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Nature of Business and" sheetId="9" state="visible" r:id="rId9"/>
    <sheet xmlns:r="http://schemas.openxmlformats.org/officeDocument/2006/relationships" name="Note 2 - Sales_Mergers_Acquisit" sheetId="10" state="visible" r:id="rId10"/>
    <sheet xmlns:r="http://schemas.openxmlformats.org/officeDocument/2006/relationships" name="Note 3 - Investment Securities" sheetId="11" state="visible" r:id="rId11"/>
    <sheet xmlns:r="http://schemas.openxmlformats.org/officeDocument/2006/relationships" name="Note 4 - Loans_Leases Receivabl" sheetId="12" state="visible" r:id="rId12"/>
    <sheet xmlns:r="http://schemas.openxmlformats.org/officeDocument/2006/relationships" name="Note 5 - Premises and Equipment" sheetId="13" state="visible" r:id="rId13"/>
    <sheet xmlns:r="http://schemas.openxmlformats.org/officeDocument/2006/relationships" name="Note 6 - Goodwill and Intangibl" sheetId="14" state="visible" r:id="rId14"/>
    <sheet xmlns:r="http://schemas.openxmlformats.org/officeDocument/2006/relationships" name="Note 7 - Derivatives and Hedgin" sheetId="15" state="visible" r:id="rId15"/>
    <sheet xmlns:r="http://schemas.openxmlformats.org/officeDocument/2006/relationships" name="Note 8 - Deposits" sheetId="16" state="visible" r:id="rId16"/>
    <sheet xmlns:r="http://schemas.openxmlformats.org/officeDocument/2006/relationships" name="Note 9 - Short-Term Borrowings" sheetId="17" state="visible" r:id="rId17"/>
    <sheet xmlns:r="http://schemas.openxmlformats.org/officeDocument/2006/relationships" name="Note 10 - FHLB Advances" sheetId="18" state="visible" r:id="rId18"/>
    <sheet xmlns:r="http://schemas.openxmlformats.org/officeDocument/2006/relationships" name="Note 11 - Other Borrowings and " sheetId="19" state="visible" r:id="rId19"/>
    <sheet xmlns:r="http://schemas.openxmlformats.org/officeDocument/2006/relationships" name="Note 12 - Subordinated Notes" sheetId="20" state="visible" r:id="rId20"/>
    <sheet xmlns:r="http://schemas.openxmlformats.org/officeDocument/2006/relationships" name="Note 13 - Junior Subordinated D" sheetId="21" state="visible" r:id="rId21"/>
    <sheet xmlns:r="http://schemas.openxmlformats.org/officeDocument/2006/relationships" name="Note 14 - Federal and State Inc" sheetId="22" state="visible" r:id="rId22"/>
    <sheet xmlns:r="http://schemas.openxmlformats.org/officeDocument/2006/relationships" name="Note 15 - Employee Benefit Plan" sheetId="23" state="visible" r:id="rId23"/>
    <sheet xmlns:r="http://schemas.openxmlformats.org/officeDocument/2006/relationships" name="Note 16 - Stock-Based Compensat" sheetId="24" state="visible" r:id="rId24"/>
    <sheet xmlns:r="http://schemas.openxmlformats.org/officeDocument/2006/relationships" name="Note 17 - Regulatory Capital Re" sheetId="25" state="visible" r:id="rId25"/>
    <sheet xmlns:r="http://schemas.openxmlformats.org/officeDocument/2006/relationships" name="Note 18 - Earnings per Share" sheetId="26" state="visible" r:id="rId26"/>
    <sheet xmlns:r="http://schemas.openxmlformats.org/officeDocument/2006/relationships" name="Note 19 - Commitments and Conti" sheetId="27" state="visible" r:id="rId27"/>
    <sheet xmlns:r="http://schemas.openxmlformats.org/officeDocument/2006/relationships" name="Note 20 - Quarterly Results of " sheetId="28" state="visible" r:id="rId28"/>
    <sheet xmlns:r="http://schemas.openxmlformats.org/officeDocument/2006/relationships" name="Note 21 - Parent Company Only F" sheetId="29" state="visible" r:id="rId29"/>
    <sheet xmlns:r="http://schemas.openxmlformats.org/officeDocument/2006/relationships" name="Note 22 - Fair Value" sheetId="30" state="visible" r:id="rId30"/>
    <sheet xmlns:r="http://schemas.openxmlformats.org/officeDocument/2006/relationships" name="Note 23 - Business Segment Info" sheetId="31" state="visible" r:id="rId31"/>
    <sheet xmlns:r="http://schemas.openxmlformats.org/officeDocument/2006/relationships" name="Note 1 - Nature of Business a_2" sheetId="32" state="visible" r:id="rId32"/>
    <sheet xmlns:r="http://schemas.openxmlformats.org/officeDocument/2006/relationships" name="Note 1 - Nature of Business a_3" sheetId="33" state="visible" r:id="rId33"/>
    <sheet xmlns:r="http://schemas.openxmlformats.org/officeDocument/2006/relationships" name="Note 2 - Sales_Mergers_Acquis_2" sheetId="34" state="visible" r:id="rId34"/>
    <sheet xmlns:r="http://schemas.openxmlformats.org/officeDocument/2006/relationships" name="Note 3 - Investment Securities " sheetId="35" state="visible" r:id="rId35"/>
    <sheet xmlns:r="http://schemas.openxmlformats.org/officeDocument/2006/relationships" name="Note 4 - Loans_Leases Receiva_2" sheetId="36" state="visible" r:id="rId36"/>
    <sheet xmlns:r="http://schemas.openxmlformats.org/officeDocument/2006/relationships" name="Note 5 - Premises and Equipme_2" sheetId="37" state="visible" r:id="rId37"/>
    <sheet xmlns:r="http://schemas.openxmlformats.org/officeDocument/2006/relationships" name="Note 6 - Goodwill and Intangi_2" sheetId="38" state="visible" r:id="rId38"/>
    <sheet xmlns:r="http://schemas.openxmlformats.org/officeDocument/2006/relationships" name="Note 7 - Derivatives and Hedg_2" sheetId="39" state="visible" r:id="rId39"/>
    <sheet xmlns:r="http://schemas.openxmlformats.org/officeDocument/2006/relationships" name="Note 8 - Deposits (Tables)" sheetId="40" state="visible" r:id="rId40"/>
    <sheet xmlns:r="http://schemas.openxmlformats.org/officeDocument/2006/relationships" name="Note 9 - Short-term Borrowings " sheetId="41" state="visible" r:id="rId41"/>
    <sheet xmlns:r="http://schemas.openxmlformats.org/officeDocument/2006/relationships" name="Note 10 - FHLB Advances (Tables" sheetId="42" state="visible" r:id="rId42"/>
    <sheet xmlns:r="http://schemas.openxmlformats.org/officeDocument/2006/relationships" name="Note 11 - Other Borrowings an_2" sheetId="43" state="visible" r:id="rId43"/>
    <sheet xmlns:r="http://schemas.openxmlformats.org/officeDocument/2006/relationships" name="Note 12 - Subordinated Notes (T" sheetId="44" state="visible" r:id="rId44"/>
    <sheet xmlns:r="http://schemas.openxmlformats.org/officeDocument/2006/relationships" name="Note 13 - Junior Subordinated_2" sheetId="45" state="visible" r:id="rId45"/>
    <sheet xmlns:r="http://schemas.openxmlformats.org/officeDocument/2006/relationships" name="Note 14 - Federal and State I_2" sheetId="46" state="visible" r:id="rId46"/>
    <sheet xmlns:r="http://schemas.openxmlformats.org/officeDocument/2006/relationships" name="Note 15 - Employee Benefit Pl_2" sheetId="47" state="visible" r:id="rId47"/>
    <sheet xmlns:r="http://schemas.openxmlformats.org/officeDocument/2006/relationships" name="Note 16 - Stock-based Compens_2" sheetId="48" state="visible" r:id="rId48"/>
    <sheet xmlns:r="http://schemas.openxmlformats.org/officeDocument/2006/relationships" name="Note 17 - Regulatory Capital _2" sheetId="49" state="visible" r:id="rId49"/>
    <sheet xmlns:r="http://schemas.openxmlformats.org/officeDocument/2006/relationships" name="Note 18 - Earnings Per Share (T" sheetId="50" state="visible" r:id="rId50"/>
    <sheet xmlns:r="http://schemas.openxmlformats.org/officeDocument/2006/relationships" name="Note 20 - Quarterly Results o_2" sheetId="51" state="visible" r:id="rId51"/>
    <sheet xmlns:r="http://schemas.openxmlformats.org/officeDocument/2006/relationships" name="Note 21 - Parent Company Only_2" sheetId="52" state="visible" r:id="rId52"/>
    <sheet xmlns:r="http://schemas.openxmlformats.org/officeDocument/2006/relationships" name="Note 22 - Fair Value (Tables)" sheetId="53" state="visible" r:id="rId53"/>
    <sheet xmlns:r="http://schemas.openxmlformats.org/officeDocument/2006/relationships" name="Note 23 - Business Segment In_2" sheetId="54" state="visible" r:id="rId54"/>
    <sheet xmlns:r="http://schemas.openxmlformats.org/officeDocument/2006/relationships" name="Note 1 - Nature of Business a_4" sheetId="55" state="visible" r:id="rId55"/>
    <sheet xmlns:r="http://schemas.openxmlformats.org/officeDocument/2006/relationships" name="Note 1 - Nature of Business a_5" sheetId="56" state="visible" r:id="rId56"/>
    <sheet xmlns:r="http://schemas.openxmlformats.org/officeDocument/2006/relationships" name="Note 2 - Sales_Mergers_Acquis_3" sheetId="57" state="visible" r:id="rId57"/>
    <sheet xmlns:r="http://schemas.openxmlformats.org/officeDocument/2006/relationships" name="Note 2 - Sales_Mergers_Acquis_4" sheetId="58" state="visible" r:id="rId58"/>
    <sheet xmlns:r="http://schemas.openxmlformats.org/officeDocument/2006/relationships" name="Note 2 - Sales_Mergers_Acquis_5" sheetId="59" state="visible" r:id="rId59"/>
    <sheet xmlns:r="http://schemas.openxmlformats.org/officeDocument/2006/relationships" name="Note 2 - Sales_Mergers_Acquis_6" sheetId="60" state="visible" r:id="rId60"/>
    <sheet xmlns:r="http://schemas.openxmlformats.org/officeDocument/2006/relationships" name="Note 2 - Sales_Mergers_Acquis_7" sheetId="61" state="visible" r:id="rId61"/>
    <sheet xmlns:r="http://schemas.openxmlformats.org/officeDocument/2006/relationships" name="Note 2 - Sales_Mergers_Acquis_8" sheetId="62" state="visible" r:id="rId62"/>
    <sheet xmlns:r="http://schemas.openxmlformats.org/officeDocument/2006/relationships" name="Note 2 - Sales_Mergers_Acquis_9" sheetId="63" state="visible" r:id="rId63"/>
    <sheet xmlns:r="http://schemas.openxmlformats.org/officeDocument/2006/relationships" name="Note 2 - Sales_Mergers_Acqui_10" sheetId="64" state="visible" r:id="rId64"/>
    <sheet xmlns:r="http://schemas.openxmlformats.org/officeDocument/2006/relationships" name="Note 2 - Sales_Mergers_Acqui_11" sheetId="65" state="visible" r:id="rId65"/>
    <sheet xmlns:r="http://schemas.openxmlformats.org/officeDocument/2006/relationships" name="Note 2 - Sales_Mergers_Acqui_12" sheetId="66" state="visible" r:id="rId66"/>
    <sheet xmlns:r="http://schemas.openxmlformats.org/officeDocument/2006/relationships" name="Note 3 - Investment Securitie_2" sheetId="67" state="visible" r:id="rId67"/>
    <sheet xmlns:r="http://schemas.openxmlformats.org/officeDocument/2006/relationships" name="Note 3 - Investment Securitie_3" sheetId="68" state="visible" r:id="rId68"/>
    <sheet xmlns:r="http://schemas.openxmlformats.org/officeDocument/2006/relationships" name="Note 3 - Investment Securitie_4" sheetId="69" state="visible" r:id="rId69"/>
    <sheet xmlns:r="http://schemas.openxmlformats.org/officeDocument/2006/relationships" name="Note 3 - Investment Securitie_5" sheetId="70" state="visible" r:id="rId70"/>
    <sheet xmlns:r="http://schemas.openxmlformats.org/officeDocument/2006/relationships" name="Note 3 - Investment Securitie_6" sheetId="71" state="visible" r:id="rId71"/>
    <sheet xmlns:r="http://schemas.openxmlformats.org/officeDocument/2006/relationships" name="Note 4 - Loans_Leases Receiva_3" sheetId="72" state="visible" r:id="rId72"/>
    <sheet xmlns:r="http://schemas.openxmlformats.org/officeDocument/2006/relationships" name="Note 4 - Loans_Leases Receiva_4" sheetId="73" state="visible" r:id="rId73"/>
    <sheet xmlns:r="http://schemas.openxmlformats.org/officeDocument/2006/relationships" name="Note 4 - Loans_Leases Receiva_5" sheetId="74" state="visible" r:id="rId74"/>
    <sheet xmlns:r="http://schemas.openxmlformats.org/officeDocument/2006/relationships" name="Note 4 - Loans_Leases Receiva_6" sheetId="75" state="visible" r:id="rId75"/>
    <sheet xmlns:r="http://schemas.openxmlformats.org/officeDocument/2006/relationships" name="Note 4 - Loans_Leases Receiva_7" sheetId="76" state="visible" r:id="rId76"/>
    <sheet xmlns:r="http://schemas.openxmlformats.org/officeDocument/2006/relationships" name="Note 4 - Loans_Leases Receiva_8" sheetId="77" state="visible" r:id="rId77"/>
    <sheet xmlns:r="http://schemas.openxmlformats.org/officeDocument/2006/relationships" name="Note 4 - Loans_Leases Receiva_9" sheetId="78" state="visible" r:id="rId78"/>
    <sheet xmlns:r="http://schemas.openxmlformats.org/officeDocument/2006/relationships" name="Note 4 - Loans_Leases Receiv_10" sheetId="79" state="visible" r:id="rId79"/>
    <sheet xmlns:r="http://schemas.openxmlformats.org/officeDocument/2006/relationships" name="Note 4 - Loans_Leases Receiv_11" sheetId="80" state="visible" r:id="rId80"/>
    <sheet xmlns:r="http://schemas.openxmlformats.org/officeDocument/2006/relationships" name="Note 4 - Loans_Leases Receiv_12" sheetId="81" state="visible" r:id="rId81"/>
    <sheet xmlns:r="http://schemas.openxmlformats.org/officeDocument/2006/relationships" name="Note 4 - Loans_Leases Receiv_13" sheetId="82" state="visible" r:id="rId82"/>
    <sheet xmlns:r="http://schemas.openxmlformats.org/officeDocument/2006/relationships" name="Note 4 - Loans_Leases Receiv_14" sheetId="83" state="visible" r:id="rId83"/>
    <sheet xmlns:r="http://schemas.openxmlformats.org/officeDocument/2006/relationships" name="Note 5 - Premises and Equipme_3" sheetId="84" state="visible" r:id="rId84"/>
    <sheet xmlns:r="http://schemas.openxmlformats.org/officeDocument/2006/relationships" name="Note 5 - Premises and Equipme_4" sheetId="85" state="visible" r:id="rId85"/>
    <sheet xmlns:r="http://schemas.openxmlformats.org/officeDocument/2006/relationships" name="Note 5 - Premises and Equipme_5" sheetId="86" state="visible" r:id="rId86"/>
    <sheet xmlns:r="http://schemas.openxmlformats.org/officeDocument/2006/relationships" name="Note 5 - Premises and Equipme_6" sheetId="87" state="visible" r:id="rId87"/>
    <sheet xmlns:r="http://schemas.openxmlformats.org/officeDocument/2006/relationships" name="Note 5. Premises and Equipment " sheetId="88" state="visible" r:id="rId88"/>
    <sheet xmlns:r="http://schemas.openxmlformats.org/officeDocument/2006/relationships" name="Note 6 - Goodwill and Intangi_3" sheetId="89" state="visible" r:id="rId89"/>
    <sheet xmlns:r="http://schemas.openxmlformats.org/officeDocument/2006/relationships" name="Note 6 - Goodwill and Intangi_4" sheetId="90" state="visible" r:id="rId90"/>
    <sheet xmlns:r="http://schemas.openxmlformats.org/officeDocument/2006/relationships" name="Note 6 - Goodwill and Intangi_5" sheetId="91" state="visible" r:id="rId91"/>
    <sheet xmlns:r="http://schemas.openxmlformats.org/officeDocument/2006/relationships" name="Note 6 - Goodwill and Intangi_6" sheetId="92" state="visible" r:id="rId92"/>
    <sheet xmlns:r="http://schemas.openxmlformats.org/officeDocument/2006/relationships" name="Note 6 - Goodwill and Intangi_7" sheetId="93" state="visible" r:id="rId93"/>
    <sheet xmlns:r="http://schemas.openxmlformats.org/officeDocument/2006/relationships" name="Note 6 - Goodwill and Intangi_8" sheetId="94" state="visible" r:id="rId94"/>
    <sheet xmlns:r="http://schemas.openxmlformats.org/officeDocument/2006/relationships" name="Note 7 - Derivatives and Hedg_3" sheetId="95" state="visible" r:id="rId95"/>
    <sheet xmlns:r="http://schemas.openxmlformats.org/officeDocument/2006/relationships" name="Note 7 - Derivatives and Hedg_4" sheetId="96" state="visible" r:id="rId96"/>
    <sheet xmlns:r="http://schemas.openxmlformats.org/officeDocument/2006/relationships" name="Note 7 - Derivatives and Hedg_5" sheetId="97" state="visible" r:id="rId97"/>
    <sheet xmlns:r="http://schemas.openxmlformats.org/officeDocument/2006/relationships" name="Note 7 - Derivatives and Hedg_6" sheetId="98" state="visible" r:id="rId98"/>
    <sheet xmlns:r="http://schemas.openxmlformats.org/officeDocument/2006/relationships" name="Note 7 - Derivatives and Hedg_7" sheetId="99" state="visible" r:id="rId99"/>
    <sheet xmlns:r="http://schemas.openxmlformats.org/officeDocument/2006/relationships" name="Note 7 - Derivatives and Hedg_8" sheetId="100" state="visible" r:id="rId100"/>
    <sheet xmlns:r="http://schemas.openxmlformats.org/officeDocument/2006/relationships" name="Note 8 - Deposits (Details)" sheetId="101" state="visible" r:id="rId101"/>
    <sheet xmlns:r="http://schemas.openxmlformats.org/officeDocument/2006/relationships" name="Note 8 - Deposits - Maturities " sheetId="102" state="visible" r:id="rId102"/>
    <sheet xmlns:r="http://schemas.openxmlformats.org/officeDocument/2006/relationships" name="Note 8 - Deposits - Public Enti" sheetId="103" state="visible" r:id="rId103"/>
    <sheet xmlns:r="http://schemas.openxmlformats.org/officeDocument/2006/relationships" name="Note 9 - Short-term Borrowing_2" sheetId="104" state="visible" r:id="rId104"/>
    <sheet xmlns:r="http://schemas.openxmlformats.org/officeDocument/2006/relationships" name="Note 9 - Short-term Borrowing_3" sheetId="105" state="visible" r:id="rId105"/>
    <sheet xmlns:r="http://schemas.openxmlformats.org/officeDocument/2006/relationships" name="Note 9 - Short-term Borrowing_4" sheetId="106" state="visible" r:id="rId106"/>
    <sheet xmlns:r="http://schemas.openxmlformats.org/officeDocument/2006/relationships" name="Note 10 - FHLB Advances (Detail" sheetId="107" state="visible" r:id="rId107"/>
    <sheet xmlns:r="http://schemas.openxmlformats.org/officeDocument/2006/relationships" name="Note 10 - FHLB Advances - Matur" sheetId="108" state="visible" r:id="rId108"/>
    <sheet xmlns:r="http://schemas.openxmlformats.org/officeDocument/2006/relationships" name="Note 11 - Other Borrowings an_3" sheetId="109" state="visible" r:id="rId109"/>
    <sheet xmlns:r="http://schemas.openxmlformats.org/officeDocument/2006/relationships" name="Note 11 - Other Borrowings an_4" sheetId="110" state="visible" r:id="rId110"/>
    <sheet xmlns:r="http://schemas.openxmlformats.org/officeDocument/2006/relationships" name="Note 11 - Other Borrowings an_5" sheetId="111" state="visible" r:id="rId111"/>
    <sheet xmlns:r="http://schemas.openxmlformats.org/officeDocument/2006/relationships" name="Note 11 - Other Borrowings an_6" sheetId="112" state="visible" r:id="rId112"/>
    <sheet xmlns:r="http://schemas.openxmlformats.org/officeDocument/2006/relationships" name="Note 11 - Other Borrowings an_7" sheetId="113" state="visible" r:id="rId113"/>
    <sheet xmlns:r="http://schemas.openxmlformats.org/officeDocument/2006/relationships" name="Note 12 - Subordinated Notes (D" sheetId="114" state="visible" r:id="rId114"/>
    <sheet xmlns:r="http://schemas.openxmlformats.org/officeDocument/2006/relationships" name="Note 13 - Junior Subordinated_3" sheetId="115" state="visible" r:id="rId115"/>
    <sheet xmlns:r="http://schemas.openxmlformats.org/officeDocument/2006/relationships" name="Note 13 - Junior Subordinated_4" sheetId="116" state="visible" r:id="rId116"/>
    <sheet xmlns:r="http://schemas.openxmlformats.org/officeDocument/2006/relationships" name="Note 13 - Junior Subordinated_5" sheetId="117" state="visible" r:id="rId117"/>
    <sheet xmlns:r="http://schemas.openxmlformats.org/officeDocument/2006/relationships" name="Note 14 - Federal and State I_3" sheetId="118" state="visible" r:id="rId118"/>
    <sheet xmlns:r="http://schemas.openxmlformats.org/officeDocument/2006/relationships" name="Note 14 - Federal and State I_4" sheetId="119" state="visible" r:id="rId119"/>
    <sheet xmlns:r="http://schemas.openxmlformats.org/officeDocument/2006/relationships" name="Note 14 - Federal and State I_5" sheetId="120" state="visible" r:id="rId120"/>
    <sheet xmlns:r="http://schemas.openxmlformats.org/officeDocument/2006/relationships" name="Note 14 - Federal and State I_6" sheetId="121" state="visible" r:id="rId121"/>
    <sheet xmlns:r="http://schemas.openxmlformats.org/officeDocument/2006/relationships" name="Note 14 - Federal and State I_7" sheetId="122" state="visible" r:id="rId122"/>
    <sheet xmlns:r="http://schemas.openxmlformats.org/officeDocument/2006/relationships" name="Note 14 - Federal and State I_8" sheetId="123" state="visible" r:id="rId123"/>
    <sheet xmlns:r="http://schemas.openxmlformats.org/officeDocument/2006/relationships" name="Note 15 - Employee Benefit Pl_3" sheetId="124" state="visible" r:id="rId124"/>
    <sheet xmlns:r="http://schemas.openxmlformats.org/officeDocument/2006/relationships" name="Note 15 - Employee Benefit Pl_4" sheetId="125" state="visible" r:id="rId125"/>
    <sheet xmlns:r="http://schemas.openxmlformats.org/officeDocument/2006/relationships" name="Note 15 - Employee Benefit Pl_5" sheetId="126" state="visible" r:id="rId126"/>
    <sheet xmlns:r="http://schemas.openxmlformats.org/officeDocument/2006/relationships" name="Note 16 - Stock-Based Compens_3" sheetId="127" state="visible" r:id="rId127"/>
    <sheet xmlns:r="http://schemas.openxmlformats.org/officeDocument/2006/relationships" name="Note 16 - Stock-Based Compens_4" sheetId="128" state="visible" r:id="rId128"/>
    <sheet xmlns:r="http://schemas.openxmlformats.org/officeDocument/2006/relationships" name="Note 16 - Stock-Based Compens_5" sheetId="129" state="visible" r:id="rId129"/>
    <sheet xmlns:r="http://schemas.openxmlformats.org/officeDocument/2006/relationships" name="Note 16 - Stock-Based Compens_6" sheetId="130" state="visible" r:id="rId130"/>
    <sheet xmlns:r="http://schemas.openxmlformats.org/officeDocument/2006/relationships" name="Note 16 - Stock-Based Compens_7" sheetId="131" state="visible" r:id="rId131"/>
    <sheet xmlns:r="http://schemas.openxmlformats.org/officeDocument/2006/relationships" name="Note 16 - Stock-Based Compens_8" sheetId="132" state="visible" r:id="rId132"/>
    <sheet xmlns:r="http://schemas.openxmlformats.org/officeDocument/2006/relationships" name="Note 17 - Regulatory Capital _3" sheetId="133" state="visible" r:id="rId133"/>
    <sheet xmlns:r="http://schemas.openxmlformats.org/officeDocument/2006/relationships" name="Note 17 - Regulatory Capital _4" sheetId="134" state="visible" r:id="rId134"/>
    <sheet xmlns:r="http://schemas.openxmlformats.org/officeDocument/2006/relationships" name="Note 18 - Earnings per Share - " sheetId="135" state="visible" r:id="rId135"/>
    <sheet xmlns:r="http://schemas.openxmlformats.org/officeDocument/2006/relationships" name="Note 18 - Earnings per Share (D" sheetId="136" state="visible" r:id="rId136"/>
    <sheet xmlns:r="http://schemas.openxmlformats.org/officeDocument/2006/relationships" name="Note 19 - Commitments and Con_2" sheetId="137" state="visible" r:id="rId137"/>
    <sheet xmlns:r="http://schemas.openxmlformats.org/officeDocument/2006/relationships" name="Note 20 - Quarterly Results o_3" sheetId="138" state="visible" r:id="rId138"/>
    <sheet xmlns:r="http://schemas.openxmlformats.org/officeDocument/2006/relationships" name="Note 21 - Parent Company Only_3" sheetId="139" state="visible" r:id="rId139"/>
    <sheet xmlns:r="http://schemas.openxmlformats.org/officeDocument/2006/relationships" name="Note 21 - Parent Company Only_4" sheetId="140" state="visible" r:id="rId140"/>
    <sheet xmlns:r="http://schemas.openxmlformats.org/officeDocument/2006/relationships" name="Note 21 - Parent Company Only_5" sheetId="141" state="visible" r:id="rId141"/>
    <sheet xmlns:r="http://schemas.openxmlformats.org/officeDocument/2006/relationships" name="Note 22 - Fair Value (Details)" sheetId="142" state="visible" r:id="rId142"/>
    <sheet xmlns:r="http://schemas.openxmlformats.org/officeDocument/2006/relationships" name="Note 22 - Fair Value - Quantita" sheetId="143" state="visible" r:id="rId143"/>
    <sheet xmlns:r="http://schemas.openxmlformats.org/officeDocument/2006/relationships" name="Note 22 - Fair Value - Carrying" sheetId="144" state="visible" r:id="rId144"/>
    <sheet xmlns:r="http://schemas.openxmlformats.org/officeDocument/2006/relationships" name="Note 23 - Business Segment In_3" sheetId="145" state="visible" r:id="rId145"/>
    <sheet xmlns:r="http://schemas.openxmlformats.org/officeDocument/2006/relationships" name="Note 23 - Business Segment In_4" sheetId="146" state="visible" r:id="rId146"/>
  </sheets>
  <definedNames/>
  <calcPr calcId="124519" fullCalcOnLoad="1"/>
</workbook>
</file>

<file path=xl/sharedStrings.xml><?xml version="1.0" encoding="utf-8"?>
<sst xmlns="http://schemas.openxmlformats.org/spreadsheetml/2006/main" uniqueCount="1842">
  <si>
    <t>Document and Entity Information - USD ($)</t>
  </si>
  <si>
    <t>12 Months Ended</t>
  </si>
  <si>
    <t>Dec. 31, 2019</t>
  </si>
  <si>
    <t>Feb. 28, 2020</t>
  </si>
  <si>
    <t>Jun. 30, 2019</t>
  </si>
  <si>
    <t>Document and Entity Information [Abstract]</t>
  </si>
  <si>
    <t>Document Type</t>
  </si>
  <si>
    <t>10-K</t>
  </si>
  <si>
    <t>Document Period End Date</t>
  </si>
  <si>
    <t>Dec. 31,
		2019</t>
  </si>
  <si>
    <t>Entity Registrant Name</t>
  </si>
  <si>
    <t>QCR HOLDINGS INC</t>
  </si>
  <si>
    <t>Entity Current Reporting Status</t>
  </si>
  <si>
    <t>Yes</t>
  </si>
  <si>
    <t>Entity Filer Category</t>
  </si>
  <si>
    <t>Accelerated Filer</t>
  </si>
  <si>
    <t>Current Fiscal Year End Date</t>
  </si>
  <si>
    <t>--12-31</t>
  </si>
  <si>
    <t>Entity Voluntary Filers</t>
  </si>
  <si>
    <t>No</t>
  </si>
  <si>
    <t>Entity Interactive Data Current</t>
  </si>
  <si>
    <t>Entity Small Business</t>
  </si>
  <si>
    <t>false</t>
  </si>
  <si>
    <t>Entity Shell Company</t>
  </si>
  <si>
    <t>Entity Emerging Growth Company</t>
  </si>
  <si>
    <t>Entity Public Float</t>
  </si>
  <si>
    <t>Entity Common Stock, Shares Outstanding (in shares)</t>
  </si>
  <si>
    <t>Document Fiscal Year Focus</t>
  </si>
  <si>
    <t>2019</t>
  </si>
  <si>
    <t>Document Fiscal Period Focus</t>
  </si>
  <si>
    <t>FY</t>
  </si>
  <si>
    <t>Entity Well-known Seasoned Issuer</t>
  </si>
  <si>
    <t>Entity Central Index Key</t>
  </si>
  <si>
    <t>0000906465</t>
  </si>
  <si>
    <t>Amendment Flag</t>
  </si>
  <si>
    <t>CONSOLIDATED BALANCE SHEETS - USD ($) $ in Thousands</t>
  </si>
  <si>
    <t>Dec. 31, 2018</t>
  </si>
  <si>
    <t>Assets</t>
  </si>
  <si>
    <t>Cash and due from banks</t>
  </si>
  <si>
    <t>Federal funds sold</t>
  </si>
  <si>
    <t>Interest-bearing deposits at financial institutions</t>
  </si>
  <si>
    <t>Securities held to maturity, at amortized cost</t>
  </si>
  <si>
    <t>Securities available for sale, at fair value</t>
  </si>
  <si>
    <t>Total securities</t>
  </si>
  <si>
    <t>Loans receivable held for sale</t>
  </si>
  <si>
    <t>Loans/leases receivable held for investment</t>
  </si>
  <si>
    <t>Gross loans/leases receivable</t>
  </si>
  <si>
    <t>Less allowance for estimated losses on loans/leases</t>
  </si>
  <si>
    <t>Net loans/leases receivable</t>
  </si>
  <si>
    <t>Bank-owned life insurance</t>
  </si>
  <si>
    <t>Premises and equipment, net</t>
  </si>
  <si>
    <t>Restricted investment securities</t>
  </si>
  <si>
    <t>Other real estate owned, net</t>
  </si>
  <si>
    <t>Goodwill</t>
  </si>
  <si>
    <t>Intangibles</t>
  </si>
  <si>
    <t>Assets held for sale</t>
  </si>
  <si>
    <t>Other assets</t>
  </si>
  <si>
    <t>Total assets</t>
  </si>
  <si>
    <t>Liabilities and Stockholders' Equity</t>
  </si>
  <si>
    <t>Noninterest-bearing</t>
  </si>
  <si>
    <t>Interest-bearing</t>
  </si>
  <si>
    <t>Total deposits</t>
  </si>
  <si>
    <t>Short-term borrowings</t>
  </si>
  <si>
    <t>Federal Home Loan Bank advances</t>
  </si>
  <si>
    <t>Other borrowings</t>
  </si>
  <si>
    <t>Subordinated notes</t>
  </si>
  <si>
    <t>Junior subordinated debentures</t>
  </si>
  <si>
    <t>Liabilities held for sale</t>
  </si>
  <si>
    <t>Other liabilities</t>
  </si>
  <si>
    <t>Total liabilities</t>
  </si>
  <si>
    <t>Stockholders' Equity:</t>
  </si>
  <si>
    <t>Preferred stock, $1 par value; shares authorized 250,000 December 2019 and December 2018 - no shares issued or outstanding</t>
  </si>
  <si>
    <t xml:space="preserve"> </t>
  </si>
  <si>
    <t>Common stock, $1 par value; shares authorized 20,000,000 December 2019 - 15,828,098 shares issued and outstanding December 2018 - 15,718,208 shares issued and outstanding</t>
  </si>
  <si>
    <t>Additional paid-in capital</t>
  </si>
  <si>
    <t>Retained earnings</t>
  </si>
  <si>
    <t>Accumulated other comprehensive income (loss):</t>
  </si>
  <si>
    <t>Securities available for sale</t>
  </si>
  <si>
    <t>Derivatives</t>
  </si>
  <si>
    <t>Total stockholders' equity</t>
  </si>
  <si>
    <t>Total liabilities and stockholders' equity</t>
  </si>
  <si>
    <t>CONSOLIDATED BALANCE SHEETS (Parentheticals)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INCOME - USD ($) $ in Thousands</t>
  </si>
  <si>
    <t>Dec. 31, 2017</t>
  </si>
  <si>
    <t>Interest and dividend income:</t>
  </si>
  <si>
    <t>Loans/leases, including fees</t>
  </si>
  <si>
    <t>Securities:</t>
  </si>
  <si>
    <t>Taxable</t>
  </si>
  <si>
    <t>Nontaxable</t>
  </si>
  <si>
    <t>Total interest and dividend income</t>
  </si>
  <si>
    <t>Interest expense:</t>
  </si>
  <si>
    <t>Deposits</t>
  </si>
  <si>
    <t>Total interest expense</t>
  </si>
  <si>
    <t>Net interest income</t>
  </si>
  <si>
    <t>Provision for loan/lease losses</t>
  </si>
  <si>
    <t>Net interest income after provision for loan/lease losses</t>
  </si>
  <si>
    <t>Noninterest income:</t>
  </si>
  <si>
    <t>Revenue</t>
  </si>
  <si>
    <t>Gains on sales of residential real estate loans, net</t>
  </si>
  <si>
    <t>Gains on sales of government guaranteed portions of loans, net</t>
  </si>
  <si>
    <t>Swap fee income</t>
  </si>
  <si>
    <t>Securities losses, net</t>
  </si>
  <si>
    <t>Earnings on bank-owned life insurance</t>
  </si>
  <si>
    <t>Gain on sale of assets and liabilities of subsidiary</t>
  </si>
  <si>
    <t>Other</t>
  </si>
  <si>
    <t>Total noninterest income</t>
  </si>
  <si>
    <t>Noninterest expense:</t>
  </si>
  <si>
    <t>Salaries and employee benefits</t>
  </si>
  <si>
    <t>Occupancy and equipment expense</t>
  </si>
  <si>
    <t>Professional and data processing fees</t>
  </si>
  <si>
    <t>Acquisition costs</t>
  </si>
  <si>
    <t>Post-acquisition compensation, transition and integration costs</t>
  </si>
  <si>
    <t>Disposition costs</t>
  </si>
  <si>
    <t>FDIC insurance, other insurance and regulatory fees</t>
  </si>
  <si>
    <t>Loan/lease expense</t>
  </si>
  <si>
    <t>Net cost of and gains/losses on operations of other real estate</t>
  </si>
  <si>
    <t>Advertising and marketing</t>
  </si>
  <si>
    <t>Bank service charges</t>
  </si>
  <si>
    <t>Loss on debt extinguishment, net</t>
  </si>
  <si>
    <t>Correspondent banking expense</t>
  </si>
  <si>
    <t>Amortization of intangibles</t>
  </si>
  <si>
    <t>Goodwill impairment</t>
  </si>
  <si>
    <t>Total noninterest expense</t>
  </si>
  <si>
    <t>Net income before income taxes</t>
  </si>
  <si>
    <t>Federal and state income tax expense (benefit)</t>
  </si>
  <si>
    <t>Net income</t>
  </si>
  <si>
    <t>Basic earnings per common share (in dollars per share)</t>
  </si>
  <si>
    <t>Diluted earnings per common share (in dollars per share)</t>
  </si>
  <si>
    <t>Weighted average common shares outstanding (in shares)</t>
  </si>
  <si>
    <t>Weighted average common and common equivalent shares outstanding (in shares)</t>
  </si>
  <si>
    <t>Cash dividends declared per common share (in dollars per share)</t>
  </si>
  <si>
    <t>Trust department fees</t>
  </si>
  <si>
    <t>Investment advisory and management fees</t>
  </si>
  <si>
    <t>Deposit service fees</t>
  </si>
  <si>
    <t>Debit card fees</t>
  </si>
  <si>
    <t>Correspondent banking fees</t>
  </si>
  <si>
    <t>CONSOLIDATED STATEMENTS OF COMPREHENSIVE INCOME - USD ($) $ in Thousands</t>
  </si>
  <si>
    <t>Other comprehensive income (loss):</t>
  </si>
  <si>
    <t>Unrealized holding gains (losses) arising during the period before tax</t>
  </si>
  <si>
    <t>Less reclassification adjustment for losses included in net income before tax</t>
  </si>
  <si>
    <t>Unrealized gains (losses) on securities available for sale</t>
  </si>
  <si>
    <t>Unrealized holding losses arising during the period before tax</t>
  </si>
  <si>
    <t>Less reclassification adjustment for caplet amortization before tax</t>
  </si>
  <si>
    <t>Unrealized losses on derivatives</t>
  </si>
  <si>
    <t>Unrealized holding gains arising during the period before tax on securities held for sale</t>
  </si>
  <si>
    <t>Less realized holding gains on securities sold</t>
  </si>
  <si>
    <t>Unrealized holding losses arising during the period before tax on derivatives held for sale</t>
  </si>
  <si>
    <t>Less realized holding losses on derivatives sold</t>
  </si>
  <si>
    <t>Unrealized gains (losses) on assets held for sale</t>
  </si>
  <si>
    <t>Other comprehensive income (loss), before tax</t>
  </si>
  <si>
    <t>Tax expense (benefit)</t>
  </si>
  <si>
    <t>Other comprehensive income (loss), net of tax</t>
  </si>
  <si>
    <t>Comprehensive income</t>
  </si>
  <si>
    <t>ASU 2016-01</t>
  </si>
  <si>
    <t>Less reclassification adjustment for adoption of ASU 2016-01</t>
  </si>
  <si>
    <t>CONSOLIDATED STATEMENTS OF CHANGES IN STOCKHOLDERS' EQUITY - USD ($) $ in Thousands</t>
  </si>
  <si>
    <t>Common Stock [Member]Springfield Bancshares</t>
  </si>
  <si>
    <t>Common Stock [Member]Bates Companies [Member]</t>
  </si>
  <si>
    <t>Common Stock [Member]Guaranty Bank and Trust Company [Member]</t>
  </si>
  <si>
    <t>Common Stock [Member]</t>
  </si>
  <si>
    <t>Additional Paid-in Capital [Member]Springfield Bancshares</t>
  </si>
  <si>
    <t>Additional Paid-in Capital [Member]Bates Companies [Member]</t>
  </si>
  <si>
    <t>Additional Paid-in Capital [Member]Guaranty Bank and Trust Company [Member]</t>
  </si>
  <si>
    <t>Additional Paid-in Capital [Member]</t>
  </si>
  <si>
    <t>Retained Earnings [Member]</t>
  </si>
  <si>
    <t>AOCI Attributable to Parent [Member]</t>
  </si>
  <si>
    <t>Springfield Bancshares</t>
  </si>
  <si>
    <t>Bates Companies [Member]</t>
  </si>
  <si>
    <t>Guaranty Bank and Trust Company [Member]</t>
  </si>
  <si>
    <t>Total</t>
  </si>
  <si>
    <t>Balance at Dec. 31, 2016</t>
  </si>
  <si>
    <t>Reclassification of certain tax effects from accumulated other comprehensive income</t>
  </si>
  <si>
    <t>Common cash dividends declared</t>
  </si>
  <si>
    <t>Issuance of shares of common stock as a result of the acquisition, net of issuance cost</t>
  </si>
  <si>
    <t>Issuance of shares of common stock as a result of stock purchased under the Employee Stock Purchase Plan</t>
  </si>
  <si>
    <t>Issuance of shares of common stock as a result of stock options exercised</t>
  </si>
  <si>
    <t>Stock-based compensation expense</t>
  </si>
  <si>
    <t>Restricted stock awards - shares of common stock</t>
  </si>
  <si>
    <t>Exchange of shares of common stock in connection with payroll taxes for restricted stock and in connection with stock options exercised</t>
  </si>
  <si>
    <t>Balance at Dec. 31, 2017</t>
  </si>
  <si>
    <t>Impact of adoption of ASU 2016-01</t>
  </si>
  <si>
    <t>Balance at Dec. 31, 2018</t>
  </si>
  <si>
    <t>Balance at Dec. 31, 2019</t>
  </si>
  <si>
    <t>CONSOLIDATED STATEMENTS OF CHANGES IN STOCKHOLDERS' EQUITY (Parentheticals) - USD ($)</t>
  </si>
  <si>
    <t>Issuance of shares of common stock as a result of stock purchased under the Employee Stock Purchase Plan (in shares)</t>
  </si>
  <si>
    <t>Issuance of shares of common stock as s result of stock options exercised (in shares)</t>
  </si>
  <si>
    <t>Exchange of shares of common stock in connection with stock options exercised and restricted stock vested (in shares)</t>
  </si>
  <si>
    <t>Issuance of common stock, net of issuance costs, shares (in shares)</t>
  </si>
  <si>
    <t>Restricted stock awards (in shares)</t>
  </si>
  <si>
    <t>Common Stock [Member] | Guaranty Bank and Trust Company [Member]</t>
  </si>
  <si>
    <t>Issuance of shares of common stock, net of issuance costs</t>
  </si>
  <si>
    <t>Issuance of shares of common stock as a result of the acquisition, net of issuance cost (in shares)</t>
  </si>
  <si>
    <t>Common Stock [Member] | Springfield Bancshares</t>
  </si>
  <si>
    <t>Common Stock [Member] | Bates Companies [Member]</t>
  </si>
  <si>
    <t>CONSOLIDATED STATEMENTS OF CASH FLOWS - USD ($)</t>
  </si>
  <si>
    <t>3 Months Ended</t>
  </si>
  <si>
    <t>CASH FLOWS FROM OPERATING ACTIVITIES</t>
  </si>
  <si>
    <t>Adjustments to reconcile net income to net cash provided by operating activities:</t>
  </si>
  <si>
    <t>Depreciation</t>
  </si>
  <si>
    <t>Deferred income taxes</t>
  </si>
  <si>
    <t>Deferred compensation expense accrued</t>
  </si>
  <si>
    <t>Losses on other real estate owned, net</t>
  </si>
  <si>
    <t>Amortization of premiums on securities, net</t>
  </si>
  <si>
    <t>Loans originated for sale</t>
  </si>
  <si>
    <t>Proceeds on sales of loans</t>
  </si>
  <si>
    <t>Gains on sales of residential real estate loans</t>
  </si>
  <si>
    <t>Gains on sales of government guaranteed portions of loans</t>
  </si>
  <si>
    <t>Gains on sales of premises and equipment</t>
  </si>
  <si>
    <t>Accretion of acquisition fair value adjustments, net</t>
  </si>
  <si>
    <t>Increase in cash value of bank-owned life insurance</t>
  </si>
  <si>
    <t>Decrease (increase) in other assets</t>
  </si>
  <si>
    <t>Increase (decrease) in other liabilities</t>
  </si>
  <si>
    <t>Net cash provided by operating activities</t>
  </si>
  <si>
    <t>CASH FLOWS FROM INVESTING ACTIVITIES</t>
  </si>
  <si>
    <t>Net decrease (increase) in federal funds sold</t>
  </si>
  <si>
    <t>Net decrease (increase) in interest-bearing deposits at financial institutions</t>
  </si>
  <si>
    <t>Proceeds from sales of other real estate owned</t>
  </si>
  <si>
    <t>Activity in securities portfolio:</t>
  </si>
  <si>
    <t>Purchases</t>
  </si>
  <si>
    <t>Calls, maturities and redemptions</t>
  </si>
  <si>
    <t>Paydowns</t>
  </si>
  <si>
    <t>Sales</t>
  </si>
  <si>
    <t>Activity in restricted investment securities:</t>
  </si>
  <si>
    <t>Redemptions</t>
  </si>
  <si>
    <t>Net increase in loans/leases originated and held for investment</t>
  </si>
  <si>
    <t>Purchase of premises and equipment</t>
  </si>
  <si>
    <t>Proceeds from sales of premises and equipment</t>
  </si>
  <si>
    <t>Purchase of interest rate caps</t>
  </si>
  <si>
    <t>Net cash received for sale of assets and liabilities of subsidiary</t>
  </si>
  <si>
    <t>Net cash paid for acquisition</t>
  </si>
  <si>
    <t>Net cash (used in) investing activities</t>
  </si>
  <si>
    <t>CASH FLOWS FROM FINANCING ACTIVITIES</t>
  </si>
  <si>
    <t>Net increase in deposit accounts</t>
  </si>
  <si>
    <t>Net increase (decrease) in short-term borrowings</t>
  </si>
  <si>
    <t>Activity in Federal Home Loan Bank advances:</t>
  </si>
  <si>
    <t>Term advances</t>
  </si>
  <si>
    <t>Calls and maturities</t>
  </si>
  <si>
    <t>Net change in short-term and overnight advances</t>
  </si>
  <si>
    <t>Prepayments</t>
  </si>
  <si>
    <t>Activity in other borrowings:</t>
  </si>
  <si>
    <t>Proceeds from other borrowings</t>
  </si>
  <si>
    <t>Calls, maturities and scheduled principal payments</t>
  </si>
  <si>
    <t>Paydown of revolving line of credit</t>
  </si>
  <si>
    <t>Proceeds from subordinated notes</t>
  </si>
  <si>
    <t>Payment of cash dividends on common stock</t>
  </si>
  <si>
    <t>Proceeds from issuance of common stock, net</t>
  </si>
  <si>
    <t>Net cash provided by financing activities</t>
  </si>
  <si>
    <t>Net increase (decrease) in cash and due from banks</t>
  </si>
  <si>
    <t>Cash and due from banks, beginning</t>
  </si>
  <si>
    <t>Cash and due from banks, ending</t>
  </si>
  <si>
    <t>Supplemental disclosure of cash flow information, cash payments (receipts) for:</t>
  </si>
  <si>
    <t>Interest</t>
  </si>
  <si>
    <t>Income/franchise taxes</t>
  </si>
  <si>
    <t>Supplemental schedule of noncash investing activities:</t>
  </si>
  <si>
    <t>Change in accumulated other comprehensive income, unrealized gains on securities available for sale and derivative instruments, net</t>
  </si>
  <si>
    <t>Transfers of loans to other real estate owned</t>
  </si>
  <si>
    <t>Increase (decrease) in the fair value of back-to-back interest rate swap assets and liabilities</t>
  </si>
  <si>
    <t>Dividends payable</t>
  </si>
  <si>
    <t>Transfer of equity securities from securities available for sale to other assets at fair value</t>
  </si>
  <si>
    <t>Assets Sold:</t>
  </si>
  <si>
    <t>Total assets sold</t>
  </si>
  <si>
    <t>Liabilities Sold:</t>
  </si>
  <si>
    <t>Total liabilities sold</t>
  </si>
  <si>
    <t>Gain on sale of certain assets and certain liabilities of RB&amp;T:</t>
  </si>
  <si>
    <t>Fair value of assets acquired:</t>
  </si>
  <si>
    <t>Loans/leases receivable held for investment, net</t>
  </si>
  <si>
    <t>Fair value of liabilities assumed:</t>
  </si>
  <si>
    <t>FHLB advances</t>
  </si>
  <si>
    <t>Total liabilities assumed</t>
  </si>
  <si>
    <t>Net assets acquired</t>
  </si>
  <si>
    <t>Consideration paid:</t>
  </si>
  <si>
    <t>Cash paid</t>
  </si>
  <si>
    <t>Promissory note</t>
  </si>
  <si>
    <t>Contingent commitment</t>
  </si>
  <si>
    <t>Common stock</t>
  </si>
  <si>
    <t>Total consideration paid</t>
  </si>
  <si>
    <t>RB&amp;T</t>
  </si>
  <si>
    <t>Cash proceeds</t>
  </si>
  <si>
    <t>Noninterest-bearing deposits</t>
  </si>
  <si>
    <t>Interest-bearing deposits</t>
  </si>
  <si>
    <t>Guaranty Bank [Member]</t>
  </si>
  <si>
    <t>Note 1 - Nature of Business and Significant Accounting Policies</t>
  </si>
  <si>
    <t>Notes to Financial Statements</t>
  </si>
  <si>
    <t>Nature of Business and Significant Accounting Policies</t>
  </si>
  <si>
    <t>Note 1. Nature of Business and Significant Accounting Policies
Basis of presentation:
The acronyms and abbreviations identified below are used in the Notes to the Consolidated Financial Statements, as well as in the other sections of this Annual Report on Form 10‑K (including appendices). It may be helpful to refer back to this page as you read this report.
Allowance: Allowance for estimated losses on loans/leases
HTM: Held to maturity
AOCI: Accumulated other comprehensive income (loss)
IB&amp;T: Illinois Bank &amp; Trust
AFS: Available for sale
IDFPR: Illinois Department of Financial &amp; Professional
ASC: Accounting Standards Codification
Regulation
ASC 805: Business Combination Standard
Iowa Superintendent: Iowa Superintendent of Banking
ASU: Accounting Standards Update
Bates Companies: Bates Financial Advisors, Inc., Bates
LCR: Liquidity Coverage Ratio
LIBOR: London Inter-Bank Offered Rate
Financial Services, Inc., Bates Securities, Inc. and Batess
m2: m2 Lease Funds, LLC
Financial Group, Inc.
MD&amp;A: Management’s Discussion &amp; Analysis
BBA: British Bankers’ Association.
Missouri Division of Finance: Missouri Department of
BHCA: Bank Holding Company Act of 1956
Commerce and Insurance
BOLI: Bank-owned life insurance
MSA: Metropolitan Statistical Area
Caps: Interest rate cap derivatives
NIM: Net interest margin
CECL: Current Expected Credit Losses
NPA: Nonperforming asset
CFPB: Bureau of Consumer Financial Protection
NPL: Nonperforming loan
NSFR: Net Stable Funding Ratio
CDI: Core deposit intangible
OREO: Other real estate owned
Community National: Community National Bancorporation
OTTI: Other-than-temporary impairment
CNB: Community National Bank
PCAOB: Public Company Accounting Oversight Board
CRA: Community Reinvestment Act
PCI: Purchased credit impaired
CRBT: Cedar Rapids Bank &amp; Trust Company
Provision: Provision for loan/lease losses
CRE: Commercial real estate
PUD LOC: Public Unit Deposit Letter of Credit
CRE Guidance: Interagency Concentrations in Commercial
QCBT: Quad City Bank &amp; Trust Company
Real Estate Lending, Sound Risk Management Practices
QCIA: Quad Cities Investment Advisors
guidance
RB&amp;T: Rockford Bank &amp; Trust Company
CSB: Community State Bank
ROAA: Return on Average Assets
C&amp;I: Commercial and industrial
ROACE: Return on Average Common Equity
Dodd-Frank Act: Dodd-Frank Wall Street Reform and
ROAE: Return on Average Equity
Consumer Protection Act
SBA: U.S. Small Business Administration
DGCL: Delaware General Corporation Law
SEC: Securities and Exchange Commission
DIF: Deposit Insurance Fund
SFC Bank: Springfield First Community Bank
EPS: Earnings per share
SERPs: Supplemental Executive Retirement Plans
Exchange Act: Securities Exchange Act of 1934, as
Springfield Bancshares: Springfield Bancshares, Inc.
amended
TA: Tangible assets
FASB: Financial Accounting Standards Board
Tax Act: Tax Cuts and Jobs Act
FDIC: Federal Deposit Insurance Corporation
TCE: Tangible common equity
Federal Reserve: Board of Governors of the Federal Reserve
TDRs: Troubled debt restructurings
System
TEY: Tax equivalent yield
FHLB: Federal Home Loan Bank
The Company: QCR Holdings, Inc.
FICO: Financing Corporation
Treasury: U.S. Department of the Treasury
FRB: Federal Reserve Bank of Chicago
USA Patriot Act: Uniting and Strengthening America by
FTEs: Full-time equivalents
Providing Appropriate Tools Required to Intercept
GAAP: Generally Accepted Accounting Principles
and Obstruct Terrorism Act of 2001
Guaranty: Guaranty Bankshares, Ltd.
USDA: U.S. Department of Agriculture
Guaranty Bank: Guaranty Bank and Trust Company
Note 1. Nature of Business and Significant Account Policies (continued)
Nature of business:
QCR Holdings, Inc. is a bank holding company that has elected to operate as a financial holding company under the BHCA. The Company provides bank and bank-related services through its banking subsidiaries, QCBT, CRBT, CSB and SFC Bank. The Company also engages in direct financing lease contracts through its wholly-owned equity investment by QCBT in m2, headquartered in Milwaukee, Wisconsin. The Company also engages in wealth management services through its banking subsidiaries and its subsidiary, the Bates Companies, headquartered in Rockford, Illinois.
On November 30, 2019, the Company sold substantially all of the assets and transferred substantially all of the deposits and certain other liabilities of the Company’s wholly-owned subsidiary, RB&amp;T. On October 1, 2018, the Company acquired the Bates Companies, headquartered in Rockford, Illinois. On July 1, 2018, the Company merged with Springfield Bancshares, the holding company of SFC Bank, headquartered in Springfield, Missouri. On October 1, 2017 the Company acquired Guaranty Bank, headquartered in Cedar Rapids, Iowa, from Guaranty. On December 2, 2017, the Company merged Guaranty Bank with and into CRBT, with CRBT as the surviving bank. The financial results of RB&amp;T prior to its sale are included in this report. The financial results of acquired/merged entities for the periods since acquisition/merger are included in this report. See Note 2 to the Consolidated Financial Statements for additional information.
QCBT is a commercial bank that serves the Iowa and Illinois Quad Cities and adjacent communities. CRBT is a commercial bank that serves Cedar Rapids, Iowa, and adjacent communities including Cedar Falls and Waterloo, Iowa. CSB is a commercial bank that serves Des Moines, Iowa, and adjacent communities. SFC Bank is a commercial bank that serves Springfield, Missouri.
QCBT, CRBT, and CSB are chartered and regulated under the laws of the state of Iowa. SFC Bank is chartered and regulated under the laws of the state of Missouri. All four subsidiary banks are insured and subject to regulation by the FDIC. All four subsidiary bank are members of and regulated by the Federal Reserve System.
The remaining subsidiaries of the Company consist of six non-consolidated subsidiaries formed for the issuance of trust preferred securities. See Note 13 for a listing of these subsidiaries and additional information.
Significant accounting policies:
Accounting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OTTI of securities, impairment of goodwill, the fair value of financial instruments, and the fair value of assets acquired/liabilities assumed in a business combination.
Principles of consolidation : The accompanying Consolidated Financial Statements include the accounts of the Company and its subsidiaries, except those six subsidiaries formed for the issuance of trust preferred securities which do not meet the criteria for consolidation. See Note 13 for a detailed listing of these subsidiaries. All material intercompany accounts and transactions have been eliminated in consolidation.
Note 1. Nature of Business and Significant Account Policies (continued)
Presentation of cash flows : For purposes of reporting cash flows, cash and due from banks include cash on hand and noninterest bearing amounts due from banks. Cash flows from federal funds sold, interest bearing deposits at financial institutions, loans/leases, deposits, short-term borrowings and overnight and short-term FHLB advances are treated as net increases or decreases.
Cash and due from banks : The subsidiary banks are required by federal banking regulations to maintain certain cash and due from bank reserves. The reserve requirement was approximately $38,060,000 and $33,372,000 as of December 31, 2019 and 2018, respectively.
Investment securities : Investment securities HTM are those debt securities that the Company has the ability and intent to hold until maturity regardless of changes in market conditions, liquidity needs, or changes in general economic conditions. Such securities are carried at cost adjusted for amortization of premiums and accretion of discounts. If the ability or intent to hold to maturity is not present for certain specified securities, such securities are considered AFS as the Company intends to hold them for an indefinite period of time but not necessarily to maturity. Any decision to sell a security classified as AFS would be based on various factors, including movements in interest rates, changes in the maturity mix of the Company’s assets and liabilities, liquidity needs, regulatory capital considerations, and other factors. Securities AFS are carried at fair value. Unrealized gains or losses, net of taxes, are reported as increases or decreases in AOCI. Realized gains or losses, determined on the basis of the cost of specific securities sold, are included in earnings.
All debt securities are evaluated to determine whether declines in fair value below their amortized cost are other-than-temporary.
In estimating OTTI losses on debt securities, management considers a number of factors including, but not limited to, (1) the length of time and extent to which the fair value has been less than amortized cost, (2) the financial condition and near-term prospects of the issuer, (3) the current market conditions, and (4) the lack of intent of the Company to sell the security prior to recovery and whether it is not more-likely-than-not that it will be required to sell the security prior to recovery.
If the Company lacks the intent to sell the debt security, and it is not more-likely-than-not the entity will be required to sell the security before recovery of its amortized cost basis, the Company will recognize the credit component of an OTTI of a debt security in earnings and the remaining portion in other comprehensive income. For held to maturity debt securities, the amount of an OTTI recorded in other comprehensive income for the noncredit portion would be amortized prospectively over the remaining life of the security on the basis of the timing of future estimated cash flows of the security.
Loans receivable, held for sale : Residential real estate loans which are originated and intended for resale in the secondary market in the foreseeable future are classified as held for sale. These loans are carried at the lower of cost or estimated market value in the aggregate. As assets specifically acquired for resale, the origination of, disposition of, and gain/loss on these loans are classified as operating activities in the statement of cash flows.
Loans receivable, held for investment : Loans that management has the intent and ability to hold for the foreseeable future, or until pay-off or maturity occurs, are classified as held for investment. These loans are stated at the amount of unpaid principal adjusted for charge-offs, the allowance, and any deferred fees and/or costs on originated loans. Interest is credited to earnings as earned based on the principal amount outstanding. Deferred direct loan origination fees and/or costs are amortized as an adjustment of the related loan’s yield. As assets held for and used in the
Note 1. Nature of Business and Significant Account Policies (continued)
production of services, the origination and collection of these loans are classified as investing activities in the statement of cash flows.
The Company discloses the allowance for credit losses (also known as the allowance) by portfolio segment, and credit quality information, impaired financing receivables, nonaccrual status, and TDRs by class of financing receivable. A portfolio segment is the level at which the Company develops and documents a systematic methodology to determine its allowance for credit losses. A class of financing receivable is a further disaggregation of a portfolio segment based on risk characteristics and the Company’s method for monitoring and assessing credit risk. See the following information and Note 4.
The Company’s portfolio segments are as follows:
·
C&amp;I
·
CRE
·
Residential real estate
·
Installment and other consumer
Direct financing leases are considered a segment within the overall loan/lease portfolio.
The Company’s classes of loans receivable are as follows:
·
C&amp;I
·
Owner-occupied CRE
·
Commercial construction, land development, and other land loans that are not owner-occupied CRE
·
Other non-owner-occupied CRE
·
Residential real estate
·
Installment and other consumer
Direct financing leases are considered a class of financing receivable within the overall loan/lease portfolio. The accounting policies for direct financing leases are disclosed below.
Generally, for all classes of loans receivable, loans are considered past due when contractual payments are delinquent for 31 days or greater.
For all classes of loans receivable, loans will generally be placed on nonaccrual status when the loan has become 90 days past due (unless the loan is well secured and in the process of collection); or if any of the following conditions exist:
·
It becomes evident that the borrower will not make payments, or will not or cannot meet the terms for renewal of a matured loan;
·
When full repayment of principal and interest is not expected;
·
When the loan is graded “doubtful”;
·
When the borrower files bankruptcy and an approved plan of reorganization or liquidation is not anticipated in the near future; or
·
When foreclosure action is initiated.
Note 1. Nature of Business and Significant Account Policies (continued)
When a loan is placed on nonaccrual status, income recognition is ceased. Previously recorded but uncollected amounts of interest on nonaccrual loans are reversed at the time the loan is placed on nonaccrual status. Generally, cash collected on nonaccrual loans is applied to principal. Should full collection of principal be expected, cash collected on nonaccrual loans can be recognized as interest income.
For all classes of loans receivable, nonaccrual loans may be restored to accrual status provided the following criteria are met:
·
The loan is current, and all principal and interest amounts contractually due have been made;
·
All principal and interest amounts contractually due, including past due payments, are reasonably assured of repayment within a reasonable period; and
·
There is a period of minimum repayment performance, as follows, by the borrower in accordance with contractual terms:
o Six months of repayment performance for contractual monthly payments, or
o One year of repayment performance for contractual quarterly or semi-annual payments.
Direct finance leases receivable, held for investment : The Company leases machinery and equipment to customers under leases that qualify as direct financing leases for financial reporting and as operating leases for income tax purposes. Under the direct financing method of accounting, the minimum lease payments to be received under the lease contract, together with the estimated unguaranteed residual values (approximately 3% to 25% of the cost of the related equipment), are recorded as lease receivables when the lease is signed and the lease property delivered to the customer. The excess of the minimum lease payments and residual values over the cost of the equipment is recorded as unearned lease income. Unearned lease income is recognized over the term of the lease on a basis that results in an approximate level rate of return on the unrecovered lease investment.
Lease income is recognized on the interest method. Residual value is the estimated fair market value of the equipment on lease at lease termination. In estimating the equipment’s fair value at lease termination, the Company relies on historical experience by equipment type and manufacturer and, where available, valuations by independent appraisers, adjusted for known trends.
The Company’s estimates are reviewed continuously to ensure reasonableness; however, the amounts the Company will ultimately realize could differ from the estimated amounts. If the review results in a lower estimate than had been previously established, a determination is made as to whether the decline in estimated residual value is other-than-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recorded.
The policies for delinquency and nonaccrual for direct financing leases are materially consistent with those described above for all classes of loan receivables.
The Company defers and amortizes fees and certain incremental direct costs over the contractual term of the lease as an adjustment to the yield. In periods prior to and including December 31, 2018, these initial direct leasing costs approximated 5.5% of the leased asset’s cost. With the adoption of ASU 2016-02 on January 1, 2019, a portion of these costs were expensed instead of deferred. Initial direct leasing costs were 3.9% of the leased asset’s cost in 2019. The unamortized direct costs are recorded as a reduction of unearned lease income.
Note 1. Nature of Business and Significant Account Policies (continued)
TDRs : TDRs exist when the Company, for economic or legal reasons related to the borrower’s/lessee’s financial difficulties, grants a concession (either imposed by court order, law, or agreement between the borrower/lessee and the Company) to the borrower/lessee that it would not otherwise consider. The Company attempts to maximize its recovery of the balances of the loans/leases through these various concessionary restructurings.
The following criteria, related to granting a concession, together or separately, create a TDR:
·
A modification of terms of a debt such as one or a combination of:
o The reduction of the stated interest rate to a rate lower than the current market rate for new debt with similar risk.
o The extension of the maturity date or dates at a stated interest rate lower than the current market rate for new debt with similar risk.
o The reduction of the face amount or maturity amount of the debt as stated in the instrument or other agreement.
o The reduction of accrued interest.
·
A transfer from the borrower/lessee to the Company of receivables from third parties, real estate, other assets, or an equity position in the borrower to fully or partially satisfy a loan.
·
The issuance or other granting of an equity position to the Company to fully or partially satisfy a debt unless the equity position is granted pursuant to existing terms for converting the debt into an equity position.
Allowance : For all portfolio segments, the allowance is established as losses are estimated to have occurred through a provision that is charged to earnings. Loan/lease losses, for all portfolio segments, are charged against the allowance when management believes the uncollectability of a loan/lease balance is confirmed. Subsequent recoveries, if any, are credited to the allowance.
For all portfolio segments, the allowance is evaluated on a regular basis by management and is based upon management’s periodic review of the collectability of the loans/leases in light of historical experience, the nature and volume of the loan/lease portfolio, adverse situations that may affect the borrower’s/lessee’s ability to repay, estimated value of any underlying collateral and prevailing economic conditions. The loan/lease portfolio is reviewed and analyzed quarterly with specific detailed reviews completed on all credits risk-rated less than “fair quality” and carrying aggregate exposure in excess of $250 thousand. This evaluation is inherently subjective as it requires estimates that are susceptible to significant revision as more information becomes available.
A discussion of the risk characteristics and the allowance by each portfolio segment follows:
For C&amp;I loans, the Company focuses on small and mid-sized businesses with primary operations as wholesalers, manufacturers, building contractors, business services companies, other banks, and retailers. The Company provides a wide range of C&amp;I loans, including lines of credit for working capital and operational purposes, and term loans for the acquisition of facilities, equipment and other purposes. Approval is generally based on the following factors: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Note 1. Nature of Business and Significant Account Policies (continued)
Collateral for C&amp;I loans generally includes accounts receivable, inventory, equipment and real estate. The Company’s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The Company’s lending policy specifies maximum term limits for C&amp;I loans. For term loans, the maximum term is generally 7 years with average terms ranging from 3 to 5 years. For low-income housing tax credit permanent loans, the maximum term is generally up to 20 years. For lines of credit, the maximum term is generally 365 days.
In addition, the Company often takes personal guarantees or cosigners to help assure repayment. Loans may be made on an unsecured basis if warranted by the overall financial condition of the borrower.
CRE loans are subject to underwriting standards and processes similar to C&amp;I loans, in addition to those standards and processes specific to real estate loans. Collateral for CRE loans generally includes the underlying real estate and improvements, and may include additional assets of the borrower. The Company’s lending policy specifies maximum loan-to-value limits based on the category of CRE (CRE loans on improved property, raw land, land development, and commercial construction). These limits are the same limits established by regulatory authorities.
The Company’s lending policy also includes guidelines for real estate appraisals, including minimum appraisal standards based on certain transactions. In addition, the Company often takes personal guarantees to help assure repayment.
In addition, management tracks the level of owner-occupied CRE loans versus non-owner occupied loans. Owner-occupied loans are generally considered to have less risk. As of December 31, 2019 and 2018, approximately 26% and 28%, respectively, of the CRE loan portfolio was owner-occupied.
The Company’s lending policy incorporates regulatory guidelines which stipulate that non-owner occupied CRE lending in excess of 300% of total risk-based capital, and construction, land development, and other land loans in excess of 100% of total risk-based capital warrant the use of heightened risk management practices. As of December 31, 2019 and 2018, QCBT and CRBT were in compliance with these limits. Although CSB’s and SFC Bank’s loan portfolio have historically been real estate dominated and the real estate portfolio levels at each bank exceed these policy limits, a Credit Risk Committee has been established to routinely monitor its real estate loan portfolio. CSB’s real estate levels, while still elevated at December 31, 2019, have declined since December 31, 2018.
In some instances for all loans/leases, it may be appropriate to originate or purchase loans/leases that are exceptions to the guidelines and limits established within the Company’s lending policy described above and below. In general, exceptions to the lending policy do not significantly deviate from the guidelines and limits established within the Company’s lending policy and, if there are exceptions, they are clearly noted as such and specifically identified in loan/lease approval documents.
For C&amp;I and CRE loans, the allowance consists of specific and general components.
The specific component relates to loans that are classified as impaired, as defined below. For those loans that are classified as impaired, an allowance is established when the discounted cash flows (or collateral value or observable market price) of the impaired loan are lower than the carrying value of that loan.
Note 1. Nature of Business and Significant Account Policies (continued)
For C&amp;I loans and all classes of CRE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case-by-case basis by either the present value of expected future cash flows discounted at the loan’s effective interest rate, the loan’s obtainable market price, or the fair value of the collateral if the loan is collateral dependent.
The general component consists of quantitative and qualitative factors and covers non-impaired loans. The quantitative factors are based on historical charge-off experience and expected loss given default derived from the Company’s internal risk rating process. See below for a detailed description of the Company’s internal risk rating scale. The qualitative factors are determined based on an assessment of internal and/or external influences on credit quality that are not fully reflected in the historical loss or risk rating data.
For C&amp;I and CRE loans, the Company utilizes the following internal risk rating scale:
1.
Highest Quality (Pass) – loans of the highest quality with no credit risk, including those fully secured by subsidiary bank certificates of deposit and U.S. government securities.
2.
Superior Quality (Pass) – loans with very strong credit quality. Borrowers have exceptionally strong earnings, liquidity, capital, cash flow coverage, and management ability. Includes loans secured by high quality marketable securities, certificates of deposit from other institutions, and cash value of life insurance. Also includes loans supported by U.S. government, state, or municipal guarantees.
3.
Satisfactory Quality (Pass) – loans with satisfactory credit quality. Established borrowers with satisfactory financial condition, including credit quality, earnings, liquidity, capital and cash flow coverage. Management is capable and experienced. Collateral coverage and guarantor support, if applicable, are more than adequate. Includes loans secured by personal assets and business assets, including equipment, accounts receivable, inventory, and real estate.
4.
Fair Quality (Pass) – loans with moderate but still acceptable credit quality. The primary repayment source remains adequate; however, management’s ability to maintain consistent profitability is unproven or uncertain. Borrowers exhibit acceptable leverage and liquidity. May include new businesses with inexperienced management or unproven performance records in relation to peer, or borrowers operating in highly cyclical or declining industries.
5.
Early Warning (Pass) – loans where the borrowers have generally performed as agreed, however unfavorable financial trends exist or are anticipated. Earnings may be erratic, with marginal cash flow or declining sales. Borrowers reflect leveraged financial condition and/or marginal liquidity. Management may be new and a track record of performance has yet to be developed. Financial information may be incomplete, and reliance on secondary repayment sources may be increasing.
Note 1. Nature of Business and Significant Account Policies (continued)
6.
Special Mention – loans where the borrowers exhibit credit weaknesses or unfavorable financial trends requiring close monitoring. Weaknesses and adverse trends are more pronounced than Early Warning loans, and if left uncorrected, may jeopardize repayment according to the contractual terms. Currently, no loss of principal or interest is expected. Borrowers in this category have deteriorated to the point that it would be difficult to refinance with another lender. Special Mention should be assigned to borrowers in turnaround situations. This rating is intended as a transitional rating, therefore, it is generally not assigned to a borrower for a period of more than one year.
7.
Substandard – loans which are inadequately protected by the current sound worth and paying capacity of the obligor or of the collateral pledged, if applicable. These loans have a well-defined weakness or weaknesses which jeopardize repayment according to the contractual terms. There is distinct loss potential if the weaknesses are not corrected. Includes loans with insufficient cash flow coverage which are collateral dependent, other real estate owned, and repossessed assets.
8.
Doubtful – loans which have all the weaknesses inherent in a Substandard loan, with the added characteristic that existing weaknesses make full principal collection, on the basis of current facts, conditions and values, highly doubtful. The possibility of loss is extremely high, but because of pending factors, recognition of a loss is deferred until a more exact status can be determined. All doubtful loans will be placed on non-accrual, with all payments, including principal and interest, applied to principal reduction
The Company has certain loans risk-rated 7 (substandard), which are not classified as impaired based on the facts of the credit. For these non-impaired and risk-rated 7 loans, the Company does not follow the same allowance methodology as it does for all other non-impaired, collectively evaluated loans. Rather, the Company performs a more detailed analysis including evaluation of the cash flow and collateral valuations. Based upon this evaluation, an estimate of the probable loss in this portfolio is collectively evaluated under ASC 450‑20. These non-impaired risk-rated 7 loans exist primarily in the C&amp;I and CRE segments.
For term C&amp;I and CRE loans greater than $1,000,000, a loan review is required within 15 months of the most recent credit review. The review is completed in enough detail to, at a minimum, validate the risk rating. Additionally, the review shall include an analysis of debt service requirements, covenant compliance, if applicable, and collateral adequacy. The frequency of the review is generally accelerated for loans with poor risk ratings.
The Company’s Loan Quality area performs a documentation review of a sampling of C&amp;I and CRE loans, the primary purpose of which is to ensure the credit is properly documented and closed in accordance with approval authorities and conditions. A review is also performed by the Company’s Internal Audit Department of a sampling of C&amp;I and CRE loans for proper documentation, according to an approved schedule. Validation of the risk rating is also part of Internal Audit’s review (performed by Internal Loan Review). Additionally, over the past several years, the Company has contracted an independent outside third party to review a sampling of C&amp;I and CRE loans. Validation of the risk rating is part of this review as well.
The Company leases machinery and equipment to C&amp;I customers under direct financing leases. All lease requests are subject to the credit requirements and criteria as set forth in the lending/leasing policy. In all cases, a formal independent credit analysis of the lessee is performed.
For direct financing leases, the allowance consists of specific and general components.
Note 1. Nature of Business and Significant Account Policies (continued)
The specific component relates to leases that are classified as imp</t>
  </si>
  <si>
    <t>Note 2 - Sales/Mergers/Acquisitions</t>
  </si>
  <si>
    <t>Sales/Mergers/Acquisitions</t>
  </si>
  <si>
    <t>Note 2. Sales/Mergers/Acquisitions
Sale of Assets and Liabilities of Rockford Bank &amp; Trust
On November 30, 2019, the Company sold substantially all of the assets and transferred substantially all of the deposits and certain other liabilities of the Company’s wholly-owned subsidiary, RB&amp;T, to IB&amp;T, a wholly-owned subsidiary of Heartland Financial USA, Inc., for a cash payment. The cash payment amount was determined substantially by the following formula: (i) the “Purchase Price Premium”, plus (ii) the aggregate net book value of the acquired assets, minus (iii) the aggregate book value of the assumed liabilities. The Purchase Price Premium is equal to: (a) 8% of RB&amp;T’s tangible assets, multiplied by (b) 0.345. The Purchase Price Premium totaled $12.5 million and the total payment by IB&amp;T to the Company at closing was $46.6 million.
Note 2. Sales/Mergers/Acquisitions (continued)
Assets and liabilities of RB&amp;T sold are summarized as follows as of the date of closing:
As of
November 30, 2019
(dollars in thousands)
ASSETS
Cash and due from banks
$
3,973
Interest-bearing deposits at financial institutions
55,291
Securities held to maturity, at amortized cost
3,243
Securities available for sale, at fair value
21,874
Loans/leases receivable held for investment, net
357,931
Premises and equipment, net
5,612
Restricted investment securities
675
Other real estate owned, net
2,134
Other assets
3,228
Total assets sold
$
453,961
LIABILITIES
Noninterest-bearing deposits
$
69,802
Interest-bearing deposits
331,486
Short-term borrowings
1,158
Federal Home Loan Bank advances
15,000
Other liabilities
2,241
Total liabilities sold
$
419,687
Net assets sold
$
34,274
Cash consideration received
$
46,560
Gain on sale of assets and liabilities
$
12,286
The Company retained certain assets, mainly comprised of BOLI, and certain liabilities, mainly comprised of deferred compensation and income tax accruals. These assets and liabilities totaling $12.0 million and $5.0 million, respectively, as of December 31, 2019, are expected to be liquidated by June 30, 2020 and are included within assets and liabilities held for sale on the consolidated balance sheets.
Disposition costs related to the sale totaled $3.3 million and were comprised primarily of legal and accounting costs, costs in connection with the disposal of fixed assets and prepaids, personnel costs and IT deconversion costs related to the sale of RB&amp;T.
General – Mergers/Acquisitions
The narrative in this subsection applies to all mergers and acquisitions detailed throughout this footnote.
Loans acquired in a business combination are recorded and initially measured at their estimated fair value as of the acquisition date. Credit discounts are included in the determination of fair value. A third party valuation consultant assisted with the determination of fair value.
Purchased loans are segregated into two categories: PCI loans and non-PCI (performing) loans. PCI loans are accounted for in accordance with ASC 310‑30, as they display significant credit deterioration since origination and it is probable, as of the acquisition date, that the Company will be unable to collect all contractually required payments from the borrower. Performing loans are accounted for in accordance with ASC 310‑20, as these loans do not have evidence of significant credit deterioration since origination and it is probable that the contractually required payments will be received from the borrower.
For PCI loans, the difference between the contractually required payments at acquisition and the cash flows expected to be collected is referred to as the non-accretable discount. Further, any excess cash flows expected at acquisition over the estimated fair value is referred to as the accretable yield and is recognized in interest income over the expected
Note 2. Sales/Mergers/Acquisitions (continued)
remaining life of the loan. Subsequent to the purchase date, increases in cash flows over those expected at the purchase date are recognized as interest income prospectively. The present value of any decreases in expected cash flows after the purchase date is recognized by recording an allowance for loan and lease losses and provision for loan losses.
For performing loans, the difference between the estimated fair value of the loans and the principal balance outstanding is accreted over the remaining life of the loans.
Bates Companies
On October 1, 2018, the Company acquired the Bates Companies, headquartered in Rockford, Illinois. The acquisition enhanced the wealth management services of the Company by adding approximately $704 million of assets under management at acquisition. In the acquisition, the Company acquired 100% of the Bates Companies’ outstanding common stock for aggregate consideration of $3.0 million cash and up to $3.0 million of the Company’s common stock. Of the total cash consideration, $1.5 million in cash was paid at closing funded through operating cash. The additional $1.5 million was recorded as a promissory note and will be repaid in five equal, annual installments of $300,000 each on the first through fifth anniversaries of the closing date. Interest will be paid at a rate of 2.18% per annum, based on the applicable federal rate as of the closing date. This $1.5 million promissory note is included in Other Liabilities on the Consolidated Balance Sheet. Additionally, in a private placement exempt from registration with the SEC, the Company issued 23,501 shares of Company stock in December 2018. Assuming all future performance based targets are met, total stock consideration can reach $3.0 million, which would result in the Company issuing approximately 47,003 additional common shares based on the 10-day volume weighted average of the closing stock price of the Company ending five days prior to closing. The contingent consideration for the additional common shares, totaling $2.0 million, as of December 31, 2018, is included in Other Liabilities on the Consolidated Balance Sheet. Required performance targets were met during 2019 and the Company issued 9,400 shares of common stock in December 2019 as described above.
During 2018, the Company incurred $394 thousand of expenses related to the acquisition, comprised primarily of legal and accounting costs.
The Company recorded a customer list intangible totaling $1.6 million which is the portion of the acquisition purchase price which represents the value assigned to the existing customer base. The customer list intangible has a finite life and is amortized over the estimated useful life of the customer base. The Company recorded goodwill totaling $3.7 million which is the excess of the consideration paid over the fair value of the net assets acquired. This goodwill is not deductible for tax purposes. See Note 6 to the Consolidated Financial Statements for additional information.
The Company accounted for the business combination under the acquisition method of accounting in accordance with ASC 805. The Company recognized the full fair value of the assets acquired and liabilities assumed at the acquisition date, net of applicable income tax effects. The Company considers all purchase accounting adjustments as provisional and fair values are subject to refinement for up to one year after the closing date.
Note 2. Sales/Mergers/Acquisitions (continued)
Unaudited pro forma combined operating results for the years ended December 31, 2018 and 2017, giving effect to the Bates Companies acquisition as if it had occurred as of January 1, 2017, are as follows:
For the Year Ended December 31,
2018
2017
(dollars in thousands, except per share data)
Net interest income
$
142,368
$
116,029
Noninterest income
$
44,455
$
33,044
Net income
$
44,032
$
35,627
Earnings per common share:
Basic
$
2.98
$
2.67
Diluted
$
2.92
$
2.60
The pro forma results do not purport to be indicative of the results of operations that actually would have resulted had the acquisition occurred on January 1, 2017 or of future results of operations of the consolidated entities.
Springfield Bancshares, Inc.
On July 1, 2018, the Company merged with Springfield Bancshares, the holding company of SFC Bank, headquartered in Springfield, Missouri. The Company acquired 100% of Springfield Bancshares common stock in the merger. SFC Bank is a Missouri-chartered bank that operates one location in the Springfield, Missouri market. As a result of the transaction, SFC Bank became an independent charter of the Company.
The merger with Springfield Bancshares allowed the Company to enter the Springfield, Missouri market which is consistent with the Company’s strategic plan to selectively acquire other high-performing financial institutions in vibrant mid-sized metropolitan markets with a high concentration of commercial clients. Financial metrics related to the transaction were favorable, as measured by EPS and ROAA accretion.
Stockholders of Springfield Bancshares received 0.3060 shares of the Company’s common stock and $1.50 in cash in exchange for each common share of Springfield Bancshares held. On June 29, 2018, the last trading date before the closing, the Company’s common stock closed at $47.45, resulting in stock consideration valued at $80.6 million and total consideration paid by the Company of $89.0 million. To help fund the cash portion of the purchase price, on June 29, 2018, the Company borrowed $4.1 million on its existing $10.0 million revolving line of credit. The Company also borrowed $4.9 million on this same revolving line of credit to fund the repayment of certain debt assumed in the merger shortly after closing. This note is included within Other Borrowings on the Consolidated Balance Sheets. The remaining cash consideration paid to the shareholders of Springfield Bancshares came from operating cash.
The Company accounted for the business combination under the acquisition method of accounting in accordance with ASC 805. The Company recognized the full fair value of the assets acquired and liabilities assumed at the merger date, net of applicable income tax effects. The Company considers all purchase accounting adjustments as provisional and fair values are subject to refinement for up to one year after the closing date.
The excess of the consideration paid over the fair value of the net assets acquired is recorded as goodwill. This goodwill is not deductible for tax purposes. During the fourth quarter of 2018, various measurement period adjustments were made. The result of these adjustments was an increase to goodwill of $447 thousand.
Note 2. Sales/Mergers/Acquisitions (continued)
The fair values of the assets acquired and liabilities assumed, after measurement period adjustments to date, including the consideration paid and resulting goodwill is as follows.
As of
July 1, 2018
(dollars in thousands)
ASSETS
Cash and due from banks
$
4,586
Interest-bearing deposits at financial institutions
62,924
Securities
4,845
Loans/leases receivable, net
477,337
Bank-owned life insurance
7,092
Premises and equipment
6,092
Restricted investment securities
3,654
Intangibles
8,209
Other assets
1,471
Total assets acquired
$
576,210
LIABILITIES
Deposits
$
439,579
Short-term borrowings
1,143
FHLB advances
74,539
Other borrowings
9,544
Other liabilities
8,409
Total liabilities assumed
$
533,214
Net assets acquired
$
42,996
CONSIDERATION PAID:
Cash
$
8,334
Common stock
80,637
Total consideration paid
$
88,971
Goodwill
$
45,975
The following table presents the purchased loans as of the merger date:
PCI
Performing
Loans
Loans
Total
(dollars in thousands)
Contractually required principal payments
$
7,553
$
479,440
$
486,993
Nonaccretable discount
(1,563)
—
(1,563)
Principal cash flows expected to be collected
$
5,990
$
479,440
$
485,430
Accretable discount
(293)
(7,800)
(8,093)
Fair Value of acquired loans
$
5,697
$
471,640
$
477,337
Changes in accretable yield for the loans acquired are as follows:
Year ended December 31, 2019
PCI
Performing
Loans
Loans
Total
(dollars in thousands)
Balance at the beginning of the period
$
(659)
$
(5,849)
$
(6,508)
Reclassification of nonaccretable discount to accretable
(159)
—
(159)
Accretion recognized
767
2,325
3,092
Balance at the end of the period
$
(51)
$
(3,524)
$
(3,575)
For the year ended December 31, 2018
PCI
Performing
Loans
Loans
Total
Balance at the beginning of the period
$
—
$
—
$
—
Discount added at acquisition
(293)
(7,800)
(8,093)
Reclassification of nonaccretable discount to accretable
(892)
—
(892)
Accretion recognized
526
1,951
2,477
Balance at the end of the period
$
(659)
$
(5,849)
$
(6,508)
Note 2. Sales/Mergers/Acquisitions (continued)
During 2019, there was no nonaccretable discount that was recognized due to the repayment of PCI loans. However, $159 thousand of nonaccretable discount was reclassified to accretable due to significant improvement on one specific credit subsequent to the merger date. Of this amount, $153 thousand was accreted to income in 2019, while the remainder will be accreted over the next 8 months, which is the remaining contractual life of the loan.
During 2018, there was no nonaccretable discount that was recognized due to the repayment of PCI loans. However, $892 thousand of nonaccretable discount was reclassified to accretable during the third quarter of 2018 due to significant improvement on one specific credit subsequent to the merger date. Of this amount, $396 thousand was accreted to income in 2018, while the remainder will be accreted over the next 8 months, which is the remaining contractual life of the loan.
Premises and equipment acquired with a fair value of $6.1 million includes one branch location. The fair value was determined with the assistance of a third party appraiser. The buildings and building write-ups will be recognized in depreciation expense over 39 years.
The Company recorded a core deposit intangible totaling $8.2 million which is the portion of the merger purchase price which represents the value assigned to the existing deposit base. The core deposit intangible has a finite life and is amortized using an accelerated method over the estimated useful life of the deposits (estimated to be ten years). See Note 6 to the Consolidated Financial Statements for additional information.
FHLB advances and other borrowings assumed with a fair value of $84.1 million included $40.0 million in overnight FHLB advances, $34.5 million of FHLB term advances, $4.7 million in subordinated debentures and a $4.8 million bank stock loan. The $4.8 million bank stock loan was paid off immediately after the merger date on July 2, 2018, at its book value. See Note 10 and 11 to the Consolidated Financial Statements for additional information.
During 2018, the Company incurred $1.4 million of expenses related to the merger comprised primarily of legal, accounting, and investment banking costs. These costs are presented on their own line within the consolidated statements of income. SFC Bank results are included in the consolidated statements of income effective on the merger date. For the period July 1, 2018 to December 31, 2018, SFC Bank reported revenues of $15.2 million and net income of $4.8 million, which included $391 thousand of after tax post-acquisition, compensation, transition and integration costs.
Unaudited pro forma combined operating results for the years ended December 31, 2018 and 2017, giving effect to the merger with Springfield Bancshares as if it had occurred as of January 1, 2017, are as follows:
For the Year Ended December 31,
2018
2017
(dollars in thousands, except per share data)
Net interest income
$
153,229
$
136,190
Noninterest income
$
42,538
$
32,395
Net income
$
49,542
$
42,316
Earnings per common share:
Basic
$
3.17
$
2.82
Diluted
$
3.11
$
2.75
The pro forma results do not purport to be indicative of the results of operations that actually would have resulted had the merger occurred on January 1, 2017 or of future results of operations of the consolidated entities.
Note 2. Sales/Mergers/Acquisitions (continued)
Guaranty Bank and Trust
On October 1, 2017 the Company acquired Guaranty Bank, headquartered in Cedar Rapids, Iowa, from Guaranty. Guaranty Bank is an Iowa-chartered bank that operates five banking locations throughout the Cedar Rapids metropolitan area.
The acquisition of Guaranty Bank allowed the Company to grow its market share in the Cedar Rapids market. Guaranty Bank has a strong core deposit base and retail franchise. Although Guaranty already had strong earnings, the Company has identified several opportunities for enhanced future earnings performance. Lastly, financial metrics related to the transaction were favorable, as measured by EPS accretion, ROAA accretion and earn back of tangible book value dilution.
In the acquisition, the Company acquired 100% of Guaranty Bank’s outstanding common stock and purchased certain assets and assumed certain liabilities of Guaranty for aggregate consideration consisting of 79% QCR Holdings common stock (678,670 shares) and 21% cash ($7.8 million). On September 29, 2017, the last trading date before the closing, the Company’s common stock closed at $45.50, resulting in stock consideration valued at $30.9 million and total consideration paid by the Company of $38.7 million.
To help fund the cash portion of the purchase price, on September 27, 2017, the Company executed a $7.0 million four-year term note with principal and interest due quarterly. See further information in Note 11. This note is included within other borrowings on the December 31, 2017 Consolidated Balance Sheets. The remaining cash consideration paid to Guaranty came from operating cash.
The Company accounted for the business combination under the acquisition method of accounting in accordance with ASC 805. The Company recognized the full fair value of the assets acquired and liabilities assumed at the acquisition date, net of applicable income tax effects. The Company considers all purchase accounting adjustments to be finalized.
The excess of the consideration paid over the fair value of the net assets acquired is recorded as goodwill. This goodwill is deductible over 15 years for tax purposes.
The Company has several areas of specialization, including government guaranteed lending, C&amp;I lending, interest rate swaps, leasing, wealth management, private banking and municipal bond offerings that will be offered in this expanded market, increasing future earnings potential. Guaranty Bank has a strong core deposit base. There is also value added to the Company through having an expanded footprint in a market that has strong growth potential. The experience and value of the personnel at Guaranty Bank and their knowledge of the expanded market is also beneficial.
On December 2, 2017, the Company merged Guaranty Bank with and into CRBT, with CRBT as the surviving bank. As part of the merger, the Guaranty Bank branches located at 302 3 rd Avenue SE, Cedar Rapids, Iowa and 1819 42 nd Street NE, Cedar Rapids, Iowa, permanently closed. The three remaining Guaranty Bank branches have become banking offices of CRBT.
Note 2. Sales/Mergers/Acquisitions (continued)
The fair values of the assets acquired and liabilities assumed including the consideration paid and resulting goodwill is as follows:
As of
October 1, 2017
(dollars in thousands)
ASSETS
Cash and due from banks
$
4,435
Interest-bearing deposits at financial institutions
3,954
Securities
49,703
Loans/leases receivable, net
192,518
Premises and equipment
4,808
Restricted investment securities
477
Core deposit intangible
2,698
Other assets
998
Total assets acquired
$
259,591
LIABILITIES
Deposits
$
212,468
Short-term borrowings
13,102
FHLB advances
4,108
Junior subordinated debentures
3,857
Other liabilities
2,596
Total liabilities assumed
$
236,131
Net assets acquired
$
23,460
CONSIDERATION PAID:
Cash
$
7,803
Common stock
30,880
Total consideration paid
$
38,683
Goodwill
$
15,223
The following table presents the purchased loans as of the acquisition date:
PCI
Performing
Loans
Loans
Total
(dollars in thousands)
Contractually required principal payments
$
3,126
$
192,983
$
196,109
Nonaccretable discount
(1,147)
—
(1,147)
Principal cash flows expected to be collected
$
1,979
$
192,983
$
194,962
Accretable discount
(220)
(2,224)
(2,444)
Fair Value of acquired loans
$
1,759
$
190,759
$
192,518
Note 2. Sales/Mergers/Acquisitions (continued)
Changes in accretable yield for the loans acquired are as follows:
For the year ended December 31, 2019
PCI
Performing
Loans
Loans
Total
(dollars in thousands)
Balance at the beginning of the period
$
(8)
$
(1,613)
$
(1,621)
Reclassification of nonaccretable discount to accretable
(5)
—
(5)
Accretion recognized
7
518
525
Balance at the end of the period
$
(6)
$
(1,095)
$
(1,101)
For the year ended December 31, 2018
PCI
Performing
Loans
Loans
Total
(dollars in thousands)
Balance at the beginning of the period
$
(166)
$
(2,197)
$
(2,363)
Accretion recognized
158
584
742
Balance at the end of the period
$
(8)
$
(1,613)
$
(1,621)
For the year ended December 31, 2017
PCI
Performing
Loans
Loans
Total
(dollars in thousands)
Balance at the beginning of the period
$
(220)
$
(2,224)
$
(2,444)
Accretion recognized
54
27
81
Balance at the end of the period
$
(166)
$
(2,197)
$
(2,363)
During 2018 and 2017, there was also $137 thousand and $158 thousand, respectively, of nonaccretable discount that was recognized due to the repayment of PCI loans.
Premises and equipment acquired with a fair value of $4.8 million includes five branch locations with a fair value of $4.6 million. The fair value was determined with the assistance of a third party appraiser. The buildings and related fair value adjustments will be recognized in depreciation expense over 39 years.
The Company recorded a core deposit intangible totaling $2.7 million which is the portion of the acquisition purchase price which represents the value assigned to the existing deposit base. The core deposit intangible has a finite life and is amortized using an accelerated method over the estimated useful life of the deposits (estimated to be ten years). See Note 6 to the Consolidated Financial Statements for additional information.
During 2017, the Company incurred $805 thousand of expenses related to the acquisition, comprised primarily of legal, accounting and investment banking costs. These acquisition costs are presented on their own line within the consolidated statements of income. Also during 2017, the Company incurred $3.1 million of post-acquisition expenses, comprised primarily of personnel costs, IT integration, and conversion costs. Guaranty Bank results are included in the consolidated statements of income effective on the acquisition date.
Note 2. Sales/Mergers/Acquisitions (continued)
Unaudited pro forma combined operating results for the years ended December 31, 2017 and 2016, giving effect to the Guaranty Bank acquisition as if it had occurred as of January 1, 2016, are as follows:
Year Ended December 31,
2017
2016
(dollars in thousands, except per share data)
Net interest income
$
122,923
$
102,902
Noninterest income
$
32,703
$
34,238
Net income
$
38,728
$
27,103
Earnings per common share:
Basic
$
2.80
$
2.05
Diluted
$
2.73
$
2.02
The pro forma results do not purport to be indicative of the results of operations that actually would have resulted had the acquisition occurred on January 1, 2016 or of future results of operations of the consolidated entities.</t>
  </si>
  <si>
    <t>Note 3 - Investment Securities</t>
  </si>
  <si>
    <t>Investment Securities</t>
  </si>
  <si>
    <t>Note 3. Investment Securities
The amortized cost and fair value of investment securities as of December 31, 2019 and 2018 are summarized as follows:
Gross
Gross
Amortized
Unrealized
Unrealized
Fair
Cost
Gains
(Losses)
Value
(dollars in thousands)
December 31, 2019:
Securities HTM:
Municipal securities
$
399,596
$
26,042
$
(143)
$
425,495
Other securities
1,050
—
—
1,050
$
400,646
$
26,042
$
(143)
$
426,545
Securities AFS:
U.S. govt. sponsored agency securities
$
19,872
$
283
$
(77)
$
20,078
Residential mortgage-backed and related securities
118,724
2,045
(182)
120,587
Municipal securities
46,659
1,602
(4)
48,257
Other securities
21,707
138
(72)
21,773
$
206,962
$
4,068
$
(335)
$
210,695
Gross
Gross
Amortized
Unrealized
Unrealized
Fair
Cost
Gains
(Losses)
Value
(dollars in thousands)
December 31, 2018:
Securities HTM:
Municipal securities
$
400,863
$
5,661
$
(6,803)
$
399,721
Other securities
1,050
—
(1)
1,049
$
401,913
$
5,661
$
(6,804)
$
400,770
Securities AFS:
U.S. govt. sponsored agency securities
$
37,150
$
39
$
(778)
$
36,411
Residential mortgage-backed and related securities
163,698
182
(4,631)
159,249
Municipal securities
59,069
180
(703)
58,546
Other securities
6,754
100
(4)
6,850
$
266,671
$
501
$
(6,116)
$
261,056
Note 3. Investment Securities (continued)
The Company’s HTM municipal securities consist largely of private issues of municipal debt. The municipalities are located primarily within the Midwest. The municipal debt investments are underwritten using specific guidelines with ongoing monitoring.
The Company’s residential mortgage-backed and related securities portfolio consists entirely of government sponsored or government guaranteed securities. The Company has not invested in commercial mortgage-backed securities or pooled trust preferred securities.
Gross unrealized losses and fair value, aggregated by investment category and length of time that individual securities have been in a continuous unrealized loss position, as of December 31, 2019 and 2018, are summarized as follows:
Less than 12 Months
12 Months or More
Total
Gross
Gross
Gross
Fair
Unrealized
Fair
Unrealized
Fair
Unrealized
Value
Losses
Value
Losses
Value
Losses
(dollars in thousands)
December 31, 2019:
Securities HTM:
Municipal securities
$
509
$
(1)
$
10,047
$
(142)
$
10,556
$
(143)
Other securities
550
—
—
—
550
—
$
1,059
$
(1)
$
10,047
$
(142)
$
11,106
$
(143)
Securities AFS:
U.S. govt. sponsored agency securities
$
1,431
$
(21)
$
2,117
$
(56)
$
3,548
$
(77)
Residential mortgage-backed and related securities
2,263
(17)
17,862
(165)
20,125
(182)
Municipal securities
—
—
724
(4)
724
(4)
Other securities
17,135
(72)
—
—
17,135
(72)
$
20,829
$
(110)
$
20,703
$
(225)
$
41,532
$
(335)
Less than 12 Months
12 Months or More
Total
Gross
Gross
Gross
Fair
Unrealized
Fair
Unrealized
Fair
Unrealized
Value
Losses
Value
Losses
Value
Losses
(dollars in thousands)
December 31, 2018:
Securities HTM:
Municipal securities
$
114,201
$
(2,187)
$
69,412
$
(4,616)
$
183,613
$
(6,803)
Other securities
549
(1)
—
—
549
(1)
$
114,750
$
(2,188)
$
69,412
$
(4,616)
$
184,162
$
(6,804)
Securities AFS:
U.S. govt. sponsored agency securities
$
1,565
$
(34)
$
29,605
$
(744)
$
31,170
$
(778)
Residential mortgage-backed and related securities
12,810
(148)
133,535
(4,483)
146,345
(4,631)
Municipal securities
28,356
(394)
15,932
(309)
44,288
(703)
Other securities
4,249
(4)
—
—
4,249
(4)
$
46,980
$
(580)
$
179,072
$
(5,536)
$
226,052
$
(6,116)
At December 31, 2019, the investment portfolio included 541 securities. Of this number, 35 securities were in an unrealized loss position. The aggregate losses of these securities totaled approximately 0.1% of the total aggregate amortized cost. Of these 35 securities, 20 securities had an unrealized loss for 12 months or more. All of the debt securities in unrealized loss positions are considered acceptable credit risks. Based upon an evaluation of the available evidence, including the recent changes in market rates, credit rating information and information obtained from regulatory filings, management believes the declines in fair value for these debt securities are temporary. In addition, the Company lacks the intent to sell these securities and it is not more-likely-than-not that the Company will be required to sell these debt securities before their anticipated recovery.
The Company did not recognize OTTI on any investment securities for the years ended December 31, 2019, 2018 or 2017.
Note 3. Investment Securities (continued)
All sales of securities for the years ended December 31, 2019, 2018 and 2017, respectively, were from securities identified as AFS. Information on proceeds received, as well as the gains and losses from the sale of those securities are as follows:
2019
2018
2017
(dollars in thousands)
Proceeds from sales of securities
$
30,055
$
1,938
$
71,092
Gross gains from sales of securities
176
—
67
Gross losses from sales of securities
(206)
—
(155)
The amortized cost and fair value of securities as of December 31, 2019, by contractual maturity are shown below. Expected maturities of mortgage-backed and related securities may differ from contractual maturities because the mortgages underlying the securities may be called or prepaid without any penalties. Therefore, these securities are not included in the maturity categories in the following summary.
Amortized Cost
Fair Value
(dollars in thousands)
Securities HTM:
Due in one year or less
$
3,220
$
3,234
Due after one year through five years
33,088
33,865
Due after five years
364,338
389,446
$
400,646
$
426,545
Securities AFS:
Due in one year or less
$
1,084
$
1,084
Due after one year through five years
17,089
17,320
Due after five years
70,065
71,704
88,238
90,108
Residential mortgage-backed and related securities
118,724
120,587
$
206,962
$
210,695
Portions of the U.S. government sponsored agencies and municipal securities contain call options, at the discretion of the issuer, to terminate the security at predetermined dates prior to the stated maturity, summarized as follows:
Amortized Cost
Fair Value
(dollars in thousands)
Securities HTM:
Municipal securities
$
182,653
$
186,631
Securities AFS:
Municipal securities
39,674
40,990
Other securities
4,500
4,638
$
44,174
$
45,628
Note 3. Investment Securities (continued)
As of December 31, 2019 and 2018, investment securities with a carrying value of $1 13.3 million and $10 0.9 million, respectively, were pledged on FHLB advances, customer and wholesale repurchase agreements, derivative liabilities and for other purposes as required or permitted by law.
As of December 31, 2019, the Company’s municipal securities portfolios were comprised of general obligation bonds issued by 93 issuers with fair values totaling $ 77.2 million and revenue bonds issued by 154 issuers, primarily consisting of states, counties, towns, villages and school districts with fair values totaling $396.6 million. The Company held investments in general obligation bonds in 22 states, including six states in which the aggregate fair value exceeded $5.0 million. The Company held investments in revenue bonds in 17 states, including seven states in which the aggregate fair value exceeded $5.0 million.
As of December 31, 2018, the Company’s municipal securities portfolios were comprised of general obligation bonds issued by 110 issuers with fair values totaling $86.4 million and revenue bonds issued by 160 issuers, primarily consisting of states, counties, towns, villages and school districts with fair values totaling $371.9 million. The Company held investments in general obligation bonds in 26 states, including 6 states in which the aggregate fair value exceeded $5.0 million. The Company held investments in revenue bonds in 19 states, including 7 states in which the aggregate fair value exceeded $5.0 million.
As of December 31, 2019 and 2018, the Company held revenue bonds of one single issuer, located in Ohio, the aggregate book or market value of which exceeded 5% of the Company’s stockholders’ equity. The issuer’s financial condition is strong and the source of repayment is diversified. The Company monitors the investment and concentration closely. Of the general obligation and revenue bonds in the Company’s portfolio, the majority are unrated bonds that represent small, private issuances. All unrated bonds were underwritten according to loan underwriting standards and have an average risk rating of 2, indicating very high quality. Additionally, many of these bonds are funding essential municipal services (water, sewer, education, medical facilities).
The Company’s municipal securities are owned by each of the four charters, whose investment policies set forth limits for various subcategories within the municipal securities portfolio. Each charter is monitored individually and as of December 31, 2019, all were well-within policy limitations approved by the board of directors. Policy limits are calculated as a percentage of total risk-based capital.
As of December 31, 2019, the Company’s standard monitoring of its municipal securities portfolio had not uncovered any facts or circumstances resulting in significantly different credits ratings than those assigned by a nationally recognized statistical rating organization, or in the case of unrated bonds, the rating assigned using the credit underwriting standards.</t>
  </si>
  <si>
    <t>Note 4 - Loans/Leases Receivable</t>
  </si>
  <si>
    <t>Loans/Leases Receivable</t>
  </si>
  <si>
    <t>Note 4. Loans/Leases Receivable
The composition of the loan/lease portfolio as of December 31, 2019 and 2018 is presented as follows:
2019
2018
(dollars in thousands)
C&amp;I loans *
$
1,507,825
$
1,429,410
CRE loans
Owner-occupied CRE
443,989
500,654
Commercial construction, land development, and other land
378,797
236,787
Other non owner-occupied CRE
913,610
1,028,670
1,736,396
1,766,111
Direct financing leases **
87,869
117,969
Residential real estate loans ***
239,904
290,759
Installment and other consumer loans
109,352
119,381
3,681,346
3,723,630
Plus deferred loan/lease origination costs, net of fees
8,859
9,124
3,690,205
3,732,754
Less allowance
(36,001)
(39,847)
$
3,654,204
$
3,692,907
** Direct financing leases:
Net minimum lease payments to be received
$
97,025
$
130,371
Estimated unguaranteed residual values of leased assets
547
828
Unearned lease/residual income
(9,703)
(13,230)
87,869
117,969
Plus deferred lease origination costs, net of fees
1,892
3,642
89,761
121,611
Less allowance
(1,464)
(1,792)
$
88,297
$
119,819
* Includes equipme nt financing agreements outstanding at m2, totaling $ 142.0 million and $103.4 million as of December 31, 2019 and 2018, respectively.
** Management performs an evaluation of the estimated unguaranteed residual values of leased assets on an annual basis, at a minimum. The evaluation consists of discussions with reputable and current vendors and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At December 31, 2019, the Company had six leases remaining with residual values totaling $ 547 thousand that were not protected with a lease end options rider. At December 31, 2018, the Company had nine leases remaining with residual values totaling approximately $828 thousand that were not protected with a lease end options rider. Management has performed specific evaluations of these unguaranteed residual values and determined that the valuations are appropriate. There were no losses related to unguaranteed residual values during the years ended December 31, 2019, 2018, and 2017.
***Includes residential real estate loans held for sale totaling $ 3.7 million and $1.3 million as of December 31, 2019 and 2018, respectively.
Note 4. Loans/Leases Receivable (continued)
Changes in accretable yield for the loans acquired in the mergers and acquisitions are as follows:
For the year ended December 31, 2019
PCI
Performing
Loans
Loans
Total
(dollars in thousands)
Balance at the beginning of the period
$
(667)
$
(10,127)
$
(10,794)
Reclassification of nonaccretable discount to accretable
(275)
—
(275)
Accretion recognized
885
3,749
4,634
Balance at the end of the period
$
(57)
$
(6,378)
$
(6,435)
For the year ended December 31, 2018
PCI
Performing
Loans
Loans
Total
(dollars in thousands)
Balance at the beginning of the period
$
(191)
$
(6,280)
$
(6,471)
Discount added at acquisition
(293)
(7,800)
(8,093)
Reclassification of nonaccretable discount to accretable
(892)
(470)
(1,362)
Accretion recognized
709
4,423
5,132
Balance at the end of the period
$
(667)
$
(10,127)
$
(10,794)
For the year ended December 31, 2017
PCI
Performing
Loans
Loans
Total
(dollars in thousands)
Balance at the beginning of the period
$
(194)
$
(9,116)
$
(9,310)
Discount added at acquisition
(220)
(2,224)
(2,444)
Accretion recognized
223
5,060
5,283
Balance at the end of the period
$
(191)
$
(6,280)
$
(6,471)
Note 4. Loans/Leases Receivable (continued)
The aging of the loan/lease portfolio by classes of loans/leases as of December 31, 2019 and 2018 is presented as follows:
2019
Accruing Past
30-59 Days
60-89 Days
Due 90 Days or
Nonaccrual
Classes of Loans/Leases
Current
Past Due
Past Due
More
Loans/Leases
Total
(dollars in thousands)
C&amp;I
$
1,499,891
$
6,126
$
572
$
—
$
1,236
$
1,507,825
CRE
Owner-Occupied CRE
443,707
177
71
—
34
443,989
Commercial Construction, Land Development, and Other Land
375,940
2,857
—
—
—
378,797
Other Non Owner-Occupied CRE
909,684
73
—
—
3,853
913,610
Direct Financing Leases
85,636
463
253
—
1,517
87,869
Residential Real Estate
235,845
2,939
414
—
706
239,904
Installment and Other Consumer
108,750
3
10
33
556
109,352
$
3,659,453
$
12,638
$
1,320
$
33
$
7,902
$
3,681,346
As a percentage of total loan/lease portfolio
99.41
%
0.34
%
0.04
%
0.00
%
0.21
%
100.00
%
2018
Accruing Past
30-59 Days
60-89 Days
Due 90 Days or
Nonaccrual
Classes of Loans/Leases
Current
Past Due
Past Due
More
Loans/Leases
Total
(dollars in thousands)
C&amp;I
$
1,423,406
$
930
$
597
$
389
$
4,088
$
1,429,410
CRE
Owner-Occupied CRE
500,138
—
193
107
216
500,654
Commercial Construction, Land Development, and Other Land
234,704
1,764
—
—
319
236,787
Other Non Owner-Occupied CRE
1,022,664
484
—
—
5,522
1,028,670
Direct Financing Leases
114,078
1,642
488
—
1,761
117,969
Residential Real Estate
284,844
3,877
206
89
1,743
290,759
Installment and Other Consumer
118,343
356
24
47
611
119,381
$
3,698,177
$
9,053
$
1,508
$
632
$
14,260
$
3,723,630
As a percentage of total loan/lease portfolio
99.32
%
0.24
%
0.04
%
0.02
%
0.38
%
100.00
%
Note 4. Loans/Leases Receivable (continued)
NPLs by classes of loans/leases as of December 31, 2019 and 2018 is presented as follows:
2019
Accruing Past
Due 90 Days or
Nonaccrual
Percentage of
Classes of Loans/Leases
More
Loans/Leases*
Accruing TDRs
Total NPLs
Total NPLs
(dollars in thousands)
C&amp;I
$
—
$
1,236
$
646
$
1,882
21.12
%
CRE
Owner-Occupied CRE
—
34
—
34
0.38
%
Commercial Construction, Land Development, and Other Land
—
—
—
—
-
%
Other Non Owner-Occupied CRE
—
3,853
—
3,853
43.22
%
Direct Financing Leases
—
1,517
333
1,850
20.75
%
Residential Real Estate
—
706
—
706
7.92
%
Installment and Other Consumer
33
556
—
589
6.61
%
$
33
$
7,902
$
979
$
8,914
100.00
%
* At December 31, 2019, nonaccrual loans/leases included $747 thousand of TDRs, including $98 thousand in C&amp;I loans, $269 thousand in CRE loans, $294 t housand in direct financing leases, $31 thousand in residential real estate loans, and $55 thousand in installment loans.
2018
Accruing Past
Due 90 Days or
Nonaccrual
Percentage of
Classes of Loans/Leases
More*
Loans/Leases **
Accruing TDRs *
Total NPLs
Total NPLs
(dollars in thousands)
C&amp;I
$
389
$
4,088
$
454
$
4,931
26.58
%
CRE
Owner-Occupied CRE
107
216
—
323
1.74
%
Commercial Construction, Land Development, and Other Land
—
319
—
319
1.72
%
Other Non Owner-Occupied CRE
—
5,522
2,985
8,507
45.86
%
Direct Financing Leases
—
1,761
111
1,872
10.09
%
Residential Real Estate
89
1,743
100
1,932
10.41
%
Installment and Other Consumer
47
611
9
667
3.60
%
$
632
$
14,260
$
3,659
$
18,551
100.00
%
* At December 31, 2018 accruing past due 90 days or more included $496 thousand of TDRs, including $389 thousand in C&amp;I loans and $107
thousand in CRE loans.
** At December 31, 2018, nonaccrual loans/leases included $2.3 million of TDRs, including $265 thousand in C&amp;I loans, $1.4 million in CRE loans, $321 thousand in direct financing leases, $344 thousand in residential real estate loans, and $3 thousand in installment loans.
Note 4. Loans/Leases Receivable (continued)
Changes in the allowance by portfolio segment for the years ended December 31, 2019, 2018, and 2017 are presented as follows:
Year Ended December 31, 2019
Direct Financing
Residential Real
Installment and
C&amp;I
CRE
Leases
Estate
Other Consumer
Total
(dollars in thousands)
Balance, beginning
$
16,420
$
17,719
$
1,792
$
2,557
$
1,359
$
39,847
Reclassification of allowance related to held for sale loans
(2,814)
(2,392)
—
(628)
(288)
(6,122)
Provisions charged to expense *
3,666
1,566
1,129
163
114
6,638
Loans/leases charged off
(1,476)
(1,722)
(1,647)
(191)
(98)
(5,134)
Recoveries on loans/leases previously charged off
276
208
190
47
51
772
Balance, ending
$
16,072
$
15,379
$
1,464
$
1,948
$
1,138
$
36,001
*Excludes provision related to loans included in assets held for sale during the year of $428 thousand for the year ending December 31, 2019.
Year Ended December 31, 2018
Direct Financing
Residential Real
Installment and
C&amp;I
CRE
Leases
Estate
Other Consumer
Total
(dollars in thousands)
Balance, beginning
$
14,323
$
13,963
$
2,382
$
2,466
$
1,222
$
34,356
Provisions charged to expense
7,161
4,094
1,068
193
142
12,658
Loans/leases charged off
(5,359)
(387)
(2,002)
(127)
(44)
(7,919)
Recoveries on loans/leases previously charged off
295
49
344
25
39
752
Balance, ending
$
16,420
$
17,719
$
1,792
$
2,557
$
1,359
$
39,847
Year Ended December 31, 2017
Direct Financing
Residential Real
Installment and
C&amp;I
CRE
Leases
Estate
Other Consumer
Total
(dollars in thousands)
Balance, beginning
$
12,545
$
11,671
$
3,112
$
2,342
$
1,087
$
30,757
Provisions charged to expense
2,736
4,044
1,370
197
123
8,470
Loans/leases charged off
(1,150)
(1,795)
(2,285)
(102)
(41)
(5,373)
Recoveries on loans/leases previously charged off
192
43
185
29
53
502
Balance, ending
$
14,323
$
13,963
$
2,382
$
2,466
$
1,222
$
34,356
Note 4. Loans/Leases Receivable (continued):
The allowance by impairment evaluation and by portfolio segment as of December 31, 2019 and 2018 is presented as follows:
2019
Direct Financing
Residential Real
Installment and
C&amp;I
CRE
Leases
Estate
Other Consumer
Total
(dollars in thousands)
Allowance for impaired loans/leases
$
170
$
125
$
270
$
15
$
80
$
660
Allowance for nonimpaired loans/leases
15,902
15,254
1,194
1,933
1,058
35,341
$
16,072
$
15,379
$
1,464
$
1,948
$
1,138
$
36,001
Impaired loans/leases
$
1,846
$
3,585
$
2,025
$
649
$
556
$
8,661
Nonimpaired loans/leases
1,505,979
1,732,811
85,844
239,255
108,796
3,672,685
$
1,507,825
$
1,736,396
$
87,869
$
239,904
$
109,352
$
3,681,346
Allowance as a percentage of impaired loans/leases
9.21
%
3.49
%
13.33
%
2.31
%
14.39
%
7.62
%
Allowance as a percentage of nonimpaired loans/leases
1.06
%
0.88
%
1.39
%
0.81
%
0.97
%
0.96
%
Total allowance as a percentage of total loans/leases
1.07
%
0.89
%
1.67
%
0.81
%
1.04
%
0.98
%
2018
Direct Financing
Residential Real
Installment and
C&amp;I
CRE
Leases
Estate
Other Consumer
Total
(dollars in thousands)
Allowance for impaired loans/leases
$
973
$
2,124
$
194
$
257
$
111
$
3,659
Allowance for nonimpaired loans/leases
15,447
15,595
1,598
2,300
1,248
36,188
$
16,420
$
17,719
$
1,792
$
2,557
$
1,359
$
39,847
Impaired loans/leases
$
4,499
$
10,447
$
2,249
$
2,110
$
898
$
20,203
Nonimpaired loans/leases
1,424,911
1,755,664
115,720
288,649
118,483
3,703,427
$
1,429,410
$
1,766,111
$
117,969
$
290,759
$
119,381
$
3,723,630
Allowance as a percentage of impaired loans/leases
21.62
%
20.33
%
8.63
%
12.18
%
12.38
%
18.11
%
Allowance as a percentage of nonimpaired loans/leases
1.08
%
0.89
%
1.38
%
0.80
%
1.05
%
0.98
%
Total allowance as a percentage of total loans/leases
1.15
%
1.00
%
1.52
%
0.88
%
1.14
%
1.07
%
Note 4. Loans/Leases Receivable (continued)
Loans/leases, by classes of financing receivable, considered to be impaired as of and for the years ended December 31, 2019, 2018, and 2017 are presented below. The recorded investment represents customer balances net of any partial charge-offs recognized on the loan/lease. The unpaid principal balance represents the recorded balance outstanding on the loan/lease prior to any partial charge-offs.
2019
Interest Income
Average
Recognized for
Recorded
Unpaid Principal
Related
Recorded
Interest Income
Cash Payments
Classes of Loans/Leases
Investment
Balance
Allowance
Investment
Recognized
Received
(dollars in thousands)
Impaired Loans/Leases with No Specific Allowance Recorded:
C&amp;I
$
1,607
$
1,647
$
—
$
970
$
27
$
27
CRE
Owner-Occupied CRE
34
50
—
24
—
—
Commercial Construction, Land Development, and Other Land
—
—
—
—
—
—
Other Non Owner-Occupied CRE
684
686
—
738
29
29
Direct Financing Leases
1,642
1,642
—
1,322
30
30
Residential Real Estate
469
614
—
481
—
—
Installment and Other Consumer
476
476
—
474
—
—
$
4,912
$
5,115
$
—
$
4,009
$
86
$
86
Impaired Loans/Leases with Specific Allowance Recorded:
C&amp;I
$
239
$
239
$
170
$
124
$
—
$
—
CRE
Owner-Occupied CRE
—
—
—
—
—
—
Commercial Construction, Land Development, and Other Land
—
—
—
—
—
—
Other Non Owner-Occupied CRE
2,867
2,867
125
1,958
—
—
Direct Financing Leases
383
383
270
196
2
2
Residential Real Estate
180
180
15
72
—
—
Installment and Other Consumer
80
80
80
62
—
—
$
3,749
$
3,749
$
660
$
2,412
$
2
$
2
Total Impaired Loans/Leases:
C&amp;I
$
1,846
$
1,886
$
170
$
1,094
$
27
$
27
CRE
Owner-Occupied CRE
34
50
—
24
—
—
Commercial Construction, Land Development, and Other Land
—
—
—
—
—
—
Other Non Owner-Occupied CRE
3,551
3,553
125
2,696
29
29
Direct Financing Leases
2,025
2,025
270
1,518
32
32
Residential Real Estate
649
794
15
553
—
—
Installment and Other Consumer
556
556
80
536
—
—
$
8,661
$
8,864
$
660
$
6,421
$
88
$
88
Note 4. Loans/Leases Receivable (continued)
2018
Interest Income
Average
Recognized for
Recorded
Unpaid Principal
Related
Recorded
Interest Income
Cash Payments
Classes of Loans/Leases
Investment
Balance
Allowance
Investment
Recognized
Received
(dollars in thousands)
Impaired Loans/Leases with No Specific Allowance Recorded:
C&amp;I
$
1,846
$
4,540
$
—
$
2,346
$
210
$
210
CRE
Owner-Occupied CRE
106
106
—
107
—
—
Commercial Construction, Land Development, and Other Land
507
507
—
101
—
—
Other Non Owner-Occupied CRE
1,804
1,804
—
540
—
—
Direct Financing Leases
1,929
1,929
—
2,193
60
60
Residential Real Estate
984
1,058
—
723
9
9
Installment and Other Consumer
762
762
—
198
—
—
$
7,938
$
10,706
$
—
$
6,208
$
279
$
279
Impaired Loans/Leases with Specific Allowance Recorded:
C&amp;I
$
2,653
$
2,653
$
973
$
1,118
$
43
$
43
CRE
Owner-Occupied CRE
304
660
39
177
—
—
Commercial Construction, Land Development, and Other Land
149
149
33
159
—
—
Other Non Owner-Occupied CRE
7,577
7,577
2,052
3,055
58
58
Direct Financing Leases
320
320
194
273
—
—
Residential Real Estate
1,126
1,126
257
553
12
12
Installment and Other Consumer
136
136
111
125
—
—
$
12,265
$
12,621
$
3,659
$
5,460
$
113
$
113
Total Impaired Loans/Leases:
C&amp;I
$
4,499
$
7,193
$
973
$
3,464
$
253
$
253
CRE
Owner-Occupied CRE
410
766
39
284
—
—
Commercial Construction, Land Development, and Other Land
656
656
33
260
—
—
Other Non Owner-Occupied CRE
9,381
9,381
2,052
3,595
58
58
Direct Financing Leases
2,249
2,249
194
2,466
60
60
Residential Real Estate
2,110
2,184
257
1,276
21
21
Installment and Other Consumer
898
898
111
323
—
—
$
20,203
$
23,327
$
3,659
$
11,668
$
392
$
392
Note 4. Loans/Leases Receivable (continued)
2017
Interest Income
Average
Recognized for
Recorded
Unpaid Principal
Related
Recorded
Interest Income
Cash Payments
Classes of Loans/Leases
Investment
Balance
Allowance
Investment
Recognized
Received
(dollars in thousands)
Impaired Loans/Leases with No Specific Allowance Recorded:
C&amp;I
$
1,634
$
1,645
$
—
$
1,406
$
71
$
71
CRE
Owner-Occupied CRE
289
289
—
79
12
12
Commercial Construction, Land Development, and Other Land
—
—
—
—
—
—
Other Non Owner-Occupied CRE
1,172
1,172
—
1,177
—
—
Direct Financing Leases
2,945
2,945
—
2,880
132
132
Residential Real Estate
943
1,018
—
686
1
1
Installment and Other Consumer
134
134
—
126
—
—
$
7,117
$
7,203
$
—
$
6,354
$
216
$
216
Impaired Loans/Leases with Specific Allowance Recorded:
C&amp;I
$
4,615
$
4,618
$
716
$
4,584
$
203
$
203
CRE
Owner-Occupied CRE
152
152
48
221
—
—
Commercial Construction, Land Development, and Other Land
4,844
4,844
1,379
4,448
—
—
Other Non Owner-Occupied CRE
72
72
2
45
—
—
Direct Financing Leases
725
725
504
625
—
—
Residential Real Estate
761
761
355
549
15
15
Installment and Other Consumer
68
68
39
41
1
1
$
11,237
$
11,240
$
3,043
$
10,513
$
219
$
219
Total Impaired Loans/Leases:
C&amp;I
$
6,249
$
6,263
$
716
$
5,990
$
274
$
274
CRE
Owner-Occupied CRE
441
441
48
300
12
12
Commercial Construction, Land Development, and Other Land
4,844
4,844
1,379
4,448
—
—
Other Non Owner-Occupied CRE
1,244
1,244
2
1,222
—
—
Direct Financing Leases
3,670
3,670
504
3,505
132
132
Residential Real Estate
1,704
1,779
355
1,235
16
16
Installment and Other Consumer
202
202
39
167
1
1
$
18,354
$
18,443
$
3,043
$
16,867
$
435
$
435
Impaired loans/leases for which no allowance has been provided have adequate collateral, based on management’s current estimates.
For C&amp;I and CRE loans, the Company’s credit quality indicator is internally assigned risk ratings. Each commercial loan is assigned a risk rating upon origination. The risk rating is reviewed every 15 months, at a minimum, and on an as needed basis depending on the specific circumstances of the loan. See Note 1 for further discussion on the Company’s risk ratings.
Note 4. Loans/Leases Receivable (continued)
For C&amp;I equipment financing loans, direct financing leases, residential real estate loans, and installment and other consumer loans, the Company’s credit quality indicator is performance determined by delinquency status. Delinquency status is updated daily by the Company’s loan system.
For each class of financing receivable, the following presents the recorded investment by credit quality indicator as of December 31, 2019 and 2018:
2019
CRE
Non-Owner Occupied
Commercial
Construction,
Land
Owner-Occupied
Development,
As a % of
Internally Assigned Risk Rating
C&amp;I
CRE
and Other Land
Other CRE
Total
Total
(dollars in thousands)
Pass (Ratings 1 through 5)
$
1,334,446
$
439,418
$
378,572
$
896,206
$
3,048,642
98.28
%
Special Mention (Rating 6)
12,962
3,044
41
3,905
19,952
0.64
%
Substandard (Rating 7)
18,439
1,527
184
13,499
33,649
1.08
%
Doubtful (Rating 8)
—
—
—
—
—
—
%
$
1,365,847
$
443,989
$
378,797
$
913,610
$
3,102,243
100.00
%
2019
Direct Financing
Residential Real
Installment and
As a % of
Delinquency Status *
C&amp;I
Leases
Estate
Other Consumer
Total
Total
(dollars in thousands)
Performing
$
140,992
$
86,019
$
239,198
$
108,763
$
574,972
99.29
%
Nonperforming
986
1,850
706
589
4,131
0.71
%
$
141,978
$
87,869
$
239,904
$
109,352
$
579,103
100.00
%
2018
CRE
Non-Owner Occupied
Commercial
Construction,
Land
Owner-Occupied
Development,
As a % of
Internally Assigned Risk Rating
C&amp;I
CRE
and Other Land
Other CRE
Total
Total
(dollars in thousands)
Pass (Ratings 1 through 5)
$
1,294,418
$
487,949
$
230,473
$
1,008,626
$
3,021,466
97.72
%
Special Mention (Rating 6)
23,302
9,599
3,848
5,309
42,058
1.36
%
Substandard (Rating 7)
8,286
3,106
2,466
14,735
28,593
0.92
%
Doubtful (Rating 8)
—
—
—
—
—
—
%
$
1,326,006
$
500,654
$
236,787
$
1,028,670
$
3,092,117
100.00
%
2018
Direct Financing
Residential Real
Installment and
As a % of
Delinquency Status *
C&amp;I
Leases
Estate
Other Consumer
Total
Total
(dollars in thousands)
Performing
$
102,713
$
116,097
$
288,827
$
118,714
$
626,351
99.18
%
Nonperforming
691
1,872
1,932
667
5,162
0.82
%
$
103,404
$
117,969
$
290,759
$
119,381
$
631,513
100.00
%
* Performing = loans/leases accruing and less than 90 days past due. Nonperforming = loans/leases on nonaccrual, accruing loans/leases that are greater than or equal to 90 days past due, and accruing troubled debt restructurings.
Note 4. Loans/Leases Receivable (continued)
TDRs totaled $ 1.7 million and $6.5 million as of December 31, 2019 and 2018, respectively.
For each class of financing receivable, the following presents the number and recorded investment of TDRs, by type of concession, that were restructured during the years ended December 31, 2019 and 2018. The difference between the pre-modification recorded investment and the post-modification recorded investment would be any partial charge-offs at the time of restructuring. The specific allowance is as of December 31, 2019 and 2018, respectively. The following excludes any TDRs that were restructured and paid off or charged off in the same year.
2019
Pre-
Post-
Modification
Modification
Number of
Recorded
Recorded
Specific
Classes of Loans/Leases
Loans / Leases
Investment
Investment
Allowance
(dollars in thousands)
CONCESSION - Significant Payment Delay
C&amp;I
3
$
112
$
112
$
—
Direct Financing Leases
10
388
388
35
13
$
500
$
500
$
35
CONCESSION - Foregiveness of Principal
C&amp;I
1
$
587
$
537
$
—
CONCESSION - Extension of Maturity
Installment and Other Consumer
1
$
56
$
56
$
54
TOTAL
15
$
1,143
$
1,093
$
89
2018
Pre-
Post-
Modification
Modification
Number of
Recorded
Recorded
Specific
Classes of Loans/Leases
Loans/Leases
Investment
Investment
Allowance
(dollars in thousands)
CONCESSION - Significant Payment Delay
C&amp;I
5
$
426
$
426
$
250
Other Non Owner-Occupied CRE
1
500
500
60
Residential Real Estate
1
46
46
—
Direct Financing Leases
3
75
75
—
10
$
1,047
$
1,047
$
310
CONCESSION - Extension of Maturity
Other Non Owner-Occupied CRE
2
$
2,976
$
2,976
$
1,492
Residential Real Estate
2
$
100
$
100
$
8
4
$
3,076
$
3,076
$
1,500
TOTAL
14
$
4,123
$
4,123
$
1,810
Of the TDRs reported above, three with a post-modification recorded investment totaling $ 121 thousand were on nonaccrual as of December 31, 2019 and three with a post-modification recorded investment totaling $796 thousand were on nonaccrual as of December 31, 2018.
For the year ended December 31, 2019, the Company had t wo TDRs totaling $66 thousand that redefaulted within 12 months subsequent to restructure, where default is defined as delinquency of 90 days or more and/or placement on nonaccrual status. For the year ended December 31, 2018, the Company had five TDRs totaling $399 thousand that redefaulted within 12 months subsequent to restructure, where default is defined as delinquency of 90 days or more and/or placement on nonaccrual status.
Not included in the table above, the Company had one TDR that was restructured and charged off in 2019, totaling $52 thousand. There were 13 TDRs that were both restructured and charged off in 2018, totaling $896 thousand.
Note 4. Loans/Leases Receivable (continued)
Loans are made in the normal course of business to directors, executive officers, and their related interests. The terms of these loans, including interest rates and collateral, are similar to those prevailing for comparable transactions with other persons. An analysis of the changes in the aggregate committed amount of loans greater than or equal to $60,000 during the years ended December 31, 2019, 2018, and 2017, is as follows:
2019
2018
2017
(dollars in thousands)
Balance, beginning
$
125,496
$
66,442
$
61,609
Net increase (decrease) due to change in related parties
(12,161)
41,797
11,927
Advances
98,708
43,453
13,091
Repayments
(99,213)
(26,196)
(20,185)
Balance, ending
$
112,830
$
125,496
$
66,442
The Company’s loan portfolio includes a geographic concentration in the Midwest. Additionally, the loan portfolio includes a concentration of loans in certain industries as of December 31, 2019 and 2018 as follows:
2019
2018
Percentage of
Percentage of
Total
Total
Industry Name
Balance
Loans/Leases
Balance
Loans/Leases
(dollars in thousands)
Lessors of Residential Buildings
$
745,770
22
%
$
594,346
16
%
Lessors of Non-Residential Buildings
574,058
17
%
632,534
17
%
Administration of Urban Planning &amp; Community &amp; Rural Development
133,157
4
%
111,579
3
%
Bank Holding Companies
92,185
3
%
75,601
2
%
Concentrations within the leasing portfolio are monitored by equipment type – none of which represent a concentration within the total loans/leases portfolio. Within the leasing portfolio, diversification is spread among construction, manufacturing and the service industries. Geographically, the lease portfolio is diversified across all 50 states. No individual state represents a concentration within the total loan/lease portfolio.</t>
  </si>
  <si>
    <t>Note 5 - Premises and Equipment</t>
  </si>
  <si>
    <t>Premises and Equipment</t>
  </si>
  <si>
    <t>Note 5. Premises and Equipment
The following summarizes the components of premises and equipment as of December 31, 2019 and 2018:
2019
2018
(dollars in thousands)
Land
$
13,632
$
15,582
Buildings (useful lives 15 to 50 years)
66,070
64,299
Furniture and equipment (useful lives 3 to 10 years)
40,228
36,399
Premises and equipment
119,930
116,280
Less accumulated depreciation
46,071
40,698
Premises and equipment, net
$
73,859
$
75,582
Note 5. Premises and Equipment (continued)
As a lessee, the Company has entered into operating leases for certain branch locations. Total lease expenses were $732 thousand for the year ended December 31, 2019.
At December 31, 2019, the Company’s Right of Use “(ROU)” assets (included in other assets on the consolidated balance sheets) and operating lease liabilities (included in other liabilities on the consolidated balance sheets) were both $1.9 million. No new ROU assets were capitalized during the year ended December 31, 2019.
At December 31, 2019, the contractual maturities of operating lease liabilities were as follows:
Amount
Year ending December 31:
(dollars in thousands)
2020
541
2021
327
2022
251
2023
200
2024
144
Thereafter
857
$
2,320
As a lessor, the Company leases certain types of commercial vehicles and industrial equipment to its customers. The Company recognized lease-related revenue, primarily interest income from direct financing leases of $6.1 million for the year ended December 31, 2019. At December 31, 2019 the Company’s net investment in direct financing leases was $88.3 million.
As of December 31, 2019, the contractual maturities of sales-type and direct financing lease receivables were as follows:
Amount
Year ending December 31:
(dollars in thousands)
2020
12,123
2021
18,464
2022
23,520
2023
22,845
2024
16,065
Thereafter
4,008
Total lease payments receivable
$
97,025
Unguaranteed residual values
547
Unearned lease/residual income
(9,703)
$
87,869
Plus deferred origination costs, net of fees
1,892
$
89,761
Less allowance
(1,464)
Total lease payments receivable
$
88,297
The The</t>
  </si>
  <si>
    <t>Note 6 - Goodwill and Intangibles</t>
  </si>
  <si>
    <t>Goodwill and Intangibles</t>
  </si>
  <si>
    <t>Note 6. Goodwill and Intangibles
The following table presents the changes in the carrying amount of goodwill for the years ended December 31, 2019, 2018 and 2017:
2019
2018
2017
(dollars in thousands)
Balance at the beginning of period
$
77,832
$
28,334
$
13,111
Goodwill from merger with Springfield Bancshares
—
45,975
—
Goodwill from acquisition of Bates Companies
—
3,766
—
Goodwill from acquisition of Guaranty Bank
—
—
15,223
Goodwill from acquisition of Guaranty Bank - measurement period adjustment
—
(243)
—
Goodwill from acquisition of Bates Companies - measurement period adjustment
(84)
—
—
Goodwill impairment - Bates Companies
(3,000)
—
—
Balance at the end of period
$
74,748
$
77,832
$
28,334
The following table presents the goodwill by reportable segment:
December 31, 2019
December 31, 2018
December 31, 2017
(dollars in thousands)
Commercial banking:
QCBT
$
3,223
$
3,223
$
3,223
CRBT
14,980
14,980
15,223
CSB
9,888
9,888
9,888
SFC Bank
45,975
45,975
—
Other, Parent Company Only
682
3,766
—
$
74,748
$
77,832
$
28,334
As of November 30, 2019, the Company’s management performed an internal assessment of the goodwill for the Bates Companies reporting unit. As the Bates Companies is located in Rockford, Illinois, the Company had intended to achieve synergies and cross-selling opportunities that significantly enhanced the value of the Bates Companies. With the sale of the assets and liabilities of RB&amp;T, which was the Company’s bank subsidiary located in Rockford, Illinois, the Company’s valuation analysis determined the value had declined and the goodwill was impaired. Specifically, the Company determined a goodwill impairment charge of $3 million was required for the Bates Companies. The Company used a combination of methods to determine the value and related goodwill impairment charge. The methods included prices of comparable businesses as well as recent discussions with existing wealth management providers in the surrounding Rockford market.
Note 6. Goodwill and Intangibles (continued)
The following table presents the changes in core deposit intangibles (included in Intangibles on the consolidated balance sheets) during the years ended December 31, 2019, 2018 and 2017:
2019
2018
2017
(dollars in thousands)
Balance at the beginning of the period
$
15,595
$
9,079
$
7,381
Core deposit intangible from merger with Springfield Bancshares
—
8,208
—
Core deposit intangible from acquisition of Guaranty Bank
—
—
2,699
Amortization expense
(2,129)
(1,692)
(1,001)
Balance at the end of the period
$
13,466
$
15,595
$
9,079
Gross carrying amount
$
19,255
$
19,255
$
11,046
Accumulated amortization
(5,789)
(3,660)
(1,967)
Net book value
$
13,466
$
15,595
$
9,079
The following table presents the core deposit intangibles by reportable segment:
December 31, 2019
December 31, 2018
December 31, 2017
(dollars in thousands)
Commercial Banking:
CRBT
$
2,684
$
3,186
$
3,694
CSB
3,980
4,675
5,385
SFC Bank
6,802
7,734
—
$
13,466
$
15,595
$
9,079
The following table presents the estimated amortization of the core deposit intangibles:
Amount
Years ending December 31,
(dollars in thousands)
2020
$
2,085
2021
2,032
2022
1,971
2023
1,776
2024
1,623
Thereafter
3,979
$
13,466
The following table presents the changes in customer list intangible (included in Intangibles on the consolidated balance sheets) during the years ended December 31, 2019 and 2018:
2019
2018
(dollars in thousands)
Balance at the beginning of period
$
1,855
$
—
Customer list intangible from acquisition of Bates Companies
—
1,855
Customer list intangible from acquisition of Bates Companies - measurement period adjustment
(214)
—
Amortization
(137)
—
Balance at the end of period
1,504
1,855
The customer list intangible relates to the Parent Company Only (“All Other”) reportable segment.
Note 6. Goodwill and Intangibles (continued)
The following table presents the estimated amortization of the customer list intangible:
Amount
Years ending December 31,
(dollars in thousands)
2020
$
109
2021
109
2022
109
2023
109
2024
109
Thereafter
959
$
1,504</t>
  </si>
  <si>
    <t>Note 7 - Derivatives and Hedging Activities</t>
  </si>
  <si>
    <t>Derivatives and Hedging Activities</t>
  </si>
  <si>
    <t>Note 7. Derivatives and Hedging Activities
The Company uses interest rate swap and cap instruments to manage interest rate risk related to the variability of interest payments due to changes in interest rates.
The Company entered into interest rate caps in December 2019 to hedge against the risk of rising interest rates on liabilities. The liabilities consist of $375.0 million of deposits and the benchmark rates hedged vary at 1-month LIBOR, 3-month LIBOR and Prime. The Company entered into interest rate caps in June 2014 to hedge against the risk of rising interest rates on short-term liabilities. The short-term liabilities consisted of $30.0 million of 1-month FHLB advances, and the benchmark rate hedged was 1-month LIBOR. In 2019, short-term liabilities of $15 million matured, and the remaining short-term liabilities as well as caps were sold as part of the RB&amp;T asset sale in the fourth quarter of 2019. The interest rate caps are designated as cash flow hedges in accordance with ASC 815. An initial premium of $4.3 million was paid upfront for the caps executed in 2019. The details of the interest rate caps are as follows:
Balance Sheet
Fair Value as of
Hedged Item
Effective Date
Maturity Date
Location
Notional Amount
Strike Rate
December 31, 2019
December 31, 2018
(dollars in thousands)
Deposits
1/1/2020
1/1/2023
Other Assets
$
%
$
112
$
-
Deposits
1/1/2020
1/1/2023
Other Assets
218
-
Deposits
1/1/2020
1/1/2023
Other Assets
96
-
Deposits
1/1/2020
1/1/2023
Other Assets
109
-
Deposits
1/1/2020
1/1/2024
Other Assets
214
-
Deposits
1/1/2020
1/1/2024
Other Assets
401
-
Deposits
2/1/2020
2/1/2024
Other Assets
202
-
Deposits
1/1/2020
1/1/2024
Other Assets
201
-
Deposits
1/1/2020
1/1/2025
Other Assets
337
-
Deposits
1/1/2020
1/1/2025
Other Assets
617
-
Deposits
3/1/2020
3/1/2025
Other Assets
332
-
Deposits
1/1/2020
1/1/2025
Other Assets
309
-
1-month FHLB Advance
6/3/2014
6/5/2019
Other Assets
N/A
-
117
1-month FHLB Advance
6/5/2014
6/5/2021
Other Assets
N/A
-
342
$
$
3,148
$
459
Note 7. Derivatives and Hedging Activities (continued)
In June 2018, the Company entered into interest rate swaps to hedge against the risk of rising rates on its variable rate trust preferred securities. The variable rate trust preferred securities are tied to 3-month LIBOR, and the interest rate swaps utilize 3-month LIBOR, so the hedge is effective. The interest rate swaps are designated as cash flow hedges in accordance with ASC 815. The details of the interest rate swaps are as follows:
Balance Sheet
Fair Value as of
Hedged Item
Effective Date
Maturity Date
Location
Notional Amount
Receive Rate
Pay Rate
December 31, 2019
December 31, 2018
(dollars in thousands)
QCR Holdings Statutory Trust II
9/30/2018
9/30/2028
Other Liabilities
$
4.79
%
%
$
(971)
$
(298)
QCR Holdings Statutory Trust III
9/30/2018
9/30/2028
Other Liabilities
4.79
%
%
(777)
(239)
QCR Holdings Statutory Trust V
7/7/2018
7/7/2028
Other Liabilities
3.54
%
%
(944)
(288)
Community National Statutory Trust II
9/20/2018
9/20/2028
Other Liabilities
4.08
%
%
(291)
(89)
Community National Statutory Trust III
9/15//2018
9/15/2028
Other Liabilities
3.64
%
%
(339)
(104)
Guaranty Bankshares Statutory Trust I
9/15/2018
9/15/2028
Other Liabilities
3.64
%
%
(436)
(133)
$
4.18
%
%
$
(3,758)
$
(1,151)
Changes in the fair values of derivative financial instruments accounted for as cash flow hedges to the extent they are included in the assessment of effectiveness, are recorded as a component of AOCI. The following is a summary of how AOCI was impacted during the reporting periods:
Year Ended
December 31, 2019
December 31, 2018
(dollars in thousands)
Unrealized loss at beginning of period, net of tax
$
(1,276)
$
(805)
Amount reclassified from accumulated other comprehensive income to noninterest expense related to hedge ineffectiveness
—
27
Amount reclassified from accumulated other comprehensive income to interest expense related to caplet amortization
422
575
Amount of loss recognized in other comprehensive income, net of tax
(3,061)
(1,073)
Unrealized loss at end of period, net of tax
$
(3,915)
$
(1,276)
The Company has also entered into interest rate swap contracts that are not designated as hedging instruments. These derivative contracts relate to transactions in which the Company enters into an interest rate swap with a customer while at the same time entering into an offsetting interest rate swap with a third party financial institution. Additionally, the Company receives an upfront fee from the counterparty, dependent upon the pricing that is recognized upon receipt from the counterparty. Because the Company acts as an intermediary for the customer, changes in the fair value of the underlying derivative contracts, for the most part, offset each other and do not significantly impact the Company’s results of operations.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SDA master agreements, central clearing mechanisms and counterparty limits. The agreements contain bilateral collateral arrangements with the amount of collateral to be posted generally governed by the settlement value of outstanding swaps. The Company manages the risk of default by its borrower counterparties through its normal loan underwriting and credit monitoring policies and procedures. The Company does not currently anticipate any losses from failure of interest rate derivative counterparties to honor their obligations .
Interest rate swaps that are not designated as hedging instruments are summarized as follows:
December 31, 2019
December 31, 2018
Notional Amount
Estimated Fair Value
Notional Amount
Estimated Fair Value
(dollars in thousands)
Non-Hedging Interest Rate Derivatives Assets:
Interest rate swap contracts
$
787,221
$
84,679
$
$
Non-Hedging Interest Rate Derivatives Liabilities:
Interest rate swap contracts
$
787,221
$
84,679
$
$
Note 7. Derivatives and Hedging Activities (continued)
Swap fee income totaled $28.3 million, $10.8 million and $3.1 million for the years ended December 31, 2019, 2018, and 2017, respectively.
The Company’s hedged interest rate swaps and non-hedged interest rate swaps are collateralized by investment securities with carrying values as follows:
2019
2018
(dollars in thousands)
U.S govt. sponsored agency securities
$
3,541
$
—
Municipal securities
22,924
—
Residential mortgage-backed and related securities
72,090
—
$
98,555
$
—
In addition to the pledged investment securities, the Company collateralized the interest rate swaps with cash totaling $10.0 million and $18.5 million as of December 31, 2019 and 2018, respectively.</t>
  </si>
  <si>
    <t>Note 8 - Deposits</t>
  </si>
  <si>
    <t>Note 8. Deposits
The aggregate amount of certificates of deposit, each with a minimum denomination of $250,000, was $448.6 million and $592.7 million as of December 31, 2019 and 2018, respectively.
As of December 31, 2019, the scheduled maturities of certificates of deposit were as follows:
Year ending December 31:
(dollars in thousands)
2020
$
523,631
2021
130,895
2022
50,299
2023
9,162
2024
12,269
Thereafter
69
$
726,325
The Company has public entity interest-bearing demand deposits and certificates of deposit that are collateralized by investment securities with carrying values as follows:
2019
2018
(dollars in thousands)
U.S. govt. sponsored agency securities
$
6,135
$
980
Residential mortgage-backed and related securities
3,782
9,883
$
9,917
$
10,863
The Company had a $47.4 million PUD LOC with the FHLB of Des Moines for the purpose of providing additional collateral on public deposits as of December 31, 2019. As of December 31, 2018, the Company had a $80.8 million PUD LOC with the FHLB of Des Moines and a $11.0 million PUD LOC with the FHLB of Chicago. There were no amounts outstanding under these letters of credit as of December 31, 2019 or 2018.</t>
  </si>
  <si>
    <t>Note 9 - Short-Term Borrowings</t>
  </si>
  <si>
    <t>Short-Term Borrowings</t>
  </si>
  <si>
    <t>Note 9. Short-Term Borrowings
Short-term borrowings as of December 31, 2019 and 2018 are summarized as follows:
2019
2018
(dollars in thousands)
Overnight repurchase agreements with customers
$
2,193
$
2,084
Federal funds purchased
11,230
26,690
$
13,423
$
28,774
The Company’s overnight repurchase agreements with customers are collateralized by investment securities with carrying values as follows:
2019
2018
(dollars in thousands)
U.S. govt. sponsored agency securities
$
1,964
$
3,662
Residential mortgage-backed and related securities
1,456
20,654
Total securities pledged to overnight customer repurchase agreements
3,420
24,316
Less: overcollateralized position
1,227
22,232
$
2,193
$
2,084
Inherent in the overnight repurchase agreements is a risk that the fair value of the collateral pledged on the agreements could decline below the amount obligated under our customer repurchase agreements. The Company considers this risk minimal. The Company monitors balances daily to ensure that collateral is sufficient to meet obligations. Additionally, the Company maintains an overcollateralized position that is sufficient to cover any interest rate movements.
The securities underlying the agreements as of December 31, 2019 and 2018 were under the Company’s control in safekeeping at third-party financial institutions.
Information concerning overnight repurchase agreements with customers is summarized as follows as of December 31, 2019 and 2018:
2019
2018
(dollars in thousands)
Average daily balance during the period
$
4,231
$
7,831
Average daily interest rate during the period
0.73
%
0.38
%
Maximum month-end balance during the period
$
4,177
$
10,392
Weighted average rate as of end of period
1.00
%
0.90
%
Note 9. Short-Term Borrowings (continued)
Information concerning federal funds purchased is summarized as follows as of December 31, 2019 and 2018:
2019
2018
(dollars in thousands)
Average daily balance during the period
$
12,594
$
13,059
Average daily interest rate during the period
2.56
%
2.18
%
Maximum month-end balance during the period
$
17,010
$
32,330
Weighted average rate as of end of period
1.50
%
2.46
%</t>
  </si>
  <si>
    <t>Note 10 - FHLB Advances</t>
  </si>
  <si>
    <t>FHLB Advances</t>
  </si>
  <si>
    <t>Note 10. FHLB Advances
The subsidiary banks are members of the FHLB of Des Moines. Maturity and interest rate information on advances from the FHLB as of December 31, 2019 and 2018 is as follows:
December 31, 2019
December 31, 2018
Weighted
Weighted
Average
Average
Interest Rate
Interest Rate
Amount Due
at Year-End
Amount Due
at Year-End
(dollars in thousands)
Maturity:
Year ending December 31:
2019
$
—
—
%
$
239,958
2.60
%
2020
110,900
1.73
11,484
1.74
2021
5,000
1.55
15,050
2.32
2022
23,400
1.73
—
—
2023
20,000
1.84
—
—
Total FHLB advances
$
159,300
1.74
%
$
266,492
2.55
%
The Company prepaid FHLB advances in 2019 using excess funds generated by strong deposit growth. The loss on the prepayment of the FHLB advances totaled $386 thousand.
Advances are collateralized by loans of $1.1 billion and $1.3 billion as of December 31, 2019 and 2018, respectively, in aggregate. On pledged loans, the FHLB applies varying collateral maintenance levels from 125% to 333% based on the loan type. Advances are also collateralized by securities of $1.4 million and $26.9 million as of December 31, 2019 and 2018, respectively, in aggregate. The Company continues to pledge loans under blanket liens to provide off balance sheet liquidity.
As of December 31, 2019 and included within the 2020 maturity grouping above are $109.3 million of short-term advances from the FHLB. These advances have maturities ranging from 1 day to 1 month. Short-term and overnight advances totaled $190.2 million as of December 31, 2018 and had maturities ranging from 1 day to 1 month.
As of December 31, 2019 and 2018, the subsidiary banks held $11.7 million and $15.7 million, respectively, of FHLB stock, which is included in restricted investment securities on the consolidated balance sheet.</t>
  </si>
  <si>
    <t>Note 11 - Other Borrowings and Unused Lines of Credit</t>
  </si>
  <si>
    <t>Other Borrowings and Unused Lines of Credit</t>
  </si>
  <si>
    <t>Note 11. Other Borrowings and Unused Lines of Credit
Other borrowings as of December 31, 2019 and 2018 are summarized as follows:
2019
2018
(dollars in thousands)
Wholesale structured repurchase agreements
$
—
$
35,000
Term notes
—
23,250
Revolving line of credit
—
9,000
$
—
$
67,250
The Company prepaid two wholesale structured repurchase agreements in the second quarter of 2019 using excess funds generated by strong deposit growth. The first wholesale structured repurchase agreement totaled $5.0 million and had an original maturity date of March 13, 2020 with a rate of 2.58%. The second wholesale structured
repurchase agreement totaled $20.0 million and had an original maturity of June 13, 2020 with a rate of 2.46%. The loss on the prepayment of the wholesale structured repurchase agreements totaled $50 thousand. In addition, wholesale repurchase agreements totaling $10.0 million matured in the second quarter of 2019. The wholesale structured repurchase agreements were utilized as an alternative funding source to FHLB advanes and customer deposits. Wholesale structured repurchase agreements were collateralized by certain U.S. government agency securities and residential mortgage backed and related securities with carrying values as follows:
2019
2018
(dollars in thousands)
U.S. govt. sponsored agency securities
$
—
$
—
Residential mortgage-backed and related securities
—
38,870
Total securities pledged to wholesale customer repurchase agreements
—
38,870
Less: overcollateralized position
—
3,870
$
—
$
35,000
The Company had two term notes totaling $23.3 million at December 31, 2018 with original maturity dates of December 31, 2021. Interest on the term notes were calculated at the effective LIBOR rate plus 3.00% per annum (5.52% at December 31, 2018). The collateral on both borrowings was the original stock certificates and stock powers of all bank subsidiaries. In February 2019, immediately following the subordinated note issuance, the Company repaid the term notes.
In the second quarter of 2019, the Company renewed its revolving line of credit. At renewal, the line amount was increased from $10.0 million to $20.0 million for which there is no outstanding balance as of December 31, 2019. Interest on the revolving line of credit is calculated at the effective LIBOR rate plus 2.25% per annum (4.01% at December 31, 2019). The collateral on the revolving line of credit is 100% of the outstanding capital stock of the Compnay’s bank subsidiaries.
Note 11. Other Borrowings and Unused Lines of Credit (continued)
Unused lines of credit of the subsidiary banks as of December 31, 2019 and 2018 are summarized as follows:
2019
2018
(dollars in thousands)
Secured
$
45,342
$
1,690
Unsecured
335,300
362,000
$
380,642
$
363,690
The Company pledges select C&amp;I and CRE loans to the Federal Reserve Bank of Chicago for borrowing as part of the Borrower-In-Custody program.</t>
  </si>
  <si>
    <t>Note 12 - Subordinated Notes</t>
  </si>
  <si>
    <t>Subordinated Notes</t>
  </si>
  <si>
    <t>Note 12. Subordinated Notes
Subordinated notes as of December 31, 2019 and 2018 are summarized as follows:
Amount Outstanding
Interest Rate
Amount Outstanding
Interest Rate
as of December 31, 2019
as of December 31, 2019
as of December 31, 2018
as of December 31, 2018
Maturity Date
(dollars in thousands)
Subordinated debenture dated 2/1/19
$
65,000
5.375
%
$
-
N/A
%
2/15/2029
Subordinated debenture dated 4/30/16
2,000
4.00
%
2,000
4.00
%
4/30/2026
Subordinated debenture dated 9/15/16
3,000
4.00
%
3,000
4.00
%
9/15/2026
Debt issuance costs
(1,606)
(218)
Total Subordinated Debentures
$
68,394
$
4,782
On February 12, 2019, the Company completed an underwritten public offering of $65.0 million in aggregate principal amount of fixed-to-floating subordinated notes that mature on February 15, 2029. Net proceeds, after deducting the underwriting discount and estimated expenses, were $63.4 million. The subordinated notes, which qualify as Tier 2 captial for the Company, are at a fixed rate of 5.375% per year until but excluding February 15, 2024. On this date, the interest will change to an annual floating rate equal to three-month LIBOR plus 282 basis points until the maturity date. The interest on the subordinated notes are payable semi-annually, commencing on August 15, 2019 during the five year fixed term and therafter quarterly, commencing on February 15, 2024. The subordinated notes have an optional redemption in whole or in part on any interest payment date on or after February 15, 2024. The subordinated notes are subordinate in the right of payment to the Company’s senior indebtedness and the indebtedness and other liabilities of the subsidiary banks. Unamortized debt issuance costs related to the subordinated notes totaled $1.6 million at December 31, 2019.
Immediately following the issuance, the Company repaid term notes totaling $21.3 million and the outstanding balance of $9.0 million on its revolving line of credit. The Company intends to use the remaining net proceeds from this offering for general corporate purposes, including the pursuit of opportunistic acquisitions of similar or complementary financial service organizations, repaying indebtedness, financing investments and capital expeditures, repurchasing shares of the Company’s common stock, investing in the subsidiary banks or other strategic opportunities that may arise in the future.
As part of the merger with Springfield Bancshares, the Company assumed two subordinated debentures with a fair value of $4.8 million. The interest rate on the subordinated debentures is fixed for the first five years of the term and then converts to floating for the remaining term, at a rate of Prime floating daily. The debentures may be called after a minimum of five years following issuance and at the prior approval of the appropriate regulatory agencies. These subordinated debentures are unsecured.</t>
  </si>
  <si>
    <t>Note 13 - Junior Subordinated Debentures</t>
  </si>
  <si>
    <t>Junior Subordinated Debentures</t>
  </si>
  <si>
    <t>Note 13.
Junior subordinated debentures are summarized as of December 31, 2019 and 2018 as follows:
2019
2018
(dollars in thousands)
Note Payable to QCR Holdings Capital Trust II
$
10,310
$
10,310
Note Payable to QCR Holdings Capital Trust III
8,248
8,248
Note Payable to QCR Holdings Capital Trust V
10,310
10,310
Note Payable to Community National Trust II
3,093
3,093
Note Payable to Community National Trust III
3,609
3,609
Note Payable to Guaranty Bankshares Statutory Trust I*
4,640
4,640
Market Value Discount per ASC 805**
(2,372)
(2,540)
$
37,838
$
37,670
* As part of the acquisition of Guaranty Bank, the Company assumed one junior subordinated debenture with a fair value of $3.9 million.
** Market value discount includes discount on junior subordinated debt acquired in 2013 as part of the purchase of Community National and junior subordinated debt acquired in 2017 as part of the purchase of Guaranty Bank.
A schedule of the Company’s non-consolidated subsidiaries formed for the issuance of trust preferred securities, including the amounts outstanding as of December 31, 2019 and 2018, is as follows:
Amount
Amount
Outstanding
Outstanding
December 31,
December 31,
Interest Rate as of
Interest Rate as of
Name
Date Issued
2019
2018
Interest Rate
December 31, 2019
December 31, 2018
(dollars in thousands)
QCR Holdings Statutory Trust II*
February 2004
$
10,310
$
10,310
2.85% over 3-month LIBOR
4.79
%
5.65
%
QCR Holdings Statutory Trust III
February 2004
8,248
8,248
2.85% over 3-month LIBOR
4.79
%
5.65
%
QCR Holdings Statutory Trust V
February 2006
10,310
10,310
1.55% over 3-month LIBOR
3.54
%
3.99
%
Community National Statutory Trust II
September 2004
3,093
3,093
2.17% over 3-month LIBOR
4.08
%
4.96
%
Community National Statutory Trust III
March 2007
3,609
3,609
1.75% over 3-month LIBOR
3.64
%
4.54
%
Guaranty Bankshares Statutory Trust I
May 2005
4,640
4,640
1.75% over 3-month LIBOR
3.64
%
4.54
%
$
40,210
$
40,210
Weighted Average Rate
%
4.94
%
* Original amount issued for QCR Holdings Statutory Trust II was $12,372,000.
Securities issued by all of the trusts listed above mature 30 years from the date of issuance, but all are currently callable at par at any time. Interest rate reset dates vary by Trust.
The Company uses interest rate swaps for the purpose of hedging interest rate risk on the variable rate junior subordinated debt. See Note 7 to the Consolidated Financial Statements for the details of these instruments.</t>
  </si>
  <si>
    <t>Note 14 - Federal and State Income Taxes</t>
  </si>
  <si>
    <t>Federal and State Income Taxes</t>
  </si>
  <si>
    <t xml:space="preserve">Note 14. Federal and State Income Taxes
Federal and state income tax expense was comprised of the following components for the years ended December 31, 2019, 2018, and 2017:
2019
2018
2017
(dollars in thousands)
Current
$
8,255
$
2,723
$
10,976
Deferred
6,364
6,292
(6,030)
$
14,619
$
9,015
$
4,946
A reconciliation of the expected federal income tax expense to the income tax expense included in the consolidated statements of income was as follows for the years ended December 31, 2019, 2018, and 2017:
Year Ended December 31,
2019
2018
2017
% of
% of
% of
Pretax
Pretax
Pretax
Amount
Income
Amount
Income
Amount
Income
(dollars in thousands)
Computed "expected" tax expense
$
15,126
21.0
%
$
10,948
21.0
%
$
14,229
35
%
Tax exempt income, net
(4,470)
(6.2)
(3,958)
(7.6)
(5,654)
(13.9)
Bank-owned life insurance
(360)
(0.5)
(343)
(0.6)
(631)
(1.5)
State income taxes, net of federal benefit, current year
3,668
5.1
2,681
5.2
1,765
4.3
Change in unrecognized tax benefits
(93)
(0.1)
(45)
(0.1)
(54)
(0.1)
Goodwill impairment
630
0.9
—
—
—
—
Intended liquidation of bank-owned life insurance
790
1.1
—
—
—
—
Tax credits
(705)
(1.0)
(154)
(0.3)
(341)
(0.8)
Acquisition costs
—
—
227
0.4
—
—
Excess tax benefit on stock options exercised and restricted stock awards vested
(287)
(0.4)
(425)
(0.8)
(1,220)
(3.0)
Re-measurement of deferred tax asset to incorporate newly enacted tax rates
—
—
—
—
(2,919)
(7.2)
Other
320
0.4
84
0.1
(229)
(0.6)
Federal and state income tax expense
$
14,619
20.3
%
$
9,015
17.3
%
$
4,946
12.2
%
Changes in the unrecognized tax benefits included in other liabilities are as follows for the years ended December 31, 2019 and 2018:
2019
2018
(dollars in thousands)
Balance, beginning
$
1,249
$
1,293
Impact of tax positions taken during current year
375
287
Gross increase (decrease) related to tax positions of prior years
44
(178)
Reduction as a result of a lapse of the applicable statute of limitations
(414)
(153)
Balance, ending
$
1,254
$
1,249
Included in the unrecognized tax benefits liability at December 31, 2019 are potential benefits of approximately $1.1 million that, if recognized, would affect the effective tax rate.
The liability for unrecognized tax benefits includes accrued interest for tax positions, which either do not meet the more-likely-than-not recognition threshold or where the tax benefit is measured at an amount less than the tax benefit claimed or expected to be claimed on an income tax return. At December 31, 2019 and 2018, accrued interest on uncertain tax positions was approximately $232 thousand and $205 thousand, respectively. Estimated interest related to the underpayment of income taxes is classified as a component of “income tax expense” in the statements of income.
The Company’s federal income tax returns are open and subject to examination from the 2016 tax return year and later. Various state franchise and income tax returns are generally open from the 2015 and later tax return years based on individual state statutes of limitations.
Note 14. Federal and State Income Taxes (continued)
The net deferred tax liabilities consisted of the following as of December 31, 2019 and 2018:
2019
2018
(dollars in thousands)
Deferred tax assets:
Alternative minimum tax credits
$
—
$
2,911
Historic tax credits
68
1,937
Net unrealized losses on securities available for sale and derivative instruments
126
1,687
Compensation
8,433
6,772
Loan/lease losses
11,332
9,549
Net operating loss carryforwards, federal and state
739
849
Other
605
53
21,303
23,758
Deferred tax liabilities:
Premises and equipment
4,616
2,717
Equipment financing leases
16,252
18,329
Acquisition fair value adjustments
3,963
2,739
Intended liquidation of bank-owned life insurance
850
—
Gain on sale of assets and liabilities of subsidiary
794
—
Investment accretion
28
31
Deferred loan origination fees, net
704
482
Other
832
424
28,039
24,722
Net deferred tax liabilities
$
(6,736)
$
(964)
At December 31, 2019, the Company had $3.5 million of federal tax net operating loss carryforwards which are set to expire in varying amounts between 2029 and 2033. At December 31, 2019, the Company had $2.1 million of state tax net operating loss carryforwards which are set to expire in varying amounts between 2023 and 2028. All of the federal tax net operating loss carryforwards and the state tax net operating loss carryforwards were acquired from Community National and CNB.
The change in deferred income taxes was reflected in the Consolidated Financial Statements as follows for the years ended December 31, 2019, 2018, and 2017:
2019
2018
2017
(dollars in thousands)
Provision for income taxes
$
6,364
$
6,292
$
(6,030)
Net deferred tax asset resulting from market value adjustments of acquisitions
(381)
(52)
243
Net deferred tax liabilities resulting from sale of bank subsidiary
(1,644)
—
—
Re-measurement of deferred tax asset to incorporate newly enacted tax rates
—
—
2,919
Statement of stockholders' equity- Other comprehensive income (loss)
1,433
(1,000)
668
$
5,772
$
5,240
$
(2,200)
The Tax Act was enacted on December 22, 2017 and reduces the federal corporate tax rate from 35% to 21%. As a result, the Company revalued the deferred tax assets and liabilities to reflect the lower federal corporate tax rate, which resulted in the Company recognizing a benefit of $2.9 million in the fourth quarter of 2017. Additionally, while the Tax Act eliminated the corporate alternative minimum tax, it did preserve the alternative minimum tax credit and the usability. </t>
  </si>
  <si>
    <t>Note 15 - Employee Benefit Plans</t>
  </si>
  <si>
    <t>Employee Benefit Plans</t>
  </si>
  <si>
    <t>Note 15. Employee Benefit Plans
The Company has a profit sharing plan which includes a provision designed to qualify under Section 401(k) of the Internal Revenue Code of 1986, as amended, to allow for participant contributions. Substantially all employees who are at least 18 years of age are eligible to participate in the plan. The Company matches 100% of the first 3% of employee contributions, and 50% of the next 3% of employee contributions, up to a maximum amount of 4.5% of an employee’s compensation. Additionally, at its discretion, the Company may make additional contributions to the plan which are allocated to the accounts of participants in the plan based on relative compensation. There were no discretionary contributions for the years ended December 31, 2019, 2018 and 2017. Company matching contributions for the years ended December 31, 2019, 2018, and 2017 were as follows:
2019
2018
2017
(dollars in thousands)
Matching contribution
$
2,443
$
2,000
$
1,663
The Company has entered into nonqualified supplemental executive retirement plans (SERPs) with certain executive officers. The SERPs allow certain executives to accumulate retirement benefits beyond those provided by the qualified retirement plan. Changes in the liability related to the SERPs, included in other liabilities, are as follows for the years ended December 31, 2019, 2018 and 2017:
2019
2018
2017
(dollars in thousands)
Balance, beginning
$
4,623
$
4,330
$
4,093
Expense accrued
701
457
401
Cash payments made
(164)
(164)
(164)
Balance, ending
$
5,160
$
4,623
$
4,330
The Company has entered into deferred compensation agreements with certain executive officers. Under the provisions of the agreements, the officers may defer compensation and the Company matches the deferral up to certain maximums. The Company’s matching contribution varies by officer and is a maximum of between $8 thousand and $25 thousand annually as set forth in each officer’s participation agreement. Interest on the deferred amounts is earned at The Wall Street Journal ’s prime rate subject to a minimum of 4% and a maximum of 12% with such limits differing by officer. The Company has also entered into deferred compensation agreements with certain other officers. Under the provisions of the agreements, the officers may defer compensation and the Company matches the deferral up to certain maximums. The Company’s matching contribution differs by officer and is a maximum between 4% and 10% of the officer’s compensation. Interest on the deferred amounts is earned at The Wall Street Journal ’s prime rate plus one percentage point, and has a minimum of 4% and shall not exceed 8%.
Upon retirement, the officer will receive the deferral balance in 180 equal monthly installments. As of December 31, 2019 and 2018, the liability related to the agreements totaled $19.5 million and $15.0 million, respectively.
Note 15. Employee Benefit Plans (continued)
Changes in the deferred compensation agreements, included in other liabilities, are as follows for the years ended December 31, 2019, 2018, and 2017:
2019
2018
2017
(dollars in thousands)
Balance, beginning
$
15,029
$
12,347
$
10,455
Employee deferrals
2,474
1,407
933
Company match and interest
2,072
1,367
1,025
Cash payments made
(101)
(92)
(66)
Balance, ending
$
19,474
$
15,029
$
12,347</t>
  </si>
  <si>
    <t>Note 16 - Stock-Based Compensation</t>
  </si>
  <si>
    <t>Stock-Based Compensation</t>
  </si>
  <si>
    <t>Note 16. Stock-Based Compensation
The Company’s Board of Directors adopted in January 2008, and the stockholders approved in May 2008, the QCR Holdings, Inc. 2008 Equity Incentive Plan (“2008 Equity Incentive Plan”). The Company’s Board of Directors adopted in February 2010, and the stockholders approved in May 2010, the QCR Holdings, Inc. 2010 Equity Incentive Plan (“2010 Equity Incentive Plan”). The Company’s Board of Directors adopted in February 2013, and the stockholders approved in May 2013, the QCR Holdings, Inc. 2013 Equity Incentive Plan (“2013 Equity Incentive Plan”). The Company’s Board of Directors adopted in February 2016, and the stockholders approved in May 2016, the QCR Holdings, Inc. 2016 Equity Incentive Plan (“2016 Equity Incentive Plan”). Up to 250,000, 350,000, 350,000, and 400,000 shares of common stock, respectively, may be issued to employees and directors of the Company and its subsidiaries pursuant to equity incentive awards granted under these plans.
The 2008 Equity Incentive Plan, the 2010 Equity Incentive Plan, the 2013 Equity Incentive Plan, and the 2016 Equity Incentive Plan (collectively, the “Equity Plans”) are administered by the Compensation Committee of the Board of Directors (the “Committee”). As of December 31, 2019, there were 219,305 remaining shares of common stock available for the grant of future awards under the Equity Plans; however, such future awards may be granted only under the 2016 Equity Incentive Plan.
The number and exercise price of options granted under the Equity Plans are determined by the Committee at the time the option is granted. In no event can the exercise price be less than the value of the common stock at the date of the grant for stock options. All options have a 10‑year life and will vest and become exercisable from 3‑to‑7 years after the date of the grant.
Stock-based compensation expense was reflected in the Consolidated Financial Statements as follows for the years ended December 31, 2019, 2018, and 2017.
2019
2018
2017
(dollars in thousands)
Stock options
$
475
$
472
$
554
Restricted stock awards
1,850
857
553
Stock purchase plan
144
114
80
$
2,469
$
1,443
$
1,187
Note 16. Stock-Based Compensastion (continued)
Stock options:
A summary of the stock option plans as of December 31, 2019, 2018, and 2017 and changes during the years then ended is presented below:
December 31,
2019
2018
2017
Weighted
Weighted
Weighted
Average
Average
Average
Exercise
Exercise
Exercise
Shares
Price
Shares
Price
Shares
Price
Outstanding, beginning
469,572
$
18.52
513,554
$
17.13
587,961
$
14.83
Granted
20,200
36.00
16,315
44.02
43,250
43.86
Exercised
(59,393)
12.11
(60,127)
13.56
(114,100)
15.12
Forfeited
(3,466)
31.59
(170)
16.81
(3,557)
26.74
Outstanding, ending
426,913
20.14
469,572
18.52
513,554
17.13
Exercisable, ending
365,084
358,270
354,269
Weighted average fair value per option granted
$
11.29
$
14.68
$
14.75
A further summary of options outstanding as of December 31, 2019 is presented below:
Options Outstanding
Weighted
Options Exercisable
Average
Weighted
Weighted
Remaining
Average
Average
Range of
Number
Contractual
Exercise
Number
Exercise
Exercise Prices
Outstanding
Life
Price
Exercisable
Price
$7.99 to $8.93
18,405
1.11
$
8.10
18,405
$
8.10
$9.00 to $9.30
88,490
1.47
9.21
88,490
9.21
$15.50 to $15.65
67,541
3.24
15.64
66,741
15.64
$17.10 to $18.00
115,645
4.56
17.31
114,633
17.30
$21.71 to $22.64
59,905
6.08
22.63
46,309
22.63
$36.00 to $48.50
76,927
7.91
41.84
30,506
43.73
426,913
365,084
Restricted stock awards:
A summary of changes in the Company’s nonvested restricted stock, restricted stock unit and performance stock unit awards as of December 31, 2019, 2018 and 2017 is presented below:
December 31,
2019
2018
2017
Outstanding, beginning
64,099
46,389
39,438
Granted*
85,961
37,315
28,289
Released
(37,624)
(19,605)
(21,338)
Forfeited
(5,610)
—
—
Outstanding, ending
106,826
64,099
46,389
Weighted average fair value per share granted
$
20.14
$
43.50
$
44.44
* At December 31, 2019, includes 18,634 shares of restricted stock, 49,269 restricted stock units and 18,058 performance share units.
At December 31, 2018, includes 22,660 shares of restricted stock and 14,655 restricted stock units.
At December 31, 2017, includes 28,289 shares of restricted stock.
Note 16. Stock-Based Compensation (continued)
The total grant value of restricted stock and restricted stock unit awards that were released during the years ended December 31, 2019, 2018 and 2017 was $1.3 million, $622 thousand and $509 thousand, respectively.
Stock purchase plan:
The Company’s Board of Directors and its stockholders adopted in October 2002 the QCR Holdings, Inc. Employee Stock Purchase Plan (the “Purchase Plan”). On May 2, 2012, the Company’s stockholders approved a complete amendment and restatement of the Purchase Plan. As of January 1, 2019, there were 128,320 shares of common stock available for issuance under the Purchase Plan. For each six-month offering period, the Board of Directors will determine how many of the total number of available shares will be offered. The purchase price is the lesser of 85% of the fair market value at the date of the grant or the investment date. The investment date, as established by the Board of Directors, is the date common stock is purchased after the end of each calendar quarter during an offering period. The maximum dollar amount any one participant can elect to contribute in an offering period is $10 thousand. Additionally, the maximum percentage that any one participant can elect to contribute is 15% of his or her compensation for the year ended December 31, 2019. The maximum percentage that any one participant could elect to contributes was 10% of his or her compensation for the years ended December 31, 2018 and 2017. Information for the stock purchase plan for the years ended December 31, 2019, 2018, and 2017 is presented below:
2019
2018
2017
Shares granted
29,882
17,305
12,414
Shares purchased
28,775
15,528
13,318
Weighted average fair value per share granted
$
4.81
$
6.63
$
6.42</t>
  </si>
  <si>
    <t>Note 17 - Regulatory Capital Requirements and Restrictions on Dividends.</t>
  </si>
  <si>
    <t>Regulatory Capital Requirements and Restrictions on Dividends</t>
  </si>
  <si>
    <t>Note 17. Regulatory Capital Requirements and Restrictions on Dividends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ubsidiary banks’ financial statements.
Under capital adequacy guidelines and the regulatory framework for prompt corrective action, the Company and the subsidiary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and Tier 1 capital to risk-weighted assets and of Tier 1 capital to average assets, each as defined by regulation. Management believes, as of December 31, 2019 and 2018, that the Company and the subsidiary banks met all capital adequacy requirements to which they are subject.
Under the regulatory framework for prompt corrective action, to be categorized as “well capitalized,” an institution must maintain minimum total risk-based, Tier 1 risk-based, Tier 1 leverage and common equity Tier 1 ratios as set forth in the following tables. The Company and the subsidiary banks’ actual capital amounts and ratios as of December 31, 2019 and 2018 are also presented in the following table (dollars in thousands). As of December 31, 2019 and 2018, the subsidiary banks met the requirements to be “well capitalized”.
Note 17. Regulatory Capital Requirements and Restrictions on Dividends (continued)
For Capital
To Be Well
Adequacy Purposes
Capitalized Under
For Capital
With Capital
Prompt Corrective
Actual
Adequacy Purposes
Conservation Buffer*
Action Provisions
Amount
Ratio
Amount
Ratio
Amount
Ratio
Amount
Ratio
As of December 31, 2019:
Company:
Total risk-based capital
$
581,234
13.33
%
$
348,937
&gt;
8.00
%
$
457,980
&gt;
10.50
%
$
436,171
&gt;
10.00
%
Tier 1 risk-based capital
481,702
11.04
261,703
&gt;
6.00
370,746
&gt;
8.50
348,937
&gt;
8.00
Tier 1 leverage
481,702
9.53
202,207
&gt;
4.00
202,207
&gt;
4.00
252,758
&gt;
5.00
Common equity Tier 1
443,864
10.18
196,277
&gt;
4.50
305,320
&gt;
7.00
283,511
&gt;
6.50
Quad City Bank &amp; Trust:
Total risk-based capital
$
183,855
11.83
%
$
124,362
&gt;
8.00
%
$
163,225
&gt;
10.50
%
$
155,452
&gt;
10.00
%
Tier 1 risk-based capital
170,137
10.94
93,271
&gt;
6.00
132,134
&gt;
8.50
124,362
&gt;
8.00
Tier 1 leverage
170,137
9.94
68,479
&gt;
4.00
68,479
&gt;
4.00
85,598
&gt;
5.00
Common equity Tier 1
170,137
10.94
69,953
&gt;
4.50
108,817
&gt;
7.00
101,044
&gt;
6.50
Cedar Rapids Bank &amp; Trust:
Total risk-based capital
$
175,498
11.90
%
$
117,953
&gt;
8.00
%
$
154,813
&gt;
10.50
%
$
147,441
&gt;
10.00
%
Tier 1 risk-based capital
162,127
11.00
88,465
&gt;
6.00
125,325
&gt;
8.50
117,953
&gt;
8.00
Tier 1 leverage
162,127
10.41
62,286
&gt;
4.00
62,286
&gt;
4.00
77,857
&gt;
5.00
Common equity Tier 1
162,127
11.00
66,349
&gt;
4.50
103,209
&gt;
7.00
95,837
&gt;
6.50
Community State Bank:
Total risk-based capital
$
92,095
12.32
%
$
59,813
&gt;
8.00
%
$
78,504
&gt;
10.50
%
$
74,766
&gt;
10.00
%
Tier 1 risk-based capital
85,437
11.43
44,860
&gt;
6.00
63,551
&gt;
8.50
59,813
&gt;
8.00
Tier 1 leverage
85,437
10.39
32,902
&gt;
4.00
32,902
&gt;
4.00
41,128
&gt;
5.00
Common equity Tier 1
85,437
11.43
33,645
&gt;
4.50
52,336
&gt;
7.00
48,598
&gt;
6.50
Springfield First Community Bank:
Total risk-based capital
$
71,074
12.72
%
$
44,704
&gt;
8.00
%
$
58,674
&gt;
10.50
%
$
55,880
&gt;
10.00
%
Tier 1 risk-based capital
63,956
11.45
33,528
&gt;
6.00
47,498
&gt;
8.50
44,704
&gt;
8.00
Tier 1 leverage
63,956
9.70
26,379
&gt;
4.00
26,379
&gt;
4.00
32,974
&gt;
5.00
Common equity Tier 1
63,956
11.45
25,146
&gt;
4.50
39,116
&gt;
7.00
36,322
&gt;
6.50
For Capital
To Be Well
Adequacy Purposes
Capitalized Under
For Capital
With Capital
Prompt Corrective
Actual
Adequacy Purposes
Conservation Buffer
Action Provisions
Amount
Ratio
Amount
Ratio
Amount
Ratio
Amount
Ratio
As of December 31, 2018:
Company:
Total risk-based capital
$
460,416
10.69
%
$
344,551
&gt;
8.00
%
$
425,305
&gt;
9.875
%
$
430,689
&gt;
10.00
%
Tier 1 risk-based capital
420,569
9.77
258,413
&gt;
6.00
339,168
&gt;
7.875
344,551
&gt;
8.00
Tier 1 leverage
420,569
8.87
189,858
&gt;
4.00
189,858
&gt;
4.000
237,322
&gt;
5.00
Common equity Tier 1
382,899
8.89
193,810
&gt;
4.50
274,564
&gt;
6.375
279,948
&gt;
6.50
Quad City Bank &amp; Trust:
Total risk-based capital
$
162,009
11.38
%
$
113,900
&gt;
8.00
%
$
140,596
&gt;
9.875
%
$
142,376
&gt;
10.00
%
Tier 1 risk-based capital
148,529
10.43
85,425
&gt;
6.00
112,121
&gt;
7.875
113,900
&gt;
8.00
Tier 1 leverage
148,529
9.04
65,744
&gt;
4.00
65,744
&gt;
4.000
82,180
&gt;
5.00
Common equity Tier 1
148,529
10.43
64,069
&gt;
4.50
90,764
&gt;
6.375
92,544
&gt;
6.50
Cedar Rapids Bank &amp; Trust:
Total risk-based capital
$
146,292
11.55
%
$
101,310
&gt;
8.00
%
$
125,054
&gt;
9.875
%
$
126,637
&gt;
10.00
%
Tier 1 risk-based capital
133,982
10.58
75,982
&gt;
6.00
99,727
&gt;
7.875
101,310
&gt;
8.00
Tier 1 leverage
133,982
9.98
53,682
&gt;
4.00
53,682
&gt;
4.000
67,103
&gt;
5.00
Common equity Tier 1
133,982
10.58
56,987
&gt;
4.50
80,731
&gt;
6.375
82,314
&gt;
6.50
Community State Bank:
Total risk-based capital
$
75,233
11.24
%
$
53,567
&gt;
8.00
%
$
66,122
&gt;
9.875
%
$
66,959
&gt;
10.00
%
Tier 1 risk-based capital
69,101
10.32
40,175
&gt;
6.00
52,730
&gt;
7.875
53,567
&gt;
8.00
Tier 1 leverage
69,101
9.19
30,070
&gt;
4.00
30,070
&gt;
4.000
37,588
&gt;
5.00
Common equity Tier 1
69,101
10.32
30,131
&gt;
4.50
42,686
&gt;
6.375
43,523
&gt;
6.50
Springfield First Community Bank:
Total risk-based capital
$
57,051
12.24
%
$
37,278
&gt;
8.00
%
$
46,016
&gt;
9.875
%
$
46,598
&gt;
10.00
%
Tier 1 risk-based capital
51,279
11.00
27,959
&gt;
6.00
36,696
&gt;
7.875
37,278
&gt;
8.00
Tier 1 leverage
51,279
9.39
21,849
&gt;
4.00
21,849
&gt;
4.000
27,312
&gt;
5.00
Common equity Tier 1
51,279
11.00
20,969
&gt;
4.50
29,706
&gt;
6.375
30,289
&gt;
6.50
Rockford Bank &amp; Trust
Total risk-based capital
$
50,648
10.89
%
$
37,208
&gt;
8.00
%
$
45,929
&gt;
9.875
%
$
46,511
&gt;
10.00
%
Tier 1 risk-based capital
44,821
9.64
27,906
&gt;
6.00
36,627
&gt;
7.875
37,208
&gt;
8.00
Tier 1 leverage
44,821
8.93
20,081
&gt;
4.00
20,081
&gt;
4.000
25,101
&gt;
5.00
Common equity Tier 1
44,821
9.64
20,930
&gt;
4.50
29,650
&gt;
6.375
30,232
&gt;
6.50
* December 31, 2019 minimums reflect the fully phased-in ratios (including the capital conservation buffer).
Note 17. Regulatory Capital Requirements and Restrictions on Dividends (continued)
The Company’s ability to pay dividends to its stockholders may be affected by both general corporate law considerations and policies of the Federal Reserve applicable to bank holding companies.
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Notwithstanding the availability of funds for dividends, however, the Federal Reserve may prohibit the payment of any dividends by the subsidiary banks if the Federal Reserve determines such payment would constitute an unsafe or unsound practice.
The Company also has certain contractual restrictions on its ability to pay dividends. The Company has issued junior subordinated debentures in four private placements and assumed three issues of junior subordinated debentures in connection with the acquisitions. Under the terms of the debentures, the Company may be prohibited, under certain circumstances, from paying dividends on shares of its common stock. These circumstances did not exist at December 31, 2019 or 2018.
In February 2019, the Company completed a subordinated notes offering. See Note 12 of the Consolidated Financial Statements for further information on this subordinated notes offering.
On February 18, 2020, the Company announced a share repurchase program, permitting the repurchase of up to 800,000 shares of its outstanding common stock, or approximately 5% of the outstanding shares as of December 31, 2019. The repurchase program permits shares to be repurchased in open market or private transactions, through block trades, and pursuant to any trading plan that may be adopted in accordance with Rules 10b5-1 and 10b-18 of the SEC. The timing, manner, price and amount of any repurchases will be determined by the Company in its discretion and will be subject to economic and market conditions, stock price, applicable legal requiremets and other factors. The repurchase program does not obligate the Company to purchase any particular number of shares.</t>
  </si>
  <si>
    <t>Note 18 - Earnings per Share</t>
  </si>
  <si>
    <t>Earnings per Share</t>
  </si>
  <si>
    <t>Note 18. Earnings per Share
The following information was used in the computation of basic and diluted EPS for the years ended December 31, 2019, 2018, and 2017:
2019
2018
2017
(dollars in thousands, except per share data)
Net income
$
57,408
$
43,120
$
35,707
Basic EPS
$
$
$
Diluted EPS
$
$
$
Weighted average common shares outstanding*
15,730,016
14,768,687
13,325,128
Weighted average common shares issuable upon exercise of stock options
and under the employee stock purchase plan
237,759
296,043
355,344
Weighted average common and common equivalent shares outstanding**
15,967,775
15,064,730
13,680,472
* The increase in weighted average common shares outstanding from 2017 to 2018 and 2019 was primarily due to the common stock
issuances that occurred in conjunction with the Springfield Bancshares merger and Guaranty Bank acquisition .
** Excludes anti-dilutive shares of 80,437, 91,954 and 49,919 at December 31, 2019, 2018 and 2017, respectively .</t>
  </si>
  <si>
    <t>Note 19 - Commitments and Contingencies</t>
  </si>
  <si>
    <t>Commitments and Contingencies</t>
  </si>
  <si>
    <t>Note 19. Commitments and Contingencies
In the normal course of business, the subsidiary banks make various commitments and incur certain contingent liabilities that are not presented in the accompanying Consolidated Financial Statements. The commitments and contingent liabilities include various guarantees, commitments to extend credit, and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subsidiary banks evaluate each customer’s creditworthiness on a case-by-case basis. The amount of collateral obtained, if deemed necessary by the subsidiary banks upon extension of credit, is based upon management’s credit evaluation of the counterparty. Collateral held varies but may include accounts receivable, marketable securities, inventory, property, plant and equipment, and income-producing commercial properties.
Standby letters of credit are conditional commitments issued by the subsidiary banks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subsidiary banks hold collateral, as described above, supporting those commitments if deemed necessary. In the event the customer does not perform in accordance with the terms of the agreement with the third party, the subsidiary banks would be required to fund the commitments. The maximum potential amount of future payments the subsidiary banks could be required to make is represented by the contractual amount. If the commitment is funded, the subsidiary banks would be entitled to seek recovery from the customer. At December 31, 2019 and 2018, no amounts had been recorded as liabilities for the subsidiary banks’ potential obligations under these guarantees.
As of December 31, 2019 and 2018, commitments to extend credit aggregated $1.2 billion. As of December 31, 2019 and 2018, standby letters of credit aggregated $23.8 million and $20.3 million, respectively. Management does not expect that all of these commitments will be funded.
The Company has also executed contracts for the sale of mortgage loans in the secondary market in the amount of $3.7 million and $1.3 million as of December 31, 2019 and 2018, respectively. These amounts are included in loans held for sale at the respective balance sheet dates.
Residential mortgage loans sold to investors in the secondary market are sold with varying recourse provisions. Essentially, all loan sales agreements require the repurchase of a mortgage loan by the seller in situations such as breach of representation, warranty, or covenant, untimely document delivery, false or misleading statements, failure to obtain certain certificates of insurance, unmarketability, etc. Certain loan sales agreements contain repurchase requirements based on payment-related defects that are defined in terms of the number of days/months since the purchase, the sequence number of the payment, and/or the number of days of payment delinquency. Based on the specific terms stated in the agreements of investors purchasing residential mortgage loans from the Company’s subsidiary banks, the Company had $24.5 million and $12.4 million of sold residential mortgage loans with recourse provisions still in effect at December 31, 2019 and 2018, respectively. The subsidiary banks did not repurchase any loans from secondary market investors under the terms of loans sales agreements during the years ended December 31, 2019, 2018, and 2017. In the opinion of management, the risk of recourse and the subsequent requirement of loan repurchase to the subsidiary banks is not significant, and accordingly no liabilities have been established related to such.
Note 19. Commitments and Contingencies (continued)
Aside from cash on-hand and in-vault, the majority of the Company’s cash is maintained at upstream correspondent banks. The total amount of cash on deposit, certificates of deposit, and federal funds sold exceeded federal insured limits by approximately $34.6 million and $52.6 million as of December 31, 2019 and 2018, respectively. In the opinion of management, no material risk of loss exists due to the financial condition of the upstream correspondent banks.</t>
  </si>
  <si>
    <t>Note 20 - Quarterly Results of Operations (Unaudited)</t>
  </si>
  <si>
    <t>Quarterly Results of Operations (Unaudited)</t>
  </si>
  <si>
    <t>Note 20. Quarterly Results of Operations (Unaudited)
Year Ended December 31, 2019
March
June
September
December
2019
2019
2019
2019
(dollars in thousands)
Total interest income
$
52,101
$
54,181
$
56,817
$
52,977
Total interest expense
15,193
16,168
16,098
13,058
Net interest income
36,908
38,013
40,719
39,919
Provision for loan/lease losses
2,134
1,941
2,012
979
Noninterest income
11,992
17,065
19,906
29,805
Noninterest expense
32,435
36,560
39,945
46,294
Income before taxes
14,331
16,577
18,668
22,451
Federal and state income tax expense (benefit)
1,413
3,073
3,573
6,560
Net income
$
12,918
$
13,504
$
15,095
$
15,891
EPS:
Basic
$
$
$
$
Diluted
$
$
$
$
Year Ended December 31, 2018
March
June
September
December
2018
2018
2018
2018
(dollars in thousands)
Total interest income
$
39,546
$
40,799
$
49,830
$
52,704
Total interest expense
7,143
8,714
11,516
13,109
Net interest income
32,403
32,085
38,314
39,595
Provision for loan/lease losses
2,540
2,301
6,206
1,612
Noninterest income
8,541
8,912
8,809
15,278
Noninterest expense
25,863
26,370
30,500
36,410
Income before taxes
12,541
12,326
10,417
16,851
Federal and state income tax expense
1,991
1,881
1,608
3,535
Net income
$
10,550
$
10,445
$
8,809
$
13,316
EPS:
Basic
$
$
$
$
Diluted
$
$
$
$</t>
  </si>
  <si>
    <t>Note 21 - Parent Company Only Financial Statements</t>
  </si>
  <si>
    <t>Parent Company Only Financial Statements</t>
  </si>
  <si>
    <t>Note 21. Parent Company Only Financial Statements
The following is condensed financial information of QCR Holdings, Inc. (parent company only):
Condensed Balance Sheets
2019
2018
(dollars in thousands)
Assets
Cash and due from banks
$
59,529
$
6,606
Interest-bearing deposits at financial institutions
5,601
1,001
Investment in bank subsidiaries
570,698
532,164
Investment in nonbank subsidiaries
13,239
4,880
Premises and equipment, net
9,424
6,956
Goodwill
682
3,766
Intangibles
1,503
1,855
Other assets
15,150
14,794
Total assets
$
675,826
$
572,022
Liabilities and Stockholders' Equity
Liabilities:
Other borrowings
$
—
$
32,250
Subordinated notes
63,531
—
Junior subordinated debentures
37,838
37,670
Other liabilities
39,106
28,964
Total liabilities
140,475
98,884
Stockholders' Equity:
Common stock
15,828
15,718
Additional paid-in capital
274,785
270,761
Retained earnings
245,836
192,203
Accumulated other comprehensive loss
(1,098)
(5,544)
Total stockholders' equity
535,351
473,138
Total liabilities and stockholders' equity
$
675,826
$
572,022
Note 21. Parent Company Only Financial Statements (continued)
Condensed Statements of Income
2019
2018
2017
(dollars in thousands)
Total interest income
$
77
$
88
$
13
Equity in net income of bank subsidiaries
69,966
55,209
45,104
Equity in net income of nonbank subsidiaries
6,797
(436)
75
Securities gains
—
—
6
Other
314
(322)
3
Total income
77,154
54,539
45,201
Interest expense
5,836
3,637
2,658
Salaries and employee benefits
8,739
6,598
5,022
Professional fees
1,545
1,872
1,345
Acquisition costs
—
1,654
1,069
Post-acquisition compensation, transition and integration costs
3,171
165
3,151
Disposition costs
1,606
—
—
Goodwill impairment
3,000
—
—
Other
2,147
1,026
1,134
Total expenses
26,044
14,952
14,379
Income before income tax benefit
51,110
39,587
30,822
Income tax benefit
6,298
3,533
4,885
Net income
$
57,408
$
43,120
$
35,707
Note 21. Parent Company Only Financial Statements (continued)
Condensed Statements of Cash Flows
2019
2018
2017
(dollars in thousands)
Cash Flows from Operating Activities:
Net income
$
57,408
$
43,120
$
35,707
Adjustments to reconcile net income to net cash provided by operating activities:
Earnings of bank subsidiaries
(69,966)
(55,209)
(45,104)
Earnings (losses) of nonbank subsidiaries
(6,797)
436
(75)
Distributions from bank subsidiaries
—
34,500
21,000
Distributions from nonbank subsidiaries
45,058
63
39
Accretion of acquisition fair value adjustments
305
183
149
Depreciation
327
249
225
Stock-based compensation expense
2,469
1,443
1,187
Securities gains, net
—
—
(6)
Goodwill impairment
3,000
—
—
Decrease (increase) in other assets
26
2,232
(969)
(Decrease) increase in other liabilities
7,814
(7,226)
(6,919)
Net cash provided by operating activities
39,644
19,791
5,234
Cash Flows from Investing Activities:
Net increase (decrease) in interest-bearing deposits at financial institutions
(4,600)
(1,000)
—
Activity in securities portfolio:
Calls, maturities and redemptions
—
—
6
Sales
—
—
32
Capital infusion, bank subsidiaries
(8,600)
(3,500)
—
Capital infusion, non-bank subsidiaries
(100)
—
—
Net cash paid for acquisitions
—
(5,183)
(3,369)
Purchase of premises and equipment
(2,861)
(2,257)
(69)
Net cash (used in) investing activities
(16,161)
(11,940)
(3,400)
Cash Flows from Financing Activities:
Activity in other borrowings:
Proceeds from other borrowings
—
9,000
7,000
Paydown on revolving line of credit
(9,000)
—
—
Prepayments
(21,313)
—
—
Calls, maturities and scheduled payments
(1,799)
(12,550)
(11,000)
Proceeds from subordinated notes
63,393
—
—
Payment of cash dividends on common and preferred stock
(3,767)
(3,300)
(2,494)
Proceeds from issuance of common stock, net
1,926
1,279
2,056
Net cash provided by (used in) financing activities
29,440
(5,571)
(4,438)
Net increase (decrease) in cash and due from banks
52,923
2,280
(2,604)
Cash and due from banks:
Beginning
6,606
4,326
6,930
Ending
$
59,529
$
6,606
$
4,326</t>
  </si>
  <si>
    <t>Note 22 - Fair Value</t>
  </si>
  <si>
    <t>Fair Value</t>
  </si>
  <si>
    <t>Note 22. Fair Value
Accounting guidance on fair value measurements uses a hierarchy intended to maximize the use of observable inputs and minimize the use of unobservable inputs. This hierarchy includes three levels and is based upon the valuation techniques used to measure assets and liabilities. The three levels are as follows:
·
Level 1 – Inputs to the valuation methodology are quoted prices (unadjusted) for identical assets or liabilities in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Assets measured at fair value on a recurring basis comprised the following at December 31, 2019 and 2018:
Fair Value Measurements at Reporting Date Using
Quoted Prices
Significant
in Active
Other
Significant
Markets for
Observable
Unobservable
Identical Assets
Inputs
Inputs
Fair Value
(Level 1)
(Level 2)
(Level 3)
(dollars in thousands)
December 31, 2019:
Securities AFS:
U.S. govt. sponsored agency securities
$
20,078
$
—
$
20,078
$
—
Residential mortgage-backed and related securities
120,587
—
120,587
—
Municipal securities
48,257
—
48,257
—
Other securities
21,773
—
21,773
—
Interest rate caps
3,148
—
3,148
—
Interest rate swaps - assets
84,679
—
84,679
—
Total assets measured at fair value
$
298,522
$
—
$
298,522
$
—
Interest rate swaps - liabilities
$
88,437
$
—
$
88,437
$
—
Total liabilities measured at fair value
$
88,437
$
—
$
88,437
$
—
December 31, 2018:
Securities AFS:
U.S. govt. sponsored agency securities
$
36,411
$
—
$
36,411
$
—
Residential mortgage-backed and related securities
159,249
—
159,249
—
Municipal securities
58,546
—
58,546
—
Other securities
6,850
—
6,850
—
Interest rate caps
459
—
459
—
Interest rate swaps - assets
22,196
—
22,196
—
Total assets measured at fair value
$
283,711
$
—
$
283,711
$
—
Interest rate swaps - liabilities
$
23,347
$
—
$
23,347
$
—
Total liabilities measured at fair value
$
23,347
$
—
$
23,347
$
—
There were no transfers of assets or liabilities between Levels 1, 2, and 3 of the fair value hierarchy during the years ended December 31, 2019 or 2018.
The remainder of the securities available for sale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nputs).
Note 22. Fair Value (continued)
Interest rate caps are used for the purpose of hedging interest rate risk. See Note 7 to the Consolidated Financial Statements for the details of these instruments. The fair values are determined by pricing models that consider observable market data for derivative instruments with similar structures (Level 2 inputs).
Interest rate swaps are used for the purpose of hedging interest rate risk on junior subordinated debt. See Note 7 to the Consolidated Financial Statements for the details of these instruments. The fair values are determined by comparing the contract rate on the swap with the then-current market rate for the remaining term of the transaction (Level 2 inputs).
Interest rate swaps are also executed for select commercial customers. See Note 7 to the Consolidated Financial Statements for the detail of these instruments. The fair values are determined by comparing the contractual rate on the swap with the then-current market rate for the remaining term of the transaction (Level 2 inputs).
Certain financial assets are measured at fair value on a non-recurring basis; that is, the assets are not measured at fair value on an ongoing basis but are subject to fair value adjustments in certain circumstances (for example, when there is evidence of impairment).
Assets measured at fair value on a non-recurring basis comprised the following at December 31, 2019 and 2018:
Fair Value Measurements at Reporting Date Using
Quoted Prices
Significant
in Active
Other
Significant
Markets for
Observable
Unobservable
Identical Assets
Inputs
Inputs
Fair Value
Level 1
Level 2
Level 3
(dollars in thousands)
December 31, 2019:
Impaired loans/leases
$
3,394
$
—
$
—
$
3,394
OREO
4,459
—
—
4,459
$
7,853
$
—
$
—
$
7,853
December 31, 2018:
Impaired loans/leases
$
9,657
$
—
$
—
$
9,657
OREO
10,128
—
—
10,128
$
19,785
$
—
$
—
$
19,785
Impaired loans/leases are evaluated and valued at the time the loan/lease is identified as impaired, at the lower of cost or fair value, and are classified as a Level 3 in the fair value hierarchy. Fair value is measured based on the value of the collateral securing these loans/leases. Collateral may be real estate and/or business assets including equipment, inventory and/or accounts receivable and is determined based on appraisals by qualified licensed appraisers hired by the Company. Appraised and reported values may be discounted based on management’s historical knowledge, changes in market conditions from the time of valuation, and/or management’s expertise and knowledge of the client and client’s business.
Other real estate owned in the table above consists of property acquired through foreclosures and settlements of loans. Property acquired is carried at the estimated fair value of the property, less disposal costs, and is classified as a Level 3 in the fair value hierarchy. The estimated fair value of the property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property.
Note 22. Fair Value (continued)
The following table presents additional quantitative information about assets measured at fair value on a non-recurring basis for which the Company has utilized Level 3 inputs to determine fair value:
Quantitative Information about Level Fair Value Measurements
Fair Value
Fair Value
December 31,
December 31,
2019
2018
Valuation Technique
Unobservable Input
Range
(dollars in thousands)
Impaired loans/leases
$
3,394
$
9,657
Appraisal of collateral
Appraisal adjustments
%
to
%
OREO
4,459
10,128
Appraisal of collateral
Appraisal adjustments
%
to
%
For impaired loans/leases and other real estate owned, the Company records carrying value at fair value less disposal or selling costs. The amounts reported in the tables above are fair values before the adjustment for disposal or selling costs.
There have been no changes in valuation techniques used for any assets measured at fair value during the years ended December 31, 2019 or 2018.
The following table presents the carrying values and estimated fair values of financial assets and liabilities carried on the Company’s consolidated balance sheet, including those financial assets and liabilities that are not measured and reported at fair value on a recurring basis or non-recurring basis:
Fair Value
As of December 31, 2019
As of December 31, 2018
Hierarchy
Carrying
Estimated
Carrying
Estimated
Level
Value
Fair Value
Value
Fair Value
(dollars in thousands)
Cash and due from banks
Level 1
$
76,254
$
76,254
$
85,523
$
85,523
Federal funds sold
Level 2
9,800
9,800
26,398
26,398
Interest-bearing deposits at financial institutions
Level 2
147,891
147,891
133,198
133,198
Investment securities:
HTM
Level 2
400,646
426,545
401,913
400,770
AFS
*
210,695
210,695
261,056
261,056
Loans/leases receivable, net
Level 3
3,143
3,394
8,942
9,657
Loans/leases receivable, net
Level 2
3,651,061
3,606,520
3,683,965
3,639,329
Interest rate caps
Level 2
3,148
3,148
459
459
Interest rate swaps - assets
Level 2
84,679
84,679
22,196
22,196
Deposits:
Nonmaturity deposits
Level 2
3,184,726
3,184,726
3,002,327
3,002,327
Time deposits
Level 2
726,325
742,444
974,704
968,906
Short-term borrowings
Level 2
13,423
13,423
28,774
28,774
FHLB advances
Level 2
159,300
159,193
266,492
265,926
Other borrowings
Level 2
—
—
67,250
67,770
Subordinated notes
Level 2
68,394
68,563
4,782
4,933
Junior subordinated debentures
Level 2
37,838
30,477
37,670
29,992
Interest rate swaps - liabilities
Level 2
88,437
88,437
23,347
23,347</t>
  </si>
  <si>
    <t>Note 23 - Business Segment Information</t>
  </si>
  <si>
    <t>Business Segment Information</t>
  </si>
  <si>
    <t>Note 23. Business Segment Information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ompany’s primary segment, Commercial Banking, is geographically divided by markets into the secondary segments which are the f our subsidiary banks wholly-owned by the Company: QCBT, CRBT, CSB and SFC Bank. Each of these secondary segments offer similar products and services, but are managed separately due to different pricing, product demand, and consumer markets. Each offers commercial, consumer, and mortgage loans and deposit services.
The Company’s Wealth Management segment represents trust and asset management and investment management and advisory services offered at the Company’s three subsidiary banks in aggregate. This segment generates income primarily from fees charged based on assets under administration for corporate and personal trusts, custodial services, and investments managed. No assets of the subsidiary banks have been allocated to the Wealth Management segment.
The Company’s All Other segment includes the corporate operations of the parent and operations of all other consolidated subsidiaries and/or defined operating segments that fall below the segment reporting thresholds. The financial results for RB&amp;T prior to the sale of the majority of its assets and liabilities at November 30, 2019 are also included in the Company’s All Other segment as are the assets held for sale at December 31, 2019.
Selected financial information on the Company’s business segments, with all intercompany accounts and transactions eliminated, is presented as follows as of and for the years ended December 31, 2019, 2018, and 2017:
Commercial Banking
Wealth
Intercompany
Consolidated
QCBT
CRBT*
CSB
SFC Bank
Management
All other*
Eliminations
Total
(dollars in thousands)
Twelve Months Ended December 31, 2019
Total revenue
$
79,418
$
93,147
$
41,589
$
31,569
$
16,553
$
32,791
$
(223)
$
294,844
Net interest income
52,097
44,310
31,370
21,422
—
6,360
—
155,559
Provision
3,433
1,080
679
1,315
—
559
—
7,066
Net income (loss) from continuing operations
19,006
26,940
10,824
8,243
3,567
(11,172)
—
57,408
Goodwill
3,223
14,980
9,888
45,975
—
682
—
74,748
Intangibles
—
2,684
3,980
6,802
—
1,504
—
14,970
Total assets
1,682,477
1,572,324
853,834
748,753
—
116,968
(65,306)
4,909,050
Twelve Months Ended December 31, 2018
Total revenue
$
69,691
$
69,864
$
36,069
$
15,152
$
13,433
$
21,082
$
(871)
$
224,420
Net interest income
48,682
43,038
28,763
11,835
—
10,077
—
142,395
Provision
3,693
1,833
1,523
990
—
4,619
—
12,658
Net income (loss) from continuing operations
18,347
20,044
8,389
4,816
2,952
(11,428)
—
43,120
Goodwill
3,223
14,980
9,888
45,975
—
3,766
—
77,832
Intangibles
—
3,186
4,675
7,735
—
1,854
—
17,450
Total assets
1,623,369
1,379,222
785,364
632,849
—
555,293
(26,387)
4,949,710
Twelve Months Ended December 31, 2017
Total revenue
$
58,056
$
45,367
$
31,944
$
—
$
11,058
$
20,074
$
(500)
$
165,999
Net interest income
46,407
31,042
27,021
—
—
11,595
—
116,065
Provision for loan/lease losses
3,909
1,050
2,783
—
—
728
—
8,470
Net income (loss)
22,095
10,712
7,048
—
2,241
(6,389)
—
35,707
Goodwill
3,223
15,223
9,888
—
—
—
—
28,334
Intangibles
—
3,694
5,385
—
—
—
—
9,079
Total assets
1,541,778
1,307,377
670,516
—
—
489,918
(26,924)
3,982,665
* Includes financial results for Guaranty Bank for the period from October 1, 2017 through December 2, 2017, when Guaranty Bank was merged into CRBT and
financial results for RB&amp;T for the years 2017, 2018 and the period from January 1, 2019 through November 30, 2019, prior to the sale of the majority of its assets
and liabilities.</t>
  </si>
  <si>
    <t>Note 1 - Nature of Business and Significant Accounting Policies (Policies)</t>
  </si>
  <si>
    <t>Accounting Policies</t>
  </si>
  <si>
    <t>Basis of presentation</t>
  </si>
  <si>
    <t>Basis of presentation:
The acronyms and abbreviations identified below are used in the Notes to the Consolidated Financial Statements, as well as in the other sections of this Annual Report on Form 10‑K (including appendices). It may be helpful to refer back to this page as you read this report.
Allowance: Allowance for estimated losses on loans/leases
HTM: Held to maturity
AOCI: Accumulated other comprehensive income (loss)
IB&amp;T: Illinois Bank &amp; Trust
AFS: Available for sale
IDFPR: Illinois Department of Financial &amp; Professional
ASC: Accounting Standards Codification
Regulation
ASC 805: Business Combination Standard
Iowa Superintendent: Iowa Superintendent of Banking
ASU: Accounting Standards Update
Bates Companies: Bates Financial Advisors, Inc., Bates
LCR: Liquidity Coverage Ratio
LIBOR: London Inter-Bank Offered Rate
Financial Services, Inc., Bates Securities, Inc. and Batess
m2: m2 Lease Funds, LLC
Financial Group, Inc.
MD&amp;A: Management’s Discussion &amp; Analysis
BBA: British Bankers’ Association.
Missouri Division of Finance: Missouri Department of
BHCA: Bank Holding Company Act of 1956
Commerce and Insurance
BOLI: Bank-owned life insurance
MSA: Metropolitan Statistical Area
Caps: Interest rate cap derivatives
NIM: Net interest margin
CECL: Current Expected Credit Losses
NPA: Nonperforming asset
CFPB: Bureau of Consumer Financial Protection
NPL: Nonperforming loan
NSFR: Net Stable Funding Ratio
CDI: Core deposit intangible
OREO: Other real estate owned
Community National: Community National Bancorporation
OTTI: Other-than-temporary impairment
CNB: Community National Bank
PCAOB: Public Company Accounting Oversight Board
CRA: Community Reinvestment Act
PCI: Purchased credit impaired
CRBT: Cedar Rapids Bank &amp; Trust Company
Provision: Provision for loan/lease losses
CRE: Commercial real estate
PUD LOC: Public Unit Deposit Letter of Credit
CRE Guidance: Interagency Concentrations in Commercial
QCBT: Quad City Bank &amp; Trust Company
Real Estate Lending, Sound Risk Management Practices
QCIA: Quad Cities Investment Advisors
guidance
RB&amp;T: Rockford Bank &amp; Trust Company
CSB: Community State Bank
ROAA: Return on Average Assets
C&amp;I: Commercial and industrial
ROACE: Return on Average Common Equity
Dodd-Frank Act: Dodd-Frank Wall Street Reform and
ROAE: Return on Average Equity
Consumer Protection Act
SBA: U.S. Small Business Administration
DGCL: Delaware General Corporation Law
SEC: Securities and Exchange Commission
DIF: Deposit Insurance Fund
SFC Bank: Springfield First Community Bank
EPS: Earnings per share
SERPs: Supplemental Executive Retirement Plans
Exchange Act: Securities Exchange Act of 1934, as
Springfield Bancshares: Springfield Bancshares, Inc.
amended
TA: Tangible assets
FASB: Financial Accounting Standards Board
Tax Act: Tax Cuts and Jobs Act
FDIC: Federal Deposit Insurance Corporation
TCE: Tangible common equity
Federal Reserve: Board of Governors of the Federal Reserve
TDRs: Troubled debt restructurings
System
TEY: Tax equivalent yield
FHLB: Federal Home Loan Bank
The Company: QCR Holdings, Inc.
FICO: Financing Corporation
Treasury: U.S. Department of the Treasury
FRB: Federal Reserve Bank of Chicago
USA Patriot Act: Uniting and Strengthening America by
FTEs: Full-time equivalents
Providing Appropriate Tools Required to Intercept
GAAP: Generally Accepted Accounting Principles
and Obstruct Terrorism Act of 2001
Guaranty: Guaranty Bankshares, Ltd.
USDA: U.S. Department of Agriculture
Guaranty Bank: Guaranty Bank and Trust Company</t>
  </si>
  <si>
    <t>Accounting estimates</t>
  </si>
  <si>
    <t>Accounting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OTTI of securities, impairment of goodwill, the fair value of financial instruments, and the fair value of assets acquired/liabilities assumed in a business combination.</t>
  </si>
  <si>
    <t>Principles of consolidation</t>
  </si>
  <si>
    <t>Principles of consolidation : The accompanying Consolidated Financial Statements include the accounts of the Company and its subsidiaries, except those six subsidiaries formed for the issuance of trust preferred securities which do not meet the criteria for consolidation. See Note 13 for a detailed listing of these subsidiaries. All material intercompany accounts and transactions have been eliminated in consolidation.</t>
  </si>
  <si>
    <t>Presentation of cash flows</t>
  </si>
  <si>
    <t>Presentation of cash flows : For purposes of reporting cash flows, cash and due from banks include cash on hand and noninterest bearing amounts due from banks. Cash flows from federal funds sold, interest bearing deposits at financial institutions, loans/leases, deposits, short-term borrowings and overnight and short-term FHLB advances are treated as net increases or decreases.
Cash and due from banks : The subsidiary banks are required by federal banking regulations to maintain certain cash and due from bank reserves. The reserve requirement was approximately $38,060,000 and $33,372,000 as of December 31, 2019 and 2018, respectively.</t>
  </si>
  <si>
    <t>Investment securities</t>
  </si>
  <si>
    <t>Investment securities : Investment securities HTM are those debt securities that the Company has the ability and intent to hold until maturity regardless of changes in market conditions, liquidity needs, or changes in general economic conditions. Such securities are carried at cost adjusted for amortization of premiums and accretion of discounts. If the ability or intent to hold to maturity is not present for certain specified securities, such securities are considered AFS as the Company intends to hold them for an indefinite period of time but not necessarily to maturity. Any decision to sell a security classified as AFS would be based on various factors, including movements in interest rates, changes in the maturity mix of the Company’s assets and liabilities, liquidity needs, regulatory capital considerations, and other factors. Securities AFS are carried at fair value. Unrealized gains or losses, net of taxes, are reported as increases or decreases in AOCI. Realized gains or losses, determined on the basis of the cost of specific securities sold, are included in earnings.
All debt securities are evaluated to determine whether declines in fair value below their amortized cost are other-than-temporary.
In estimating OTTI losses on debt securities, management considers a number of factors including, but not limited to, (1) the length of time and extent to which the fair value has been less than amortized cost, (2) the financial condition and near-term prospects of the issuer, (3) the current market conditions, and (4) the lack of intent of the Company to sell the security prior to recovery and whether it is not more-likely-than-not that it will be required to sell the security prior to recovery.
If the Company lacks the intent to sell the debt security, and it is not more-likely-than-not the entity will be required to sell the security before recovery of its amortized cost basis, the Company will recognize the credit component of an OTTI of a debt security in earnings and the remaining portion in other comprehensive income. For held to maturity debt securities, the amount of an OTTI recorded in other comprehensive income for the noncredit portion would be amortized prospectively over the remaining life of the security on the basis of the timing of future estimated cash flows of the security.</t>
  </si>
  <si>
    <t>Loans receivable, held for sale</t>
  </si>
  <si>
    <t>Loans receivable, held for sale : Residential real estate loans which are originated and intended for resale in the secondary market in the foreseeable future are classified as held for sale. These loans are carried at the lower of cost or estimated market value in the aggregate. As assets specifically acquired for resale, the origination of, disposition of, and gain/loss on these loans are classified as operating activities in the statement of cash flows.</t>
  </si>
  <si>
    <t>Loans receivable, held for investment</t>
  </si>
  <si>
    <t>Loans receivable, held for investment : Loans that management has the intent and ability to hold for the foreseeable future, or until pay-off or maturity occurs, are classified as held for investment. These loans are stated at the amount of unpaid principal adjusted for charge-offs, the allowance, and any deferred fees and/or costs on originated loans. Interest is credited to earnings as earned based on the principal amount outstanding. Deferred direct loan origination fees and/or costs are amortized as an adjustment of the related loan’s yield. As assets held for and used in the
Note 1. Nature of Business and Significant Account Policies (continued)
production of services, the origination and collection of these loans are classified as investing activities in the statement of cash flows.
The Company discloses the allowance for credit losses (also known as the allowance) by portfolio segment, and credit quality information, impaired financing receivables, nonaccrual status, and TDRs by class of financing receivable. A portfolio segment is the level at which the Company develops and documents a systematic methodology to determine its allowance for credit losses. A class of financing receivable is a further disaggregation of a portfolio segment based on risk characteristics and the Company’s method for monitoring and assessing credit risk. See the following information and Note 4.
The Company’s portfolio segments are as follows:
·
C&amp;I
·
CRE
·
Residential real estate
·
Installment and other consumer
Direct financing leases are considered a segment within the overall loan/lease portfolio.
The Company’s classes of loans receivable are as follows:
·
C&amp;I
·
Owner-occupied CRE
·
Commercial construction, land development, and other land loans that are not owner-occupied CRE
·
Other non-owner-occupied CRE
·
Residential real estate
·
Installment and other consumer
Direct financing leases are considered a class of financing receivable within the overall loan/lease portfolio. The accounting policies for direct financing leases are disclosed below.
Generally, for all classes of loans receivable, loans are considered past due when contractual payments are delinquent for 31 days or greater.
For all classes of loans receivable, loans will generally be placed on nonaccrual status when the loan has become 90 days past due (unless the loan is well secured and in the process of collection); or if any of the following conditions exist:
·
It becomes evident that the borrower will not make payments, or will not or cannot meet the terms for renewal of a matured loan;
·
When full repayment of principal and interest is not expected;
·
When the loan is graded “doubtful”;
·
When the borrower files bankruptcy and an approved plan of reorganization or liquidation is not anticipated in the near future; or
·
When foreclosure action is initiated.
Note 1. Nature of Business and Significant Account Policies (continued)
When a loan is placed on nonaccrual status, income recognition is ceased. Previously recorded but uncollected amounts of interest on nonaccrual loans are reversed at the time the loan is placed on nonaccrual status. Generally, cash collected on nonaccrual loans is applied to principal. Should full collection of principal be expected, cash collected on nonaccrual loans can be recognized as interest income.
For all classes of loans receivable, nonaccrual loans may be restored to accrual status provided the following criteria are met:
·
The loan is current, and all principal and interest amounts contractually due have been made;
·
All principal and interest amounts contractually due, including past due payments, are reasonably assured of repayment within a reasonable period; and
·
There is a period of minimum repayment performance, as follows, by the borrower in accordance with contractual terms:
o Six months of repayment performance for contractual monthly payments, or
o One year of repayment performance for contractual quarterly or semi-annual payments.
Direct finance leases receivable, held for investment : The Company leases machinery and equipment to customers under leases that qualify as direct financing leases for financial reporting and as operating leases for income tax purposes. Under the direct financing method of accounting, the minimum lease payments to be received under the lease contract, together with the estimated unguaranteed residual values (approximately 3% to 25% of the cost of the related equipment), are recorded as lease receivables when the lease is signed and the lease property delivered to the customer. The excess of the minimum lease payments and residual values over the cost of the equipment is recorded as unearned lease income. Unearned lease income is recognized over the term of the lease on a basis that results in an approximate level rate of return on the unrecovered lease investment.
Lease income is recognized on the interest method. Residual value is the estimated fair market value of the equipment on lease at lease termination. In estimating the equipment’s fair value at lease termination, the Company relies on historical experience by equipment type and manufacturer and, where available, valuations by independent appraisers, adjusted for known trends.
The Company’s estimates are reviewed continuously to ensure reasonableness; however, the amounts the Company will ultimately realize could differ from the estimated amounts. If the review results in a lower estimate than had been previously established, a determination is made as to whether the decline in estimated residual value is other-than-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recorded.
The policies for delinquency and nonaccrual for direct financing leases are materially consistent with those described above for all classes of loan receivables.
The Company defers and amortizes fees and certain incremental direct costs over the contractual term of the lease as an adjustment to the yield. In periods prior to and including December 31, 2018, these initial direct leasing costs approximated 5.5% of the leased asset’s cost. With the adoption of ASU 2016-02 on January 1, 2019, a portion of these costs were expensed instead of deferred. Initial direct leasing costs were 3.9% of the leased asset’s cost in 2019. The unamortized direct costs are recorded as a reduction of unearned lease income.</t>
  </si>
  <si>
    <t>Troubled debt restructuring</t>
  </si>
  <si>
    <t>TDRs : TDRs exist when the Company, for economic or legal reasons related to the borrower’s/lessee’s financial difficulties, grants a concession (either imposed by court order, law, or agreement between the borrower/lessee and the Company) to the borrower/lessee that it would not otherwise consider. The Company attempts to maximize its recovery of the balances of the loans/leases through these various concessionary restructurings.
The following criteria, related to granting a concession, together or separately, create a TDR:
·
A modification of terms of a debt such as one or a combination of:
o The reduction of the stated interest rate to a rate lower than the current market rate for new debt with similar risk.
o The extension of the maturity date or dates at a stated interest rate lower than the current market rate for new debt with similar risk.
o The reduction of the face amount or maturity amount of the debt as stated in the instrument or other agreement.
o The reduction of accrued interest.
·
A transfer from the borrower/lessee to the Company of receivables from third parties, real estate, other assets, or an equity position in the borrower to fully or partially satisfy a loan.
·
The issuance or other granting of an equity position to the Company to fully or partially satisfy a debt unless the equity position is granted pursuant to existing terms for converting the debt into an equity position.</t>
  </si>
  <si>
    <t>Allowance</t>
  </si>
  <si>
    <t>Allowance : For all portfolio segments, the allowance is established as losses are estimated to have occurred through a provision that is charged to earnings. Loan/lease losses, for all portfolio segments, are charged against the allowance when management believes the uncollectability of a loan/lease balance is confirmed. Subsequent recoveries, if any, are credited to the allowance.
For all portfolio segments, the allowance is evaluated on a regular basis by management and is based upon management’s periodic review of the collectability of the loans/leases in light of historical experience, the nature and volume of the loan/lease portfolio, adverse situations that may affect the borrower’s/lessee’s ability to repay, estimated value of any underlying collateral and prevailing economic conditions. The loan/lease portfolio is reviewed and analyzed quarterly with specific detailed reviews completed on all credits risk-rated less than “fair quality” and carrying aggregate exposure in excess of $250 thousand. This evaluation is inherently subjective as it requires estimates that are susceptible to significant revision as more information becomes available.
A discussion of the risk characteristics and the allowance by each portfolio segment follows:
For C&amp;I loans, the Company focuses on small and mid-sized businesses with primary operations as wholesalers, manufacturers, building contractors, business services companies, other banks, and retailers. The Company provides a wide range of C&amp;I loans, including lines of credit for working capital and operational purposes, and term loans for the acquisition of facilities, equipment and other purposes. Approval is generally based on the following factors: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Note 1. Nature of Business and Significant Account Policies (continued)
Collateral for C&amp;I loans generally includes accounts receivable, inventory, equipment and real estate. The Company’s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The Company’s lending policy specifies maximum term limits for C&amp;I loans. For term loans, the maximum term is generally 7 years with average terms ranging from 3 to 5 years. For low-income housing tax credit permanent loans, the maximum term is generally up to 20 years. For lines of credit, the maximum term is generally 365 days.
In addition, the Company often takes personal guarantees or cosigners to help assure repayment. Loans may be made on an unsecured basis if warranted by the overall financial condition of the borrower.
CRE loans are subject to underwriting standards and processes similar to C&amp;I loans, in addition to those standards and processes specific to real estate loans. Collateral for CRE loans generally includes the underlying real estate and improvements, and may include additional assets of the borrower. The Company’s lending policy specifies maximum loan-to-value limits based on the category of CRE (CRE loans on improved property, raw land, land development, and commercial construction). These limits are the same limits established by regulatory authorities.
The Company’s lending policy also includes guidelines for real estate appraisals, including minimum appraisal standards based on certain transactions. In addition, the Company often takes personal guarantees to help assure repayment.
In addition, management tracks the level of owner-occupied CRE loans versus non-owner occupied loans. Owner-occupied loans are generally considered to have less risk. As of December 31, 2019 and 2018, approximately 26% and 28%, respectively, of the CRE loan portfolio was owner-occupied.
The Company’s lending policy incorporates regulatory guidelines which stipulate that non-owner occupied CRE lending in excess of 300% of total risk-based capital, and construction, land development, and other land loans in excess of 100% of total risk-based capital warrant the use of heightened risk management practices. As of December 31, 2019 and 2018, QCBT and CRBT were in compliance with these limits. Although CSB’s and SFC Bank’s loan portfolio have historically been real estate dominated and the real estate portfolio levels at each bank exceed these policy limits, a Credit Risk Committee has been established to routinely monitor its real estate loan portfolio. CSB’s real estate levels, while still elevated at December 31, 2019, have declined since December 31, 2018.
In some instances for all loans/leases, it may be appropriate to originate or purchase loans/leases that are exceptions to the guidelines and limits established within the Company’s lending policy described above and below. In general, exceptions to the lending policy do not significantly deviate from the guidelines and limits established within the Company’s lending policy and, if there are exceptions, they are clearly noted as such and specifically identified in loan/lease approval documents.
For C&amp;I and CRE loans, the allowance consists of specific and general components.
The specific component relates to loans that are classified as impaired, as defined below. For those loans that are classified as impaired, an allowance is established when the discounted cash flows (or collateral value or observable market price) of the impaired loan are lower than the carrying value of that loan.
Note 1. Nature of Business and Significant Account Policies (continued)
For C&amp;I loans and all classes of CRE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case-by-case basis by either the present value of expected future cash flows discounted at the loan’s effective interest rate, the loan’s obtainable market price, or the fair value of the collateral if the loan is collateral dependent.
The general component consists of quantitative and qualitative factors and covers non-impaired loans. The quantitative factors are based on historical charge-off experience and expected loss given default derived from the Company’s internal risk rating process. See below for a detailed description of the Company’s internal risk rating scale. The qualitative factors are determined based on an assessment of internal and/or external influences on credit quality that are not fully reflected in the historical loss or risk rating data.
For C&amp;I and CRE loans, the Company utilizes the following internal risk rating scale:
1.
Highest Quality (Pass) – loans of the highest quality with no credit risk, including those fully secured by subsidiary bank certificates of deposit and U.S. government securities.
2.
Superior Quality (Pass) – loans with very strong credit quality. Borrowers have exceptionally strong earnings, liquidity, capital, cash flow coverage, and management ability. Includes loans secured by high quality marketable securities, certificates of deposit from other institutions, and cash value of life insurance. Also includes loans supported by U.S. government, state, or municipal guarantees.
3.
Satisfactory Quality (Pass) – loans with satisfactory credit quality. Established borrowers with satisfactory financial condition, including credit quality, earnings, liquidity, capital and cash flow coverage. Management is capable and experienced. Collateral coverage and guarantor support, if applicable, are more than adequate. Includes loans secured by personal assets and business assets, including equipment, accounts receivable, inventory, and real estate.
4.
Fair Quality (Pass) – loans with moderate but still acceptable credit quality. The primary repayment source remains adequate; however, management’s ability to maintain consistent profitability is unproven or uncertain. Borrowers exhibit acceptable leverage and liquidity. May include new businesses with inexperienced management or unproven performance records in relation to peer, or borrowers operating in highly cyclical or declining industries.
5.
Early Warning (Pass) – loans where the borrowers have generally performed as agreed, however unfavorable financial trends exist or are anticipated. Earnings may be erratic, with marginal cash flow or declining sales. Borrowers reflect leveraged financial condition and/or marginal liquidity. Management may be new and a track record of performance has yet to be developed. Financial information may be incomplete, and reliance on secondary repayment sources may be increasing.
Note 1. Nature of Business and Significant Account Policies (continued)
6.
Special Mention – loans where the borrowers exhibit credit weaknesses or unfavorable financial trends requiring close monitoring. Weaknesses and adverse trends are more pronounced than Early Warning loans, and if left uncorrected, may jeopardize repayment according to the contractual terms. Currently, no loss of principal or interest is expected. Borrowers in this category have deteriorated to the point that it would be difficult to refinance with another lender. Special Mention should be assigned to borrowers in turnaround situations. This rating is intended as a transitional rating, therefore, it is generally not assigned to a borrower for a period of more than one year.
7.
Substandard – loans which are inadequately protected by the current sound worth and paying capacity of the obligor or of the collateral pledged, if applicable. These loans have a well-defined weakness or weaknesses which jeopardize repayment according to the contractual terms. There is distinct loss potential if the weaknesses are not corrected. Includes loans with insufficient cash flow coverage which are collateral dependent, other real estate owned, and repossessed assets.
8.
Doubtful – loans which have all the weaknesses inherent in a Substandard loan, with the added characteristic that existing weaknesses make full principal collection, on the basis of current facts, conditions and values, highly doubtful. The possibility of loss is extremely high, but because of pending factors, recognition of a loss is deferred until a more exact status can be determined. All doubtful loans will be placed on non-accrual, with all payments, including principal and interest, applied to principal reduction
The Company has certain loans risk-rated 7 (substandard), which are not classified as impaired based on the facts of the credit. For these non-impaired and risk-rated 7 loans, the Company does not follow the same allowance methodology as it does for all other non-impaired, collectively evaluated loans. Rather, the Company performs a more detailed analysis including evaluation of the cash flow and collateral valuations. Based upon this evaluation, an estimate of the probable loss in this portfolio is collectively evaluated under ASC 450‑20. These non-impaired risk-rated 7 loans exist primarily in the C&amp;I and CRE segments.
For term C&amp;I and CRE loans greater than $1,000,000, a loan review is required within 15 months of the most recent credit review. The review is completed in enough detail to, at a minimum, validate the risk rating. Additionally, the review shall include an analysis of debt service requirements, covenant compliance, if applicable, and collateral adequacy. The frequency of the review is generally accelerated for loans with poor risk ratings.
The Company’s Loan Quality area performs a documentation review of a sampling of C&amp;I and CRE loans, the primary purpose of which is to ensure the credit is properly documented and closed in accordance with approval authorities and conditions. A review is also performed by the Company’s Internal Audit Department of a sampling of C&amp;I and CRE loans for proper documentation, according to an approved schedule. Validation of the risk rating is also part of Internal Audit’s review (performed by Internal Loan Review). Additionally, over the past several years, the Company has contracted an independent outside third party to review a sampling of C&amp;I and CRE loans. Validation of the risk rating is part of this review as well.
The Company leases machinery and equipment to C&amp;I customers under direct financing leases. All lease requests are subject to the credit requirements and criteria as set forth in the lending/leasing policy. In all cases, a formal independent credit analysis of the lessee is performed.
For direct financing leases, the allowance consists of specific and general components.
Note 1. Nature of Business and Significant Account Policies (continued)
The specific component relates to leases that are classified as impaired, as defined for commercial loans above. For those leases that are classified as impaired, an allowance is established when the discounted cash flows (or collateral value or observable market price) of the impaired lease is lower than the carrying value of that lease.
The general component consists of quantitative and qualitative factors and covers nonimpaired leases. The quantitative factors are based on historical charge-off experience for the entire lease portfolio. The qualitative factors are determined based on an assessment of internal and/or external influences on credit quality that are not fully reflected in the historical loss data.
Generally, the Company’s residential real estate loans conform to the underwriting requirements of Freddie Mac and Fannie Mae to allow the subsidiary banks to resell loans in the secondary market. The subsidiary banks structure most loans that will not conform to those underwriting requirements as adjustable rate mortgages that mature or adjust in one to five years or fixed rate mortgages that mature in 15 years, and then retain these loans in their portfolios. Servicing rights are not presently retained on the loans sold in the secondary market. The Company’s lending policy establishes minimum appraisal and other credit guidelines.
The Company provides many types of installment and other consumer loans including motor vehicle, home improvement, home equity, signature loans and small personal credit lines. The Company’s lending policy addresses specific credit guidelines by consumer loan type.
For residential real estate loans, and installment and other consumer loans, these large groups of smaller balance homogenous loans are collectively evaluated for impairment. The Company applies a quantitative factor based on historical charge-off experience in total for each of these segments. Accordingly, the Company generally does not separately identify individual residential real estate loans, and/or installment or other consumer loans for impairment disclosures, unless such loans are the subject of a restructuring agreement due to financial difficulties of the borrower.
TDRs are considered impaired loans/leases and are subject to the same allowance methodology as described above for impaired loans/leases by portfolio segment. Once a loan is classified as a TDR, it will remain a TDR until the loan is paid off, charged off, moved to OREO or restructured into a new note without a concession. TDR status may also be removed if the TDR was restructured in a prior calendar year, is current, accruing interest and shows sustained performance.</t>
  </si>
  <si>
    <t>Credit related financial instruments</t>
  </si>
  <si>
    <t>Credit related financial instruments : In the ordinary course of business, the Company has entered into commitments to extend credit and standby letters of credit. Such financial instruments are recorded when they are funded.</t>
  </si>
  <si>
    <t>Transfers of financial assets</t>
  </si>
  <si>
    <t>Transfers of financial assets : Transfers of financial assets are accounted for as sales only when control over the assets has been surrendered. Control over transferred assets is deemed to be surrendered when: (1) the assets have been isolated from the Company, (2) the transferee obtains the right to pledge or exchange the assets it received, and no condition both constrains the transferee from taking advantage of its right to pledge or exchange and provides more than a modest benefit to the transferor, and (3) the Company does not maintain effective control over the transferred assets through an agreement to repurchase them before their maturity or the ability to unilaterally cause the holder to return specific assets. In addition, for transfers of a portion of financial assets (for example, participations of loan receivables), the transfer must meet the definition of a “participating interest” in order to account for the transfer as a sale. Following are the characteristics of a “participating interest”:
·
Pro-rata ownership in an entire financial asset.
Note 1. Nature of Business and Significant Account Policies (continued)
·
From the date of the transfer, all cash flows received from entire financial assets are divided proportionately among the participating interest holders in an amount equal to their share of ownership.
·
The rights of each participating interest holder have the same priority, and no participating interest holder’s interest is subordinated to the interest of another participating interest holder. That is, no participating interest holder is entitled to receive cash before any other participating interest holder under its contractual rights as a participating interest holder.
·
No party has the right to pledge or exchange the entire financial asset unless all participating interest holders agree to pledge or exchange the entire financial asset.</t>
  </si>
  <si>
    <t>Bank owned life insurance</t>
  </si>
  <si>
    <t>BOLI : BOLI is carried at cash surrender value with increases/decreases reflected as income/expense in the statement of income.</t>
  </si>
  <si>
    <t>Premises and equipment</t>
  </si>
  <si>
    <t>Premises and equipment : Premises and equipment are stated at cost less accumulated depreciation. Depreciation is computed primarily by the straight-line method over the estimated useful lives of the assets.</t>
  </si>
  <si>
    <t>Restricted investment securities : Restricted investment securities represent FHLB and FRB common stock. The stock is carried at cost. These equity securities are “restricted” in that they can only be sold back to the respective institution or another member institution at par. Therefore, they are less liquid than other tradable equity securities. The Company views its investment in restricted stock as a long-term investment. Accordingly, when evaluating for impairment, the value is determined based on the ultimate recovery of the par value, rather than recognizing temporary declines in value. There have been no other-than-temporary write-downs recorded on these securities.</t>
  </si>
  <si>
    <t>Real estate</t>
  </si>
  <si>
    <t>OREO : Real estate acquired through, or in lieu of, loan foreclosures, is held for sale and initially recorded at fair value less costs to sell, establishing a new cost basis. Any writedown to fair value taken at the time of foreclosure is charged to the allowance. Subsequent to foreclosure, valuations are periodically performed by management and the assets are carried at the lower of carrying amount or fair value less costs to sell. Subsequent write-downs to fair value are charged to earnings.</t>
  </si>
  <si>
    <t>Repossessed assets</t>
  </si>
  <si>
    <t>Repossessed assets : Equipment or other non-real estate property acquired through, or in lieu of foreclosure, is held for sale and initially recorded at fair value less costs to sell. Repos sessed assets are included in other assets on the consolidated balance sheets.</t>
  </si>
  <si>
    <t xml:space="preserve">Goodwill : The Company has recorded goodwill from various business combinations. The goodwill is not being amortized, but is evaluated at least annually for impairment. In 2019 and prior years, the goodwill evaluation was performed as of September 30 th . In 2019, that September 30 th evaluation was then reassessed at November 30 th to facilitate a change in the annual impairment testing date going forward. In future years, the annual evaluation will be performed as of November 30 th . An impairment charge is recognized when the calculated fair value of the reporting unit, including goodwill, is less than its carrying amount. The Company engaged an external specialist to assess the goodwill at the reporting unit level for the Banks in 2019. As of November 30, 2019, the Company performed an internal assessment of the goodwill for the Bates Companies reporting unit. As a result of this internal assessment, the Company determined an impairment charge of $3 million was required for the Bates Companies reporting unit. See further discussion in Note 6. Based upon internal assessments, there was no impairment recognized during 2018 and 2017. </t>
  </si>
  <si>
    <t>Core deposit intangible</t>
  </si>
  <si>
    <t>Core deposit intangible : The Company has recorded a core deposit intangible from historical acquisitions including CNB, CSB and Guaranty Bank, and from its merger with Springfield Bancshares. The core deposit intangible was the portion of the acquisition purchase price which represented the value assigned to the existing deposit base at
Note 1. Nature of Business and Significant Account Policies (continued)
acquisition. See Notes 2 and 6 to the Consolidated Financial Statements for additional information. The core deposit intangibles have a finite life and are amortized over the estimated useful life of the deposits (estimated to be ten years).
Customer list intangible : The Company has recorded a customer list intangible from the Bates Companies acquisition. The customer list intangible was the portion of the acquisition purchase price which represented the value assigned to the existing customer base at acquisition. See Notes 2 and 6 to the Consolidated Financial Statements for addition information. The customer list intangible has a finite life and will be amortized over the estimated useful life (estimated to be fifteen years).
Assets and liabilities held for sale : Assets</t>
  </si>
  <si>
    <t>Swap transactions</t>
  </si>
  <si>
    <t>Swap transactions : The Company offers a loan swap program to certain commercial loan customers. Through this program, the Company originates a variable rate loan with the customer. The Company and the swap customer will then enter into a fixed interest rate swap. Separately, an identical offsetting swap is entered into by the Company with a counterparty.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instruments and are recorded at fair value in other assets and other liabilities. Additionally, the Company receives an upfront fee from the counterparty, dependent upon the pricing that is recognized upon receipt from the counterparty.</t>
  </si>
  <si>
    <t>Derivatives and hedging activities</t>
  </si>
  <si>
    <t>Derivatives and hedging activities : The Compan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index (such as a rate, security price or price index) as specified in the contract. The amount of cash delivered from one party to the other is determined based on the interaction of the notional amount of the contract with the underlying index.
The derivative financial instruments currently used by the Company to manage its exposure to interest rate risk include: (1) interest rate lock commitments provided to customers to fund certain mortgage loans to be sold into the secondary market (although this type of derivative is negligible); (2) interest rate caps to manage the interest rate risk of certain variable rate deposits and short-term fixed rate liabilities; and (3) interest rate swaps on variable rate trust preferred securities.</t>
  </si>
  <si>
    <t>Preferred stock</t>
  </si>
  <si>
    <t xml:space="preserve">Preferred stock : The Company currently has 250,000 shares of preferred stock authorized, but none outstanding as of December 31, 2019 and 2018. Should the Company have preferred stock outstanding in the future, dividends declared on those shares would be deducted from net income to arrive at net income available to common stockholders. Net income available to common stockholders would then be used in the earnings per share computation </t>
  </si>
  <si>
    <t>Stock-based compensation plans</t>
  </si>
  <si>
    <t>Stock-based compensation plans: The Company accounts for stock-based compensation with measurement of compensation cost for all stock-based awards at fair value on the grant date and recognition of compensation over the requisite service period for awards expected to vest.
As discussed in Note 16, during the years ended December 31, 2019, 2018, and 2017, the Company recognized stock-based compensation expense for the grant-date fair value of stock based awards that are expected to vest over the requisite service period of $2. 5 million, $1.4 million and $1.2 million, respectively. As required, management made an estimate of expected forfeitures and is recognizing compensation costs only for those equity awards expected to vest.
The Company uses the Black-Scholes option pricing model to estimate the fair value of stock option grants with the following assumptions for the indicated periods:
2019
2018
2017
Dividend yield
0.67%
0.45% to 0.48%
0.36% to 0.47%
Expected volatility
28.28%
29.51% to 29.59%
29.64% to 29.95%
Risk-free interest rate
2.90%
2.60% to 2.94%
2.50% to 2.81%
Expected life of option grants
6.25 years
6 years
6 years
Weighted-average grant date fair value
$
11.29
$
14.68
$
14.75
The Company also uses the Black-Scholes option pricing model to estimate the fair value of stock purchase grants with the following assumptions for the indicated periods:
2019
2018
2017
Dividend yield
0.69% to 0.75%
0.37% to 0.51%
0.37% to 0.42%
Expected volatility
20.15% to 21.06%
20.90% to 21.40%
19.80% to 19.86%
Risk-free interest rate
2.02 % to 2.46%
1.59% to 2.22%
0.67% to 1.18%
Expected life of purchase grants
3 to 6 months
3 to 6 months
3 to 6 months
Weighted-average grant date fair value
$
4.81
$
6.63
$
6.42
The fair value is amortized on a straight-line basis over the vesting periods of the grants and will be adjusted for subsequent changes in estimated forfeitures. The expected dividend yield assumption is based on the Company’s current expectations about its anticipated dividend policy. Expected volatility is based on historical volatility of the Company’s common stock price. The risk-free interest rate for periods within the contractual life of the option or purchase is based on the U.S. Treasury yield curve in effect at the time of the grant. The expected life of the option and purchase grants is derived using the “simplified” method and represents the period of time that options and purchases are expected to be outstanding. Historical data is used to estimate forfeitures used in the model. Two separate groups of employees (employees subject to broad based grants, and executive employees and directors) are used.
As of December 31, 2019, there was $475 thousand of unrecognized compensation cost related to stock options granted, which is expected to be recognized over a weighted average period of 1.54 years.
The aggregate intrinsic value is calculated as the difference between the exercise price of the underlying awards and the quoted price of the Company’s common stock for the 394,592 options that were in-the-money at December 31, 2019. The aggregate intrinsic value at December 31, 2019 was $10.2 million on options outstanding and $9.7 million on options exercisable. During the years ended December 31, 2019, 2018 and 2017, the aggregate intrinsic value of
Note 1. Nature of Business and Significant Account Policies (continued)
options exercised under the Company’s Equity Plans was $303 thousand, $365 thousand, and $1.0 million, respectively, and determined as of the date of the option exercise.
Restricted stock awards granted may not be sold or otherwise transferred until the service periods have lapsed. During the vesting periods, participants have voting rights and receive dividends. Upon termination of employment, common shares upon which the service periods have not lapsed must be returned to the Company.
All restricted share awards are classified as equity awards. The grant-date fair value of equity-classified restricted stock awards is amortized as compensation expense on a straight-line basis over the period restrictions lapse.
As of December 31, 2019, there was $3.1 million of unrecognized compensation cost related to nonvested restricted stock awards expected to be recognized over a period of 2.2 years.</t>
  </si>
  <si>
    <t>Income taxes</t>
  </si>
  <si>
    <t>Income taxes : The Company files its tax return on a consolidated basis with its subsidiaries. The entities follow the direct reimbursement method of accounting for income taxes under which income taxes or credits which result from the inclusion of the subsidiaries in the consolidated tax return are paid to or received from the parent company.
Deferred income taxes are provided under the liability method whereby deferred tax assets are recognized for deductible temporary differences and net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classified as additional income taxes in the statements of income.</t>
  </si>
  <si>
    <t>Trust assets</t>
  </si>
  <si>
    <t>Trust assets : Trust assets held by the subsidiary banks in a fiduciary, agency, or custodial capacity for their customers, other than cash on deposit at the subsidiary banks, are not included in the accompanying Consolidated Financial Statements since such items are not assets of the subsidiary banks.</t>
  </si>
  <si>
    <t>Earnings per share</t>
  </si>
  <si>
    <t>Earnings per share : See Note 18 for a complete description and calculation of basic and diluted earnings per share.</t>
  </si>
  <si>
    <t>Revenue Recognition</t>
  </si>
  <si>
    <t>Revenue Recognition: As of January 1, 2018, the Company adopted ASU 2014‑09 using the modified retrospective approach. The adoption of the guidance had no material impact on the measurement or recognition of revenue as
Note 1. Nature of Business and Significant Account Policies (continued)
approximately 89% of the Company's revenue (based on 2017 audited financial results) is outside the scope of this guidance; however, additional disclosures have been added in accordance with the ASU.
Descriptions of our revenue-generating contracts with customers that are within the scope of ASU 2014‑09, which are presented in our income statements as components of non-interest income are as follows:
Trust department and Investment advisory and management fees : This is a contract between the Company and its customers for fiduciary and/or investment administration services on trust and brokerage accounts. Trust services and brokerage fee income is determined as a percentage of assets under management and is recognized over the period the underlying trust account is serviced. Such contracts are generally cancellable at any time, with the customer subject to a pro-rated fee in the month of termination.
Deposit service fees : The deposit contract obligates the Company to serve as a custodian of the customer's deposited funds and is generally terminable at will by either party. The contract permits the customer to access the funds on deposit and request additional services related to the deposit account. Deposit account related fees, including analysis charges, overdraft/nonsufficient fund charges, service charges, debit card usage fees, overdraft fees and wire transfer fees are within the scope of the guidance; however, revenue recognition practices did not change under the guidance, as deposit agreements are considered day-to-day contracts. Income for deposit accounts is recognized over the statement cycle period (typically on a monthly basis) or at the time the service is provided, if additional services are requested.
Correspondent banking fees: A contract between the Company and its correspondent banks for corresponding banking services. This line of business provides a strong source of noninterest bearing and interest bearing deposits, fee income, high-quality loan participations and bank stock loans. Correspondent banking fee income is tied to transaction activity and revenue is recognized monthly as earned for services provided.</t>
  </si>
  <si>
    <t>Reclassifications</t>
  </si>
  <si>
    <t>Reclassifications : Certain amounts in the prior year’s Consolidated Financial Statements have been reclassified, with no effect on net income or stockholders’ equity, to conform with the current period presentation.</t>
  </si>
  <si>
    <t>New Accounting Pronouncement</t>
  </si>
  <si>
    <t>New Accounting Prounouncement: In February 2016, the FASB issued ASU 2016‑02, Leases . Under ASU 2016‑02, lessees will be required to recognize a lease liability measured on a discounted basis and a right-of-use asset for all leases (with the exception of short-term leases). Lessor accounting is largely unchanged under ASU 2016‑02. However, the definition of initial direct costs was updated to include only initial direct costs that are considered incremental. This change in definition will change the manner in which the Company recognizes the costs associated with originating leases. ASU 2016‑02 was effective for fiscal years beginning after December 15, 2018, including interim periods within those fiscal years. The standard was adopted by the Company on January 1, 2019 and had no significant impact on the Company’s Consolidated Financial Statements.
In June 2016, the FASB issued ASU 2016‑13, Financial Instruments – Credit Losses . Under the standard, assets measured at amortized cost (including loans, leases and AFS securities) will be presented at the net amount expected to be collected. Rather than the “incurred” model that is currently being utilized, the standard will require the use of a forward-looking approach to recognizing all expected credit losses at the beginning of an asset’s life. For public companies, ASU 2016‑13 is effective for fiscal years beginning after December 15, 2019, including interim periods within those fiscal years. The Company has developed a CECL allowance model which calculates reserves over the life of the loan and is largely driven by portfolio characteristics, risk-grading, economic outlook, and other key methodology assumptions. Those assumptions are based upon the existing probability of default and loss given default framework. The Company will utilize economic and other forecasts over a four quarter reasonable and
Note 1. Nature of Business and Significant Account Policies (continued)
supportable forecast period. In the beginning of the second year, the Company will fully revert back to average historical losses. The Company’s credit administration team will periodically refine the model as needed. The Company expects to incur an increase of 5-20% of the December 31, 2019 allowance for estimated losses on loans/leases and the after-tax charge will result in a decrease to the opening stockholders' equity balance as of January 1, 2020. A majority of the increase to the allowance is the result of economic uncertainty and unfunded commitments. The Company anticipates increases in the allowance for credit losses on longer dated portfolios and decreases in the shorter dated portfolios. The Company is in the process of finalizing the review of the most recent model run as of the implementation date and finalizing assumptions including qualitative adjustments and economic forecasts.
In January 2017, the FASB issued ASU 2017-04, Intangibles - Goodwill and Other (Topic 350). ASU 2017-04 is intended to simplify goodwill impairment testing by eliminating the second step of the analysis. ASU 2017-04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e Company early adopted ASU 2017-04 effective for the period beginning January 1, 2019.
In August 2017, the FASB issued ASU 2017-12, Derivatives and Hedging (Topic 815) . ASU 2017-12 is intended to simplify and expand the eligible hedging strategies for financial and nonfinancial risks and enhance the transparency of how hedging results are presented and disclosed. The new standard provides partial relief on the timing of certain aspects of hedge documentation and eliminates the requirement to recognize hedge ineffectiveness separately in earnings. The standard was adopted by the Company on January 1, 2019 and had no significant impact on the Company’s Consolidated Financial Statements.</t>
  </si>
  <si>
    <t>Note 1 - Nature of Business and Significant Accounting Policies (Tables)</t>
  </si>
  <si>
    <t>Notes Tables</t>
  </si>
  <si>
    <t>Fair value of stock option grants</t>
  </si>
  <si>
    <t>2019
2018
2017
Dividend yield
0.67%
0.45% to 0.48%
0.36% to 0.47%
Expected volatility
28.28%
29.51% to 29.59%
29.64% to 29.95%
Risk-free interest rate
2.90%
2.60% to 2.94%
2.50% to 2.81%
Expected life of option grants
6.25 years
6 years
6 years
Weighted-average grant date fair value
$
11.29
$
14.68
$
14.75
2019
2018
2017
Dividend yield
0.69% to 0.75%
0.37% to 0.51%
0.37% to 0.42%
Expected volatility
20.15% to 21.06%
20.90% to 21.40%
19.80% to 19.86%
Risk-free interest rate
2.02 % to 2.46%
1.59% to 2.22%
0.67% to 1.18%
Expected life of purchase grants
3 to 6 months
3 to 6 months
3 to 6 months
Weighted-average grant date fair value
$
4.81
$
6.63
$
6.42</t>
  </si>
  <si>
    <t>Note 2 - Sales/Mergers/Acquisitions (Tables)</t>
  </si>
  <si>
    <t>Fair values of the assets acquired and liabilities assumed</t>
  </si>
  <si>
    <t>As of
October 1, 2017
(dollars in thousands)
ASSETS
Cash and due from banks
$
4,435
Interest-bearing deposits at financial institutions
3,954
Securities
49,703
Loans/leases receivable, net
192,518
Premises and equipment
4,808
Restricted investment securities
477
Core deposit intangible
2,698
Other assets
998
Total assets acquired
$
259,591
LIABILITIES
Deposits
$
212,468
Short-term borrowings
13,102
FHLB advances
4,108
Junior subordinated debentures
3,857
Other liabilities
2,596
Total liabilities assumed
$
236,131
Net assets acquired
$
23,460
CONSIDERATION PAID:
Cash
$
7,803
Common stock
30,880
Total consideration paid
$
38,683
Goodwill
$
15,223</t>
  </si>
  <si>
    <t>Summary of purchased loans</t>
  </si>
  <si>
    <t>PCI
Performing
Loans
Loans
Total
(dollars in thousands)
Contractually required principal payments
$
3,126
$
192,983
$
196,109
Nonaccretable discount
(1,147)
—
(1,147)
Principal cash flows expected to be collected
$
1,979
$
192,983
$
194,962
Accretable discount
(220)
(2,224)
(2,444)
Fair Value of acquired loans
$
1,759
$
190,759
$
192,518</t>
  </si>
  <si>
    <t>Changes in accretable yield for acquired loans</t>
  </si>
  <si>
    <t>For the year ended December 31, 2019
PCI
Performing
Loans
Loans
Total
(dollars in thousands)
Balance at the beginning of the period
$
(8)
$
(1,613)
$
(1,621)
Reclassification of nonaccretable discount to accretable
(5)
—
(5)
Accretion recognized
7
518
525
Balance at the end of the period
$
(6)
$
(1,095)
$
(1,101)
For the year ended December 31, 2018
PCI
Performing
Loans
Loans
Total
(dollars in thousands)
Balance at the beginning of the period
$
(166)
$
(2,197)
$
(2,363)
Accretion recognized
158
584
742
Balance at the end of the period
$
(8)
$
(1,613)
$
(1,621)
For the year ended December 31, 2017
PCI
Performing
Loans
Loans
Total
(dollars in thousands)
Balance at the beginning of the period
$
(220)
$
(2,224)
$
(2,444)
Accretion recognized
54
27
81
Balance at the end of the period
$
(166)
$
(2,197)
$
(2,363)</t>
  </si>
  <si>
    <t>Unaudited pro forma combined operating results</t>
  </si>
  <si>
    <t>Year Ended December 31,
2017
2016
(dollars in thousands, except per share data)
Net interest income
$
122,923
$
102,902
Noninterest income
$
32,703
$
34,238
Net income
$
38,728
$
27,103
Earnings per common share:
Basic
$
2.80
$
2.05
Diluted
$
2.73
$
2.02</t>
  </si>
  <si>
    <t>SFC Bank</t>
  </si>
  <si>
    <t>Year ended December 31, 2019
PCI
Performing
Loans
Loans
Total
(dollars in thousands)
Balance at the beginning of the period
$
(659)
$
(5,849)
$
(6,508)
Reclassification of nonaccretable discount to accretable
(159)
—
(159)
Accretion recognized
767
2,325
3,092
Balance at the end of the period
$
(51)
$
(3,524)
$
(3,575)
For the year ended December 31, 2018
PCI
Performing
Loans
Loans
Total
Balance at the beginning of the period
$
—
$
—
$
—
Discount added at acquisition
(293)
(7,800)
(8,093)
Reclassification of nonaccretable discount to accretable
(892)
—
(892)
Accretion recognized
526
1,951
2,477
Balance at the end of the period
$
(659)
$
(5,849)
$
(6,508)</t>
  </si>
  <si>
    <t>For the Year Ended December 31,
2018
2017
(dollars in thousands, except per share data)
Net interest income
$
153,229
$
136,190
Noninterest income
$
42,538
$
32,395
Net income
$
49,542
$
42,316
Earnings per common share:
Basic
$
3.17
$
2.82
Diluted
$
3.11
$
2.75</t>
  </si>
  <si>
    <t>As of
July 1, 2018
(dollars in thousands)
ASSETS
Cash and due from banks
$
4,586
Interest-bearing deposits at financial institutions
62,924
Securities
4,845
Loans/leases receivable, net
477,337
Bank-owned life insurance
7,092
Premises and equipment
6,092
Restricted investment securities
3,654
Intangibles
8,209
Other assets
1,471
Total assets acquired
$
576,210
LIABILITIES
Deposits
$
439,579
Short-term borrowings
1,143
FHLB advances
74,539
Other borrowings
9,544
Other liabilities
8,409
Total liabilities assumed
$
533,214
Net assets acquired
$
42,996
CONSIDERATION PAID:
Cash
$
8,334
Common stock
80,637
Total consideration paid
$
88,971
Goodwill
$
45,975</t>
  </si>
  <si>
    <t>PCI
Performing
Loans
Loans
Total
(dollars in thousands)
Contractually required principal payments
$
7,553
$
479,440
$
486,993
Nonaccretable discount
(1,563)
—
(1,563)
Principal cash flows expected to be collected
$
5,990
$
479,440
$
485,430
Accretable discount
(293)
(7,800)
(8,093)
Fair Value of acquired loans
$
5,697
$
471,640
$
477,337</t>
  </si>
  <si>
    <t>Year ended December 31, 2019
PCI
Performing
Loans
Loans
Total
(dollars in thousands)
Balance at the beginning of the period
$
(659)
$
(5,849)
$
(6,508)
Reclassification of nonaccretable discount to accretable
(159)
—
(159)
Accretion recognized
767
2,325
3,092
Balance at the end of the period
$
(51)
$
(3,524)
$
(3,575)</t>
  </si>
  <si>
    <t>For the Year Ended December 31,
2018
2017
(dollars in thousands, except per share data)
Net interest income
$
142,368
$
116,029
Noninterest income
$
44,455
$
33,044
Net income
$
44,032
$
35,627
Earnings per common share:
Basic
$
2.98
$
2.67
Diluted
$
2.92
$
2.60</t>
  </si>
  <si>
    <t>Schedule of assets and liabilities of RB&amp;T sold</t>
  </si>
  <si>
    <t>As of
November 30, 2019
(dollars in thousands)
ASSETS
Cash and due from banks
$
3,973
Interest-bearing deposits at financial institutions
55,291
Securities held to maturity, at amortized cost
3,243
Securities available for sale, at fair value
21,874
Loans/leases receivable held for investment, net
357,931
Premises and equipment, net
5,612
Restricted investment securities
675
Other real estate owned, net
2,134
Other assets
3,228
Total assets sold
$
453,961
LIABILITIES
Noninterest-bearing deposits
$
69,802
Interest-bearing deposits
331,486
Short-term borrowings
1,158
Federal Home Loan Bank advances
15,000
Other liabilities
2,241
Total liabilities sold
$
419,687
Net assets sold
$
34,274
Cash consideration received
$
46,560
Gain on sale of assets and liabilities
$
12,286</t>
  </si>
  <si>
    <t>Note 3 - Investment Securities (Tables)</t>
  </si>
  <si>
    <t>Amortized cost and fair value of investment securities</t>
  </si>
  <si>
    <t>Gross
Gross
Amortized
Unrealized
Unrealized
Fair
Cost
Gains
(Losses)
Value
(dollars in thousands)
December 31, 2019:
Securities HTM:
Municipal securities
$
399,596
$
26,042
$
(143)
$
425,495
Other securities
1,050
—
—
1,050
$
400,646
$
26,042
$
(143)
$
426,545
Securities AFS:
U.S. govt. sponsored agency securities
$
19,872
$
283
$
(77)
$
20,078
Residential mortgage-backed and related securities
118,724
2,045
(182)
120,587
Municipal securities
46,659
1,602
(4)
48,257
Other securities
21,707
138
(72)
21,773
$
206,962
$
4,068
$
(335)
$
210,695
Gross
Gross
Amortized
Unrealized
Unrealized
Fair
Cost
Gains
(Losses)
Value
(dollars in thousands)
December 31, 2018:
Securities HTM:
Municipal securities
$
400,863
$
5,661
$
(6,803)
$
399,721
Other securities
1,050
—
(1)
1,049
$
401,913
$
5,661
$
(6,804)
$
400,770
Securities AFS:
U.S. govt. sponsored agency securities
$
37,150
$
39
$
(778)
$
36,411
Residential mortgage-backed and related securities
163,698
182
(4,631)
159,249
Municipal securities
59,069
180
(703)
58,546
Other securities
6,754
100
(4)
6,850
$
266,671
$
501
$
(6,116)
$
261,056</t>
  </si>
  <si>
    <t>Securities have been in a continuous unrealized loss position</t>
  </si>
  <si>
    <t>Less than 12 Months
12 Months or More
Total
Gross
Gross
Gross
Fair
Unrealized
Fair
Unrealized
Fair
Unrealized
Value
Losses
Value
Losses
Value
Losses
(dollars in thousands)
December 31, 2019:
Securities HTM:
Municipal securities
$
509
$
(1)
$
10,047
$
(142)
$
10,556
$
(143)
Other securities
550
—
—
—
550
—
$
1,059
$
(1)
$
10,047
$
(142)
$
11,106
$
(143)
Securities AFS:
U.S. govt. sponsored agency securities
$
1,431
$
(21)
$
2,117
$
(56)
$
3,548
$
(77)
Residential mortgage-backed and related securities
2,263
(17)
17,862
(165)
20,125
(182)
Municipal securities
—
—
724
(4)
724
(4)
Other securities
17,135
(72)
—
—
17,135
(72)
$
20,829
$
(110)
$
20,703
$
(225)
$
41,532
$
(335)
Less than 12 Months
12 Months or More
Total
Gross
Gross
Gross
Fair
Unrealized
Fair
Unrealized
Fair
Unrealized
Value
Losses
Value
Losses
Value
Losses
(dollars in thousands)
December 31, 2018:
Securities HTM:
Municipal securities
$
114,201
$
(2,187)
$
69,412
$
(4,616)
$
183,613
$
(6,803)
Other securities
549
(1)
—
—
549
(1)
$
114,750
$
(2,188)
$
69,412
$
(4,616)
$
184,162
$
(6,804)
Securities AFS:
U.S. govt. sponsored agency securities
$
1,565
$
(34)
$
29,605
$
(744)
$
31,170
$
(778)
Residential mortgage-backed and related securities
12,810
(148)
133,535
(4,483)
146,345
(4,631)
Municipal securities
28,356
(394)
15,932
(309)
44,288
(703)
Other securities
4,249
(4)
—
—
4,249
(4)
$
46,980
$
(580)
$
179,072
$
(5,536)
$
226,052
$
(6,116)</t>
  </si>
  <si>
    <t>Realized gain (loss) on investments</t>
  </si>
  <si>
    <t>2019
2018
2017
(dollars in thousands)
Proceeds from sales of securities
$
30,055
$
1,938
$
71,092
Gross gains from sales of securities
176
—
67
Gross losses from sales of securities
(206)
—
(155)</t>
  </si>
  <si>
    <t>Investments classified by maturity date</t>
  </si>
  <si>
    <t>Amortized Cost
Fair Value
(dollars in thousands)
Securities HTM:
Due in one year or less
$
3,220
$
3,234
Due after one year through five years
33,088
33,865
Due after five years
364,338
389,446
$
400,646
$
426,545
Securities AFS:
Due in one year or less
$
1,084
$
1,084
Due after one year through five years
17,089
17,320
Due after five years
70,065
71,704
88,238
90,108
Residential mortgage-backed and related securities
118,724
120,587
$
206,962
$
210,695</t>
  </si>
  <si>
    <t>Schedule of investment in callable securities</t>
  </si>
  <si>
    <t>Amortized Cost
Fair Value
(dollars in thousands)
Securities HTM:
Municipal securities
$
182,653
$
186,631
Securities AFS:
Municipal securities
39,674
40,990
Other securities
4,500
4,638
$
44,174
$
45,628</t>
  </si>
  <si>
    <t>Note 4 - Loans/Leases Receivable (Tables)</t>
  </si>
  <si>
    <t>Composition of the loan/lease portfolio</t>
  </si>
  <si>
    <t>2019
2018
(dollars in thousands)
C&amp;I loans *
$
1,507,825
$
1,429,410
CRE loans
Owner-occupied CRE
443,989
500,654
Commercial construction, land development, and other land
378,797
236,787
Other non owner-occupied CRE
913,610
1,028,670
1,736,396
1,766,111
Direct financing leases **
87,869
117,969
Residential real estate loans ***
239,904
290,759
Installment and other consumer loans
109,352
119,381
3,681,346
3,723,630
Plus deferred loan/lease origination costs, net of fees
8,859
9,124
3,690,205
3,732,754
Less allowance
(36,001)
(39,847)
$
3,654,204
$
3,692,907
** Direct financing leases:
Net minimum lease payments to be received
$
97,025
$
130,371
Estimated unguaranteed residual values of leased assets
547
828
Unearned lease/residual income
(9,703)
(13,230)
87,869
117,969
Plus deferred lease origination costs, net of fees
1,892
3,642
89,761
121,611
Less allowance
(1,464)
(1,792)
$
88,297
$
119,819
* Includes equipme nt financing agreements outstanding at m2, totaling $ 142.0 million and $103.4 million as of December 31, 2019 and 2018, respectively.
** Management performs an evaluation of the estimated unguaranteed residual values of leased assets on an annual basis, at a minimum. The evaluation consists of discussions with reputable and current vendors and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At December 31, 2019, the Company had six leases remaining with residual values totaling $ 547 thousand that were not protected with a lease end options rider. At December 31, 2018, the Company had nine leases remaining with residual values totaling approximately $828 thousand that were not protected with a lease end options rider. Management has performed specific evaluations of these unguaranteed residual values and determined that the valuations are appropriate. There were no losses related to unguaranteed residual values during the years ended December 31, 2019, 2018, and 2017.
***Includes residential real estate loans held for sale totaling $ 3.7 million and $1.3 million as of December 31, 2019 and 2018, respectively.</t>
  </si>
  <si>
    <t>For the year ended December 31, 2019
PCI
Performing
Loans
Loans
Total
(dollars in thousands)
Balance at the beginning of the period
$
(667)
$
(10,127)
$
(10,794)
Reclassification of nonaccretable discount to accretable
(275)
—
(275)
Accretion recognized
885
3,749
4,634
Balance at the end of the period
$
(57)
$
(6,378)
$
(6,435)
For the year ended December 31, 2018
PCI
Performing
Loans
Loans
Total
(dollars in thousands)
Balance at the beginning of the period
$
(191)
$
(6,280)
$
(6,471)
Discount added at acquisition
(293)
(7,800)
(8,093)
Reclassification of nonaccretable discount to accretable
(892)
(470)
(1,362)
Accretion recognized
709
4,423
5,132
Balance at the end of the period
$
(667)
$
(10,127)
$
(10,794)
For the year ended December 31, 2017
PCI
Performing
Loans
Loans
Total
(dollars in thousands)
Balance at the beginning of the period
$
(194)
$
(9,116)
$
(9,310)
Discount added at acquisition
(220)
(2,224)
(2,444)
Accretion recognized
223
5,060
5,283
Balance at the end of the period
$
(191)
$
(6,280)
$
(6,471)</t>
  </si>
  <si>
    <t>Aging of the loan/lease portfolio by classes of loans/leases</t>
  </si>
  <si>
    <t>2019
Accruing Past
30-59 Days
60-89 Days
Due 90 Days or
Nonaccrual
Classes of Loans/Leases
Current
Past Due
Past Due
More
Loans/Leases
Total
(dollars in thousands)
C&amp;I
$
1,499,891
$
6,126
$
572
$
—
$
1,236
$
1,507,825
CRE
Owner-Occupied CRE
443,707
177
71
—
34
443,989
Commercial Construction, Land Development, and Other Land
375,940
2,857
—
—
—
378,797
Other Non Owner-Occupied CRE
909,684
73
—
—
3,853
913,610
Direct Financing Leases
85,636
463
253
—
1,517
87,869
Residential Real Estate
235,845
2,939
414
—
706
239,904
Installment and Other Consumer
108,750
3
10
33
556
109,352
$
3,659,453
$
12,638
$
1,320
$
33
$
7,902
$
3,681,346
As a percentage of total loan/lease portfolio
99.41
%
0.34
%
0.04
%
0.00
%
0.21
%
100.00
%
2018
Accruing Past
30-59 Days
60-89 Days
Due 90 Days or
Nonaccrual
Classes of Loans/Leases
Current
Past Due
Past Due
More
Loans/Leases
Total
(dollars in thousands)
C&amp;I
$
1,423,406
$
930
$
597
$
389
$
4,088
$
1,429,410
CRE
Owner-Occupied CRE
500,138
—
193
107
216
500,654
Commercial Construction, Land Development, and Other Land
234,704
1,764
—
—
319
236,787
Other Non Owner-Occupied CRE
1,022,664
484
—
—
5,522
1,028,670
Direct Financing Leases
114,078
1,642
488
—
1,761
117,969
Residential Real Estate
284,844
3,877
206
89
1,743
290,759
Installment and Other Consumer
118,343
356
24
47
611
119,381
$
3,698,177
$
9,053
$
1,508
$
632
$
14,260
$
3,723,630
As a percentage of total loan/lease portfolio
99.32
%
0.24
%
0.04
%
0.02
%
0.38
%
100.00
%</t>
  </si>
  <si>
    <t>NPLs by classes of loans/leases</t>
  </si>
  <si>
    <t>2019
Accruing Past
Due 90 Days or
Nonaccrual
Percentage of
Classes of Loans/Leases
More
Loans/Leases*
Accruing TDRs
Total NPLs
Total NPLs
(dollars in thousands)
C&amp;I
$
—
$
1,236
$
646
$
1,882
21.12
%
CRE
Owner-Occupied CRE
—
34
—
34
0.38
%
Commercial Construction, Land Development, and Other Land
—
—
—
—
-
%
Other Non Owner-Occupied CRE
—
3,853
—
3,853
43.22
%
Direct Financing Leases
—
1,517
333
1,850
20.75
%
Residential Real Estate
—
706
—
706
7.92
%
Installment and Other Consumer
33
556
—
589
6.61
%
$
33
$
7,902
$
979
$
8,914
100.00
%
* At December 31, 2019, nonaccrual loans/leases included $747 thousand of TDRs, including $98 thousand in C&amp;I loans, $269 thousand in CRE loans, $294 t housand in direct financing leases, $31 thousand in residential real estate loans, and $55 thousand in installment loans.
2018
Accruing Past
Due 90 Days or
Nonaccrual
Percentage of
Classes of Loans/Leases
More*
Loans/Leases **
Accruing TDRs *
Total NPLs
Total NPLs
(dollars in thousands)
C&amp;I
$
389
$
4,088
$
454
$
4,931
26.58
%
CRE
Owner-Occupied CRE
107
216
—
323
1.74
%
Commercial Construction, Land Development, and Other Land
—
319
—
319
1.72
%
Other Non Owner-Occupied CRE
—
5,522
2,985
8,507
45.86
%
Direct Financing Leases
—
1,761
111
1,872
10.09
%
Residential Real Estate
89
1,743
100
1,932
10.41
%
Installment and Other Consumer
47
611
9
667
3.60
%
$
632
$
14,260
$
3,659
$
18,551
100.00
%
* At December 31, 2018 accruing past due 90 days or more included $496 thousand of TDRs, including $389 thousand in C&amp;I loans and $107
thousand in CRE loans.
** At December 31, 2018, nonaccrual loans/leases included $2.3 million of TDRs, including $265 thousand in C&amp;I loans, $1.4 million in CRE loans, $321 thousand in direct financing leases, $344 thousand in residential real estate loans, and $3 thousand in installment loans.</t>
  </si>
  <si>
    <t>Allowance for credit losses on financing receivables</t>
  </si>
  <si>
    <t>Changes in the allowance by portfolio segment for the years ended December 31, 2019, 2018, and 2017 are presented as follows:
Year Ended December 31, 2019
Direct Financing
Residential Real
Installment and
C&amp;I
CRE
Leases
Estate
Other Consumer
Total
(dollars in thousands)
Balance, beginning
$
16,420
$
17,719
$
1,792
$
2,557
$
1,359
$
39,847
Reclassification of allowance related to held for sale loans
(2,814)
(2,392)
—
(628)
(288)
(6,122)
Provisions charged to expense *
3,666
1,566
1,129
163
114
6,638
Loans/leases charged off
(1,476)
(1,722)
(1,647)
(191)
(98)
(5,134)
Recoveries on loans/leases previously charged off
276
208
190
47
51
772
Balance, ending
$
16,072
$
15,379
$
1,464
$
1,948
$
1,138
$
36,001
*Excludes provision related to loans included in assets held for sale during the year of $428 thousand for the year ending December 31, 2019.
Year Ended December 31, 2018
Direct Financing
Residential Real
Installment and
C&amp;I
CRE
Leases
Estate
Other Consumer
Total
(dollars in thousands)
Balance, beginning
$
14,323
$
13,963
$
2,382
$
2,466
$
1,222
$
34,356
Provisions charged to expense
7,161
4,094
1,068
193
142
12,658
Loans/leases charged off
(5,359)
(387)
(2,002)
(127)
(44)
(7,919)
Recoveries on loans/leases previously charged off
295
49
344
25
39
752
Balance, ending
$
16,420
$
17,719
$
1,792
$
2,557
$
1,359
$
39,847
Year Ended December 31, 2017
Direct Financing
Residential Real
Installment and
C&amp;I
CRE
Leases
Estate
Other Consumer
Total
(dollars in thousands)
Balance, beginning
$
12,545
$
11,671
$
3,112
$
2,342
$
1,087
$
30,757
Provisions charged to expense
2,736
4,044
1,370
197
123
8,470
Loans/leases charged off
(1,150)
(1,795)
(2,285)
(102)
(41)
(5,373)
Recoveries on loans/leases previously charged off
192
43
185
29
53
502
Balance, ending
$
14,323
$
13,963
$
2,382
$
2,466
$
1,222
$
34,356
Note 4. Loans/Leases Receivable (continued):
The allowance by impairment evaluation and by portfolio segment as of December 31, 2019 and 2018 is presented as follows:
2019
Direct Financing
Residential Real
Installment and
C&amp;I
CRE
Leases
Estate
Other Consumer
Total
(dollars in thousands)
Allowance for impaired loans/leases
$
170
$
125
$
270
$
15
$
80
$
660
Allowance for nonimpaired loans/leases
15,902
15,254
1,194
1,933
1,058
35,341
$
16,072
$
15,379
$
1,464
$
1,948
$
1,138
$
36,001
Impaired loans/leases
$
1,846
$
3,585
$
2,025
$
649
$
556
$
8,661
Nonimpaired loans/leases
1,505,979
1,732,811
85,844
239,255
108,796
3,672,685
$
1,507,825
$
1,736,396
$
87,869
$
239,904
$
109,352
$
3,681,346
Allowance as a percentage of impaired loans/leases
9.21
%
3.49
%
13.33
%
2.31
%
14.39
%
7.62
%
Allowance as a percentage of nonimpaired loans/leases
1.06
%
0.88
%
1.39
%
0.81
%
0.97
%
0.96
%
Total allowance as a percentage of total loans/leases
1.07
%
0.89
%
1.67
%
0.81
%
1.04
%
0.98
%
2018
Direct Financing
Residential Real
Installment and
C&amp;I
CRE
Leases
Estate
Other Consumer
Total
(dollars in thousands)
Allowance for impaired loans/leases
$
973
$
2,124
$
194
$
257
$
111
$
3,659
Allowance for nonimpaired loans/leases
15,447
15,595
1,598
2,300
1,248
36,188
$
16,420
$
17,719
$
1,792
$
2,557
$
1,359
$
39,847
Impaired loans/leases
$
4,499
$
10,447
$
2,249
$
2,110
$
898
$
20,203
Nonimpaired loans/leases
1,424,911
1,755,664
115,720
288,649
118,483
3,703,427
$
1,429,410
$
1,766,111
$
117,969
$
290,759
$
119,381
$
3,723,630
Allowance as a percentage of impaired loans/leases
21.62
%
20.33
%
8.63
%
12.18
%
12.38
%
18.11
%
Allowance as a percentage of nonimpaired loans/leases
1.08
%
0.89
%
1.38
%
0.80
%
1.05
%
0.98
%
Total allowance as a percentage of total loans/leases
1.15
%
1.00
%
1.52
%
0.88
%
1.14
%
1.07
%</t>
  </si>
  <si>
    <t>Impaired financing receivables</t>
  </si>
  <si>
    <t>2019
Interest Income
Average
Recognized for
Recorded
Unpaid Principal
Related
Recorded
Interest Income
Cash Payments
Classes of Loans/Leases
Investment
Balance
Allowance
Investment
Recognized
Received
(dollars in thousands)
Impaired Loans/Leases with No Specific Allowance Recorded:
C&amp;I
$
1,607
$
1,647
$
—
$
970
$
27
$
27
CRE
Owner-Occupied CRE
34
50
—
24
—
—
Commercial Construction, Land Development, and Other Land
—
—
—
—
—
—
Other Non Owner-Occupied CRE
684
686
—
738
29
29
Direct Financing Leases
1,642
1,642
—
1,322
30
30
Residential Real Estate
469
614
—
481
—
—
Installment and Other Consumer
476
476
—
474
—
—
$
4,912
$
5,115
$
—
$
4,009
$
86
$
86
Impaired Loans/Leases with Specific Allowance Recorded:
C&amp;I
$
239
$
239
$
170
$
124
$
—
$
—
CRE
Owner-Occupied CRE
—
—
—
—
—
—
Commercial Construction, Land Development, and Other Land
—
—
—
—
—
—
Other Non Owner-Occupied CRE
2,867
2,867
125
1,958
—
—
Direct Financing Leases
383
383
270
196
2
2
Residential Real Estate
180
180
15
72
—
—
Installment and Other Consumer
80
80
80
62
—
—
$
3,749
$
3,749
$
660
$
2,412
$
2
$
2
Total Impaired Loans/Leases:
C&amp;I
$
1,846
$
1,886
$
170
$
1,094
$
27
$
27
CRE
Owner-Occupied CRE
34
50
—
24
—
—
Commercial Construction, Land Development, and Other Land
—
—
—
—
—
—
Other Non Owner-Occupied CRE
3,551
3,553
125
2,696
29
29
Direct Financing Leases
2,025
2,025
270
1,518
32
32
Residential Real Estate
649
794
15
553
—
—
Installment and Other Consumer
556
556
80
536
—
—
$
8,661
$
8,864
$
660
$
6,421
$
88
$
88
Note 4. Loans/Leases Receivable (continued)
2018
Interest Income
Average
Recognized for
Recorded
Unpaid Principal
Related
Recorded
Interest Income
Cash Payments
Classes of Loans/Leases
Investment
Balance
Allowance
Investment
Recognized
Received
(dollars in thousands)
Impaired Loans/Leases with No Specific Allowance Recorded:
C&amp;I
$
1,846
$
4,540
$
—
$
2,346
$
210
$
210
CRE
Owner-Occupied CRE
106
106
—
107
—
—
Commercial Construction, Land Development, and Other Land
507
507
—
101
—
—
Other Non Owner-Occupied CRE
1,804
1,804
—
540
—
—
Direct Financing Leases
1,929
1,929
—
2,193
60
60
Residential Real Estate
984
1,058
—
723
9
9
Installment and Other Consumer
762
762
—
198
—
—
$
7,938
$
10,706
$
—
$
6,208
$
279
$
279
Impaired Loans/Leases with Specific Allowance Recorded:
C&amp;I
$
2,653
$
2,653
$
973
$
1,118
$
43
$
43
CRE
Owner-Occupied CRE
304
660
39
177
—
—
Commercial Construction, Land Development, and Other Land
149
149
33
159
—
—
Other Non Owner-Occupied CRE
7,577
7,577
2,052
3,055
58
58
Direct Financing Leases
320
320
194
273
—
—
Residential Real Estate
1,126
1,126
257
553
12
12
Installment and Other Consumer
136
136
111
125
—
—
$
12,265
$
12,621
$
3,659
$
5,460
$
113
$
113
Total Impaired Loans/Leases:
C&amp;I
$
4,499
$
7,193
$
973
$
3,464
$
253
$
253
CRE
Owner-Occupied CRE
410
766
39
284
—
—
Commercial Construction, Land Development, and Other Land
656
656
33
260
—
—
Other Non Owner-Occupied CRE
9,381
9,381
2,052
3,595
58
58
Direct Financing Leases
2,249
2,249
194
2,466
60
60
Residential Real Estate
2,110
2,184
257
1,276
21
21
Installment and Other Consumer
898
898
111
323
—
—
$
20,203
$
23,327
$
3,659
$
11,668
$
392
$
392
Note 4. Loans/Leases Receivable (continued)
2017
Interest Income
Average
Recognized for
Recorded
Unpaid Principal
Related
Recorded
Interest Income
Cash Payments
Classes of Loans/Leases
Investment
Balance
Allowance
Investment
Recognized
Received
(dollars in thousands)
Impaired Loans/Leases with No Specific Allowance Recorded:
C&amp;I
$
1,634
$
1,645
$
—
$
1,406
$
71
$
71
CRE
Owner-Occupied CRE
289
289
—
79
12
12
Commercial Construction, Land Development, and Other Land
—
—
—
—
—
—
Other Non Owner-Occupied CRE
1,172
1,172
—
1,177
—
—
Direct Financing Leases
2,945
2,945
—
2,880
132
132
Residential Real Estate
943
1,018
—
686
1
1
Installment and Other Consumer
134
134
—
126
—
—
$
7,117
$
7,203
$
—
$
6,354
$
216
$
216
Impaired Loans/Leases with Specific Allowance Recorded:
C&amp;I
$
4,615
$
4,618
$
716
$
4,584
$
203
$
203
CRE
Owner-Occupied CRE
152
152
48
221
—
—
Commercial Construction, Land Development, and Other Land
4,844
4,844
1,379
4,448
—
—
Other Non Owner-Occupied CRE
72
72
2
45
—
—
Direct Financing Leases
725
725
504
625
—
—
Residential Real Estate
761
761
355
549
15
15
Installment and Other Consumer
68
68
39
41
1
1
$
11,237
$
11,240
$
3,043
$
10,513
$
219
$
219
Total Impaired Loans/Leases:
C&amp;I
$
6,249
$
6,263
$
716
$
5,990
$
274
$
274
CRE
Owner-Occupied CRE
441
441
48
300
12
12
Commercial Construction, Land Development, and Other Land
4,844
4,844
1,379
4,448
—
—
Other Non Owner-Occupied CRE
1,244
1,244
2
1,222
—
—
Direct Financing Leases
3,670
3,670
504
3,505
132
132
Residential Real Estate
1,704
1,779
355
1,235
16
16
Installment and Other Consumer
202
202
39
167
1
1
$
18,354
$
18,443
$
3,043
$
16,867
$
435
$
435</t>
  </si>
  <si>
    <t>Financing receivable credit quality indicators</t>
  </si>
  <si>
    <t>2019
CRE
Non-Owner Occupied
Commercial
Construction,
Land
Owner-Occupied
Development,
As a % of
Internally Assigned Risk Rating
C&amp;I
CRE
and Other Land
Other CRE
Total
Total
(dollars in thousands)
Pass (Ratings 1 through 5)
$
1,334,446
$
439,418
$
378,572
$
896,206
$
3,048,642
98.28
%
Special Mention (Rating 6)
12,962
3,044
41
3,905
19,952
0.64
%
Substandard (Rating 7)
18,439
1,527
184
13,499
33,649
1.08
%
Doubtful (Rating 8)
—
—
—
—
—
—
%
$
1,365,847
$
443,989
$
378,797
$
913,610
$
3,102,243
100.00
%
2018
CRE
Non-Owner Occupied
Commercial
Construction,
Land
Owner-Occupied
Development,
As a % of
Internally Assigned Risk Rating
C&amp;I
CRE
and Other Land
Other CRE
Total
Total
(dollars in thousands)
Pass (Ratings 1 through 5)
$
1,294,418
$
487,949
$
230,473
$
1,008,626
$
3,021,466
97.72
%
Special Mention (Rating 6)
23,302
9,599
3,848
5,309
42,058
1.36
%
Substandard (Rating 7)
8,286
3,106
2,466
14,735
28,593
0.92
%
Doubtful (Rating 8)
—
—
—
—
—
—
%
$
1,326,006
$
500,654
$
236,787
$
1,028,670
$
3,092,117
100.00
%</t>
  </si>
  <si>
    <t>Financing receivable credit quality indicators performance status</t>
  </si>
  <si>
    <t>2019
Direct Financing
Residential Real
Installment and
As a % of
Delinquency Status *
C&amp;I
Leases
Estate
Other Consumer
Total
Total
(dollars in thousands)
Performing
$
140,992
$
86,019
$
239,198
$
108,763
$
574,972
99.29
%
Nonperforming
986
1,850
706
589
4,131
0.71
%
$
141,978
$
87,869
$
239,904
$
109,352
$
579,103
100.00
%
2018
Direct Financing
Residential Real
Installment and
As a % of
Delinquency Status *
C&amp;I
Leases
Estate
Other Consumer
Total
Total
(dollars in thousands)
Performing
$
102,713
$
116,097
$
288,827
$
118,714
$
626,351
99.18
%
Nonperforming
691
1,872
1,932
667
5,162
0.82
%
$
103,404
$
117,969
$
290,759
$
119,381
$
631,513
100.00
%
* Performing = loans/leases accruing and less than 90 days past due. Nonperforming = loans/leases on nonaccrual, accruing loans/leases that are greater than or equal to 90 days past due, and accruing troubled debt restructurings.</t>
  </si>
  <si>
    <t>Number and recorded investment of TDRs, by type of concession</t>
  </si>
  <si>
    <t>2019
Pre-
Post-
Modification
Modification
Number of
Recorded
Recorded
Specific
Classes of Loans/Leases
Loans / Leases
Investment
Investment
Allowance
(dollars in thousands)
CONCESSION - Significant Payment Delay
C&amp;I
3
$
112
$
112
$
—
Direct Financing Leases
10
388
388
35
13
$
500
$
500
$
35
CONCESSION - Foregiveness of Principal
C&amp;I
1
$
587
$
537
$
—
CONCESSION - Extension of Maturity
Installment and Other Consumer
1
$
56
$
56
$
54
TOTAL
15
$
1,143
$
1,093
$
89
2018
Pre-
Post-
Modification
Modification
Number of
Recorded
Recorded
Specific
Classes of Loans/Leases
Loans/Leases
Investment
Investment
Allowance
(dollars in thousands)
CONCESSION - Significant Payment Delay
C&amp;I
5
$
426
$
426
$
250
Other Non Owner-Occupied CRE
1
500
500
60
Residential Real Estate
1
46
46
—
Direct Financing Leases
3
75
75
—
10
$
1,047
$
1,047
$
310
CONCESSION - Extension of Maturity
Other Non Owner-Occupied CRE
2
$
2,976
$
2,976
$
1,492
Residential Real Estate
2
$
100
$
100
$
8
4
$
3,076
$
3,076
$
1,500
TOTAL
14
$
4,123
$
4,123
$
1,810</t>
  </si>
  <si>
    <t>Analysis of changes in aggregated amounts of loans</t>
  </si>
  <si>
    <t>2019
2018
2017
(dollars in thousands)
Balance, beginning
$
125,496
$
66,442
$
61,609
Net increase (decrease) due to change in related parties
(12,161)
41,797
11,927
Advances
98,708
43,453
13,091
Repayments
(99,213)
(26,196)
(20,185)
Balance, ending
$
112,830
$
125,496
$
66,442</t>
  </si>
  <si>
    <t>Loan concentration by segment</t>
  </si>
  <si>
    <t>2019
2018
Percentage of
Percentage of
Total
Total
Industry Name
Balance
Loans/Leases
Balance
Loans/Leases
(dollars in thousands)
Lessors of Residential Buildings
$
745,770
22
%
$
594,346
16
%
Lessors of Non-Residential Buildings
574,058
17
%
632,534
17
%
Administration of Urban Planning &amp; Community &amp; Rural Development
133,157
4
%
111,579
3
%
Bank Holding Companies
92,185
3
%
75,601
2
%</t>
  </si>
  <si>
    <t>Note 5 - Premises and Equipment (Tables)</t>
  </si>
  <si>
    <t>Components of premises and equipment</t>
  </si>
  <si>
    <t>2019
2018
(dollars in thousands)
Land
$
13,632
$
15,582
Buildings (useful lives 15 to 50 years)
66,070
64,299
Furniture and equipment (useful lives 3 to 10 years)
40,228
36,399
Premises and equipment
119,930
116,280
Less accumulated depreciation
46,071
40,698
Premises and equipment, net
$
73,859
$
75,582</t>
  </si>
  <si>
    <t>Maturities of operating lease liabilities</t>
  </si>
  <si>
    <t>Amount
Year ending December 31:
(dollars in thousands)
2020
541
2021
327
2022
251
2023
200
2024
144
Thereafter
857
$
2,320</t>
  </si>
  <si>
    <t>Contractual maturities of sales-type and direct financing lease receivables</t>
  </si>
  <si>
    <t>Amount
Year ending December 31:
(dollars in thousands)
2020
12,123
2021
18,464
2022
23,520
2023
22,845
2024
16,065
Thereafter
4,008
Total lease payments receivable
$
97,025
Unguaranteed residual values
547
Unearned lease/residual income
(9,703)
$
87,869
Plus deferred origination costs, net of fees
1,892
$
89,761
Less allowance
(1,464)
Total lease payments receivable
$
88,297</t>
  </si>
  <si>
    <t>Note 6 - Goodwill and Intangibles (Tables)</t>
  </si>
  <si>
    <t>Changes in carrying amount of goodwill</t>
  </si>
  <si>
    <t>2019
2018
2017
(dollars in thousands)
Balance at the beginning of period
$
77,832
$
28,334
$
13,111
Goodwill from merger with Springfield Bancshares
—
45,975
—
Goodwill from acquisition of Bates Companies
—
3,766
—
Goodwill from acquisition of Guaranty Bank
—
—
15,223
Goodwill from acquisition of Guaranty Bank - measurement period adjustment
—
(243)
—
Goodwill from acquisition of Bates Companies - measurement period adjustment
(84)
—
—
Goodwill impairment - Bates Companies
(3,000)
—
—
Balance at the end of period
$
74,748
$
77,832
$
28,334</t>
  </si>
  <si>
    <t>Schedule of goodwill by reportable segment</t>
  </si>
  <si>
    <t>December 31, 2019
December 31, 2018
December 31, 2017
(dollars in thousands)
Commercial banking:
QCBT
$
3,223
$
3,223
$
3,223
CRBT
14,980
14,980
15,223
CSB
9,888
9,888
9,888
SFC Bank
45,975
45,975
—
Other, Parent Company Only
682
3,766
—
$
74,748
$
77,832
$
28,334</t>
  </si>
  <si>
    <t>Schedule of core deposit intangibles by reportable segment</t>
  </si>
  <si>
    <t>December 31, 2019
December 31, 2018
December 31, 2017
(dollars in thousands)
Commercial Banking:
CRBT
$
2,684
$
3,186
$
3,694
CSB
3,980
4,675
5,385
SFC Bank
6,802
7,734
—
$
13,466
$
15,595
$
9,079</t>
  </si>
  <si>
    <t>Core Deposits [Member]</t>
  </si>
  <si>
    <t>Changes in Intangibles</t>
  </si>
  <si>
    <t>2019
2018
2017
(dollars in thousands)
Balance at the beginning of the period
$
15,595
$
9,079
$
7,381
Core deposit intangible from merger with Springfield Bancshares
—
8,208
—
Core deposit intangible from acquisition of Guaranty Bank
—
—
2,699
Amortization expense
(2,129)
(1,692)
(1,001)
Balance at the end of the period
$
13,466
$
15,595
$
9,079
Gross carrying amount
$
19,255
$
19,255
$
11,046
Accumulated amortization
(5,789)
(3,660)
(1,967)
Net book value
$
13,466
$
15,595
$
9,079</t>
  </si>
  <si>
    <t>Estimated amortization of intangible assets</t>
  </si>
  <si>
    <t>Amount
Years ending December 31,
(dollars in thousands)
2020
$
2,085
2021
2,032
2022
1,971
2023
1,776
2024
1,623
Thereafter
3,979
$
13,466</t>
  </si>
  <si>
    <t>Customer Lists [Member]</t>
  </si>
  <si>
    <t>2019
2018
(dollars in thousands)
Balance at the beginning of period
$
1,855
$
—
Customer list intangible from acquisition of Bates Companies
—
1,855
Customer list intangible from acquisition of Bates Companies - measurement period adjustment
(214)
—
Amortization
(137)
—
Balance at the end of period
1,504
1,855</t>
  </si>
  <si>
    <t>Amount
Years ending December 31,
(dollars in thousands)
2020
$
109
2021
109
2022
109
2023
109
2024
109
Thereafter
959
$
1,504</t>
  </si>
  <si>
    <t>Note 7 - Derivatives and Hedging Activities (Tables)</t>
  </si>
  <si>
    <t>Summary of impact of AOCI</t>
  </si>
  <si>
    <t>Year Ended
December 31, 2019
December 31, 2018
(dollars in thousands)
Unrealized loss at beginning of period, net of tax
$
(1,276)
$
(805)
Amount reclassified from accumulated other comprehensive income to noninterest expense related to hedge ineffectiveness
—
27
Amount reclassified from accumulated other comprehensive income to interest expense related to caplet amortization
422
575
Amount of loss recognized in other comprehensive income, net of tax
(3,061)
(1,073)
Unrealized loss at end of period, net of tax
$
(3,915)
$
(1,276)</t>
  </si>
  <si>
    <t>Changes in the fair value of the underlying derivative contracts</t>
  </si>
  <si>
    <t>December 31, 2019
December 31, 2018
Notional Amount
Estimated Fair Value
Notional Amount
Estimated Fair Value
(dollars in thousands)
Non-Hedging Interest Rate Derivatives Assets:
Interest rate swap contracts
$
787,221
$
84,679
$
$
Non-Hedging Interest Rate Derivatives Liabilities:
Interest rate swap contracts
$
787,221
$
84,679
$
$</t>
  </si>
  <si>
    <t>Interest rate cap</t>
  </si>
  <si>
    <t>Schedule of interest rate caps</t>
  </si>
  <si>
    <t>Balance Sheet
Fair Value as of
Hedged Item
Effective Date
Maturity Date
Location
Notional Amount
Strike Rate
December 31, 2019
December 31, 2018
(dollars in thousands)
Deposits
1/1/2020
1/1/2023
Other Assets
$
%
$
112
$
-
Deposits
1/1/2020
1/1/2023
Other Assets
218
-
Deposits
1/1/2020
1/1/2023
Other Assets
96
-
Deposits
1/1/2020
1/1/2023
Other Assets
109
-
Deposits
1/1/2020
1/1/2024
Other Assets
214
-
Deposits
1/1/2020
1/1/2024
Other Assets
401
-
Deposits
2/1/2020
2/1/2024
Other Assets
202
-
Deposits
1/1/2020
1/1/2024
Other Assets
201
-
Deposits
1/1/2020
1/1/2025
Other Assets
337
-
Deposits
1/1/2020
1/1/2025
Other Assets
617
-
Deposits
3/1/2020
3/1/2025
Other Assets
332
-
Deposits
1/1/2020
1/1/2025
Other Assets
309
-
1-month FHLB Advance
6/3/2014
6/5/2019
Other Assets
N/A
-
117
1-month FHLB Advance
6/5/2014
6/5/2021
Other Assets
N/A
-
342
$
$
3,148
$
459</t>
  </si>
  <si>
    <t>Interest rate swap</t>
  </si>
  <si>
    <t>Balance Sheet
Fair Value as of
Hedged Item
Effective Date
Maturity Date
Location
Notional Amount
Receive Rate
Pay Rate
December 31, 2019
December 31, 2018
(dollars in thousands)
QCR Holdings Statutory Trust II
9/30/2018
9/30/2028
Other Liabilities
$
4.79
%
%
$
(971)
$
(298)
QCR Holdings Statutory Trust III
9/30/2018
9/30/2028
Other Liabilities
4.79
%
%
(777)
(239)
QCR Holdings Statutory Trust V
7/7/2018
7/7/2028
Other Liabilities
3.54
%
%
(944)
(288)
Community National Statutory Trust II
9/20/2018
9/20/2028
Other Liabilities
4.08
%
%
(291)
(89)
Community National Statutory Trust III
9/15//2018
9/15/2028
Other Liabilities
3.64
%
%
(339)
(104)
Guaranty Bankshares Statutory Trust I
9/15/2018
9/15/2028
Other Liabilities
3.64
%
%
(436)
(133)
$
4.18
%
%
$
(3,758)
$
(1,151)</t>
  </si>
  <si>
    <t>Note 8 - Deposits (Tables)</t>
  </si>
  <si>
    <t>Schedule of maturities of certificates of deposit</t>
  </si>
  <si>
    <t>Year ending December 31:
(dollars in thousands)
2020
$
523,631
2021
130,895
2022
50,299
2023
9,162
2024
12,269
Thereafter
69
$
726,325</t>
  </si>
  <si>
    <t>Schedules of collateralized investment securities</t>
  </si>
  <si>
    <t>2019
2018
(dollars in thousands)
U.S. govt. sponsored agency securities
$
6,135
$
980
Residential mortgage-backed and related securities
3,782
9,883
$
9,917
$
10,863</t>
  </si>
  <si>
    <t>Note 9 - Short-term Borrowings (Tables)</t>
  </si>
  <si>
    <t>Schedule of Short-term borrowings</t>
  </si>
  <si>
    <t>2019
2018
(dollars in thousands)
Overnight repurchase agreements with customers
$
2,193
$
2,084
Federal funds purchased
11,230
26,690
$
13,423
$
28,774</t>
  </si>
  <si>
    <t>Schedule of repurchase agreements</t>
  </si>
  <si>
    <t>2019
2018
(dollars in thousands)
Average daily balance during the period
$
4,231
$
7,831
Average daily interest rate during the period
0.73
%
0.38
%
Maximum month-end balance during the period
$
4,177
$
10,392
Weighted average rate as of end of period
1.00
%
0.90
%
2019
2018
(dollars in thousands)
Average daily balance during the period
$
12,594
$
13,059
Average daily interest rate during the period
2.56
%
2.18
%
Maximum month-end balance during the period
$
17,010
$
32,330
Weighted average rate as of end of period
1.50
%
2.46
%</t>
  </si>
  <si>
    <t>Securities Sold under Agreements to Repurchase [Member]</t>
  </si>
  <si>
    <t>Schedule of repurchase agreements collateralized by investment securities</t>
  </si>
  <si>
    <t>2019
2018
(dollars in thousands)
U.S. govt. sponsored agency securities
$
1,964
$
3,662
Residential mortgage-backed and related securities
1,456
20,654
Total securities pledged to overnight customer repurchase agreements
3,420
24,316
Less: overcollateralized position
1,227
22,232
$
2,193
$
2,084</t>
  </si>
  <si>
    <t>Note 10 - FHLB Advances (Tables)</t>
  </si>
  <si>
    <t>Schedule of maturity and interest rate information on advances</t>
  </si>
  <si>
    <t>December 31, 2019
December 31, 2018
Weighted
Weighted
Average
Average
Interest Rate
Interest Rate
Amount Due
at Year-End
Amount Due
at Year-End
(dollars in thousands)
Maturity:
Year ending December 31:
2019
$
—
—
%
$
239,958
2.60
%
2020
110,900
1.73
11,484
1.74
2021
5,000
1.55
15,050
2.32
2022
23,400
1.73
—
—
2023
20,000
1.84
—
—
Total FHLB advances
$
159,300
1.74
%
$
266,492
2.55
%</t>
  </si>
  <si>
    <t>Note 11 - Other Borrowings and Unused Lines of Credit (Tables)</t>
  </si>
  <si>
    <t>Schedule of other borrowings</t>
  </si>
  <si>
    <t>2019
2018
(dollars in thousands)
Wholesale structured repurchase agreements
$
—
$
35,000
Term notes
—
23,250
Revolving line of credit
—
9,000
$
—
$
67,250</t>
  </si>
  <si>
    <t>Schedule of wholesale repurchase agreements</t>
  </si>
  <si>
    <t>2019
2018
(dollars in thousands)
U.S. govt. sponsored agency securities
$
—
$
—
Residential mortgage-backed and related securities
—
38,870
Total securities pledged to wholesale customer repurchase agreements
—
38,870
Less: overcollateralized position
—
3,870
$
—
$
35,000</t>
  </si>
  <si>
    <t>Wholesale structured repurchase agreements</t>
  </si>
  <si>
    <t>Schedule of unused line of credit</t>
  </si>
  <si>
    <t>2019
2018
(dollars in thousands)
Secured
$
45,342
$
1,690
Unsecured
335,300
362,000
$
380,642
$
363,690</t>
  </si>
  <si>
    <t>Note 12 - Subordinated Notes (Tables)</t>
  </si>
  <si>
    <t>Summary of subordinated notes</t>
  </si>
  <si>
    <t>Amount Outstanding
Interest Rate
Amount Outstanding
Interest Rate
as of December 31, 2019
as of December 31, 2019
as of December 31, 2018
as of December 31, 2018
Maturity Date
(dollars in thousands)
Subordinated debenture dated 2/1/19
$
65,000
5.375
%
$
-
N/A
%
2/15/2029
Subordinated debenture dated 4/30/16
2,000
4.00
%
2,000
4.00
%
4/30/2026
Subordinated debenture dated 9/15/16
3,000
4.00
%
3,000
4.00
%
9/15/2026
Debt issuance costs
(1,606)
(218)
Total Subordinated Debentures
$
68,394
$
4,782</t>
  </si>
  <si>
    <t>Note 13 - Junior Subordinated Debentures (Tables)</t>
  </si>
  <si>
    <t>Summary of junior subordinated debentures</t>
  </si>
  <si>
    <t>2019
2018
(dollars in thousands)
Note Payable to QCR Holdings Capital Trust II
$
10,310
$
10,310
Note Payable to QCR Holdings Capital Trust III
8,248
8,248
Note Payable to QCR Holdings Capital Trust V
10,310
10,310
Note Payable to Community National Trust II
3,093
3,093
Note Payable to Community National Trust III
3,609
3,609
Note Payable to Guaranty Bankshares Statutory Trust I*
4,640
4,640
Market Value Discount per ASC 805**
(2,372)
(2,540)
$
37,838
$
37,670
* As part of the acquisition of Guaranty Bank, the Company assumed one junior subordinated debenture with a fair value of $3.9 million.
** Market value discount includes discount on junior subordinated debt acquired in 2013 as part of the purchase of Community National and junior subordinated debt acquired in 2017 as part of the purchase of Guaranty Bank.</t>
  </si>
  <si>
    <t>Schedule of Company's non-consolidated subsidiaries formed for the issuance of trust preferred securities</t>
  </si>
  <si>
    <t>Amount
Amount
Outstanding
Outstanding
December 31,
December 31,
Interest Rate as of
Interest Rate as of
Name
Date Issued
2019
2018
Interest Rate
December 31, 2019
December 31, 2018
(dollars in thousands)
QCR Holdings Statutory Trust II*
February 2004
$
10,310
$
10,310
2.85% over 3-month LIBOR
4.79
%
5.65
%
QCR Holdings Statutory Trust III
February 2004
8,248
8,248
2.85% over 3-month LIBOR
4.79
%
5.65
%
QCR Holdings Statutory Trust V
February 2006
10,310
10,310
1.55% over 3-month LIBOR
3.54
%
3.99
%
Community National Statutory Trust II
September 2004
3,093
3,093
2.17% over 3-month LIBOR
4.08
%
4.96
%
Community National Statutory Trust III
March 2007
3,609
3,609
1.75% over 3-month LIBOR
3.64
%
4.54
%
Guaranty Bankshares Statutory Trust I
May 2005
4,640
4,640
1.75% over 3-month LIBOR
3.64
%
4.54
%
$
40,210
$
40,210
Weighted Average Rate
%
4.94
%
* Original amount issued for QCR Holdings Statutory Trust II was $12,372,000.</t>
  </si>
  <si>
    <t>Note 14 - Federal and State Income Taxes (Tables)</t>
  </si>
  <si>
    <t>Schedule of Federal and state income tax expense</t>
  </si>
  <si>
    <t>2019
2018
2017
(dollars in thousands)
Current
$
8,255
$
2,723
$
10,976
Deferred
6,364
6,292
(6,030)
$
14,619
$
9,015
$
4,946</t>
  </si>
  <si>
    <t>Reconciliation of the expected federal income tax expense</t>
  </si>
  <si>
    <t>Year Ended December 31,
2019
2018
2017
% of
% of
% of
Pretax
Pretax
Pretax
Amount
Income
Amount
Income
Amount
Income
(dollars in thousands)
Computed "expected" tax expense
$
15,126
21.0
%
$
10,948
21.0
%
$
14,229
35
%
Tax exempt income, net
(4,470)
(6.2)
(3,958)
(7.6)
(5,654)
(13.9)
Bank-owned life insurance
(360)
(0.5)
(343)
(0.6)
(631)
(1.5)
State income taxes, net of federal benefit, current year
3,668
5.1
2,681
5.2
1,765
4.3
Change in unrecognized tax benefits
(93)
(0.1)
(45)
(0.1)
(54)
(0.1)
Goodwill impairment
630
0.9
—
—
—
—
Intended liquidation of bank-owned life insurance
790
1.1
—
—
—
—
Tax credits
(705)
(1.0)
(154)
(0.3)
(341)
(0.8)
Acquisition costs
—
—
227
0.4
—
—
Excess tax benefit on stock options exercised and restricted stock awards vested
(287)
(0.4)
(425)
(0.8)
(1,220)
(3.0)
Re-measurement of deferred tax asset to incorporate newly enacted tax rates
—
—
—
—
(2,919)
(7.2)
Other
320
0.4
84
0.1
(229)
(0.6)
Federal and state income tax expense
$
14,619
20.3
%
$
9,015
17.3
%
$
4,946
12.2
%</t>
  </si>
  <si>
    <t>Schedule of Unrecognized tax benefits</t>
  </si>
  <si>
    <t>2019
2018
(dollars in thousands)
Balance, beginning
$
1,249
$
1,293
Impact of tax positions taken during current year
375
287
Gross increase (decrease) related to tax positions of prior years
44
(178)
Reduction as a result of a lapse of the applicable statute of limitations
(414)
(153)
Balance, ending
$
1,254
$
1,249</t>
  </si>
  <si>
    <t>Schedule of Deferred Tax Assets and Liabilities</t>
  </si>
  <si>
    <t>2019
2018
(dollars in thousands)
Deferred tax assets:
Alternative minimum tax credits
$
—
$
2,911
Historic tax credits
68
1,937
Net unrealized losses on securities available for sale and derivative instruments
126
1,687
Compensation
8,433
6,772
Loan/lease losses
11,332
9,549
Net operating loss carryforwards, federal and state
739
849
Other
605
53
21,303
23,758
Deferred tax liabilities:
Premises and equipment
4,616
2,717
Equipment financing leases
16,252
18,329
Acquisition fair value adjustments
3,963
2,739
Intended liquidation of bank-owned life insurance
850
—
Gain on sale of assets and liabilities of subsidiary
794
—
Investment accretion
28
31
Deferred loan origination fees, net
704
482
Other
832
424
28,039
24,722
Net deferred tax liabilities
$
(6,736)
$
(964)</t>
  </si>
  <si>
    <t>Change in deferred income taxes</t>
  </si>
  <si>
    <t>2019
2018
2017
(dollars in thousands)
Provision for income taxes
$
6,364
$
6,292
$
(6,030)
Net deferred tax asset resulting from market value adjustments of acquisitions
(381)
(52)
243
Net deferred tax liabilities resulting from sale of bank subsidiary
(1,644)
—
—
Re-measurement of deferred tax asset to incorporate newly enacted tax rates
—
—
2,919
Statement of stockholders' equity- Other comprehensive income (loss)
1,433
(1,000)
668
$
5,772
$
5,240
$
(2,200)</t>
  </si>
  <si>
    <t>Note 15 - Employee Benefit Plans (Tables)</t>
  </si>
  <si>
    <t>Schedule of matching contributions</t>
  </si>
  <si>
    <t>2019
2018
2017
(dollars in thousands)
Matching contribution
$
2,443
$
2,000
$
1,663</t>
  </si>
  <si>
    <t>Schedule of Change in compensation agreements</t>
  </si>
  <si>
    <t>2019
2018
2017
(dollars in thousands)
Balance, beginning
$
15,029
$
12,347
$
10,455
Employee deferrals
2,474
1,407
933
Company match and interest
2,072
1,367
1,025
Cash payments made
(101)
(92)
(66)
Balance, ending
$
19,474
$
15,029
$
12,347</t>
  </si>
  <si>
    <t>Supplemental Executive Retirement Plans [Member]</t>
  </si>
  <si>
    <t>2019
2018
2017
(dollars in thousands)
Balance, beginning
$
4,623
$
4,330
$
4,093
Expense accrued
701
457
401
Cash payments made
(164)
(164)
(164)
Balance, ending
$
5,160
$
4,623
$
4,330</t>
  </si>
  <si>
    <t>Note 16 - Stock-based Compensation (Tables)</t>
  </si>
  <si>
    <t>2019
2018
2017
(dollars in thousands)
Stock options
$
475
$
472
$
554
Restricted stock awards
1,850
857
553
Stock purchase plan
144
114
80
$
2,469
$
1,443
$
1,187</t>
  </si>
  <si>
    <t>Summary of the stock option plans</t>
  </si>
  <si>
    <t>December 31,
2019
2018
2017
Weighted
Weighted
Weighted
Average
Average
Average
Exercise
Exercise
Exercise
Shares
Price
Shares
Price
Shares
Price
Outstanding, beginning
469,572
$
18.52
513,554
$
17.13
587,961
$
14.83
Granted
20,200
36.00
16,315
44.02
43,250
43.86
Exercised
(59,393)
12.11
(60,127)
13.56
(114,100)
15.12
Forfeited
(3,466)
31.59
(170)
16.81
(3,557)
26.74
Outstanding, ending
426,913
20.14
469,572
18.52
513,554
17.13
Exercisable, ending
365,084
358,270
354,269
Weighted average fair value per option granted
$
11.29
$
14.68
$
14.75</t>
  </si>
  <si>
    <t>Summary of options outstanding</t>
  </si>
  <si>
    <t>Options Outstanding
Weighted
Options Exercisable
Average
Weighted
Weighted
Remaining
Average
Average
Range of
Number
Contractual
Exercise
Number
Exercise
Exercise Prices
Outstanding
Life
Price
Exercisable
Price
$7.99 to $8.93
18,405
1.11
$
8.10
18,405
$
8.10
$9.00 to $9.30
88,490
1.47
9.21
88,490
9.21
$15.50 to $15.65
67,541
3.24
15.64
66,741
15.64
$17.10 to $18.00
115,645
4.56
17.31
114,633
17.30
$21.71 to $22.64
59,905
6.08
22.63
46,309
22.63
$36.00 to $48.50
76,927
7.91
41.84
30,506
43.73
426,913
365,084</t>
  </si>
  <si>
    <t>Summary of changes in nonvested restricted stock awards</t>
  </si>
  <si>
    <t>December 31,
2019
2018
2017
Outstanding, beginning
64,099
46,389
39,438
Granted*
85,961
37,315
28,289
Released
(37,624)
(19,605)
(21,338)
Forfeited
(5,610)
—
—
Outstanding, ending
106,826
64,099
46,389
Weighted average fair value per share granted
$
20.14
$
43.50
$
44.44</t>
  </si>
  <si>
    <t>Schedule of Stock purchase plan</t>
  </si>
  <si>
    <t>2019
2018
2017
Shares granted
29,882
17,305
12,414
Shares purchased
28,775
15,528
13,318
Weighted average fair value per share granted
$
4.81
$
6.63
$
6.42</t>
  </si>
  <si>
    <t>Note 17 - Regulatory Capital Requirements (Tables)</t>
  </si>
  <si>
    <t>Schedule of Compliance with Regulatory Capital Requirements under Banking Regulations [Table Text Block]</t>
  </si>
  <si>
    <t>For Capital
To Be Well
Adequacy Purposes
Capitalized Under
For Capital
With Capital
Prompt Corrective
Actual
Adequacy Purposes
Conservation Buffer*
Action Provisions
Amount
Ratio
Amount
Ratio
Amount
Ratio
Amount
Ratio
As of December 31, 2019:
Company:
Total risk-based capital
$
581,234
13.33
%
$
348,937
&gt;
8.00
%
$
457,980
&gt;
10.50
%
$
436,171
&gt;
10.00
%
Tier 1 risk-based capital
481,702
11.04
261,703
&gt;
6.00
370,746
&gt;
8.50
348,937
&gt;
8.00
Tier 1 leverage
481,702
9.53
202,207
&gt;
4.00
202,207
&gt;
4.00
252,758
&gt;
5.00
Common equity Tier 1
443,864
10.18
196,277
&gt;
4.50
305,320
&gt;
7.00
283,511
&gt;
6.50
Quad City Bank &amp; Trust:
Total risk-based capital
$
183,855
11.83
%
$
124,362
&gt;
8.00
%
$
163,225
&gt;
10.50
%
$
155,452
&gt;
10.00
%
Tier 1 risk-based capital
170,137
10.94
93,271
&gt;
6.00
132,134
&gt;
8.50
124,362
&gt;
8.00
Tier 1 leverage
170,137
9.94
68,479
&gt;
4.00
68,479
&gt;
4.00
85,598
&gt;
5.00
Common equity Tier 1
170,137
10.94
69,953
&gt;
4.50
108,817
&gt;
7.00
101,044
&gt;
6.50
Cedar Rapids Bank &amp; Trust:
Total risk-based capital
$
175,498
11.90
%
$
117,953
&gt;
8.00
%
$
154,813
&gt;
10.50
%
$
147,441
&gt;
10.00
%
Tier 1 risk-based capital
162,127
11.00
88,465
&gt;
6.00
125,325
&gt;
8.50
117,953
&gt;
8.00
Tier 1 leverage
162,127
10.41
62,286
&gt;
4.00
62,286
&gt;
4.00
77,857
&gt;
5.00
Common equity Tier 1
162,127
11.00
66,349
&gt;
4.50
103,209
&gt;
7.00
95,837
&gt;
6.50
Community State Bank:
Total risk-based capital
$
92,095
12.32
%
$
59,813
&gt;
8.00
%
$
78,504
&gt;
10.50
%
$
74,766
&gt;
10.00
%
Tier 1 risk-based capital
85,437
11.43
44,860
&gt;
6.00
63,551
&gt;
8.50
59,813
&gt;
8.00
Tier 1 leverage
85,437
10.39
32,902
&gt;
4.00
32,902
&gt;
4.00
41,128
&gt;
5.00
Common equity Tier 1
85,437
11.43
33,645
&gt;
4.50
52,336
&gt;
7.00
48,598
&gt;
6.50
Springfield First Community Bank:
Total risk-based capital
$
71,074
12.72
%
$
44,704
&gt;
8.00
%
$
58,674
&gt;
10.50
%
$
55,880
&gt;
10.00
%
Tier 1 risk-based capital
63,956
11.45
33,528
&gt;
6.00
47,498
&gt;
8.50
44,704
&gt;
8.00
Tier 1 leverage
63,956
9.70
26,379
&gt;
4.00
26,379
&gt;
4.00
32,974
&gt;
5.00
Common equity Tier 1
63,956
11.45
25,146
&gt;
4.50
39,116
&gt;
7.00
36,322
&gt;
6.50
For Capital
To Be Well
Adequacy Purposes
Capitalized Under
For Capital
With Capital
Prompt Corrective
Actual
Adequacy Purposes
Conservation Buffer
Action Provisions
Amount
Ratio
Amount
Ratio
Amount
Ratio
Amount
Ratio
As of December 31, 2018:
Company:
Total risk-based capital
$
460,416
10.69
%
$
344,551
&gt;
8.00
%
$
425,305
&gt;
9.875
%
$
430,689
&gt;
10.00
%
Tier 1 risk-based capital
420,569
9.77
258,413
&gt;
6.00
339,168
&gt;
7.875
344,551
&gt;
8.00
Tier 1 leverage
420,569
8.87
189,858
&gt;
4.00
189,858
&gt;
4.000
237,322
&gt;
5.00
Common equity Tier 1
382,899
8.89
193,810
&gt;
4.50
274,564
&gt;
6.375
279,948
&gt;
6.50
Quad City Bank &amp; Trust:
Total risk-based capital
$
162,009
11.38
%
$
113,900
&gt;
8.00
%
$
140,596
&gt;
9.875
%
$
142,376
&gt;
10.00
%
Tier 1 risk-based capital
148,529
10.43
85,425
&gt;
6.00
112,121
&gt;
7.875
113,900
&gt;
8.00
Tier 1 leverage
148,529
9.04
65,744
&gt;
4.00
65,744
&gt;
4.000
82,180
&gt;
5.00
Common equity Tier 1
148,529
10.43
64,069
&gt;
4.50
90,764
&gt;
6.375
92,544
&gt;
6.50
Cedar Rapids Bank &amp; Trust:
Total risk-based capital
$
146,292
11.55
%
$
101,310
&gt;
8.00
%
$
125,054
&gt;
9.875
%
$
126,637
&gt;
10.00
%
Tier 1 risk-based capital
133,982
10.58
75,982
&gt;
6.00
99,727
&gt;
7.875
101,310
&gt;
8.00
Tier 1 leverage
133,982
9.98
53,682
&gt;
4.00
53,682
&gt;
4.000
67,103
&gt;
5.00
Common equity Tier 1
133,982
10.58
56,987
&gt;
4.50
80,731
&gt;
6.375
82,314
&gt;
6.50
Community State Bank:
Total risk-based capital
$
75,233
11.24
%
$
53,567
&gt;
8.00
%
$
66,122
&gt;
9.875
%
$
66,959
&gt;
10.00
%
Tier 1 risk-based capital
69,101
10.32
40,175
&gt;
6.00
52,730
&gt;
7.875
53,567
&gt;
8.00
Tier 1 leverage
69,101
9.19
30,070
&gt;
4.00
30,070
&gt;
4.000
37,588
&gt;
5.00
Common equity Tier 1
69,101
10.32
30,131
&gt;
4.50
42,686
&gt;
6.375
43,523
&gt;
6.50
Springfield First Community Bank:
Total risk-based capital
$
57,051
12.24
%
$
37,278
&gt;
8.00
%
$
46,016
&gt;
9.875
%
$
46,598
&gt;
10.00
%
Tier 1 risk-based capital
51,279
11.00
27,959
&gt;
6.00
36,696
&gt;
7.875
37,278
&gt;
8.00
Tier 1 leverage
51,279
9.39
21,849
&gt;
4.00
21,849
&gt;
4.000
27,312
&gt;
5.00
Common equity Tier 1
51,279
11.00
20,969
&gt;
4.50
29,706
&gt;
6.375
30,289
&gt;
6.50
Rockford Bank &amp; Trust
Total risk-based capital
$
50,648
10.89
%
$
37,208
&gt;
8.00
%
$
45,929
&gt;
9.875
%
$
46,511
&gt;
10.00
%
Tier 1 risk-based capital
44,821
9.64
27,906
&gt;
6.00
36,627
&gt;
7.875
37,208
&gt;
8.00
Tier 1 leverage
44,821
8.93
20,081
&gt;
4.00
20,081
&gt;
4.000
25,101
&gt;
5.00
Common equity Tier 1
44,821
9.64
20,930
&gt;
4.50
29,650
&gt;
6.375
30,232
&gt;
6.50
* December 31, 2019 minimums reflect the fully phased-in ratios (including the capital conservation buffer).</t>
  </si>
  <si>
    <t>Note 18 - Earnings Per Share (Tables)</t>
  </si>
  <si>
    <t>Earnings Per Share</t>
  </si>
  <si>
    <t>Schedule of computation of earnings per share on a basic and diluted basis</t>
  </si>
  <si>
    <t>2019
2018
2017
(dollars in thousands, except per share data)
Net income
$
57,408
$
43,120
$
35,707
Basic EPS
$
$
$
Diluted EPS
$
$
$
Weighted average common shares outstanding*
15,730,016
14,768,687
13,325,128
Weighted average common shares issuable upon exercise of stock options
and under the employee stock purchase plan
237,759
296,043
355,344
Weighted average common and common equivalent shares outstanding**
15,967,775
15,064,730
13,680,472
* The increase in weighted average common shares outstanding from 2017 to 2018 and 2019 was primarily due to the common stock
issuances that occurred in conjunction with the Springfield Bancshares merger and Guaranty Bank acquisition .
** Excludes anti-dilutive shares of 80,437, 91,954 and 49,919 at December 31, 2019, 2018 and 2017, respectively .</t>
  </si>
  <si>
    <t>Note 20 - Quarterly Results of Operations (Unaudited) (Tables)</t>
  </si>
  <si>
    <t>Schedule of Quarterly financial information</t>
  </si>
  <si>
    <t>Year Ended December 31, 2019
March
June
September
December
2019
2019
2019
2019
(dollars in thousands)
Total interest income
$
52,101
$
54,181
$
56,817
$
52,977
Total interest expense
15,193
16,168
16,098
13,058
Net interest income
36,908
38,013
40,719
39,919
Provision for loan/lease losses
2,134
1,941
2,012
979
Noninterest income
11,992
17,065
19,906
29,805
Noninterest expense
32,435
36,560
39,945
46,294
Income before taxes
14,331
16,577
18,668
22,451
Federal and state income tax expense (benefit)
1,413
3,073
3,573
6,560
Net income
$
12,918
$
13,504
$
15,095
$
15,891
EPS:
Basic
$
$
$
$
Diluted
$
$
$
$
Year Ended December 31, 2018
March
June
September
December
2018
2018
2018
2018
(dollars in thousands)
Total interest income
$
39,546
$
40,799
$
49,830
$
52,704
Total interest expense
7,143
8,714
11,516
13,109
Net interest income
32,403
32,085
38,314
39,595
Provision for loan/lease losses
2,540
2,301
6,206
1,612
Noninterest income
8,541
8,912
8,809
15,278
Noninterest expense
25,863
26,370
30,500
36,410
Income before taxes
12,541
12,326
10,417
16,851
Federal and state income tax expense
1,991
1,881
1,608
3,535
Net income
$
10,550
$
10,445
$
8,809
$
13,316
EPS:
Basic
$
$
$
$
Diluted
$
$
$
$</t>
  </si>
  <si>
    <t>Note 21 - Parent Company Only Financial Statements (Tables)</t>
  </si>
  <si>
    <t>Condensed Balance Sheet</t>
  </si>
  <si>
    <t>2019
2018
(dollars in thousands)
Assets
Cash and due from banks
$
59,529
$
6,606
Interest-bearing deposits at financial institutions
5,601
1,001
Investment in bank subsidiaries
570,698
532,164
Investment in nonbank subsidiaries
13,239
4,880
Premises and equipment, net
9,424
6,956
Goodwill
682
3,766
Intangibles
1,503
1,855
Other assets
15,150
14,794
Total assets
$
675,826
$
572,022
Liabilities and Stockholders' Equity
Liabilities:
Other borrowings
$
—
$
32,250
Subordinated notes
63,531
—
Junior subordinated debentures
37,838
37,670
Other liabilities
39,106
28,964
Total liabilities
140,475
98,884
Stockholders' Equity:
Common stock
15,828
15,718
Additional paid-in capital
274,785
270,761
Retained earnings
245,836
192,203
Accumulated other comprehensive loss
(1,098)
(5,544)
Total stockholders' equity
535,351
473,138
Total liabilities and stockholders' equity
$
675,826
$
572,022</t>
  </si>
  <si>
    <t>Condensed Income Statement</t>
  </si>
  <si>
    <t>2019
2018
2017
(dollars in thousands)
Total interest income
$
77
$
88
$
13
Equity in net income of bank subsidiaries
69,966
55,209
45,104
Equity in net income of nonbank subsidiaries
6,797
(436)
75
Securities gains
—
—
6
Other
314
(322)
3
Total income
77,154
54,539
45,201
Interest expense
5,836
3,637
2,658
Salaries and employee benefits
8,739
6,598
5,022
Professional fees
1,545
1,872
1,345
Acquisition costs
—
1,654
1,069
Post-acquisition compensation, transition and integration costs
3,171
165
3,151
Disposition costs
1,606
—
—
Goodwill impairment
3,000
—
—
Other
2,147
1,026
1,134
Total expenses
26,044
14,952
14,379
Income before income tax benefit
51,110
39,587
30,822
Income tax benefit
6,298
3,533
4,885
Net income
$
57,408
$
43,120
$
35,707</t>
  </si>
  <si>
    <t>Condensed Cash flow Statement</t>
  </si>
  <si>
    <t>2019
2018
2017
(dollars in thousands)
Cash Flows from Operating Activities:
Net income
$
57,408
$
43,120
$
35,707
Adjustments to reconcile net income to net cash provided by operating activities:
Earnings of bank subsidiaries
(69,966)
(55,209)
(45,104)
Earnings (losses) of nonbank subsidiaries
(6,797)
436
(75)
Distributions from bank subsidiaries
—
34,500
21,000
Distributions from nonbank subsidiaries
45,058
63
39
Accretion of acquisition fair value adjustments
305
183
149
Depreciation
327
249
225
Stock-based compensation expense
2,469
1,443
1,187
Securities gains, net
—
—
(6)
Goodwill impairment
3,000
—
—
Decrease (increase) in other assets
26
2,232
(969)
(Decrease) increase in other liabilities
7,814
(7,226)
(6,919)
Net cash provided by operating activities
39,644
19,791
5,234
Cash Flows from Investing Activities:
Net increase (decrease) in interest-bearing deposits at financial institutions
(4,600)
(1,000)
—
Activity in securities portfolio:
Calls, maturities and redemptions
—
—
6
Sales
—
—
32
Capital infusion, bank subsidiaries
(8,600)
(3,500)
—
Capital infusion, non-bank subsidiaries
(100)
—
—
Net cash paid for acquisitions
—
(5,183)
(3,369)
Purchase of premises and equipment
(2,861)
(2,257)
(69)
Net cash (used in) investing activities
(16,161)
(11,940)
(3,400)
Cash Flows from Financing Activities:
Activity in other borrowings:
Proceeds from other borrowings
—
9,000
7,000
Paydown on revolving line of credit
(9,000)
—
—
Prepayments
(21,313)
—
—
Calls, maturities and scheduled payments
(1,799)
(12,550)
(11,000)
Proceeds from subordinated notes
63,393
—
—
Payment of cash dividends on common and preferred stock
(3,767)
(3,300)
(2,494)
Proceeds from issuance of common stock, net
1,926
1,279
2,056
Net cash provided by (used in) financing activities
29,440
(5,571)
(4,438)
Net increase (decrease) in cash and due from banks
52,923
2,280
(2,604)
Cash and due from banks:
Beginning
6,606
4,326
6,930
Ending
$
59,529
$
6,606
$
4,326</t>
  </si>
  <si>
    <t>Note 22 - Fair Value (Tables)</t>
  </si>
  <si>
    <t>Schedule of assets measured at fair value</t>
  </si>
  <si>
    <t>Fair Value Measurements at Reporting Date Using
Quoted Prices
Significant
in Active
Other
Significant
Markets for
Observable
Unobservable
Identical Assets
Inputs
Inputs
Fair Value
(Level 1)
(Level 2)
(Level 3)
(dollars in thousands)
December 31, 2019:
Securities AFS:
U.S. govt. sponsored agency securities
$
20,078
$
—
$
20,078
$
—
Residential mortgage-backed and related securities
120,587
—
120,587
—
Municipal securities
48,257
—
48,257
—
Other securities
21,773
—
21,773
—
Interest rate caps
3,148
—
3,148
—
Interest rate swaps - assets
84,679
—
84,679
—
Total assets measured at fair value
$
298,522
$
—
$
298,522
$
—
Interest rate swaps - liabilities
$
88,437
$
—
$
88,437
$
—
Total liabilities measured at fair value
$
88,437
$
—
$
88,437
$
—
December 31, 2018:
Securities AFS:
U.S. govt. sponsored agency securities
$
36,411
$
—
$
36,411
$
—
Residential mortgage-backed and related securities
159,249
—
159,249
—
Municipal securities
58,546
—
58,546
—
Other securities
6,850
—
6,850
—
Interest rate caps
459
—
459
—
Interest rate swaps - assets
22,196
—
22,196
—
Total assets measured at fair value
$
283,711
$
—
$
283,711
$
—
Interest rate swaps - liabilities
$
23,347
$
—
$
23,347
$
—
Total liabilities measured at fair value
$
23,347
$
—
$
23,347
$
—
Fair Value Measurements at Reporting Date Using
Quoted Prices
Significant
in Active
Other
Significant
Markets for
Observable
Unobservable
Identical Assets
Inputs
Inputs
Fair Value
Level 1
Level 2
Level 3
(dollars in thousands)
December 31, 2019:
Impaired loans/leases
$
3,394
$
—
$
—
$
3,394
OREO
4,459
—
—
4,459
$
7,853
$
—
$
—
$
7,853
December 31, 2018:
Impaired loans/leases
$
9,657
$
—
$
—
$
9,657
OREO
10,128
—
—
10,128
$
19,785
$
—
$
—
$
19,785</t>
  </si>
  <si>
    <t>Schedule of assets measured at fair value, valuation techniques</t>
  </si>
  <si>
    <t>Quantitative Information about Level Fair Value Measurements
Fair Value
Fair Value
December 31,
December 31,
2019
2018
Valuation Technique
Unobservable Input
Range
(dollars in thousands)
Impaired loans/leases
$
3,394
$
9,657
Appraisal of collateral
Appraisal adjustments
%
to
%
OREO
4,459
10,128
Appraisal of collateral
Appraisal adjustments
%
to
%</t>
  </si>
  <si>
    <t>Schedule of assets and liabilities measured at fair value</t>
  </si>
  <si>
    <t>Fair Value
As of December 31, 2019
As of December 31, 2018
Hierarchy
Carrying
Estimated
Carrying
Estimated
Level
Value
Fair Value
Value
Fair Value
(dollars in thousands)
Cash and due from banks
Level 1
$
76,254
$
76,254
$
85,523
$
85,523
Federal funds sold
Level 2
9,800
9,800
26,398
26,398
Interest-bearing deposits at financial institutions
Level 2
147,891
147,891
133,198
133,198
Investment securities:
HTM
Level 2
400,646
426,545
401,913
400,770
AFS
*
210,695
210,695
261,056
261,056
Loans/leases receivable, net
Level 3
3,143
3,394
8,942
9,657
Loans/leases receivable, net
Level 2
3,651,061
3,606,520
3,683,965
3,639,329
Interest rate caps
Level 2
3,148
3,148
459
459
Interest rate swaps - assets
Level 2
84,679
84,679
22,196
22,196
Deposits:
Nonmaturity deposits
Level 2
3,184,726
3,184,726
3,002,327
3,002,327
Time deposits
Level 2
726,325
742,444
974,704
968,906
Short-term borrowings
Level 2
13,423
13,423
28,774
28,774
FHLB advances
Level 2
159,300
159,193
266,492
265,926
Other borrowings
Level 2
—
—
67,250
67,770
Subordinated notes
Level 2
68,394
68,563
4,782
4,933
Junior subordinated debentures
Level 2
37,838
30,477
37,670
29,992
Interest rate swaps - liabilities
Level 2
88,437
88,437
23,347
23,347</t>
  </si>
  <si>
    <t>Note 23 - Business Segment Information (Tables)</t>
  </si>
  <si>
    <t>Schedule of business segment information</t>
  </si>
  <si>
    <t>Commercial Banking
Wealth
Intercompany
Consolidated
QCBT
CRBT*
CSB
SFC Bank
Management
All other*
Eliminations
Total
(dollars in thousands)
Twelve Months Ended December 31, 2019
Total revenue
$
79,418
$
93,147
$
41,589
$
31,569
$
16,553
$
32,791
$
(223)
$
294,844
Net interest income
52,097
44,310
31,370
21,422
—
6,360
—
155,559
Provision
3,433
1,080
679
1,315
—
559
—
7,066
Net income (loss) from continuing operations
19,006
26,940
10,824
8,243
3,567
(11,172)
—
57,408
Goodwill
3,223
14,980
9,888
45,975
—
682
—
74,748
Intangibles
—
2,684
3,980
6,802
—
1,504
—
14,970
Total assets
1,682,477
1,572,324
853,834
748,753
—
116,968
(65,306)
4,909,050
Twelve Months Ended December 31, 2018
Total revenue
$
69,691
$
69,864
$
36,069
$
15,152
$
13,433
$
21,082
$
(871)
$
224,420
Net interest income
48,682
43,038
28,763
11,835
—
10,077
—
142,395
Provision
3,693
1,833
1,523
990
—
4,619
—
12,658
Net income (loss) from continuing operations
18,347
20,044
8,389
4,816
2,952
(11,428)
—
43,120
Goodwill
3,223
14,980
9,888
45,975
—
3,766
—
77,832
Intangibles
—
3,186
4,675
7,735
—
1,854
—
17,450
Total assets
1,623,369
1,379,222
785,364
632,849
—
555,293
(26,387)
4,949,710
Twelve Months Ended December 31, 2017
Total revenue
$
58,056
$
45,367
$
31,944
$
—
$
11,058
$
20,074
$
(500)
$
165,999
Net interest income
46,407
31,042
27,021
—
—
11,595
—
116,065
Provision for loan/lease losses
3,909
1,050
2,783
—
—
728
—
8,470
Net income (loss)
22,095
10,712
7,048
—
2,241
(6,389)
—
35,707
Goodwill
3,223
15,223
9,888
—
—
—
—
28,334
Intangibles
—
3,694
5,385
—
—
—
—
9,079
Total assets
1,541,778
1,307,377
670,516
—
—
489,918
(26,924)
3,982,665
* Includes financial results for Guaranty Bank for the period from October 1, 2017 through December 2, 2017, when Guaranty Bank was merged into CRBT and
financial results for RB&amp;T for the years 2017, 2018 and the period from January 1, 2019 through November 30, 2019, prior to the sale of the majority of its assets
and liabilities.</t>
  </si>
  <si>
    <t>Note 1 - Nature of Business and Significant Accounting Policies (Details)</t>
  </si>
  <si>
    <t>Sep. 27, 2017</t>
  </si>
  <si>
    <t>Dec. 31, 2019USD ($)subsidiaryshares</t>
  </si>
  <si>
    <t>Dec. 31, 2018USD ($)shares</t>
  </si>
  <si>
    <t>Dec. 31, 2017USD ($)shares</t>
  </si>
  <si>
    <t>Jan. 01, 2019</t>
  </si>
  <si>
    <t>Number of subsidiaries commercial banks | subsidiary</t>
  </si>
  <si>
    <t>Number of Non-Consolidated Subsidiaries Issuing Trust Preferred Securities | subsidiary</t>
  </si>
  <si>
    <t>Cash Reserve Deposit Required and Made</t>
  </si>
  <si>
    <t>Initial Direct Leasing Costs As a Percentage of Cost</t>
  </si>
  <si>
    <t>5.50%</t>
  </si>
  <si>
    <t>Financing Receivable, Lines of Credit Maximum Term</t>
  </si>
  <si>
    <t>1 year</t>
  </si>
  <si>
    <t>Commercial Real Estate Owner Occupied, Percentage</t>
  </si>
  <si>
    <t>26.00%</t>
  </si>
  <si>
    <t>28.00%</t>
  </si>
  <si>
    <t>Lending Threshold Requiring Additional Loan Review</t>
  </si>
  <si>
    <t>Goodwill, Impaired, Accumulated Impairment Loss</t>
  </si>
  <si>
    <t>Share-based Compensation Arrangement by Share-based Payment Award, Options, Exercisable, Number | share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Preferred stock, authorized (in shares) | shares</t>
  </si>
  <si>
    <t>Common stock, outstanding (in shares) | shares</t>
  </si>
  <si>
    <t>Allocated Share-based Compensation Expense</t>
  </si>
  <si>
    <t>Accounting Standards Update 2016-02 [Member]</t>
  </si>
  <si>
    <t>3.90%</t>
  </si>
  <si>
    <t>Employee Stock Option</t>
  </si>
  <si>
    <t>Employee Service Share-based Compensation, Nonvested Awards, Compensation Cost Not yet Recognized</t>
  </si>
  <si>
    <t>Employee Service Share-based Compensation, Nonvested Awards, Compensation Cost Not yet Recognized, Period for Recognition</t>
  </si>
  <si>
    <t>1 year 6 months 15 days</t>
  </si>
  <si>
    <t>In The Money Options [Member]</t>
  </si>
  <si>
    <t>Restricted Stock</t>
  </si>
  <si>
    <t>2 years 2 months 12 days</t>
  </si>
  <si>
    <t>Debt Instrument, Term</t>
  </si>
  <si>
    <t>4 years</t>
  </si>
  <si>
    <t>Subsidiaries [Member] | Fixed Rate Residential Mortgage [Member]</t>
  </si>
  <si>
    <t>Financing Receivable, Term</t>
  </si>
  <si>
    <t>15 years</t>
  </si>
  <si>
    <t>Commercial Portfolio Segment [Member]</t>
  </si>
  <si>
    <t>Financing Receivable, Term Loans, Generally Maximum Term</t>
  </si>
  <si>
    <t>7 years</t>
  </si>
  <si>
    <t>Commercial Real Estate Portfolio Segment [Member] | Other Non-owner Occupied Commercial Real Estate Loans [Member]</t>
  </si>
  <si>
    <t>Loan and Leases Receivable, Lending Limits Percent</t>
  </si>
  <si>
    <t>300.00%</t>
  </si>
  <si>
    <t>Commercial Real Estate Portfolio Segment [Member] | Construction Loans [Member]</t>
  </si>
  <si>
    <t>100.00%</t>
  </si>
  <si>
    <t>Minimum</t>
  </si>
  <si>
    <t>Residual Value Percent of Cost</t>
  </si>
  <si>
    <t>3.00%</t>
  </si>
  <si>
    <t>Loan or lease portfolio, exposure to risk</t>
  </si>
  <si>
    <t>Increase in allowance for estimated losses on loans or leases (as a percent)</t>
  </si>
  <si>
    <t>5.00%</t>
  </si>
  <si>
    <t>Minimum | Subsidiaries [Member] | Adjustable Rate Residential Mortgage [Member]</t>
  </si>
  <si>
    <t>Minimum | Commercial Portfolio Segment [Member] | Term Loan [Member]</t>
  </si>
  <si>
    <t>3 years</t>
  </si>
  <si>
    <t>Maximum</t>
  </si>
  <si>
    <t>25.00%</t>
  </si>
  <si>
    <t>Permanent loans term</t>
  </si>
  <si>
    <t>20 years</t>
  </si>
  <si>
    <t>20.00%</t>
  </si>
  <si>
    <t>Maximum | Subsidiaries [Member] | Adjustable Rate Residential Mortgage [Member]</t>
  </si>
  <si>
    <t>5 years</t>
  </si>
  <si>
    <t>Maximum | Special Mention [Member]</t>
  </si>
  <si>
    <t>Financing Receivable, Credit Weaknesses Borrowers, Term</t>
  </si>
  <si>
    <t>365 days</t>
  </si>
  <si>
    <t>Maximum | Commercial Portfolio Segment [Member] | Term Loan [Member]</t>
  </si>
  <si>
    <t>Estimated useful life</t>
  </si>
  <si>
    <t>10 years</t>
  </si>
  <si>
    <t>Note 1 - Nature of Business and Significant Accounting Policies - Option Pricing Model Valuation Assumptions (Details) - $ / shares</t>
  </si>
  <si>
    <t>Expected life of option grants (Year)</t>
  </si>
  <si>
    <t>Weighted-average grant date fair value (in dollars per share)</t>
  </si>
  <si>
    <t>Dividend yield</t>
  </si>
  <si>
    <t>0.67%</t>
  </si>
  <si>
    <t>Expected volatility</t>
  </si>
  <si>
    <t>28.28%</t>
  </si>
  <si>
    <t>Risk-free interest rate</t>
  </si>
  <si>
    <t>2.90%</t>
  </si>
  <si>
    <t>6 years 3 months</t>
  </si>
  <si>
    <t>6 years</t>
  </si>
  <si>
    <t>Employee Stock Option | Minimum</t>
  </si>
  <si>
    <t>0.45%</t>
  </si>
  <si>
    <t>0.36%</t>
  </si>
  <si>
    <t>29.51%</t>
  </si>
  <si>
    <t>29.64%</t>
  </si>
  <si>
    <t>2.60%</t>
  </si>
  <si>
    <t>2.50%</t>
  </si>
  <si>
    <t>Employee Stock Option | Maximum</t>
  </si>
  <si>
    <t>0.48%</t>
  </si>
  <si>
    <t>0.47%</t>
  </si>
  <si>
    <t>29.59%</t>
  </si>
  <si>
    <t>29.95%</t>
  </si>
  <si>
    <t>2.94%</t>
  </si>
  <si>
    <t>2.81%</t>
  </si>
  <si>
    <t>Stock Purchase Grants [Member]</t>
  </si>
  <si>
    <t>Stock Purchase Grants [Member] | Minimum</t>
  </si>
  <si>
    <t>0.69%</t>
  </si>
  <si>
    <t>0.37%</t>
  </si>
  <si>
    <t>20.15%</t>
  </si>
  <si>
    <t>20.90%</t>
  </si>
  <si>
    <t>19.80%</t>
  </si>
  <si>
    <t>2.02%</t>
  </si>
  <si>
    <t>1.59%</t>
  </si>
  <si>
    <t>3 months</t>
  </si>
  <si>
    <t>Stock Purchase Grants [Member] | Maximum</t>
  </si>
  <si>
    <t>0.75%</t>
  </si>
  <si>
    <t>0.51%</t>
  </si>
  <si>
    <t>0.42%</t>
  </si>
  <si>
    <t>21.06%</t>
  </si>
  <si>
    <t>21.40%</t>
  </si>
  <si>
    <t>19.86%</t>
  </si>
  <si>
    <t>2.46%</t>
  </si>
  <si>
    <t>2.22%</t>
  </si>
  <si>
    <t>1.18%</t>
  </si>
  <si>
    <t>6 months</t>
  </si>
  <si>
    <t>Note 2 - Sales/Mergers/Acquisitions - Sale of Rockford Bank &amp; Trust (Details) - USD ($) $ in Thousands</t>
  </si>
  <si>
    <t>Nov. 30, 2019</t>
  </si>
  <si>
    <t>ASSETS</t>
  </si>
  <si>
    <t>LIABILITIES</t>
  </si>
  <si>
    <t>Income Statement, Balance Sheet and Additional Disclosures by Disposal Groups, Including Discontinued Operations [Line Items]</t>
  </si>
  <si>
    <t>Purchase price premium for intangible assets</t>
  </si>
  <si>
    <t>8.00%</t>
  </si>
  <si>
    <t>Purchase price premium multiplied</t>
  </si>
  <si>
    <t>Purchase price premium</t>
  </si>
  <si>
    <t>Cash and cash equivalents</t>
  </si>
  <si>
    <t>Net assets sold</t>
  </si>
  <si>
    <t>Cash consideration received</t>
  </si>
  <si>
    <t>Asset held-for-sale</t>
  </si>
  <si>
    <t>Note 2 - Sales/Mergers/Acquisitions - Bates Companies (Details) - USD ($)</t>
  </si>
  <si>
    <t>Oct. 01, 2018</t>
  </si>
  <si>
    <t>Feb. 12, 2019</t>
  </si>
  <si>
    <t>Dec. 31, 2016</t>
  </si>
  <si>
    <t>Business Acquisition [Line Items]</t>
  </si>
  <si>
    <t>Common stock consideration</t>
  </si>
  <si>
    <t>Interest rate (as a percent)</t>
  </si>
  <si>
    <t>5.375%</t>
  </si>
  <si>
    <t>Business acquisition related costs</t>
  </si>
  <si>
    <t>Assets under management</t>
  </si>
  <si>
    <t>Voting interests acquired (as a percent)</t>
  </si>
  <si>
    <t>Cash consideration paid from operating cash</t>
  </si>
  <si>
    <t>Stock issued during period (in shares)</t>
  </si>
  <si>
    <t>Stock consideration</t>
  </si>
  <si>
    <t>Number of shares expecting to issue based on 10-day volume weighted average of the closing stock price of the Company ending five days prior to closing</t>
  </si>
  <si>
    <t>Other Liabilities. | Bates Companies [Member]</t>
  </si>
  <si>
    <t>Business combination, contingent consideration</t>
  </si>
  <si>
    <t>Customer Lists [Member] | Bates Companies [Member]</t>
  </si>
  <si>
    <t>Promissory Note [Member] | Bates Companies [Member]</t>
  </si>
  <si>
    <t>Repayment period (in years)</t>
  </si>
  <si>
    <t>Frequency of installments</t>
  </si>
  <si>
    <t>annual installments</t>
  </si>
  <si>
    <t>Periodic payment of principal amount</t>
  </si>
  <si>
    <t>2.18%</t>
  </si>
  <si>
    <t>Promissory Note [Member] | Other Liabilities. | Bates Companies [Member]</t>
  </si>
  <si>
    <t>Maximum | Bates Companies [Member]</t>
  </si>
  <si>
    <t>Note 2 - Sales/Mergers/Acquisitions - Pro Forma Combined Operating Results (Details) - USD ($) $ / shares in Units, $ in Thousands</t>
  </si>
  <si>
    <t>Noninterest income</t>
  </si>
  <si>
    <t>Basic (in dollars per share)</t>
  </si>
  <si>
    <t>Diluted (in dollars per share)</t>
  </si>
  <si>
    <t>Note 2 - Sales/Mergers/Acquisitions - Springfield Bancshares, Inc (Details)</t>
  </si>
  <si>
    <t>Jul. 01, 2018USD ($)location$ / shares</t>
  </si>
  <si>
    <t>Jun. 29, 2018USD ($)$ / shares</t>
  </si>
  <si>
    <t>Jun. 30, 2018USD ($)</t>
  </si>
  <si>
    <t>Dec. 31, 2018USD ($)</t>
  </si>
  <si>
    <t>Dec. 31, 2017USD ($)</t>
  </si>
  <si>
    <t>Number of branches | location</t>
  </si>
  <si>
    <t>Business acquisition exchange ratio</t>
  </si>
  <si>
    <t>Cash per common share | $ / shares</t>
  </si>
  <si>
    <t>Share Price | $ / shares</t>
  </si>
  <si>
    <t>Line of credit facility, current borrowing capacity</t>
  </si>
  <si>
    <t>Goodwill, Period Increase</t>
  </si>
  <si>
    <t>Other Borrowings | Springfield Bancshares</t>
  </si>
  <si>
    <t>Proceeds from lines of credit</t>
  </si>
  <si>
    <t>Note 2 - Sales/Mergers/Acquisitions - Consideration Paid and Goodwill (Details) - USD ($)</t>
  </si>
  <si>
    <t>Jul. 01, 2018</t>
  </si>
  <si>
    <t>Jun. 29, 2018</t>
  </si>
  <si>
    <t>Oct. 01, 2017</t>
  </si>
  <si>
    <t>Securities</t>
  </si>
  <si>
    <t>Loans/leases receivable, net</t>
  </si>
  <si>
    <t>Cash</t>
  </si>
  <si>
    <t>Note 2 - Sales/Mergers/Acquisitions - Purchased Loans As of the Acquisition Date (Details) - USD ($)</t>
  </si>
  <si>
    <t>Contractually required principal payments</t>
  </si>
  <si>
    <t>Nonaccretable discount</t>
  </si>
  <si>
    <t>Principal cash flows expected to be collected</t>
  </si>
  <si>
    <t>Accretable discount</t>
  </si>
  <si>
    <t>Fair Value of acquired loans</t>
  </si>
  <si>
    <t>Guaranty Bank and Trust Company [Member] | Performing Loans</t>
  </si>
  <si>
    <t>Springfield Bancshares | Performing Loans</t>
  </si>
  <si>
    <t>PCI Loans | Guaranty Bank and Trust Company [Member]</t>
  </si>
  <si>
    <t>PCI Loans | Springfield Bancshares</t>
  </si>
  <si>
    <t>Note 2 - Sales/Mergers/Acquisitions - Changes in Accretable Yield (Details) - USD ($) $ in Thousands</t>
  </si>
  <si>
    <t>Balance at the beginning of the period</t>
  </si>
  <si>
    <t>Discount added at acquisition</t>
  </si>
  <si>
    <t>Accretion recognized</t>
  </si>
  <si>
    <t>Balance at the end of the period</t>
  </si>
  <si>
    <t>Performing Loans</t>
  </si>
  <si>
    <t>Reclassification of nonaccretable discount to accretable</t>
  </si>
  <si>
    <t>PCI Loans</t>
  </si>
  <si>
    <t>Note 2 - Sales/Mergers/Acquisitions - Additional Information (Details) - USD ($)</t>
  </si>
  <si>
    <t>Remaining life of loan (in months)</t>
  </si>
  <si>
    <t>8 months</t>
  </si>
  <si>
    <t>Springfield Bancshares | PCI Loans</t>
  </si>
  <si>
    <t>Nonaccretable discount recognized</t>
  </si>
  <si>
    <t>Amount accreted to income</t>
  </si>
  <si>
    <t>Guaranty Bank and Trust Company [Member] | PCI Loans</t>
  </si>
  <si>
    <t>Five Branch Locations [Member] | Guaranty Bank and Trust Company [Member]</t>
  </si>
  <si>
    <t>Property, plant and equipment, useful life</t>
  </si>
  <si>
    <t>39 years</t>
  </si>
  <si>
    <t>Ten Branch Locations [Member] | Springfield Bancshares</t>
  </si>
  <si>
    <t>Ten Branch Locations [Member] | Guaranty Bank and Trust Company [Member]</t>
  </si>
  <si>
    <t>Core Deposits [Member] | Springfield Bancshares</t>
  </si>
  <si>
    <t>Acquired finite-lived intangible assets, weighted average useful life</t>
  </si>
  <si>
    <t>Core Deposits [Member] | Guaranty Bank and Trust Company [Member]</t>
  </si>
  <si>
    <t>Note 2 - Sales/Mergers/Acquisitions - FHLB Advances (Details) - USD ($) $ in Thousands</t>
  </si>
  <si>
    <t>Jul. 02, 2018</t>
  </si>
  <si>
    <t>Sep. 30, 2018</t>
  </si>
  <si>
    <t>Overnight FHLB advances assumed</t>
  </si>
  <si>
    <t>FHLB term advances assumed</t>
  </si>
  <si>
    <t>Subordinated debentures</t>
  </si>
  <si>
    <t>Bank stock loan</t>
  </si>
  <si>
    <t>Fair value of FHLB and other borrowings assumed</t>
  </si>
  <si>
    <t>Revenue of acquiree since acquisition date</t>
  </si>
  <si>
    <t>Earnings of acquiree since acquisition date</t>
  </si>
  <si>
    <t>Payment of bank stock loan</t>
  </si>
  <si>
    <t>Note 2 - Sales/Mergers/Acquisitions - Guaranty Bank and Trust (Details) $ / shares in Units, $ in Thousands</t>
  </si>
  <si>
    <t>Oct. 01, 2017locationshares</t>
  </si>
  <si>
    <t>Sep. 27, 2017USD ($)</t>
  </si>
  <si>
    <t>Dec. 31, 2019USD ($)</t>
  </si>
  <si>
    <t>Sep. 29, 2017$ / shares</t>
  </si>
  <si>
    <t>Debt Instrument, Face Amount</t>
  </si>
  <si>
    <t>Business Combination, Acquisition Related Costs</t>
  </si>
  <si>
    <t>Number Of Branches | location</t>
  </si>
  <si>
    <t>Business Acquisition, Percentage of Voting Interests Acquired</t>
  </si>
  <si>
    <t>Percentage of total consideration consisting of common stock</t>
  </si>
  <si>
    <t>79.00%</t>
  </si>
  <si>
    <t>Business Acquisition, Equity Interest Issued or Issuable, Number of Shares | shares</t>
  </si>
  <si>
    <t>Percentage of total consideration paid in cash</t>
  </si>
  <si>
    <t>21.00%</t>
  </si>
  <si>
    <t>Term over which goodwill is deductible for tax purposes</t>
  </si>
  <si>
    <t>Note 3 - Investment Securities (Details) $ in Thousands</t>
  </si>
  <si>
    <t>Dec. 31, 2019USD ($)statesecurityitem</t>
  </si>
  <si>
    <t>Dec. 31, 2018USD ($)item</t>
  </si>
  <si>
    <t>Number of securities | security</t>
  </si>
  <si>
    <t>Available-for-sale, unrealized loss positions, qualitative disclosure, number of positions | security</t>
  </si>
  <si>
    <t>Aggregate losses of securities (as a percent)</t>
  </si>
  <si>
    <t>0.10%</t>
  </si>
  <si>
    <t>Available-for-sale, unrealized loss positions, qualitative disclosure, number of positions, greater than or equal to one year | security</t>
  </si>
  <si>
    <t>Other than temporary impairment losses, investments | $</t>
  </si>
  <si>
    <t>Sale of securities | $</t>
  </si>
  <si>
    <t>Gain on sale | $</t>
  </si>
  <si>
    <t>Security Owned and Pledged as Collateral, Fair Value | $</t>
  </si>
  <si>
    <t>Number of states holding investments | state</t>
  </si>
  <si>
    <t>Number Of Charters Owning Municipal Securities | item</t>
  </si>
  <si>
    <t>Municipal securities | General Obligation Bonds</t>
  </si>
  <si>
    <t>Number of issuers | item</t>
  </si>
  <si>
    <t>Other investments | $</t>
  </si>
  <si>
    <t>Number of states holding investments | item</t>
  </si>
  <si>
    <t>Municipal securities | General Obligation Bonds | Aggregate Fair Value Exceeding 5 Million [Member]</t>
  </si>
  <si>
    <t>Municipal securities | Revenue Bonds</t>
  </si>
  <si>
    <t>Revenue Bonds | Revenue Bonds | Minimum</t>
  </si>
  <si>
    <t>Revenue Bonds | Revenue Bonds | Aggregate Fair Value Exceeding 5 Million [Member]</t>
  </si>
  <si>
    <t>General Obligation Bonds | General Obligation Bonds | Minimum</t>
  </si>
  <si>
    <t>General Obligation Bonds | General Obligation Bonds | Aggregate Fair Value Exceeding 5 Million [Member]</t>
  </si>
  <si>
    <t>Note 3 - Investment Securities - Amortized Cost and Fair Value of Investment Securities (Details) - USD ($) $ in Thousands</t>
  </si>
  <si>
    <t>Securities held to maturity:</t>
  </si>
  <si>
    <t>Securities held to maturity, gross unrealized gains</t>
  </si>
  <si>
    <t>Securities held to maturity, gross unrealized (losses)</t>
  </si>
  <si>
    <t>Securities held to maturity, fair value</t>
  </si>
  <si>
    <t>Securities available for sale:</t>
  </si>
  <si>
    <t>Debt Securities, Available-for-sale, Amortized Cost</t>
  </si>
  <si>
    <t>Debt Securities, Available-for-sale, Accumulated Gross Unrealized Gain, before Tax</t>
  </si>
  <si>
    <t>Debt Securities, Available-for-sale, Accumulated Gross Unrealized Loss, before Tax</t>
  </si>
  <si>
    <t>Debt Securities, Available-for-sale</t>
  </si>
  <si>
    <t>US States and Political Subdivisions Debt Securities</t>
  </si>
  <si>
    <t>US Government Agencies Debt Securities</t>
  </si>
  <si>
    <t>Residential mortgage-backed and related securities</t>
  </si>
  <si>
    <t>Other Securities</t>
  </si>
  <si>
    <t>Note 3 - Investment Securities - Securities in a Continuous Unrealized Loss Position (Details) - USD ($) $ in Thousands</t>
  </si>
  <si>
    <t>Securities held to maturity, less than 12 months, fair value</t>
  </si>
  <si>
    <t>Securities held to maturity, less than 12 months, gross unrealized losses</t>
  </si>
  <si>
    <t>Securities held to maturity, 12 months or more, fair value</t>
  </si>
  <si>
    <t>Securities held to maturity, 12 months or more, gross unrealized losses</t>
  </si>
  <si>
    <t>Securities held to maturity, gross unrealized losses</t>
  </si>
  <si>
    <t>Securities available for sale, less than 12 months, fair value</t>
  </si>
  <si>
    <t>Securities available for sale, less than 12 months, gross unrealized losses</t>
  </si>
  <si>
    <t>Securities available for sale, 12 months or more, fair value</t>
  </si>
  <si>
    <t>Securities available for sale, 12 months or more, gross unrealized losses</t>
  </si>
  <si>
    <t>Securities available for sale, fair value</t>
  </si>
  <si>
    <t>Securities available for sale, gross unrealized losses</t>
  </si>
  <si>
    <t>Note 3 - Investment Securities - Sales of Securities (Details) - USD ($) $ in Thousands</t>
  </si>
  <si>
    <t>Proceeds from sales of securities</t>
  </si>
  <si>
    <t>Gain on Sale of Investments</t>
  </si>
  <si>
    <t>Gross losses from sales of securities</t>
  </si>
  <si>
    <t>Note 3 - Investment Securities - Securities by Contractual Maturity (Details) - USD ($) $ in Thousands</t>
  </si>
  <si>
    <t>Securities held to maturity, due in one year or less, amortized cost</t>
  </si>
  <si>
    <t>Securities held to maturity, due in one year or less, fair value</t>
  </si>
  <si>
    <t>Securities held to maturity, due after one year through five years, amortized cost</t>
  </si>
  <si>
    <t>Securities held to maturity, due after one year through five years, fair value</t>
  </si>
  <si>
    <t>Securities held to maturity, due after five years, amortized cost</t>
  </si>
  <si>
    <t>Securities held to maturity, due after five years, fair value</t>
  </si>
  <si>
    <t>Securities held to maturity, amortized cost</t>
  </si>
  <si>
    <t>Securities available for sale, due in one year or less, amortized cost</t>
  </si>
  <si>
    <t>Securities available for sale, Due in one year or less, fair value</t>
  </si>
  <si>
    <t>Securities available for sale, due after one year through five years, amortized cost</t>
  </si>
  <si>
    <t>Securities available for sale, Due after one year through five years, fair value</t>
  </si>
  <si>
    <t>Securities available for sale, due after five years, amortized cost</t>
  </si>
  <si>
    <t>Securities available for sale, Due after five years, fair value</t>
  </si>
  <si>
    <t>Securities available for sale, single maturity, amortized cost</t>
  </si>
  <si>
    <t>Securities available for sale, single maturity, fair value</t>
  </si>
  <si>
    <t>Securities available for sale, amortized cost</t>
  </si>
  <si>
    <t>Callable Securities [Member]</t>
  </si>
  <si>
    <t>US States and Political Subdivisions Debt Securities | Callable Securities [Member]</t>
  </si>
  <si>
    <t>Securities held to maturity, callable, amortized cost</t>
  </si>
  <si>
    <t>Securities held to maturity, callable, fair value</t>
  </si>
  <si>
    <t>Securities available for sale, callable, amortized cost</t>
  </si>
  <si>
    <t>Securities available for sale, callable, fair value</t>
  </si>
  <si>
    <t>Note 4 - Loans/Leases Receivable (Details)</t>
  </si>
  <si>
    <t>Dec. 31, 2019USD ($)leaseloanitem</t>
  </si>
  <si>
    <t>Dec. 31, 2018USD ($)contractleaseloanitem</t>
  </si>
  <si>
    <t>Number of Leases | lease</t>
  </si>
  <si>
    <t>Loss related to unguaranteed residual values of leases</t>
  </si>
  <si>
    <t>Loans and leases</t>
  </si>
  <si>
    <t>Nonaccrual Loans/Leases</t>
  </si>
  <si>
    <t>Accruing TDRs</t>
  </si>
  <si>
    <t>Nonaccrual Loans/Leases | loan</t>
  </si>
  <si>
    <t>Financing Receivable, Modifications, Post-Modification Recorded Investment</t>
  </si>
  <si>
    <t>Financing Receivable, Modifications, Subsequent Default, Number of Contracts</t>
  </si>
  <si>
    <t>Financing Receivable, Modifications, Subsequent Default, Recorded Investment</t>
  </si>
  <si>
    <t>Financing Receivables, Impaired, Troubled Debt Restructuring, Write-down</t>
  </si>
  <si>
    <t>Number of TDRs restructured and written off | item</t>
  </si>
  <si>
    <t>Threshold for Related Party Loans Evaluated</t>
  </si>
  <si>
    <t>Accruing Past Due 90 Days or More</t>
  </si>
  <si>
    <t>Nonaccrual [Member]</t>
  </si>
  <si>
    <t>Troubled Debt Restructurings [Member]</t>
  </si>
  <si>
    <t>m2 Lease Funds, LLC [Member]</t>
  </si>
  <si>
    <t>Residential Portfolio Segment [Member]</t>
  </si>
  <si>
    <t>[1]</t>
  </si>
  <si>
    <t>Loans Receivable Held-for-sale, Amount</t>
  </si>
  <si>
    <t>Residential Portfolio Segment [Member] | Troubled Debt Restructurings [Member]</t>
  </si>
  <si>
    <t>Commercial Portfolio Segment [Member] | Troubled Debt Restructurings [Member]</t>
  </si>
  <si>
    <t>Commercial Real Estate Portfolio Segment [Member]</t>
  </si>
  <si>
    <t>Commercial Real Estate Portfolio Segment [Member] | Troubled Debt Restructurings [Member]</t>
  </si>
  <si>
    <t>Finance Leases Portfolio Segment [Member]</t>
  </si>
  <si>
    <t>Finance Leases Portfolio Segment [Member] | Troubled Debt Restructurings [Member]</t>
  </si>
  <si>
    <t>Consumer Portfolio Segment [Member]</t>
  </si>
  <si>
    <t>Consumer Portfolio Segment [Member] | Troubled Debt Restructurings [Member]</t>
  </si>
  <si>
    <t>No Lease End Option Rider [Member]</t>
  </si>
  <si>
    <t>Lease residual values</t>
  </si>
  <si>
    <t>Includes residential real estate loans held for sale totaling $3.7 million and $1.3 million as of December 31, 2019 and 2018, respectively.</t>
  </si>
  <si>
    <t>Note 4 - Loans/Leases Receivable - Composition of the Loan Lease Portfolio (Details) - USD ($) $ in Thousands</t>
  </si>
  <si>
    <t>Less allowance</t>
  </si>
  <si>
    <t>Plus deferred loan/lease origination costs, net of fees</t>
  </si>
  <si>
    <t>Loans and leases receivable</t>
  </si>
  <si>
    <t>Commercial Real Estate Portfolio Segment [Member] | Owner Occupied Commercial Real Estate Loans [Member]</t>
  </si>
  <si>
    <t>Net minimum lease receivable</t>
  </si>
  <si>
    <t>Estimated unguaranteed residual values of leased assets</t>
  </si>
  <si>
    <t>Unearned lease/residual income</t>
  </si>
  <si>
    <t>Note 4 - Loans/Leases Receivable - Changes in Accretable Yield (Details) - USD ($) $ in Thousands</t>
  </si>
  <si>
    <t>Note 4 - Loans/Leases Receivable - Aging of the Loan Lease Portfolio (Details) - USD ($) $ in Thousands</t>
  </si>
  <si>
    <t>Current</t>
  </si>
  <si>
    <t>Financing Receivable, Recorded Investment, Nonaccrual Status</t>
  </si>
  <si>
    <t>Current as a percentage of total loan/lease portfolio</t>
  </si>
  <si>
    <t>99.41%</t>
  </si>
  <si>
    <t>99.32%</t>
  </si>
  <si>
    <t>Accruing past due 90 days or more as a percentage of total loan/lease portfolio</t>
  </si>
  <si>
    <t>0.00%</t>
  </si>
  <si>
    <t>0.02%</t>
  </si>
  <si>
    <t>Nonaccrual Loans/Leases as a percentage of total loan/lease portfolio</t>
  </si>
  <si>
    <t>0.21%</t>
  </si>
  <si>
    <t>0.38%</t>
  </si>
  <si>
    <t>Loans and leases as a percentage of total loan/lease portfolio</t>
  </si>
  <si>
    <t>Financing Receivables, 30 to 59 Days Past Due [Member]</t>
  </si>
  <si>
    <t>Past Due</t>
  </si>
  <si>
    <t>Past due as a percentage of total loan/lease portfolio</t>
  </si>
  <si>
    <t>0.34%</t>
  </si>
  <si>
    <t>0.24%</t>
  </si>
  <si>
    <t>Financing Receivables, 60 to 89 Days Past Due [Member]</t>
  </si>
  <si>
    <t>0.04%</t>
  </si>
  <si>
    <t>Commercial Portfolio Segment [Member] | Financing Receivables, 30 to 59 Days Past Due [Member]</t>
  </si>
  <si>
    <t>Commercial Portfolio Segment [Member] | Financing Receivables, 60 to 89 Days Past Due [Member]</t>
  </si>
  <si>
    <t>Commercial Real Estate Portfolio Segment [Member] | Financing Receivables, 30 to 59 Days Past Due [Member] | Owner Occupied Commercial Real Estate Loans [Member]</t>
  </si>
  <si>
    <t>Commercial Real Estate Portfolio Segment [Member] | Financing Receivables, 30 to 59 Days Past Due [Member] | Construction Loans [Member]</t>
  </si>
  <si>
    <t>Commercial Real Estate Portfolio Segment [Member] | Financing Receivables, 30 to 59 Days Past Due [Member] | Other Non-owner Occupied Commercial Real Estate Loans [Member]</t>
  </si>
  <si>
    <t>Commercial Real Estate Portfolio Segment [Member] | Financing Receivables, 60 to 89 Days Past Due [Member] | Owner Occupied Commercial Real Estate Loans [Member]</t>
  </si>
  <si>
    <t>Finance Leases Portfolio Segment [Member] | Financing Receivables, 30 to 59 Days Past Due [Member]</t>
  </si>
  <si>
    <t>Finance Leases Portfolio Segment [Member] | Financing Receivables, 60 to 89 Days Past Due [Member]</t>
  </si>
  <si>
    <t>Residential Portfolio Segment [Member] | Financing Receivables, 30 to 59 Days Past Due [Member]</t>
  </si>
  <si>
    <t>Residential Portfolio Segment [Member] | Financing Receivables, 60 to 89 Days Past Due [Member]</t>
  </si>
  <si>
    <t>Consumer Portfolio Segment [Member] | Financing Receivables, 30 to 59 Days Past Due [Member]</t>
  </si>
  <si>
    <t>Consumer Portfolio Segment [Member] | Financing Receivables, 60 to 89 Days Past Due [Member]</t>
  </si>
  <si>
    <t>Note 4 - Loans/Leases Receivable - Loans Leases Nonperforming Loans Leases (Details) - USD ($) $ in Thousands</t>
  </si>
  <si>
    <t>Loans and Leases Receivable, Net of Deferred Income</t>
  </si>
  <si>
    <t>Percentage of Total NPLs</t>
  </si>
  <si>
    <t>Nonperforming Financial Instruments [Member]</t>
  </si>
  <si>
    <t>[2]</t>
  </si>
  <si>
    <t>Commercial Portfolio Segment [Member] | Nonperforming Financial Instruments [Member]</t>
  </si>
  <si>
    <t>21.12%</t>
  </si>
  <si>
    <t>26.58%</t>
  </si>
  <si>
    <t>Commercial Real Estate Portfolio Segment [Member] | Nonperforming Financial Instruments [Member] | Owner Occupied Commercial Real Estate Loans [Member]</t>
  </si>
  <si>
    <t>1.74%</t>
  </si>
  <si>
    <t>Commercial Real Estate Portfolio Segment [Member] | Nonperforming Financial Instruments [Member] | Construction Loans [Member]</t>
  </si>
  <si>
    <t>1.72%</t>
  </si>
  <si>
    <t>Commercial Real Estate Portfolio Segment [Member] | Nonperforming Financial Instruments [Member] | Other Non-owner Occupied Commercial Real Estate Loans [Member]</t>
  </si>
  <si>
    <t>43.22%</t>
  </si>
  <si>
    <t>45.86%</t>
  </si>
  <si>
    <t>Finance Leases Portfolio Segment [Member] | Nonperforming Financial Instruments [Member]</t>
  </si>
  <si>
    <t>20.75%</t>
  </si>
  <si>
    <t>10.09%</t>
  </si>
  <si>
    <t>[3]</t>
  </si>
  <si>
    <t>Residential Portfolio Segment [Member] | Nonperforming Financial Instruments [Member]</t>
  </si>
  <si>
    <t>7.92%</t>
  </si>
  <si>
    <t>10.41%</t>
  </si>
  <si>
    <t>Consumer Portfolio Segment [Member] | Nonperforming Financial Instruments [Member]</t>
  </si>
  <si>
    <t>6.61%</t>
  </si>
  <si>
    <t>3.60%</t>
  </si>
  <si>
    <t>At December&amp;amp;#160;31, 2019, nonaccrual loans/leases included $747 thousand of TDRs, including $98 thousand in C&amp;amp;I loans, $269 thousand in CRE loans, $294 thousand in direct financing leases, $31 thousand in residential real estate loans, and $55 thousand in installment loans.</t>
  </si>
  <si>
    <t>At December&amp;amp;#160;31, 2018, nonaccrual loans/leases included $2.3 million of TDRs, including $265 thousand in C&amp;amp;I loans, $1.4 million in CRE loans, $321 thousand in direct financing leases, $344 thousand in residential real estate loans, and $3 thousand in installment loans.</t>
  </si>
  <si>
    <t>Note 4 - Loans/Leases Receivable - Allowance for Estimated Losses on Loans Leases (Details) - USD ($) $ in Thousands</t>
  </si>
  <si>
    <t>Sep. 30, 2019</t>
  </si>
  <si>
    <t>Mar. 31, 2019</t>
  </si>
  <si>
    <t>Jun. 30, 2018</t>
  </si>
  <si>
    <t>Mar. 31, 2018</t>
  </si>
  <si>
    <t>Balance</t>
  </si>
  <si>
    <t>Removal of allowance related to RB&amp;T loans/leases sold</t>
  </si>
  <si>
    <t>Provisions charged to expense</t>
  </si>
  <si>
    <t>Loans/leases charged off</t>
  </si>
  <si>
    <t>Recoveries on loans/leases previously charged off</t>
  </si>
  <si>
    <t>Allowance for impaired loans/leases</t>
  </si>
  <si>
    <t>Allowance for nonimpaired loans/leases</t>
  </si>
  <si>
    <t>Impaired loans/leases</t>
  </si>
  <si>
    <t>Nonimpaired loans/leases</t>
  </si>
  <si>
    <t>Allowance as a percentage of impaired loans/leases</t>
  </si>
  <si>
    <t>7.62%</t>
  </si>
  <si>
    <t>18.11%</t>
  </si>
  <si>
    <t>Allowance as a percentage of nonimpaired loans/leases</t>
  </si>
  <si>
    <t>0.96%</t>
  </si>
  <si>
    <t>0.98%</t>
  </si>
  <si>
    <t>Total allowance as a percentage of total loans/leases</t>
  </si>
  <si>
    <t>1.07%</t>
  </si>
  <si>
    <t>Provision related to loans included in assets held for sale</t>
  </si>
  <si>
    <t>Provision For Loan Lease And Other Losses Excluding Provision Related To Loans Assets Held For Sale</t>
  </si>
  <si>
    <t>9.21%</t>
  </si>
  <si>
    <t>21.62%</t>
  </si>
  <si>
    <t>1.06%</t>
  </si>
  <si>
    <t>1.08%</t>
  </si>
  <si>
    <t>1.15%</t>
  </si>
  <si>
    <t>Commercial Portfolio Segment [Member] | Provision For Loan Lease And Other Losses Excluding Provision Related To Loans Assets Held For Sale</t>
  </si>
  <si>
    <t>3.49%</t>
  </si>
  <si>
    <t>20.33%</t>
  </si>
  <si>
    <t>0.88%</t>
  </si>
  <si>
    <t>0.89%</t>
  </si>
  <si>
    <t>1.00%</t>
  </si>
  <si>
    <t>Commercial Real Estate Portfolio Segment [Member] | Provision For Loan Lease And Other Losses Excluding Provision Related To Loans Assets Held For Sale</t>
  </si>
  <si>
    <t>13.33%</t>
  </si>
  <si>
    <t>8.63%</t>
  </si>
  <si>
    <t>1.39%</t>
  </si>
  <si>
    <t>1.38%</t>
  </si>
  <si>
    <t>1.67%</t>
  </si>
  <si>
    <t>1.52%</t>
  </si>
  <si>
    <t>Finance Leases Portfolio Segment [Member] | Provision For Loan Lease And Other Losses Excluding Provision Related To Loans Assets Held For Sale</t>
  </si>
  <si>
    <t>2.31%</t>
  </si>
  <si>
    <t>12.18%</t>
  </si>
  <si>
    <t>0.81%</t>
  </si>
  <si>
    <t>0.80%</t>
  </si>
  <si>
    <t>Residential Portfolio Segment [Member] | Provision For Loan Lease And Other Losses Excluding Provision Related To Loans Assets Held For Sale</t>
  </si>
  <si>
    <t>14.39%</t>
  </si>
  <si>
    <t>12.38%</t>
  </si>
  <si>
    <t>0.97%</t>
  </si>
  <si>
    <t>1.05%</t>
  </si>
  <si>
    <t>1.04%</t>
  </si>
  <si>
    <t>1.14%</t>
  </si>
  <si>
    <t>Consumer Portfolio Segment [Member] | Provision For Loan Lease And Other Losses Excluding Provision Related To Loans Assets Held For Sale</t>
  </si>
  <si>
    <t>Note 4 - Loans/Leases Receivable - Impaired Loans Leases (Details) - USD ($) $ in Thousands</t>
  </si>
  <si>
    <t>Recorded investment with no specific allowance recorded</t>
  </si>
  <si>
    <t>Unpaid principal balance with no specific allowance recorded</t>
  </si>
  <si>
    <t>Average recorded investment with no specific allowance recorded</t>
  </si>
  <si>
    <t>Interest income recognized with no specific allowance recorded</t>
  </si>
  <si>
    <t>Interest income recognized for cash payments received with no specific allowance recorded</t>
  </si>
  <si>
    <t>Recorded investment with specific allowance recorded</t>
  </si>
  <si>
    <t>Unpaid principal balance with specific allowance recorded</t>
  </si>
  <si>
    <t>Average recorded investment with specific allowance recorded</t>
  </si>
  <si>
    <t>Interest income recognized with specific allowance recorded</t>
  </si>
  <si>
    <t>Interest income recognized for cash payments received with specific allowance recorded</t>
  </si>
  <si>
    <t>Recorded investment</t>
  </si>
  <si>
    <t>Unpaid principal balance</t>
  </si>
  <si>
    <t>Related allowance</t>
  </si>
  <si>
    <t>Average recorded investment</t>
  </si>
  <si>
    <t>Interest income recognized</t>
  </si>
  <si>
    <t>Interest income recognized for cash payments received</t>
  </si>
  <si>
    <t>Note 4 - Loans/Leases Receivable - Loans by Internally Assigned Risk Rating (Details) - USD ($) $ in Thousands</t>
  </si>
  <si>
    <t>Commercial Portfolio Segment [Member] | Internally Assigned Risk Rating [Member]</t>
  </si>
  <si>
    <t>Commercial Portfolio Segment [Member] | Pass [Member]</t>
  </si>
  <si>
    <t>Commercial Portfolio Segment [Member] | Special Mention [Member]</t>
  </si>
  <si>
    <t>Commercial Portfolio Segment [Member] | Substandard [Member]</t>
  </si>
  <si>
    <t>Commercial Real Estate Portfolio Segment [Member] | Internally Assigned Risk Rating [Member] | Owner Occupied Commercial Real Estate Loans [Member]</t>
  </si>
  <si>
    <t>Commercial Real Estate Portfolio Segment [Member] | Internally Assigned Risk Rating [Member] | Construction Loans [Member]</t>
  </si>
  <si>
    <t>Commercial Real Estate Portfolio Segment [Member] | Internally Assigned Risk Rating [Member] | Other Non-owner Occupied Commercial Real Estate Loans [Member]</t>
  </si>
  <si>
    <t>Commercial Real Estate Portfolio Segment [Member] | Pass [Member] | Owner Occupied Commercial Real Estate Loans [Member]</t>
  </si>
  <si>
    <t>Commercial Real Estate Portfolio Segment [Member] | Pass [Member] | Construction Loans [Member]</t>
  </si>
  <si>
    <t>Commercial Real Estate Portfolio Segment [Member] | Pass [Member] | Other Non-owner Occupied Commercial Real Estate Loans [Member]</t>
  </si>
  <si>
    <t>Commercial Real Estate Portfolio Segment [Member] | Special Mention [Member] | Owner Occupied Commercial Real Estate Loans [Member]</t>
  </si>
  <si>
    <t>Commercial Real Estate Portfolio Segment [Member] | Special Mention [Member] | Construction Loans [Member]</t>
  </si>
  <si>
    <t>Commercial Real Estate Portfolio Segment [Member] | Special Mention [Member] | Other Non-owner Occupied Commercial Real Estate Loans [Member]</t>
  </si>
  <si>
    <t>Commercial Real Estate Portfolio Segment [Member] | Substandard [Member] | Owner Occupied Commercial Real Estate Loans [Member]</t>
  </si>
  <si>
    <t>Commercial Real Estate Portfolio Segment [Member] | Substandard [Member] | Construction Loans [Member]</t>
  </si>
  <si>
    <t>Commercial Real Estate Portfolio Segment [Member] | Substandard [Member] | Other Non-owner Occupied Commercial Real Estate Loans [Member]</t>
  </si>
  <si>
    <t>Commercial and Commercial Real Estate Portfolio Segments [Member] | Internally Assigned Risk Rating [Member]</t>
  </si>
  <si>
    <t>As a % of Total</t>
  </si>
  <si>
    <t>Commercial and Commercial Real Estate Portfolio Segments [Member] | Pass [Member]</t>
  </si>
  <si>
    <t>98.28%</t>
  </si>
  <si>
    <t>97.72%</t>
  </si>
  <si>
    <t>Commercial and Commercial Real Estate Portfolio Segments [Member] | Special Mention [Member]</t>
  </si>
  <si>
    <t>0.64%</t>
  </si>
  <si>
    <t>1.36%</t>
  </si>
  <si>
    <t>Commercial and Commercial Real Estate Portfolio Segments [Member] | Substandard [Member]</t>
  </si>
  <si>
    <t>0.92%</t>
  </si>
  <si>
    <t>Note 4 - Loans/Leases Receivable - Leases By Delinquency Status (Details) - USD ($) $ in Thousands</t>
  </si>
  <si>
    <t>Commercial Portfolio Segment [Member] | Delinquency Status [Member]</t>
  </si>
  <si>
    <t>Commercial Portfolio Segment [Member] | Performing Less Than Ninety Days Past Due [Member}</t>
  </si>
  <si>
    <t>Commercial Portfolio Segment [Member] | Non Performing Greater Than Ninety Days Past Due [Member]</t>
  </si>
  <si>
    <t>Finance Leases Portfolio Segment [Member] | Delinquency Status [Member]</t>
  </si>
  <si>
    <t>Finance Leases Portfolio Segment [Member] | Performing Less Than Ninety Days Past Due [Member}</t>
  </si>
  <si>
    <t>Finance Leases Portfolio Segment [Member] | Non Performing Greater Than Ninety Days Past Due [Member]</t>
  </si>
  <si>
    <t>Residential Portfolio Segment [Member] | Delinquency Status [Member]</t>
  </si>
  <si>
    <t>Residential Portfolio Segment [Member] | Performing Less Than Ninety Days Past Due [Member}</t>
  </si>
  <si>
    <t>Residential Portfolio Segment [Member] | Non Performing Greater Than Ninety Days Past Due [Member]</t>
  </si>
  <si>
    <t>Consumer Portfolio Segment [Member] | Delinquency Status [Member]</t>
  </si>
  <si>
    <t>Consumer Portfolio Segment [Member] | Performing Less Than Ninety Days Past Due [Member}</t>
  </si>
  <si>
    <t>Consumer Portfolio Segment [Member] | Non Performing Greater Than Ninety Days Past Due [Member]</t>
  </si>
  <si>
    <t>Lease Residential and Consumer Portfolio Segments [Member] | Delinquency Status [Member]</t>
  </si>
  <si>
    <t>Lease Residential and Consumer Portfolio Segments [Member] | Performing Less Than Ninety Days Past Due [Member}</t>
  </si>
  <si>
    <t>99.29%</t>
  </si>
  <si>
    <t>99.18%</t>
  </si>
  <si>
    <t>Lease Residential and Consumer Portfolio Segments [Member] | Non Performing Greater Than Ninety Days Past Due [Member]</t>
  </si>
  <si>
    <t>0.71%</t>
  </si>
  <si>
    <t>0.82%</t>
  </si>
  <si>
    <t>Performing = loans/leases accruing and less than 90 days past due. Nonperforming = loans/leases on nonaccrual, accruing loans/leases that are greater than or equal to 90 days past due, and accruing troubled debt restructurings.</t>
  </si>
  <si>
    <t>Note 4 - Loans/Leases Receivable - Troubled Debt Restructurings (Details) $ in Thousands</t>
  </si>
  <si>
    <t>Dec. 31, 2019USD ($)loan</t>
  </si>
  <si>
    <t>Dec. 31, 2018USD ($)loan</t>
  </si>
  <si>
    <t>Number of Loans / Leases | loan</t>
  </si>
  <si>
    <t>Pre-Modification Recorded Investment</t>
  </si>
  <si>
    <t>Post-Modification Recorded Investment</t>
  </si>
  <si>
    <t>Specific Allowance</t>
  </si>
  <si>
    <t>Payment Deferral [Member]</t>
  </si>
  <si>
    <t>Payment Deferral [Member] | Other Non-owner Occupied Commercial Real Estate Loans [Member]</t>
  </si>
  <si>
    <t>Extended Maturity [Member]</t>
  </si>
  <si>
    <t>Extended Maturity [Member] | Other Non-owner Occupied Commercial Real Estate Loans [Member]</t>
  </si>
  <si>
    <t>Principal Forgiveness [Member]</t>
  </si>
  <si>
    <t>Finance Leases Portfolio Segment [Member] | Payment Deferral [Member]</t>
  </si>
  <si>
    <t>Commercial Portfolio Segment [Member] | Payment Deferral [Member]</t>
  </si>
  <si>
    <t>Residential Portfolio Segment [Member] | Payment Deferral [Member]</t>
  </si>
  <si>
    <t>Residential Portfolio Segment [Member] | Extended Maturity [Member]</t>
  </si>
  <si>
    <t>Consumer Portfolio Segment [Member] | Extended Maturity [Member]</t>
  </si>
  <si>
    <t>Note 4 - Loans/Leases Receivable - Related Party Loans (Details) - USD ($) $ in Thousands</t>
  </si>
  <si>
    <t>Balance, beginning</t>
  </si>
  <si>
    <t>Net increase (decrease) due to change in related parties</t>
  </si>
  <si>
    <t>Advances</t>
  </si>
  <si>
    <t>Repayments</t>
  </si>
  <si>
    <t>Balance, ending</t>
  </si>
  <si>
    <t>Note 4 - Loans/Leases Receivable - Concentration by Industries (Details) - USD ($) $ in Thousands</t>
  </si>
  <si>
    <t>Loans and Leases Receivable, Gross</t>
  </si>
  <si>
    <t>Lessors of Non-residential Buildings [Member]</t>
  </si>
  <si>
    <t>Percentage of total loans/leases</t>
  </si>
  <si>
    <t>17.00%</t>
  </si>
  <si>
    <t>Lessors of Residential Buildings [Member]</t>
  </si>
  <si>
    <t>22.00%</t>
  </si>
  <si>
    <t>16.00%</t>
  </si>
  <si>
    <t>Administration of Urban Planning and Community and Rural Development [Member]</t>
  </si>
  <si>
    <t>4.00%</t>
  </si>
  <si>
    <t>Bank Holding Companies [Member]</t>
  </si>
  <si>
    <t>2.00%</t>
  </si>
  <si>
    <t>Note 5 - Premises and Equipment (Details) $ in Thousands</t>
  </si>
  <si>
    <t>Lease expenses</t>
  </si>
  <si>
    <t>Right of use assets</t>
  </si>
  <si>
    <t>Interest income from direct financing lease</t>
  </si>
  <si>
    <t>Net investment in direct financing lease</t>
  </si>
  <si>
    <t>Other Liabilities.</t>
  </si>
  <si>
    <t>Operating lease liability</t>
  </si>
  <si>
    <t>Note 5 - Premises and Equipment - Components of Premises and Equipment (Details) - USD ($) $ in Thousands</t>
  </si>
  <si>
    <t>Property, Plant and Equipment</t>
  </si>
  <si>
    <t>Land</t>
  </si>
  <si>
    <t>Buildings (useful lives 15 to 50 years)</t>
  </si>
  <si>
    <t>Furniture and equipment (useful lives 3 to 10 years)</t>
  </si>
  <si>
    <t>Less accumulated depreciation</t>
  </si>
  <si>
    <t>Note 5 - Premises and Equipment - Components of Premises and Equipment (Details)</t>
  </si>
  <si>
    <t>Building [Member] | Minimum</t>
  </si>
  <si>
    <t>Useful lives (Year)</t>
  </si>
  <si>
    <t>Building [Member] | Maximum</t>
  </si>
  <si>
    <t>50 years</t>
  </si>
  <si>
    <t>Furniture and Fixtures [Member] | Minimum</t>
  </si>
  <si>
    <t>Furniture and Fixtures [Member] | Maximum</t>
  </si>
  <si>
    <t>Note 5 - Premises and Equipment - Maturities of operating lease liabilities (Details) $ in Thousands</t>
  </si>
  <si>
    <t>Lessee, Operating Lease, Liability, Payment, Due [Abstract]</t>
  </si>
  <si>
    <t>2020</t>
  </si>
  <si>
    <t>2021</t>
  </si>
  <si>
    <t>2022</t>
  </si>
  <si>
    <t>2023</t>
  </si>
  <si>
    <t>2024</t>
  </si>
  <si>
    <t>Thereafter</t>
  </si>
  <si>
    <t>Note 5. Premises and Equipment - Contractual Maturities of Sales-type and Direct Financing Lease Receivables (Details) $ in Thousands</t>
  </si>
  <si>
    <t>Year ending December 31:</t>
  </si>
  <si>
    <t>Total lease payments receivable</t>
  </si>
  <si>
    <t>Unguaranteed residual values</t>
  </si>
  <si>
    <t>Total lease payments receivable, net of residual value and income</t>
  </si>
  <si>
    <t>Plus deferred origination costs, net of fees</t>
  </si>
  <si>
    <t>Total lease payments receivable, Including deferred origination fee</t>
  </si>
  <si>
    <t>Note 6 - Goodwill and Intangibles - Goodwill (Details) - USD ($) $ in Thousands</t>
  </si>
  <si>
    <t>Balance at the beginning of period</t>
  </si>
  <si>
    <t>Goodwill from acquisition</t>
  </si>
  <si>
    <t>Balance at the end of period</t>
  </si>
  <si>
    <t>Goodwill from acquisition - measurement period adjustment</t>
  </si>
  <si>
    <t>Note 6 - Goodwill and Intangibles - Goodwill by Reportable Segment (Details) - USD ($) $ in Thousands</t>
  </si>
  <si>
    <t>Segment Reporting Information [Line Items]</t>
  </si>
  <si>
    <t>Other Segments</t>
  </si>
  <si>
    <t>Commercial Banking | QCBT</t>
  </si>
  <si>
    <t>Commercial Banking | CRBT</t>
  </si>
  <si>
    <t>Commercial Banking | CSB</t>
  </si>
  <si>
    <t>Commercial Banking | SFC Bank</t>
  </si>
  <si>
    <t>Note 6 - Goodwill and Intangibles - Core Deposit Intangibles (Details) - USD ($) $ in Thousands</t>
  </si>
  <si>
    <t>Amortization expense</t>
  </si>
  <si>
    <t>Net book value</t>
  </si>
  <si>
    <t>Gross carrying amount</t>
  </si>
  <si>
    <t>Accumulated amortization</t>
  </si>
  <si>
    <t>Core deposit intangible from acquisition</t>
  </si>
  <si>
    <t>Core Deposits [Member] | Guaranty Bank [Member]</t>
  </si>
  <si>
    <t>Note 6 - Goodwill and Intangibles - Core Deposit Intangibles by Reportable Segment (Details) - USD ($) $ in Thousands</t>
  </si>
  <si>
    <t>CRBT | Core Deposits [Member]</t>
  </si>
  <si>
    <t>CSB | Core Deposits [Member]</t>
  </si>
  <si>
    <t>SFC Bank | Core Deposits [Member]</t>
  </si>
  <si>
    <t>Note 6 - Goodwill and Intangibles - Estimated Amortization Expense of Core Deposit Intangible (Details) - USD ($) $ in Thousands</t>
  </si>
  <si>
    <t>Note 6 - Goodwill and Intangibles - Changes in customer list intangible (Details) - USD ($) $ in Thousands</t>
  </si>
  <si>
    <t>Bates Companies [Member] | Customer Lists [Member]</t>
  </si>
  <si>
    <t>Customer list intangible from acquisition of Bates Companies</t>
  </si>
  <si>
    <t>Customer list intangible from acquisition of Bates Companies - measurement period adjustment</t>
  </si>
  <si>
    <t>Note 7 - Derivatives and Hedging Activities (Details) - USD ($) $ in Thousands</t>
  </si>
  <si>
    <t>Dec. 03, 2019</t>
  </si>
  <si>
    <t>Short-term liabilities</t>
  </si>
  <si>
    <t>Cash Flow Hedging [Member]</t>
  </si>
  <si>
    <t>Interest rate cap | Cash Flow Hedging [Member]</t>
  </si>
  <si>
    <t>Initial premium paid upfront for the two caps</t>
  </si>
  <si>
    <t>Other Assets [Member] | Designated as Hedging Instrument [Member] | Interest rate cap</t>
  </si>
  <si>
    <t>Notional Amount</t>
  </si>
  <si>
    <t>Other Assets [Member] | Designated as Hedging Instrument [Member] | Interest rate cap | Cash Flow Hedging [Member]</t>
  </si>
  <si>
    <t>Note 7 - Derivatives and Hedging Activities - Summary of Interest Rate Cap Derivatives (Details) - Designated as Hedging Instrument [Member] - USD ($) $ in Thousands</t>
  </si>
  <si>
    <t>Derivative Instrument One Maturing 2023 [Member] | Cash Flow Hedging [Member] | Other Assets [Member]</t>
  </si>
  <si>
    <t>Fair Value - Asset</t>
  </si>
  <si>
    <t>Derivative Instrument One Maturing 2023 [Member] | Cash Flow Hedging [Member] | Other Assets [Member] | London Interbank Offered Rate (LIBOR)</t>
  </si>
  <si>
    <t>Derivative, Basis Spread on Variable Rate</t>
  </si>
  <si>
    <t>1.75%</t>
  </si>
  <si>
    <t>Derivative Instrument Two Maturing 2023 [Member] | Cash Flow Hedging [Member] | Other Assets [Member]</t>
  </si>
  <si>
    <t>Derivative Instrument Two Maturing 2023 [Member] | Cash Flow Hedging [Member] | Other Assets [Member] | London Interbank Offered Rate (LIBOR)</t>
  </si>
  <si>
    <t>1.57%</t>
  </si>
  <si>
    <t>Derivative Instrument Three Maturing 2023 [Member] | Cash Flow Hedging [Member] | Other Assets [Member]</t>
  </si>
  <si>
    <t>Derivative Instrument Three Maturing 2023 [Member] | Cash Flow Hedging [Member] | Other Assets [Member] | London Interbank Offered Rate (LIBOR)</t>
  </si>
  <si>
    <t>1.90%</t>
  </si>
  <si>
    <t>Derivative Instrument Four Maturing 2023 [Member] | Cash Flow Hedging [Member] | Other Assets [Member]</t>
  </si>
  <si>
    <t>Derivative Instrument Four Maturing 2023 [Member] | Cash Flow Hedging [Member] | Other Assets [Member] | London Interbank Offered Rate (LIBOR)</t>
  </si>
  <si>
    <t>1.80%</t>
  </si>
  <si>
    <t>Derivative Instrument One Maturing 2024 [Member] | Cash Flow Hedging [Member] | Other Assets [Member]</t>
  </si>
  <si>
    <t>Derivative Instrument One Maturing 2024 [Member] | Cash Flow Hedging [Member] | Other Assets [Member] | London Interbank Offered Rate (LIBOR)</t>
  </si>
  <si>
    <t>Derivative Instrument Two Maturing 2024 [Member] | Cash Flow Hedging [Member] | Other Assets [Member]</t>
  </si>
  <si>
    <t>Derivative Instrument Two Maturing 2024 [Member] | Cash Flow Hedging [Member] | Other Assets [Member] | London Interbank Offered Rate (LIBOR)</t>
  </si>
  <si>
    <t>Derivative Instrument Three Maturing 2024 [Member] | Cash Flow Hedging [Member] | Other Assets [Member]</t>
  </si>
  <si>
    <t>Derivative Instrument Three Maturing 2024 [Member] | Cash Flow Hedging [Member] | Other Assets [Member] | London Interbank Offered Rate (LIBOR)</t>
  </si>
  <si>
    <t>Derivative Instrument Four Maturing 2024 [Member] | Cash Flow Hedging [Member] | Other Assets [Member]</t>
  </si>
  <si>
    <t>Derivative Instrument Four Maturing 2024 [Member] | Cash Flow Hedging [Member] | Other Assets [Member] | London Interbank Offered Rate (LIBOR)</t>
  </si>
  <si>
    <t>Derivative Instrument One Maturing 2025 [Member] | Cash Flow Hedging [Member] | Other Assets [Member]</t>
  </si>
  <si>
    <t>Derivative Instrument One Maturing 2025 [Member] | Cash Flow Hedging [Member] | Other Assets [Member] | London Interbank Offered Rate (LIBOR)</t>
  </si>
  <si>
    <t>Derivative Instrument Two Maturing 2025 [Member] | Cash Flow Hedging [Member] | Other Assets [Member]</t>
  </si>
  <si>
    <t>Derivative Instrument Two Maturing 2025 [Member] | Cash Flow Hedging [Member] | Other Assets [Member] | London Interbank Offered Rate (LIBOR)</t>
  </si>
  <si>
    <t>Derivative Instrument Three Maturing 2025 [Member] | Cash Flow Hedging [Member] | Other Assets [Member]</t>
  </si>
  <si>
    <t>Derivative Instrument Three Maturing 2025 [Member] | Cash Flow Hedging [Member] | Other Assets [Member] | London Interbank Offered Rate (LIBOR)</t>
  </si>
  <si>
    <t>Derivative Instrument Four Maturing 2025 [Member] | Cash Flow Hedging [Member] | Other Assets [Member]</t>
  </si>
  <si>
    <t>Derivative Instrument Four Maturing 2025 [Member] | Cash Flow Hedging [Member] | Other Assets [Member] | London Interbank Offered Rate (LIBOR)</t>
  </si>
  <si>
    <t>Interest rate cap | Other Assets [Member]</t>
  </si>
  <si>
    <t>Interest rate cap | Cash Flow Hedging [Member] | Other Assets [Member]</t>
  </si>
  <si>
    <t>Interest rate swap | Cash Flow Hedging [Member] | Other Liabilities.</t>
  </si>
  <si>
    <t>Maturity Of 2019 | Cash Flow Hedging [Member] | Other Assets [Member]</t>
  </si>
  <si>
    <t>Maturity Of 2021 | Cash Flow Hedging [Member] | Other Assets [Member]</t>
  </si>
  <si>
    <t>Note 7 - Derivatives and Hedging Activities - Summary of Interest Rate Swaps Derivatives (Details) - Designated as Hedging Instrument [Member] - Other Liabilities. - Cash Flow Hedging [Member] - USD ($) $ in Thousands</t>
  </si>
  <si>
    <t>Fair Value - Liability</t>
  </si>
  <si>
    <t>Receive Rate</t>
  </si>
  <si>
    <t>4.18%</t>
  </si>
  <si>
    <t>Pay Rate</t>
  </si>
  <si>
    <t>5.24%</t>
  </si>
  <si>
    <t>QCR Holdings Statutory Trust II</t>
  </si>
  <si>
    <t>4.79%</t>
  </si>
  <si>
    <t>5.85%</t>
  </si>
  <si>
    <t>QCR Holdings Statutory Trust III</t>
  </si>
  <si>
    <t>QCR Holdings Statutory Trust V</t>
  </si>
  <si>
    <t>3.54%</t>
  </si>
  <si>
    <t>4.54%</t>
  </si>
  <si>
    <t>Community National Statutory Trust II</t>
  </si>
  <si>
    <t>4.08%</t>
  </si>
  <si>
    <t>5.17%</t>
  </si>
  <si>
    <t>Community National Statutory Trust III</t>
  </si>
  <si>
    <t>3.64%</t>
  </si>
  <si>
    <t>4.75%</t>
  </si>
  <si>
    <t>Guaranty Bankshares Statutory Trust I</t>
  </si>
  <si>
    <t>Note 7 - Derivatives and Hedging Activities - Changes in Fair Values of Derivative Financial Instruments (Details) - Accumulated Net Gain (Loss) from Cash Flow Hedges Attributable to Parent [Member] - USD ($) $ in Thousands</t>
  </si>
  <si>
    <t>Unrealized loss at beginning of period, net of tax</t>
  </si>
  <si>
    <t>Amount of loss recognized in other comprehensive income, net of tax</t>
  </si>
  <si>
    <t>Unrealized loss at end of period, net of tax</t>
  </si>
  <si>
    <t>Hedge Ineffectiveness [Member] | Noninterest Expense [Member]</t>
  </si>
  <si>
    <t>Amount reclassified from accumulated other comprehensive income</t>
  </si>
  <si>
    <t>Caplet Amortization [Member]</t>
  </si>
  <si>
    <t>Note 7 - Derivatives and Hedging Activities - Significantly Impact of operations (Details) - Interest rate swap - USD ($) $ in Thousands</t>
  </si>
  <si>
    <t>Fee Income On Derivative Contracts</t>
  </si>
  <si>
    <t>Not Designated as Hedging Instrument [Member]</t>
  </si>
  <si>
    <t>Derivative Asset, Notional Amount</t>
  </si>
  <si>
    <t>Derivative Assets</t>
  </si>
  <si>
    <t>Derivative Liability, Notional Amount</t>
  </si>
  <si>
    <t>Derivative Liabilities</t>
  </si>
  <si>
    <t>Note 7 - Derivatives and Hedging Activities - Hedged Interest Rate Swaps and Non-hedged Interest Rate Swaps (Details) - USD ($) $ in Thousands</t>
  </si>
  <si>
    <t>Derivative [Line Items]</t>
  </si>
  <si>
    <t>Interest rate swaps are collateralized by investment securities</t>
  </si>
  <si>
    <t>Interest rate swap | U.S. govt. sponsored agency securities</t>
  </si>
  <si>
    <t>Interest rate swap | Municipal securities</t>
  </si>
  <si>
    <t>Interest rate swap | Residential mortgage-backed and related securities</t>
  </si>
  <si>
    <t>Collateral Pledged | Interest rate swap</t>
  </si>
  <si>
    <t>Restricted cash</t>
  </si>
  <si>
    <t>Note 8 - Deposits (Details) - USD ($)</t>
  </si>
  <si>
    <t>Aggregate amount of certificates of deposits, $250,000 minimum denomination</t>
  </si>
  <si>
    <t>Minimum denomination</t>
  </si>
  <si>
    <t>Federal Home Loan Bank of Des Moines [Member]</t>
  </si>
  <si>
    <t>FHLB advance</t>
  </si>
  <si>
    <t>Amount outstanding</t>
  </si>
  <si>
    <t>Federal Home Loan Bank of Chicago [Member]</t>
  </si>
  <si>
    <t>Note 8 - Deposits - Maturities of Certificates of Deposit (Details) $ in Thousands</t>
  </si>
  <si>
    <t>Note 8 - Deposits - Public Entity Deposits (Details) - USD ($) $ in Thousands</t>
  </si>
  <si>
    <t>Collateralized by investment securities</t>
  </si>
  <si>
    <t>U.S. govt. sponsored agency securities</t>
  </si>
  <si>
    <t>Note 9 - Short-term Borrowings - Short-term Borrowings (Details) - USD ($) $ in Thousands</t>
  </si>
  <si>
    <t>Overnight repurchase agreements with customers</t>
  </si>
  <si>
    <t>Federal funds purchased</t>
  </si>
  <si>
    <t>Note 9 - Short-term Borrowings - Overnight Repurchase Agreement Collateralized Investment Securities (Details) - Securities Sold under Agreements to Repurchase [Member] - USD ($) $ in Thousands</t>
  </si>
  <si>
    <t>Securities sold under repurchase agreements</t>
  </si>
  <si>
    <t>Less: overcollateralized position</t>
  </si>
  <si>
    <t>Assets sold</t>
  </si>
  <si>
    <t>Note 9 - Short-term Borrowings - Overnight Repurchase Agreements (Details) - USD ($) $ in Thousands</t>
  </si>
  <si>
    <t>Repurchase Agreements with Customers [Member]</t>
  </si>
  <si>
    <t>Average daily balance during the period</t>
  </si>
  <si>
    <t>Average daily interest rate during the period</t>
  </si>
  <si>
    <t>0.73%</t>
  </si>
  <si>
    <t>Maximum month-end balance during the period</t>
  </si>
  <si>
    <t>Weighted average rate as of end of period</t>
  </si>
  <si>
    <t>0.90%</t>
  </si>
  <si>
    <t>Federal Funds Purchased [Member]</t>
  </si>
  <si>
    <t>2.56%</t>
  </si>
  <si>
    <t>1.50%</t>
  </si>
  <si>
    <t>Note 10 - FHLB Advances (Details) - USD ($) $ in Thousands</t>
  </si>
  <si>
    <t>FHLB short term advances</t>
  </si>
  <si>
    <t>FHLB stock</t>
  </si>
  <si>
    <t>Loss on prepayment of FHLB advances</t>
  </si>
  <si>
    <t>FHLB advances maturity period</t>
  </si>
  <si>
    <t>1 day</t>
  </si>
  <si>
    <t>Minimum | Loans Receivable [Member]</t>
  </si>
  <si>
    <t>FHLB collateral maintenance levels</t>
  </si>
  <si>
    <t>125.00%</t>
  </si>
  <si>
    <t>1 month</t>
  </si>
  <si>
    <t>Maximum | Loans Receivable [Member]</t>
  </si>
  <si>
    <t>333.00%</t>
  </si>
  <si>
    <t>Collateral, Loans [Member]</t>
  </si>
  <si>
    <t>Collateral, Securities [Member]</t>
  </si>
  <si>
    <t>Note 10 - FHLB Advances - Maturity and Interest Rate Information on Advances from FHLB (Details) - USD ($)</t>
  </si>
  <si>
    <t>2020, Amount due</t>
  </si>
  <si>
    <t>2020, Weighted average interest rate at year-end</t>
  </si>
  <si>
    <t>1.73%</t>
  </si>
  <si>
    <t>2021, Amount due</t>
  </si>
  <si>
    <t>2021, Weighted average interest rate at year-end</t>
  </si>
  <si>
    <t>1.55%</t>
  </si>
  <si>
    <t>2022, Amount due</t>
  </si>
  <si>
    <t>2022, Weighted average interest rate at year-end</t>
  </si>
  <si>
    <t>2023, Amount due</t>
  </si>
  <si>
    <t>2023, Weighted average interest rate at year-end</t>
  </si>
  <si>
    <t>1.84%</t>
  </si>
  <si>
    <t>Total FHLB advances, Amount due</t>
  </si>
  <si>
    <t>Total FHLB advances, Weighted average interest rate at year-end</t>
  </si>
  <si>
    <t>Federal Home Loan Bank, Advances, Putable Option [Member]</t>
  </si>
  <si>
    <t>2019, Amount due</t>
  </si>
  <si>
    <t>2019, Weighted average interest rate at year-end</t>
  </si>
  <si>
    <t>2.32%</t>
  </si>
  <si>
    <t>2.55%</t>
  </si>
  <si>
    <t>Note 11 - Other Borrowings and Unused Lines of Credit - Other Borrowings (Details) $ in Thousands</t>
  </si>
  <si>
    <t>Revolving line of credit</t>
  </si>
  <si>
    <t>Term notes</t>
  </si>
  <si>
    <t>Note 11 - Other Borrowings and Unused Line of Credit - Wholesale Structured Repurchase - Narrative (Details) - USD ($) $ in Thousands</t>
  </si>
  <si>
    <t>Debt Instrument [Line Items]</t>
  </si>
  <si>
    <t>Aggregate principal amount</t>
  </si>
  <si>
    <t>FHLB term advances</t>
  </si>
  <si>
    <t>Loss on prepayment of structured repurchase agreement</t>
  </si>
  <si>
    <t>Net proceeds after deducting underwriting discount and estimated expenses</t>
  </si>
  <si>
    <t>Fixed rate</t>
  </si>
  <si>
    <t>Outstanding balance</t>
  </si>
  <si>
    <t>London Interbank Offered Rate (LIBOR)</t>
  </si>
  <si>
    <t>Basis points</t>
  </si>
  <si>
    <t>282.00%</t>
  </si>
  <si>
    <t>Line of credit</t>
  </si>
  <si>
    <t>Outstanding amount line of credit</t>
  </si>
  <si>
    <t>Revolving line of credit | London Interbank Offered Rate (LIBOR)</t>
  </si>
  <si>
    <t>2.25%</t>
  </si>
  <si>
    <t>Term Notes Member | London Interbank Offered Rate (LIBOR)</t>
  </si>
  <si>
    <t>Repayments of debt</t>
  </si>
  <si>
    <t>First wholesale structured repurchase agreements</t>
  </si>
  <si>
    <t>2.58%</t>
  </si>
  <si>
    <t>Second wholesale structured repurchase agreements</t>
  </si>
  <si>
    <t>Note 11 - Other Borrowings and Unused Lines of Credit - Wholesale Structured Repurchase Agreement Collateralized Investment Securities (Details) - Wholesale structured repurchase agreements $ in Thousands</t>
  </si>
  <si>
    <t>Note 11 - Other Borrowings and Unused Lines of Credit (Details) - USD ($) $ in Thousands</t>
  </si>
  <si>
    <t>4.94%</t>
  </si>
  <si>
    <t>Line of credit facility, maximum borrowing capacity</t>
  </si>
  <si>
    <t>4.01%</t>
  </si>
  <si>
    <t>Variable interest rate (as a percent)</t>
  </si>
  <si>
    <t>London Interbank Offered Rate (LIBOR) | Revolving line of credit</t>
  </si>
  <si>
    <t>5.52%</t>
  </si>
  <si>
    <t>Note 11 - Other Borrowings and Unused Lines of Credit - Unused Lines of Credit (Details) - USD ($) $ in Thousands</t>
  </si>
  <si>
    <t>Unused lines of credit</t>
  </si>
  <si>
    <t>Secured Debt</t>
  </si>
  <si>
    <t>Unsecured Debt</t>
  </si>
  <si>
    <t>Note 12 - Subordinated Notes (Details) $ in Thousands</t>
  </si>
  <si>
    <t>Aug. 15, 2019</t>
  </si>
  <si>
    <t>Feb. 12, 2019USD ($)</t>
  </si>
  <si>
    <t>Dec. 31, 2019USD ($)item</t>
  </si>
  <si>
    <t>Subordinated Borrowing [Line Items]</t>
  </si>
  <si>
    <t>Market Value Discount per ASC 805Market Value Discount per ASC 805</t>
  </si>
  <si>
    <t>Total Subordinated Debentures</t>
  </si>
  <si>
    <t>Gross proceeds</t>
  </si>
  <si>
    <t>Fixed term</t>
  </si>
  <si>
    <t>Unamortized debt issuance costs</t>
  </si>
  <si>
    <t>Subordinated debenture dated 2/1/19 [Member]</t>
  </si>
  <si>
    <t>Interest Rate</t>
  </si>
  <si>
    <t>Subordinated debenture dated 4/30/16 [Member]</t>
  </si>
  <si>
    <t>Subordinated debenture dated 9/15/16 [Member]</t>
  </si>
  <si>
    <t>Retirement of subordinated debt</t>
  </si>
  <si>
    <t>Number of subordinated debentures assumed | item</t>
  </si>
  <si>
    <t>Subordinated debentures fixed</t>
  </si>
  <si>
    <t>Debentures may be called after a minimum</t>
  </si>
  <si>
    <t>Fair value of subordinated debentures</t>
  </si>
  <si>
    <t>Subordinated debentures | Revolving line of credit</t>
  </si>
  <si>
    <t>Note 13 - Junior Subordinated Debentures (Details)</t>
  </si>
  <si>
    <t>Oct. 01, 2017USD ($)loan</t>
  </si>
  <si>
    <t>Feb. 29, 2004USD ($)</t>
  </si>
  <si>
    <t>Debt Instrument, Interest Rate, Effective Percentage</t>
  </si>
  <si>
    <t>Junior Subordinated Debt [Member]</t>
  </si>
  <si>
    <t>30 years</t>
  </si>
  <si>
    <t>Note Payable to QCR Holdings Capital Trust II [Member]</t>
  </si>
  <si>
    <t>Number of assumed junior subordinated debentures | loan</t>
  </si>
  <si>
    <t>Note 13 - Junior Subordinated Debentures - Junior Subordinated Debentures (Details) - USD ($) $ in Thousands</t>
  </si>
  <si>
    <t>Note Payable to Trust III [Member]</t>
  </si>
  <si>
    <t>Note Payable to Trust V [Member]</t>
  </si>
  <si>
    <t>Community National Trust II [Member]</t>
  </si>
  <si>
    <t>Community National Trust III [Member]</t>
  </si>
  <si>
    <t>Note Payable to Guaranty Bankshares Statutory Trust I [Member]</t>
  </si>
  <si>
    <t>Note 13 - Junior Subordinated Debentures - Trust Preferred Securities (Details) - USD ($) $ in Thousands</t>
  </si>
  <si>
    <t>Trust Preferred Securities [Member] | Qcr Holdings Statutory Trust I I Member</t>
  </si>
  <si>
    <t>Date issued</t>
  </si>
  <si>
    <t>February 2004</t>
  </si>
  <si>
    <t>5.65%</t>
  </si>
  <si>
    <t>Trust Preferred Securities [Member] | Qcr Holdings Statutory Trust I I Member | London Interbank Offered Rate (LIBOR)</t>
  </si>
  <si>
    <t>2.85%</t>
  </si>
  <si>
    <t>Trust Preferred Securities [Member] | QCR Holdings Statutory Trust III [Member]</t>
  </si>
  <si>
    <t>Trust Preferred Securities [Member] | QCR Holdings Statutory Trust III [Member] | London Interbank Offered Rate (LIBOR)</t>
  </si>
  <si>
    <t>Trust Preferred Securities [Member] | QCR Holdings Statutory Trust V [Member]</t>
  </si>
  <si>
    <t>February 2006</t>
  </si>
  <si>
    <t>3.99%</t>
  </si>
  <si>
    <t>Trust Preferred Securities [Member] | QCR Holdings Statutory Trust V [Member] | London Interbank Offered Rate (LIBOR)</t>
  </si>
  <si>
    <t>Trust Preferred Securities [Member] | Community National Statutory Trust II [Member]</t>
  </si>
  <si>
    <t>September 2004</t>
  </si>
  <si>
    <t>4.96%</t>
  </si>
  <si>
    <t>Trust Preferred Securities [Member] | Community National Statutory Trust II [Member] | London Interbank Offered Rate (LIBOR)</t>
  </si>
  <si>
    <t>2.17%</t>
  </si>
  <si>
    <t>Trust Preferred Securities [Member] | Community National Statutory Trust III [Member]</t>
  </si>
  <si>
    <t>March 2007</t>
  </si>
  <si>
    <t>Trust Preferred Securities [Member] | Community National Statutory Trust III [Member] | London Interbank Offered Rate (LIBOR)</t>
  </si>
  <si>
    <t>Trust Preferred Securities [Member] | Guaranty Bankshares Statutory Trust I [Member]</t>
  </si>
  <si>
    <t>May 2005</t>
  </si>
  <si>
    <t>Trust Preferred Securities [Member] | Guaranty Bankshares Statutory Trust I [Member] | London Interbank Offered Rate (LIBOR)</t>
  </si>
  <si>
    <t>Note 14 - Federal and State Income Taxes (Details) - USD ($) $ in Thousands</t>
  </si>
  <si>
    <t>Unrecognized tax benefits that would impact effective tax rate</t>
  </si>
  <si>
    <t>Unrecognized tax benefits, interest on income taxes accrued</t>
  </si>
  <si>
    <t>Effective income tax rate</t>
  </si>
  <si>
    <t>35.00%</t>
  </si>
  <si>
    <t>Re-measurement of deferred tax asset to incorporate newly enacted tax rates</t>
  </si>
  <si>
    <t>Domestic Tax Authority [Member]</t>
  </si>
  <si>
    <t>Deferred tax assets, operating loss carryforwards, subject to expiration</t>
  </si>
  <si>
    <t>State and Local Jurisdiction [Member]</t>
  </si>
  <si>
    <t>Note 14 - Federal and State Income Taxes - Federal and State Income Tax Expense (Details) - USD ($) $ in Thousands</t>
  </si>
  <si>
    <t>Deferred</t>
  </si>
  <si>
    <t>Federal and state income tax expense</t>
  </si>
  <si>
    <t>Note 14 - Federal and State Income Taxes - Reconciliation of the Expected Federal Income Tax Expense (Details) - USD ($) $ in Thousands</t>
  </si>
  <si>
    <t>Computed "expected" tax expense</t>
  </si>
  <si>
    <t>Tax exempt income, net</t>
  </si>
  <si>
    <t>State income taxes, net of federal benefit, current year</t>
  </si>
  <si>
    <t>Change in unrecognized tax benefits</t>
  </si>
  <si>
    <t>Intended liquidation of bank-owned life insurance</t>
  </si>
  <si>
    <t>Tax credits</t>
  </si>
  <si>
    <t>Excess tax benefit on stock options exercised and restricted stock awards vested</t>
  </si>
  <si>
    <t>Computed "expected" tax expense (in percentage)</t>
  </si>
  <si>
    <t>Tax exempt income, net (in percentage)</t>
  </si>
  <si>
    <t>(6.20%)</t>
  </si>
  <si>
    <t>(7.60%)</t>
  </si>
  <si>
    <t>(13.90%)</t>
  </si>
  <si>
    <t>Bank-owned life insurance (in percentage)</t>
  </si>
  <si>
    <t>(0.50%)</t>
  </si>
  <si>
    <t>(0.60%)</t>
  </si>
  <si>
    <t>(1.50%)</t>
  </si>
  <si>
    <t>State income taxes, net of federal benefit, current year (in percentage)</t>
  </si>
  <si>
    <t>5.10%</t>
  </si>
  <si>
    <t>5.20%</t>
  </si>
  <si>
    <t>4.30%</t>
  </si>
  <si>
    <t>Change in unrecognized tax benefits (in percentage)</t>
  </si>
  <si>
    <t>(0.10%)</t>
  </si>
  <si>
    <t>Goodwill impairment (in percentage)</t>
  </si>
  <si>
    <t>Intended liquidation of bank-owned life insurance (in percentage)</t>
  </si>
  <si>
    <t>1.10%</t>
  </si>
  <si>
    <t>Tax credits (in percentage)</t>
  </si>
  <si>
    <t>(1.00%)</t>
  </si>
  <si>
    <t>(0.30%)</t>
  </si>
  <si>
    <t>(0.80%)</t>
  </si>
  <si>
    <t>Acquisition costs (in percentage)</t>
  </si>
  <si>
    <t>0.40%</t>
  </si>
  <si>
    <t>Excess tax benefit on stock options exercised and restricted stock awards vested (in percentage)</t>
  </si>
  <si>
    <t>(0.40%)</t>
  </si>
  <si>
    <t>(3.00%)</t>
  </si>
  <si>
    <t>Re-measurement of deferred tax asset to incorporate newly enacted tax rates (in percentage)</t>
  </si>
  <si>
    <t>(7.20%)</t>
  </si>
  <si>
    <t>Other (in percentage)</t>
  </si>
  <si>
    <t>Federal and state income tax expense (in percentage)</t>
  </si>
  <si>
    <t>20.30%</t>
  </si>
  <si>
    <t>17.30%</t>
  </si>
  <si>
    <t>12.20%</t>
  </si>
  <si>
    <t>Note 14 - Federal and State Income Taxes - Unrecognized Tax Benefits (Details) - USD ($)</t>
  </si>
  <si>
    <t>Impact of tax positions taken during current year</t>
  </si>
  <si>
    <t>Gross decrease related to tax positions of prior years</t>
  </si>
  <si>
    <t>Gross increase related to tax positions of prior years</t>
  </si>
  <si>
    <t>Reduction as a result of a lapse of the applicable statute of limitations</t>
  </si>
  <si>
    <t>Note 14 - Federal and State Income Taxes - Deferred Tax Assets and Liabilities (Details) - USD ($) $ in Thousands</t>
  </si>
  <si>
    <t>Deferred tax assets:</t>
  </si>
  <si>
    <t>Alternative minimum tax credits</t>
  </si>
  <si>
    <t>Historic tax credits</t>
  </si>
  <si>
    <t>Net unrealized losses on securities available for sale and derivative instruments</t>
  </si>
  <si>
    <t>Compensation</t>
  </si>
  <si>
    <t>Loan/lease losses</t>
  </si>
  <si>
    <t>Net operating loss carryforwards, federal and state</t>
  </si>
  <si>
    <t>Deferred tax assets</t>
  </si>
  <si>
    <t>Deferred tax liabilities:</t>
  </si>
  <si>
    <t>Equipment financing leases</t>
  </si>
  <si>
    <t>Acquisition fair value adjustments</t>
  </si>
  <si>
    <t>Investment accretion</t>
  </si>
  <si>
    <t>Deferred loan origination fees, net</t>
  </si>
  <si>
    <t>Deferred tax liabilities</t>
  </si>
  <si>
    <t>Net deferred tax liabilities</t>
  </si>
  <si>
    <t>Note 14 - Federal and State Income Taxes - The Change in Deferred Income Taxes (Details) - USD ($) $ in Thousands</t>
  </si>
  <si>
    <t>Provision for income taxes</t>
  </si>
  <si>
    <t>Net deferred tax asset resulting from market value adjustments of acquisitions</t>
  </si>
  <si>
    <t>Net deferred tax liabilities resulting from sale of bank subsidiary</t>
  </si>
  <si>
    <t>Statement of stockholders' equity- Other comprehensive income (loss)</t>
  </si>
  <si>
    <t>Note 15 - Employee Benefit Plans (Details) - USD ($)</t>
  </si>
  <si>
    <t>Percent of employee contributions matched</t>
  </si>
  <si>
    <t>4.50%</t>
  </si>
  <si>
    <t>Discretionary contributions</t>
  </si>
  <si>
    <t>Deferred compensation liability, current and noncurrent</t>
  </si>
  <si>
    <t>Deferred compensation matching contributions</t>
  </si>
  <si>
    <t>Defined benefit plan eligible age limit</t>
  </si>
  <si>
    <t>18 years</t>
  </si>
  <si>
    <t>Minimum | Certain Executive Officers [Member]</t>
  </si>
  <si>
    <t>Interest on deferred compensation amounts</t>
  </si>
  <si>
    <t>Maximum | Certain Executive Officers [Member]</t>
  </si>
  <si>
    <t>12.00%</t>
  </si>
  <si>
    <t>Certain Management Officers [Member]</t>
  </si>
  <si>
    <t>Number of monthly installment payments</t>
  </si>
  <si>
    <t>180 months</t>
  </si>
  <si>
    <t>Certain Management Officers [Member] | Minimum</t>
  </si>
  <si>
    <t>Company matching contribution percent (as a percent)</t>
  </si>
  <si>
    <t>Certain Management Officers [Member] | Maximum</t>
  </si>
  <si>
    <t>10.00%</t>
  </si>
  <si>
    <t>First 3% of Employees Wages [Member]</t>
  </si>
  <si>
    <t>Match at 100% [Member]</t>
  </si>
  <si>
    <t>From 4% to 4.5% of Employees Wages [Member]</t>
  </si>
  <si>
    <t>50.00%</t>
  </si>
  <si>
    <t>Matched at 50% [Member]</t>
  </si>
  <si>
    <t>Note 15 - Employee Benefit Plans - Profit Sharing Contributions (Details) - USD ($) $ in Thousands</t>
  </si>
  <si>
    <t>Matching contribution</t>
  </si>
  <si>
    <t>Note 15 - Employee Benefit Plans - Deferred Compensation Agreements (Details) - USD ($) $ in Thousands</t>
  </si>
  <si>
    <t>Employee deferrals</t>
  </si>
  <si>
    <t>Company match and interest</t>
  </si>
  <si>
    <t>Cash payments made</t>
  </si>
  <si>
    <t>Note 16 - Stock-Based Compensation (Details) - USD ($)</t>
  </si>
  <si>
    <t>Expected life</t>
  </si>
  <si>
    <t>Vesting period</t>
  </si>
  <si>
    <t>The 2008 Equity Incentive Plan [Member]</t>
  </si>
  <si>
    <t>Shares of common stock authorized</t>
  </si>
  <si>
    <t>2010 Equity Incentive Plan [Member]</t>
  </si>
  <si>
    <t>The 2013 Equity Incentive Plan [Member]</t>
  </si>
  <si>
    <t>The 2016 Equity Incentive Plan [Member]</t>
  </si>
  <si>
    <t>Remaining shares of common stock available for grant</t>
  </si>
  <si>
    <t>Employee Stock Purchase Plan</t>
  </si>
  <si>
    <t>Maximum amount any one participant can elect in an offering period</t>
  </si>
  <si>
    <t>Maximum amount any one participant can contribute (as a percent)</t>
  </si>
  <si>
    <t>15.00%</t>
  </si>
  <si>
    <t>Note 16 - Stock-Based Compensation - Stock-based Compensation Expense (Details) - USD ($) $ in Thousands</t>
  </si>
  <si>
    <t>Note 16 - Stock-Based Compensation - Stock Option Plans (Details) - $ / shares</t>
  </si>
  <si>
    <t>Outstanding, shares (in shares)</t>
  </si>
  <si>
    <t>Outstanding, Weighted average exercise price (in dollars per share)</t>
  </si>
  <si>
    <t>Granted, shares (in shares)</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Exercisable, , shares (in shares)</t>
  </si>
  <si>
    <t>Note 16 - Stock-Based Compensation - Options Outstanding (Details)</t>
  </si>
  <si>
    <t>Dec. 31, 2019$ / sharesshares</t>
  </si>
  <si>
    <t>Number outstanding (in shares) | shares</t>
  </si>
  <si>
    <t>Number exercisable (in shares) | shares</t>
  </si>
  <si>
    <t>$7.99 to $8.93</t>
  </si>
  <si>
    <t>Exercise price range, lower range (in dollars per share)</t>
  </si>
  <si>
    <t>Exercise price range, upper range (in dollars per share)</t>
  </si>
  <si>
    <t>Weighted average remaining contractual life (Year)</t>
  </si>
  <si>
    <t>1 year 1 month 10 days</t>
  </si>
  <si>
    <t>Weighted average exercise price options outstanding (in dollars per share)</t>
  </si>
  <si>
    <t>Weighted average exercise price options exercisable (in dollars per share)</t>
  </si>
  <si>
    <t>$9.00 to $9.30</t>
  </si>
  <si>
    <t>1 year 5 months 19 days</t>
  </si>
  <si>
    <t>$15.50 to $15.65</t>
  </si>
  <si>
    <t>3 years 2 months 27 days</t>
  </si>
  <si>
    <t>$17.10 to $18.00</t>
  </si>
  <si>
    <t>4 years 6 months 22 days</t>
  </si>
  <si>
    <t>$21.71 to $22.64</t>
  </si>
  <si>
    <t>6 years 29 days</t>
  </si>
  <si>
    <t>$36.00 to $48.50</t>
  </si>
  <si>
    <t>7 years 10 months 28 days</t>
  </si>
  <si>
    <t>Note 16 - Stock-Based Compensation - Restricted Stock Awards (Details) - USD ($) $ / shares in Units, $ in Thousands</t>
  </si>
  <si>
    <t>Outstanding, beginning (in shares)</t>
  </si>
  <si>
    <t>Granted (in shares)</t>
  </si>
  <si>
    <t>Forfeited (in shares)</t>
  </si>
  <si>
    <t>Outstanding, ending (in shares)</t>
  </si>
  <si>
    <t>Weighted average fair value per share granted (in dollars per share)</t>
  </si>
  <si>
    <t>Share-based Compensation Arrangement by Share-based Payment Award, Equity Instruments Other than Options, Vested in Period, Grant Date Fair Value</t>
  </si>
  <si>
    <t>Restricted Stock Units (RSUs)</t>
  </si>
  <si>
    <t>Performance Shares [Member]</t>
  </si>
  <si>
    <t>Restricted Stock And Restricted Stock Units</t>
  </si>
  <si>
    <t>Released (in shares)</t>
  </si>
  <si>
    <t>Note 16 - Stock-Based Compensation - Stock Purchase Plan (Details) - $ / shares</t>
  </si>
  <si>
    <t>Shares granted (in shares)</t>
  </si>
  <si>
    <t>Note 17 - Regulatory Capital Requirements and Restrictions on Dividends - (Details)</t>
  </si>
  <si>
    <t>Dec. 31, 2019security</t>
  </si>
  <si>
    <t>Feb. 18, 2020shares</t>
  </si>
  <si>
    <t>The number of junior subordinated private placement debentures issued</t>
  </si>
  <si>
    <t>The number of junior subordinated private placement debentures assumed</t>
  </si>
  <si>
    <t>Outstanding shares (as a percent)</t>
  </si>
  <si>
    <t>Shares repurchased | shares</t>
  </si>
  <si>
    <t>Note 17 - Regulatory Capital Requirements and Restrictions on Dividends - Capital Requirements (Details) - USD ($) $ in Thousands</t>
  </si>
  <si>
    <t>Total risk-based capital, actual, amount</t>
  </si>
  <si>
    <t>Total risk-based capital, actual, ratio</t>
  </si>
  <si>
    <t>10.69%</t>
  </si>
  <si>
    <t>Total risk-based capital for capital adequacy purposes, amount, without capital conservation buffer</t>
  </si>
  <si>
    <t>Total risk-based capital for capital adequacy purposes, ratio, without capital conservation buffer</t>
  </si>
  <si>
    <t>Total risk-based capital for capital adequacy purposes, amount</t>
  </si>
  <si>
    <t>Total risk-based capital for capital adequacy purposes, ratio</t>
  </si>
  <si>
    <t>10.50%</t>
  </si>
  <si>
    <t>9.875%</t>
  </si>
  <si>
    <t>Total risk-based capital to be well capitalized under prompt corrective action provisions, amount</t>
  </si>
  <si>
    <t>Total risk-based capital to be well capitalized under prompt corrective action provisions, ratio</t>
  </si>
  <si>
    <t>Tier 1 risk-based capital, actual, amount</t>
  </si>
  <si>
    <t>Tier 1 risk-based capital, actual, ratio</t>
  </si>
  <si>
    <t>11.04%</t>
  </si>
  <si>
    <t>9.77%</t>
  </si>
  <si>
    <t>Tier 1 risk-based capital for capital adequacy purposes, amount, without capital conservation buffer</t>
  </si>
  <si>
    <t>Tier 1 risk-based capital for capital adequacy purposes, ratio, without capital conservation buffer</t>
  </si>
  <si>
    <t>6.00%</t>
  </si>
  <si>
    <t>Tier 1 risk-based capital for capital adequacy purposes, amount</t>
  </si>
  <si>
    <t>Tier 1 risk-based capital for capital adequacy purposes, ratio</t>
  </si>
  <si>
    <t>8.50%</t>
  </si>
  <si>
    <t>7.875%</t>
  </si>
  <si>
    <t>Tier 1 risk-based capital to be well capitalized under prompt corrective action provisions, amount</t>
  </si>
  <si>
    <t>Tier 1 risk-based capital to be well capitalized under prompt corrective action provisions, ratio</t>
  </si>
  <si>
    <t>Tier 1 leverage, actual, amount</t>
  </si>
  <si>
    <t>Tier 1 leverage, actual, ratio</t>
  </si>
  <si>
    <t>9.53%</t>
  </si>
  <si>
    <t>8.87%</t>
  </si>
  <si>
    <t>Tier 1 leverage for capital adequacy purposes, amount, without capital conservation buffer</t>
  </si>
  <si>
    <t>Tier 1 leverage for capital adequacy purposes, ratio, without capital conservation buffer</t>
  </si>
  <si>
    <t>Tier 1 leverage for capital adequacy purposes, amount</t>
  </si>
  <si>
    <t>Tier 1 leverage for capital adequacy purposes, ratio</t>
  </si>
  <si>
    <t>Tier 1 leverage to be well capitalized under prompt corrective action provisions, amount</t>
  </si>
  <si>
    <t>Tier 1 leverage to be well capitalized under prompt corrective action provisions, ratio</t>
  </si>
  <si>
    <t>Common equity Tier 1, actual, amount</t>
  </si>
  <si>
    <t>Common equity Tier 1, actual ratio</t>
  </si>
  <si>
    <t>10.18%</t>
  </si>
  <si>
    <t>8.89%</t>
  </si>
  <si>
    <t>Common equity Tier 1 for capital adequacy purposes, amount, without capital conservation buffer</t>
  </si>
  <si>
    <t>Common equity Tier 1 for capital adequacy purposes, ratio, without capital conservation buffer</t>
  </si>
  <si>
    <t>Common equity Tier 1 for capital adequacy purposes, amount</t>
  </si>
  <si>
    <t>Common equity Tier 1 for capital adequacy purposes, ratio</t>
  </si>
  <si>
    <t>7.00%</t>
  </si>
  <si>
    <t>6.375%</t>
  </si>
  <si>
    <t>Common equity Tier 1 to be well capitalized under prompt corrective action provisions, amount</t>
  </si>
  <si>
    <t>Common equity Tier 1 to be well capitalized under prompt corrective action provisions, ratio</t>
  </si>
  <si>
    <t>6.50%</t>
  </si>
  <si>
    <t>QCBT</t>
  </si>
  <si>
    <t>11.83%</t>
  </si>
  <si>
    <t>11.38%</t>
  </si>
  <si>
    <t>10.94%</t>
  </si>
  <si>
    <t>10.43%</t>
  </si>
  <si>
    <t>9.94%</t>
  </si>
  <si>
    <t>9.04%</t>
  </si>
  <si>
    <t>CRBT</t>
  </si>
  <si>
    <t>11.90%</t>
  </si>
  <si>
    <t>11.55%</t>
  </si>
  <si>
    <t>11.00%</t>
  </si>
  <si>
    <t>10.58%</t>
  </si>
  <si>
    <t>9.98%</t>
  </si>
  <si>
    <t>CSB</t>
  </si>
  <si>
    <t>12.32%</t>
  </si>
  <si>
    <t>11.24%</t>
  </si>
  <si>
    <t>11.43%</t>
  </si>
  <si>
    <t>10.32%</t>
  </si>
  <si>
    <t>10.39%</t>
  </si>
  <si>
    <t>9.19%</t>
  </si>
  <si>
    <t>Springfield First Community Bank [Member]</t>
  </si>
  <si>
    <t>12.72%</t>
  </si>
  <si>
    <t>12.24%</t>
  </si>
  <si>
    <t>11.45%</t>
  </si>
  <si>
    <t>9.70%</t>
  </si>
  <si>
    <t>9.39%</t>
  </si>
  <si>
    <t>Rockford Bank and Trust [Member]</t>
  </si>
  <si>
    <t>10.89%</t>
  </si>
  <si>
    <t>9.64%</t>
  </si>
  <si>
    <t>8.93%</t>
  </si>
  <si>
    <t>December 31, 2019 minimums reflect the fully phased-in ratios (including the capital conservation buffer).</t>
  </si>
  <si>
    <t>Note 18 - Earnings per Share - Basic and Diluted (Details) - USD ($) $ / shares in Units, $ in Thousands</t>
  </si>
  <si>
    <t>Basic EPS</t>
  </si>
  <si>
    <t>Diluted EPS</t>
  </si>
  <si>
    <t>Weighted average common shares issuable upon exercise of stock options and under the employee stock purchase plan (in shares)</t>
  </si>
  <si>
    <t>Note 18 - Earnings per Share (Details) - shares</t>
  </si>
  <si>
    <t>Antidilutive securities excluded from computation of earnings per share, amount</t>
  </si>
  <si>
    <t>Note 19 - Commitments and Contingencies (Details) - USD ($) $ in Thousands</t>
  </si>
  <si>
    <t>Maximum performance guarantee term</t>
  </si>
  <si>
    <t>Liability for potential guarantee obligations</t>
  </si>
  <si>
    <t>Sale of mortgage loans in the secondary market</t>
  </si>
  <si>
    <t>Loans sold with recourse provisions</t>
  </si>
  <si>
    <t>Amount of uninsured cash</t>
  </si>
  <si>
    <t>Standby Letters of Credit [Member]</t>
  </si>
  <si>
    <t>Other commitment</t>
  </si>
  <si>
    <t>Commitments to Extend Credit [Member]</t>
  </si>
  <si>
    <t>Note 20 - Quarterly Results of Operations (Unaudited) (Details) - USD ($) $ / shares in Units, $ in Thousands</t>
  </si>
  <si>
    <t>Quarterly Financial Information Disclosure</t>
  </si>
  <si>
    <t>Total interest income</t>
  </si>
  <si>
    <t>Noninterest expense</t>
  </si>
  <si>
    <t>Income before taxes</t>
  </si>
  <si>
    <t>Note 21 - Parent Company Only Financial Statements - Condensed Balance Sheets (Details) - USD ($) $ in Thousands</t>
  </si>
  <si>
    <t>Loans/leases receivable, held for investment</t>
  </si>
  <si>
    <t>Reportable Legal Entities [Member] | Parent Company [Member]</t>
  </si>
  <si>
    <t>Accumulated other comprehensive loss</t>
  </si>
  <si>
    <t>Reportable Legal Entities [Member] | Parent Company [Member] | Bank Subsidiaries [Member]</t>
  </si>
  <si>
    <t>Investment in bank subsidiaries</t>
  </si>
  <si>
    <t>Reportable Legal Entities [Member] | Parent Company [Member] | Non-bank Subsidiaries [Member]</t>
  </si>
  <si>
    <t>Note 21 - Parent Company Only Financial Statements - Condensed Statements of Income (Details) - USD ($) $ in Thousands</t>
  </si>
  <si>
    <t>Securities gains</t>
  </si>
  <si>
    <t>Income tax benefit</t>
  </si>
  <si>
    <t>Parent Company [Member] | Reportable Legal Entities [Member]</t>
  </si>
  <si>
    <t>Professional fees</t>
  </si>
  <si>
    <t>Total expenses</t>
  </si>
  <si>
    <t>Income before income tax benefit</t>
  </si>
  <si>
    <t>Parent Company [Member] | Reportable Legal Entities [Member] | Bank Subsidiaries [Member]</t>
  </si>
  <si>
    <t>Equity in net income of bank subsidiaries</t>
  </si>
  <si>
    <t>Parent Company [Member] | Reportable Legal Entities [Member] | Non-bank Subsidiaries [Member]</t>
  </si>
  <si>
    <t>Note 21 - Parent Company Only Financial Statements - Condensed Statements of Cash Flows (Details) - USD ($) $ in Thousands</t>
  </si>
  <si>
    <t>Securities gains, net</t>
  </si>
  <si>
    <t>Gains on debt extinguishment</t>
  </si>
  <si>
    <t>Net cash provided by (used in) financing activities</t>
  </si>
  <si>
    <t>(Decrease) increase in other liabilities</t>
  </si>
  <si>
    <t>Payment of cash dividends on common and preferred stock</t>
  </si>
  <si>
    <t>Parent Company [Member] | Reportable Legal Entities [Member] | Common Stock Offering 2 [Member]</t>
  </si>
  <si>
    <t>Earnings of bank subsidiaries</t>
  </si>
  <si>
    <t>Distributions from bank subsidiaries</t>
  </si>
  <si>
    <t>Capital infusion to subsidiaries</t>
  </si>
  <si>
    <t>Note 22 - Fair Value (Details) - USD ($) $ in Thousands</t>
  </si>
  <si>
    <t>Assets Fair Value</t>
  </si>
  <si>
    <t>Fair Value, Inputs, Level 3 [Member]</t>
  </si>
  <si>
    <t>Fair Value, Measurements, Recurring [Member]</t>
  </si>
  <si>
    <t>Liabilities Fair Value</t>
  </si>
  <si>
    <t>Fair Value, Measurements, Recurring [Member] | Interest rate swap</t>
  </si>
  <si>
    <t>Interest rate</t>
  </si>
  <si>
    <t>Fair Value, Measurements, Recurring [Member] | Fair Value, Inputs, Level 2 [Member]</t>
  </si>
  <si>
    <t>Fair Value, Measurements, Recurring [Member] | Fair Value, Inputs, Level 2 [Member] | Interest rate swap</t>
  </si>
  <si>
    <t>US Government Agencies Debt Securities | Fair Value, Measurements, Recurring [Member]</t>
  </si>
  <si>
    <t>US Government Agencies Debt Securities | Fair Value, Measurements, Recurring [Member] | Fair Value, Inputs, Level 2 [Member]</t>
  </si>
  <si>
    <t>Residential mortgage-backed and related securities | Fair Value, Measurements, Recurring [Member]</t>
  </si>
  <si>
    <t>Residential mortgage-backed and related securities | Fair Value, Measurements, Recurring [Member] | Fair Value, Inputs, Level 2 [Member]</t>
  </si>
  <si>
    <t>US States and Political Subdivisions Debt Securities | Fair Value, Measurements, Recurring [Member]</t>
  </si>
  <si>
    <t>US States and Political Subdivisions Debt Securities | Fair Value, Measurements, Recurring [Member] | Fair Value, Inputs, Level 2 [Member]</t>
  </si>
  <si>
    <t>Other Securities | Fair Value, Measurements, Recurring [Member]</t>
  </si>
  <si>
    <t>Other Securities | Fair Value, Measurements, Recurring [Member] | Fair Value, Inputs, Level 2 [Member]</t>
  </si>
  <si>
    <t>Impaired Loans Leases [Member]</t>
  </si>
  <si>
    <t>Impaired Loans Leases [Member] | Fair Value, Inputs, Level 3 [Member]</t>
  </si>
  <si>
    <t>Other Real Estate Owned [Member]</t>
  </si>
  <si>
    <t>Other Real Estate Owned [Member] | Fair Value, Inputs, Level 3 [Member]</t>
  </si>
  <si>
    <t>Note 22 - Fair Value - Quantitative Information About Level Fair Value Measurements (Details) $ in Thousands</t>
  </si>
  <si>
    <t>Fair value</t>
  </si>
  <si>
    <t>Amount of fair value assets transferred from Level 1 to Level 2</t>
  </si>
  <si>
    <t>Amount of fair value assets transferred from Level 2 to Level 1</t>
  </si>
  <si>
    <t>Amount of fair value liabilities transferred from Level 1 to Level 2</t>
  </si>
  <si>
    <t>Amount of fair value liabilities transferred from Level 2 to Level 1</t>
  </si>
  <si>
    <t>Valuation technique</t>
  </si>
  <si>
    <t>qcrh:ValuationTechniqueAppraisalOfCollateralMember</t>
  </si>
  <si>
    <t>Unobservable input</t>
  </si>
  <si>
    <t>us-gaap:MeasurementInputAppraisedValueMember</t>
  </si>
  <si>
    <t>Impaired Loans Leases [Member] | Minimum</t>
  </si>
  <si>
    <t>Impaired loans/leases, measurement input | item</t>
  </si>
  <si>
    <t>Impaired Loans Leases [Member] | Maximum</t>
  </si>
  <si>
    <t>Other Securities | Minimum</t>
  </si>
  <si>
    <t>OREO, measurement input | item</t>
  </si>
  <si>
    <t>Other Securities | Maximum</t>
  </si>
  <si>
    <t>Fair Value, Inputs, Level 3 [Member] | Impaired Loans Leases [Member]</t>
  </si>
  <si>
    <t>Fair Value, Inputs, Level 3 [Member] | Other Real Estate Owned [Member]</t>
  </si>
  <si>
    <t>Note 22 - Fair Value - Carrying Values and Estimated Fair Values of Financial Assets and Liabilities (Details) - USD ($) $ in Thousands</t>
  </si>
  <si>
    <t>Reported Value Measurement [Member]</t>
  </si>
  <si>
    <t>Estimate of Fair Value Measurement [Member]</t>
  </si>
  <si>
    <t>Fair Value, Inputs, Level 1 [Member] | Reported Value Measurement [Member]</t>
  </si>
  <si>
    <t>Fair Value, Inputs, Level 1 [Member] | Estimate of Fair Value Measurement [Member]</t>
  </si>
  <si>
    <t>Fair Value, Inputs, Level 2 [Member] | Reported Value Measurement [Member]</t>
  </si>
  <si>
    <t>Fair Value, Inputs, Level 2 [Member] | Reported Value Measurement [Member] | Non-maturity Deposits [Member]</t>
  </si>
  <si>
    <t>Fair Value, Inputs, Level 2 [Member] | Reported Value Measurement [Member] | Time Deposits [Member]</t>
  </si>
  <si>
    <t>Fair Value, Inputs, Level 2 [Member] | Reported Value Measurement [Member] | Interest rate cap</t>
  </si>
  <si>
    <t>Fair Value, Inputs, Level 2 [Member] | Reported Value Measurement [Member] | Interest rate swap</t>
  </si>
  <si>
    <t>Interest rate swaps - liabilities</t>
  </si>
  <si>
    <t>Fair Value, Inputs, Level 2 [Member] | Reported Value Measurement [Member] | Interest-bearing Deposits [Member]</t>
  </si>
  <si>
    <t>Fair Value, Inputs, Level 2 [Member] | Estimate of Fair Value Measurement [Member]</t>
  </si>
  <si>
    <t>Fair Value, Inputs, Level 2 [Member] | Estimate of Fair Value Measurement [Member] | Non-maturity Deposits [Member]</t>
  </si>
  <si>
    <t>Fair Value, Inputs, Level 2 [Member] | Estimate of Fair Value Measurement [Member] | Time Deposits [Member]</t>
  </si>
  <si>
    <t>Fair Value, Inputs, Level 2 [Member] | Estimate of Fair Value Measurement [Member] | Interest rate cap</t>
  </si>
  <si>
    <t>Fair Value, Inputs, Level 2 [Member] | Estimate of Fair Value Measurement [Member] | Interest rate swap</t>
  </si>
  <si>
    <t>Fair Value, Inputs, Level 2 [Member] | Estimate of Fair Value Measurement [Member] | Interest-bearing Deposits [Member]</t>
  </si>
  <si>
    <t>Fair Value, Inputs, Level 3 [Member] | Reported Value Measurement [Member]</t>
  </si>
  <si>
    <t>Fair Value, Inputs, Level 3 [Member] | Estimate of Fair Value Measurement [Member]</t>
  </si>
  <si>
    <t>Fair Value, Measurements, Recurring [Member] | Interest rate cap</t>
  </si>
  <si>
    <t>Fair Value, Measurements, Recurring [Member] | Fair Value, Inputs, Level 2 [Member] | Interest rate cap</t>
  </si>
  <si>
    <t>Note 23 - Business Segment Information - (Details) $ in Thousands</t>
  </si>
  <si>
    <t>Dec. 31, 2019USD ($)subsidiary</t>
  </si>
  <si>
    <t>Number of subsidiaries commercial banks</t>
  </si>
  <si>
    <t>Assets allocated | $</t>
  </si>
  <si>
    <t>Commercial Banking</t>
  </si>
  <si>
    <t>Wealth Management Segment [Member]</t>
  </si>
  <si>
    <t>Note 23 - Business Segment Information - Selected Financial Information on the Company's Business Segments (Details) - USD ($) $ in Thousands</t>
  </si>
  <si>
    <t>Total revenue</t>
  </si>
  <si>
    <t>Net income (loss)</t>
  </si>
  <si>
    <t>Intersegment Eliminations [Member]</t>
  </si>
  <si>
    <t>Commercial Banking | QCBT | Operating Segments [Member]</t>
  </si>
  <si>
    <t>Commercial Banking | CRBT | Operating Segments [Member]</t>
  </si>
  <si>
    <t>Commercial Banking | CSB | Operating Segments [Member]</t>
  </si>
  <si>
    <t>Wealth Management Segment [Member] | Operating Segments [Member]</t>
  </si>
  <si>
    <t>Other Segments | Operating Seg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3</v>
      </c>
    </row>
    <row r="12" spans="1:4">
      <c r="A12" s="4" t="s">
        <v>21</v>
      </c>
      <c r="B12" s="4" t="s">
        <v>22</v>
      </c>
    </row>
    <row r="13" spans="1:4">
      <c r="A13" s="4" t="s">
        <v>23</v>
      </c>
      <c r="B13" s="4" t="s">
        <v>22</v>
      </c>
    </row>
    <row r="14" spans="1:4">
      <c r="A14" s="4" t="s">
        <v>24</v>
      </c>
      <c r="B14" s="4" t="s">
        <v>22</v>
      </c>
    </row>
    <row r="15" spans="1:4">
      <c r="A15" s="4" t="s">
        <v>25</v>
      </c>
      <c r="D15" s="5" t="n">
        <v>522033613</v>
      </c>
    </row>
    <row r="16" spans="1:4">
      <c r="A16" s="4" t="s">
        <v>26</v>
      </c>
      <c r="C16" s="6" t="n">
        <v>15867838</v>
      </c>
    </row>
    <row r="17" spans="1:4">
      <c r="A17" s="4" t="s">
        <v>27</v>
      </c>
      <c r="B17" s="4" t="s">
        <v>28</v>
      </c>
    </row>
    <row r="18" spans="1:4">
      <c r="A18" s="4" t="s">
        <v>29</v>
      </c>
      <c r="B18" s="4" t="s">
        <v>30</v>
      </c>
    </row>
    <row r="19" spans="1:4">
      <c r="A19" s="4" t="s">
        <v>31</v>
      </c>
      <c r="B19" s="4" t="s">
        <v>19</v>
      </c>
    </row>
    <row r="20" spans="1:4">
      <c r="A20" s="4" t="s">
        <v>32</v>
      </c>
      <c r="B20" s="4" t="s">
        <v>33</v>
      </c>
    </row>
    <row r="21" spans="1:4">
      <c r="A21" s="4" t="s">
        <v>34</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91</v>
      </c>
    </row>
    <row r="4" spans="1:2">
      <c r="A4" s="4" t="s">
        <v>295</v>
      </c>
      <c r="B4" s="4" t="s">
        <v>2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2</v>
      </c>
      <c r="C1" s="2" t="s">
        <v>36</v>
      </c>
    </row>
    <row r="2" spans="1:3">
      <c r="A2" s="3" t="s">
        <v>1303</v>
      </c>
    </row>
    <row r="3" spans="1:3">
      <c r="A3" s="4" t="s">
        <v>1304</v>
      </c>
      <c r="B3" s="5" t="n">
        <v>113300</v>
      </c>
      <c r="C3" s="5" t="n">
        <v>100900</v>
      </c>
    </row>
    <row r="4" spans="1:3">
      <c r="A4" s="4" t="s">
        <v>500</v>
      </c>
    </row>
    <row r="5" spans="1:3">
      <c r="A5" s="3" t="s">
        <v>1303</v>
      </c>
    </row>
    <row r="6" spans="1:3">
      <c r="A6" s="4" t="s">
        <v>1304</v>
      </c>
      <c r="B6" s="6" t="n">
        <v>98555</v>
      </c>
    </row>
    <row r="7" spans="1:3">
      <c r="A7" s="4" t="s">
        <v>1305</v>
      </c>
    </row>
    <row r="8" spans="1:3">
      <c r="A8" s="3" t="s">
        <v>1303</v>
      </c>
    </row>
    <row r="9" spans="1:3">
      <c r="A9" s="4" t="s">
        <v>1304</v>
      </c>
      <c r="B9" s="6" t="n">
        <v>3541</v>
      </c>
    </row>
    <row r="10" spans="1:3">
      <c r="A10" s="4" t="s">
        <v>1306</v>
      </c>
    </row>
    <row r="11" spans="1:3">
      <c r="A11" s="3" t="s">
        <v>1303</v>
      </c>
    </row>
    <row r="12" spans="1:3">
      <c r="A12" s="4" t="s">
        <v>1304</v>
      </c>
      <c r="B12" s="6" t="n">
        <v>22924</v>
      </c>
    </row>
    <row r="13" spans="1:3">
      <c r="A13" s="4" t="s">
        <v>1307</v>
      </c>
    </row>
    <row r="14" spans="1:3">
      <c r="A14" s="3" t="s">
        <v>1303</v>
      </c>
    </row>
    <row r="15" spans="1:3">
      <c r="A15" s="4" t="s">
        <v>1304</v>
      </c>
      <c r="B15" s="6" t="n">
        <v>72090</v>
      </c>
    </row>
    <row r="16" spans="1:3">
      <c r="A16" s="4" t="s">
        <v>1308</v>
      </c>
    </row>
    <row r="17" spans="1:3">
      <c r="A17" s="3" t="s">
        <v>1303</v>
      </c>
    </row>
    <row r="18" spans="1:3">
      <c r="A18" s="4" t="s">
        <v>1309</v>
      </c>
      <c r="B18" s="5" t="n">
        <v>10000</v>
      </c>
      <c r="C18" s="5" t="n">
        <v>185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10</v>
      </c>
      <c r="B1" s="2" t="s">
        <v>1</v>
      </c>
    </row>
    <row r="2" spans="1:3">
      <c r="B2" s="2" t="s">
        <v>2</v>
      </c>
      <c r="C2" s="2" t="s">
        <v>36</v>
      </c>
    </row>
    <row r="3" spans="1:3">
      <c r="A3" s="4" t="s">
        <v>1311</v>
      </c>
      <c r="B3" s="5" t="n">
        <v>448600000</v>
      </c>
      <c r="C3" s="5" t="n">
        <v>592700000</v>
      </c>
    </row>
    <row r="4" spans="1:3">
      <c r="A4" s="4" t="s">
        <v>1312</v>
      </c>
      <c r="B4" s="6" t="n">
        <v>250000</v>
      </c>
    </row>
    <row r="5" spans="1:3">
      <c r="A5" s="4" t="s">
        <v>1313</v>
      </c>
    </row>
    <row r="6" spans="1:3">
      <c r="A6" s="4" t="s">
        <v>1314</v>
      </c>
      <c r="B6" s="6" t="n">
        <v>47400000</v>
      </c>
      <c r="C6" s="6" t="n">
        <v>80800000</v>
      </c>
    </row>
    <row r="7" spans="1:3">
      <c r="A7" s="4" t="s">
        <v>1315</v>
      </c>
      <c r="B7" s="5" t="n">
        <v>0</v>
      </c>
      <c r="C7" s="6" t="n">
        <v>0</v>
      </c>
    </row>
    <row r="8" spans="1:3">
      <c r="A8" s="4" t="s">
        <v>1316</v>
      </c>
    </row>
    <row r="9" spans="1:3">
      <c r="A9" s="4" t="s">
        <v>1314</v>
      </c>
      <c r="C9" s="5" t="n">
        <v>110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17</v>
      </c>
      <c r="B1" s="2" t="s">
        <v>815</v>
      </c>
    </row>
    <row r="2" spans="1:2">
      <c r="A2" s="3" t="s">
        <v>100</v>
      </c>
    </row>
    <row r="3" spans="1:2">
      <c r="A3" s="4" t="s">
        <v>1182</v>
      </c>
      <c r="B3" s="5" t="n">
        <v>523631</v>
      </c>
    </row>
    <row r="4" spans="1:2">
      <c r="A4" s="4" t="s">
        <v>1183</v>
      </c>
      <c r="B4" s="6" t="n">
        <v>130895</v>
      </c>
    </row>
    <row r="5" spans="1:2">
      <c r="A5" s="4" t="s">
        <v>1184</v>
      </c>
      <c r="B5" s="6" t="n">
        <v>50299</v>
      </c>
    </row>
    <row r="6" spans="1:2">
      <c r="A6" s="4" t="s">
        <v>1185</v>
      </c>
      <c r="B6" s="6" t="n">
        <v>9162</v>
      </c>
    </row>
    <row r="7" spans="1:2">
      <c r="A7" s="4" t="s">
        <v>1186</v>
      </c>
      <c r="B7" s="6" t="n">
        <v>12269</v>
      </c>
    </row>
    <row r="8" spans="1:2">
      <c r="A8" s="4" t="s">
        <v>1187</v>
      </c>
      <c r="B8" s="6" t="n">
        <v>69</v>
      </c>
    </row>
    <row r="9" spans="1:2">
      <c r="A9" s="4" t="s">
        <v>178</v>
      </c>
      <c r="B9" s="5" t="n">
        <v>7263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18</v>
      </c>
      <c r="B1" s="2" t="s">
        <v>2</v>
      </c>
      <c r="C1" s="2" t="s">
        <v>36</v>
      </c>
    </row>
    <row r="2" spans="1:3">
      <c r="A2" s="4" t="s">
        <v>1319</v>
      </c>
      <c r="B2" s="5" t="n">
        <v>9917</v>
      </c>
      <c r="C2" s="5" t="n">
        <v>10863</v>
      </c>
    </row>
    <row r="3" spans="1:3">
      <c r="A3" s="4" t="s">
        <v>1320</v>
      </c>
    </row>
    <row r="4" spans="1:3">
      <c r="A4" s="4" t="s">
        <v>1319</v>
      </c>
      <c r="B4" s="6" t="n">
        <v>6135</v>
      </c>
      <c r="C4" s="6" t="n">
        <v>980</v>
      </c>
    </row>
    <row r="5" spans="1:3">
      <c r="A5" s="4" t="s">
        <v>863</v>
      </c>
    </row>
    <row r="6" spans="1:3">
      <c r="A6" s="4" t="s">
        <v>1319</v>
      </c>
      <c r="B6" s="5" t="n">
        <v>3782</v>
      </c>
      <c r="C6" s="5" t="n">
        <v>988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2</v>
      </c>
      <c r="C1" s="2" t="s">
        <v>36</v>
      </c>
    </row>
    <row r="2" spans="1:3">
      <c r="A2" s="3" t="s">
        <v>315</v>
      </c>
    </row>
    <row r="3" spans="1:3">
      <c r="A3" s="4" t="s">
        <v>1322</v>
      </c>
      <c r="B3" s="5" t="n">
        <v>2193</v>
      </c>
      <c r="C3" s="5" t="n">
        <v>2084</v>
      </c>
    </row>
    <row r="4" spans="1:3">
      <c r="A4" s="4" t="s">
        <v>1323</v>
      </c>
      <c r="B4" s="6" t="n">
        <v>11230</v>
      </c>
      <c r="C4" s="6" t="n">
        <v>26690</v>
      </c>
    </row>
    <row r="5" spans="1:3">
      <c r="A5" s="4" t="s">
        <v>62</v>
      </c>
      <c r="B5" s="5" t="n">
        <v>13423</v>
      </c>
      <c r="C5" s="5" t="n">
        <v>2877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4</v>
      </c>
      <c r="B1" s="2" t="s">
        <v>2</v>
      </c>
      <c r="C1" s="2" t="s">
        <v>36</v>
      </c>
    </row>
    <row r="2" spans="1:3">
      <c r="A2" s="4" t="s">
        <v>1325</v>
      </c>
      <c r="B2" s="5" t="n">
        <v>3420</v>
      </c>
      <c r="C2" s="5" t="n">
        <v>24316</v>
      </c>
    </row>
    <row r="3" spans="1:3">
      <c r="A3" s="4" t="s">
        <v>1326</v>
      </c>
      <c r="B3" s="6" t="n">
        <v>1227</v>
      </c>
      <c r="C3" s="6" t="n">
        <v>22232</v>
      </c>
    </row>
    <row r="4" spans="1:3">
      <c r="A4" s="4" t="s">
        <v>1327</v>
      </c>
      <c r="B4" s="6" t="n">
        <v>2193</v>
      </c>
      <c r="C4" s="6" t="n">
        <v>2084</v>
      </c>
    </row>
    <row r="5" spans="1:3">
      <c r="A5" s="4" t="s">
        <v>862</v>
      </c>
    </row>
    <row r="6" spans="1:3">
      <c r="A6" s="4" t="s">
        <v>1325</v>
      </c>
      <c r="B6" s="6" t="n">
        <v>1964</v>
      </c>
      <c r="C6" s="6" t="n">
        <v>3662</v>
      </c>
    </row>
    <row r="7" spans="1:3">
      <c r="A7" s="4" t="s">
        <v>863</v>
      </c>
    </row>
    <row r="8" spans="1:3">
      <c r="A8" s="4" t="s">
        <v>1325</v>
      </c>
      <c r="B8" s="5" t="n">
        <v>1456</v>
      </c>
      <c r="C8" s="5" t="n">
        <v>2065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8</v>
      </c>
      <c r="B1" s="2" t="s">
        <v>1</v>
      </c>
    </row>
    <row r="2" spans="1:3">
      <c r="B2" s="2" t="s">
        <v>2</v>
      </c>
      <c r="C2" s="2" t="s">
        <v>36</v>
      </c>
    </row>
    <row r="3" spans="1:3">
      <c r="A3" s="4" t="s">
        <v>1329</v>
      </c>
    </row>
    <row r="4" spans="1:3">
      <c r="A4" s="4" t="s">
        <v>1330</v>
      </c>
      <c r="B4" s="5" t="n">
        <v>4231</v>
      </c>
      <c r="C4" s="5" t="n">
        <v>7831</v>
      </c>
    </row>
    <row r="5" spans="1:3">
      <c r="A5" s="4" t="s">
        <v>1331</v>
      </c>
      <c r="B5" s="4" t="s">
        <v>1332</v>
      </c>
      <c r="C5" s="4" t="s">
        <v>957</v>
      </c>
    </row>
    <row r="6" spans="1:3">
      <c r="A6" s="4" t="s">
        <v>1333</v>
      </c>
      <c r="B6" s="5" t="n">
        <v>4177</v>
      </c>
      <c r="C6" s="5" t="n">
        <v>10392</v>
      </c>
    </row>
    <row r="7" spans="1:3">
      <c r="A7" s="4" t="s">
        <v>1334</v>
      </c>
      <c r="B7" s="4" t="s">
        <v>1039</v>
      </c>
      <c r="C7" s="4" t="s">
        <v>1335</v>
      </c>
    </row>
    <row r="8" spans="1:3">
      <c r="A8" s="4" t="s">
        <v>1336</v>
      </c>
    </row>
    <row r="9" spans="1:3">
      <c r="A9" s="4" t="s">
        <v>1330</v>
      </c>
      <c r="B9" s="5" t="n">
        <v>12594</v>
      </c>
      <c r="C9" s="5" t="n">
        <v>13059</v>
      </c>
    </row>
    <row r="10" spans="1:3">
      <c r="A10" s="4" t="s">
        <v>1331</v>
      </c>
      <c r="B10" s="4" t="s">
        <v>1337</v>
      </c>
      <c r="C10" s="4" t="s">
        <v>740</v>
      </c>
    </row>
    <row r="11" spans="1:3">
      <c r="A11" s="4" t="s">
        <v>1333</v>
      </c>
      <c r="B11" s="5" t="n">
        <v>17010</v>
      </c>
      <c r="C11" s="5" t="n">
        <v>32330</v>
      </c>
    </row>
    <row r="12" spans="1:3">
      <c r="A12" s="4" t="s">
        <v>1334</v>
      </c>
      <c r="B12" s="4" t="s">
        <v>1338</v>
      </c>
      <c r="C12" s="4" t="s">
        <v>7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339</v>
      </c>
      <c r="B1" s="2" t="s">
        <v>1</v>
      </c>
    </row>
    <row r="2" spans="1:3">
      <c r="B2" s="2" t="s">
        <v>2</v>
      </c>
      <c r="C2" s="2" t="s">
        <v>36</v>
      </c>
    </row>
    <row r="3" spans="1:3">
      <c r="A3" s="4" t="s">
        <v>1340</v>
      </c>
      <c r="B3" s="5" t="n">
        <v>109300</v>
      </c>
      <c r="C3" s="5" t="n">
        <v>190200</v>
      </c>
    </row>
    <row r="4" spans="1:3">
      <c r="A4" s="4" t="s">
        <v>1341</v>
      </c>
      <c r="B4" s="6" t="n">
        <v>11700</v>
      </c>
      <c r="C4" s="5" t="n">
        <v>15700</v>
      </c>
    </row>
    <row r="5" spans="1:3">
      <c r="A5" s="4" t="s">
        <v>1342</v>
      </c>
      <c r="B5" s="5" t="n">
        <v>-386</v>
      </c>
    </row>
    <row r="6" spans="1:3">
      <c r="A6" s="4" t="s">
        <v>636</v>
      </c>
    </row>
    <row r="7" spans="1:3">
      <c r="A7" s="4" t="s">
        <v>1343</v>
      </c>
      <c r="B7" s="4" t="s">
        <v>1344</v>
      </c>
      <c r="C7" s="4" t="s">
        <v>1344</v>
      </c>
    </row>
    <row r="8" spans="1:3">
      <c r="A8" s="4" t="s">
        <v>1345</v>
      </c>
    </row>
    <row r="9" spans="1:3">
      <c r="A9" s="4" t="s">
        <v>1346</v>
      </c>
      <c r="B9" s="4" t="s">
        <v>1347</v>
      </c>
    </row>
    <row r="10" spans="1:3">
      <c r="A10" s="4" t="s">
        <v>645</v>
      </c>
    </row>
    <row r="11" spans="1:3">
      <c r="A11" s="4" t="s">
        <v>1343</v>
      </c>
      <c r="B11" s="4" t="s">
        <v>1348</v>
      </c>
      <c r="C11" s="4" t="s">
        <v>1348</v>
      </c>
    </row>
    <row r="12" spans="1:3">
      <c r="A12" s="4" t="s">
        <v>1349</v>
      </c>
    </row>
    <row r="13" spans="1:3">
      <c r="A13" s="4" t="s">
        <v>1346</v>
      </c>
      <c r="B13" s="4" t="s">
        <v>1350</v>
      </c>
    </row>
    <row r="14" spans="1:3">
      <c r="A14" s="4" t="s">
        <v>1351</v>
      </c>
    </row>
    <row r="15" spans="1:3">
      <c r="A15" s="4" t="s">
        <v>1314</v>
      </c>
      <c r="B15" s="5" t="n">
        <v>1100000</v>
      </c>
      <c r="C15" s="5" t="n">
        <v>1300</v>
      </c>
    </row>
    <row r="16" spans="1:3">
      <c r="A16" s="4" t="s">
        <v>1352</v>
      </c>
    </row>
    <row r="17" spans="1:3">
      <c r="A17" s="4" t="s">
        <v>1314</v>
      </c>
      <c r="B17" s="5" t="n">
        <v>1400</v>
      </c>
      <c r="C17" s="5" t="n">
        <v>269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3</v>
      </c>
      <c r="B1" s="2" t="s">
        <v>1</v>
      </c>
    </row>
    <row r="2" spans="1:3">
      <c r="B2" s="2" t="s">
        <v>2</v>
      </c>
      <c r="C2" s="2" t="s">
        <v>36</v>
      </c>
    </row>
    <row r="3" spans="1:3">
      <c r="A3" s="4" t="s">
        <v>1354</v>
      </c>
      <c r="B3" s="5" t="n">
        <v>110900</v>
      </c>
    </row>
    <row r="4" spans="1:3">
      <c r="A4" s="4" t="s">
        <v>1355</v>
      </c>
      <c r="B4" s="4" t="s">
        <v>1356</v>
      </c>
    </row>
    <row r="5" spans="1:3">
      <c r="A5" s="4" t="s">
        <v>1357</v>
      </c>
      <c r="B5" s="5" t="n">
        <v>5000</v>
      </c>
    </row>
    <row r="6" spans="1:3">
      <c r="A6" s="4" t="s">
        <v>1358</v>
      </c>
      <c r="B6" s="4" t="s">
        <v>1359</v>
      </c>
    </row>
    <row r="7" spans="1:3">
      <c r="A7" s="4" t="s">
        <v>1360</v>
      </c>
      <c r="B7" s="5" t="n">
        <v>23400</v>
      </c>
    </row>
    <row r="8" spans="1:3">
      <c r="A8" s="4" t="s">
        <v>1361</v>
      </c>
      <c r="B8" s="4" t="s">
        <v>1356</v>
      </c>
    </row>
    <row r="9" spans="1:3">
      <c r="A9" s="4" t="s">
        <v>1362</v>
      </c>
      <c r="B9" s="5" t="n">
        <v>20000</v>
      </c>
    </row>
    <row r="10" spans="1:3">
      <c r="A10" s="4" t="s">
        <v>1363</v>
      </c>
      <c r="B10" s="4" t="s">
        <v>1364</v>
      </c>
    </row>
    <row r="11" spans="1:3">
      <c r="A11" s="4" t="s">
        <v>1365</v>
      </c>
      <c r="B11" s="5" t="n">
        <v>159300</v>
      </c>
    </row>
    <row r="12" spans="1:3">
      <c r="A12" s="4" t="s">
        <v>1366</v>
      </c>
      <c r="B12" s="4" t="s">
        <v>987</v>
      </c>
    </row>
    <row r="13" spans="1:3">
      <c r="A13" s="4" t="s">
        <v>1367</v>
      </c>
    </row>
    <row r="14" spans="1:3">
      <c r="A14" s="4" t="s">
        <v>1368</v>
      </c>
      <c r="C14" s="5" t="n">
        <v>239958</v>
      </c>
    </row>
    <row r="15" spans="1:3">
      <c r="A15" s="4" t="s">
        <v>1369</v>
      </c>
      <c r="C15" s="4" t="s">
        <v>674</v>
      </c>
    </row>
    <row r="16" spans="1:3">
      <c r="A16" s="4" t="s">
        <v>1354</v>
      </c>
      <c r="C16" s="5" t="n">
        <v>11484</v>
      </c>
    </row>
    <row r="17" spans="1:3">
      <c r="A17" s="4" t="s">
        <v>1355</v>
      </c>
      <c r="C17" s="4" t="s">
        <v>987</v>
      </c>
    </row>
    <row r="18" spans="1:3">
      <c r="A18" s="4" t="s">
        <v>1357</v>
      </c>
      <c r="C18" s="5" t="n">
        <v>15050</v>
      </c>
    </row>
    <row r="19" spans="1:3">
      <c r="A19" s="4" t="s">
        <v>1358</v>
      </c>
      <c r="C19" s="4" t="s">
        <v>1370</v>
      </c>
    </row>
    <row r="20" spans="1:3">
      <c r="A20" s="4" t="s">
        <v>1365</v>
      </c>
      <c r="C20" s="5" t="n">
        <v>266492</v>
      </c>
    </row>
    <row r="21" spans="1:3">
      <c r="A21" s="4" t="s">
        <v>1366</v>
      </c>
      <c r="C21" s="4" t="s">
        <v>137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72</v>
      </c>
      <c r="B1" s="2" t="s">
        <v>751</v>
      </c>
    </row>
    <row r="2" spans="1:2">
      <c r="A2" s="4" t="s">
        <v>64</v>
      </c>
      <c r="B2" s="5" t="n">
        <v>67250</v>
      </c>
    </row>
    <row r="3" spans="1:2">
      <c r="A3" s="4" t="s">
        <v>1373</v>
      </c>
    </row>
    <row r="4" spans="1:2">
      <c r="A4" s="4" t="s">
        <v>64</v>
      </c>
      <c r="B4" s="6" t="n">
        <v>9000</v>
      </c>
    </row>
    <row r="5" spans="1:2">
      <c r="A5" s="4" t="s">
        <v>523</v>
      </c>
    </row>
    <row r="6" spans="1:2">
      <c r="A6" s="4" t="s">
        <v>64</v>
      </c>
      <c r="B6" s="6" t="n">
        <v>35000</v>
      </c>
    </row>
    <row r="7" spans="1:2">
      <c r="A7" s="4" t="s">
        <v>1374</v>
      </c>
    </row>
    <row r="8" spans="1:2">
      <c r="A8" s="4" t="s">
        <v>64</v>
      </c>
      <c r="B8" s="5" t="n">
        <v>232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291</v>
      </c>
    </row>
    <row r="4" spans="1:2">
      <c r="A4" s="4" t="s">
        <v>298</v>
      </c>
      <c r="B4" s="4" t="s">
        <v>2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75</v>
      </c>
      <c r="B1" s="2" t="s">
        <v>719</v>
      </c>
      <c r="C1" s="2" t="s">
        <v>4</v>
      </c>
      <c r="D1" s="2" t="s">
        <v>2</v>
      </c>
      <c r="E1" s="2" t="s">
        <v>36</v>
      </c>
      <c r="F1" s="2" t="s">
        <v>92</v>
      </c>
      <c r="G1" s="2" t="s">
        <v>1007</v>
      </c>
    </row>
    <row r="2" spans="1:7">
      <c r="A2" s="3" t="s">
        <v>1376</v>
      </c>
    </row>
    <row r="3" spans="1:7">
      <c r="A3" s="4" t="s">
        <v>1377</v>
      </c>
      <c r="D3" s="5" t="n">
        <v>40210</v>
      </c>
      <c r="E3" s="5" t="n">
        <v>40210</v>
      </c>
    </row>
    <row r="4" spans="1:7">
      <c r="A4" s="4" t="s">
        <v>1378</v>
      </c>
      <c r="D4" s="6" t="n">
        <v>30323</v>
      </c>
      <c r="F4" s="5" t="n">
        <v>4108</v>
      </c>
    </row>
    <row r="5" spans="1:7">
      <c r="A5" s="4" t="s">
        <v>1379</v>
      </c>
      <c r="C5" s="5" t="n">
        <v>-50</v>
      </c>
      <c r="D5" s="6" t="n">
        <v>-436</v>
      </c>
    </row>
    <row r="6" spans="1:7">
      <c r="A6" s="4" t="s">
        <v>1380</v>
      </c>
      <c r="B6" s="5" t="n">
        <v>63400</v>
      </c>
      <c r="D6" s="6" t="n">
        <v>63393</v>
      </c>
    </row>
    <row r="7" spans="1:7">
      <c r="A7" s="4" t="s">
        <v>1381</v>
      </c>
      <c r="B7" s="4" t="s">
        <v>724</v>
      </c>
    </row>
    <row r="8" spans="1:7">
      <c r="A8" s="4" t="s">
        <v>127</v>
      </c>
      <c r="C8" s="6" t="n">
        <v>50</v>
      </c>
      <c r="D8" s="6" t="n">
        <v>436</v>
      </c>
    </row>
    <row r="9" spans="1:7">
      <c r="A9" s="4" t="s">
        <v>1382</v>
      </c>
      <c r="D9" s="6" t="n">
        <v>9000</v>
      </c>
    </row>
    <row r="10" spans="1:7">
      <c r="A10" s="4" t="s">
        <v>1383</v>
      </c>
    </row>
    <row r="11" spans="1:7">
      <c r="A11" s="3" t="s">
        <v>1376</v>
      </c>
    </row>
    <row r="12" spans="1:7">
      <c r="A12" s="4" t="s">
        <v>1384</v>
      </c>
      <c r="B12" s="4" t="s">
        <v>1385</v>
      </c>
    </row>
    <row r="13" spans="1:7">
      <c r="A13" s="4" t="s">
        <v>1373</v>
      </c>
    </row>
    <row r="14" spans="1:7">
      <c r="A14" s="3" t="s">
        <v>1376</v>
      </c>
    </row>
    <row r="15" spans="1:7">
      <c r="A15" s="4" t="s">
        <v>1386</v>
      </c>
      <c r="C15" s="6" t="n">
        <v>20000</v>
      </c>
      <c r="G15" s="5" t="n">
        <v>10000</v>
      </c>
    </row>
    <row r="16" spans="1:7">
      <c r="A16" s="4" t="s">
        <v>1387</v>
      </c>
      <c r="D16" s="5" t="n">
        <v>0</v>
      </c>
    </row>
    <row r="17" spans="1:7">
      <c r="A17" s="4" t="s">
        <v>1388</v>
      </c>
    </row>
    <row r="18" spans="1:7">
      <c r="A18" s="3" t="s">
        <v>1376</v>
      </c>
    </row>
    <row r="19" spans="1:7">
      <c r="A19" s="4" t="s">
        <v>1384</v>
      </c>
      <c r="D19" s="4" t="s">
        <v>1389</v>
      </c>
    </row>
    <row r="20" spans="1:7">
      <c r="A20" s="4" t="s">
        <v>1390</v>
      </c>
    </row>
    <row r="21" spans="1:7">
      <c r="A21" s="3" t="s">
        <v>1376</v>
      </c>
    </row>
    <row r="22" spans="1:7">
      <c r="A22" s="4" t="s">
        <v>1384</v>
      </c>
      <c r="E22" s="4" t="s">
        <v>638</v>
      </c>
    </row>
    <row r="23" spans="1:7">
      <c r="A23" s="4" t="s">
        <v>523</v>
      </c>
    </row>
    <row r="24" spans="1:7">
      <c r="A24" s="3" t="s">
        <v>1376</v>
      </c>
    </row>
    <row r="25" spans="1:7">
      <c r="A25" s="4" t="s">
        <v>1391</v>
      </c>
      <c r="C25" s="6" t="n">
        <v>10000</v>
      </c>
    </row>
    <row r="26" spans="1:7">
      <c r="A26" s="4" t="s">
        <v>1392</v>
      </c>
    </row>
    <row r="27" spans="1:7">
      <c r="A27" s="3" t="s">
        <v>1376</v>
      </c>
    </row>
    <row r="28" spans="1:7">
      <c r="A28" s="4" t="s">
        <v>1377</v>
      </c>
      <c r="C28" s="5" t="n">
        <v>5000</v>
      </c>
    </row>
    <row r="29" spans="1:7">
      <c r="A29" s="4" t="s">
        <v>1381</v>
      </c>
      <c r="C29" s="4" t="s">
        <v>1393</v>
      </c>
    </row>
    <row r="30" spans="1:7">
      <c r="A30" s="4" t="s">
        <v>1394</v>
      </c>
    </row>
    <row r="31" spans="1:7">
      <c r="A31" s="3" t="s">
        <v>1376</v>
      </c>
    </row>
    <row r="32" spans="1:7">
      <c r="A32" s="4" t="s">
        <v>1377</v>
      </c>
      <c r="C32" s="5" t="n">
        <v>20000</v>
      </c>
    </row>
    <row r="33" spans="1:7">
      <c r="A33" s="4" t="s">
        <v>1381</v>
      </c>
      <c r="C33" s="4" t="s">
        <v>7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95</v>
      </c>
      <c r="B1" s="2" t="s">
        <v>751</v>
      </c>
    </row>
    <row r="2" spans="1:2">
      <c r="A2" s="4" t="s">
        <v>1325</v>
      </c>
      <c r="B2" s="5" t="n">
        <v>38870</v>
      </c>
    </row>
    <row r="3" spans="1:2">
      <c r="A3" s="4" t="s">
        <v>1326</v>
      </c>
      <c r="B3" s="6" t="n">
        <v>3870</v>
      </c>
    </row>
    <row r="4" spans="1:2">
      <c r="A4" s="4" t="s">
        <v>1327</v>
      </c>
      <c r="B4" s="6" t="n">
        <v>35000</v>
      </c>
    </row>
    <row r="5" spans="1:2">
      <c r="A5" s="4" t="s">
        <v>863</v>
      </c>
    </row>
    <row r="6" spans="1:2">
      <c r="A6" s="4" t="s">
        <v>1325</v>
      </c>
      <c r="B6" s="5" t="n">
        <v>3887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96</v>
      </c>
      <c r="B1" s="2" t="s">
        <v>719</v>
      </c>
      <c r="C1" s="2" t="s">
        <v>2</v>
      </c>
      <c r="D1" s="2" t="s">
        <v>4</v>
      </c>
      <c r="E1" s="2" t="s">
        <v>1007</v>
      </c>
      <c r="F1" s="2" t="s">
        <v>36</v>
      </c>
    </row>
    <row r="2" spans="1:6">
      <c r="A2" s="4" t="s">
        <v>64</v>
      </c>
      <c r="F2" s="5" t="n">
        <v>67250</v>
      </c>
    </row>
    <row r="3" spans="1:6">
      <c r="A3" s="4" t="s">
        <v>723</v>
      </c>
      <c r="C3" s="4" t="s">
        <v>1271</v>
      </c>
      <c r="F3" s="4" t="s">
        <v>1397</v>
      </c>
    </row>
    <row r="4" spans="1:6">
      <c r="A4" s="4" t="s">
        <v>1373</v>
      </c>
    </row>
    <row r="5" spans="1:6">
      <c r="A5" s="4" t="s">
        <v>64</v>
      </c>
      <c r="F5" s="5" t="n">
        <v>9000</v>
      </c>
    </row>
    <row r="6" spans="1:6">
      <c r="A6" s="4" t="s">
        <v>1398</v>
      </c>
      <c r="D6" s="5" t="n">
        <v>20000</v>
      </c>
      <c r="E6" s="5" t="n">
        <v>10000</v>
      </c>
    </row>
    <row r="7" spans="1:6">
      <c r="A7" s="4" t="s">
        <v>723</v>
      </c>
      <c r="C7" s="4" t="s">
        <v>1399</v>
      </c>
    </row>
    <row r="8" spans="1:6">
      <c r="A8" s="4" t="s">
        <v>1387</v>
      </c>
      <c r="C8" s="5" t="n">
        <v>0</v>
      </c>
    </row>
    <row r="9" spans="1:6">
      <c r="A9" s="4" t="s">
        <v>1383</v>
      </c>
    </row>
    <row r="10" spans="1:6">
      <c r="A10" s="4" t="s">
        <v>1400</v>
      </c>
      <c r="B10" s="4" t="s">
        <v>1385</v>
      </c>
    </row>
    <row r="11" spans="1:6">
      <c r="A11" s="4" t="s">
        <v>1401</v>
      </c>
    </row>
    <row r="12" spans="1:6">
      <c r="A12" s="4" t="s">
        <v>1400</v>
      </c>
      <c r="C12" s="4" t="s">
        <v>1389</v>
      </c>
    </row>
    <row r="13" spans="1:6">
      <c r="A13" s="4" t="s">
        <v>1374</v>
      </c>
    </row>
    <row r="14" spans="1:6">
      <c r="A14" s="4" t="s">
        <v>64</v>
      </c>
      <c r="F14" s="5" t="n">
        <v>23250</v>
      </c>
    </row>
    <row r="15" spans="1:6">
      <c r="A15" s="4" t="s">
        <v>723</v>
      </c>
      <c r="F15" s="4" t="s">
        <v>140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3</v>
      </c>
      <c r="B1" s="2" t="s">
        <v>2</v>
      </c>
      <c r="C1" s="2" t="s">
        <v>36</v>
      </c>
    </row>
    <row r="2" spans="1:3">
      <c r="A2" s="4" t="s">
        <v>1404</v>
      </c>
      <c r="B2" s="5" t="n">
        <v>380642</v>
      </c>
      <c r="C2" s="5" t="n">
        <v>363690</v>
      </c>
    </row>
    <row r="3" spans="1:3">
      <c r="A3" s="4" t="s">
        <v>1405</v>
      </c>
    </row>
    <row r="4" spans="1:3">
      <c r="A4" s="4" t="s">
        <v>1404</v>
      </c>
      <c r="B4" s="6" t="n">
        <v>45342</v>
      </c>
      <c r="C4" s="6" t="n">
        <v>1690</v>
      </c>
    </row>
    <row r="5" spans="1:3">
      <c r="A5" s="4" t="s">
        <v>1406</v>
      </c>
    </row>
    <row r="6" spans="1:3">
      <c r="A6" s="4" t="s">
        <v>1404</v>
      </c>
      <c r="B6" s="5" t="n">
        <v>335300</v>
      </c>
      <c r="C6" s="5" t="n">
        <v>362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4"/>
    <col customWidth="1" max="2" min="2" width="14"/>
    <col customWidth="1" max="3" min="3" width="21"/>
    <col customWidth="1" max="4" min="4" width="25"/>
    <col customWidth="1" max="5" min="5" width="21"/>
  </cols>
  <sheetData>
    <row r="1" spans="1:5">
      <c r="A1" s="1" t="s">
        <v>1407</v>
      </c>
      <c r="B1" s="2" t="s">
        <v>1408</v>
      </c>
      <c r="C1" s="2" t="s">
        <v>1409</v>
      </c>
      <c r="D1" s="2" t="s">
        <v>1410</v>
      </c>
      <c r="E1" s="2" t="s">
        <v>751</v>
      </c>
    </row>
    <row r="2" spans="1:5">
      <c r="A2" s="3" t="s">
        <v>1411</v>
      </c>
    </row>
    <row r="3" spans="1:5">
      <c r="A3" s="4" t="s">
        <v>1412</v>
      </c>
      <c r="D3" s="5" t="n">
        <v>-1606</v>
      </c>
      <c r="E3" s="5" t="n">
        <v>-218</v>
      </c>
    </row>
    <row r="4" spans="1:5">
      <c r="A4" s="4" t="s">
        <v>1413</v>
      </c>
      <c r="D4" s="6" t="n">
        <v>68394</v>
      </c>
      <c r="E4" s="6" t="n">
        <v>4782</v>
      </c>
    </row>
    <row r="5" spans="1:5">
      <c r="A5" s="4" t="s">
        <v>1414</v>
      </c>
      <c r="C5" s="5" t="n">
        <v>65000</v>
      </c>
    </row>
    <row r="6" spans="1:5">
      <c r="A6" s="4" t="s">
        <v>1380</v>
      </c>
      <c r="C6" s="5" t="n">
        <v>63400</v>
      </c>
      <c r="D6" s="6" t="n">
        <v>63393</v>
      </c>
    </row>
    <row r="7" spans="1:5">
      <c r="A7" s="4" t="s">
        <v>1381</v>
      </c>
      <c r="C7" s="4" t="s">
        <v>724</v>
      </c>
    </row>
    <row r="8" spans="1:5">
      <c r="A8" s="4" t="s">
        <v>1415</v>
      </c>
      <c r="B8" s="4" t="s">
        <v>651</v>
      </c>
    </row>
    <row r="9" spans="1:5">
      <c r="A9" s="4" t="s">
        <v>1416</v>
      </c>
      <c r="D9" s="6" t="n">
        <v>1600</v>
      </c>
    </row>
    <row r="10" spans="1:5">
      <c r="A10" s="4" t="s">
        <v>1417</v>
      </c>
    </row>
    <row r="11" spans="1:5">
      <c r="A11" s="3" t="s">
        <v>1411</v>
      </c>
    </row>
    <row r="12" spans="1:5">
      <c r="A12" s="4" t="s">
        <v>1413</v>
      </c>
      <c r="D12" s="5" t="n">
        <v>65000</v>
      </c>
    </row>
    <row r="13" spans="1:5">
      <c r="A13" s="4" t="s">
        <v>1418</v>
      </c>
      <c r="D13" s="4" t="s">
        <v>724</v>
      </c>
    </row>
    <row r="14" spans="1:5">
      <c r="A14" s="4" t="s">
        <v>1419</v>
      </c>
    </row>
    <row r="15" spans="1:5">
      <c r="A15" s="3" t="s">
        <v>1411</v>
      </c>
    </row>
    <row r="16" spans="1:5">
      <c r="A16" s="4" t="s">
        <v>1413</v>
      </c>
      <c r="D16" s="5" t="n">
        <v>2000</v>
      </c>
      <c r="E16" s="5" t="n">
        <v>2000</v>
      </c>
    </row>
    <row r="17" spans="1:5">
      <c r="A17" s="4" t="s">
        <v>1418</v>
      </c>
      <c r="D17" s="4" t="s">
        <v>1157</v>
      </c>
      <c r="E17" s="4" t="s">
        <v>1157</v>
      </c>
    </row>
    <row r="18" spans="1:5">
      <c r="A18" s="4" t="s">
        <v>1420</v>
      </c>
    </row>
    <row r="19" spans="1:5">
      <c r="A19" s="3" t="s">
        <v>1411</v>
      </c>
    </row>
    <row r="20" spans="1:5">
      <c r="A20" s="4" t="s">
        <v>1413</v>
      </c>
      <c r="D20" s="5" t="n">
        <v>3000</v>
      </c>
      <c r="E20" s="5" t="n">
        <v>3000</v>
      </c>
    </row>
    <row r="21" spans="1:5">
      <c r="A21" s="4" t="s">
        <v>1418</v>
      </c>
      <c r="D21" s="4" t="s">
        <v>1157</v>
      </c>
      <c r="E21" s="4" t="s">
        <v>1157</v>
      </c>
    </row>
    <row r="22" spans="1:5">
      <c r="A22" s="4" t="s">
        <v>1373</v>
      </c>
    </row>
    <row r="23" spans="1:5">
      <c r="A23" s="3" t="s">
        <v>1411</v>
      </c>
    </row>
    <row r="24" spans="1:5">
      <c r="A24" s="4" t="s">
        <v>1421</v>
      </c>
      <c r="D24" s="5" t="n">
        <v>21300</v>
      </c>
    </row>
    <row r="25" spans="1:5">
      <c r="A25" s="4" t="s">
        <v>1387</v>
      </c>
      <c r="D25" s="5" t="n">
        <v>0</v>
      </c>
    </row>
    <row r="26" spans="1:5">
      <c r="A26" s="4" t="s">
        <v>175</v>
      </c>
    </row>
    <row r="27" spans="1:5">
      <c r="A27" s="3" t="s">
        <v>1411</v>
      </c>
    </row>
    <row r="28" spans="1:5">
      <c r="A28" s="4" t="s">
        <v>1422</v>
      </c>
      <c r="D28" s="6" t="n">
        <v>2</v>
      </c>
    </row>
    <row r="29" spans="1:5">
      <c r="A29" s="4" t="s">
        <v>1423</v>
      </c>
      <c r="D29" s="4" t="s">
        <v>651</v>
      </c>
    </row>
    <row r="30" spans="1:5">
      <c r="A30" s="4" t="s">
        <v>1424</v>
      </c>
      <c r="D30" s="4" t="s">
        <v>651</v>
      </c>
    </row>
    <row r="31" spans="1:5">
      <c r="A31" s="4" t="s">
        <v>1383</v>
      </c>
    </row>
    <row r="32" spans="1:5">
      <c r="A32" s="3" t="s">
        <v>1411</v>
      </c>
    </row>
    <row r="33" spans="1:5">
      <c r="A33" s="4" t="s">
        <v>1384</v>
      </c>
      <c r="C33" s="4" t="s">
        <v>1385</v>
      </c>
    </row>
    <row r="34" spans="1:5">
      <c r="A34" s="4" t="s">
        <v>1401</v>
      </c>
    </row>
    <row r="35" spans="1:5">
      <c r="A35" s="3" t="s">
        <v>1411</v>
      </c>
    </row>
    <row r="36" spans="1:5">
      <c r="A36" s="4" t="s">
        <v>1384</v>
      </c>
      <c r="D36" s="4" t="s">
        <v>1389</v>
      </c>
    </row>
    <row r="37" spans="1:5">
      <c r="A37" s="4" t="s">
        <v>806</v>
      </c>
    </row>
    <row r="38" spans="1:5">
      <c r="A38" s="3" t="s">
        <v>1411</v>
      </c>
    </row>
    <row r="39" spans="1:5">
      <c r="A39" s="4" t="s">
        <v>1425</v>
      </c>
      <c r="D39" s="5" t="n">
        <v>4800</v>
      </c>
    </row>
    <row r="40" spans="1:5">
      <c r="A40" s="4" t="s">
        <v>1426</v>
      </c>
    </row>
    <row r="41" spans="1:5">
      <c r="A41" s="3" t="s">
        <v>1411</v>
      </c>
    </row>
    <row r="42" spans="1:5">
      <c r="A42" s="4" t="s">
        <v>1387</v>
      </c>
      <c r="D42" s="5" t="n">
        <v>9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6"/>
    <col customWidth="1" max="2" min="2" width="14"/>
    <col customWidth="1" max="3" min="3" width="21"/>
    <col customWidth="1" max="4" min="4" width="21"/>
    <col customWidth="1" max="5" min="5" width="21"/>
    <col customWidth="1" max="6" min="6" width="21"/>
    <col customWidth="1" max="7" min="7" width="25"/>
    <col customWidth="1" max="8" min="8" width="21"/>
  </cols>
  <sheetData>
    <row r="1" spans="1:8">
      <c r="A1" s="1" t="s">
        <v>1427</v>
      </c>
      <c r="B1" s="2" t="s">
        <v>719</v>
      </c>
      <c r="C1" s="2" t="s">
        <v>814</v>
      </c>
      <c r="D1" s="2" t="s">
        <v>815</v>
      </c>
      <c r="E1" s="2" t="s">
        <v>751</v>
      </c>
      <c r="F1" s="2" t="s">
        <v>752</v>
      </c>
      <c r="G1" s="2" t="s">
        <v>1428</v>
      </c>
      <c r="H1" s="2" t="s">
        <v>1429</v>
      </c>
    </row>
    <row r="2" spans="1:8">
      <c r="A2" s="4" t="s">
        <v>64</v>
      </c>
      <c r="F2" s="5" t="n">
        <v>3857000</v>
      </c>
    </row>
    <row r="3" spans="1:8">
      <c r="A3" s="4" t="s">
        <v>817</v>
      </c>
      <c r="D3" s="5" t="n">
        <v>40210000</v>
      </c>
      <c r="E3" s="5" t="n">
        <v>40210000</v>
      </c>
    </row>
    <row r="4" spans="1:8">
      <c r="A4" s="4" t="s">
        <v>1430</v>
      </c>
      <c r="D4" s="4" t="s">
        <v>1271</v>
      </c>
      <c r="E4" s="4" t="s">
        <v>1397</v>
      </c>
    </row>
    <row r="5" spans="1:8">
      <c r="A5" s="4" t="s">
        <v>1383</v>
      </c>
    </row>
    <row r="6" spans="1:8">
      <c r="A6" s="4" t="s">
        <v>1384</v>
      </c>
      <c r="B6" s="4" t="s">
        <v>1385</v>
      </c>
    </row>
    <row r="7" spans="1:8">
      <c r="A7" s="4" t="s">
        <v>1431</v>
      </c>
    </row>
    <row r="8" spans="1:8">
      <c r="A8" s="4" t="s">
        <v>736</v>
      </c>
      <c r="D8" s="4" t="s">
        <v>1432</v>
      </c>
    </row>
    <row r="9" spans="1:8">
      <c r="A9" s="4" t="s">
        <v>1433</v>
      </c>
    </row>
    <row r="10" spans="1:8">
      <c r="A10" s="4" t="s">
        <v>817</v>
      </c>
      <c r="H10" s="5" t="n">
        <v>12372000</v>
      </c>
    </row>
    <row r="11" spans="1:8">
      <c r="A11" s="4" t="s">
        <v>177</v>
      </c>
    </row>
    <row r="12" spans="1:8">
      <c r="A12" s="4" t="s">
        <v>1434</v>
      </c>
      <c r="G12" s="6" t="n">
        <v>1</v>
      </c>
    </row>
    <row r="13" spans="1:8">
      <c r="A13" s="4" t="s">
        <v>64</v>
      </c>
      <c r="G13" s="5" t="n">
        <v>3857000</v>
      </c>
    </row>
    <row r="14" spans="1:8">
      <c r="A14" s="4" t="s">
        <v>817</v>
      </c>
      <c r="C14" s="5" t="n">
        <v>7000000</v>
      </c>
    </row>
    <row r="15" spans="1:8">
      <c r="A15" s="4" t="s">
        <v>736</v>
      </c>
      <c r="C15" s="4" t="s">
        <v>62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5</v>
      </c>
      <c r="B1" s="2" t="s">
        <v>2</v>
      </c>
      <c r="C1" s="2" t="s">
        <v>36</v>
      </c>
    </row>
    <row r="2" spans="1:3">
      <c r="A2" s="4" t="s">
        <v>66</v>
      </c>
      <c r="B2" s="5" t="n">
        <v>37838</v>
      </c>
      <c r="C2" s="5" t="n">
        <v>37670</v>
      </c>
    </row>
    <row r="3" spans="1:3">
      <c r="A3" s="4" t="s">
        <v>66</v>
      </c>
      <c r="B3" s="6" t="n">
        <v>-2372</v>
      </c>
      <c r="C3" s="6" t="n">
        <v>-2540</v>
      </c>
    </row>
    <row r="4" spans="1:3">
      <c r="A4" s="4" t="s">
        <v>1433</v>
      </c>
    </row>
    <row r="5" spans="1:3">
      <c r="A5" s="4" t="s">
        <v>66</v>
      </c>
      <c r="B5" s="6" t="n">
        <v>10310</v>
      </c>
      <c r="C5" s="6" t="n">
        <v>10310</v>
      </c>
    </row>
    <row r="6" spans="1:3">
      <c r="A6" s="4" t="s">
        <v>1436</v>
      </c>
    </row>
    <row r="7" spans="1:3">
      <c r="A7" s="4" t="s">
        <v>66</v>
      </c>
      <c r="B7" s="6" t="n">
        <v>8248</v>
      </c>
      <c r="C7" s="6" t="n">
        <v>8248</v>
      </c>
    </row>
    <row r="8" spans="1:3">
      <c r="A8" s="4" t="s">
        <v>1437</v>
      </c>
    </row>
    <row r="9" spans="1:3">
      <c r="A9" s="4" t="s">
        <v>66</v>
      </c>
      <c r="B9" s="6" t="n">
        <v>10310</v>
      </c>
      <c r="C9" s="6" t="n">
        <v>10310</v>
      </c>
    </row>
    <row r="10" spans="1:3">
      <c r="A10" s="4" t="s">
        <v>1438</v>
      </c>
    </row>
    <row r="11" spans="1:3">
      <c r="A11" s="4" t="s">
        <v>66</v>
      </c>
      <c r="B11" s="6" t="n">
        <v>3093</v>
      </c>
      <c r="C11" s="6" t="n">
        <v>3093</v>
      </c>
    </row>
    <row r="12" spans="1:3">
      <c r="A12" s="4" t="s">
        <v>1439</v>
      </c>
    </row>
    <row r="13" spans="1:3">
      <c r="A13" s="4" t="s">
        <v>66</v>
      </c>
      <c r="B13" s="6" t="n">
        <v>3609</v>
      </c>
      <c r="C13" s="6" t="n">
        <v>3609</v>
      </c>
    </row>
    <row r="14" spans="1:3">
      <c r="A14" s="4" t="s">
        <v>1440</v>
      </c>
    </row>
    <row r="15" spans="1:3">
      <c r="A15" s="4" t="s">
        <v>66</v>
      </c>
      <c r="B15" s="5" t="n">
        <v>4640</v>
      </c>
      <c r="C15" s="5" t="n">
        <v>464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1441</v>
      </c>
      <c r="B1" s="2" t="s">
        <v>719</v>
      </c>
      <c r="C1" s="2" t="s">
        <v>2</v>
      </c>
      <c r="D1" s="2" t="s">
        <v>36</v>
      </c>
    </row>
    <row r="2" spans="1:4">
      <c r="A2" s="4" t="s">
        <v>1377</v>
      </c>
      <c r="C2" s="5" t="n">
        <v>40210</v>
      </c>
      <c r="D2" s="5" t="n">
        <v>40210</v>
      </c>
    </row>
    <row r="3" spans="1:4">
      <c r="A3" s="4" t="s">
        <v>723</v>
      </c>
      <c r="C3" s="4" t="s">
        <v>1271</v>
      </c>
      <c r="D3" s="4" t="s">
        <v>1397</v>
      </c>
    </row>
    <row r="4" spans="1:4">
      <c r="A4" s="4" t="s">
        <v>1383</v>
      </c>
    </row>
    <row r="5" spans="1:4">
      <c r="A5" s="4" t="s">
        <v>1400</v>
      </c>
      <c r="B5" s="4" t="s">
        <v>1385</v>
      </c>
    </row>
    <row r="6" spans="1:4">
      <c r="A6" s="4" t="s">
        <v>1442</v>
      </c>
    </row>
    <row r="7" spans="1:4">
      <c r="A7" s="4" t="s">
        <v>1443</v>
      </c>
      <c r="C7" s="4" t="s">
        <v>1444</v>
      </c>
    </row>
    <row r="8" spans="1:4">
      <c r="A8" s="4" t="s">
        <v>1377</v>
      </c>
      <c r="C8" s="5" t="n">
        <v>10310</v>
      </c>
      <c r="D8" s="5" t="n">
        <v>10310</v>
      </c>
    </row>
    <row r="9" spans="1:4">
      <c r="A9" s="4" t="s">
        <v>723</v>
      </c>
      <c r="C9" s="4" t="s">
        <v>1275</v>
      </c>
      <c r="D9" s="4" t="s">
        <v>1445</v>
      </c>
    </row>
    <row r="10" spans="1:4">
      <c r="A10" s="4" t="s">
        <v>1446</v>
      </c>
    </row>
    <row r="11" spans="1:4">
      <c r="A11" s="4" t="s">
        <v>1400</v>
      </c>
      <c r="C11" s="4" t="s">
        <v>1447</v>
      </c>
    </row>
    <row r="12" spans="1:4">
      <c r="A12" s="4" t="s">
        <v>1448</v>
      </c>
    </row>
    <row r="13" spans="1:4">
      <c r="A13" s="4" t="s">
        <v>1443</v>
      </c>
      <c r="C13" s="4" t="s">
        <v>1444</v>
      </c>
    </row>
    <row r="14" spans="1:4">
      <c r="A14" s="4" t="s">
        <v>1377</v>
      </c>
      <c r="C14" s="5" t="n">
        <v>8248</v>
      </c>
      <c r="D14" s="5" t="n">
        <v>8248</v>
      </c>
    </row>
    <row r="15" spans="1:4">
      <c r="A15" s="4" t="s">
        <v>723</v>
      </c>
      <c r="C15" s="4" t="s">
        <v>1275</v>
      </c>
      <c r="D15" s="4" t="s">
        <v>1445</v>
      </c>
    </row>
    <row r="16" spans="1:4">
      <c r="A16" s="4" t="s">
        <v>1449</v>
      </c>
    </row>
    <row r="17" spans="1:4">
      <c r="A17" s="4" t="s">
        <v>1400</v>
      </c>
      <c r="C17" s="4" t="s">
        <v>1447</v>
      </c>
    </row>
    <row r="18" spans="1:4">
      <c r="A18" s="4" t="s">
        <v>1450</v>
      </c>
    </row>
    <row r="19" spans="1:4">
      <c r="A19" s="4" t="s">
        <v>1443</v>
      </c>
      <c r="C19" s="4" t="s">
        <v>1451</v>
      </c>
    </row>
    <row r="20" spans="1:4">
      <c r="A20" s="4" t="s">
        <v>1377</v>
      </c>
      <c r="C20" s="5" t="n">
        <v>10310</v>
      </c>
      <c r="D20" s="5" t="n">
        <v>10310</v>
      </c>
    </row>
    <row r="21" spans="1:4">
      <c r="A21" s="4" t="s">
        <v>723</v>
      </c>
      <c r="C21" s="4" t="s">
        <v>1279</v>
      </c>
      <c r="D21" s="4" t="s">
        <v>1452</v>
      </c>
    </row>
    <row r="22" spans="1:4">
      <c r="A22" s="4" t="s">
        <v>1453</v>
      </c>
    </row>
    <row r="23" spans="1:4">
      <c r="A23" s="4" t="s">
        <v>1400</v>
      </c>
      <c r="C23" s="4" t="s">
        <v>1359</v>
      </c>
    </row>
    <row r="24" spans="1:4">
      <c r="A24" s="4" t="s">
        <v>1454</v>
      </c>
    </row>
    <row r="25" spans="1:4">
      <c r="A25" s="4" t="s">
        <v>1443</v>
      </c>
      <c r="C25" s="4" t="s">
        <v>1455</v>
      </c>
    </row>
    <row r="26" spans="1:4">
      <c r="A26" s="4" t="s">
        <v>1377</v>
      </c>
      <c r="C26" s="5" t="n">
        <v>3093</v>
      </c>
      <c r="D26" s="5" t="n">
        <v>3093</v>
      </c>
    </row>
    <row r="27" spans="1:4">
      <c r="A27" s="4" t="s">
        <v>723</v>
      </c>
      <c r="C27" s="4" t="s">
        <v>1282</v>
      </c>
      <c r="D27" s="4" t="s">
        <v>1456</v>
      </c>
    </row>
    <row r="28" spans="1:4">
      <c r="A28" s="4" t="s">
        <v>1457</v>
      </c>
    </row>
    <row r="29" spans="1:4">
      <c r="A29" s="4" t="s">
        <v>1400</v>
      </c>
      <c r="C29" s="4" t="s">
        <v>1458</v>
      </c>
    </row>
    <row r="30" spans="1:4">
      <c r="A30" s="4" t="s">
        <v>1459</v>
      </c>
    </row>
    <row r="31" spans="1:4">
      <c r="A31" s="4" t="s">
        <v>1443</v>
      </c>
      <c r="C31" s="4" t="s">
        <v>1460</v>
      </c>
    </row>
    <row r="32" spans="1:4">
      <c r="A32" s="4" t="s">
        <v>1377</v>
      </c>
      <c r="C32" s="5" t="n">
        <v>3609</v>
      </c>
      <c r="D32" s="5" t="n">
        <v>3609</v>
      </c>
    </row>
    <row r="33" spans="1:4">
      <c r="A33" s="4" t="s">
        <v>723</v>
      </c>
      <c r="C33" s="4" t="s">
        <v>1285</v>
      </c>
      <c r="D33" s="4" t="s">
        <v>1280</v>
      </c>
    </row>
    <row r="34" spans="1:4">
      <c r="A34" s="4" t="s">
        <v>1461</v>
      </c>
    </row>
    <row r="35" spans="1:4">
      <c r="A35" s="4" t="s">
        <v>1400</v>
      </c>
      <c r="C35" s="4" t="s">
        <v>1237</v>
      </c>
    </row>
    <row r="36" spans="1:4">
      <c r="A36" s="4" t="s">
        <v>1462</v>
      </c>
    </row>
    <row r="37" spans="1:4">
      <c r="A37" s="4" t="s">
        <v>1443</v>
      </c>
      <c r="C37" s="4" t="s">
        <v>1463</v>
      </c>
    </row>
    <row r="38" spans="1:4">
      <c r="A38" s="4" t="s">
        <v>1377</v>
      </c>
      <c r="C38" s="5" t="n">
        <v>4640</v>
      </c>
      <c r="D38" s="5" t="n">
        <v>4640</v>
      </c>
    </row>
    <row r="39" spans="1:4">
      <c r="A39" s="4" t="s">
        <v>723</v>
      </c>
      <c r="C39" s="4" t="s">
        <v>1285</v>
      </c>
      <c r="D39" s="4" t="s">
        <v>1280</v>
      </c>
    </row>
    <row r="40" spans="1:4">
      <c r="A40" s="4" t="s">
        <v>1464</v>
      </c>
    </row>
    <row r="41" spans="1:4">
      <c r="A41" s="4" t="s">
        <v>1400</v>
      </c>
      <c r="C41" s="4" t="s">
        <v>123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465</v>
      </c>
      <c r="B1" s="2" t="s">
        <v>204</v>
      </c>
      <c r="C1" s="2" t="s">
        <v>1</v>
      </c>
    </row>
    <row r="2" spans="1:5">
      <c r="B2" s="2" t="s">
        <v>92</v>
      </c>
      <c r="C2" s="2" t="s">
        <v>2</v>
      </c>
      <c r="D2" s="2" t="s">
        <v>36</v>
      </c>
      <c r="E2" s="2" t="s">
        <v>92</v>
      </c>
    </row>
    <row r="3" spans="1:5">
      <c r="A3" s="4" t="s">
        <v>1466</v>
      </c>
      <c r="C3" s="5" t="n">
        <v>1100</v>
      </c>
    </row>
    <row r="4" spans="1:5">
      <c r="A4" s="4" t="s">
        <v>1467</v>
      </c>
      <c r="C4" s="5" t="n">
        <v>232</v>
      </c>
      <c r="D4" s="5" t="n">
        <v>205</v>
      </c>
    </row>
    <row r="5" spans="1:5">
      <c r="A5" s="4" t="s">
        <v>1468</v>
      </c>
      <c r="C5" s="4" t="s">
        <v>825</v>
      </c>
      <c r="D5" s="4" t="s">
        <v>825</v>
      </c>
      <c r="E5" s="4" t="s">
        <v>1469</v>
      </c>
    </row>
    <row r="6" spans="1:5">
      <c r="A6" s="4" t="s">
        <v>1470</v>
      </c>
      <c r="B6" s="5" t="n">
        <v>-2900</v>
      </c>
      <c r="E6" s="5" t="n">
        <v>2919</v>
      </c>
    </row>
    <row r="7" spans="1:5">
      <c r="A7" s="4" t="s">
        <v>1471</v>
      </c>
    </row>
    <row r="8" spans="1:5">
      <c r="A8" s="4" t="s">
        <v>1472</v>
      </c>
      <c r="C8" s="5" t="n">
        <v>3500</v>
      </c>
    </row>
    <row r="9" spans="1:5">
      <c r="A9" s="4" t="s">
        <v>1473</v>
      </c>
    </row>
    <row r="10" spans="1:5">
      <c r="A10" s="4" t="s">
        <v>1472</v>
      </c>
      <c r="C10" s="5" t="n">
        <v>2100</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4</v>
      </c>
      <c r="B1" s="2" t="s">
        <v>204</v>
      </c>
      <c r="J1" s="2" t="s">
        <v>1</v>
      </c>
    </row>
    <row r="2" spans="1:12">
      <c r="B2" s="2" t="s">
        <v>2</v>
      </c>
      <c r="C2" s="2" t="s">
        <v>1006</v>
      </c>
      <c r="D2" s="2" t="s">
        <v>4</v>
      </c>
      <c r="E2" s="2" t="s">
        <v>1007</v>
      </c>
      <c r="F2" s="2" t="s">
        <v>36</v>
      </c>
      <c r="G2" s="2" t="s">
        <v>803</v>
      </c>
      <c r="H2" s="2" t="s">
        <v>1008</v>
      </c>
      <c r="I2" s="2" t="s">
        <v>1009</v>
      </c>
      <c r="J2" s="2" t="s">
        <v>2</v>
      </c>
      <c r="K2" s="2" t="s">
        <v>36</v>
      </c>
      <c r="L2" s="2" t="s">
        <v>92</v>
      </c>
    </row>
    <row r="3" spans="1:12">
      <c r="A3" s="3" t="s">
        <v>330</v>
      </c>
    </row>
    <row r="4" spans="1:12">
      <c r="A4" s="4" t="s">
        <v>947</v>
      </c>
      <c r="J4" s="5" t="n">
        <v>8255</v>
      </c>
      <c r="K4" s="5" t="n">
        <v>2723</v>
      </c>
      <c r="L4" s="5" t="n">
        <v>10976</v>
      </c>
    </row>
    <row r="5" spans="1:12">
      <c r="A5" s="4" t="s">
        <v>1475</v>
      </c>
      <c r="J5" s="6" t="n">
        <v>6364</v>
      </c>
      <c r="K5" s="6" t="n">
        <v>6292</v>
      </c>
      <c r="L5" s="6" t="n">
        <v>-6030</v>
      </c>
    </row>
    <row r="6" spans="1:12">
      <c r="A6" s="4" t="s">
        <v>1476</v>
      </c>
      <c r="B6" s="5" t="n">
        <v>6560</v>
      </c>
      <c r="C6" s="5" t="n">
        <v>3573</v>
      </c>
      <c r="D6" s="5" t="n">
        <v>3073</v>
      </c>
      <c r="E6" s="5" t="n">
        <v>1413</v>
      </c>
      <c r="F6" s="5" t="n">
        <v>3535</v>
      </c>
      <c r="G6" s="5" t="n">
        <v>1608</v>
      </c>
      <c r="H6" s="5" t="n">
        <v>1881</v>
      </c>
      <c r="I6" s="5" t="n">
        <v>1991</v>
      </c>
      <c r="J6" s="5" t="n">
        <v>14619</v>
      </c>
      <c r="K6" s="5" t="n">
        <v>9015</v>
      </c>
      <c r="L6" s="5" t="n">
        <v>494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291</v>
      </c>
    </row>
    <row r="4" spans="1:2">
      <c r="A4" s="4" t="s">
        <v>301</v>
      </c>
      <c r="B4" s="4" t="s">
        <v>3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7</v>
      </c>
      <c r="B1" s="2" t="s">
        <v>204</v>
      </c>
      <c r="J1" s="2" t="s">
        <v>1</v>
      </c>
    </row>
    <row r="2" spans="1:12">
      <c r="B2" s="2" t="s">
        <v>2</v>
      </c>
      <c r="C2" s="2" t="s">
        <v>1006</v>
      </c>
      <c r="D2" s="2" t="s">
        <v>4</v>
      </c>
      <c r="E2" s="2" t="s">
        <v>1007</v>
      </c>
      <c r="F2" s="2" t="s">
        <v>36</v>
      </c>
      <c r="G2" s="2" t="s">
        <v>803</v>
      </c>
      <c r="H2" s="2" t="s">
        <v>1008</v>
      </c>
      <c r="I2" s="2" t="s">
        <v>1009</v>
      </c>
      <c r="J2" s="2" t="s">
        <v>2</v>
      </c>
      <c r="K2" s="2" t="s">
        <v>36</v>
      </c>
      <c r="L2" s="2" t="s">
        <v>92</v>
      </c>
    </row>
    <row r="3" spans="1:12">
      <c r="A3" s="3" t="s">
        <v>330</v>
      </c>
    </row>
    <row r="4" spans="1:12">
      <c r="A4" s="4" t="s">
        <v>1478</v>
      </c>
      <c r="J4" s="5" t="n">
        <v>15126</v>
      </c>
      <c r="K4" s="5" t="n">
        <v>10948</v>
      </c>
      <c r="L4" s="5" t="n">
        <v>14229</v>
      </c>
    </row>
    <row r="5" spans="1:12">
      <c r="A5" s="4" t="s">
        <v>1479</v>
      </c>
      <c r="J5" s="6" t="n">
        <v>-4470</v>
      </c>
      <c r="K5" s="6" t="n">
        <v>-3958</v>
      </c>
      <c r="L5" s="6" t="n">
        <v>-5654</v>
      </c>
    </row>
    <row r="6" spans="1:12">
      <c r="A6" s="4" t="s">
        <v>49</v>
      </c>
      <c r="J6" s="6" t="n">
        <v>-360</v>
      </c>
      <c r="K6" s="6" t="n">
        <v>-343</v>
      </c>
      <c r="L6" s="6" t="n">
        <v>-631</v>
      </c>
    </row>
    <row r="7" spans="1:12">
      <c r="A7" s="4" t="s">
        <v>1480</v>
      </c>
      <c r="J7" s="6" t="n">
        <v>3668</v>
      </c>
      <c r="K7" s="6" t="n">
        <v>2681</v>
      </c>
      <c r="L7" s="6" t="n">
        <v>1765</v>
      </c>
    </row>
    <row r="8" spans="1:12">
      <c r="A8" s="4" t="s">
        <v>1481</v>
      </c>
      <c r="J8" s="6" t="n">
        <v>-93</v>
      </c>
      <c r="K8" s="6" t="n">
        <v>-45</v>
      </c>
      <c r="L8" s="6" t="n">
        <v>-54</v>
      </c>
    </row>
    <row r="9" spans="1:12">
      <c r="A9" s="4" t="s">
        <v>130</v>
      </c>
      <c r="J9" s="6" t="n">
        <v>630</v>
      </c>
    </row>
    <row r="10" spans="1:12">
      <c r="A10" s="4" t="s">
        <v>1482</v>
      </c>
      <c r="J10" s="6" t="n">
        <v>790</v>
      </c>
    </row>
    <row r="11" spans="1:12">
      <c r="A11" s="4" t="s">
        <v>1483</v>
      </c>
      <c r="J11" s="6" t="n">
        <v>705</v>
      </c>
      <c r="K11" s="6" t="n">
        <v>154</v>
      </c>
      <c r="L11" s="6" t="n">
        <v>341</v>
      </c>
    </row>
    <row r="12" spans="1:12">
      <c r="A12" s="4" t="s">
        <v>119</v>
      </c>
      <c r="K12" s="6" t="n">
        <v>227</v>
      </c>
    </row>
    <row r="13" spans="1:12">
      <c r="A13" s="4" t="s">
        <v>1484</v>
      </c>
      <c r="J13" s="6" t="n">
        <v>-287</v>
      </c>
      <c r="K13" s="6" t="n">
        <v>-425</v>
      </c>
      <c r="L13" s="6" t="n">
        <v>-1220</v>
      </c>
    </row>
    <row r="14" spans="1:12">
      <c r="A14" s="4" t="s">
        <v>1470</v>
      </c>
      <c r="L14" s="6" t="n">
        <v>-2919</v>
      </c>
    </row>
    <row r="15" spans="1:12">
      <c r="A15" s="4" t="s">
        <v>113</v>
      </c>
      <c r="J15" s="6" t="n">
        <v>320</v>
      </c>
      <c r="K15" s="6" t="n">
        <v>84</v>
      </c>
      <c r="L15" s="6" t="n">
        <v>-229</v>
      </c>
    </row>
    <row r="16" spans="1:12">
      <c r="A16" s="4" t="s">
        <v>1476</v>
      </c>
      <c r="B16" s="5" t="n">
        <v>6560</v>
      </c>
      <c r="C16" s="5" t="n">
        <v>3573</v>
      </c>
      <c r="D16" s="5" t="n">
        <v>3073</v>
      </c>
      <c r="E16" s="5" t="n">
        <v>1413</v>
      </c>
      <c r="F16" s="5" t="n">
        <v>3535</v>
      </c>
      <c r="G16" s="5" t="n">
        <v>1608</v>
      </c>
      <c r="H16" s="5" t="n">
        <v>1881</v>
      </c>
      <c r="I16" s="5" t="n">
        <v>1991</v>
      </c>
      <c r="J16" s="5" t="n">
        <v>14619</v>
      </c>
      <c r="K16" s="5" t="n">
        <v>9015</v>
      </c>
      <c r="L16" s="5" t="n">
        <v>4946</v>
      </c>
    </row>
    <row r="17" spans="1:12">
      <c r="A17" s="4" t="s">
        <v>1485</v>
      </c>
      <c r="J17" s="4" t="s">
        <v>825</v>
      </c>
      <c r="K17" s="4" t="s">
        <v>825</v>
      </c>
      <c r="L17" s="4" t="s">
        <v>1469</v>
      </c>
    </row>
    <row r="18" spans="1:12">
      <c r="A18" s="4" t="s">
        <v>1486</v>
      </c>
      <c r="J18" s="4" t="s">
        <v>1487</v>
      </c>
      <c r="K18" s="4" t="s">
        <v>1488</v>
      </c>
      <c r="L18" s="4" t="s">
        <v>1489</v>
      </c>
    </row>
    <row r="19" spans="1:12">
      <c r="A19" s="4" t="s">
        <v>1490</v>
      </c>
      <c r="J19" s="4" t="s">
        <v>1491</v>
      </c>
      <c r="K19" s="4" t="s">
        <v>1492</v>
      </c>
      <c r="L19" s="4" t="s">
        <v>1493</v>
      </c>
    </row>
    <row r="20" spans="1:12">
      <c r="A20" s="4" t="s">
        <v>1494</v>
      </c>
      <c r="J20" s="4" t="s">
        <v>1495</v>
      </c>
      <c r="K20" s="4" t="s">
        <v>1496</v>
      </c>
      <c r="L20" s="4" t="s">
        <v>1497</v>
      </c>
    </row>
    <row r="21" spans="1:12">
      <c r="A21" s="4" t="s">
        <v>1498</v>
      </c>
      <c r="J21" s="4" t="s">
        <v>1499</v>
      </c>
      <c r="K21" s="4" t="s">
        <v>1499</v>
      </c>
      <c r="L21" s="4" t="s">
        <v>1499</v>
      </c>
    </row>
    <row r="22" spans="1:12">
      <c r="A22" s="4" t="s">
        <v>1500</v>
      </c>
      <c r="J22" s="4" t="s">
        <v>1335</v>
      </c>
    </row>
    <row r="23" spans="1:12">
      <c r="A23" s="4" t="s">
        <v>1501</v>
      </c>
      <c r="J23" s="4" t="s">
        <v>1502</v>
      </c>
    </row>
    <row r="24" spans="1:12">
      <c r="A24" s="4" t="s">
        <v>1503</v>
      </c>
      <c r="J24" s="4" t="s">
        <v>1504</v>
      </c>
      <c r="K24" s="4" t="s">
        <v>1505</v>
      </c>
      <c r="L24" s="4" t="s">
        <v>1506</v>
      </c>
    </row>
    <row r="25" spans="1:12">
      <c r="A25" s="4" t="s">
        <v>1507</v>
      </c>
      <c r="K25" s="4" t="s">
        <v>1508</v>
      </c>
    </row>
    <row r="26" spans="1:12">
      <c r="A26" s="4" t="s">
        <v>1509</v>
      </c>
      <c r="J26" s="4" t="s">
        <v>1510</v>
      </c>
      <c r="K26" s="4" t="s">
        <v>1506</v>
      </c>
      <c r="L26" s="4" t="s">
        <v>1511</v>
      </c>
    </row>
    <row r="27" spans="1:12">
      <c r="A27" s="4" t="s">
        <v>1512</v>
      </c>
      <c r="L27" s="4" t="s">
        <v>1513</v>
      </c>
    </row>
    <row r="28" spans="1:12">
      <c r="A28" s="4" t="s">
        <v>1514</v>
      </c>
      <c r="J28" s="4" t="s">
        <v>1508</v>
      </c>
      <c r="K28" s="4" t="s">
        <v>833</v>
      </c>
      <c r="L28" s="4" t="s">
        <v>1492</v>
      </c>
    </row>
    <row r="29" spans="1:12">
      <c r="A29" s="4" t="s">
        <v>1515</v>
      </c>
      <c r="J29" s="4" t="s">
        <v>1516</v>
      </c>
      <c r="K29" s="4" t="s">
        <v>1517</v>
      </c>
      <c r="L29" s="4" t="s">
        <v>1518</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9</v>
      </c>
      <c r="B1" s="2" t="s">
        <v>1</v>
      </c>
    </row>
    <row r="2" spans="1:3">
      <c r="B2" s="2" t="s">
        <v>2</v>
      </c>
      <c r="C2" s="2" t="s">
        <v>36</v>
      </c>
    </row>
    <row r="3" spans="1:3">
      <c r="A3" s="3" t="s">
        <v>330</v>
      </c>
    </row>
    <row r="4" spans="1:3">
      <c r="A4" s="4" t="s">
        <v>1143</v>
      </c>
      <c r="B4" s="5" t="n">
        <v>1249000</v>
      </c>
      <c r="C4" s="5" t="n">
        <v>1293000</v>
      </c>
    </row>
    <row r="5" spans="1:3">
      <c r="A5" s="4" t="s">
        <v>1520</v>
      </c>
      <c r="B5" s="6" t="n">
        <v>375000</v>
      </c>
      <c r="C5" s="6" t="n">
        <v>287000</v>
      </c>
    </row>
    <row r="6" spans="1:3">
      <c r="A6" s="4" t="s">
        <v>1521</v>
      </c>
      <c r="C6" s="6" t="n">
        <v>-178</v>
      </c>
    </row>
    <row r="7" spans="1:3">
      <c r="A7" s="4" t="s">
        <v>1522</v>
      </c>
      <c r="B7" s="6" t="n">
        <v>44</v>
      </c>
    </row>
    <row r="8" spans="1:3">
      <c r="A8" s="4" t="s">
        <v>1523</v>
      </c>
      <c r="B8" s="6" t="n">
        <v>-414000</v>
      </c>
      <c r="C8" s="6" t="n">
        <v>-153000</v>
      </c>
    </row>
    <row r="9" spans="1:3">
      <c r="A9" s="4" t="s">
        <v>1147</v>
      </c>
      <c r="B9" s="5" t="n">
        <v>1254000</v>
      </c>
      <c r="C9" s="5" t="n">
        <v>12490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4</v>
      </c>
      <c r="B1" s="2" t="s">
        <v>2</v>
      </c>
      <c r="C1" s="2" t="s">
        <v>36</v>
      </c>
    </row>
    <row r="2" spans="1:3">
      <c r="A2" s="3" t="s">
        <v>1525</v>
      </c>
    </row>
    <row r="3" spans="1:3">
      <c r="A3" s="4" t="s">
        <v>1526</v>
      </c>
      <c r="C3" s="5" t="n">
        <v>2911</v>
      </c>
    </row>
    <row r="4" spans="1:3">
      <c r="A4" s="4" t="s">
        <v>1527</v>
      </c>
      <c r="B4" s="5" t="n">
        <v>68</v>
      </c>
      <c r="C4" s="6" t="n">
        <v>1937</v>
      </c>
    </row>
    <row r="5" spans="1:3">
      <c r="A5" s="4" t="s">
        <v>1528</v>
      </c>
      <c r="B5" s="6" t="n">
        <v>126</v>
      </c>
      <c r="C5" s="6" t="n">
        <v>1687</v>
      </c>
    </row>
    <row r="6" spans="1:3">
      <c r="A6" s="4" t="s">
        <v>1529</v>
      </c>
      <c r="B6" s="6" t="n">
        <v>8433</v>
      </c>
      <c r="C6" s="6" t="n">
        <v>6772</v>
      </c>
    </row>
    <row r="7" spans="1:3">
      <c r="A7" s="4" t="s">
        <v>1530</v>
      </c>
      <c r="B7" s="6" t="n">
        <v>11332</v>
      </c>
      <c r="C7" s="6" t="n">
        <v>9549</v>
      </c>
    </row>
    <row r="8" spans="1:3">
      <c r="A8" s="4" t="s">
        <v>1531</v>
      </c>
      <c r="B8" s="6" t="n">
        <v>739</v>
      </c>
      <c r="C8" s="6" t="n">
        <v>849</v>
      </c>
    </row>
    <row r="9" spans="1:3">
      <c r="A9" s="4" t="s">
        <v>113</v>
      </c>
      <c r="B9" s="6" t="n">
        <v>605</v>
      </c>
      <c r="C9" s="6" t="n">
        <v>53</v>
      </c>
    </row>
    <row r="10" spans="1:3">
      <c r="A10" s="4" t="s">
        <v>1532</v>
      </c>
      <c r="B10" s="6" t="n">
        <v>21303</v>
      </c>
      <c r="C10" s="6" t="n">
        <v>23758</v>
      </c>
    </row>
    <row r="11" spans="1:3">
      <c r="A11" s="3" t="s">
        <v>1533</v>
      </c>
    </row>
    <row r="12" spans="1:3">
      <c r="A12" s="4" t="s">
        <v>385</v>
      </c>
      <c r="B12" s="6" t="n">
        <v>4616</v>
      </c>
      <c r="C12" s="6" t="n">
        <v>2717</v>
      </c>
    </row>
    <row r="13" spans="1:3">
      <c r="A13" s="4" t="s">
        <v>1534</v>
      </c>
      <c r="B13" s="6" t="n">
        <v>16252</v>
      </c>
      <c r="C13" s="6" t="n">
        <v>18329</v>
      </c>
    </row>
    <row r="14" spans="1:3">
      <c r="A14" s="4" t="s">
        <v>1535</v>
      </c>
      <c r="B14" s="6" t="n">
        <v>3963</v>
      </c>
      <c r="C14" s="6" t="n">
        <v>2739</v>
      </c>
    </row>
    <row r="15" spans="1:3">
      <c r="A15" s="4" t="s">
        <v>1482</v>
      </c>
      <c r="B15" s="6" t="n">
        <v>850</v>
      </c>
    </row>
    <row r="16" spans="1:3">
      <c r="A16" s="4" t="s">
        <v>112</v>
      </c>
      <c r="B16" s="6" t="n">
        <v>794</v>
      </c>
    </row>
    <row r="17" spans="1:3">
      <c r="A17" s="4" t="s">
        <v>1536</v>
      </c>
      <c r="B17" s="6" t="n">
        <v>28</v>
      </c>
      <c r="C17" s="6" t="n">
        <v>31</v>
      </c>
    </row>
    <row r="18" spans="1:3">
      <c r="A18" s="4" t="s">
        <v>1537</v>
      </c>
      <c r="B18" s="6" t="n">
        <v>704</v>
      </c>
      <c r="C18" s="6" t="n">
        <v>482</v>
      </c>
    </row>
    <row r="19" spans="1:3">
      <c r="A19" s="4" t="s">
        <v>113</v>
      </c>
      <c r="B19" s="6" t="n">
        <v>832</v>
      </c>
      <c r="C19" s="6" t="n">
        <v>424</v>
      </c>
    </row>
    <row r="20" spans="1:3">
      <c r="A20" s="4" t="s">
        <v>1538</v>
      </c>
      <c r="B20" s="6" t="n">
        <v>28039</v>
      </c>
      <c r="C20" s="6" t="n">
        <v>24722</v>
      </c>
    </row>
    <row r="21" spans="1:3">
      <c r="A21" s="4" t="s">
        <v>1539</v>
      </c>
      <c r="B21" s="5" t="n">
        <v>-6736</v>
      </c>
      <c r="C21" s="5" t="n">
        <v>-96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40</v>
      </c>
      <c r="B1" s="2" t="s">
        <v>204</v>
      </c>
      <c r="C1" s="2" t="s">
        <v>1</v>
      </c>
    </row>
    <row r="2" spans="1:5">
      <c r="B2" s="2" t="s">
        <v>92</v>
      </c>
      <c r="C2" s="2" t="s">
        <v>2</v>
      </c>
      <c r="D2" s="2" t="s">
        <v>36</v>
      </c>
      <c r="E2" s="2" t="s">
        <v>92</v>
      </c>
    </row>
    <row r="3" spans="1:5">
      <c r="A3" s="3" t="s">
        <v>330</v>
      </c>
    </row>
    <row r="4" spans="1:5">
      <c r="A4" s="4" t="s">
        <v>1541</v>
      </c>
      <c r="C4" s="5" t="n">
        <v>6364</v>
      </c>
      <c r="D4" s="5" t="n">
        <v>6292</v>
      </c>
      <c r="E4" s="5" t="n">
        <v>-6030</v>
      </c>
    </row>
    <row r="5" spans="1:5">
      <c r="A5" s="4" t="s">
        <v>1542</v>
      </c>
      <c r="C5" s="6" t="n">
        <v>-381</v>
      </c>
      <c r="D5" s="6" t="n">
        <v>-52</v>
      </c>
      <c r="E5" s="6" t="n">
        <v>243</v>
      </c>
    </row>
    <row r="6" spans="1:5">
      <c r="A6" s="4" t="s">
        <v>1543</v>
      </c>
      <c r="C6" s="6" t="n">
        <v>-1644</v>
      </c>
    </row>
    <row r="7" spans="1:5">
      <c r="A7" s="4" t="s">
        <v>1470</v>
      </c>
      <c r="B7" s="5" t="n">
        <v>-2900</v>
      </c>
      <c r="E7" s="6" t="n">
        <v>2919</v>
      </c>
    </row>
    <row r="8" spans="1:5">
      <c r="A8" s="4" t="s">
        <v>1544</v>
      </c>
      <c r="C8" s="6" t="n">
        <v>1433</v>
      </c>
      <c r="D8" s="6" t="n">
        <v>-1000</v>
      </c>
      <c r="E8" s="6" t="n">
        <v>668</v>
      </c>
    </row>
    <row r="9" spans="1:5">
      <c r="A9" s="4" t="s">
        <v>178</v>
      </c>
      <c r="C9" s="5" t="n">
        <v>5772</v>
      </c>
      <c r="D9" s="5" t="n">
        <v>5240</v>
      </c>
      <c r="E9" s="5" t="n">
        <v>-2200</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1545</v>
      </c>
      <c r="B1" s="2" t="s">
        <v>1</v>
      </c>
    </row>
    <row r="2" spans="1:5">
      <c r="B2" s="2" t="s">
        <v>2</v>
      </c>
      <c r="C2" s="2" t="s">
        <v>36</v>
      </c>
      <c r="D2" s="2" t="s">
        <v>92</v>
      </c>
      <c r="E2" s="2" t="s">
        <v>720</v>
      </c>
    </row>
    <row r="3" spans="1:5">
      <c r="A3" s="4" t="s">
        <v>1546</v>
      </c>
      <c r="B3" s="4" t="s">
        <v>1547</v>
      </c>
    </row>
    <row r="4" spans="1:5">
      <c r="A4" s="4" t="s">
        <v>1548</v>
      </c>
      <c r="B4" s="5" t="n">
        <v>0</v>
      </c>
      <c r="C4" s="5" t="n">
        <v>0</v>
      </c>
      <c r="D4" s="5" t="n">
        <v>0</v>
      </c>
    </row>
    <row r="5" spans="1:5">
      <c r="A5" s="4" t="s">
        <v>1549</v>
      </c>
      <c r="B5" s="6" t="n">
        <v>19474000</v>
      </c>
      <c r="C5" s="6" t="n">
        <v>15029000</v>
      </c>
      <c r="D5" s="6" t="n">
        <v>12347000</v>
      </c>
      <c r="E5" s="5" t="n">
        <v>10455000</v>
      </c>
    </row>
    <row r="6" spans="1:5">
      <c r="A6" s="4" t="s">
        <v>1550</v>
      </c>
      <c r="B6" s="5" t="n">
        <v>2474000</v>
      </c>
      <c r="C6" s="6" t="n">
        <v>1407000</v>
      </c>
      <c r="D6" s="5" t="n">
        <v>933000</v>
      </c>
    </row>
    <row r="7" spans="1:5">
      <c r="A7" s="4" t="s">
        <v>636</v>
      </c>
    </row>
    <row r="8" spans="1:5">
      <c r="A8" s="4" t="s">
        <v>1551</v>
      </c>
      <c r="B8" s="4" t="s">
        <v>1552</v>
      </c>
    </row>
    <row r="9" spans="1:5">
      <c r="A9" s="4" t="s">
        <v>1553</v>
      </c>
    </row>
    <row r="10" spans="1:5">
      <c r="A10" s="4" t="s">
        <v>1550</v>
      </c>
      <c r="B10" s="5" t="n">
        <v>8000</v>
      </c>
    </row>
    <row r="11" spans="1:5">
      <c r="A11" s="4" t="s">
        <v>1554</v>
      </c>
      <c r="B11" s="4" t="s">
        <v>1157</v>
      </c>
    </row>
    <row r="12" spans="1:5">
      <c r="A12" s="4" t="s">
        <v>1555</v>
      </c>
    </row>
    <row r="13" spans="1:5">
      <c r="A13" s="4" t="s">
        <v>1550</v>
      </c>
      <c r="B13" s="5" t="n">
        <v>25000</v>
      </c>
    </row>
    <row r="14" spans="1:5">
      <c r="A14" s="4" t="s">
        <v>1554</v>
      </c>
      <c r="B14" s="4" t="s">
        <v>1556</v>
      </c>
    </row>
    <row r="15" spans="1:5">
      <c r="A15" s="4" t="s">
        <v>1557</v>
      </c>
    </row>
    <row r="16" spans="1:5">
      <c r="A16" s="4" t="s">
        <v>1549</v>
      </c>
      <c r="B16" s="5" t="n">
        <v>19500000</v>
      </c>
      <c r="C16" s="5" t="n">
        <v>15000000</v>
      </c>
    </row>
    <row r="17" spans="1:5">
      <c r="A17" s="4" t="s">
        <v>1558</v>
      </c>
      <c r="B17" s="4" t="s">
        <v>1559</v>
      </c>
    </row>
    <row r="18" spans="1:5">
      <c r="A18" s="4" t="s">
        <v>1560</v>
      </c>
    </row>
    <row r="19" spans="1:5">
      <c r="A19" s="4" t="s">
        <v>1561</v>
      </c>
      <c r="B19" s="4" t="s">
        <v>1157</v>
      </c>
    </row>
    <row r="20" spans="1:5">
      <c r="A20" s="4" t="s">
        <v>1554</v>
      </c>
      <c r="B20" s="4" t="s">
        <v>1157</v>
      </c>
    </row>
    <row r="21" spans="1:5">
      <c r="A21" s="4" t="s">
        <v>1562</v>
      </c>
    </row>
    <row r="22" spans="1:5">
      <c r="A22" s="4" t="s">
        <v>1561</v>
      </c>
      <c r="B22" s="4" t="s">
        <v>1563</v>
      </c>
    </row>
    <row r="23" spans="1:5">
      <c r="A23" s="4" t="s">
        <v>1554</v>
      </c>
      <c r="B23" s="4" t="s">
        <v>710</v>
      </c>
    </row>
    <row r="24" spans="1:5">
      <c r="A24" s="4" t="s">
        <v>1564</v>
      </c>
    </row>
    <row r="25" spans="1:5">
      <c r="A25" s="4" t="s">
        <v>1561</v>
      </c>
      <c r="B25" s="4" t="s">
        <v>635</v>
      </c>
    </row>
    <row r="26" spans="1:5">
      <c r="A26" s="4" t="s">
        <v>1565</v>
      </c>
    </row>
    <row r="27" spans="1:5">
      <c r="A27" s="4" t="s">
        <v>1546</v>
      </c>
      <c r="B27" s="4" t="s">
        <v>638</v>
      </c>
    </row>
    <row r="28" spans="1:5">
      <c r="A28" s="4" t="s">
        <v>1566</v>
      </c>
    </row>
    <row r="29" spans="1:5">
      <c r="A29" s="4" t="s">
        <v>1561</v>
      </c>
      <c r="B29" s="4" t="s">
        <v>1567</v>
      </c>
    </row>
    <row r="30" spans="1:5">
      <c r="A30" s="4" t="s">
        <v>1568</v>
      </c>
    </row>
    <row r="31" spans="1:5">
      <c r="A31" s="4" t="s">
        <v>1546</v>
      </c>
      <c r="B31" s="4" t="s">
        <v>63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2</v>
      </c>
      <c r="C2" s="2" t="s">
        <v>36</v>
      </c>
      <c r="D2" s="2" t="s">
        <v>92</v>
      </c>
    </row>
    <row r="3" spans="1:4">
      <c r="A3" s="3" t="s">
        <v>333</v>
      </c>
    </row>
    <row r="4" spans="1:4">
      <c r="A4" s="4" t="s">
        <v>1570</v>
      </c>
      <c r="B4" s="5" t="n">
        <v>2443</v>
      </c>
      <c r="C4" s="5" t="n">
        <v>2000</v>
      </c>
      <c r="D4" s="5" t="n">
        <v>166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1</v>
      </c>
      <c r="B1" s="2" t="s">
        <v>1</v>
      </c>
    </row>
    <row r="2" spans="1:4">
      <c r="B2" s="2" t="s">
        <v>2</v>
      </c>
      <c r="C2" s="2" t="s">
        <v>36</v>
      </c>
      <c r="D2" s="2" t="s">
        <v>92</v>
      </c>
    </row>
    <row r="3" spans="1:4">
      <c r="A3" s="4" t="s">
        <v>1143</v>
      </c>
      <c r="B3" s="5" t="n">
        <v>15029</v>
      </c>
      <c r="C3" s="5" t="n">
        <v>12347</v>
      </c>
      <c r="D3" s="5" t="n">
        <v>10455</v>
      </c>
    </row>
    <row r="4" spans="1:4">
      <c r="A4" s="4" t="s">
        <v>1572</v>
      </c>
      <c r="B4" s="6" t="n">
        <v>2474</v>
      </c>
      <c r="C4" s="6" t="n">
        <v>1407</v>
      </c>
      <c r="D4" s="6" t="n">
        <v>933</v>
      </c>
    </row>
    <row r="5" spans="1:4">
      <c r="A5" s="4" t="s">
        <v>1573</v>
      </c>
      <c r="B5" s="6" t="n">
        <v>2072</v>
      </c>
      <c r="C5" s="6" t="n">
        <v>1367</v>
      </c>
      <c r="D5" s="6" t="n">
        <v>1025</v>
      </c>
    </row>
    <row r="6" spans="1:4">
      <c r="A6" s="4" t="s">
        <v>1574</v>
      </c>
      <c r="B6" s="6" t="n">
        <v>-101</v>
      </c>
      <c r="C6" s="6" t="n">
        <v>-92</v>
      </c>
      <c r="D6" s="6" t="n">
        <v>-66</v>
      </c>
    </row>
    <row r="7" spans="1:4">
      <c r="A7" s="4" t="s">
        <v>1147</v>
      </c>
      <c r="B7" s="6" t="n">
        <v>19474</v>
      </c>
      <c r="C7" s="6" t="n">
        <v>15029</v>
      </c>
      <c r="D7" s="6" t="n">
        <v>12347</v>
      </c>
    </row>
    <row r="8" spans="1:4">
      <c r="A8" s="4" t="s">
        <v>550</v>
      </c>
    </row>
    <row r="9" spans="1:4">
      <c r="A9" s="4" t="s">
        <v>1143</v>
      </c>
      <c r="B9" s="6" t="n">
        <v>4623</v>
      </c>
      <c r="C9" s="6" t="n">
        <v>4330</v>
      </c>
      <c r="D9" s="6" t="n">
        <v>4093</v>
      </c>
    </row>
    <row r="10" spans="1:4">
      <c r="A10" s="4" t="s">
        <v>1573</v>
      </c>
      <c r="B10" s="6" t="n">
        <v>701</v>
      </c>
      <c r="C10" s="6" t="n">
        <v>457</v>
      </c>
      <c r="D10" s="6" t="n">
        <v>401</v>
      </c>
    </row>
    <row r="11" spans="1:4">
      <c r="A11" s="4" t="s">
        <v>1574</v>
      </c>
      <c r="B11" s="6" t="n">
        <v>-164</v>
      </c>
      <c r="C11" s="6" t="n">
        <v>-164</v>
      </c>
      <c r="D11" s="6" t="n">
        <v>-164</v>
      </c>
    </row>
    <row r="12" spans="1:4">
      <c r="A12" s="4" t="s">
        <v>1147</v>
      </c>
      <c r="B12" s="5" t="n">
        <v>5160</v>
      </c>
      <c r="C12" s="5" t="n">
        <v>4623</v>
      </c>
      <c r="D12" s="5" t="n">
        <v>433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575</v>
      </c>
      <c r="B1" s="2" t="s">
        <v>1</v>
      </c>
    </row>
    <row r="2" spans="1:5">
      <c r="B2" s="2" t="s">
        <v>2</v>
      </c>
      <c r="C2" s="2" t="s">
        <v>36</v>
      </c>
      <c r="D2" s="2" t="s">
        <v>92</v>
      </c>
      <c r="E2" s="2" t="s">
        <v>594</v>
      </c>
    </row>
    <row r="3" spans="1:5">
      <c r="A3" s="4" t="s">
        <v>1576</v>
      </c>
      <c r="B3" s="4" t="s">
        <v>657</v>
      </c>
    </row>
    <row r="4" spans="1:5">
      <c r="A4" s="4" t="s">
        <v>636</v>
      </c>
    </row>
    <row r="5" spans="1:5">
      <c r="A5" s="4" t="s">
        <v>1577</v>
      </c>
      <c r="B5" s="4" t="s">
        <v>644</v>
      </c>
    </row>
    <row r="6" spans="1:5">
      <c r="A6" s="4" t="s">
        <v>645</v>
      </c>
    </row>
    <row r="7" spans="1:5">
      <c r="A7" s="4" t="s">
        <v>1577</v>
      </c>
      <c r="B7" s="4" t="s">
        <v>630</v>
      </c>
    </row>
    <row r="8" spans="1:5">
      <c r="A8" s="4" t="s">
        <v>1578</v>
      </c>
    </row>
    <row r="9" spans="1:5">
      <c r="A9" s="4" t="s">
        <v>1579</v>
      </c>
      <c r="B9" s="6" t="n">
        <v>250000</v>
      </c>
    </row>
    <row r="10" spans="1:5">
      <c r="A10" s="4" t="s">
        <v>1580</v>
      </c>
    </row>
    <row r="11" spans="1:5">
      <c r="A11" s="4" t="s">
        <v>1579</v>
      </c>
      <c r="B11" s="6" t="n">
        <v>350000</v>
      </c>
    </row>
    <row r="12" spans="1:5">
      <c r="A12" s="4" t="s">
        <v>1581</v>
      </c>
    </row>
    <row r="13" spans="1:5">
      <c r="A13" s="4" t="s">
        <v>1579</v>
      </c>
      <c r="B13" s="6" t="n">
        <v>350000</v>
      </c>
    </row>
    <row r="14" spans="1:5">
      <c r="A14" s="4" t="s">
        <v>1582</v>
      </c>
    </row>
    <row r="15" spans="1:5">
      <c r="A15" s="4" t="s">
        <v>1579</v>
      </c>
      <c r="B15" s="6" t="n">
        <v>400000</v>
      </c>
    </row>
    <row r="16" spans="1:5">
      <c r="A16" s="4" t="s">
        <v>1583</v>
      </c>
      <c r="B16" s="6" t="n">
        <v>219305</v>
      </c>
    </row>
    <row r="17" spans="1:5">
      <c r="A17" s="4" t="s">
        <v>1584</v>
      </c>
    </row>
    <row r="18" spans="1:5">
      <c r="A18" s="4" t="s">
        <v>1583</v>
      </c>
      <c r="E18" s="6" t="n">
        <v>128320</v>
      </c>
    </row>
    <row r="19" spans="1:5">
      <c r="A19" s="4" t="s">
        <v>1585</v>
      </c>
      <c r="B19" s="5" t="n">
        <v>10</v>
      </c>
    </row>
    <row r="20" spans="1:5">
      <c r="A20" s="4" t="s">
        <v>1586</v>
      </c>
      <c r="B20" s="4" t="s">
        <v>1587</v>
      </c>
      <c r="C20" s="4" t="s">
        <v>1563</v>
      </c>
      <c r="D20" s="4" t="s">
        <v>156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8</v>
      </c>
      <c r="B1" s="2" t="s">
        <v>1</v>
      </c>
    </row>
    <row r="2" spans="1:4">
      <c r="B2" s="2" t="s">
        <v>2</v>
      </c>
      <c r="C2" s="2" t="s">
        <v>36</v>
      </c>
      <c r="D2" s="2" t="s">
        <v>92</v>
      </c>
    </row>
    <row r="3" spans="1:4">
      <c r="A3" s="4" t="s">
        <v>613</v>
      </c>
      <c r="B3" s="5" t="n">
        <v>2469</v>
      </c>
      <c r="C3" s="5" t="n">
        <v>1443</v>
      </c>
      <c r="D3" s="5" t="n">
        <v>1187</v>
      </c>
    </row>
    <row r="4" spans="1:4">
      <c r="A4" s="4" t="s">
        <v>616</v>
      </c>
    </row>
    <row r="5" spans="1:4">
      <c r="A5" s="4" t="s">
        <v>613</v>
      </c>
      <c r="B5" s="6" t="n">
        <v>475</v>
      </c>
      <c r="C5" s="6" t="n">
        <v>472</v>
      </c>
      <c r="D5" s="6" t="n">
        <v>554</v>
      </c>
    </row>
    <row r="6" spans="1:4">
      <c r="A6" s="4" t="s">
        <v>621</v>
      </c>
    </row>
    <row r="7" spans="1:4">
      <c r="A7" s="4" t="s">
        <v>613</v>
      </c>
      <c r="B7" s="6" t="n">
        <v>1850</v>
      </c>
      <c r="C7" s="6" t="n">
        <v>857</v>
      </c>
      <c r="D7" s="6" t="n">
        <v>553</v>
      </c>
    </row>
    <row r="8" spans="1:4">
      <c r="A8" s="4" t="s">
        <v>1584</v>
      </c>
    </row>
    <row r="9" spans="1:4">
      <c r="A9" s="4" t="s">
        <v>613</v>
      </c>
      <c r="B9" s="5" t="n">
        <v>144</v>
      </c>
      <c r="C9" s="5" t="n">
        <v>114</v>
      </c>
      <c r="D9" s="5" t="n">
        <v>8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89</v>
      </c>
      <c r="B1" s="2" t="s">
        <v>1</v>
      </c>
    </row>
    <row r="2" spans="1:4">
      <c r="B2" s="2" t="s">
        <v>2</v>
      </c>
      <c r="C2" s="2" t="s">
        <v>36</v>
      </c>
      <c r="D2" s="2" t="s">
        <v>92</v>
      </c>
    </row>
    <row r="3" spans="1:4">
      <c r="A3" s="3" t="s">
        <v>336</v>
      </c>
    </row>
    <row r="4" spans="1:4">
      <c r="A4" s="4" t="s">
        <v>1590</v>
      </c>
      <c r="B4" s="6" t="n">
        <v>469572</v>
      </c>
      <c r="C4" s="6" t="n">
        <v>513554</v>
      </c>
      <c r="D4" s="6" t="n">
        <v>587961</v>
      </c>
    </row>
    <row r="5" spans="1:4">
      <c r="A5" s="4" t="s">
        <v>1591</v>
      </c>
      <c r="B5" s="7" t="n">
        <v>18.52</v>
      </c>
      <c r="C5" s="7" t="n">
        <v>17.13</v>
      </c>
      <c r="D5" s="7" t="n">
        <v>14.83</v>
      </c>
    </row>
    <row r="6" spans="1:4">
      <c r="A6" s="4" t="s">
        <v>1592</v>
      </c>
      <c r="B6" s="6" t="n">
        <v>20200</v>
      </c>
      <c r="C6" s="6" t="n">
        <v>16315</v>
      </c>
      <c r="D6" s="6" t="n">
        <v>43250</v>
      </c>
    </row>
    <row r="7" spans="1:4">
      <c r="A7" s="4" t="s">
        <v>1593</v>
      </c>
      <c r="B7" s="5" t="n">
        <v>36</v>
      </c>
      <c r="C7" s="7" t="n">
        <v>44.02</v>
      </c>
      <c r="D7" s="7" t="n">
        <v>43.86</v>
      </c>
    </row>
    <row r="8" spans="1:4">
      <c r="A8" s="4" t="s">
        <v>1594</v>
      </c>
      <c r="B8" s="6" t="n">
        <v>-59393</v>
      </c>
      <c r="C8" s="6" t="n">
        <v>-60127</v>
      </c>
      <c r="D8" s="6" t="n">
        <v>-114100</v>
      </c>
    </row>
    <row r="9" spans="1:4">
      <c r="A9" s="4" t="s">
        <v>1595</v>
      </c>
      <c r="B9" s="7" t="n">
        <v>12.11</v>
      </c>
      <c r="C9" s="7" t="n">
        <v>13.56</v>
      </c>
      <c r="D9" s="7" t="n">
        <v>15.12</v>
      </c>
    </row>
    <row r="10" spans="1:4">
      <c r="A10" s="4" t="s">
        <v>1596</v>
      </c>
      <c r="B10" s="6" t="n">
        <v>-3466</v>
      </c>
      <c r="C10" s="6" t="n">
        <v>-170</v>
      </c>
      <c r="D10" s="6" t="n">
        <v>-3557</v>
      </c>
    </row>
    <row r="11" spans="1:4">
      <c r="A11" s="4" t="s">
        <v>1597</v>
      </c>
      <c r="B11" s="7" t="n">
        <v>31.59</v>
      </c>
      <c r="C11" s="7" t="n">
        <v>16.81</v>
      </c>
      <c r="D11" s="7" t="n">
        <v>26.74</v>
      </c>
    </row>
    <row r="12" spans="1:4">
      <c r="A12" s="4" t="s">
        <v>1590</v>
      </c>
      <c r="B12" s="6" t="n">
        <v>426913</v>
      </c>
      <c r="C12" s="6" t="n">
        <v>469572</v>
      </c>
      <c r="D12" s="6" t="n">
        <v>513554</v>
      </c>
    </row>
    <row r="13" spans="1:4">
      <c r="A13" s="4" t="s">
        <v>1591</v>
      </c>
      <c r="B13" s="7" t="n">
        <v>20.14</v>
      </c>
      <c r="C13" s="7" t="n">
        <v>18.52</v>
      </c>
      <c r="D13" s="7" t="n">
        <v>17.13</v>
      </c>
    </row>
    <row r="14" spans="1:4">
      <c r="A14" s="4" t="s">
        <v>1598</v>
      </c>
      <c r="B14" s="6" t="n">
        <v>365084</v>
      </c>
      <c r="C14" s="6" t="n">
        <v>358270</v>
      </c>
      <c r="D14" s="6" t="n">
        <v>354269</v>
      </c>
    </row>
    <row r="15" spans="1:4">
      <c r="A15" s="4" t="s">
        <v>660</v>
      </c>
      <c r="B15" s="7" t="n">
        <v>11.29</v>
      </c>
      <c r="C15" s="7" t="n">
        <v>14.68</v>
      </c>
      <c r="D15" s="7" t="n">
        <v>14.7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291</v>
      </c>
    </row>
    <row r="4" spans="1:2">
      <c r="A4" s="4" t="s">
        <v>304</v>
      </c>
      <c r="B4" s="4" t="s">
        <v>30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75"/>
    <col customWidth="1" max="2" min="2" width="30"/>
  </cols>
  <sheetData>
    <row r="1" spans="1:2">
      <c r="A1" s="1" t="s">
        <v>1599</v>
      </c>
      <c r="B1" s="2" t="s">
        <v>1</v>
      </c>
    </row>
    <row r="2" spans="1:2">
      <c r="B2" s="2" t="s">
        <v>1600</v>
      </c>
    </row>
    <row r="3" spans="1:2">
      <c r="A3" s="4" t="s">
        <v>1601</v>
      </c>
      <c r="B3" s="6" t="n">
        <v>426913</v>
      </c>
    </row>
    <row r="4" spans="1:2">
      <c r="A4" s="4" t="s">
        <v>1602</v>
      </c>
      <c r="B4" s="6" t="n">
        <v>365084</v>
      </c>
    </row>
    <row r="5" spans="1:2">
      <c r="A5" s="4" t="s">
        <v>1603</v>
      </c>
    </row>
    <row r="6" spans="1:2">
      <c r="A6" s="4" t="s">
        <v>1604</v>
      </c>
      <c r="B6" s="7" t="n">
        <v>7.99</v>
      </c>
    </row>
    <row r="7" spans="1:2">
      <c r="A7" s="4" t="s">
        <v>1605</v>
      </c>
      <c r="B7" s="7" t="n">
        <v>8.93</v>
      </c>
    </row>
    <row r="8" spans="1:2">
      <c r="A8" s="4" t="s">
        <v>1601</v>
      </c>
      <c r="B8" s="6" t="n">
        <v>18405</v>
      </c>
    </row>
    <row r="9" spans="1:2">
      <c r="A9" s="4" t="s">
        <v>1606</v>
      </c>
      <c r="B9" s="4" t="s">
        <v>1607</v>
      </c>
    </row>
    <row r="10" spans="1:2">
      <c r="A10" s="4" t="s">
        <v>1608</v>
      </c>
      <c r="B10" s="7" t="n">
        <v>8.1</v>
      </c>
    </row>
    <row r="11" spans="1:2">
      <c r="A11" s="4" t="s">
        <v>1602</v>
      </c>
      <c r="B11" s="6" t="n">
        <v>18405</v>
      </c>
    </row>
    <row r="12" spans="1:2">
      <c r="A12" s="4" t="s">
        <v>1609</v>
      </c>
      <c r="B12" s="7" t="n">
        <v>8.1</v>
      </c>
    </row>
    <row r="13" spans="1:2">
      <c r="A13" s="4" t="s">
        <v>1610</v>
      </c>
    </row>
    <row r="14" spans="1:2">
      <c r="A14" s="4" t="s">
        <v>1604</v>
      </c>
      <c r="B14" s="6" t="n">
        <v>9</v>
      </c>
    </row>
    <row r="15" spans="1:2">
      <c r="A15" s="4" t="s">
        <v>1605</v>
      </c>
      <c r="B15" s="7" t="n">
        <v>9.300000000000001</v>
      </c>
    </row>
    <row r="16" spans="1:2">
      <c r="A16" s="4" t="s">
        <v>1601</v>
      </c>
      <c r="B16" s="6" t="n">
        <v>88490</v>
      </c>
    </row>
    <row r="17" spans="1:2">
      <c r="A17" s="4" t="s">
        <v>1606</v>
      </c>
      <c r="B17" s="4" t="s">
        <v>1611</v>
      </c>
    </row>
    <row r="18" spans="1:2">
      <c r="A18" s="4" t="s">
        <v>1608</v>
      </c>
      <c r="B18" s="7" t="n">
        <v>9.210000000000001</v>
      </c>
    </row>
    <row r="19" spans="1:2">
      <c r="A19" s="4" t="s">
        <v>1602</v>
      </c>
      <c r="B19" s="6" t="n">
        <v>88490</v>
      </c>
    </row>
    <row r="20" spans="1:2">
      <c r="A20" s="4" t="s">
        <v>1609</v>
      </c>
      <c r="B20" s="7" t="n">
        <v>9.210000000000001</v>
      </c>
    </row>
    <row r="21" spans="1:2">
      <c r="A21" s="4" t="s">
        <v>1612</v>
      </c>
    </row>
    <row r="22" spans="1:2">
      <c r="A22" s="4" t="s">
        <v>1604</v>
      </c>
      <c r="B22" s="10" t="n">
        <v>15.5</v>
      </c>
    </row>
    <row r="23" spans="1:2">
      <c r="A23" s="4" t="s">
        <v>1605</v>
      </c>
      <c r="B23" s="7" t="n">
        <v>15.65</v>
      </c>
    </row>
    <row r="24" spans="1:2">
      <c r="A24" s="4" t="s">
        <v>1601</v>
      </c>
      <c r="B24" s="6" t="n">
        <v>67541</v>
      </c>
    </row>
    <row r="25" spans="1:2">
      <c r="A25" s="4" t="s">
        <v>1606</v>
      </c>
      <c r="B25" s="4" t="s">
        <v>1613</v>
      </c>
    </row>
    <row r="26" spans="1:2">
      <c r="A26" s="4" t="s">
        <v>1608</v>
      </c>
      <c r="B26" s="7" t="n">
        <v>15.64</v>
      </c>
    </row>
    <row r="27" spans="1:2">
      <c r="A27" s="4" t="s">
        <v>1602</v>
      </c>
      <c r="B27" s="6" t="n">
        <v>66741</v>
      </c>
    </row>
    <row r="28" spans="1:2">
      <c r="A28" s="4" t="s">
        <v>1609</v>
      </c>
      <c r="B28" s="7" t="n">
        <v>15.64</v>
      </c>
    </row>
    <row r="29" spans="1:2">
      <c r="A29" s="4" t="s">
        <v>1614</v>
      </c>
    </row>
    <row r="30" spans="1:2">
      <c r="A30" s="4" t="s">
        <v>1604</v>
      </c>
      <c r="B30" s="10" t="n">
        <v>17.1</v>
      </c>
    </row>
    <row r="31" spans="1:2">
      <c r="A31" s="4" t="s">
        <v>1605</v>
      </c>
      <c r="B31" s="5" t="n">
        <v>18</v>
      </c>
    </row>
    <row r="32" spans="1:2">
      <c r="A32" s="4" t="s">
        <v>1601</v>
      </c>
      <c r="B32" s="6" t="n">
        <v>115645</v>
      </c>
    </row>
    <row r="33" spans="1:2">
      <c r="A33" s="4" t="s">
        <v>1606</v>
      </c>
      <c r="B33" s="4" t="s">
        <v>1615</v>
      </c>
    </row>
    <row r="34" spans="1:2">
      <c r="A34" s="4" t="s">
        <v>1608</v>
      </c>
      <c r="B34" s="7" t="n">
        <v>17.31</v>
      </c>
    </row>
    <row r="35" spans="1:2">
      <c r="A35" s="4" t="s">
        <v>1602</v>
      </c>
      <c r="B35" s="6" t="n">
        <v>114633</v>
      </c>
    </row>
    <row r="36" spans="1:2">
      <c r="A36" s="4" t="s">
        <v>1609</v>
      </c>
      <c r="B36" s="7" t="n">
        <v>17.3</v>
      </c>
    </row>
    <row r="37" spans="1:2">
      <c r="A37" s="4" t="s">
        <v>1616</v>
      </c>
    </row>
    <row r="38" spans="1:2">
      <c r="A38" s="4" t="s">
        <v>1604</v>
      </c>
      <c r="B38" s="10" t="n">
        <v>21.71</v>
      </c>
    </row>
    <row r="39" spans="1:2">
      <c r="A39" s="4" t="s">
        <v>1605</v>
      </c>
      <c r="B39" s="7" t="n">
        <v>22.64</v>
      </c>
    </row>
    <row r="40" spans="1:2">
      <c r="A40" s="4" t="s">
        <v>1601</v>
      </c>
      <c r="B40" s="6" t="n">
        <v>59905</v>
      </c>
    </row>
    <row r="41" spans="1:2">
      <c r="A41" s="4" t="s">
        <v>1606</v>
      </c>
      <c r="B41" s="4" t="s">
        <v>1617</v>
      </c>
    </row>
    <row r="42" spans="1:2">
      <c r="A42" s="4" t="s">
        <v>1608</v>
      </c>
      <c r="B42" s="7" t="n">
        <v>22.63</v>
      </c>
    </row>
    <row r="43" spans="1:2">
      <c r="A43" s="4" t="s">
        <v>1602</v>
      </c>
      <c r="B43" s="6" t="n">
        <v>46309</v>
      </c>
    </row>
    <row r="44" spans="1:2">
      <c r="A44" s="4" t="s">
        <v>1609</v>
      </c>
      <c r="B44" s="7" t="n">
        <v>22.63</v>
      </c>
    </row>
    <row r="45" spans="1:2">
      <c r="A45" s="4" t="s">
        <v>1618</v>
      </c>
    </row>
    <row r="46" spans="1:2">
      <c r="A46" s="4" t="s">
        <v>1604</v>
      </c>
      <c r="B46" s="6" t="n">
        <v>36</v>
      </c>
    </row>
    <row r="47" spans="1:2">
      <c r="A47" s="4" t="s">
        <v>1605</v>
      </c>
      <c r="B47" s="7" t="n">
        <v>48.5</v>
      </c>
    </row>
    <row r="48" spans="1:2">
      <c r="A48" s="4" t="s">
        <v>1601</v>
      </c>
      <c r="B48" s="6" t="n">
        <v>76927</v>
      </c>
    </row>
    <row r="49" spans="1:2">
      <c r="A49" s="4" t="s">
        <v>1606</v>
      </c>
      <c r="B49" s="4" t="s">
        <v>1619</v>
      </c>
    </row>
    <row r="50" spans="1:2">
      <c r="A50" s="4" t="s">
        <v>1608</v>
      </c>
      <c r="B50" s="7" t="n">
        <v>41.84</v>
      </c>
    </row>
    <row r="51" spans="1:2">
      <c r="A51" s="4" t="s">
        <v>1602</v>
      </c>
      <c r="B51" s="6" t="n">
        <v>30506</v>
      </c>
    </row>
    <row r="52" spans="1:2">
      <c r="A52" s="4" t="s">
        <v>1609</v>
      </c>
      <c r="B52" s="7" t="n">
        <v>43.7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0</v>
      </c>
      <c r="B1" s="2" t="s">
        <v>1</v>
      </c>
    </row>
    <row r="2" spans="1:4">
      <c r="B2" s="2" t="s">
        <v>2</v>
      </c>
      <c r="C2" s="2" t="s">
        <v>36</v>
      </c>
      <c r="D2" s="2" t="s">
        <v>92</v>
      </c>
    </row>
    <row r="3" spans="1:4">
      <c r="A3" s="4" t="s">
        <v>621</v>
      </c>
    </row>
    <row r="4" spans="1:4">
      <c r="A4" s="4" t="s">
        <v>1621</v>
      </c>
      <c r="B4" s="6" t="n">
        <v>64099</v>
      </c>
      <c r="C4" s="6" t="n">
        <v>46389</v>
      </c>
      <c r="D4" s="6" t="n">
        <v>39438</v>
      </c>
    </row>
    <row r="5" spans="1:4">
      <c r="A5" s="4" t="s">
        <v>1622</v>
      </c>
      <c r="B5" s="6" t="n">
        <v>18634</v>
      </c>
      <c r="C5" s="6" t="n">
        <v>22660</v>
      </c>
      <c r="D5" s="6" t="n">
        <v>28289</v>
      </c>
    </row>
    <row r="6" spans="1:4">
      <c r="A6" s="4" t="s">
        <v>1623</v>
      </c>
      <c r="B6" s="6" t="n">
        <v>-5610</v>
      </c>
    </row>
    <row r="7" spans="1:4">
      <c r="A7" s="4" t="s">
        <v>1624</v>
      </c>
      <c r="B7" s="6" t="n">
        <v>106826</v>
      </c>
      <c r="C7" s="6" t="n">
        <v>64099</v>
      </c>
      <c r="D7" s="6" t="n">
        <v>46389</v>
      </c>
    </row>
    <row r="8" spans="1:4">
      <c r="A8" s="4" t="s">
        <v>1625</v>
      </c>
      <c r="B8" s="7" t="n">
        <v>20.14</v>
      </c>
      <c r="C8" s="7" t="n">
        <v>43.5</v>
      </c>
      <c r="D8" s="7" t="n">
        <v>44.44</v>
      </c>
    </row>
    <row r="9" spans="1:4">
      <c r="A9" s="4" t="s">
        <v>1626</v>
      </c>
      <c r="B9" s="5" t="n">
        <v>1300</v>
      </c>
      <c r="C9" s="5" t="n">
        <v>622</v>
      </c>
      <c r="D9" s="5" t="n">
        <v>509</v>
      </c>
    </row>
    <row r="10" spans="1:4">
      <c r="A10" s="4" t="s">
        <v>1627</v>
      </c>
    </row>
    <row r="11" spans="1:4">
      <c r="A11" s="4" t="s">
        <v>1622</v>
      </c>
      <c r="B11" s="6" t="n">
        <v>49269</v>
      </c>
      <c r="C11" s="6" t="n">
        <v>14655</v>
      </c>
    </row>
    <row r="12" spans="1:4">
      <c r="A12" s="4" t="s">
        <v>1628</v>
      </c>
    </row>
    <row r="13" spans="1:4">
      <c r="A13" s="4" t="s">
        <v>1622</v>
      </c>
      <c r="B13" s="6" t="n">
        <v>18058</v>
      </c>
    </row>
    <row r="14" spans="1:4">
      <c r="A14" s="4" t="s">
        <v>1629</v>
      </c>
    </row>
    <row r="15" spans="1:4">
      <c r="A15" s="4" t="s">
        <v>1622</v>
      </c>
      <c r="B15" s="6" t="n">
        <v>85961</v>
      </c>
      <c r="C15" s="6" t="n">
        <v>37315</v>
      </c>
      <c r="D15" s="6" t="n">
        <v>28289</v>
      </c>
    </row>
    <row r="16" spans="1:4">
      <c r="A16" s="4" t="s">
        <v>1630</v>
      </c>
      <c r="B16" s="6" t="n">
        <v>-37624</v>
      </c>
      <c r="C16" s="6" t="n">
        <v>-19605</v>
      </c>
      <c r="D16" s="6" t="n">
        <v>-2133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1</v>
      </c>
      <c r="B1" s="2" t="s">
        <v>1</v>
      </c>
    </row>
    <row r="2" spans="1:4">
      <c r="B2" s="2" t="s">
        <v>2</v>
      </c>
      <c r="C2" s="2" t="s">
        <v>36</v>
      </c>
      <c r="D2" s="2" t="s">
        <v>92</v>
      </c>
    </row>
    <row r="3" spans="1:4">
      <c r="A3" s="4" t="s">
        <v>193</v>
      </c>
      <c r="B3" s="6" t="n">
        <v>28775</v>
      </c>
    </row>
    <row r="4" spans="1:4">
      <c r="A4" s="4" t="s">
        <v>1584</v>
      </c>
    </row>
    <row r="5" spans="1:4">
      <c r="A5" s="4" t="s">
        <v>1632</v>
      </c>
      <c r="B5" s="6" t="n">
        <v>29882</v>
      </c>
      <c r="C5" s="6" t="n">
        <v>17305</v>
      </c>
      <c r="D5" s="6" t="n">
        <v>12414</v>
      </c>
    </row>
    <row r="6" spans="1:4">
      <c r="A6" s="4" t="s">
        <v>193</v>
      </c>
      <c r="B6" s="6" t="n">
        <v>28775</v>
      </c>
      <c r="C6" s="6" t="n">
        <v>15528</v>
      </c>
      <c r="D6" s="6" t="n">
        <v>13318</v>
      </c>
    </row>
    <row r="7" spans="1:4">
      <c r="A7" s="4" t="s">
        <v>1625</v>
      </c>
      <c r="B7" s="7" t="n">
        <v>4.81</v>
      </c>
      <c r="C7" s="7" t="n">
        <v>6.63</v>
      </c>
      <c r="D7" s="7" t="n">
        <v>6.4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20"/>
  </cols>
  <sheetData>
    <row r="1" spans="1:3">
      <c r="A1" s="1" t="s">
        <v>1633</v>
      </c>
      <c r="B1" s="2" t="s">
        <v>1634</v>
      </c>
      <c r="C1" s="2" t="s">
        <v>1635</v>
      </c>
    </row>
    <row r="2" spans="1:3">
      <c r="A2" s="4" t="s">
        <v>1636</v>
      </c>
      <c r="B2" s="6" t="n">
        <v>4</v>
      </c>
    </row>
    <row r="3" spans="1:3">
      <c r="A3" s="4" t="s">
        <v>1637</v>
      </c>
      <c r="B3" s="6" t="n">
        <v>3</v>
      </c>
    </row>
    <row r="4" spans="1:3">
      <c r="A4" s="4" t="s">
        <v>1638</v>
      </c>
      <c r="B4" s="4" t="s">
        <v>641</v>
      </c>
    </row>
    <row r="5" spans="1:3">
      <c r="A5" s="4" t="s">
        <v>645</v>
      </c>
    </row>
    <row r="6" spans="1:3">
      <c r="A6" s="4" t="s">
        <v>1639</v>
      </c>
      <c r="C6" s="6" t="n">
        <v>8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40</v>
      </c>
      <c r="C1" s="2" t="s">
        <v>2</v>
      </c>
      <c r="D1" s="2" t="s">
        <v>36</v>
      </c>
    </row>
    <row r="2" spans="1:4">
      <c r="A2" s="4" t="s">
        <v>1641</v>
      </c>
      <c r="C2" s="5" t="n">
        <v>581234</v>
      </c>
      <c r="D2" s="5" t="n">
        <v>460416</v>
      </c>
    </row>
    <row r="3" spans="1:4">
      <c r="A3" s="4" t="s">
        <v>1642</v>
      </c>
      <c r="C3" s="4" t="s">
        <v>1041</v>
      </c>
      <c r="D3" s="4" t="s">
        <v>1643</v>
      </c>
    </row>
    <row r="4" spans="1:4">
      <c r="A4" s="4" t="s">
        <v>1644</v>
      </c>
      <c r="C4" s="5" t="n">
        <v>348937</v>
      </c>
      <c r="D4" s="5" t="n">
        <v>344551</v>
      </c>
    </row>
    <row r="5" spans="1:4">
      <c r="A5" s="4" t="s">
        <v>1645</v>
      </c>
      <c r="C5" s="4" t="s">
        <v>710</v>
      </c>
      <c r="D5" s="4" t="s">
        <v>710</v>
      </c>
    </row>
    <row r="6" spans="1:4">
      <c r="A6" s="4" t="s">
        <v>1646</v>
      </c>
      <c r="C6" s="5" t="n">
        <v>457980</v>
      </c>
      <c r="D6" s="5" t="n">
        <v>425305</v>
      </c>
    </row>
    <row r="7" spans="1:4">
      <c r="A7" s="4" t="s">
        <v>1647</v>
      </c>
      <c r="B7" s="4" t="s">
        <v>924</v>
      </c>
      <c r="C7" s="4" t="s">
        <v>1648</v>
      </c>
      <c r="D7" s="4" t="s">
        <v>1649</v>
      </c>
    </row>
    <row r="8" spans="1:4">
      <c r="A8" s="4" t="s">
        <v>1650</v>
      </c>
      <c r="B8" s="4" t="s">
        <v>924</v>
      </c>
      <c r="C8" s="5" t="n">
        <v>436171</v>
      </c>
      <c r="D8" s="5" t="n">
        <v>430689</v>
      </c>
    </row>
    <row r="9" spans="1:4">
      <c r="A9" s="4" t="s">
        <v>1651</v>
      </c>
      <c r="C9" s="4" t="s">
        <v>1563</v>
      </c>
      <c r="D9" s="4" t="s">
        <v>1563</v>
      </c>
    </row>
    <row r="10" spans="1:4">
      <c r="A10" s="4" t="s">
        <v>1652</v>
      </c>
      <c r="C10" s="5" t="n">
        <v>481702</v>
      </c>
      <c r="D10" s="5" t="n">
        <v>420569</v>
      </c>
    </row>
    <row r="11" spans="1:4">
      <c r="A11" s="4" t="s">
        <v>1653</v>
      </c>
      <c r="C11" s="4" t="s">
        <v>1654</v>
      </c>
      <c r="D11" s="4" t="s">
        <v>1655</v>
      </c>
    </row>
    <row r="12" spans="1:4">
      <c r="A12" s="4" t="s">
        <v>1656</v>
      </c>
      <c r="C12" s="5" t="n">
        <v>261703</v>
      </c>
      <c r="D12" s="5" t="n">
        <v>258413</v>
      </c>
    </row>
    <row r="13" spans="1:4">
      <c r="A13" s="4" t="s">
        <v>1657</v>
      </c>
      <c r="C13" s="4" t="s">
        <v>1658</v>
      </c>
      <c r="D13" s="4" t="s">
        <v>1658</v>
      </c>
    </row>
    <row r="14" spans="1:4">
      <c r="A14" s="4" t="s">
        <v>1659</v>
      </c>
      <c r="C14" s="5" t="n">
        <v>370746</v>
      </c>
      <c r="D14" s="5" t="n">
        <v>339168</v>
      </c>
    </row>
    <row r="15" spans="1:4">
      <c r="A15" s="4" t="s">
        <v>1660</v>
      </c>
      <c r="B15" s="4" t="s">
        <v>924</v>
      </c>
      <c r="C15" s="4" t="s">
        <v>1661</v>
      </c>
      <c r="D15" s="4" t="s">
        <v>1662</v>
      </c>
    </row>
    <row r="16" spans="1:4">
      <c r="A16" s="4" t="s">
        <v>1663</v>
      </c>
      <c r="B16" s="4" t="s">
        <v>924</v>
      </c>
      <c r="C16" s="5" t="n">
        <v>348937</v>
      </c>
      <c r="D16" s="5" t="n">
        <v>344551</v>
      </c>
    </row>
    <row r="17" spans="1:4">
      <c r="A17" s="4" t="s">
        <v>1664</v>
      </c>
      <c r="C17" s="4" t="s">
        <v>710</v>
      </c>
      <c r="D17" s="4" t="s">
        <v>710</v>
      </c>
    </row>
    <row r="18" spans="1:4">
      <c r="A18" s="4" t="s">
        <v>1665</v>
      </c>
      <c r="C18" s="5" t="n">
        <v>481702</v>
      </c>
      <c r="D18" s="5" t="n">
        <v>420569</v>
      </c>
    </row>
    <row r="19" spans="1:4">
      <c r="A19" s="4" t="s">
        <v>1666</v>
      </c>
      <c r="C19" s="4" t="s">
        <v>1667</v>
      </c>
      <c r="D19" s="4" t="s">
        <v>1668</v>
      </c>
    </row>
    <row r="20" spans="1:4">
      <c r="A20" s="4" t="s">
        <v>1669</v>
      </c>
      <c r="C20" s="5" t="n">
        <v>202207</v>
      </c>
      <c r="D20" s="5" t="n">
        <v>189858</v>
      </c>
    </row>
    <row r="21" spans="1:4">
      <c r="A21" s="4" t="s">
        <v>1670</v>
      </c>
      <c r="C21" s="4" t="s">
        <v>1157</v>
      </c>
      <c r="D21" s="4" t="s">
        <v>1157</v>
      </c>
    </row>
    <row r="22" spans="1:4">
      <c r="A22" s="4" t="s">
        <v>1671</v>
      </c>
      <c r="C22" s="5" t="n">
        <v>202207</v>
      </c>
      <c r="D22" s="5" t="n">
        <v>189858</v>
      </c>
    </row>
    <row r="23" spans="1:4">
      <c r="A23" s="4" t="s">
        <v>1672</v>
      </c>
      <c r="B23" s="4" t="s">
        <v>924</v>
      </c>
      <c r="C23" s="4" t="s">
        <v>1157</v>
      </c>
      <c r="D23" s="4" t="s">
        <v>1157</v>
      </c>
    </row>
    <row r="24" spans="1:4">
      <c r="A24" s="4" t="s">
        <v>1673</v>
      </c>
      <c r="B24" s="4" t="s">
        <v>924</v>
      </c>
      <c r="C24" s="5" t="n">
        <v>252758</v>
      </c>
      <c r="D24" s="5" t="n">
        <v>237322</v>
      </c>
    </row>
    <row r="25" spans="1:4">
      <c r="A25" s="4" t="s">
        <v>1674</v>
      </c>
      <c r="C25" s="4" t="s">
        <v>641</v>
      </c>
      <c r="D25" s="4" t="s">
        <v>641</v>
      </c>
    </row>
    <row r="26" spans="1:4">
      <c r="A26" s="4" t="s">
        <v>1675</v>
      </c>
      <c r="C26" s="5" t="n">
        <v>443864</v>
      </c>
      <c r="D26" s="5" t="n">
        <v>382899</v>
      </c>
    </row>
    <row r="27" spans="1:4">
      <c r="A27" s="4" t="s">
        <v>1676</v>
      </c>
      <c r="C27" s="4" t="s">
        <v>1677</v>
      </c>
      <c r="D27" s="4" t="s">
        <v>1678</v>
      </c>
    </row>
    <row r="28" spans="1:4">
      <c r="A28" s="4" t="s">
        <v>1679</v>
      </c>
      <c r="C28" s="5" t="n">
        <v>196277</v>
      </c>
      <c r="D28" s="5" t="n">
        <v>193810</v>
      </c>
    </row>
    <row r="29" spans="1:4">
      <c r="A29" s="4" t="s">
        <v>1680</v>
      </c>
      <c r="C29" s="4" t="s">
        <v>1547</v>
      </c>
      <c r="D29" s="4" t="s">
        <v>1547</v>
      </c>
    </row>
    <row r="30" spans="1:4">
      <c r="A30" s="4" t="s">
        <v>1681</v>
      </c>
      <c r="C30" s="5" t="n">
        <v>305320</v>
      </c>
      <c r="D30" s="5" t="n">
        <v>274564</v>
      </c>
    </row>
    <row r="31" spans="1:4">
      <c r="A31" s="4" t="s">
        <v>1682</v>
      </c>
      <c r="B31" s="4" t="s">
        <v>924</v>
      </c>
      <c r="C31" s="4" t="s">
        <v>1683</v>
      </c>
      <c r="D31" s="4" t="s">
        <v>1684</v>
      </c>
    </row>
    <row r="32" spans="1:4">
      <c r="A32" s="4" t="s">
        <v>1685</v>
      </c>
      <c r="B32" s="4" t="s">
        <v>924</v>
      </c>
      <c r="C32" s="5" t="n">
        <v>283511</v>
      </c>
      <c r="D32" s="5" t="n">
        <v>279948</v>
      </c>
    </row>
    <row r="33" spans="1:4">
      <c r="A33" s="4" t="s">
        <v>1686</v>
      </c>
      <c r="C33" s="4" t="s">
        <v>1687</v>
      </c>
      <c r="D33" s="4" t="s">
        <v>1687</v>
      </c>
    </row>
    <row r="34" spans="1:4">
      <c r="A34" s="4" t="s">
        <v>1688</v>
      </c>
    </row>
    <row r="35" spans="1:4">
      <c r="A35" s="4" t="s">
        <v>1641</v>
      </c>
      <c r="C35" s="5" t="n">
        <v>183855</v>
      </c>
      <c r="D35" s="5" t="n">
        <v>162009</v>
      </c>
    </row>
    <row r="36" spans="1:4">
      <c r="A36" s="4" t="s">
        <v>1642</v>
      </c>
      <c r="C36" s="4" t="s">
        <v>1689</v>
      </c>
      <c r="D36" s="4" t="s">
        <v>1690</v>
      </c>
    </row>
    <row r="37" spans="1:4">
      <c r="A37" s="4" t="s">
        <v>1644</v>
      </c>
      <c r="C37" s="5" t="n">
        <v>124362</v>
      </c>
      <c r="D37" s="5" t="n">
        <v>113900</v>
      </c>
    </row>
    <row r="38" spans="1:4">
      <c r="A38" s="4" t="s">
        <v>1645</v>
      </c>
      <c r="C38" s="4" t="s">
        <v>710</v>
      </c>
      <c r="D38" s="4" t="s">
        <v>710</v>
      </c>
    </row>
    <row r="39" spans="1:4">
      <c r="A39" s="4" t="s">
        <v>1646</v>
      </c>
      <c r="C39" s="5" t="n">
        <v>163225</v>
      </c>
      <c r="D39" s="5" t="n">
        <v>140596</v>
      </c>
    </row>
    <row r="40" spans="1:4">
      <c r="A40" s="4" t="s">
        <v>1647</v>
      </c>
      <c r="B40" s="4" t="s">
        <v>924</v>
      </c>
      <c r="C40" s="4" t="s">
        <v>1648</v>
      </c>
      <c r="D40" s="4" t="s">
        <v>1649</v>
      </c>
    </row>
    <row r="41" spans="1:4">
      <c r="A41" s="4" t="s">
        <v>1650</v>
      </c>
      <c r="B41" s="4" t="s">
        <v>924</v>
      </c>
      <c r="C41" s="5" t="n">
        <v>155452</v>
      </c>
      <c r="D41" s="5" t="n">
        <v>142376</v>
      </c>
    </row>
    <row r="42" spans="1:4">
      <c r="A42" s="4" t="s">
        <v>1651</v>
      </c>
      <c r="C42" s="4" t="s">
        <v>1563</v>
      </c>
      <c r="D42" s="4" t="s">
        <v>1563</v>
      </c>
    </row>
    <row r="43" spans="1:4">
      <c r="A43" s="4" t="s">
        <v>1652</v>
      </c>
      <c r="C43" s="5" t="n">
        <v>170137</v>
      </c>
      <c r="D43" s="5" t="n">
        <v>148529</v>
      </c>
    </row>
    <row r="44" spans="1:4">
      <c r="A44" s="4" t="s">
        <v>1653</v>
      </c>
      <c r="C44" s="4" t="s">
        <v>1691</v>
      </c>
      <c r="D44" s="4" t="s">
        <v>1692</v>
      </c>
    </row>
    <row r="45" spans="1:4">
      <c r="A45" s="4" t="s">
        <v>1656</v>
      </c>
      <c r="C45" s="5" t="n">
        <v>93271</v>
      </c>
      <c r="D45" s="5" t="n">
        <v>85425</v>
      </c>
    </row>
    <row r="46" spans="1:4">
      <c r="A46" s="4" t="s">
        <v>1657</v>
      </c>
      <c r="C46" s="4" t="s">
        <v>1658</v>
      </c>
      <c r="D46" s="4" t="s">
        <v>1658</v>
      </c>
    </row>
    <row r="47" spans="1:4">
      <c r="A47" s="4" t="s">
        <v>1659</v>
      </c>
      <c r="C47" s="5" t="n">
        <v>132134</v>
      </c>
      <c r="D47" s="5" t="n">
        <v>112121</v>
      </c>
    </row>
    <row r="48" spans="1:4">
      <c r="A48" s="4" t="s">
        <v>1660</v>
      </c>
      <c r="B48" s="4" t="s">
        <v>924</v>
      </c>
      <c r="C48" s="4" t="s">
        <v>1661</v>
      </c>
      <c r="D48" s="4" t="s">
        <v>1662</v>
      </c>
    </row>
    <row r="49" spans="1:4">
      <c r="A49" s="4" t="s">
        <v>1663</v>
      </c>
      <c r="B49" s="4" t="s">
        <v>924</v>
      </c>
      <c r="C49" s="5" t="n">
        <v>124362</v>
      </c>
      <c r="D49" s="5" t="n">
        <v>113900</v>
      </c>
    </row>
    <row r="50" spans="1:4">
      <c r="A50" s="4" t="s">
        <v>1664</v>
      </c>
      <c r="C50" s="4" t="s">
        <v>710</v>
      </c>
      <c r="D50" s="4" t="s">
        <v>710</v>
      </c>
    </row>
    <row r="51" spans="1:4">
      <c r="A51" s="4" t="s">
        <v>1665</v>
      </c>
      <c r="C51" s="5" t="n">
        <v>170137</v>
      </c>
      <c r="D51" s="5" t="n">
        <v>148529</v>
      </c>
    </row>
    <row r="52" spans="1:4">
      <c r="A52" s="4" t="s">
        <v>1666</v>
      </c>
      <c r="C52" s="4" t="s">
        <v>1693</v>
      </c>
      <c r="D52" s="4" t="s">
        <v>1694</v>
      </c>
    </row>
    <row r="53" spans="1:4">
      <c r="A53" s="4" t="s">
        <v>1669</v>
      </c>
      <c r="C53" s="5" t="n">
        <v>68479</v>
      </c>
      <c r="D53" s="5" t="n">
        <v>65744</v>
      </c>
    </row>
    <row r="54" spans="1:4">
      <c r="A54" s="4" t="s">
        <v>1670</v>
      </c>
      <c r="C54" s="4" t="s">
        <v>1157</v>
      </c>
      <c r="D54" s="4" t="s">
        <v>1157</v>
      </c>
    </row>
    <row r="55" spans="1:4">
      <c r="A55" s="4" t="s">
        <v>1671</v>
      </c>
      <c r="C55" s="5" t="n">
        <v>68479</v>
      </c>
      <c r="D55" s="5" t="n">
        <v>65744</v>
      </c>
    </row>
    <row r="56" spans="1:4">
      <c r="A56" s="4" t="s">
        <v>1672</v>
      </c>
      <c r="B56" s="4" t="s">
        <v>924</v>
      </c>
      <c r="C56" s="4" t="s">
        <v>1157</v>
      </c>
      <c r="D56" s="4" t="s">
        <v>1157</v>
      </c>
    </row>
    <row r="57" spans="1:4">
      <c r="A57" s="4" t="s">
        <v>1673</v>
      </c>
      <c r="B57" s="4" t="s">
        <v>924</v>
      </c>
      <c r="C57" s="5" t="n">
        <v>85598</v>
      </c>
      <c r="D57" s="5" t="n">
        <v>82180</v>
      </c>
    </row>
    <row r="58" spans="1:4">
      <c r="A58" s="4" t="s">
        <v>1674</v>
      </c>
      <c r="C58" s="4" t="s">
        <v>641</v>
      </c>
      <c r="D58" s="4" t="s">
        <v>641</v>
      </c>
    </row>
    <row r="59" spans="1:4">
      <c r="A59" s="4" t="s">
        <v>1675</v>
      </c>
      <c r="C59" s="5" t="n">
        <v>170137</v>
      </c>
      <c r="D59" s="5" t="n">
        <v>148529</v>
      </c>
    </row>
    <row r="60" spans="1:4">
      <c r="A60" s="4" t="s">
        <v>1676</v>
      </c>
      <c r="C60" s="4" t="s">
        <v>1691</v>
      </c>
      <c r="D60" s="4" t="s">
        <v>1692</v>
      </c>
    </row>
    <row r="61" spans="1:4">
      <c r="A61" s="4" t="s">
        <v>1679</v>
      </c>
      <c r="C61" s="5" t="n">
        <v>69953</v>
      </c>
      <c r="D61" s="5" t="n">
        <v>64069</v>
      </c>
    </row>
    <row r="62" spans="1:4">
      <c r="A62" s="4" t="s">
        <v>1680</v>
      </c>
      <c r="C62" s="4" t="s">
        <v>1547</v>
      </c>
      <c r="D62" s="4" t="s">
        <v>1547</v>
      </c>
    </row>
    <row r="63" spans="1:4">
      <c r="A63" s="4" t="s">
        <v>1681</v>
      </c>
      <c r="C63" s="5" t="n">
        <v>108817</v>
      </c>
      <c r="D63" s="5" t="n">
        <v>90764</v>
      </c>
    </row>
    <row r="64" spans="1:4">
      <c r="A64" s="4" t="s">
        <v>1682</v>
      </c>
      <c r="B64" s="4" t="s">
        <v>924</v>
      </c>
      <c r="C64" s="4" t="s">
        <v>1683</v>
      </c>
      <c r="D64" s="4" t="s">
        <v>1684</v>
      </c>
    </row>
    <row r="65" spans="1:4">
      <c r="A65" s="4" t="s">
        <v>1685</v>
      </c>
      <c r="B65" s="4" t="s">
        <v>924</v>
      </c>
      <c r="C65" s="5" t="n">
        <v>101044</v>
      </c>
      <c r="D65" s="5" t="n">
        <v>92544</v>
      </c>
    </row>
    <row r="66" spans="1:4">
      <c r="A66" s="4" t="s">
        <v>1686</v>
      </c>
      <c r="C66" s="4" t="s">
        <v>1687</v>
      </c>
      <c r="D66" s="4" t="s">
        <v>1687</v>
      </c>
    </row>
    <row r="67" spans="1:4">
      <c r="A67" s="4" t="s">
        <v>1695</v>
      </c>
    </row>
    <row r="68" spans="1:4">
      <c r="A68" s="4" t="s">
        <v>1641</v>
      </c>
      <c r="C68" s="5" t="n">
        <v>175498</v>
      </c>
      <c r="D68" s="5" t="n">
        <v>146292</v>
      </c>
    </row>
    <row r="69" spans="1:4">
      <c r="A69" s="4" t="s">
        <v>1642</v>
      </c>
      <c r="C69" s="4" t="s">
        <v>1696</v>
      </c>
      <c r="D69" s="4" t="s">
        <v>1697</v>
      </c>
    </row>
    <row r="70" spans="1:4">
      <c r="A70" s="4" t="s">
        <v>1644</v>
      </c>
      <c r="C70" s="5" t="n">
        <v>117953</v>
      </c>
      <c r="D70" s="5" t="n">
        <v>101310</v>
      </c>
    </row>
    <row r="71" spans="1:4">
      <c r="A71" s="4" t="s">
        <v>1645</v>
      </c>
      <c r="C71" s="4" t="s">
        <v>710</v>
      </c>
      <c r="D71" s="4" t="s">
        <v>710</v>
      </c>
    </row>
    <row r="72" spans="1:4">
      <c r="A72" s="4" t="s">
        <v>1646</v>
      </c>
      <c r="C72" s="5" t="n">
        <v>154813</v>
      </c>
      <c r="D72" s="5" t="n">
        <v>125054</v>
      </c>
    </row>
    <row r="73" spans="1:4">
      <c r="A73" s="4" t="s">
        <v>1647</v>
      </c>
      <c r="B73" s="4" t="s">
        <v>924</v>
      </c>
      <c r="C73" s="4" t="s">
        <v>1648</v>
      </c>
      <c r="D73" s="4" t="s">
        <v>1649</v>
      </c>
    </row>
    <row r="74" spans="1:4">
      <c r="A74" s="4" t="s">
        <v>1650</v>
      </c>
      <c r="B74" s="4" t="s">
        <v>924</v>
      </c>
      <c r="C74" s="5" t="n">
        <v>147441</v>
      </c>
      <c r="D74" s="5" t="n">
        <v>126637</v>
      </c>
    </row>
    <row r="75" spans="1:4">
      <c r="A75" s="4" t="s">
        <v>1651</v>
      </c>
      <c r="C75" s="4" t="s">
        <v>1563</v>
      </c>
      <c r="D75" s="4" t="s">
        <v>1563</v>
      </c>
    </row>
    <row r="76" spans="1:4">
      <c r="A76" s="4" t="s">
        <v>1652</v>
      </c>
      <c r="C76" s="5" t="n">
        <v>162127</v>
      </c>
      <c r="D76" s="5" t="n">
        <v>133982</v>
      </c>
    </row>
    <row r="77" spans="1:4">
      <c r="A77" s="4" t="s">
        <v>1653</v>
      </c>
      <c r="C77" s="4" t="s">
        <v>1698</v>
      </c>
      <c r="D77" s="4" t="s">
        <v>1699</v>
      </c>
    </row>
    <row r="78" spans="1:4">
      <c r="A78" s="4" t="s">
        <v>1656</v>
      </c>
      <c r="C78" s="5" t="n">
        <v>88465</v>
      </c>
      <c r="D78" s="5" t="n">
        <v>75982</v>
      </c>
    </row>
    <row r="79" spans="1:4">
      <c r="A79" s="4" t="s">
        <v>1657</v>
      </c>
      <c r="C79" s="4" t="s">
        <v>1658</v>
      </c>
      <c r="D79" s="4" t="s">
        <v>1658</v>
      </c>
    </row>
    <row r="80" spans="1:4">
      <c r="A80" s="4" t="s">
        <v>1659</v>
      </c>
      <c r="C80" s="5" t="n">
        <v>125325</v>
      </c>
      <c r="D80" s="5" t="n">
        <v>99727</v>
      </c>
    </row>
    <row r="81" spans="1:4">
      <c r="A81" s="4" t="s">
        <v>1660</v>
      </c>
      <c r="B81" s="4" t="s">
        <v>924</v>
      </c>
      <c r="C81" s="4" t="s">
        <v>1661</v>
      </c>
      <c r="D81" s="4" t="s">
        <v>1662</v>
      </c>
    </row>
    <row r="82" spans="1:4">
      <c r="A82" s="4" t="s">
        <v>1663</v>
      </c>
      <c r="B82" s="4" t="s">
        <v>924</v>
      </c>
      <c r="C82" s="5" t="n">
        <v>117953</v>
      </c>
      <c r="D82" s="5" t="n">
        <v>101310</v>
      </c>
    </row>
    <row r="83" spans="1:4">
      <c r="A83" s="4" t="s">
        <v>1664</v>
      </c>
      <c r="C83" s="4" t="s">
        <v>710</v>
      </c>
      <c r="D83" s="4" t="s">
        <v>710</v>
      </c>
    </row>
    <row r="84" spans="1:4">
      <c r="A84" s="4" t="s">
        <v>1665</v>
      </c>
      <c r="C84" s="5" t="n">
        <v>162127</v>
      </c>
      <c r="D84" s="5" t="n">
        <v>133982</v>
      </c>
    </row>
    <row r="85" spans="1:4">
      <c r="A85" s="4" t="s">
        <v>1666</v>
      </c>
      <c r="C85" s="4" t="s">
        <v>999</v>
      </c>
      <c r="D85" s="4" t="s">
        <v>1700</v>
      </c>
    </row>
    <row r="86" spans="1:4">
      <c r="A86" s="4" t="s">
        <v>1669</v>
      </c>
      <c r="C86" s="5" t="n">
        <v>62286</v>
      </c>
      <c r="D86" s="5" t="n">
        <v>53682</v>
      </c>
    </row>
    <row r="87" spans="1:4">
      <c r="A87" s="4" t="s">
        <v>1670</v>
      </c>
      <c r="C87" s="4" t="s">
        <v>1157</v>
      </c>
      <c r="D87" s="4" t="s">
        <v>1157</v>
      </c>
    </row>
    <row r="88" spans="1:4">
      <c r="A88" s="4" t="s">
        <v>1671</v>
      </c>
      <c r="C88" s="5" t="n">
        <v>62286</v>
      </c>
      <c r="D88" s="5" t="n">
        <v>53682</v>
      </c>
    </row>
    <row r="89" spans="1:4">
      <c r="A89" s="4" t="s">
        <v>1672</v>
      </c>
      <c r="B89" s="4" t="s">
        <v>924</v>
      </c>
      <c r="C89" s="4" t="s">
        <v>1157</v>
      </c>
      <c r="D89" s="4" t="s">
        <v>1157</v>
      </c>
    </row>
    <row r="90" spans="1:4">
      <c r="A90" s="4" t="s">
        <v>1673</v>
      </c>
      <c r="B90" s="4" t="s">
        <v>924</v>
      </c>
      <c r="C90" s="5" t="n">
        <v>77857</v>
      </c>
      <c r="D90" s="5" t="n">
        <v>67103</v>
      </c>
    </row>
    <row r="91" spans="1:4">
      <c r="A91" s="4" t="s">
        <v>1674</v>
      </c>
      <c r="C91" s="4" t="s">
        <v>641</v>
      </c>
      <c r="D91" s="4" t="s">
        <v>641</v>
      </c>
    </row>
    <row r="92" spans="1:4">
      <c r="A92" s="4" t="s">
        <v>1675</v>
      </c>
      <c r="C92" s="5" t="n">
        <v>162127</v>
      </c>
      <c r="D92" s="5" t="n">
        <v>133982</v>
      </c>
    </row>
    <row r="93" spans="1:4">
      <c r="A93" s="4" t="s">
        <v>1676</v>
      </c>
      <c r="C93" s="4" t="s">
        <v>1698</v>
      </c>
      <c r="D93" s="4" t="s">
        <v>1699</v>
      </c>
    </row>
    <row r="94" spans="1:4">
      <c r="A94" s="4" t="s">
        <v>1679</v>
      </c>
      <c r="C94" s="5" t="n">
        <v>66349</v>
      </c>
      <c r="D94" s="5" t="n">
        <v>56987</v>
      </c>
    </row>
    <row r="95" spans="1:4">
      <c r="A95" s="4" t="s">
        <v>1680</v>
      </c>
      <c r="C95" s="4" t="s">
        <v>1547</v>
      </c>
      <c r="D95" s="4" t="s">
        <v>1547</v>
      </c>
    </row>
    <row r="96" spans="1:4">
      <c r="A96" s="4" t="s">
        <v>1681</v>
      </c>
      <c r="C96" s="5" t="n">
        <v>103209</v>
      </c>
      <c r="D96" s="5" t="n">
        <v>80731</v>
      </c>
    </row>
    <row r="97" spans="1:4">
      <c r="A97" s="4" t="s">
        <v>1682</v>
      </c>
      <c r="B97" s="4" t="s">
        <v>924</v>
      </c>
      <c r="C97" s="4" t="s">
        <v>1683</v>
      </c>
      <c r="D97" s="4" t="s">
        <v>1684</v>
      </c>
    </row>
    <row r="98" spans="1:4">
      <c r="A98" s="4" t="s">
        <v>1685</v>
      </c>
      <c r="B98" s="4" t="s">
        <v>924</v>
      </c>
      <c r="C98" s="5" t="n">
        <v>95837</v>
      </c>
      <c r="D98" s="5" t="n">
        <v>82314</v>
      </c>
    </row>
    <row r="99" spans="1:4">
      <c r="A99" s="4" t="s">
        <v>1686</v>
      </c>
      <c r="C99" s="4" t="s">
        <v>1687</v>
      </c>
      <c r="D99" s="4" t="s">
        <v>1687</v>
      </c>
    </row>
    <row r="100" spans="1:4">
      <c r="A100" s="4" t="s">
        <v>1701</v>
      </c>
    </row>
    <row r="101" spans="1:4">
      <c r="A101" s="4" t="s">
        <v>1641</v>
      </c>
      <c r="C101" s="5" t="n">
        <v>92095</v>
      </c>
      <c r="D101" s="5" t="n">
        <v>75233</v>
      </c>
    </row>
    <row r="102" spans="1:4">
      <c r="A102" s="4" t="s">
        <v>1642</v>
      </c>
      <c r="C102" s="4" t="s">
        <v>1702</v>
      </c>
      <c r="D102" s="4" t="s">
        <v>1703</v>
      </c>
    </row>
    <row r="103" spans="1:4">
      <c r="A103" s="4" t="s">
        <v>1644</v>
      </c>
      <c r="C103" s="5" t="n">
        <v>59813</v>
      </c>
      <c r="D103" s="5" t="n">
        <v>53567</v>
      </c>
    </row>
    <row r="104" spans="1:4">
      <c r="A104" s="4" t="s">
        <v>1645</v>
      </c>
      <c r="C104" s="4" t="s">
        <v>710</v>
      </c>
      <c r="D104" s="4" t="s">
        <v>710</v>
      </c>
    </row>
    <row r="105" spans="1:4">
      <c r="A105" s="4" t="s">
        <v>1646</v>
      </c>
      <c r="C105" s="5" t="n">
        <v>78504</v>
      </c>
      <c r="D105" s="5" t="n">
        <v>66122</v>
      </c>
    </row>
    <row r="106" spans="1:4">
      <c r="A106" s="4" t="s">
        <v>1647</v>
      </c>
      <c r="B106" s="4" t="s">
        <v>924</v>
      </c>
      <c r="C106" s="4" t="s">
        <v>1648</v>
      </c>
      <c r="D106" s="4" t="s">
        <v>1649</v>
      </c>
    </row>
    <row r="107" spans="1:4">
      <c r="A107" s="4" t="s">
        <v>1650</v>
      </c>
      <c r="B107" s="4" t="s">
        <v>924</v>
      </c>
      <c r="C107" s="5" t="n">
        <v>74766</v>
      </c>
      <c r="D107" s="5" t="n">
        <v>66959</v>
      </c>
    </row>
    <row r="108" spans="1:4">
      <c r="A108" s="4" t="s">
        <v>1651</v>
      </c>
      <c r="C108" s="4" t="s">
        <v>1563</v>
      </c>
      <c r="D108" s="4" t="s">
        <v>1563</v>
      </c>
    </row>
    <row r="109" spans="1:4">
      <c r="A109" s="4" t="s">
        <v>1652</v>
      </c>
      <c r="C109" s="5" t="n">
        <v>85437</v>
      </c>
      <c r="D109" s="5" t="n">
        <v>69101</v>
      </c>
    </row>
    <row r="110" spans="1:4">
      <c r="A110" s="4" t="s">
        <v>1653</v>
      </c>
      <c r="C110" s="4" t="s">
        <v>1704</v>
      </c>
      <c r="D110" s="4" t="s">
        <v>1705</v>
      </c>
    </row>
    <row r="111" spans="1:4">
      <c r="A111" s="4" t="s">
        <v>1656</v>
      </c>
      <c r="C111" s="5" t="n">
        <v>44860</v>
      </c>
      <c r="D111" s="5" t="n">
        <v>40175</v>
      </c>
    </row>
    <row r="112" spans="1:4">
      <c r="A112" s="4" t="s">
        <v>1657</v>
      </c>
      <c r="C112" s="4" t="s">
        <v>1658</v>
      </c>
      <c r="D112" s="4" t="s">
        <v>1658</v>
      </c>
    </row>
    <row r="113" spans="1:4">
      <c r="A113" s="4" t="s">
        <v>1659</v>
      </c>
      <c r="C113" s="5" t="n">
        <v>63551</v>
      </c>
      <c r="D113" s="5" t="n">
        <v>52730</v>
      </c>
    </row>
    <row r="114" spans="1:4">
      <c r="A114" s="4" t="s">
        <v>1660</v>
      </c>
      <c r="B114" s="4" t="s">
        <v>924</v>
      </c>
      <c r="C114" s="4" t="s">
        <v>1661</v>
      </c>
      <c r="D114" s="4" t="s">
        <v>1662</v>
      </c>
    </row>
    <row r="115" spans="1:4">
      <c r="A115" s="4" t="s">
        <v>1663</v>
      </c>
      <c r="B115" s="4" t="s">
        <v>924</v>
      </c>
      <c r="C115" s="5" t="n">
        <v>59813</v>
      </c>
      <c r="D115" s="5" t="n">
        <v>53567</v>
      </c>
    </row>
    <row r="116" spans="1:4">
      <c r="A116" s="4" t="s">
        <v>1664</v>
      </c>
      <c r="C116" s="4" t="s">
        <v>710</v>
      </c>
      <c r="D116" s="4" t="s">
        <v>710</v>
      </c>
    </row>
    <row r="117" spans="1:4">
      <c r="A117" s="4" t="s">
        <v>1665</v>
      </c>
      <c r="C117" s="5" t="n">
        <v>85437</v>
      </c>
      <c r="D117" s="5" t="n">
        <v>69101</v>
      </c>
    </row>
    <row r="118" spans="1:4">
      <c r="A118" s="4" t="s">
        <v>1666</v>
      </c>
      <c r="C118" s="4" t="s">
        <v>1706</v>
      </c>
      <c r="D118" s="4" t="s">
        <v>1707</v>
      </c>
    </row>
    <row r="119" spans="1:4">
      <c r="A119" s="4" t="s">
        <v>1669</v>
      </c>
      <c r="C119" s="5" t="n">
        <v>32902</v>
      </c>
      <c r="D119" s="5" t="n">
        <v>30070</v>
      </c>
    </row>
    <row r="120" spans="1:4">
      <c r="A120" s="4" t="s">
        <v>1670</v>
      </c>
      <c r="C120" s="4" t="s">
        <v>1157</v>
      </c>
      <c r="D120" s="4" t="s">
        <v>1157</v>
      </c>
    </row>
    <row r="121" spans="1:4">
      <c r="A121" s="4" t="s">
        <v>1671</v>
      </c>
      <c r="C121" s="5" t="n">
        <v>32902</v>
      </c>
      <c r="D121" s="5" t="n">
        <v>30070</v>
      </c>
    </row>
    <row r="122" spans="1:4">
      <c r="A122" s="4" t="s">
        <v>1672</v>
      </c>
      <c r="B122" s="4" t="s">
        <v>924</v>
      </c>
      <c r="C122" s="4" t="s">
        <v>1157</v>
      </c>
      <c r="D122" s="4" t="s">
        <v>1157</v>
      </c>
    </row>
    <row r="123" spans="1:4">
      <c r="A123" s="4" t="s">
        <v>1673</v>
      </c>
      <c r="B123" s="4" t="s">
        <v>924</v>
      </c>
      <c r="C123" s="5" t="n">
        <v>41128</v>
      </c>
      <c r="D123" s="5" t="n">
        <v>37588</v>
      </c>
    </row>
    <row r="124" spans="1:4">
      <c r="A124" s="4" t="s">
        <v>1674</v>
      </c>
      <c r="C124" s="4" t="s">
        <v>641</v>
      </c>
      <c r="D124" s="4" t="s">
        <v>641</v>
      </c>
    </row>
    <row r="125" spans="1:4">
      <c r="A125" s="4" t="s">
        <v>1675</v>
      </c>
      <c r="C125" s="5" t="n">
        <v>85437</v>
      </c>
      <c r="D125" s="5" t="n">
        <v>69101</v>
      </c>
    </row>
    <row r="126" spans="1:4">
      <c r="A126" s="4" t="s">
        <v>1676</v>
      </c>
      <c r="C126" s="4" t="s">
        <v>1704</v>
      </c>
      <c r="D126" s="4" t="s">
        <v>1705</v>
      </c>
    </row>
    <row r="127" spans="1:4">
      <c r="A127" s="4" t="s">
        <v>1679</v>
      </c>
      <c r="C127" s="5" t="n">
        <v>33645</v>
      </c>
      <c r="D127" s="5" t="n">
        <v>30131</v>
      </c>
    </row>
    <row r="128" spans="1:4">
      <c r="A128" s="4" t="s">
        <v>1680</v>
      </c>
      <c r="C128" s="4" t="s">
        <v>1547</v>
      </c>
      <c r="D128" s="4" t="s">
        <v>1547</v>
      </c>
    </row>
    <row r="129" spans="1:4">
      <c r="A129" s="4" t="s">
        <v>1681</v>
      </c>
      <c r="C129" s="5" t="n">
        <v>52336</v>
      </c>
      <c r="D129" s="5" t="n">
        <v>42686</v>
      </c>
    </row>
    <row r="130" spans="1:4">
      <c r="A130" s="4" t="s">
        <v>1682</v>
      </c>
      <c r="B130" s="4" t="s">
        <v>924</v>
      </c>
      <c r="C130" s="4" t="s">
        <v>1683</v>
      </c>
      <c r="D130" s="4" t="s">
        <v>1684</v>
      </c>
    </row>
    <row r="131" spans="1:4">
      <c r="A131" s="4" t="s">
        <v>1685</v>
      </c>
      <c r="B131" s="4" t="s">
        <v>924</v>
      </c>
      <c r="C131" s="5" t="n">
        <v>48598</v>
      </c>
      <c r="D131" s="5" t="n">
        <v>43523</v>
      </c>
    </row>
    <row r="132" spans="1:4">
      <c r="A132" s="4" t="s">
        <v>1686</v>
      </c>
      <c r="C132" s="4" t="s">
        <v>1687</v>
      </c>
      <c r="D132" s="4" t="s">
        <v>1687</v>
      </c>
    </row>
    <row r="133" spans="1:4">
      <c r="A133" s="4" t="s">
        <v>1708</v>
      </c>
    </row>
    <row r="134" spans="1:4">
      <c r="A134" s="4" t="s">
        <v>1641</v>
      </c>
      <c r="C134" s="5" t="n">
        <v>71074</v>
      </c>
      <c r="D134" s="5" t="n">
        <v>57051</v>
      </c>
    </row>
    <row r="135" spans="1:4">
      <c r="A135" s="4" t="s">
        <v>1642</v>
      </c>
      <c r="C135" s="4" t="s">
        <v>1709</v>
      </c>
      <c r="D135" s="4" t="s">
        <v>1710</v>
      </c>
    </row>
    <row r="136" spans="1:4">
      <c r="A136" s="4" t="s">
        <v>1644</v>
      </c>
      <c r="C136" s="5" t="n">
        <v>44704</v>
      </c>
      <c r="D136" s="5" t="n">
        <v>37278</v>
      </c>
    </row>
    <row r="137" spans="1:4">
      <c r="A137" s="4" t="s">
        <v>1645</v>
      </c>
      <c r="C137" s="4" t="s">
        <v>710</v>
      </c>
      <c r="D137" s="4" t="s">
        <v>710</v>
      </c>
    </row>
    <row r="138" spans="1:4">
      <c r="A138" s="4" t="s">
        <v>1646</v>
      </c>
      <c r="C138" s="5" t="n">
        <v>58674</v>
      </c>
      <c r="D138" s="5" t="n">
        <v>46016</v>
      </c>
    </row>
    <row r="139" spans="1:4">
      <c r="A139" s="4" t="s">
        <v>1647</v>
      </c>
      <c r="B139" s="4" t="s">
        <v>924</v>
      </c>
      <c r="C139" s="4" t="s">
        <v>1648</v>
      </c>
      <c r="D139" s="4" t="s">
        <v>1649</v>
      </c>
    </row>
    <row r="140" spans="1:4">
      <c r="A140" s="4" t="s">
        <v>1650</v>
      </c>
      <c r="B140" s="4" t="s">
        <v>924</v>
      </c>
      <c r="C140" s="5" t="n">
        <v>55880</v>
      </c>
      <c r="D140" s="5" t="n">
        <v>46598</v>
      </c>
    </row>
    <row r="141" spans="1:4">
      <c r="A141" s="4" t="s">
        <v>1651</v>
      </c>
      <c r="C141" s="4" t="s">
        <v>1563</v>
      </c>
      <c r="D141" s="4" t="s">
        <v>1563</v>
      </c>
    </row>
    <row r="142" spans="1:4">
      <c r="A142" s="4" t="s">
        <v>1652</v>
      </c>
      <c r="C142" s="5" t="n">
        <v>63956</v>
      </c>
      <c r="D142" s="5" t="n">
        <v>51279</v>
      </c>
    </row>
    <row r="143" spans="1:4">
      <c r="A143" s="4" t="s">
        <v>1653</v>
      </c>
      <c r="C143" s="4" t="s">
        <v>1711</v>
      </c>
      <c r="D143" s="4" t="s">
        <v>1698</v>
      </c>
    </row>
    <row r="144" spans="1:4">
      <c r="A144" s="4" t="s">
        <v>1656</v>
      </c>
      <c r="C144" s="5" t="n">
        <v>33528</v>
      </c>
      <c r="D144" s="5" t="n">
        <v>27959</v>
      </c>
    </row>
    <row r="145" spans="1:4">
      <c r="A145" s="4" t="s">
        <v>1657</v>
      </c>
      <c r="C145" s="4" t="s">
        <v>1658</v>
      </c>
      <c r="D145" s="4" t="s">
        <v>1658</v>
      </c>
    </row>
    <row r="146" spans="1:4">
      <c r="A146" s="4" t="s">
        <v>1659</v>
      </c>
      <c r="C146" s="5" t="n">
        <v>47498</v>
      </c>
      <c r="D146" s="5" t="n">
        <v>36696</v>
      </c>
    </row>
    <row r="147" spans="1:4">
      <c r="A147" s="4" t="s">
        <v>1660</v>
      </c>
      <c r="B147" s="4" t="s">
        <v>924</v>
      </c>
      <c r="C147" s="4" t="s">
        <v>1661</v>
      </c>
      <c r="D147" s="4" t="s">
        <v>1662</v>
      </c>
    </row>
    <row r="148" spans="1:4">
      <c r="A148" s="4" t="s">
        <v>1663</v>
      </c>
      <c r="B148" s="4" t="s">
        <v>924</v>
      </c>
      <c r="C148" s="5" t="n">
        <v>44704</v>
      </c>
      <c r="D148" s="5" t="n">
        <v>37278</v>
      </c>
    </row>
    <row r="149" spans="1:4">
      <c r="A149" s="4" t="s">
        <v>1664</v>
      </c>
      <c r="C149" s="4" t="s">
        <v>710</v>
      </c>
      <c r="D149" s="4" t="s">
        <v>710</v>
      </c>
    </row>
    <row r="150" spans="1:4">
      <c r="A150" s="4" t="s">
        <v>1665</v>
      </c>
      <c r="C150" s="5" t="n">
        <v>63956</v>
      </c>
      <c r="D150" s="5" t="n">
        <v>51279</v>
      </c>
    </row>
    <row r="151" spans="1:4">
      <c r="A151" s="4" t="s">
        <v>1666</v>
      </c>
      <c r="C151" s="4" t="s">
        <v>1712</v>
      </c>
      <c r="D151" s="4" t="s">
        <v>1713</v>
      </c>
    </row>
    <row r="152" spans="1:4">
      <c r="A152" s="4" t="s">
        <v>1669</v>
      </c>
      <c r="C152" s="5" t="n">
        <v>26379</v>
      </c>
      <c r="D152" s="5" t="n">
        <v>21849</v>
      </c>
    </row>
    <row r="153" spans="1:4">
      <c r="A153" s="4" t="s">
        <v>1670</v>
      </c>
      <c r="C153" s="4" t="s">
        <v>1157</v>
      </c>
      <c r="D153" s="4" t="s">
        <v>1157</v>
      </c>
    </row>
    <row r="154" spans="1:4">
      <c r="A154" s="4" t="s">
        <v>1671</v>
      </c>
      <c r="C154" s="5" t="n">
        <v>26379</v>
      </c>
      <c r="D154" s="5" t="n">
        <v>21849</v>
      </c>
    </row>
    <row r="155" spans="1:4">
      <c r="A155" s="4" t="s">
        <v>1672</v>
      </c>
      <c r="B155" s="4" t="s">
        <v>924</v>
      </c>
      <c r="C155" s="4" t="s">
        <v>1157</v>
      </c>
      <c r="D155" s="4" t="s">
        <v>1157</v>
      </c>
    </row>
    <row r="156" spans="1:4">
      <c r="A156" s="4" t="s">
        <v>1673</v>
      </c>
      <c r="B156" s="4" t="s">
        <v>924</v>
      </c>
      <c r="C156" s="5" t="n">
        <v>32974</v>
      </c>
      <c r="D156" s="5" t="n">
        <v>27312</v>
      </c>
    </row>
    <row r="157" spans="1:4">
      <c r="A157" s="4" t="s">
        <v>1674</v>
      </c>
      <c r="C157" s="4" t="s">
        <v>641</v>
      </c>
      <c r="D157" s="4" t="s">
        <v>641</v>
      </c>
    </row>
    <row r="158" spans="1:4">
      <c r="A158" s="4" t="s">
        <v>1675</v>
      </c>
      <c r="C158" s="5" t="n">
        <v>63956</v>
      </c>
      <c r="D158" s="5" t="n">
        <v>51279</v>
      </c>
    </row>
    <row r="159" spans="1:4">
      <c r="A159" s="4" t="s">
        <v>1676</v>
      </c>
      <c r="C159" s="4" t="s">
        <v>1711</v>
      </c>
      <c r="D159" s="4" t="s">
        <v>1698</v>
      </c>
    </row>
    <row r="160" spans="1:4">
      <c r="A160" s="4" t="s">
        <v>1679</v>
      </c>
      <c r="C160" s="5" t="n">
        <v>25146</v>
      </c>
      <c r="D160" s="5" t="n">
        <v>20969</v>
      </c>
    </row>
    <row r="161" spans="1:4">
      <c r="A161" s="4" t="s">
        <v>1680</v>
      </c>
      <c r="C161" s="4" t="s">
        <v>1547</v>
      </c>
      <c r="D161" s="4" t="s">
        <v>1547</v>
      </c>
    </row>
    <row r="162" spans="1:4">
      <c r="A162" s="4" t="s">
        <v>1681</v>
      </c>
      <c r="C162" s="5" t="n">
        <v>39116</v>
      </c>
      <c r="D162" s="5" t="n">
        <v>29706</v>
      </c>
    </row>
    <row r="163" spans="1:4">
      <c r="A163" s="4" t="s">
        <v>1682</v>
      </c>
      <c r="B163" s="4" t="s">
        <v>924</v>
      </c>
      <c r="C163" s="4" t="s">
        <v>1683</v>
      </c>
      <c r="D163" s="4" t="s">
        <v>1684</v>
      </c>
    </row>
    <row r="164" spans="1:4">
      <c r="A164" s="4" t="s">
        <v>1685</v>
      </c>
      <c r="B164" s="4" t="s">
        <v>924</v>
      </c>
      <c r="C164" s="5" t="n">
        <v>36322</v>
      </c>
      <c r="D164" s="5" t="n">
        <v>30289</v>
      </c>
    </row>
    <row r="165" spans="1:4">
      <c r="A165" s="4" t="s">
        <v>1686</v>
      </c>
      <c r="C165" s="4" t="s">
        <v>1687</v>
      </c>
      <c r="D165" s="4" t="s">
        <v>1687</v>
      </c>
    </row>
    <row r="166" spans="1:4">
      <c r="A166" s="4" t="s">
        <v>1714</v>
      </c>
    </row>
    <row r="167" spans="1:4">
      <c r="A167" s="4" t="s">
        <v>1641</v>
      </c>
      <c r="D167" s="5" t="n">
        <v>50648</v>
      </c>
    </row>
    <row r="168" spans="1:4">
      <c r="A168" s="4" t="s">
        <v>1642</v>
      </c>
      <c r="D168" s="4" t="s">
        <v>1715</v>
      </c>
    </row>
    <row r="169" spans="1:4">
      <c r="A169" s="4" t="s">
        <v>1644</v>
      </c>
      <c r="D169" s="5" t="n">
        <v>37208</v>
      </c>
    </row>
    <row r="170" spans="1:4">
      <c r="A170" s="4" t="s">
        <v>1645</v>
      </c>
      <c r="D170" s="4" t="s">
        <v>710</v>
      </c>
    </row>
    <row r="171" spans="1:4">
      <c r="A171" s="4" t="s">
        <v>1646</v>
      </c>
      <c r="D171" s="5" t="n">
        <v>45929</v>
      </c>
    </row>
    <row r="172" spans="1:4">
      <c r="A172" s="4" t="s">
        <v>1647</v>
      </c>
      <c r="B172" s="4" t="s">
        <v>924</v>
      </c>
      <c r="D172" s="4" t="s">
        <v>1649</v>
      </c>
    </row>
    <row r="173" spans="1:4">
      <c r="A173" s="4" t="s">
        <v>1650</v>
      </c>
      <c r="B173" s="4" t="s">
        <v>924</v>
      </c>
      <c r="D173" s="5" t="n">
        <v>46511</v>
      </c>
    </row>
    <row r="174" spans="1:4">
      <c r="A174" s="4" t="s">
        <v>1651</v>
      </c>
      <c r="D174" s="4" t="s">
        <v>1563</v>
      </c>
    </row>
    <row r="175" spans="1:4">
      <c r="A175" s="4" t="s">
        <v>1652</v>
      </c>
      <c r="D175" s="5" t="n">
        <v>44821</v>
      </c>
    </row>
    <row r="176" spans="1:4">
      <c r="A176" s="4" t="s">
        <v>1653</v>
      </c>
      <c r="D176" s="4" t="s">
        <v>1716</v>
      </c>
    </row>
    <row r="177" spans="1:4">
      <c r="A177" s="4" t="s">
        <v>1656</v>
      </c>
      <c r="D177" s="5" t="n">
        <v>27906</v>
      </c>
    </row>
    <row r="178" spans="1:4">
      <c r="A178" s="4" t="s">
        <v>1657</v>
      </c>
      <c r="D178" s="4" t="s">
        <v>1658</v>
      </c>
    </row>
    <row r="179" spans="1:4">
      <c r="A179" s="4" t="s">
        <v>1659</v>
      </c>
      <c r="D179" s="5" t="n">
        <v>36627</v>
      </c>
    </row>
    <row r="180" spans="1:4">
      <c r="A180" s="4" t="s">
        <v>1660</v>
      </c>
      <c r="B180" s="4" t="s">
        <v>924</v>
      </c>
      <c r="D180" s="4" t="s">
        <v>1662</v>
      </c>
    </row>
    <row r="181" spans="1:4">
      <c r="A181" s="4" t="s">
        <v>1663</v>
      </c>
      <c r="B181" s="4" t="s">
        <v>924</v>
      </c>
      <c r="D181" s="5" t="n">
        <v>37208</v>
      </c>
    </row>
    <row r="182" spans="1:4">
      <c r="A182" s="4" t="s">
        <v>1664</v>
      </c>
      <c r="D182" s="4" t="s">
        <v>710</v>
      </c>
    </row>
    <row r="183" spans="1:4">
      <c r="A183" s="4" t="s">
        <v>1665</v>
      </c>
      <c r="D183" s="5" t="n">
        <v>44821</v>
      </c>
    </row>
    <row r="184" spans="1:4">
      <c r="A184" s="4" t="s">
        <v>1666</v>
      </c>
      <c r="D184" s="4" t="s">
        <v>1717</v>
      </c>
    </row>
    <row r="185" spans="1:4">
      <c r="A185" s="4" t="s">
        <v>1669</v>
      </c>
      <c r="D185" s="5" t="n">
        <v>20081</v>
      </c>
    </row>
    <row r="186" spans="1:4">
      <c r="A186" s="4" t="s">
        <v>1670</v>
      </c>
      <c r="D186" s="4" t="s">
        <v>1157</v>
      </c>
    </row>
    <row r="187" spans="1:4">
      <c r="A187" s="4" t="s">
        <v>1671</v>
      </c>
      <c r="D187" s="5" t="n">
        <v>20081</v>
      </c>
    </row>
    <row r="188" spans="1:4">
      <c r="A188" s="4" t="s">
        <v>1672</v>
      </c>
      <c r="B188" s="4" t="s">
        <v>924</v>
      </c>
      <c r="D188" s="4" t="s">
        <v>1157</v>
      </c>
    </row>
    <row r="189" spans="1:4">
      <c r="A189" s="4" t="s">
        <v>1673</v>
      </c>
      <c r="B189" s="4" t="s">
        <v>924</v>
      </c>
      <c r="D189" s="5" t="n">
        <v>25101</v>
      </c>
    </row>
    <row r="190" spans="1:4">
      <c r="A190" s="4" t="s">
        <v>1674</v>
      </c>
      <c r="D190" s="4" t="s">
        <v>641</v>
      </c>
    </row>
    <row r="191" spans="1:4">
      <c r="A191" s="4" t="s">
        <v>1675</v>
      </c>
      <c r="D191" s="5" t="n">
        <v>44821</v>
      </c>
    </row>
    <row r="192" spans="1:4">
      <c r="A192" s="4" t="s">
        <v>1676</v>
      </c>
      <c r="D192" s="4" t="s">
        <v>1716</v>
      </c>
    </row>
    <row r="193" spans="1:4">
      <c r="A193" s="4" t="s">
        <v>1679</v>
      </c>
      <c r="D193" s="5" t="n">
        <v>20930</v>
      </c>
    </row>
    <row r="194" spans="1:4">
      <c r="A194" s="4" t="s">
        <v>1680</v>
      </c>
      <c r="D194" s="4" t="s">
        <v>1547</v>
      </c>
    </row>
    <row r="195" spans="1:4">
      <c r="A195" s="4" t="s">
        <v>1681</v>
      </c>
      <c r="D195" s="5" t="n">
        <v>29650</v>
      </c>
    </row>
    <row r="196" spans="1:4">
      <c r="A196" s="4" t="s">
        <v>1682</v>
      </c>
      <c r="B196" s="4" t="s">
        <v>924</v>
      </c>
      <c r="D196" s="4" t="s">
        <v>1684</v>
      </c>
    </row>
    <row r="197" spans="1:4">
      <c r="A197" s="4" t="s">
        <v>1685</v>
      </c>
      <c r="B197" s="4" t="s">
        <v>924</v>
      </c>
      <c r="D197" s="5" t="n">
        <v>30232</v>
      </c>
    </row>
    <row r="198" spans="1:4">
      <c r="A198" s="4" t="s">
        <v>1686</v>
      </c>
      <c r="D198" s="4" t="s">
        <v>1687</v>
      </c>
    </row>
    <row r="199" spans="1:4"/>
    <row r="200" spans="1:4">
      <c r="A200" s="4" t="s">
        <v>924</v>
      </c>
      <c r="B200" s="4" t="s">
        <v>1718</v>
      </c>
    </row>
  </sheetData>
  <mergeCells count="3">
    <mergeCell ref="A1:B1"/>
    <mergeCell ref="A199:C199"/>
    <mergeCell ref="B200:C200"/>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9</v>
      </c>
      <c r="B1" s="2" t="s">
        <v>204</v>
      </c>
      <c r="J1" s="2" t="s">
        <v>1</v>
      </c>
    </row>
    <row r="2" spans="1:12">
      <c r="B2" s="2" t="s">
        <v>2</v>
      </c>
      <c r="C2" s="2" t="s">
        <v>1006</v>
      </c>
      <c r="D2" s="2" t="s">
        <v>4</v>
      </c>
      <c r="E2" s="2" t="s">
        <v>1007</v>
      </c>
      <c r="F2" s="2" t="s">
        <v>36</v>
      </c>
      <c r="G2" s="2" t="s">
        <v>803</v>
      </c>
      <c r="H2" s="2" t="s">
        <v>1008</v>
      </c>
      <c r="I2" s="2" t="s">
        <v>1009</v>
      </c>
      <c r="J2" s="2" t="s">
        <v>2</v>
      </c>
      <c r="K2" s="2" t="s">
        <v>36</v>
      </c>
      <c r="L2" s="2" t="s">
        <v>92</v>
      </c>
    </row>
    <row r="3" spans="1:12">
      <c r="A3" s="3" t="s">
        <v>566</v>
      </c>
    </row>
    <row r="4" spans="1:12">
      <c r="A4" s="4" t="s">
        <v>134</v>
      </c>
      <c r="B4" s="5" t="n">
        <v>15891</v>
      </c>
      <c r="C4" s="5" t="n">
        <v>15095</v>
      </c>
      <c r="D4" s="5" t="n">
        <v>13504</v>
      </c>
      <c r="E4" s="5" t="n">
        <v>12918</v>
      </c>
      <c r="F4" s="5" t="n">
        <v>13316</v>
      </c>
      <c r="G4" s="5" t="n">
        <v>8809</v>
      </c>
      <c r="H4" s="5" t="n">
        <v>10445</v>
      </c>
      <c r="I4" s="5" t="n">
        <v>10550</v>
      </c>
      <c r="J4" s="5" t="n">
        <v>57408</v>
      </c>
      <c r="K4" s="5" t="n">
        <v>43120</v>
      </c>
      <c r="L4" s="5" t="n">
        <v>35707</v>
      </c>
    </row>
    <row r="5" spans="1:12">
      <c r="A5" s="4" t="s">
        <v>1720</v>
      </c>
      <c r="B5" s="7" t="n">
        <v>1.01</v>
      </c>
      <c r="C5" s="7" t="n">
        <v>0.96</v>
      </c>
      <c r="D5" s="7" t="n">
        <v>0.86</v>
      </c>
      <c r="E5" s="7" t="n">
        <v>0.82</v>
      </c>
      <c r="F5" s="7" t="n">
        <v>0.85</v>
      </c>
      <c r="G5" s="7" t="n">
        <v>0.5600000000000001</v>
      </c>
      <c r="H5" s="7" t="n">
        <v>0.75</v>
      </c>
      <c r="I5" s="7" t="n">
        <v>0.76</v>
      </c>
      <c r="J5" s="7" t="n">
        <v>3.65</v>
      </c>
      <c r="K5" s="7" t="n">
        <v>2.92</v>
      </c>
      <c r="L5" s="7" t="n">
        <v>2.68</v>
      </c>
    </row>
    <row r="6" spans="1:12">
      <c r="A6" s="4" t="s">
        <v>1721</v>
      </c>
      <c r="B6" s="7" t="n">
        <v>0.99</v>
      </c>
      <c r="C6" s="7" t="n">
        <v>0.9399999999999999</v>
      </c>
      <c r="D6" s="7" t="n">
        <v>0.85</v>
      </c>
      <c r="E6" s="7" t="n">
        <v>0.8100000000000001</v>
      </c>
      <c r="F6" s="7" t="n">
        <v>0.84</v>
      </c>
      <c r="G6" s="7" t="n">
        <v>0.55</v>
      </c>
      <c r="H6" s="7" t="n">
        <v>0.73</v>
      </c>
      <c r="I6" s="7" t="n">
        <v>0.74</v>
      </c>
      <c r="J6" s="7" t="n">
        <v>3.6</v>
      </c>
      <c r="K6" s="7" t="n">
        <v>2.86</v>
      </c>
      <c r="L6" s="7" t="n">
        <v>2.61</v>
      </c>
    </row>
    <row r="7" spans="1:12">
      <c r="A7" s="4" t="s">
        <v>137</v>
      </c>
      <c r="J7" s="6" t="n">
        <v>15730016</v>
      </c>
      <c r="K7" s="6" t="n">
        <v>14768687</v>
      </c>
      <c r="L7" s="6" t="n">
        <v>13325128</v>
      </c>
    </row>
    <row r="8" spans="1:12">
      <c r="A8" s="4" t="s">
        <v>1722</v>
      </c>
      <c r="J8" s="6" t="n">
        <v>237759</v>
      </c>
      <c r="K8" s="6" t="n">
        <v>296043</v>
      </c>
      <c r="L8" s="6" t="n">
        <v>355344</v>
      </c>
    </row>
    <row r="9" spans="1:12">
      <c r="A9" s="4" t="s">
        <v>138</v>
      </c>
      <c r="J9" s="6" t="n">
        <v>15967775</v>
      </c>
      <c r="K9" s="6" t="n">
        <v>15064730</v>
      </c>
      <c r="L9" s="6" t="n">
        <v>13680472</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3</v>
      </c>
      <c r="B1" s="2" t="s">
        <v>1</v>
      </c>
    </row>
    <row r="2" spans="1:4">
      <c r="B2" s="2" t="s">
        <v>2</v>
      </c>
      <c r="C2" s="2" t="s">
        <v>36</v>
      </c>
      <c r="D2" s="2" t="s">
        <v>92</v>
      </c>
    </row>
    <row r="3" spans="1:4">
      <c r="A3" s="3" t="s">
        <v>566</v>
      </c>
    </row>
    <row r="4" spans="1:4">
      <c r="A4" s="4" t="s">
        <v>1724</v>
      </c>
      <c r="B4" s="6" t="n">
        <v>80437</v>
      </c>
      <c r="C4" s="6" t="n">
        <v>91954</v>
      </c>
      <c r="D4" s="6" t="n">
        <v>4991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725</v>
      </c>
      <c r="B1" s="2" t="s">
        <v>1</v>
      </c>
    </row>
    <row r="2" spans="1:3">
      <c r="B2" s="2" t="s">
        <v>2</v>
      </c>
      <c r="C2" s="2" t="s">
        <v>36</v>
      </c>
    </row>
    <row r="3" spans="1:3">
      <c r="A3" s="4" t="s">
        <v>1726</v>
      </c>
      <c r="B3" s="4" t="s">
        <v>601</v>
      </c>
    </row>
    <row r="4" spans="1:3">
      <c r="A4" s="4" t="s">
        <v>1727</v>
      </c>
      <c r="B4" s="5" t="n">
        <v>0</v>
      </c>
      <c r="C4" s="5" t="n">
        <v>0</v>
      </c>
    </row>
    <row r="5" spans="1:3">
      <c r="A5" s="4" t="s">
        <v>1728</v>
      </c>
      <c r="B5" s="6" t="n">
        <v>3673</v>
      </c>
      <c r="C5" s="6" t="n">
        <v>1295</v>
      </c>
    </row>
    <row r="6" spans="1:3">
      <c r="A6" s="4" t="s">
        <v>1729</v>
      </c>
      <c r="B6" s="6" t="n">
        <v>24500</v>
      </c>
      <c r="C6" s="6" t="n">
        <v>12400</v>
      </c>
    </row>
    <row r="7" spans="1:3">
      <c r="A7" s="4" t="s">
        <v>371</v>
      </c>
      <c r="B7" s="6" t="n">
        <v>3673</v>
      </c>
      <c r="C7" s="6" t="n">
        <v>1295</v>
      </c>
    </row>
    <row r="8" spans="1:3">
      <c r="A8" s="4" t="s">
        <v>1730</v>
      </c>
      <c r="B8" s="6" t="n">
        <v>34600</v>
      </c>
      <c r="C8" s="6" t="n">
        <v>52600</v>
      </c>
    </row>
    <row r="9" spans="1:3">
      <c r="A9" s="4" t="s">
        <v>1731</v>
      </c>
    </row>
    <row r="10" spans="1:3">
      <c r="A10" s="4" t="s">
        <v>1732</v>
      </c>
      <c r="B10" s="6" t="n">
        <v>23800</v>
      </c>
      <c r="C10" s="5" t="n">
        <v>20300</v>
      </c>
    </row>
    <row r="11" spans="1:3">
      <c r="A11" s="4" t="s">
        <v>1733</v>
      </c>
    </row>
    <row r="12" spans="1:3">
      <c r="A12" s="4" t="s">
        <v>1732</v>
      </c>
      <c r="B12" s="5" t="n">
        <v>120000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4</v>
      </c>
      <c r="B1" s="2" t="s">
        <v>204</v>
      </c>
      <c r="J1" s="2" t="s">
        <v>1</v>
      </c>
    </row>
    <row r="2" spans="1:12">
      <c r="B2" s="2" t="s">
        <v>2</v>
      </c>
      <c r="C2" s="2" t="s">
        <v>1006</v>
      </c>
      <c r="D2" s="2" t="s">
        <v>4</v>
      </c>
      <c r="E2" s="2" t="s">
        <v>1007</v>
      </c>
      <c r="F2" s="2" t="s">
        <v>36</v>
      </c>
      <c r="G2" s="2" t="s">
        <v>803</v>
      </c>
      <c r="H2" s="2" t="s">
        <v>1008</v>
      </c>
      <c r="I2" s="2" t="s">
        <v>1009</v>
      </c>
      <c r="J2" s="2" t="s">
        <v>2</v>
      </c>
      <c r="K2" s="2" t="s">
        <v>36</v>
      </c>
      <c r="L2" s="2" t="s">
        <v>92</v>
      </c>
    </row>
    <row r="3" spans="1:12">
      <c r="A3" s="3" t="s">
        <v>1735</v>
      </c>
    </row>
    <row r="4" spans="1:12">
      <c r="A4" s="4" t="s">
        <v>1736</v>
      </c>
      <c r="B4" s="5" t="n">
        <v>52977</v>
      </c>
      <c r="C4" s="5" t="n">
        <v>56817</v>
      </c>
      <c r="D4" s="5" t="n">
        <v>54181</v>
      </c>
      <c r="E4" s="5" t="n">
        <v>52101</v>
      </c>
      <c r="F4" s="5" t="n">
        <v>52704</v>
      </c>
      <c r="G4" s="5" t="n">
        <v>49830</v>
      </c>
      <c r="H4" s="5" t="n">
        <v>40799</v>
      </c>
      <c r="I4" s="5" t="n">
        <v>39546</v>
      </c>
    </row>
    <row r="5" spans="1:12">
      <c r="A5" s="4" t="s">
        <v>101</v>
      </c>
      <c r="B5" s="6" t="n">
        <v>13058</v>
      </c>
      <c r="C5" s="6" t="n">
        <v>16098</v>
      </c>
      <c r="D5" s="6" t="n">
        <v>16168</v>
      </c>
      <c r="E5" s="6" t="n">
        <v>15193</v>
      </c>
      <c r="F5" s="6" t="n">
        <v>13109</v>
      </c>
      <c r="G5" s="6" t="n">
        <v>11516</v>
      </c>
      <c r="H5" s="6" t="n">
        <v>8714</v>
      </c>
      <c r="I5" s="6" t="n">
        <v>7143</v>
      </c>
      <c r="J5" s="5" t="n">
        <v>60517</v>
      </c>
      <c r="K5" s="5" t="n">
        <v>40484</v>
      </c>
      <c r="L5" s="5" t="n">
        <v>19452</v>
      </c>
    </row>
    <row r="6" spans="1:12">
      <c r="A6" s="4" t="s">
        <v>102</v>
      </c>
      <c r="B6" s="6" t="n">
        <v>39919</v>
      </c>
      <c r="C6" s="6" t="n">
        <v>40719</v>
      </c>
      <c r="D6" s="6" t="n">
        <v>38013</v>
      </c>
      <c r="E6" s="6" t="n">
        <v>36908</v>
      </c>
      <c r="F6" s="6" t="n">
        <v>39595</v>
      </c>
      <c r="G6" s="6" t="n">
        <v>38314</v>
      </c>
      <c r="H6" s="6" t="n">
        <v>32085</v>
      </c>
      <c r="I6" s="6" t="n">
        <v>32403</v>
      </c>
      <c r="J6" s="6" t="n">
        <v>155559</v>
      </c>
      <c r="K6" s="6" t="n">
        <v>142395</v>
      </c>
      <c r="L6" s="6" t="n">
        <v>116065</v>
      </c>
    </row>
    <row r="7" spans="1:12">
      <c r="A7" s="4" t="s">
        <v>103</v>
      </c>
      <c r="B7" s="6" t="n">
        <v>979</v>
      </c>
      <c r="C7" s="6" t="n">
        <v>2012</v>
      </c>
      <c r="D7" s="6" t="n">
        <v>1941</v>
      </c>
      <c r="E7" s="6" t="n">
        <v>2134</v>
      </c>
      <c r="F7" s="6" t="n">
        <v>1612</v>
      </c>
      <c r="G7" s="6" t="n">
        <v>6206</v>
      </c>
      <c r="H7" s="6" t="n">
        <v>2301</v>
      </c>
      <c r="I7" s="6" t="n">
        <v>2540</v>
      </c>
      <c r="J7" s="6" t="n">
        <v>7066</v>
      </c>
      <c r="K7" s="6" t="n">
        <v>12658</v>
      </c>
      <c r="L7" s="6" t="n">
        <v>8470</v>
      </c>
    </row>
    <row r="8" spans="1:12">
      <c r="A8" s="4" t="s">
        <v>744</v>
      </c>
      <c r="B8" s="6" t="n">
        <v>29805</v>
      </c>
      <c r="C8" s="6" t="n">
        <v>19906</v>
      </c>
      <c r="D8" s="6" t="n">
        <v>17065</v>
      </c>
      <c r="E8" s="6" t="n">
        <v>11992</v>
      </c>
      <c r="F8" s="6" t="n">
        <v>15278</v>
      </c>
      <c r="G8" s="6" t="n">
        <v>8809</v>
      </c>
      <c r="H8" s="6" t="n">
        <v>8912</v>
      </c>
      <c r="I8" s="6" t="n">
        <v>8541</v>
      </c>
      <c r="J8" s="6" t="n">
        <v>78768</v>
      </c>
      <c r="K8" s="6" t="n">
        <v>41541</v>
      </c>
      <c r="L8" s="6" t="n">
        <v>30482</v>
      </c>
    </row>
    <row r="9" spans="1:12">
      <c r="A9" s="4" t="s">
        <v>1737</v>
      </c>
      <c r="B9" s="6" t="n">
        <v>46294</v>
      </c>
      <c r="C9" s="6" t="n">
        <v>39945</v>
      </c>
      <c r="D9" s="6" t="n">
        <v>36560</v>
      </c>
      <c r="E9" s="6" t="n">
        <v>32435</v>
      </c>
      <c r="F9" s="6" t="n">
        <v>36410</v>
      </c>
      <c r="G9" s="6" t="n">
        <v>30500</v>
      </c>
      <c r="H9" s="6" t="n">
        <v>26370</v>
      </c>
      <c r="I9" s="6" t="n">
        <v>25863</v>
      </c>
      <c r="J9" s="6" t="n">
        <v>155234</v>
      </c>
      <c r="K9" s="6" t="n">
        <v>119143</v>
      </c>
      <c r="L9" s="6" t="n">
        <v>97424</v>
      </c>
    </row>
    <row r="10" spans="1:12">
      <c r="A10" s="4" t="s">
        <v>1738</v>
      </c>
      <c r="B10" s="6" t="n">
        <v>22451</v>
      </c>
      <c r="C10" s="6" t="n">
        <v>18668</v>
      </c>
      <c r="D10" s="6" t="n">
        <v>16577</v>
      </c>
      <c r="E10" s="6" t="n">
        <v>14331</v>
      </c>
      <c r="F10" s="6" t="n">
        <v>16851</v>
      </c>
      <c r="G10" s="6" t="n">
        <v>10417</v>
      </c>
      <c r="H10" s="6" t="n">
        <v>12326</v>
      </c>
      <c r="I10" s="6" t="n">
        <v>12541</v>
      </c>
      <c r="J10" s="6" t="n">
        <v>72027</v>
      </c>
      <c r="K10" s="6" t="n">
        <v>52135</v>
      </c>
      <c r="L10" s="6" t="n">
        <v>40653</v>
      </c>
    </row>
    <row r="11" spans="1:12">
      <c r="A11" s="4" t="s">
        <v>133</v>
      </c>
      <c r="B11" s="6" t="n">
        <v>6560</v>
      </c>
      <c r="C11" s="6" t="n">
        <v>3573</v>
      </c>
      <c r="D11" s="6" t="n">
        <v>3073</v>
      </c>
      <c r="E11" s="6" t="n">
        <v>1413</v>
      </c>
      <c r="F11" s="6" t="n">
        <v>3535</v>
      </c>
      <c r="G11" s="6" t="n">
        <v>1608</v>
      </c>
      <c r="H11" s="6" t="n">
        <v>1881</v>
      </c>
      <c r="I11" s="6" t="n">
        <v>1991</v>
      </c>
      <c r="J11" s="6" t="n">
        <v>14619</v>
      </c>
      <c r="K11" s="6" t="n">
        <v>9015</v>
      </c>
      <c r="L11" s="6" t="n">
        <v>4946</v>
      </c>
    </row>
    <row r="12" spans="1:12">
      <c r="A12" s="4" t="s">
        <v>134</v>
      </c>
      <c r="B12" s="5" t="n">
        <v>15891</v>
      </c>
      <c r="C12" s="5" t="n">
        <v>15095</v>
      </c>
      <c r="D12" s="5" t="n">
        <v>13504</v>
      </c>
      <c r="E12" s="5" t="n">
        <v>12918</v>
      </c>
      <c r="F12" s="5" t="n">
        <v>13316</v>
      </c>
      <c r="G12" s="5" t="n">
        <v>8809</v>
      </c>
      <c r="H12" s="5" t="n">
        <v>10445</v>
      </c>
      <c r="I12" s="5" t="n">
        <v>10550</v>
      </c>
      <c r="J12" s="5" t="n">
        <v>57408</v>
      </c>
      <c r="K12" s="5" t="n">
        <v>43120</v>
      </c>
      <c r="L12" s="5" t="n">
        <v>35707</v>
      </c>
    </row>
    <row r="13" spans="1:12">
      <c r="A13" s="4" t="s">
        <v>745</v>
      </c>
      <c r="B13" s="7" t="n">
        <v>1.01</v>
      </c>
      <c r="C13" s="7" t="n">
        <v>0.96</v>
      </c>
      <c r="D13" s="7" t="n">
        <v>0.86</v>
      </c>
      <c r="E13" s="7" t="n">
        <v>0.82</v>
      </c>
      <c r="F13" s="7" t="n">
        <v>0.85</v>
      </c>
      <c r="G13" s="7" t="n">
        <v>0.5600000000000001</v>
      </c>
      <c r="H13" s="7" t="n">
        <v>0.75</v>
      </c>
      <c r="I13" s="7" t="n">
        <v>0.76</v>
      </c>
      <c r="J13" s="7" t="n">
        <v>3.65</v>
      </c>
      <c r="K13" s="7" t="n">
        <v>2.92</v>
      </c>
      <c r="L13" s="7" t="n">
        <v>2.68</v>
      </c>
    </row>
    <row r="14" spans="1:12">
      <c r="A14" s="4" t="s">
        <v>746</v>
      </c>
      <c r="B14" s="7" t="n">
        <v>0.99</v>
      </c>
      <c r="C14" s="7" t="n">
        <v>0.9399999999999999</v>
      </c>
      <c r="D14" s="7" t="n">
        <v>0.85</v>
      </c>
      <c r="E14" s="7" t="n">
        <v>0.8100000000000001</v>
      </c>
      <c r="F14" s="7" t="n">
        <v>0.84</v>
      </c>
      <c r="G14" s="7" t="n">
        <v>0.55</v>
      </c>
      <c r="H14" s="7" t="n">
        <v>0.73</v>
      </c>
      <c r="I14" s="7" t="n">
        <v>0.74</v>
      </c>
      <c r="J14" s="7" t="n">
        <v>3.6</v>
      </c>
      <c r="K14" s="7" t="n">
        <v>2.86</v>
      </c>
      <c r="L14" s="7" t="n">
        <v>2.61</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39</v>
      </c>
      <c r="B1" s="2" t="s">
        <v>2</v>
      </c>
      <c r="C1" s="2" t="s">
        <v>36</v>
      </c>
      <c r="D1" s="2" t="s">
        <v>92</v>
      </c>
      <c r="E1" s="2" t="s">
        <v>720</v>
      </c>
    </row>
    <row r="2" spans="1:5">
      <c r="A2" s="4" t="s">
        <v>38</v>
      </c>
      <c r="B2" s="5" t="n">
        <v>76254</v>
      </c>
      <c r="C2" s="5" t="n">
        <v>85523</v>
      </c>
    </row>
    <row r="3" spans="1:5">
      <c r="A3" s="4" t="s">
        <v>40</v>
      </c>
      <c r="B3" s="6" t="n">
        <v>147891</v>
      </c>
      <c r="C3" s="6" t="n">
        <v>133198</v>
      </c>
    </row>
    <row r="4" spans="1:5">
      <c r="A4" s="4" t="s">
        <v>42</v>
      </c>
      <c r="B4" s="6" t="n">
        <v>210695</v>
      </c>
      <c r="C4" s="6" t="n">
        <v>261056</v>
      </c>
    </row>
    <row r="5" spans="1:5">
      <c r="A5" s="4" t="s">
        <v>1740</v>
      </c>
      <c r="B5" s="6" t="n">
        <v>3686532</v>
      </c>
      <c r="C5" s="6" t="n">
        <v>3731459</v>
      </c>
    </row>
    <row r="6" spans="1:5">
      <c r="A6" s="4" t="s">
        <v>50</v>
      </c>
      <c r="B6" s="6" t="n">
        <v>73859</v>
      </c>
      <c r="C6" s="6" t="n">
        <v>75582</v>
      </c>
    </row>
    <row r="7" spans="1:5">
      <c r="A7" s="4" t="s">
        <v>53</v>
      </c>
      <c r="B7" s="6" t="n">
        <v>74748</v>
      </c>
      <c r="C7" s="6" t="n">
        <v>77832</v>
      </c>
      <c r="D7" s="5" t="n">
        <v>28334</v>
      </c>
      <c r="E7" s="5" t="n">
        <v>13111</v>
      </c>
    </row>
    <row r="8" spans="1:5">
      <c r="A8" s="4" t="s">
        <v>54</v>
      </c>
      <c r="B8" s="6" t="n">
        <v>14970</v>
      </c>
      <c r="C8" s="6" t="n">
        <v>17450</v>
      </c>
      <c r="D8" s="6" t="n">
        <v>9079</v>
      </c>
    </row>
    <row r="9" spans="1:5">
      <c r="A9" s="4" t="s">
        <v>56</v>
      </c>
      <c r="B9" s="6" t="n">
        <v>147802</v>
      </c>
      <c r="C9" s="6" t="n">
        <v>75001</v>
      </c>
    </row>
    <row r="10" spans="1:5">
      <c r="A10" s="4" t="s">
        <v>57</v>
      </c>
      <c r="B10" s="6" t="n">
        <v>4909050</v>
      </c>
      <c r="C10" s="6" t="n">
        <v>4949710</v>
      </c>
      <c r="D10" s="6" t="n">
        <v>3982665</v>
      </c>
    </row>
    <row r="11" spans="1:5">
      <c r="A11" s="4" t="s">
        <v>64</v>
      </c>
      <c r="C11" s="6" t="n">
        <v>67250</v>
      </c>
    </row>
    <row r="12" spans="1:5">
      <c r="A12" s="4" t="s">
        <v>65</v>
      </c>
      <c r="B12" s="6" t="n">
        <v>68394</v>
      </c>
      <c r="C12" s="6" t="n">
        <v>4782</v>
      </c>
    </row>
    <row r="13" spans="1:5">
      <c r="A13" s="4" t="s">
        <v>66</v>
      </c>
      <c r="B13" s="6" t="n">
        <v>37838</v>
      </c>
      <c r="C13" s="6" t="n">
        <v>37670</v>
      </c>
    </row>
    <row r="14" spans="1:5">
      <c r="A14" s="4" t="s">
        <v>68</v>
      </c>
      <c r="B14" s="6" t="n">
        <v>178690</v>
      </c>
      <c r="C14" s="6" t="n">
        <v>94573</v>
      </c>
    </row>
    <row r="15" spans="1:5">
      <c r="A15" s="4" t="s">
        <v>69</v>
      </c>
      <c r="B15" s="6" t="n">
        <v>4373699</v>
      </c>
      <c r="C15" s="6" t="n">
        <v>4476572</v>
      </c>
    </row>
    <row r="16" spans="1:5">
      <c r="A16" s="4" t="s">
        <v>283</v>
      </c>
      <c r="B16" s="6" t="n">
        <v>15828</v>
      </c>
      <c r="C16" s="6" t="n">
        <v>15718</v>
      </c>
    </row>
    <row r="17" spans="1:5">
      <c r="A17" s="4" t="s">
        <v>74</v>
      </c>
      <c r="B17" s="6" t="n">
        <v>274785</v>
      </c>
      <c r="C17" s="6" t="n">
        <v>270761</v>
      </c>
    </row>
    <row r="18" spans="1:5">
      <c r="A18" s="4" t="s">
        <v>75</v>
      </c>
      <c r="B18" s="6" t="n">
        <v>245836</v>
      </c>
      <c r="C18" s="6" t="n">
        <v>192203</v>
      </c>
    </row>
    <row r="19" spans="1:5">
      <c r="A19" s="4" t="s">
        <v>79</v>
      </c>
      <c r="B19" s="6" t="n">
        <v>535351</v>
      </c>
      <c r="C19" s="6" t="n">
        <v>473138</v>
      </c>
      <c r="D19" s="5" t="n">
        <v>353287</v>
      </c>
      <c r="E19" s="5" t="n">
        <v>286041</v>
      </c>
    </row>
    <row r="20" spans="1:5">
      <c r="A20" s="4" t="s">
        <v>80</v>
      </c>
      <c r="B20" s="6" t="n">
        <v>4909050</v>
      </c>
      <c r="C20" s="6" t="n">
        <v>4949710</v>
      </c>
    </row>
    <row r="21" spans="1:5">
      <c r="A21" s="4" t="s">
        <v>1741</v>
      </c>
    </row>
    <row r="22" spans="1:5">
      <c r="A22" s="4" t="s">
        <v>38</v>
      </c>
      <c r="B22" s="6" t="n">
        <v>59529</v>
      </c>
      <c r="C22" s="6" t="n">
        <v>6606</v>
      </c>
    </row>
    <row r="23" spans="1:5">
      <c r="A23" s="4" t="s">
        <v>40</v>
      </c>
      <c r="B23" s="6" t="n">
        <v>5601</v>
      </c>
      <c r="C23" s="6" t="n">
        <v>1001</v>
      </c>
    </row>
    <row r="24" spans="1:5">
      <c r="A24" s="4" t="s">
        <v>50</v>
      </c>
      <c r="B24" s="6" t="n">
        <v>9424</v>
      </c>
      <c r="C24" s="6" t="n">
        <v>6956</v>
      </c>
    </row>
    <row r="25" spans="1:5">
      <c r="A25" s="4" t="s">
        <v>53</v>
      </c>
      <c r="B25" s="6" t="n">
        <v>682</v>
      </c>
      <c r="C25" s="6" t="n">
        <v>3766</v>
      </c>
    </row>
    <row r="26" spans="1:5">
      <c r="A26" s="4" t="s">
        <v>54</v>
      </c>
      <c r="B26" s="6" t="n">
        <v>1503</v>
      </c>
      <c r="C26" s="6" t="n">
        <v>1855</v>
      </c>
    </row>
    <row r="27" spans="1:5">
      <c r="A27" s="4" t="s">
        <v>56</v>
      </c>
      <c r="B27" s="6" t="n">
        <v>15150</v>
      </c>
      <c r="C27" s="6" t="n">
        <v>14794</v>
      </c>
    </row>
    <row r="28" spans="1:5">
      <c r="A28" s="4" t="s">
        <v>57</v>
      </c>
      <c r="B28" s="6" t="n">
        <v>675826</v>
      </c>
      <c r="C28" s="6" t="n">
        <v>572022</v>
      </c>
    </row>
    <row r="29" spans="1:5">
      <c r="A29" s="4" t="s">
        <v>64</v>
      </c>
      <c r="C29" s="6" t="n">
        <v>32250</v>
      </c>
    </row>
    <row r="30" spans="1:5">
      <c r="A30" s="4" t="s">
        <v>65</v>
      </c>
      <c r="B30" s="6" t="n">
        <v>63531</v>
      </c>
    </row>
    <row r="31" spans="1:5">
      <c r="A31" s="4" t="s">
        <v>66</v>
      </c>
      <c r="B31" s="6" t="n">
        <v>37838</v>
      </c>
      <c r="C31" s="6" t="n">
        <v>37670</v>
      </c>
    </row>
    <row r="32" spans="1:5">
      <c r="A32" s="4" t="s">
        <v>68</v>
      </c>
      <c r="B32" s="6" t="n">
        <v>39106</v>
      </c>
      <c r="C32" s="6" t="n">
        <v>28964</v>
      </c>
    </row>
    <row r="33" spans="1:5">
      <c r="A33" s="4" t="s">
        <v>69</v>
      </c>
      <c r="B33" s="6" t="n">
        <v>140475</v>
      </c>
      <c r="C33" s="6" t="n">
        <v>98884</v>
      </c>
    </row>
    <row r="34" spans="1:5">
      <c r="A34" s="4" t="s">
        <v>283</v>
      </c>
      <c r="B34" s="6" t="n">
        <v>15828</v>
      </c>
      <c r="C34" s="6" t="n">
        <v>15718</v>
      </c>
    </row>
    <row r="35" spans="1:5">
      <c r="A35" s="4" t="s">
        <v>74</v>
      </c>
      <c r="B35" s="6" t="n">
        <v>274785</v>
      </c>
      <c r="C35" s="6" t="n">
        <v>270761</v>
      </c>
    </row>
    <row r="36" spans="1:5">
      <c r="A36" s="4" t="s">
        <v>75</v>
      </c>
      <c r="B36" s="6" t="n">
        <v>245836</v>
      </c>
      <c r="C36" s="6" t="n">
        <v>192203</v>
      </c>
    </row>
    <row r="37" spans="1:5">
      <c r="A37" s="4" t="s">
        <v>1742</v>
      </c>
      <c r="B37" s="6" t="n">
        <v>-1098</v>
      </c>
      <c r="C37" s="6" t="n">
        <v>-5544</v>
      </c>
    </row>
    <row r="38" spans="1:5">
      <c r="A38" s="4" t="s">
        <v>79</v>
      </c>
      <c r="B38" s="6" t="n">
        <v>535351</v>
      </c>
      <c r="C38" s="6" t="n">
        <v>473138</v>
      </c>
    </row>
    <row r="39" spans="1:5">
      <c r="A39" s="4" t="s">
        <v>80</v>
      </c>
      <c r="B39" s="6" t="n">
        <v>675826</v>
      </c>
      <c r="C39" s="6" t="n">
        <v>572022</v>
      </c>
    </row>
    <row r="40" spans="1:5">
      <c r="A40" s="4" t="s">
        <v>1743</v>
      </c>
    </row>
    <row r="41" spans="1:5">
      <c r="A41" s="4" t="s">
        <v>1744</v>
      </c>
      <c r="B41" s="6" t="n">
        <v>570698</v>
      </c>
      <c r="C41" s="6" t="n">
        <v>532164</v>
      </c>
    </row>
    <row r="42" spans="1:5">
      <c r="A42" s="4" t="s">
        <v>1745</v>
      </c>
    </row>
    <row r="43" spans="1:5">
      <c r="A43" s="4" t="s">
        <v>1744</v>
      </c>
      <c r="B43" s="5" t="n">
        <v>13239</v>
      </c>
      <c r="C43" s="5" t="n">
        <v>488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291</v>
      </c>
    </row>
    <row r="4" spans="1:2">
      <c r="A4" s="4" t="s">
        <v>307</v>
      </c>
      <c r="B4" s="4" t="s">
        <v>30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6</v>
      </c>
      <c r="B1" s="2" t="s">
        <v>204</v>
      </c>
      <c r="J1" s="2" t="s">
        <v>1</v>
      </c>
    </row>
    <row r="2" spans="1:12">
      <c r="B2" s="2" t="s">
        <v>2</v>
      </c>
      <c r="C2" s="2" t="s">
        <v>1006</v>
      </c>
      <c r="D2" s="2" t="s">
        <v>4</v>
      </c>
      <c r="E2" s="2" t="s">
        <v>1007</v>
      </c>
      <c r="F2" s="2" t="s">
        <v>36</v>
      </c>
      <c r="G2" s="2" t="s">
        <v>803</v>
      </c>
      <c r="H2" s="2" t="s">
        <v>1008</v>
      </c>
      <c r="I2" s="2" t="s">
        <v>1009</v>
      </c>
      <c r="J2" s="2" t="s">
        <v>2</v>
      </c>
      <c r="K2" s="2" t="s">
        <v>36</v>
      </c>
      <c r="L2" s="2" t="s">
        <v>92</v>
      </c>
    </row>
    <row r="3" spans="1:12">
      <c r="A3" s="4" t="s">
        <v>1736</v>
      </c>
      <c r="B3" s="5" t="n">
        <v>52977</v>
      </c>
      <c r="C3" s="5" t="n">
        <v>56817</v>
      </c>
      <c r="D3" s="5" t="n">
        <v>54181</v>
      </c>
      <c r="E3" s="5" t="n">
        <v>52101</v>
      </c>
      <c r="F3" s="5" t="n">
        <v>52704</v>
      </c>
      <c r="G3" s="5" t="n">
        <v>49830</v>
      </c>
      <c r="H3" s="5" t="n">
        <v>40799</v>
      </c>
      <c r="I3" s="5" t="n">
        <v>39546</v>
      </c>
    </row>
    <row r="4" spans="1:12">
      <c r="A4" s="4" t="s">
        <v>1747</v>
      </c>
      <c r="J4" s="5" t="n">
        <v>-30</v>
      </c>
      <c r="L4" s="5" t="n">
        <v>-88</v>
      </c>
    </row>
    <row r="5" spans="1:12">
      <c r="A5" s="4" t="s">
        <v>106</v>
      </c>
      <c r="J5" s="6" t="n">
        <v>294844</v>
      </c>
      <c r="K5" s="5" t="n">
        <v>224420</v>
      </c>
      <c r="L5" s="6" t="n">
        <v>165999</v>
      </c>
    </row>
    <row r="6" spans="1:12">
      <c r="A6" s="4" t="s">
        <v>101</v>
      </c>
      <c r="B6" s="6" t="n">
        <v>13058</v>
      </c>
      <c r="C6" s="6" t="n">
        <v>16098</v>
      </c>
      <c r="D6" s="6" t="n">
        <v>16168</v>
      </c>
      <c r="E6" s="6" t="n">
        <v>15193</v>
      </c>
      <c r="F6" s="6" t="n">
        <v>13109</v>
      </c>
      <c r="G6" s="6" t="n">
        <v>11516</v>
      </c>
      <c r="H6" s="6" t="n">
        <v>8714</v>
      </c>
      <c r="I6" s="6" t="n">
        <v>7143</v>
      </c>
      <c r="J6" s="6" t="n">
        <v>60517</v>
      </c>
      <c r="K6" s="6" t="n">
        <v>40484</v>
      </c>
      <c r="L6" s="6" t="n">
        <v>19452</v>
      </c>
    </row>
    <row r="7" spans="1:12">
      <c r="A7" s="4" t="s">
        <v>116</v>
      </c>
      <c r="J7" s="6" t="n">
        <v>92063</v>
      </c>
      <c r="K7" s="6" t="n">
        <v>68994</v>
      </c>
      <c r="L7" s="6" t="n">
        <v>55722</v>
      </c>
    </row>
    <row r="8" spans="1:12">
      <c r="A8" s="4" t="s">
        <v>725</v>
      </c>
      <c r="K8" s="6" t="n">
        <v>1795</v>
      </c>
      <c r="L8" s="6" t="n">
        <v>1069</v>
      </c>
    </row>
    <row r="9" spans="1:12">
      <c r="A9" s="4" t="s">
        <v>120</v>
      </c>
      <c r="J9" s="6" t="n">
        <v>3582</v>
      </c>
      <c r="K9" s="6" t="n">
        <v>2086</v>
      </c>
      <c r="L9" s="6" t="n">
        <v>4310</v>
      </c>
    </row>
    <row r="10" spans="1:12">
      <c r="A10" s="4" t="s">
        <v>121</v>
      </c>
      <c r="J10" s="6" t="n">
        <v>3325</v>
      </c>
    </row>
    <row r="11" spans="1:12">
      <c r="A11" s="4" t="s">
        <v>130</v>
      </c>
      <c r="J11" s="6" t="n">
        <v>3000</v>
      </c>
    </row>
    <row r="12" spans="1:12">
      <c r="A12" s="4" t="s">
        <v>1748</v>
      </c>
      <c r="B12" s="6" t="n">
        <v>-6560</v>
      </c>
      <c r="C12" s="6" t="n">
        <v>-3573</v>
      </c>
      <c r="D12" s="6" t="n">
        <v>-3073</v>
      </c>
      <c r="E12" s="6" t="n">
        <v>-1413</v>
      </c>
      <c r="F12" s="6" t="n">
        <v>-3535</v>
      </c>
      <c r="G12" s="6" t="n">
        <v>-1608</v>
      </c>
      <c r="H12" s="6" t="n">
        <v>-1881</v>
      </c>
      <c r="I12" s="6" t="n">
        <v>-1991</v>
      </c>
      <c r="J12" s="6" t="n">
        <v>-14619</v>
      </c>
      <c r="K12" s="6" t="n">
        <v>-9015</v>
      </c>
      <c r="L12" s="6" t="n">
        <v>-4946</v>
      </c>
    </row>
    <row r="13" spans="1:12">
      <c r="A13" s="4" t="s">
        <v>134</v>
      </c>
      <c r="B13" s="5" t="n">
        <v>15891</v>
      </c>
      <c r="C13" s="5" t="n">
        <v>15095</v>
      </c>
      <c r="D13" s="5" t="n">
        <v>13504</v>
      </c>
      <c r="E13" s="5" t="n">
        <v>12918</v>
      </c>
      <c r="F13" s="5" t="n">
        <v>13316</v>
      </c>
      <c r="G13" s="5" t="n">
        <v>8809</v>
      </c>
      <c r="H13" s="5" t="n">
        <v>10445</v>
      </c>
      <c r="I13" s="5" t="n">
        <v>10550</v>
      </c>
      <c r="J13" s="6" t="n">
        <v>57408</v>
      </c>
      <c r="K13" s="6" t="n">
        <v>43120</v>
      </c>
      <c r="L13" s="6" t="n">
        <v>35707</v>
      </c>
    </row>
    <row r="14" spans="1:12">
      <c r="A14" s="4" t="s">
        <v>1749</v>
      </c>
    </row>
    <row r="15" spans="1:12">
      <c r="A15" s="4" t="s">
        <v>1736</v>
      </c>
      <c r="J15" s="6" t="n">
        <v>77</v>
      </c>
      <c r="K15" s="6" t="n">
        <v>88</v>
      </c>
      <c r="L15" s="6" t="n">
        <v>13</v>
      </c>
    </row>
    <row r="16" spans="1:12">
      <c r="A16" s="4" t="s">
        <v>1747</v>
      </c>
      <c r="L16" s="6" t="n">
        <v>6</v>
      </c>
    </row>
    <row r="17" spans="1:12">
      <c r="A17" s="4" t="s">
        <v>113</v>
      </c>
      <c r="J17" s="6" t="n">
        <v>314</v>
      </c>
      <c r="K17" s="6" t="n">
        <v>-322</v>
      </c>
      <c r="L17" s="6" t="n">
        <v>3</v>
      </c>
    </row>
    <row r="18" spans="1:12">
      <c r="A18" s="4" t="s">
        <v>106</v>
      </c>
      <c r="J18" s="6" t="n">
        <v>77154</v>
      </c>
      <c r="K18" s="6" t="n">
        <v>54539</v>
      </c>
      <c r="L18" s="6" t="n">
        <v>45201</v>
      </c>
    </row>
    <row r="19" spans="1:12">
      <c r="A19" s="4" t="s">
        <v>101</v>
      </c>
      <c r="J19" s="6" t="n">
        <v>5836</v>
      </c>
      <c r="K19" s="6" t="n">
        <v>3637</v>
      </c>
      <c r="L19" s="6" t="n">
        <v>2658</v>
      </c>
    </row>
    <row r="20" spans="1:12">
      <c r="A20" s="4" t="s">
        <v>116</v>
      </c>
      <c r="J20" s="6" t="n">
        <v>8739</v>
      </c>
      <c r="K20" s="6" t="n">
        <v>6598</v>
      </c>
      <c r="L20" s="6" t="n">
        <v>5022</v>
      </c>
    </row>
    <row r="21" spans="1:12">
      <c r="A21" s="4" t="s">
        <v>1750</v>
      </c>
      <c r="J21" s="6" t="n">
        <v>1545</v>
      </c>
      <c r="K21" s="6" t="n">
        <v>1872</v>
      </c>
      <c r="L21" s="6" t="n">
        <v>1345</v>
      </c>
    </row>
    <row r="22" spans="1:12">
      <c r="A22" s="4" t="s">
        <v>725</v>
      </c>
      <c r="K22" s="6" t="n">
        <v>1654</v>
      </c>
      <c r="L22" s="6" t="n">
        <v>1069</v>
      </c>
    </row>
    <row r="23" spans="1:12">
      <c r="A23" s="4" t="s">
        <v>120</v>
      </c>
      <c r="J23" s="6" t="n">
        <v>3171</v>
      </c>
      <c r="K23" s="6" t="n">
        <v>165</v>
      </c>
      <c r="L23" s="6" t="n">
        <v>3151</v>
      </c>
    </row>
    <row r="24" spans="1:12">
      <c r="A24" s="4" t="s">
        <v>121</v>
      </c>
      <c r="J24" s="6" t="n">
        <v>1606</v>
      </c>
    </row>
    <row r="25" spans="1:12">
      <c r="A25" s="4" t="s">
        <v>130</v>
      </c>
      <c r="J25" s="6" t="n">
        <v>3000</v>
      </c>
    </row>
    <row r="26" spans="1:12">
      <c r="A26" s="4" t="s">
        <v>113</v>
      </c>
      <c r="J26" s="6" t="n">
        <v>2147</v>
      </c>
      <c r="K26" s="6" t="n">
        <v>1026</v>
      </c>
      <c r="L26" s="6" t="n">
        <v>1134</v>
      </c>
    </row>
    <row r="27" spans="1:12">
      <c r="A27" s="4" t="s">
        <v>1751</v>
      </c>
      <c r="J27" s="6" t="n">
        <v>26044</v>
      </c>
      <c r="K27" s="6" t="n">
        <v>14952</v>
      </c>
      <c r="L27" s="6" t="n">
        <v>14379</v>
      </c>
    </row>
    <row r="28" spans="1:12">
      <c r="A28" s="4" t="s">
        <v>1752</v>
      </c>
      <c r="J28" s="6" t="n">
        <v>51110</v>
      </c>
      <c r="K28" s="6" t="n">
        <v>39587</v>
      </c>
      <c r="L28" s="6" t="n">
        <v>30822</v>
      </c>
    </row>
    <row r="29" spans="1:12">
      <c r="A29" s="4" t="s">
        <v>1748</v>
      </c>
      <c r="J29" s="6" t="n">
        <v>6298</v>
      </c>
      <c r="K29" s="6" t="n">
        <v>3533</v>
      </c>
      <c r="L29" s="6" t="n">
        <v>4885</v>
      </c>
    </row>
    <row r="30" spans="1:12">
      <c r="A30" s="4" t="s">
        <v>134</v>
      </c>
      <c r="J30" s="6" t="n">
        <v>57408</v>
      </c>
      <c r="K30" s="6" t="n">
        <v>43120</v>
      </c>
      <c r="L30" s="6" t="n">
        <v>35707</v>
      </c>
    </row>
    <row r="31" spans="1:12">
      <c r="A31" s="4" t="s">
        <v>1753</v>
      </c>
    </row>
    <row r="32" spans="1:12">
      <c r="A32" s="4" t="s">
        <v>1754</v>
      </c>
      <c r="J32" s="6" t="n">
        <v>69966</v>
      </c>
      <c r="K32" s="6" t="n">
        <v>55209</v>
      </c>
      <c r="L32" s="6" t="n">
        <v>45104</v>
      </c>
    </row>
    <row r="33" spans="1:12">
      <c r="A33" s="4" t="s">
        <v>1755</v>
      </c>
    </row>
    <row r="34" spans="1:12">
      <c r="A34" s="4" t="s">
        <v>1754</v>
      </c>
      <c r="J34" s="5" t="n">
        <v>6797</v>
      </c>
      <c r="K34" s="5" t="n">
        <v>-436</v>
      </c>
      <c r="L34" s="5" t="n">
        <v>75</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756</v>
      </c>
      <c r="B1" s="2" t="s">
        <v>719</v>
      </c>
      <c r="C1" s="2" t="s">
        <v>2</v>
      </c>
      <c r="D1" s="2" t="s">
        <v>1006</v>
      </c>
      <c r="E1" s="2" t="s">
        <v>4</v>
      </c>
      <c r="F1" s="2" t="s">
        <v>1007</v>
      </c>
      <c r="G1" s="2" t="s">
        <v>36</v>
      </c>
      <c r="H1" s="2" t="s">
        <v>803</v>
      </c>
      <c r="I1" s="2" t="s">
        <v>1008</v>
      </c>
      <c r="J1" s="2" t="s">
        <v>1009</v>
      </c>
      <c r="K1" s="2" t="s">
        <v>2</v>
      </c>
      <c r="L1" s="2" t="s">
        <v>36</v>
      </c>
      <c r="M1" s="2" t="s">
        <v>92</v>
      </c>
    </row>
    <row r="2" spans="1:13">
      <c r="A2" s="4" t="s">
        <v>134</v>
      </c>
      <c r="C2" s="5" t="n">
        <v>15891</v>
      </c>
      <c r="D2" s="5" t="n">
        <v>15095</v>
      </c>
      <c r="E2" s="5" t="n">
        <v>13504</v>
      </c>
      <c r="F2" s="5" t="n">
        <v>12918</v>
      </c>
      <c r="G2" s="5" t="n">
        <v>13316</v>
      </c>
      <c r="H2" s="5" t="n">
        <v>8809</v>
      </c>
      <c r="I2" s="5" t="n">
        <v>10445</v>
      </c>
      <c r="J2" s="5" t="n">
        <v>10550</v>
      </c>
      <c r="K2" s="5" t="n">
        <v>57408</v>
      </c>
      <c r="L2" s="5" t="n">
        <v>43120</v>
      </c>
      <c r="M2" s="5" t="n">
        <v>35707</v>
      </c>
    </row>
    <row r="3" spans="1:13">
      <c r="A3" s="4" t="s">
        <v>217</v>
      </c>
      <c r="K3" s="6" t="n">
        <v>-4344</v>
      </c>
      <c r="L3" s="6" t="n">
        <v>-5527</v>
      </c>
      <c r="M3" s="6" t="n">
        <v>-4941</v>
      </c>
    </row>
    <row r="4" spans="1:13">
      <c r="A4" s="4" t="s">
        <v>207</v>
      </c>
      <c r="K4" s="6" t="n">
        <v>5225</v>
      </c>
      <c r="L4" s="6" t="n">
        <v>4451</v>
      </c>
      <c r="M4" s="6" t="n">
        <v>3949</v>
      </c>
    </row>
    <row r="5" spans="1:13">
      <c r="A5" s="4" t="s">
        <v>185</v>
      </c>
      <c r="K5" s="6" t="n">
        <v>2469</v>
      </c>
      <c r="L5" s="6" t="n">
        <v>1443</v>
      </c>
      <c r="M5" s="6" t="n">
        <v>1187</v>
      </c>
    </row>
    <row r="6" spans="1:13">
      <c r="A6" s="4" t="s">
        <v>1757</v>
      </c>
      <c r="K6" s="6" t="n">
        <v>30</v>
      </c>
      <c r="M6" s="6" t="n">
        <v>88</v>
      </c>
    </row>
    <row r="7" spans="1:13">
      <c r="A7" s="4" t="s">
        <v>130</v>
      </c>
      <c r="K7" s="6" t="n">
        <v>3000</v>
      </c>
    </row>
    <row r="8" spans="1:13">
      <c r="A8" s="4" t="s">
        <v>1758</v>
      </c>
      <c r="E8" s="5" t="n">
        <v>50</v>
      </c>
      <c r="K8" s="6" t="n">
        <v>436</v>
      </c>
    </row>
    <row r="9" spans="1:13">
      <c r="A9" s="4" t="s">
        <v>224</v>
      </c>
      <c r="K9" s="6" t="n">
        <v>-69984</v>
      </c>
      <c r="L9" s="6" t="n">
        <v>-14508</v>
      </c>
      <c r="M9" s="6" t="n">
        <v>12138</v>
      </c>
    </row>
    <row r="10" spans="1:13">
      <c r="A10" s="4" t="s">
        <v>227</v>
      </c>
      <c r="K10" s="6" t="n">
        <v>-71963</v>
      </c>
      <c r="L10" s="6" t="n">
        <v>-84045</v>
      </c>
      <c r="M10" s="6" t="n">
        <v>-179786</v>
      </c>
    </row>
    <row r="11" spans="1:13">
      <c r="A11" s="4" t="s">
        <v>228</v>
      </c>
      <c r="K11" s="6" t="n">
        <v>25193</v>
      </c>
      <c r="L11" s="6" t="n">
        <v>23931</v>
      </c>
      <c r="M11" s="6" t="n">
        <v>43010</v>
      </c>
    </row>
    <row r="12" spans="1:13">
      <c r="A12" s="4" t="s">
        <v>230</v>
      </c>
      <c r="K12" s="6" t="n">
        <v>30055</v>
      </c>
      <c r="L12" s="6" t="n">
        <v>1938</v>
      </c>
      <c r="M12" s="6" t="n">
        <v>71092</v>
      </c>
    </row>
    <row r="13" spans="1:13">
      <c r="A13" s="4" t="s">
        <v>238</v>
      </c>
      <c r="L13" s="6" t="n">
        <v>-5183</v>
      </c>
      <c r="M13" s="6" t="n">
        <v>-3369</v>
      </c>
    </row>
    <row r="14" spans="1:13">
      <c r="A14" s="4" t="s">
        <v>234</v>
      </c>
      <c r="K14" s="6" t="n">
        <v>-12429</v>
      </c>
      <c r="L14" s="6" t="n">
        <v>-11457</v>
      </c>
      <c r="M14" s="6" t="n">
        <v>-5761</v>
      </c>
    </row>
    <row r="15" spans="1:13">
      <c r="A15" s="4" t="s">
        <v>239</v>
      </c>
      <c r="K15" s="6" t="n">
        <v>-308664</v>
      </c>
      <c r="L15" s="6" t="n">
        <v>-333648</v>
      </c>
      <c r="M15" s="6" t="n">
        <v>-410517</v>
      </c>
    </row>
    <row r="16" spans="1:13">
      <c r="A16" s="4" t="s">
        <v>249</v>
      </c>
      <c r="L16" s="6" t="n">
        <v>9000</v>
      </c>
      <c r="M16" s="6" t="n">
        <v>7000</v>
      </c>
    </row>
    <row r="17" spans="1:13">
      <c r="A17" s="4" t="s">
        <v>251</v>
      </c>
      <c r="K17" s="6" t="n">
        <v>9000</v>
      </c>
    </row>
    <row r="18" spans="1:13">
      <c r="A18" s="4" t="s">
        <v>247</v>
      </c>
      <c r="K18" s="6" t="n">
        <v>-46313</v>
      </c>
    </row>
    <row r="19" spans="1:13">
      <c r="A19" s="4" t="s">
        <v>250</v>
      </c>
      <c r="K19" s="6" t="n">
        <v>-11937</v>
      </c>
      <c r="L19" s="6" t="n">
        <v>-12550</v>
      </c>
      <c r="M19" s="6" t="n">
        <v>-21000</v>
      </c>
    </row>
    <row r="20" spans="1:13">
      <c r="A20" s="4" t="s">
        <v>252</v>
      </c>
      <c r="B20" s="5" t="n">
        <v>63400</v>
      </c>
      <c r="K20" s="6" t="n">
        <v>63393</v>
      </c>
    </row>
    <row r="21" spans="1:13">
      <c r="A21" s="4" t="s">
        <v>254</v>
      </c>
      <c r="K21" s="6" t="n">
        <v>1926</v>
      </c>
      <c r="L21" s="6" t="n">
        <v>1279</v>
      </c>
      <c r="M21" s="6" t="n">
        <v>2056</v>
      </c>
    </row>
    <row r="22" spans="1:13">
      <c r="A22" s="4" t="s">
        <v>1759</v>
      </c>
      <c r="K22" s="6" t="n">
        <v>222901</v>
      </c>
      <c r="L22" s="6" t="n">
        <v>279178</v>
      </c>
      <c r="M22" s="6" t="n">
        <v>381956</v>
      </c>
    </row>
    <row r="23" spans="1:13">
      <c r="A23" s="4" t="s">
        <v>256</v>
      </c>
      <c r="K23" s="6" t="n">
        <v>-9269</v>
      </c>
      <c r="L23" s="6" t="n">
        <v>9801</v>
      </c>
      <c r="M23" s="6" t="n">
        <v>5152</v>
      </c>
    </row>
    <row r="24" spans="1:13">
      <c r="A24" s="4" t="s">
        <v>1749</v>
      </c>
    </row>
    <row r="25" spans="1:13">
      <c r="A25" s="4" t="s">
        <v>134</v>
      </c>
      <c r="K25" s="6" t="n">
        <v>57408</v>
      </c>
      <c r="L25" s="6" t="n">
        <v>43120</v>
      </c>
      <c r="M25" s="6" t="n">
        <v>35707</v>
      </c>
    </row>
    <row r="26" spans="1:13">
      <c r="A26" s="4" t="s">
        <v>217</v>
      </c>
      <c r="K26" s="6" t="n">
        <v>305</v>
      </c>
      <c r="L26" s="6" t="n">
        <v>183</v>
      </c>
      <c r="M26" s="6" t="n">
        <v>149</v>
      </c>
    </row>
    <row r="27" spans="1:13">
      <c r="A27" s="4" t="s">
        <v>207</v>
      </c>
      <c r="K27" s="6" t="n">
        <v>327</v>
      </c>
      <c r="L27" s="6" t="n">
        <v>249</v>
      </c>
      <c r="M27" s="6" t="n">
        <v>225</v>
      </c>
    </row>
    <row r="28" spans="1:13">
      <c r="A28" s="4" t="s">
        <v>185</v>
      </c>
      <c r="K28" s="6" t="n">
        <v>2469</v>
      </c>
      <c r="L28" s="6" t="n">
        <v>1443</v>
      </c>
      <c r="M28" s="6" t="n">
        <v>1187</v>
      </c>
    </row>
    <row r="29" spans="1:13">
      <c r="A29" s="4" t="s">
        <v>1757</v>
      </c>
      <c r="M29" s="6" t="n">
        <v>-6</v>
      </c>
    </row>
    <row r="30" spans="1:13">
      <c r="A30" s="4" t="s">
        <v>130</v>
      </c>
      <c r="K30" s="6" t="n">
        <v>3000</v>
      </c>
    </row>
    <row r="31" spans="1:13">
      <c r="A31" s="4" t="s">
        <v>219</v>
      </c>
      <c r="K31" s="6" t="n">
        <v>26</v>
      </c>
      <c r="L31" s="6" t="n">
        <v>2232</v>
      </c>
      <c r="M31" s="6" t="n">
        <v>-969</v>
      </c>
    </row>
    <row r="32" spans="1:13">
      <c r="A32" s="4" t="s">
        <v>1760</v>
      </c>
      <c r="K32" s="6" t="n">
        <v>7814</v>
      </c>
      <c r="L32" s="6" t="n">
        <v>-7226</v>
      </c>
      <c r="M32" s="6" t="n">
        <v>-6919</v>
      </c>
    </row>
    <row r="33" spans="1:13">
      <c r="A33" s="4" t="s">
        <v>221</v>
      </c>
      <c r="K33" s="6" t="n">
        <v>39644</v>
      </c>
      <c r="L33" s="6" t="n">
        <v>19791</v>
      </c>
      <c r="M33" s="6" t="n">
        <v>5234</v>
      </c>
    </row>
    <row r="34" spans="1:13">
      <c r="A34" s="4" t="s">
        <v>224</v>
      </c>
      <c r="K34" s="6" t="n">
        <v>-4600</v>
      </c>
      <c r="L34" s="6" t="n">
        <v>-1000</v>
      </c>
    </row>
    <row r="35" spans="1:13">
      <c r="A35" s="4" t="s">
        <v>228</v>
      </c>
      <c r="M35" s="6" t="n">
        <v>-6</v>
      </c>
    </row>
    <row r="36" spans="1:13">
      <c r="A36" s="4" t="s">
        <v>230</v>
      </c>
      <c r="M36" s="6" t="n">
        <v>32</v>
      </c>
    </row>
    <row r="37" spans="1:13">
      <c r="A37" s="4" t="s">
        <v>238</v>
      </c>
      <c r="L37" s="6" t="n">
        <v>-5183</v>
      </c>
      <c r="M37" s="6" t="n">
        <v>-3369</v>
      </c>
    </row>
    <row r="38" spans="1:13">
      <c r="A38" s="4" t="s">
        <v>234</v>
      </c>
      <c r="K38" s="6" t="n">
        <v>-2861</v>
      </c>
      <c r="L38" s="6" t="n">
        <v>-2257</v>
      </c>
      <c r="M38" s="6" t="n">
        <v>-69</v>
      </c>
    </row>
    <row r="39" spans="1:13">
      <c r="A39" s="4" t="s">
        <v>239</v>
      </c>
      <c r="K39" s="6" t="n">
        <v>16161</v>
      </c>
      <c r="L39" s="6" t="n">
        <v>11940</v>
      </c>
      <c r="M39" s="6" t="n">
        <v>3400</v>
      </c>
    </row>
    <row r="40" spans="1:13">
      <c r="A40" s="4" t="s">
        <v>249</v>
      </c>
      <c r="L40" s="6" t="n">
        <v>9000</v>
      </c>
      <c r="M40" s="6" t="n">
        <v>7000</v>
      </c>
    </row>
    <row r="41" spans="1:13">
      <c r="A41" s="4" t="s">
        <v>251</v>
      </c>
      <c r="K41" s="6" t="n">
        <v>-9000</v>
      </c>
    </row>
    <row r="42" spans="1:13">
      <c r="A42" s="4" t="s">
        <v>247</v>
      </c>
      <c r="K42" s="6" t="n">
        <v>-21313</v>
      </c>
    </row>
    <row r="43" spans="1:13">
      <c r="A43" s="4" t="s">
        <v>250</v>
      </c>
      <c r="K43" s="6" t="n">
        <v>-1799</v>
      </c>
      <c r="L43" s="6" t="n">
        <v>-12550</v>
      </c>
      <c r="M43" s="6" t="n">
        <v>-11000</v>
      </c>
    </row>
    <row r="44" spans="1:13">
      <c r="A44" s="4" t="s">
        <v>252</v>
      </c>
      <c r="K44" s="6" t="n">
        <v>63393</v>
      </c>
    </row>
    <row r="45" spans="1:13">
      <c r="A45" s="4" t="s">
        <v>1761</v>
      </c>
      <c r="K45" s="6" t="n">
        <v>-3767</v>
      </c>
      <c r="L45" s="6" t="n">
        <v>-3300</v>
      </c>
      <c r="M45" s="6" t="n">
        <v>-2494</v>
      </c>
    </row>
    <row r="46" spans="1:13">
      <c r="A46" s="4" t="s">
        <v>1759</v>
      </c>
      <c r="K46" s="6" t="n">
        <v>29440</v>
      </c>
      <c r="L46" s="6" t="n">
        <v>-5571</v>
      </c>
      <c r="M46" s="6" t="n">
        <v>-4438</v>
      </c>
    </row>
    <row r="47" spans="1:13">
      <c r="A47" s="4" t="s">
        <v>256</v>
      </c>
      <c r="K47" s="6" t="n">
        <v>52923</v>
      </c>
      <c r="L47" s="6" t="n">
        <v>2280</v>
      </c>
      <c r="M47" s="6" t="n">
        <v>-2604</v>
      </c>
    </row>
    <row r="48" spans="1:13">
      <c r="A48" s="4" t="s">
        <v>257</v>
      </c>
      <c r="F48" s="5" t="n">
        <v>6606</v>
      </c>
      <c r="J48" s="5" t="n">
        <v>4326</v>
      </c>
      <c r="K48" s="6" t="n">
        <v>6606</v>
      </c>
      <c r="L48" s="6" t="n">
        <v>4326</v>
      </c>
      <c r="M48" s="6" t="n">
        <v>6930</v>
      </c>
    </row>
    <row r="49" spans="1:13">
      <c r="A49" s="4" t="s">
        <v>258</v>
      </c>
      <c r="C49" s="5" t="n">
        <v>59529</v>
      </c>
      <c r="G49" s="5" t="n">
        <v>6606</v>
      </c>
      <c r="K49" s="6" t="n">
        <v>59529</v>
      </c>
      <c r="L49" s="6" t="n">
        <v>6606</v>
      </c>
      <c r="M49" s="6" t="n">
        <v>4326</v>
      </c>
    </row>
    <row r="50" spans="1:13">
      <c r="A50" s="4" t="s">
        <v>1762</v>
      </c>
    </row>
    <row r="51" spans="1:13">
      <c r="A51" s="4" t="s">
        <v>254</v>
      </c>
      <c r="K51" s="6" t="n">
        <v>1926</v>
      </c>
      <c r="L51" s="6" t="n">
        <v>1279</v>
      </c>
      <c r="M51" s="6" t="n">
        <v>2056</v>
      </c>
    </row>
    <row r="52" spans="1:13">
      <c r="A52" s="4" t="s">
        <v>1753</v>
      </c>
    </row>
    <row r="53" spans="1:13">
      <c r="A53" s="4" t="s">
        <v>1763</v>
      </c>
      <c r="K53" s="6" t="n">
        <v>-69966</v>
      </c>
      <c r="L53" s="6" t="n">
        <v>-55209</v>
      </c>
      <c r="M53" s="6" t="n">
        <v>-45104</v>
      </c>
    </row>
    <row r="54" spans="1:13">
      <c r="A54" s="4" t="s">
        <v>1764</v>
      </c>
      <c r="L54" s="6" t="n">
        <v>34500</v>
      </c>
      <c r="M54" s="6" t="n">
        <v>21000</v>
      </c>
    </row>
    <row r="55" spans="1:13">
      <c r="A55" s="4" t="s">
        <v>1755</v>
      </c>
    </row>
    <row r="56" spans="1:13">
      <c r="A56" s="4" t="s">
        <v>1763</v>
      </c>
      <c r="K56" s="6" t="n">
        <v>-6797</v>
      </c>
      <c r="L56" s="6" t="n">
        <v>436</v>
      </c>
      <c r="M56" s="6" t="n">
        <v>-75</v>
      </c>
    </row>
    <row r="57" spans="1:13">
      <c r="A57" s="4" t="s">
        <v>1764</v>
      </c>
      <c r="K57" s="6" t="n">
        <v>45058</v>
      </c>
      <c r="L57" s="6" t="n">
        <v>63</v>
      </c>
      <c r="M57" s="5" t="n">
        <v>39</v>
      </c>
    </row>
    <row r="58" spans="1:13">
      <c r="A58" s="4" t="s">
        <v>1753</v>
      </c>
    </row>
    <row r="59" spans="1:13">
      <c r="A59" s="4" t="s">
        <v>1765</v>
      </c>
      <c r="K59" s="6" t="n">
        <v>-8600</v>
      </c>
      <c r="L59" s="5" t="n">
        <v>-3500</v>
      </c>
    </row>
    <row r="60" spans="1:13">
      <c r="A60" s="4" t="s">
        <v>1755</v>
      </c>
    </row>
    <row r="61" spans="1:13">
      <c r="A61" s="4" t="s">
        <v>1765</v>
      </c>
      <c r="K61" s="5" t="n">
        <v>-1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6</v>
      </c>
      <c r="B1" s="2" t="s">
        <v>2</v>
      </c>
      <c r="C1" s="2" t="s">
        <v>36</v>
      </c>
    </row>
    <row r="2" spans="1:3">
      <c r="A2" s="4" t="s">
        <v>42</v>
      </c>
      <c r="B2" s="5" t="n">
        <v>210695</v>
      </c>
      <c r="C2" s="5" t="n">
        <v>261056</v>
      </c>
    </row>
    <row r="3" spans="1:3">
      <c r="A3" s="4" t="s">
        <v>1767</v>
      </c>
      <c r="B3" s="6" t="n">
        <v>7853</v>
      </c>
      <c r="C3" s="6" t="n">
        <v>19785</v>
      </c>
    </row>
    <row r="4" spans="1:3">
      <c r="A4" s="4" t="s">
        <v>1768</v>
      </c>
    </row>
    <row r="5" spans="1:3">
      <c r="A5" s="4" t="s">
        <v>1767</v>
      </c>
      <c r="B5" s="6" t="n">
        <v>7853</v>
      </c>
      <c r="C5" s="6" t="n">
        <v>19785</v>
      </c>
    </row>
    <row r="6" spans="1:3">
      <c r="A6" s="4" t="s">
        <v>1769</v>
      </c>
    </row>
    <row r="7" spans="1:3">
      <c r="A7" s="4" t="s">
        <v>1767</v>
      </c>
      <c r="B7" s="6" t="n">
        <v>298522</v>
      </c>
      <c r="C7" s="6" t="n">
        <v>283711</v>
      </c>
    </row>
    <row r="8" spans="1:3">
      <c r="A8" s="4" t="s">
        <v>1770</v>
      </c>
      <c r="B8" s="6" t="n">
        <v>88437</v>
      </c>
      <c r="C8" s="6" t="n">
        <v>23347</v>
      </c>
    </row>
    <row r="9" spans="1:3">
      <c r="A9" s="4" t="s">
        <v>1771</v>
      </c>
    </row>
    <row r="10" spans="1:3">
      <c r="A10" s="4" t="s">
        <v>1772</v>
      </c>
      <c r="B10" s="6" t="n">
        <v>84679</v>
      </c>
      <c r="C10" s="6" t="n">
        <v>22196</v>
      </c>
    </row>
    <row r="11" spans="1:3">
      <c r="A11" s="4" t="s">
        <v>1301</v>
      </c>
      <c r="B11" s="6" t="n">
        <v>88437</v>
      </c>
      <c r="C11" s="6" t="n">
        <v>23347</v>
      </c>
    </row>
    <row r="12" spans="1:3">
      <c r="A12" s="4" t="s">
        <v>1773</v>
      </c>
    </row>
    <row r="13" spans="1:3">
      <c r="A13" s="4" t="s">
        <v>1767</v>
      </c>
      <c r="B13" s="6" t="n">
        <v>298522</v>
      </c>
      <c r="C13" s="6" t="n">
        <v>283711</v>
      </c>
    </row>
    <row r="14" spans="1:3">
      <c r="A14" s="4" t="s">
        <v>1770</v>
      </c>
      <c r="B14" s="6" t="n">
        <v>88437</v>
      </c>
      <c r="C14" s="6" t="n">
        <v>23347</v>
      </c>
    </row>
    <row r="15" spans="1:3">
      <c r="A15" s="4" t="s">
        <v>1774</v>
      </c>
    </row>
    <row r="16" spans="1:3">
      <c r="A16" s="4" t="s">
        <v>1772</v>
      </c>
      <c r="B16" s="6" t="n">
        <v>84679</v>
      </c>
      <c r="C16" s="6" t="n">
        <v>22196</v>
      </c>
    </row>
    <row r="17" spans="1:3">
      <c r="A17" s="4" t="s">
        <v>1301</v>
      </c>
      <c r="B17" s="6" t="n">
        <v>88437</v>
      </c>
      <c r="C17" s="6" t="n">
        <v>23347</v>
      </c>
    </row>
    <row r="18" spans="1:3">
      <c r="A18" s="4" t="s">
        <v>862</v>
      </c>
    </row>
    <row r="19" spans="1:3">
      <c r="A19" s="4" t="s">
        <v>42</v>
      </c>
      <c r="B19" s="6" t="n">
        <v>20078</v>
      </c>
      <c r="C19" s="6" t="n">
        <v>36411</v>
      </c>
    </row>
    <row r="20" spans="1:3">
      <c r="A20" s="4" t="s">
        <v>1775</v>
      </c>
    </row>
    <row r="21" spans="1:3">
      <c r="A21" s="4" t="s">
        <v>42</v>
      </c>
      <c r="B21" s="6" t="n">
        <v>20078</v>
      </c>
      <c r="C21" s="6" t="n">
        <v>36411</v>
      </c>
    </row>
    <row r="22" spans="1:3">
      <c r="A22" s="4" t="s">
        <v>1776</v>
      </c>
    </row>
    <row r="23" spans="1:3">
      <c r="A23" s="4" t="s">
        <v>42</v>
      </c>
      <c r="B23" s="6" t="n">
        <v>20078</v>
      </c>
      <c r="C23" s="6" t="n">
        <v>36411</v>
      </c>
    </row>
    <row r="24" spans="1:3">
      <c r="A24" s="4" t="s">
        <v>863</v>
      </c>
    </row>
    <row r="25" spans="1:3">
      <c r="A25" s="4" t="s">
        <v>42</v>
      </c>
      <c r="B25" s="6" t="n">
        <v>120587</v>
      </c>
      <c r="C25" s="6" t="n">
        <v>159249</v>
      </c>
    </row>
    <row r="26" spans="1:3">
      <c r="A26" s="4" t="s">
        <v>1777</v>
      </c>
    </row>
    <row r="27" spans="1:3">
      <c r="A27" s="4" t="s">
        <v>42</v>
      </c>
      <c r="B27" s="6" t="n">
        <v>120587</v>
      </c>
      <c r="C27" s="6" t="n">
        <v>159249</v>
      </c>
    </row>
    <row r="28" spans="1:3">
      <c r="A28" s="4" t="s">
        <v>1778</v>
      </c>
    </row>
    <row r="29" spans="1:3">
      <c r="A29" s="4" t="s">
        <v>42</v>
      </c>
      <c r="B29" s="6" t="n">
        <v>120587</v>
      </c>
      <c r="C29" s="6" t="n">
        <v>159249</v>
      </c>
    </row>
    <row r="30" spans="1:3">
      <c r="A30" s="4" t="s">
        <v>861</v>
      </c>
    </row>
    <row r="31" spans="1:3">
      <c r="A31" s="4" t="s">
        <v>42</v>
      </c>
      <c r="B31" s="6" t="n">
        <v>48257</v>
      </c>
      <c r="C31" s="6" t="n">
        <v>58546</v>
      </c>
    </row>
    <row r="32" spans="1:3">
      <c r="A32" s="4" t="s">
        <v>1779</v>
      </c>
    </row>
    <row r="33" spans="1:3">
      <c r="A33" s="4" t="s">
        <v>42</v>
      </c>
      <c r="B33" s="6" t="n">
        <v>48257</v>
      </c>
      <c r="C33" s="6" t="n">
        <v>58546</v>
      </c>
    </row>
    <row r="34" spans="1:3">
      <c r="A34" s="4" t="s">
        <v>1780</v>
      </c>
    </row>
    <row r="35" spans="1:3">
      <c r="A35" s="4" t="s">
        <v>42</v>
      </c>
      <c r="B35" s="6" t="n">
        <v>48257</v>
      </c>
      <c r="C35" s="6" t="n">
        <v>58546</v>
      </c>
    </row>
    <row r="36" spans="1:3">
      <c r="A36" s="4" t="s">
        <v>864</v>
      </c>
    </row>
    <row r="37" spans="1:3">
      <c r="A37" s="4" t="s">
        <v>42</v>
      </c>
      <c r="B37" s="6" t="n">
        <v>21773</v>
      </c>
      <c r="C37" s="6" t="n">
        <v>6850</v>
      </c>
    </row>
    <row r="38" spans="1:3">
      <c r="A38" s="4" t="s">
        <v>1781</v>
      </c>
    </row>
    <row r="39" spans="1:3">
      <c r="A39" s="4" t="s">
        <v>42</v>
      </c>
      <c r="B39" s="6" t="n">
        <v>21773</v>
      </c>
      <c r="C39" s="6" t="n">
        <v>6850</v>
      </c>
    </row>
    <row r="40" spans="1:3">
      <c r="A40" s="4" t="s">
        <v>1782</v>
      </c>
    </row>
    <row r="41" spans="1:3">
      <c r="A41" s="4" t="s">
        <v>42</v>
      </c>
      <c r="B41" s="6" t="n">
        <v>21773</v>
      </c>
      <c r="C41" s="6" t="n">
        <v>6850</v>
      </c>
    </row>
    <row r="42" spans="1:3">
      <c r="A42" s="4" t="s">
        <v>1783</v>
      </c>
    </row>
    <row r="43" spans="1:3">
      <c r="A43" s="4" t="s">
        <v>1767</v>
      </c>
      <c r="B43" s="6" t="n">
        <v>3394</v>
      </c>
      <c r="C43" s="6" t="n">
        <v>9657</v>
      </c>
    </row>
    <row r="44" spans="1:3">
      <c r="A44" s="4" t="s">
        <v>1784</v>
      </c>
    </row>
    <row r="45" spans="1:3">
      <c r="A45" s="4" t="s">
        <v>1767</v>
      </c>
      <c r="B45" s="6" t="n">
        <v>3394</v>
      </c>
      <c r="C45" s="6" t="n">
        <v>9657</v>
      </c>
    </row>
    <row r="46" spans="1:3">
      <c r="A46" s="4" t="s">
        <v>1785</v>
      </c>
    </row>
    <row r="47" spans="1:3">
      <c r="A47" s="4" t="s">
        <v>1767</v>
      </c>
      <c r="B47" s="6" t="n">
        <v>4459</v>
      </c>
      <c r="C47" s="6" t="n">
        <v>10128</v>
      </c>
    </row>
    <row r="48" spans="1:3">
      <c r="A48" s="4" t="s">
        <v>1786</v>
      </c>
    </row>
    <row r="49" spans="1:3">
      <c r="A49" s="4" t="s">
        <v>1767</v>
      </c>
      <c r="B49" s="5" t="n">
        <v>4459</v>
      </c>
      <c r="C49" s="5" t="n">
        <v>1012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1787</v>
      </c>
      <c r="B1" s="2" t="s">
        <v>1410</v>
      </c>
      <c r="C1" s="2" t="s">
        <v>751</v>
      </c>
    </row>
    <row r="2" spans="1:3">
      <c r="A2" s="4" t="s">
        <v>1788</v>
      </c>
      <c r="B2" s="5" t="n">
        <v>7853</v>
      </c>
      <c r="C2" s="5" t="n">
        <v>19785</v>
      </c>
    </row>
    <row r="3" spans="1:3">
      <c r="A3" s="4" t="s">
        <v>1789</v>
      </c>
      <c r="B3" s="6" t="n">
        <v>0</v>
      </c>
      <c r="C3" s="6" t="n">
        <v>0</v>
      </c>
    </row>
    <row r="4" spans="1:3">
      <c r="A4" s="4" t="s">
        <v>1790</v>
      </c>
      <c r="B4" s="6" t="n">
        <v>0</v>
      </c>
      <c r="C4" s="6" t="n">
        <v>0</v>
      </c>
    </row>
    <row r="5" spans="1:3">
      <c r="A5" s="4" t="s">
        <v>1791</v>
      </c>
      <c r="B5" s="6" t="n">
        <v>0</v>
      </c>
      <c r="C5" s="6" t="n">
        <v>0</v>
      </c>
    </row>
    <row r="6" spans="1:3">
      <c r="A6" s="4" t="s">
        <v>1792</v>
      </c>
      <c r="B6" s="6" t="n">
        <v>0</v>
      </c>
      <c r="C6" s="6" t="n">
        <v>0</v>
      </c>
    </row>
    <row r="7" spans="1:3">
      <c r="A7" s="4" t="s">
        <v>1783</v>
      </c>
    </row>
    <row r="8" spans="1:3">
      <c r="A8" s="4" t="s">
        <v>1788</v>
      </c>
      <c r="B8" s="5" t="n">
        <v>3394</v>
      </c>
      <c r="C8" s="6" t="n">
        <v>9657</v>
      </c>
    </row>
    <row r="9" spans="1:3">
      <c r="A9" s="4" t="s">
        <v>1793</v>
      </c>
      <c r="B9" s="4" t="s">
        <v>1794</v>
      </c>
    </row>
    <row r="10" spans="1:3">
      <c r="A10" s="4" t="s">
        <v>1795</v>
      </c>
      <c r="B10" s="4" t="s">
        <v>1796</v>
      </c>
    </row>
    <row r="11" spans="1:3">
      <c r="A11" s="4" t="s">
        <v>1797</v>
      </c>
    </row>
    <row r="12" spans="1:3">
      <c r="A12" s="4" t="s">
        <v>1798</v>
      </c>
      <c r="B12" s="6" t="n">
        <v>-10</v>
      </c>
    </row>
    <row r="13" spans="1:3">
      <c r="A13" s="4" t="s">
        <v>1799</v>
      </c>
    </row>
    <row r="14" spans="1:3">
      <c r="A14" s="4" t="s">
        <v>1798</v>
      </c>
      <c r="B14" s="6" t="n">
        <v>-30</v>
      </c>
    </row>
    <row r="15" spans="1:3">
      <c r="A15" s="4" t="s">
        <v>864</v>
      </c>
    </row>
    <row r="16" spans="1:3">
      <c r="A16" s="4" t="s">
        <v>1788</v>
      </c>
      <c r="B16" s="5" t="n">
        <v>4459</v>
      </c>
      <c r="C16" s="6" t="n">
        <v>10128</v>
      </c>
    </row>
    <row r="17" spans="1:3">
      <c r="A17" s="4" t="s">
        <v>1793</v>
      </c>
      <c r="B17" s="4" t="s">
        <v>1794</v>
      </c>
    </row>
    <row r="18" spans="1:3">
      <c r="A18" s="4" t="s">
        <v>1795</v>
      </c>
      <c r="B18" s="4" t="s">
        <v>1796</v>
      </c>
    </row>
    <row r="19" spans="1:3">
      <c r="A19" s="4" t="s">
        <v>1800</v>
      </c>
    </row>
    <row r="20" spans="1:3">
      <c r="A20" s="4" t="s">
        <v>1801</v>
      </c>
      <c r="B20" s="6" t="n">
        <v>0</v>
      </c>
    </row>
    <row r="21" spans="1:3">
      <c r="A21" s="4" t="s">
        <v>1802</v>
      </c>
    </row>
    <row r="22" spans="1:3">
      <c r="A22" s="4" t="s">
        <v>1801</v>
      </c>
      <c r="B22" s="6" t="n">
        <v>-35</v>
      </c>
    </row>
    <row r="23" spans="1:3">
      <c r="A23" s="4" t="s">
        <v>1785</v>
      </c>
    </row>
    <row r="24" spans="1:3">
      <c r="A24" s="4" t="s">
        <v>1788</v>
      </c>
      <c r="B24" s="5" t="n">
        <v>4459</v>
      </c>
      <c r="C24" s="6" t="n">
        <v>10128</v>
      </c>
    </row>
    <row r="25" spans="1:3">
      <c r="A25" s="4" t="s">
        <v>1768</v>
      </c>
    </row>
    <row r="26" spans="1:3">
      <c r="A26" s="4" t="s">
        <v>1788</v>
      </c>
      <c r="B26" s="6" t="n">
        <v>7853</v>
      </c>
      <c r="C26" s="6" t="n">
        <v>19785</v>
      </c>
    </row>
    <row r="27" spans="1:3">
      <c r="A27" s="4" t="s">
        <v>1803</v>
      </c>
    </row>
    <row r="28" spans="1:3">
      <c r="A28" s="4" t="s">
        <v>1788</v>
      </c>
      <c r="B28" s="6" t="n">
        <v>3394</v>
      </c>
      <c r="C28" s="6" t="n">
        <v>9657</v>
      </c>
    </row>
    <row r="29" spans="1:3">
      <c r="A29" s="4" t="s">
        <v>1804</v>
      </c>
    </row>
    <row r="30" spans="1:3">
      <c r="A30" s="4" t="s">
        <v>1788</v>
      </c>
      <c r="B30" s="5" t="n">
        <v>4459</v>
      </c>
      <c r="C30" s="5" t="n">
        <v>1012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5</v>
      </c>
      <c r="B1" s="2" t="s">
        <v>719</v>
      </c>
      <c r="C1" s="2" t="s">
        <v>2</v>
      </c>
      <c r="D1" s="2" t="s">
        <v>36</v>
      </c>
    </row>
    <row r="2" spans="1:4">
      <c r="A2" s="4" t="s">
        <v>40</v>
      </c>
      <c r="C2" s="5" t="n">
        <v>147891</v>
      </c>
      <c r="D2" s="5" t="n">
        <v>133198</v>
      </c>
    </row>
    <row r="3" spans="1:4">
      <c r="A3" s="4" t="s">
        <v>855</v>
      </c>
      <c r="C3" s="6" t="n">
        <v>426545</v>
      </c>
      <c r="D3" s="6" t="n">
        <v>400770</v>
      </c>
    </row>
    <row r="4" spans="1:4">
      <c r="A4" s="4" t="s">
        <v>42</v>
      </c>
      <c r="C4" s="6" t="n">
        <v>210695</v>
      </c>
      <c r="D4" s="6" t="n">
        <v>261056</v>
      </c>
    </row>
    <row r="5" spans="1:4">
      <c r="A5" s="4" t="s">
        <v>65</v>
      </c>
      <c r="B5" s="5" t="n">
        <v>63400</v>
      </c>
      <c r="C5" s="6" t="n">
        <v>63393</v>
      </c>
    </row>
    <row r="6" spans="1:4">
      <c r="A6" s="4" t="s">
        <v>1806</v>
      </c>
    </row>
    <row r="7" spans="1:4">
      <c r="A7" s="4" t="s">
        <v>42</v>
      </c>
      <c r="C7" s="6" t="n">
        <v>210695</v>
      </c>
      <c r="D7" s="6" t="n">
        <v>261056</v>
      </c>
    </row>
    <row r="8" spans="1:4">
      <c r="A8" s="4" t="s">
        <v>1807</v>
      </c>
    </row>
    <row r="9" spans="1:4">
      <c r="A9" s="4" t="s">
        <v>42</v>
      </c>
      <c r="C9" s="6" t="n">
        <v>210695</v>
      </c>
      <c r="D9" s="6" t="n">
        <v>261056</v>
      </c>
    </row>
    <row r="10" spans="1:4">
      <c r="A10" s="4" t="s">
        <v>1808</v>
      </c>
    </row>
    <row r="11" spans="1:4">
      <c r="A11" s="4" t="s">
        <v>38</v>
      </c>
      <c r="C11" s="6" t="n">
        <v>76254</v>
      </c>
      <c r="D11" s="6" t="n">
        <v>85523</v>
      </c>
    </row>
    <row r="12" spans="1:4">
      <c r="A12" s="4" t="s">
        <v>1809</v>
      </c>
    </row>
    <row r="13" spans="1:4">
      <c r="A13" s="4" t="s">
        <v>38</v>
      </c>
      <c r="C13" s="6" t="n">
        <v>76254</v>
      </c>
      <c r="D13" s="6" t="n">
        <v>85523</v>
      </c>
    </row>
    <row r="14" spans="1:4">
      <c r="A14" s="4" t="s">
        <v>1810</v>
      </c>
    </row>
    <row r="15" spans="1:4">
      <c r="A15" s="4" t="s">
        <v>39</v>
      </c>
      <c r="C15" s="6" t="n">
        <v>9800</v>
      </c>
      <c r="D15" s="6" t="n">
        <v>26398</v>
      </c>
    </row>
    <row r="16" spans="1:4">
      <c r="A16" s="4" t="s">
        <v>855</v>
      </c>
      <c r="C16" s="6" t="n">
        <v>400646</v>
      </c>
      <c r="D16" s="6" t="n">
        <v>401913</v>
      </c>
    </row>
    <row r="17" spans="1:4">
      <c r="A17" s="4" t="s">
        <v>766</v>
      </c>
      <c r="C17" s="6" t="n">
        <v>3651061</v>
      </c>
      <c r="D17" s="6" t="n">
        <v>3683965</v>
      </c>
    </row>
    <row r="18" spans="1:4">
      <c r="A18" s="4" t="s">
        <v>62</v>
      </c>
      <c r="C18" s="6" t="n">
        <v>13423</v>
      </c>
      <c r="D18" s="6" t="n">
        <v>28774</v>
      </c>
    </row>
    <row r="19" spans="1:4">
      <c r="A19" s="4" t="s">
        <v>276</v>
      </c>
      <c r="C19" s="6" t="n">
        <v>159300</v>
      </c>
      <c r="D19" s="6" t="n">
        <v>266492</v>
      </c>
    </row>
    <row r="20" spans="1:4">
      <c r="A20" s="4" t="s">
        <v>64</v>
      </c>
      <c r="D20" s="6" t="n">
        <v>67250</v>
      </c>
    </row>
    <row r="21" spans="1:4">
      <c r="A21" s="4" t="s">
        <v>65</v>
      </c>
      <c r="C21" s="6" t="n">
        <v>68394</v>
      </c>
      <c r="D21" s="6" t="n">
        <v>4782</v>
      </c>
    </row>
    <row r="22" spans="1:4">
      <c r="A22" s="4" t="s">
        <v>66</v>
      </c>
      <c r="C22" s="6" t="n">
        <v>37838</v>
      </c>
      <c r="D22" s="6" t="n">
        <v>37670</v>
      </c>
    </row>
    <row r="23" spans="1:4">
      <c r="A23" s="4" t="s">
        <v>1811</v>
      </c>
    </row>
    <row r="24" spans="1:4">
      <c r="A24" s="4" t="s">
        <v>100</v>
      </c>
      <c r="C24" s="6" t="n">
        <v>3184726</v>
      </c>
      <c r="D24" s="6" t="n">
        <v>3002327</v>
      </c>
    </row>
    <row r="25" spans="1:4">
      <c r="A25" s="4" t="s">
        <v>1812</v>
      </c>
    </row>
    <row r="26" spans="1:4">
      <c r="A26" s="4" t="s">
        <v>100</v>
      </c>
      <c r="C26" s="6" t="n">
        <v>726325</v>
      </c>
      <c r="D26" s="6" t="n">
        <v>974704</v>
      </c>
    </row>
    <row r="27" spans="1:4">
      <c r="A27" s="4" t="s">
        <v>1813</v>
      </c>
    </row>
    <row r="28" spans="1:4">
      <c r="A28" s="4" t="s">
        <v>1772</v>
      </c>
      <c r="C28" s="6" t="n">
        <v>3148</v>
      </c>
      <c r="D28" s="6" t="n">
        <v>459</v>
      </c>
    </row>
    <row r="29" spans="1:4">
      <c r="A29" s="4" t="s">
        <v>1814</v>
      </c>
    </row>
    <row r="30" spans="1:4">
      <c r="A30" s="4" t="s">
        <v>1772</v>
      </c>
      <c r="C30" s="6" t="n">
        <v>84679</v>
      </c>
      <c r="D30" s="6" t="n">
        <v>22196</v>
      </c>
    </row>
    <row r="31" spans="1:4">
      <c r="A31" s="4" t="s">
        <v>1815</v>
      </c>
      <c r="C31" s="6" t="n">
        <v>88437</v>
      </c>
      <c r="D31" s="6" t="n">
        <v>23347</v>
      </c>
    </row>
    <row r="32" spans="1:4">
      <c r="A32" s="4" t="s">
        <v>1816</v>
      </c>
    </row>
    <row r="33" spans="1:4">
      <c r="A33" s="4" t="s">
        <v>40</v>
      </c>
      <c r="C33" s="6" t="n">
        <v>147891</v>
      </c>
      <c r="D33" s="6" t="n">
        <v>133198</v>
      </c>
    </row>
    <row r="34" spans="1:4">
      <c r="A34" s="4" t="s">
        <v>1817</v>
      </c>
    </row>
    <row r="35" spans="1:4">
      <c r="A35" s="4" t="s">
        <v>39</v>
      </c>
      <c r="C35" s="6" t="n">
        <v>9800</v>
      </c>
      <c r="D35" s="6" t="n">
        <v>26398</v>
      </c>
    </row>
    <row r="36" spans="1:4">
      <c r="A36" s="4" t="s">
        <v>855</v>
      </c>
      <c r="C36" s="6" t="n">
        <v>426545</v>
      </c>
      <c r="D36" s="6" t="n">
        <v>400770</v>
      </c>
    </row>
    <row r="37" spans="1:4">
      <c r="A37" s="4" t="s">
        <v>766</v>
      </c>
      <c r="C37" s="6" t="n">
        <v>3606520</v>
      </c>
      <c r="D37" s="6" t="n">
        <v>3639329</v>
      </c>
    </row>
    <row r="38" spans="1:4">
      <c r="A38" s="4" t="s">
        <v>62</v>
      </c>
      <c r="C38" s="6" t="n">
        <v>13423</v>
      </c>
      <c r="D38" s="6" t="n">
        <v>28774</v>
      </c>
    </row>
    <row r="39" spans="1:4">
      <c r="A39" s="4" t="s">
        <v>276</v>
      </c>
      <c r="C39" s="6" t="n">
        <v>159193</v>
      </c>
      <c r="D39" s="6" t="n">
        <v>265926</v>
      </c>
    </row>
    <row r="40" spans="1:4">
      <c r="A40" s="4" t="s">
        <v>64</v>
      </c>
      <c r="D40" s="6" t="n">
        <v>67770</v>
      </c>
    </row>
    <row r="41" spans="1:4">
      <c r="A41" s="4" t="s">
        <v>65</v>
      </c>
      <c r="C41" s="6" t="n">
        <v>68563</v>
      </c>
      <c r="D41" s="6" t="n">
        <v>4933</v>
      </c>
    </row>
    <row r="42" spans="1:4">
      <c r="A42" s="4" t="s">
        <v>66</v>
      </c>
      <c r="C42" s="6" t="n">
        <v>30477</v>
      </c>
      <c r="D42" s="6" t="n">
        <v>29992</v>
      </c>
    </row>
    <row r="43" spans="1:4">
      <c r="A43" s="4" t="s">
        <v>1818</v>
      </c>
    </row>
    <row r="44" spans="1:4">
      <c r="A44" s="4" t="s">
        <v>100</v>
      </c>
      <c r="C44" s="6" t="n">
        <v>3184726</v>
      </c>
      <c r="D44" s="6" t="n">
        <v>3002327</v>
      </c>
    </row>
    <row r="45" spans="1:4">
      <c r="A45" s="4" t="s">
        <v>1819</v>
      </c>
    </row>
    <row r="46" spans="1:4">
      <c r="A46" s="4" t="s">
        <v>100</v>
      </c>
      <c r="C46" s="6" t="n">
        <v>742444</v>
      </c>
      <c r="D46" s="6" t="n">
        <v>968906</v>
      </c>
    </row>
    <row r="47" spans="1:4">
      <c r="A47" s="4" t="s">
        <v>1820</v>
      </c>
    </row>
    <row r="48" spans="1:4">
      <c r="A48" s="4" t="s">
        <v>1772</v>
      </c>
      <c r="C48" s="6" t="n">
        <v>3148</v>
      </c>
      <c r="D48" s="6" t="n">
        <v>459</v>
      </c>
    </row>
    <row r="49" spans="1:4">
      <c r="A49" s="4" t="s">
        <v>1821</v>
      </c>
    </row>
    <row r="50" spans="1:4">
      <c r="A50" s="4" t="s">
        <v>1772</v>
      </c>
      <c r="C50" s="6" t="n">
        <v>84679</v>
      </c>
      <c r="D50" s="6" t="n">
        <v>22196</v>
      </c>
    </row>
    <row r="51" spans="1:4">
      <c r="A51" s="4" t="s">
        <v>1815</v>
      </c>
      <c r="C51" s="6" t="n">
        <v>88437</v>
      </c>
      <c r="D51" s="6" t="n">
        <v>23347</v>
      </c>
    </row>
    <row r="52" spans="1:4">
      <c r="A52" s="4" t="s">
        <v>1822</v>
      </c>
    </row>
    <row r="53" spans="1:4">
      <c r="A53" s="4" t="s">
        <v>40</v>
      </c>
      <c r="C53" s="6" t="n">
        <v>147891</v>
      </c>
      <c r="D53" s="6" t="n">
        <v>133198</v>
      </c>
    </row>
    <row r="54" spans="1:4">
      <c r="A54" s="4" t="s">
        <v>1823</v>
      </c>
    </row>
    <row r="55" spans="1:4">
      <c r="A55" s="4" t="s">
        <v>766</v>
      </c>
      <c r="C55" s="6" t="n">
        <v>3143</v>
      </c>
      <c r="D55" s="6" t="n">
        <v>8942</v>
      </c>
    </row>
    <row r="56" spans="1:4">
      <c r="A56" s="4" t="s">
        <v>1824</v>
      </c>
    </row>
    <row r="57" spans="1:4">
      <c r="A57" s="4" t="s">
        <v>766</v>
      </c>
      <c r="C57" s="6" t="n">
        <v>3394</v>
      </c>
      <c r="D57" s="6" t="n">
        <v>9657</v>
      </c>
    </row>
    <row r="58" spans="1:4">
      <c r="A58" s="4" t="s">
        <v>1825</v>
      </c>
    </row>
    <row r="59" spans="1:4">
      <c r="A59" s="4" t="s">
        <v>1772</v>
      </c>
      <c r="C59" s="6" t="n">
        <v>3148</v>
      </c>
      <c r="D59" s="6" t="n">
        <v>459</v>
      </c>
    </row>
    <row r="60" spans="1:4">
      <c r="A60" s="4" t="s">
        <v>1771</v>
      </c>
    </row>
    <row r="61" spans="1:4">
      <c r="A61" s="4" t="s">
        <v>1772</v>
      </c>
      <c r="C61" s="6" t="n">
        <v>84679</v>
      </c>
      <c r="D61" s="6" t="n">
        <v>22196</v>
      </c>
    </row>
    <row r="62" spans="1:4">
      <c r="A62" s="4" t="s">
        <v>1815</v>
      </c>
      <c r="C62" s="6" t="n">
        <v>88437</v>
      </c>
      <c r="D62" s="6" t="n">
        <v>23347</v>
      </c>
    </row>
    <row r="63" spans="1:4">
      <c r="A63" s="4" t="s">
        <v>1826</v>
      </c>
    </row>
    <row r="64" spans="1:4">
      <c r="A64" s="4" t="s">
        <v>1772</v>
      </c>
      <c r="C64" s="6" t="n">
        <v>3148</v>
      </c>
      <c r="D64" s="6" t="n">
        <v>459</v>
      </c>
    </row>
    <row r="65" spans="1:4">
      <c r="A65" s="4" t="s">
        <v>1774</v>
      </c>
    </row>
    <row r="66" spans="1:4">
      <c r="A66" s="4" t="s">
        <v>1772</v>
      </c>
      <c r="C66" s="6" t="n">
        <v>84679</v>
      </c>
      <c r="D66" s="6" t="n">
        <v>22196</v>
      </c>
    </row>
    <row r="67" spans="1:4">
      <c r="A67" s="4" t="s">
        <v>1815</v>
      </c>
      <c r="C67" s="5" t="n">
        <v>88437</v>
      </c>
      <c r="D67" s="5" t="n">
        <v>2334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31"/>
  </cols>
  <sheetData>
    <row r="1" spans="1:2">
      <c r="A1" s="1" t="s">
        <v>1827</v>
      </c>
      <c r="B1" s="2" t="s">
        <v>1828</v>
      </c>
    </row>
    <row r="2" spans="1:2">
      <c r="A2" s="4" t="s">
        <v>1829</v>
      </c>
      <c r="B2" s="6" t="n">
        <v>4</v>
      </c>
    </row>
    <row r="3" spans="1:2">
      <c r="A3" s="4" t="s">
        <v>1830</v>
      </c>
      <c r="B3" s="5" t="n">
        <v>0</v>
      </c>
    </row>
    <row r="4" spans="1:2">
      <c r="A4" s="4" t="s">
        <v>1831</v>
      </c>
    </row>
    <row r="5" spans="1:2">
      <c r="A5" s="4" t="s">
        <v>1829</v>
      </c>
      <c r="B5" s="6" t="n">
        <v>4</v>
      </c>
    </row>
    <row r="6" spans="1:2">
      <c r="A6" s="4" t="s">
        <v>1832</v>
      </c>
    </row>
    <row r="7" spans="1:2">
      <c r="A7" s="4" t="s">
        <v>1829</v>
      </c>
      <c r="B7" s="6" t="n">
        <v>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833</v>
      </c>
      <c r="B1" s="2" t="s">
        <v>204</v>
      </c>
      <c r="J1" s="2" t="s">
        <v>1</v>
      </c>
    </row>
    <row r="2" spans="1:13">
      <c r="B2" s="2" t="s">
        <v>2</v>
      </c>
      <c r="C2" s="2" t="s">
        <v>1006</v>
      </c>
      <c r="D2" s="2" t="s">
        <v>4</v>
      </c>
      <c r="E2" s="2" t="s">
        <v>1007</v>
      </c>
      <c r="F2" s="2" t="s">
        <v>36</v>
      </c>
      <c r="G2" s="2" t="s">
        <v>803</v>
      </c>
      <c r="H2" s="2" t="s">
        <v>1008</v>
      </c>
      <c r="I2" s="2" t="s">
        <v>1009</v>
      </c>
      <c r="J2" s="2" t="s">
        <v>2</v>
      </c>
      <c r="K2" s="2" t="s">
        <v>36</v>
      </c>
      <c r="L2" s="2" t="s">
        <v>92</v>
      </c>
      <c r="M2" s="2" t="s">
        <v>720</v>
      </c>
    </row>
    <row r="3" spans="1:13">
      <c r="A3" s="4" t="s">
        <v>1834</v>
      </c>
      <c r="J3" s="5" t="n">
        <v>294844</v>
      </c>
      <c r="K3" s="5" t="n">
        <v>224420</v>
      </c>
      <c r="L3" s="5" t="n">
        <v>165999</v>
      </c>
    </row>
    <row r="4" spans="1:13">
      <c r="A4" s="4" t="s">
        <v>102</v>
      </c>
      <c r="B4" s="5" t="n">
        <v>39919</v>
      </c>
      <c r="C4" s="5" t="n">
        <v>40719</v>
      </c>
      <c r="D4" s="5" t="n">
        <v>38013</v>
      </c>
      <c r="E4" s="5" t="n">
        <v>36908</v>
      </c>
      <c r="F4" s="5" t="n">
        <v>39595</v>
      </c>
      <c r="G4" s="5" t="n">
        <v>38314</v>
      </c>
      <c r="H4" s="5" t="n">
        <v>32085</v>
      </c>
      <c r="I4" s="5" t="n">
        <v>32403</v>
      </c>
      <c r="J4" s="6" t="n">
        <v>155559</v>
      </c>
      <c r="K4" s="6" t="n">
        <v>142395</v>
      </c>
      <c r="L4" s="6" t="n">
        <v>116065</v>
      </c>
    </row>
    <row r="5" spans="1:13">
      <c r="A5" s="4" t="s">
        <v>103</v>
      </c>
      <c r="B5" s="6" t="n">
        <v>979</v>
      </c>
      <c r="C5" s="6" t="n">
        <v>2012</v>
      </c>
      <c r="D5" s="6" t="n">
        <v>1941</v>
      </c>
      <c r="E5" s="6" t="n">
        <v>2134</v>
      </c>
      <c r="F5" s="6" t="n">
        <v>1612</v>
      </c>
      <c r="G5" s="6" t="n">
        <v>6206</v>
      </c>
      <c r="H5" s="6" t="n">
        <v>2301</v>
      </c>
      <c r="I5" s="6" t="n">
        <v>2540</v>
      </c>
      <c r="J5" s="6" t="n">
        <v>7066</v>
      </c>
      <c r="K5" s="6" t="n">
        <v>12658</v>
      </c>
      <c r="L5" s="6" t="n">
        <v>8470</v>
      </c>
    </row>
    <row r="6" spans="1:13">
      <c r="A6" s="4" t="s">
        <v>1835</v>
      </c>
      <c r="B6" s="6" t="n">
        <v>15891</v>
      </c>
      <c r="C6" s="5" t="n">
        <v>15095</v>
      </c>
      <c r="D6" s="5" t="n">
        <v>13504</v>
      </c>
      <c r="E6" s="5" t="n">
        <v>12918</v>
      </c>
      <c r="F6" s="6" t="n">
        <v>13316</v>
      </c>
      <c r="G6" s="5" t="n">
        <v>8809</v>
      </c>
      <c r="H6" s="5" t="n">
        <v>10445</v>
      </c>
      <c r="I6" s="5" t="n">
        <v>10550</v>
      </c>
      <c r="J6" s="6" t="n">
        <v>57408</v>
      </c>
      <c r="K6" s="6" t="n">
        <v>43120</v>
      </c>
      <c r="L6" s="6" t="n">
        <v>35707</v>
      </c>
    </row>
    <row r="7" spans="1:13">
      <c r="A7" s="4" t="s">
        <v>53</v>
      </c>
      <c r="B7" s="6" t="n">
        <v>74748</v>
      </c>
      <c r="F7" s="6" t="n">
        <v>77832</v>
      </c>
      <c r="J7" s="6" t="n">
        <v>74748</v>
      </c>
      <c r="K7" s="6" t="n">
        <v>77832</v>
      </c>
      <c r="L7" s="6" t="n">
        <v>28334</v>
      </c>
      <c r="M7" s="5" t="n">
        <v>13111</v>
      </c>
    </row>
    <row r="8" spans="1:13">
      <c r="A8" s="4" t="s">
        <v>54</v>
      </c>
      <c r="B8" s="6" t="n">
        <v>14970</v>
      </c>
      <c r="F8" s="6" t="n">
        <v>17450</v>
      </c>
      <c r="J8" s="6" t="n">
        <v>14970</v>
      </c>
      <c r="K8" s="6" t="n">
        <v>17450</v>
      </c>
      <c r="L8" s="6" t="n">
        <v>9079</v>
      </c>
    </row>
    <row r="9" spans="1:13">
      <c r="A9" s="4" t="s">
        <v>57</v>
      </c>
      <c r="B9" s="6" t="n">
        <v>4909050</v>
      </c>
      <c r="F9" s="6" t="n">
        <v>4949710</v>
      </c>
      <c r="J9" s="6" t="n">
        <v>4909050</v>
      </c>
      <c r="K9" s="6" t="n">
        <v>4949710</v>
      </c>
      <c r="L9" s="6" t="n">
        <v>3982665</v>
      </c>
    </row>
    <row r="10" spans="1:13">
      <c r="A10" s="4" t="s">
        <v>1836</v>
      </c>
    </row>
    <row r="11" spans="1:13">
      <c r="A11" s="4" t="s">
        <v>1834</v>
      </c>
      <c r="J11" s="6" t="n">
        <v>-223</v>
      </c>
      <c r="K11" s="6" t="n">
        <v>-871</v>
      </c>
      <c r="L11" s="6" t="n">
        <v>-500</v>
      </c>
    </row>
    <row r="12" spans="1:13">
      <c r="A12" s="4" t="s">
        <v>57</v>
      </c>
      <c r="B12" s="6" t="n">
        <v>-65306</v>
      </c>
      <c r="F12" s="6" t="n">
        <v>-26387</v>
      </c>
      <c r="J12" s="6" t="n">
        <v>-65306</v>
      </c>
      <c r="K12" s="6" t="n">
        <v>-26387</v>
      </c>
      <c r="L12" s="6" t="n">
        <v>-26924</v>
      </c>
    </row>
    <row r="13" spans="1:13">
      <c r="A13" s="4" t="s">
        <v>428</v>
      </c>
    </row>
    <row r="14" spans="1:13">
      <c r="A14" s="4" t="s">
        <v>1834</v>
      </c>
      <c r="J14" s="6" t="n">
        <v>31569</v>
      </c>
      <c r="K14" s="6" t="n">
        <v>15152</v>
      </c>
    </row>
    <row r="15" spans="1:13">
      <c r="A15" s="4" t="s">
        <v>102</v>
      </c>
      <c r="J15" s="6" t="n">
        <v>21422</v>
      </c>
      <c r="K15" s="6" t="n">
        <v>11835</v>
      </c>
    </row>
    <row r="16" spans="1:13">
      <c r="A16" s="4" t="s">
        <v>103</v>
      </c>
      <c r="J16" s="6" t="n">
        <v>1315</v>
      </c>
      <c r="K16" s="6" t="n">
        <v>990</v>
      </c>
    </row>
    <row r="17" spans="1:13">
      <c r="A17" s="4" t="s">
        <v>1835</v>
      </c>
      <c r="J17" s="6" t="n">
        <v>8243</v>
      </c>
      <c r="K17" s="6" t="n">
        <v>4816</v>
      </c>
    </row>
    <row r="18" spans="1:13">
      <c r="A18" s="4" t="s">
        <v>53</v>
      </c>
      <c r="B18" s="6" t="n">
        <v>45975</v>
      </c>
      <c r="F18" s="6" t="n">
        <v>45975</v>
      </c>
      <c r="J18" s="6" t="n">
        <v>45975</v>
      </c>
      <c r="K18" s="6" t="n">
        <v>45975</v>
      </c>
    </row>
    <row r="19" spans="1:13">
      <c r="A19" s="4" t="s">
        <v>54</v>
      </c>
      <c r="B19" s="6" t="n">
        <v>6802</v>
      </c>
      <c r="F19" s="6" t="n">
        <v>7735</v>
      </c>
      <c r="J19" s="6" t="n">
        <v>6802</v>
      </c>
      <c r="K19" s="6" t="n">
        <v>7735</v>
      </c>
    </row>
    <row r="20" spans="1:13">
      <c r="A20" s="4" t="s">
        <v>57</v>
      </c>
      <c r="B20" s="6" t="n">
        <v>748753</v>
      </c>
      <c r="F20" s="6" t="n">
        <v>632849</v>
      </c>
      <c r="J20" s="6" t="n">
        <v>748753</v>
      </c>
      <c r="K20" s="6" t="n">
        <v>632849</v>
      </c>
    </row>
    <row r="21" spans="1:13">
      <c r="A21" s="4" t="s">
        <v>1203</v>
      </c>
    </row>
    <row r="22" spans="1:13">
      <c r="A22" s="4" t="s">
        <v>53</v>
      </c>
      <c r="B22" s="6" t="n">
        <v>3223</v>
      </c>
      <c r="F22" s="6" t="n">
        <v>3223</v>
      </c>
      <c r="J22" s="6" t="n">
        <v>3223</v>
      </c>
      <c r="K22" s="6" t="n">
        <v>3223</v>
      </c>
      <c r="L22" s="6" t="n">
        <v>3223</v>
      </c>
    </row>
    <row r="23" spans="1:13">
      <c r="A23" s="4" t="s">
        <v>1837</v>
      </c>
    </row>
    <row r="24" spans="1:13">
      <c r="A24" s="4" t="s">
        <v>1834</v>
      </c>
      <c r="J24" s="6" t="n">
        <v>79418</v>
      </c>
      <c r="K24" s="6" t="n">
        <v>69691</v>
      </c>
      <c r="L24" s="6" t="n">
        <v>58056</v>
      </c>
    </row>
    <row r="25" spans="1:13">
      <c r="A25" s="4" t="s">
        <v>102</v>
      </c>
      <c r="J25" s="6" t="n">
        <v>52097</v>
      </c>
      <c r="K25" s="6" t="n">
        <v>48682</v>
      </c>
      <c r="L25" s="6" t="n">
        <v>46407</v>
      </c>
    </row>
    <row r="26" spans="1:13">
      <c r="A26" s="4" t="s">
        <v>103</v>
      </c>
      <c r="J26" s="6" t="n">
        <v>3433</v>
      </c>
      <c r="K26" s="6" t="n">
        <v>3693</v>
      </c>
      <c r="L26" s="6" t="n">
        <v>3909</v>
      </c>
    </row>
    <row r="27" spans="1:13">
      <c r="A27" s="4" t="s">
        <v>1835</v>
      </c>
      <c r="J27" s="6" t="n">
        <v>19006</v>
      </c>
      <c r="K27" s="6" t="n">
        <v>18347</v>
      </c>
      <c r="L27" s="6" t="n">
        <v>22095</v>
      </c>
    </row>
    <row r="28" spans="1:13">
      <c r="A28" s="4" t="s">
        <v>53</v>
      </c>
      <c r="B28" s="6" t="n">
        <v>3223</v>
      </c>
      <c r="F28" s="6" t="n">
        <v>3223</v>
      </c>
      <c r="J28" s="6" t="n">
        <v>3223</v>
      </c>
      <c r="K28" s="6" t="n">
        <v>3223</v>
      </c>
      <c r="L28" s="6" t="n">
        <v>3223</v>
      </c>
    </row>
    <row r="29" spans="1:13">
      <c r="A29" s="4" t="s">
        <v>57</v>
      </c>
      <c r="B29" s="6" t="n">
        <v>1682477</v>
      </c>
      <c r="F29" s="6" t="n">
        <v>1623369</v>
      </c>
      <c r="J29" s="6" t="n">
        <v>1682477</v>
      </c>
      <c r="K29" s="6" t="n">
        <v>1623369</v>
      </c>
      <c r="L29" s="6" t="n">
        <v>1541778</v>
      </c>
    </row>
    <row r="30" spans="1:13">
      <c r="A30" s="4" t="s">
        <v>1204</v>
      </c>
    </row>
    <row r="31" spans="1:13">
      <c r="A31" s="4" t="s">
        <v>53</v>
      </c>
      <c r="B31" s="6" t="n">
        <v>14980</v>
      </c>
      <c r="F31" s="6" t="n">
        <v>14980</v>
      </c>
      <c r="J31" s="6" t="n">
        <v>14980</v>
      </c>
      <c r="K31" s="6" t="n">
        <v>14980</v>
      </c>
      <c r="L31" s="6" t="n">
        <v>15223</v>
      </c>
    </row>
    <row r="32" spans="1:13">
      <c r="A32" s="4" t="s">
        <v>1838</v>
      </c>
    </row>
    <row r="33" spans="1:13">
      <c r="A33" s="4" t="s">
        <v>1834</v>
      </c>
      <c r="J33" s="6" t="n">
        <v>93147</v>
      </c>
      <c r="K33" s="6" t="n">
        <v>69864</v>
      </c>
      <c r="L33" s="6" t="n">
        <v>45367</v>
      </c>
    </row>
    <row r="34" spans="1:13">
      <c r="A34" s="4" t="s">
        <v>102</v>
      </c>
      <c r="J34" s="6" t="n">
        <v>44310</v>
      </c>
      <c r="K34" s="6" t="n">
        <v>43038</v>
      </c>
      <c r="L34" s="6" t="n">
        <v>31042</v>
      </c>
    </row>
    <row r="35" spans="1:13">
      <c r="A35" s="4" t="s">
        <v>103</v>
      </c>
      <c r="J35" s="6" t="n">
        <v>1080</v>
      </c>
      <c r="K35" s="6" t="n">
        <v>1833</v>
      </c>
      <c r="L35" s="6" t="n">
        <v>1050</v>
      </c>
    </row>
    <row r="36" spans="1:13">
      <c r="A36" s="4" t="s">
        <v>1835</v>
      </c>
      <c r="J36" s="6" t="n">
        <v>26940</v>
      </c>
      <c r="K36" s="6" t="n">
        <v>20044</v>
      </c>
      <c r="L36" s="6" t="n">
        <v>10712</v>
      </c>
    </row>
    <row r="37" spans="1:13">
      <c r="A37" s="4" t="s">
        <v>53</v>
      </c>
      <c r="B37" s="6" t="n">
        <v>14980</v>
      </c>
      <c r="F37" s="6" t="n">
        <v>14980</v>
      </c>
      <c r="J37" s="6" t="n">
        <v>14980</v>
      </c>
      <c r="K37" s="6" t="n">
        <v>14980</v>
      </c>
      <c r="L37" s="6" t="n">
        <v>15223</v>
      </c>
    </row>
    <row r="38" spans="1:13">
      <c r="A38" s="4" t="s">
        <v>54</v>
      </c>
      <c r="B38" s="6" t="n">
        <v>2684</v>
      </c>
      <c r="F38" s="6" t="n">
        <v>3186</v>
      </c>
      <c r="J38" s="6" t="n">
        <v>2684</v>
      </c>
      <c r="K38" s="6" t="n">
        <v>3186</v>
      </c>
      <c r="L38" s="6" t="n">
        <v>3694</v>
      </c>
    </row>
    <row r="39" spans="1:13">
      <c r="A39" s="4" t="s">
        <v>57</v>
      </c>
      <c r="B39" s="6" t="n">
        <v>1572324</v>
      </c>
      <c r="F39" s="6" t="n">
        <v>1379222</v>
      </c>
      <c r="J39" s="6" t="n">
        <v>1572324</v>
      </c>
      <c r="K39" s="6" t="n">
        <v>1379222</v>
      </c>
      <c r="L39" s="6" t="n">
        <v>1307377</v>
      </c>
    </row>
    <row r="40" spans="1:13">
      <c r="A40" s="4" t="s">
        <v>1205</v>
      </c>
    </row>
    <row r="41" spans="1:13">
      <c r="A41" s="4" t="s">
        <v>53</v>
      </c>
      <c r="B41" s="6" t="n">
        <v>9888</v>
      </c>
      <c r="F41" s="6" t="n">
        <v>9888</v>
      </c>
      <c r="J41" s="6" t="n">
        <v>9888</v>
      </c>
      <c r="K41" s="6" t="n">
        <v>9888</v>
      </c>
      <c r="L41" s="6" t="n">
        <v>9888</v>
      </c>
    </row>
    <row r="42" spans="1:13">
      <c r="A42" s="4" t="s">
        <v>1839</v>
      </c>
    </row>
    <row r="43" spans="1:13">
      <c r="A43" s="4" t="s">
        <v>1834</v>
      </c>
      <c r="J43" s="6" t="n">
        <v>41589</v>
      </c>
      <c r="K43" s="6" t="n">
        <v>36069</v>
      </c>
      <c r="L43" s="6" t="n">
        <v>31944</v>
      </c>
    </row>
    <row r="44" spans="1:13">
      <c r="A44" s="4" t="s">
        <v>102</v>
      </c>
      <c r="J44" s="6" t="n">
        <v>31370</v>
      </c>
      <c r="K44" s="6" t="n">
        <v>28763</v>
      </c>
      <c r="L44" s="6" t="n">
        <v>27021</v>
      </c>
    </row>
    <row r="45" spans="1:13">
      <c r="A45" s="4" t="s">
        <v>103</v>
      </c>
      <c r="J45" s="6" t="n">
        <v>679</v>
      </c>
      <c r="K45" s="6" t="n">
        <v>1523</v>
      </c>
      <c r="L45" s="6" t="n">
        <v>2783</v>
      </c>
    </row>
    <row r="46" spans="1:13">
      <c r="A46" s="4" t="s">
        <v>1835</v>
      </c>
      <c r="J46" s="6" t="n">
        <v>10824</v>
      </c>
      <c r="K46" s="6" t="n">
        <v>8389</v>
      </c>
      <c r="L46" s="6" t="n">
        <v>7048</v>
      </c>
    </row>
    <row r="47" spans="1:13">
      <c r="A47" s="4" t="s">
        <v>53</v>
      </c>
      <c r="B47" s="6" t="n">
        <v>9888</v>
      </c>
      <c r="F47" s="6" t="n">
        <v>9888</v>
      </c>
      <c r="J47" s="6" t="n">
        <v>9888</v>
      </c>
      <c r="K47" s="6" t="n">
        <v>9888</v>
      </c>
      <c r="L47" s="6" t="n">
        <v>9888</v>
      </c>
    </row>
    <row r="48" spans="1:13">
      <c r="A48" s="4" t="s">
        <v>54</v>
      </c>
      <c r="B48" s="6" t="n">
        <v>3980</v>
      </c>
      <c r="F48" s="6" t="n">
        <v>4675</v>
      </c>
      <c r="J48" s="6" t="n">
        <v>3980</v>
      </c>
      <c r="K48" s="6" t="n">
        <v>4675</v>
      </c>
      <c r="L48" s="6" t="n">
        <v>5385</v>
      </c>
    </row>
    <row r="49" spans="1:13">
      <c r="A49" s="4" t="s">
        <v>57</v>
      </c>
      <c r="B49" s="6" t="n">
        <v>853834</v>
      </c>
      <c r="F49" s="6" t="n">
        <v>785364</v>
      </c>
      <c r="J49" s="6" t="n">
        <v>853834</v>
      </c>
      <c r="K49" s="6" t="n">
        <v>785364</v>
      </c>
      <c r="L49" s="6" t="n">
        <v>670516</v>
      </c>
    </row>
    <row r="50" spans="1:13">
      <c r="A50" s="4" t="s">
        <v>1206</v>
      </c>
    </row>
    <row r="51" spans="1:13">
      <c r="A51" s="4" t="s">
        <v>53</v>
      </c>
      <c r="B51" s="6" t="n">
        <v>45975</v>
      </c>
      <c r="F51" s="6" t="n">
        <v>45975</v>
      </c>
      <c r="J51" s="6" t="n">
        <v>45975</v>
      </c>
      <c r="K51" s="6" t="n">
        <v>45975</v>
      </c>
    </row>
    <row r="52" spans="1:13">
      <c r="A52" s="4" t="s">
        <v>1840</v>
      </c>
    </row>
    <row r="53" spans="1:13">
      <c r="A53" s="4" t="s">
        <v>1834</v>
      </c>
      <c r="J53" s="6" t="n">
        <v>16553</v>
      </c>
      <c r="K53" s="6" t="n">
        <v>13433</v>
      </c>
      <c r="L53" s="6" t="n">
        <v>11058</v>
      </c>
    </row>
    <row r="54" spans="1:13">
      <c r="A54" s="4" t="s">
        <v>1835</v>
      </c>
      <c r="J54" s="6" t="n">
        <v>3567</v>
      </c>
      <c r="K54" s="6" t="n">
        <v>2952</v>
      </c>
      <c r="L54" s="6" t="n">
        <v>2241</v>
      </c>
    </row>
    <row r="55" spans="1:13">
      <c r="A55" s="4" t="s">
        <v>1841</v>
      </c>
    </row>
    <row r="56" spans="1:13">
      <c r="A56" s="4" t="s">
        <v>1834</v>
      </c>
      <c r="J56" s="6" t="n">
        <v>32791</v>
      </c>
      <c r="K56" s="6" t="n">
        <v>21082</v>
      </c>
      <c r="L56" s="6" t="n">
        <v>20074</v>
      </c>
    </row>
    <row r="57" spans="1:13">
      <c r="A57" s="4" t="s">
        <v>102</v>
      </c>
      <c r="J57" s="6" t="n">
        <v>6360</v>
      </c>
      <c r="K57" s="6" t="n">
        <v>10077</v>
      </c>
      <c r="L57" s="6" t="n">
        <v>11595</v>
      </c>
    </row>
    <row r="58" spans="1:13">
      <c r="A58" s="4" t="s">
        <v>103</v>
      </c>
      <c r="J58" s="6" t="n">
        <v>559</v>
      </c>
      <c r="K58" s="6" t="n">
        <v>4619</v>
      </c>
      <c r="L58" s="6" t="n">
        <v>728</v>
      </c>
    </row>
    <row r="59" spans="1:13">
      <c r="A59" s="4" t="s">
        <v>1835</v>
      </c>
      <c r="J59" s="6" t="n">
        <v>-11172</v>
      </c>
      <c r="K59" s="6" t="n">
        <v>-11428</v>
      </c>
      <c r="L59" s="6" t="n">
        <v>-6389</v>
      </c>
    </row>
    <row r="60" spans="1:13">
      <c r="A60" s="4" t="s">
        <v>53</v>
      </c>
      <c r="B60" s="6" t="n">
        <v>682</v>
      </c>
      <c r="F60" s="6" t="n">
        <v>3766</v>
      </c>
      <c r="J60" s="6" t="n">
        <v>682</v>
      </c>
      <c r="K60" s="6" t="n">
        <v>3766</v>
      </c>
    </row>
    <row r="61" spans="1:13">
      <c r="A61" s="4" t="s">
        <v>54</v>
      </c>
      <c r="B61" s="6" t="n">
        <v>1504</v>
      </c>
      <c r="F61" s="6" t="n">
        <v>1854</v>
      </c>
      <c r="J61" s="6" t="n">
        <v>1504</v>
      </c>
      <c r="K61" s="6" t="n">
        <v>1854</v>
      </c>
    </row>
    <row r="62" spans="1:13">
      <c r="A62" s="4" t="s">
        <v>57</v>
      </c>
      <c r="B62" s="5" t="n">
        <v>116968</v>
      </c>
      <c r="F62" s="5" t="n">
        <v>555293</v>
      </c>
      <c r="J62" s="5" t="n">
        <v>116968</v>
      </c>
      <c r="K62" s="5" t="n">
        <v>555293</v>
      </c>
      <c r="L62" s="5" t="n">
        <v>489918</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3" t="s">
        <v>291</v>
      </c>
    </row>
    <row r="4" spans="1:2">
      <c r="A4" s="4" t="s">
        <v>310</v>
      </c>
      <c r="B4" s="4" t="s">
        <v>3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3" t="s">
        <v>291</v>
      </c>
    </row>
    <row r="4" spans="1:2">
      <c r="A4" s="4" t="s">
        <v>100</v>
      </c>
      <c r="B4" s="4" t="s">
        <v>3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2</v>
      </c>
    </row>
    <row r="3" spans="1:2">
      <c r="A3" s="3" t="s">
        <v>291</v>
      </c>
    </row>
    <row r="4" spans="1:2">
      <c r="A4" s="4" t="s">
        <v>315</v>
      </c>
      <c r="B4" s="4" t="s">
        <v>3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7</v>
      </c>
      <c r="B1" s="2" t="s">
        <v>1</v>
      </c>
    </row>
    <row r="2" spans="1:2">
      <c r="B2" s="2" t="s">
        <v>2</v>
      </c>
    </row>
    <row r="3" spans="1:2">
      <c r="A3" s="3" t="s">
        <v>291</v>
      </c>
    </row>
    <row r="4" spans="1:2">
      <c r="A4" s="4" t="s">
        <v>318</v>
      </c>
      <c r="B4" s="4" t="s">
        <v>3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91</v>
      </c>
    </row>
    <row r="4" spans="1:2">
      <c r="A4" s="4" t="s">
        <v>321</v>
      </c>
      <c r="B4" s="4" t="s">
        <v>3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76254</v>
      </c>
      <c r="C3" s="5" t="n">
        <v>85523</v>
      </c>
    </row>
    <row r="4" spans="1:3">
      <c r="A4" s="4" t="s">
        <v>39</v>
      </c>
      <c r="B4" s="6" t="n">
        <v>9800</v>
      </c>
      <c r="C4" s="6" t="n">
        <v>26398</v>
      </c>
    </row>
    <row r="5" spans="1:3">
      <c r="A5" s="4" t="s">
        <v>40</v>
      </c>
      <c r="B5" s="6" t="n">
        <v>147891</v>
      </c>
      <c r="C5" s="6" t="n">
        <v>133198</v>
      </c>
    </row>
    <row r="6" spans="1:3">
      <c r="A6" s="4" t="s">
        <v>41</v>
      </c>
      <c r="B6" s="6" t="n">
        <v>400646</v>
      </c>
      <c r="C6" s="6" t="n">
        <v>401913</v>
      </c>
    </row>
    <row r="7" spans="1:3">
      <c r="A7" s="4" t="s">
        <v>42</v>
      </c>
      <c r="B7" s="6" t="n">
        <v>210695</v>
      </c>
      <c r="C7" s="6" t="n">
        <v>261056</v>
      </c>
    </row>
    <row r="8" spans="1:3">
      <c r="A8" s="4" t="s">
        <v>43</v>
      </c>
      <c r="B8" s="6" t="n">
        <v>611341</v>
      </c>
      <c r="C8" s="6" t="n">
        <v>662969</v>
      </c>
    </row>
    <row r="9" spans="1:3">
      <c r="A9" s="4" t="s">
        <v>44</v>
      </c>
      <c r="B9" s="6" t="n">
        <v>3673</v>
      </c>
      <c r="C9" s="6" t="n">
        <v>1295</v>
      </c>
    </row>
    <row r="10" spans="1:3">
      <c r="A10" s="4" t="s">
        <v>45</v>
      </c>
      <c r="B10" s="6" t="n">
        <v>3686532</v>
      </c>
      <c r="C10" s="6" t="n">
        <v>3731459</v>
      </c>
    </row>
    <row r="11" spans="1:3">
      <c r="A11" s="4" t="s">
        <v>46</v>
      </c>
      <c r="B11" s="6" t="n">
        <v>3690205</v>
      </c>
      <c r="C11" s="6" t="n">
        <v>3732754</v>
      </c>
    </row>
    <row r="12" spans="1:3">
      <c r="A12" s="4" t="s">
        <v>47</v>
      </c>
      <c r="B12" s="6" t="n">
        <v>-36001</v>
      </c>
      <c r="C12" s="6" t="n">
        <v>-39847</v>
      </c>
    </row>
    <row r="13" spans="1:3">
      <c r="A13" s="4" t="s">
        <v>48</v>
      </c>
      <c r="B13" s="6" t="n">
        <v>3654204</v>
      </c>
      <c r="C13" s="6" t="n">
        <v>3692907</v>
      </c>
    </row>
    <row r="14" spans="1:3">
      <c r="A14" s="4" t="s">
        <v>49</v>
      </c>
      <c r="B14" s="6" t="n">
        <v>58834</v>
      </c>
      <c r="C14" s="6" t="n">
        <v>67783</v>
      </c>
    </row>
    <row r="15" spans="1:3">
      <c r="A15" s="4" t="s">
        <v>50</v>
      </c>
      <c r="B15" s="6" t="n">
        <v>73859</v>
      </c>
      <c r="C15" s="6" t="n">
        <v>75582</v>
      </c>
    </row>
    <row r="16" spans="1:3">
      <c r="A16" s="4" t="s">
        <v>51</v>
      </c>
      <c r="B16" s="6" t="n">
        <v>23252</v>
      </c>
      <c r="C16" s="6" t="n">
        <v>25689</v>
      </c>
    </row>
    <row r="17" spans="1:3">
      <c r="A17" s="4" t="s">
        <v>52</v>
      </c>
      <c r="B17" s="6" t="n">
        <v>4129</v>
      </c>
      <c r="C17" s="6" t="n">
        <v>9378</v>
      </c>
    </row>
    <row r="18" spans="1:3">
      <c r="A18" s="4" t="s">
        <v>53</v>
      </c>
      <c r="B18" s="6" t="n">
        <v>74748</v>
      </c>
      <c r="C18" s="6" t="n">
        <v>77832</v>
      </c>
    </row>
    <row r="19" spans="1:3">
      <c r="A19" s="4" t="s">
        <v>54</v>
      </c>
      <c r="B19" s="6" t="n">
        <v>14970</v>
      </c>
      <c r="C19" s="6" t="n">
        <v>17450</v>
      </c>
    </row>
    <row r="20" spans="1:3">
      <c r="A20" s="4" t="s">
        <v>55</v>
      </c>
      <c r="B20" s="6" t="n">
        <v>11966</v>
      </c>
    </row>
    <row r="21" spans="1:3">
      <c r="A21" s="4" t="s">
        <v>56</v>
      </c>
      <c r="B21" s="6" t="n">
        <v>147802</v>
      </c>
      <c r="C21" s="6" t="n">
        <v>75001</v>
      </c>
    </row>
    <row r="22" spans="1:3">
      <c r="A22" s="4" t="s">
        <v>57</v>
      </c>
      <c r="B22" s="6" t="n">
        <v>4909050</v>
      </c>
      <c r="C22" s="6" t="n">
        <v>4949710</v>
      </c>
    </row>
    <row r="23" spans="1:3">
      <c r="A23" s="3" t="s">
        <v>58</v>
      </c>
    </row>
    <row r="24" spans="1:3">
      <c r="A24" s="4" t="s">
        <v>59</v>
      </c>
      <c r="B24" s="6" t="n">
        <v>777224</v>
      </c>
      <c r="C24" s="6" t="n">
        <v>791102</v>
      </c>
    </row>
    <row r="25" spans="1:3">
      <c r="A25" s="4" t="s">
        <v>60</v>
      </c>
      <c r="B25" s="6" t="n">
        <v>3133827</v>
      </c>
      <c r="C25" s="6" t="n">
        <v>3185929</v>
      </c>
    </row>
    <row r="26" spans="1:3">
      <c r="A26" s="4" t="s">
        <v>61</v>
      </c>
      <c r="B26" s="6" t="n">
        <v>3911051</v>
      </c>
      <c r="C26" s="6" t="n">
        <v>3977031</v>
      </c>
    </row>
    <row r="27" spans="1:3">
      <c r="A27" s="4" t="s">
        <v>62</v>
      </c>
      <c r="B27" s="6" t="n">
        <v>13423</v>
      </c>
      <c r="C27" s="6" t="n">
        <v>28774</v>
      </c>
    </row>
    <row r="28" spans="1:3">
      <c r="A28" s="4" t="s">
        <v>63</v>
      </c>
      <c r="B28" s="6" t="n">
        <v>159300</v>
      </c>
      <c r="C28" s="6" t="n">
        <v>266492</v>
      </c>
    </row>
    <row r="29" spans="1:3">
      <c r="A29" s="4" t="s">
        <v>64</v>
      </c>
      <c r="C29" s="6" t="n">
        <v>67250</v>
      </c>
    </row>
    <row r="30" spans="1:3">
      <c r="A30" s="4" t="s">
        <v>65</v>
      </c>
      <c r="B30" s="6" t="n">
        <v>68394</v>
      </c>
      <c r="C30" s="6" t="n">
        <v>4782</v>
      </c>
    </row>
    <row r="31" spans="1:3">
      <c r="A31" s="4" t="s">
        <v>66</v>
      </c>
      <c r="B31" s="6" t="n">
        <v>37838</v>
      </c>
      <c r="C31" s="6" t="n">
        <v>37670</v>
      </c>
    </row>
    <row r="32" spans="1:3">
      <c r="A32" s="4" t="s">
        <v>67</v>
      </c>
      <c r="B32" s="6" t="n">
        <v>5003</v>
      </c>
    </row>
    <row r="33" spans="1:3">
      <c r="A33" s="4" t="s">
        <v>68</v>
      </c>
      <c r="B33" s="6" t="n">
        <v>178690</v>
      </c>
      <c r="C33" s="6" t="n">
        <v>94573</v>
      </c>
    </row>
    <row r="34" spans="1:3">
      <c r="A34" s="4" t="s">
        <v>69</v>
      </c>
      <c r="B34" s="6" t="n">
        <v>4373699</v>
      </c>
      <c r="C34" s="6" t="n">
        <v>4476572</v>
      </c>
    </row>
    <row r="35" spans="1:3">
      <c r="A35" s="3" t="s">
        <v>70</v>
      </c>
    </row>
    <row r="36" spans="1:3">
      <c r="A36" s="4" t="s">
        <v>71</v>
      </c>
      <c r="B36" s="4" t="s">
        <v>72</v>
      </c>
      <c r="C36" s="4" t="s">
        <v>72</v>
      </c>
    </row>
    <row r="37" spans="1:3">
      <c r="A37" s="4" t="s">
        <v>73</v>
      </c>
      <c r="B37" s="6" t="n">
        <v>15828</v>
      </c>
      <c r="C37" s="6" t="n">
        <v>15718</v>
      </c>
    </row>
    <row r="38" spans="1:3">
      <c r="A38" s="4" t="s">
        <v>74</v>
      </c>
      <c r="B38" s="6" t="n">
        <v>274785</v>
      </c>
      <c r="C38" s="6" t="n">
        <v>270761</v>
      </c>
    </row>
    <row r="39" spans="1:3">
      <c r="A39" s="4" t="s">
        <v>75</v>
      </c>
      <c r="B39" s="6" t="n">
        <v>245836</v>
      </c>
      <c r="C39" s="6" t="n">
        <v>192203</v>
      </c>
    </row>
    <row r="40" spans="1:3">
      <c r="A40" s="3" t="s">
        <v>76</v>
      </c>
    </row>
    <row r="41" spans="1:3">
      <c r="A41" s="4" t="s">
        <v>77</v>
      </c>
      <c r="B41" s="6" t="n">
        <v>2817</v>
      </c>
      <c r="C41" s="6" t="n">
        <v>-4268</v>
      </c>
    </row>
    <row r="42" spans="1:3">
      <c r="A42" s="4" t="s">
        <v>78</v>
      </c>
      <c r="B42" s="6" t="n">
        <v>-3915</v>
      </c>
      <c r="C42" s="6" t="n">
        <v>-1276</v>
      </c>
    </row>
    <row r="43" spans="1:3">
      <c r="A43" s="4" t="s">
        <v>79</v>
      </c>
      <c r="B43" s="6" t="n">
        <v>535351</v>
      </c>
      <c r="C43" s="6" t="n">
        <v>473138</v>
      </c>
    </row>
    <row r="44" spans="1:3">
      <c r="A44" s="4" t="s">
        <v>80</v>
      </c>
      <c r="B44" s="5" t="n">
        <v>4909050</v>
      </c>
      <c r="C44" s="5" t="n">
        <v>4949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4</v>
      </c>
      <c r="B4" s="4" t="s">
        <v>3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327</v>
      </c>
    </row>
    <row r="4" spans="1:2">
      <c r="A4" s="4" t="s">
        <v>327</v>
      </c>
      <c r="B4" s="4" t="s">
        <v>3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91</v>
      </c>
    </row>
    <row r="4" spans="1:2">
      <c r="A4" s="4" t="s">
        <v>330</v>
      </c>
      <c r="B4" s="4" t="s">
        <v>3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2</v>
      </c>
    </row>
    <row r="3" spans="1:2">
      <c r="A3" s="3" t="s">
        <v>291</v>
      </c>
    </row>
    <row r="4" spans="1:2">
      <c r="A4" s="4" t="s">
        <v>333</v>
      </c>
      <c r="B4" s="4" t="s">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5</v>
      </c>
      <c r="B1" s="2" t="s">
        <v>1</v>
      </c>
    </row>
    <row r="2" spans="1:2">
      <c r="B2" s="2" t="s">
        <v>2</v>
      </c>
    </row>
    <row r="3" spans="1:2">
      <c r="A3" s="3" t="s">
        <v>291</v>
      </c>
    </row>
    <row r="4" spans="1:2">
      <c r="A4" s="4" t="s">
        <v>336</v>
      </c>
      <c r="B4"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3" t="s">
        <v>291</v>
      </c>
    </row>
    <row r="4" spans="1:2">
      <c r="A4" s="4" t="s">
        <v>339</v>
      </c>
      <c r="B4"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1</v>
      </c>
      <c r="B1" s="2" t="s">
        <v>1</v>
      </c>
    </row>
    <row r="2" spans="1:2">
      <c r="B2" s="2" t="s">
        <v>2</v>
      </c>
    </row>
    <row r="3" spans="1:2">
      <c r="A3" s="3" t="s">
        <v>291</v>
      </c>
    </row>
    <row r="4" spans="1:2">
      <c r="A4" s="4" t="s">
        <v>342</v>
      </c>
      <c r="B4" s="4" t="s">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1</v>
      </c>
    </row>
    <row r="2" spans="1:2">
      <c r="B2" s="2" t="s">
        <v>2</v>
      </c>
    </row>
    <row r="3" spans="1:2">
      <c r="A3" s="3" t="s">
        <v>291</v>
      </c>
    </row>
    <row r="4" spans="1:2">
      <c r="A4" s="4" t="s">
        <v>345</v>
      </c>
      <c r="B4"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91</v>
      </c>
    </row>
    <row r="4" spans="1:2">
      <c r="A4" s="4" t="s">
        <v>348</v>
      </c>
      <c r="B4"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291</v>
      </c>
    </row>
    <row r="4" spans="1:2">
      <c r="A4" s="4" t="s">
        <v>351</v>
      </c>
      <c r="B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1</v>
      </c>
      <c r="B1" s="2" t="s">
        <v>2</v>
      </c>
      <c r="C1" s="2" t="s">
        <v>36</v>
      </c>
    </row>
    <row r="2" spans="1:3">
      <c r="A2" s="3" t="s">
        <v>82</v>
      </c>
    </row>
    <row r="3" spans="1:3">
      <c r="A3" s="4" t="s">
        <v>83</v>
      </c>
      <c r="B3" s="5" t="n">
        <v>1</v>
      </c>
      <c r="C3" s="5" t="n">
        <v>1</v>
      </c>
    </row>
    <row r="4" spans="1:3">
      <c r="A4" s="4" t="s">
        <v>84</v>
      </c>
      <c r="B4" s="6" t="n">
        <v>250000</v>
      </c>
      <c r="C4" s="6" t="n">
        <v>250000</v>
      </c>
    </row>
    <row r="5" spans="1:3">
      <c r="A5" s="4" t="s">
        <v>85</v>
      </c>
      <c r="B5" s="6" t="n">
        <v>0</v>
      </c>
      <c r="C5" s="6" t="n">
        <v>0</v>
      </c>
    </row>
    <row r="6" spans="1:3">
      <c r="A6" s="4" t="s">
        <v>86</v>
      </c>
      <c r="B6" s="6" t="n">
        <v>0</v>
      </c>
      <c r="C6" s="6" t="n">
        <v>0</v>
      </c>
    </row>
    <row r="7" spans="1:3">
      <c r="A7" s="4" t="s">
        <v>87</v>
      </c>
      <c r="B7" s="5" t="n">
        <v>1</v>
      </c>
      <c r="C7" s="5" t="n">
        <v>1</v>
      </c>
    </row>
    <row r="8" spans="1:3">
      <c r="A8" s="4" t="s">
        <v>88</v>
      </c>
      <c r="B8" s="6" t="n">
        <v>20000000</v>
      </c>
      <c r="C8" s="6" t="n">
        <v>20000000</v>
      </c>
    </row>
    <row r="9" spans="1:3">
      <c r="A9" s="4" t="s">
        <v>89</v>
      </c>
      <c r="B9" s="6" t="n">
        <v>15828098</v>
      </c>
      <c r="C9" s="6" t="n">
        <v>15718208</v>
      </c>
    </row>
    <row r="10" spans="1:3">
      <c r="A10" s="4" t="s">
        <v>90</v>
      </c>
      <c r="B10" s="6" t="n">
        <v>15828098</v>
      </c>
      <c r="C10" s="6" t="n">
        <v>15718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3</v>
      </c>
      <c r="B1" s="2" t="s">
        <v>1</v>
      </c>
    </row>
    <row r="2" spans="1:2">
      <c r="B2" s="2" t="s">
        <v>2</v>
      </c>
    </row>
    <row r="3" spans="1:2">
      <c r="A3" s="3" t="s">
        <v>354</v>
      </c>
    </row>
    <row r="4" spans="1:2">
      <c r="A4" s="4" t="s">
        <v>354</v>
      </c>
      <c r="B4"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6</v>
      </c>
      <c r="B1" s="2" t="s">
        <v>1</v>
      </c>
    </row>
    <row r="2" spans="1:2">
      <c r="B2" s="2" t="s">
        <v>2</v>
      </c>
    </row>
    <row r="3" spans="1:2">
      <c r="A3" s="3" t="s">
        <v>291</v>
      </c>
    </row>
    <row r="4" spans="1:2">
      <c r="A4" s="4" t="s">
        <v>357</v>
      </c>
      <c r="B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row r="13" spans="1:2">
      <c r="A13" s="4" t="s">
        <v>379</v>
      </c>
      <c r="B13" s="4" t="s">
        <v>380</v>
      </c>
    </row>
    <row r="14" spans="1:2">
      <c r="A14" s="4" t="s">
        <v>381</v>
      </c>
      <c r="B14" s="4" t="s">
        <v>382</v>
      </c>
    </row>
    <row r="15" spans="1:2">
      <c r="A15" s="4" t="s">
        <v>383</v>
      </c>
      <c r="B15" s="4" t="s">
        <v>384</v>
      </c>
    </row>
    <row r="16" spans="1:2">
      <c r="A16" s="4" t="s">
        <v>385</v>
      </c>
      <c r="B16" s="4" t="s">
        <v>386</v>
      </c>
    </row>
    <row r="17" spans="1:2">
      <c r="A17" s="4" t="s">
        <v>51</v>
      </c>
      <c r="B17" s="4" t="s">
        <v>387</v>
      </c>
    </row>
    <row r="18" spans="1:2">
      <c r="A18" s="4" t="s">
        <v>388</v>
      </c>
      <c r="B18" s="4" t="s">
        <v>389</v>
      </c>
    </row>
    <row r="19" spans="1:2">
      <c r="A19" s="4" t="s">
        <v>390</v>
      </c>
      <c r="B19" s="4" t="s">
        <v>391</v>
      </c>
    </row>
    <row r="20" spans="1:2">
      <c r="A20" s="4" t="s">
        <v>53</v>
      </c>
      <c r="B20" s="4" t="s">
        <v>392</v>
      </c>
    </row>
    <row r="21" spans="1:2">
      <c r="A21" s="4" t="s">
        <v>393</v>
      </c>
      <c r="B21" s="4" t="s">
        <v>394</v>
      </c>
    </row>
    <row r="22" spans="1:2">
      <c r="A22" s="4" t="s">
        <v>395</v>
      </c>
      <c r="B22" s="4" t="s">
        <v>396</v>
      </c>
    </row>
    <row r="23" spans="1:2">
      <c r="A23" s="4" t="s">
        <v>397</v>
      </c>
      <c r="B23" s="4" t="s">
        <v>398</v>
      </c>
    </row>
    <row r="24" spans="1:2">
      <c r="A24" s="4" t="s">
        <v>399</v>
      </c>
      <c r="B24" s="4" t="s">
        <v>400</v>
      </c>
    </row>
    <row r="25" spans="1:2">
      <c r="A25" s="4" t="s">
        <v>401</v>
      </c>
      <c r="B25" s="4" t="s">
        <v>402</v>
      </c>
    </row>
    <row r="26" spans="1:2">
      <c r="A26" s="4" t="s">
        <v>403</v>
      </c>
      <c r="B26" s="4" t="s">
        <v>404</v>
      </c>
    </row>
    <row r="27" spans="1:2">
      <c r="A27" s="4" t="s">
        <v>405</v>
      </c>
      <c r="B27" s="4" t="s">
        <v>406</v>
      </c>
    </row>
    <row r="28" spans="1:2">
      <c r="A28" s="4" t="s">
        <v>407</v>
      </c>
      <c r="B28" s="4" t="s">
        <v>408</v>
      </c>
    </row>
    <row r="29" spans="1:2">
      <c r="A29" s="4" t="s">
        <v>409</v>
      </c>
      <c r="B29" s="4" t="s">
        <v>410</v>
      </c>
    </row>
    <row r="30" spans="1:2">
      <c r="A30" s="4" t="s">
        <v>411</v>
      </c>
      <c r="B30" s="4" t="s">
        <v>412</v>
      </c>
    </row>
    <row r="31" spans="1:2">
      <c r="A31" s="4" t="s">
        <v>413</v>
      </c>
      <c r="B31" s="4" t="s">
        <v>4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5</v>
      </c>
      <c r="B1" s="2" t="s">
        <v>1</v>
      </c>
    </row>
    <row r="2" spans="1:2">
      <c r="B2" s="2" t="s">
        <v>2</v>
      </c>
    </row>
    <row r="3" spans="1:2">
      <c r="A3" s="3" t="s">
        <v>416</v>
      </c>
    </row>
    <row r="4" spans="1:2">
      <c r="A4" s="4" t="s">
        <v>417</v>
      </c>
      <c r="B4" s="4" t="s">
        <v>4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419</v>
      </c>
      <c r="B1" s="2" t="s">
        <v>1</v>
      </c>
    </row>
    <row r="2" spans="1:2">
      <c r="B2" s="2" t="s">
        <v>2</v>
      </c>
    </row>
    <row r="3" spans="1:2">
      <c r="A3" s="4" t="s">
        <v>177</v>
      </c>
    </row>
    <row r="4" spans="1:2">
      <c r="A4" s="3" t="s">
        <v>416</v>
      </c>
    </row>
    <row r="5" spans="1:2">
      <c r="A5" s="4" t="s">
        <v>420</v>
      </c>
      <c r="B5" s="4" t="s">
        <v>421</v>
      </c>
    </row>
    <row r="6" spans="1:2">
      <c r="A6" s="4" t="s">
        <v>422</v>
      </c>
      <c r="B6" s="4" t="s">
        <v>423</v>
      </c>
    </row>
    <row r="7" spans="1:2">
      <c r="A7" s="4" t="s">
        <v>424</v>
      </c>
      <c r="B7" s="4" t="s">
        <v>425</v>
      </c>
    </row>
    <row r="8" spans="1:2">
      <c r="A8" s="4" t="s">
        <v>426</v>
      </c>
      <c r="B8" s="4" t="s">
        <v>427</v>
      </c>
    </row>
    <row r="9" spans="1:2">
      <c r="A9" s="4" t="s">
        <v>428</v>
      </c>
    </row>
    <row r="10" spans="1:2">
      <c r="A10" s="3" t="s">
        <v>416</v>
      </c>
    </row>
    <row r="11" spans="1:2">
      <c r="A11" s="4" t="s">
        <v>424</v>
      </c>
      <c r="B11" s="4" t="s">
        <v>429</v>
      </c>
    </row>
    <row r="12" spans="1:2">
      <c r="A12" s="4" t="s">
        <v>426</v>
      </c>
      <c r="B12" s="4" t="s">
        <v>430</v>
      </c>
    </row>
    <row r="13" spans="1:2">
      <c r="A13" s="4" t="s">
        <v>176</v>
      </c>
    </row>
    <row r="14" spans="1:2">
      <c r="A14" s="3" t="s">
        <v>416</v>
      </c>
    </row>
    <row r="15" spans="1:2">
      <c r="A15" s="4" t="s">
        <v>420</v>
      </c>
      <c r="B15" s="4" t="s">
        <v>431</v>
      </c>
    </row>
    <row r="16" spans="1:2">
      <c r="A16" s="4" t="s">
        <v>422</v>
      </c>
      <c r="B16" s="4" t="s">
        <v>432</v>
      </c>
    </row>
    <row r="17" spans="1:2">
      <c r="A17" s="4" t="s">
        <v>424</v>
      </c>
      <c r="B17" s="4" t="s">
        <v>433</v>
      </c>
    </row>
    <row r="18" spans="1:2">
      <c r="A18" s="4" t="s">
        <v>426</v>
      </c>
      <c r="B18" s="4" t="s">
        <v>434</v>
      </c>
    </row>
    <row r="19" spans="1:2">
      <c r="A19" s="4" t="s">
        <v>285</v>
      </c>
    </row>
    <row r="20" spans="1:2">
      <c r="A20" s="3" t="s">
        <v>416</v>
      </c>
    </row>
    <row r="21" spans="1:2">
      <c r="A21" s="4" t="s">
        <v>435</v>
      </c>
      <c r="B21" s="4" t="s">
        <v>4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437</v>
      </c>
      <c r="B1" s="2" t="s">
        <v>1</v>
      </c>
    </row>
    <row r="2" spans="1:2">
      <c r="B2" s="2" t="s">
        <v>2</v>
      </c>
    </row>
    <row r="3" spans="1:2">
      <c r="A3" s="3" t="s">
        <v>416</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80"/>
  </cols>
  <sheetData>
    <row r="1" spans="1:2">
      <c r="A1" s="1" t="s">
        <v>448</v>
      </c>
      <c r="B1" s="2" t="s">
        <v>1</v>
      </c>
    </row>
    <row r="2" spans="1:2">
      <c r="B2" s="2" t="s">
        <v>2</v>
      </c>
    </row>
    <row r="3" spans="1:2">
      <c r="A3" s="3" t="s">
        <v>416</v>
      </c>
    </row>
    <row r="4" spans="1:2">
      <c r="A4" s="4" t="s">
        <v>449</v>
      </c>
      <c r="B4" s="4" t="s">
        <v>450</v>
      </c>
    </row>
    <row r="5" spans="1:2">
      <c r="A5" s="4" t="s">
        <v>424</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c r="B10" s="4" t="s">
        <v>461</v>
      </c>
    </row>
    <row r="11" spans="1:2">
      <c r="A11" s="4" t="s">
        <v>462</v>
      </c>
      <c r="B11" s="4" t="s">
        <v>463</v>
      </c>
    </row>
    <row r="12" spans="1:2">
      <c r="A12" s="4" t="s">
        <v>464</v>
      </c>
      <c r="B12" s="4" t="s">
        <v>465</v>
      </c>
    </row>
    <row r="13" spans="1:2">
      <c r="A13" s="4" t="s">
        <v>466</v>
      </c>
      <c r="B13" s="4" t="s">
        <v>467</v>
      </c>
    </row>
    <row r="14" spans="1:2">
      <c r="A14" s="4" t="s">
        <v>468</v>
      </c>
      <c r="B14" s="4" t="s">
        <v>4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70</v>
      </c>
      <c r="B1" s="2" t="s">
        <v>1</v>
      </c>
    </row>
    <row r="2" spans="1:2">
      <c r="B2" s="2" t="s">
        <v>2</v>
      </c>
    </row>
    <row r="3" spans="1:2">
      <c r="A3" s="3" t="s">
        <v>416</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80"/>
  </cols>
  <sheetData>
    <row r="1" spans="1:2">
      <c r="A1" s="1" t="s">
        <v>477</v>
      </c>
      <c r="B1" s="2" t="s">
        <v>1</v>
      </c>
    </row>
    <row r="2" spans="1:2">
      <c r="B2" s="2" t="s">
        <v>2</v>
      </c>
    </row>
    <row r="3" spans="1:2">
      <c r="A3" s="3" t="s">
        <v>416</v>
      </c>
    </row>
    <row r="4" spans="1:2">
      <c r="A4" s="4" t="s">
        <v>478</v>
      </c>
      <c r="B4" s="4" t="s">
        <v>479</v>
      </c>
    </row>
    <row r="5" spans="1:2">
      <c r="A5" s="4" t="s">
        <v>480</v>
      </c>
      <c r="B5" s="4" t="s">
        <v>481</v>
      </c>
    </row>
    <row r="6" spans="1:2">
      <c r="A6" s="4" t="s">
        <v>482</v>
      </c>
      <c r="B6" s="4" t="s">
        <v>483</v>
      </c>
    </row>
    <row r="7" spans="1:2">
      <c r="A7" s="4" t="s">
        <v>484</v>
      </c>
    </row>
    <row r="8" spans="1:2">
      <c r="A8" s="3" t="s">
        <v>416</v>
      </c>
    </row>
    <row r="9" spans="1:2">
      <c r="A9" s="4" t="s">
        <v>485</v>
      </c>
      <c r="B9" s="4" t="s">
        <v>486</v>
      </c>
    </row>
    <row r="10" spans="1:2">
      <c r="A10" s="4" t="s">
        <v>487</v>
      </c>
      <c r="B10" s="4" t="s">
        <v>488</v>
      </c>
    </row>
    <row r="11" spans="1:2">
      <c r="A11" s="4" t="s">
        <v>489</v>
      </c>
    </row>
    <row r="12" spans="1:2">
      <c r="A12" s="3" t="s">
        <v>416</v>
      </c>
    </row>
    <row r="13" spans="1:2">
      <c r="A13" s="4" t="s">
        <v>485</v>
      </c>
      <c r="B13" s="4" t="s">
        <v>490</v>
      </c>
    </row>
    <row r="14" spans="1:2">
      <c r="A14" s="4" t="s">
        <v>487</v>
      </c>
      <c r="B14" s="4" t="s">
        <v>4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492</v>
      </c>
      <c r="B1" s="2" t="s">
        <v>1</v>
      </c>
    </row>
    <row r="2" spans="1:2">
      <c r="B2" s="2" t="s">
        <v>2</v>
      </c>
    </row>
    <row r="3" spans="1:2">
      <c r="A3" s="3" t="s">
        <v>416</v>
      </c>
    </row>
    <row r="4" spans="1:2">
      <c r="A4" s="4" t="s">
        <v>493</v>
      </c>
      <c r="B4" s="4" t="s">
        <v>494</v>
      </c>
    </row>
    <row r="5" spans="1:2">
      <c r="A5" s="4" t="s">
        <v>495</v>
      </c>
      <c r="B5" s="4" t="s">
        <v>496</v>
      </c>
    </row>
    <row r="6" spans="1:2">
      <c r="A6" s="4" t="s">
        <v>497</v>
      </c>
    </row>
    <row r="7" spans="1:2">
      <c r="A7" s="3" t="s">
        <v>416</v>
      </c>
    </row>
    <row r="8" spans="1:2">
      <c r="A8" s="4" t="s">
        <v>498</v>
      </c>
      <c r="B8" s="4" t="s">
        <v>499</v>
      </c>
    </row>
    <row r="9" spans="1:2">
      <c r="A9" s="4" t="s">
        <v>500</v>
      </c>
    </row>
    <row r="10" spans="1:2">
      <c r="A10" s="3" t="s">
        <v>416</v>
      </c>
    </row>
    <row r="11" spans="1:2">
      <c r="A11" s="4" t="s">
        <v>498</v>
      </c>
      <c r="B11" s="4" t="s">
        <v>5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v>
      </c>
      <c r="B1" s="2" t="s">
        <v>1</v>
      </c>
    </row>
    <row r="2" spans="1:4">
      <c r="B2" s="2" t="s">
        <v>2</v>
      </c>
      <c r="C2" s="2" t="s">
        <v>36</v>
      </c>
      <c r="D2" s="2" t="s">
        <v>92</v>
      </c>
    </row>
    <row r="3" spans="1:4">
      <c r="A3" s="3" t="s">
        <v>93</v>
      </c>
    </row>
    <row r="4" spans="1:4">
      <c r="A4" s="4" t="s">
        <v>94</v>
      </c>
      <c r="B4" s="5" t="n">
        <v>190324</v>
      </c>
      <c r="C4" s="5" t="n">
        <v>160160</v>
      </c>
      <c r="D4" s="5" t="n">
        <v>117465</v>
      </c>
    </row>
    <row r="5" spans="1:4">
      <c r="A5" s="3" t="s">
        <v>95</v>
      </c>
    </row>
    <row r="6" spans="1:4">
      <c r="A6" s="4" t="s">
        <v>96</v>
      </c>
      <c r="B6" s="6" t="n">
        <v>6607</v>
      </c>
      <c r="C6" s="6" t="n">
        <v>6353</v>
      </c>
      <c r="D6" s="6" t="n">
        <v>5145</v>
      </c>
    </row>
    <row r="7" spans="1:4">
      <c r="A7" s="4" t="s">
        <v>97</v>
      </c>
      <c r="B7" s="6" t="n">
        <v>13858</v>
      </c>
      <c r="C7" s="6" t="n">
        <v>13668</v>
      </c>
      <c r="D7" s="6" t="n">
        <v>11253</v>
      </c>
    </row>
    <row r="8" spans="1:4">
      <c r="A8" s="4" t="s">
        <v>40</v>
      </c>
      <c r="B8" s="6" t="n">
        <v>3910</v>
      </c>
      <c r="C8" s="6" t="n">
        <v>1267</v>
      </c>
      <c r="D8" s="6" t="n">
        <v>874</v>
      </c>
    </row>
    <row r="9" spans="1:4">
      <c r="A9" s="4" t="s">
        <v>51</v>
      </c>
      <c r="B9" s="6" t="n">
        <v>1174</v>
      </c>
      <c r="C9" s="6" t="n">
        <v>1093</v>
      </c>
      <c r="D9" s="6" t="n">
        <v>631</v>
      </c>
    </row>
    <row r="10" spans="1:4">
      <c r="A10" s="4" t="s">
        <v>39</v>
      </c>
      <c r="B10" s="6" t="n">
        <v>203</v>
      </c>
      <c r="C10" s="6" t="n">
        <v>338</v>
      </c>
      <c r="D10" s="6" t="n">
        <v>149</v>
      </c>
    </row>
    <row r="11" spans="1:4">
      <c r="A11" s="4" t="s">
        <v>98</v>
      </c>
      <c r="B11" s="6" t="n">
        <v>216076</v>
      </c>
      <c r="C11" s="6" t="n">
        <v>182879</v>
      </c>
      <c r="D11" s="6" t="n">
        <v>135517</v>
      </c>
    </row>
    <row r="12" spans="1:4">
      <c r="A12" s="3" t="s">
        <v>99</v>
      </c>
    </row>
    <row r="13" spans="1:4">
      <c r="A13" s="4" t="s">
        <v>100</v>
      </c>
      <c r="B13" s="6" t="n">
        <v>50875</v>
      </c>
      <c r="C13" s="6" t="n">
        <v>30675</v>
      </c>
      <c r="D13" s="6" t="n">
        <v>13012</v>
      </c>
    </row>
    <row r="14" spans="1:4">
      <c r="A14" s="4" t="s">
        <v>62</v>
      </c>
      <c r="B14" s="6" t="n">
        <v>363</v>
      </c>
      <c r="C14" s="6" t="n">
        <v>271</v>
      </c>
      <c r="D14" s="6" t="n">
        <v>114</v>
      </c>
    </row>
    <row r="15" spans="1:4">
      <c r="A15" s="4" t="s">
        <v>63</v>
      </c>
      <c r="B15" s="6" t="n">
        <v>2894</v>
      </c>
      <c r="C15" s="6" t="n">
        <v>4193</v>
      </c>
      <c r="D15" s="6" t="n">
        <v>1981</v>
      </c>
    </row>
    <row r="16" spans="1:4">
      <c r="A16" s="4" t="s">
        <v>64</v>
      </c>
      <c r="B16" s="6" t="n">
        <v>513</v>
      </c>
      <c r="C16" s="6" t="n">
        <v>3207</v>
      </c>
      <c r="D16" s="6" t="n">
        <v>2879</v>
      </c>
    </row>
    <row r="17" spans="1:4">
      <c r="A17" s="4" t="s">
        <v>65</v>
      </c>
      <c r="B17" s="6" t="n">
        <v>3564</v>
      </c>
      <c r="C17" s="6" t="n">
        <v>139</v>
      </c>
    </row>
    <row r="18" spans="1:4">
      <c r="A18" s="4" t="s">
        <v>66</v>
      </c>
      <c r="B18" s="6" t="n">
        <v>2308</v>
      </c>
      <c r="C18" s="6" t="n">
        <v>1999</v>
      </c>
      <c r="D18" s="6" t="n">
        <v>1466</v>
      </c>
    </row>
    <row r="19" spans="1:4">
      <c r="A19" s="4" t="s">
        <v>101</v>
      </c>
      <c r="B19" s="6" t="n">
        <v>60517</v>
      </c>
      <c r="C19" s="6" t="n">
        <v>40484</v>
      </c>
      <c r="D19" s="6" t="n">
        <v>19452</v>
      </c>
    </row>
    <row r="20" spans="1:4">
      <c r="A20" s="4" t="s">
        <v>102</v>
      </c>
      <c r="B20" s="6" t="n">
        <v>155559</v>
      </c>
      <c r="C20" s="6" t="n">
        <v>142395</v>
      </c>
      <c r="D20" s="6" t="n">
        <v>116065</v>
      </c>
    </row>
    <row r="21" spans="1:4">
      <c r="A21" s="4" t="s">
        <v>103</v>
      </c>
      <c r="B21" s="6" t="n">
        <v>7066</v>
      </c>
      <c r="C21" s="6" t="n">
        <v>12658</v>
      </c>
      <c r="D21" s="6" t="n">
        <v>8470</v>
      </c>
    </row>
    <row r="22" spans="1:4">
      <c r="A22" s="4" t="s">
        <v>104</v>
      </c>
      <c r="B22" s="6" t="n">
        <v>148493</v>
      </c>
      <c r="C22" s="6" t="n">
        <v>129737</v>
      </c>
      <c r="D22" s="6" t="n">
        <v>107595</v>
      </c>
    </row>
    <row r="23" spans="1:4">
      <c r="A23" s="3" t="s">
        <v>105</v>
      </c>
    </row>
    <row r="24" spans="1:4">
      <c r="A24" s="4" t="s">
        <v>106</v>
      </c>
      <c r="B24" s="6" t="n">
        <v>294844</v>
      </c>
      <c r="C24" s="6" t="n">
        <v>224420</v>
      </c>
      <c r="D24" s="6" t="n">
        <v>165999</v>
      </c>
    </row>
    <row r="25" spans="1:4">
      <c r="A25" s="4" t="s">
        <v>107</v>
      </c>
      <c r="B25" s="6" t="n">
        <v>2571</v>
      </c>
      <c r="C25" s="6" t="n">
        <v>901</v>
      </c>
      <c r="D25" s="6" t="n">
        <v>409</v>
      </c>
    </row>
    <row r="26" spans="1:4">
      <c r="A26" s="4" t="s">
        <v>108</v>
      </c>
      <c r="B26" s="6" t="n">
        <v>748</v>
      </c>
      <c r="C26" s="6" t="n">
        <v>405</v>
      </c>
      <c r="D26" s="6" t="n">
        <v>1164</v>
      </c>
    </row>
    <row r="27" spans="1:4">
      <c r="A27" s="4" t="s">
        <v>109</v>
      </c>
      <c r="B27" s="6" t="n">
        <v>28295</v>
      </c>
      <c r="C27" s="6" t="n">
        <v>10787</v>
      </c>
      <c r="D27" s="6" t="n">
        <v>3095</v>
      </c>
    </row>
    <row r="28" spans="1:4">
      <c r="A28" s="4" t="s">
        <v>110</v>
      </c>
      <c r="B28" s="6" t="n">
        <v>-30</v>
      </c>
      <c r="D28" s="6" t="n">
        <v>-88</v>
      </c>
    </row>
    <row r="29" spans="1:4">
      <c r="A29" s="4" t="s">
        <v>111</v>
      </c>
      <c r="B29" s="6" t="n">
        <v>1973</v>
      </c>
      <c r="C29" s="6" t="n">
        <v>1632</v>
      </c>
      <c r="D29" s="6" t="n">
        <v>1802</v>
      </c>
    </row>
    <row r="30" spans="1:4">
      <c r="A30" s="4" t="s">
        <v>112</v>
      </c>
      <c r="B30" s="6" t="n">
        <v>12286</v>
      </c>
    </row>
    <row r="31" spans="1:4">
      <c r="A31" s="4" t="s">
        <v>113</v>
      </c>
      <c r="B31" s="6" t="n">
        <v>5429</v>
      </c>
      <c r="C31" s="6" t="n">
        <v>3848</v>
      </c>
      <c r="D31" s="6" t="n">
        <v>3265</v>
      </c>
    </row>
    <row r="32" spans="1:4">
      <c r="A32" s="4" t="s">
        <v>114</v>
      </c>
      <c r="B32" s="6" t="n">
        <v>78768</v>
      </c>
      <c r="C32" s="6" t="n">
        <v>41541</v>
      </c>
      <c r="D32" s="6" t="n">
        <v>30482</v>
      </c>
    </row>
    <row r="33" spans="1:4">
      <c r="A33" s="3" t="s">
        <v>115</v>
      </c>
    </row>
    <row r="34" spans="1:4">
      <c r="A34" s="4" t="s">
        <v>116</v>
      </c>
      <c r="B34" s="6" t="n">
        <v>92063</v>
      </c>
      <c r="C34" s="6" t="n">
        <v>68994</v>
      </c>
      <c r="D34" s="6" t="n">
        <v>55722</v>
      </c>
    </row>
    <row r="35" spans="1:4">
      <c r="A35" s="4" t="s">
        <v>117</v>
      </c>
      <c r="B35" s="6" t="n">
        <v>15106</v>
      </c>
      <c r="C35" s="6" t="n">
        <v>12884</v>
      </c>
      <c r="D35" s="6" t="n">
        <v>10938</v>
      </c>
    </row>
    <row r="36" spans="1:4">
      <c r="A36" s="4" t="s">
        <v>118</v>
      </c>
      <c r="B36" s="6" t="n">
        <v>13381</v>
      </c>
      <c r="C36" s="6" t="n">
        <v>11452</v>
      </c>
      <c r="D36" s="6" t="n">
        <v>10757</v>
      </c>
    </row>
    <row r="37" spans="1:4">
      <c r="A37" s="4" t="s">
        <v>119</v>
      </c>
      <c r="C37" s="6" t="n">
        <v>1795</v>
      </c>
      <c r="D37" s="6" t="n">
        <v>1069</v>
      </c>
    </row>
    <row r="38" spans="1:4">
      <c r="A38" s="4" t="s">
        <v>120</v>
      </c>
      <c r="B38" s="6" t="n">
        <v>3582</v>
      </c>
      <c r="C38" s="6" t="n">
        <v>2086</v>
      </c>
      <c r="D38" s="6" t="n">
        <v>4310</v>
      </c>
    </row>
    <row r="39" spans="1:4">
      <c r="A39" s="4" t="s">
        <v>121</v>
      </c>
      <c r="B39" s="6" t="n">
        <v>3325</v>
      </c>
    </row>
    <row r="40" spans="1:4">
      <c r="A40" s="4" t="s">
        <v>122</v>
      </c>
      <c r="B40" s="6" t="n">
        <v>2955</v>
      </c>
      <c r="C40" s="6" t="n">
        <v>3594</v>
      </c>
      <c r="D40" s="6" t="n">
        <v>2752</v>
      </c>
    </row>
    <row r="41" spans="1:4">
      <c r="A41" s="4" t="s">
        <v>123</v>
      </c>
      <c r="B41" s="6" t="n">
        <v>1097</v>
      </c>
      <c r="C41" s="6" t="n">
        <v>1544</v>
      </c>
      <c r="D41" s="6" t="n">
        <v>1164</v>
      </c>
    </row>
    <row r="42" spans="1:4">
      <c r="A42" s="4" t="s">
        <v>124</v>
      </c>
      <c r="B42" s="6" t="n">
        <v>3789</v>
      </c>
      <c r="C42" s="6" t="n">
        <v>2489</v>
      </c>
      <c r="D42" s="6" t="n">
        <v>2</v>
      </c>
    </row>
    <row r="43" spans="1:4">
      <c r="A43" s="4" t="s">
        <v>125</v>
      </c>
      <c r="B43" s="6" t="n">
        <v>4548</v>
      </c>
      <c r="C43" s="6" t="n">
        <v>3552</v>
      </c>
      <c r="D43" s="6" t="n">
        <v>2625</v>
      </c>
    </row>
    <row r="44" spans="1:4">
      <c r="A44" s="4" t="s">
        <v>126</v>
      </c>
      <c r="B44" s="6" t="n">
        <v>2009</v>
      </c>
      <c r="C44" s="6" t="n">
        <v>1838</v>
      </c>
      <c r="D44" s="6" t="n">
        <v>1771</v>
      </c>
    </row>
    <row r="45" spans="1:4">
      <c r="A45" s="4" t="s">
        <v>127</v>
      </c>
      <c r="B45" s="6" t="n">
        <v>436</v>
      </c>
    </row>
    <row r="46" spans="1:4">
      <c r="A46" s="4" t="s">
        <v>128</v>
      </c>
      <c r="B46" s="6" t="n">
        <v>836</v>
      </c>
      <c r="C46" s="6" t="n">
        <v>821</v>
      </c>
      <c r="D46" s="6" t="n">
        <v>807</v>
      </c>
    </row>
    <row r="47" spans="1:4">
      <c r="A47" s="4" t="s">
        <v>129</v>
      </c>
      <c r="B47" s="6" t="n">
        <v>2266</v>
      </c>
      <c r="C47" s="6" t="n">
        <v>1692</v>
      </c>
      <c r="D47" s="6" t="n">
        <v>1001</v>
      </c>
    </row>
    <row r="48" spans="1:4">
      <c r="A48" s="4" t="s">
        <v>130</v>
      </c>
      <c r="B48" s="6" t="n">
        <v>3000</v>
      </c>
    </row>
    <row r="49" spans="1:4">
      <c r="A49" s="4" t="s">
        <v>113</v>
      </c>
      <c r="B49" s="6" t="n">
        <v>6841</v>
      </c>
      <c r="C49" s="6" t="n">
        <v>6402</v>
      </c>
      <c r="D49" s="6" t="n">
        <v>4506</v>
      </c>
    </row>
    <row r="50" spans="1:4">
      <c r="A50" s="4" t="s">
        <v>131</v>
      </c>
      <c r="B50" s="6" t="n">
        <v>155234</v>
      </c>
      <c r="C50" s="6" t="n">
        <v>119143</v>
      </c>
      <c r="D50" s="6" t="n">
        <v>97424</v>
      </c>
    </row>
    <row r="51" spans="1:4">
      <c r="A51" s="4" t="s">
        <v>132</v>
      </c>
      <c r="B51" s="6" t="n">
        <v>72027</v>
      </c>
      <c r="C51" s="6" t="n">
        <v>52135</v>
      </c>
      <c r="D51" s="6" t="n">
        <v>40653</v>
      </c>
    </row>
    <row r="52" spans="1:4">
      <c r="A52" s="4" t="s">
        <v>133</v>
      </c>
      <c r="B52" s="6" t="n">
        <v>14619</v>
      </c>
      <c r="C52" s="6" t="n">
        <v>9015</v>
      </c>
      <c r="D52" s="6" t="n">
        <v>4946</v>
      </c>
    </row>
    <row r="53" spans="1:4">
      <c r="A53" s="4" t="s">
        <v>134</v>
      </c>
      <c r="B53" s="5" t="n">
        <v>57408</v>
      </c>
      <c r="C53" s="5" t="n">
        <v>43120</v>
      </c>
      <c r="D53" s="5" t="n">
        <v>35707</v>
      </c>
    </row>
    <row r="54" spans="1:4">
      <c r="A54" s="4" t="s">
        <v>135</v>
      </c>
      <c r="B54" s="7" t="n">
        <v>3.65</v>
      </c>
      <c r="C54" s="7" t="n">
        <v>2.92</v>
      </c>
      <c r="D54" s="7" t="n">
        <v>2.68</v>
      </c>
    </row>
    <row r="55" spans="1:4">
      <c r="A55" s="4" t="s">
        <v>136</v>
      </c>
      <c r="B55" s="7" t="n">
        <v>3.6</v>
      </c>
      <c r="C55" s="7" t="n">
        <v>2.86</v>
      </c>
      <c r="D55" s="7" t="n">
        <v>2.61</v>
      </c>
    </row>
    <row r="56" spans="1:4">
      <c r="A56" s="4" t="s">
        <v>137</v>
      </c>
      <c r="B56" s="6" t="n">
        <v>15730016</v>
      </c>
      <c r="C56" s="6" t="n">
        <v>14768687</v>
      </c>
      <c r="D56" s="6" t="n">
        <v>13325128</v>
      </c>
    </row>
    <row r="57" spans="1:4">
      <c r="A57" s="4" t="s">
        <v>138</v>
      </c>
      <c r="B57" s="6" t="n">
        <v>15967775</v>
      </c>
      <c r="C57" s="6" t="n">
        <v>15064730</v>
      </c>
      <c r="D57" s="6" t="n">
        <v>13680472</v>
      </c>
    </row>
    <row r="58" spans="1:4">
      <c r="A58" s="4" t="s">
        <v>139</v>
      </c>
      <c r="B58" s="7" t="n">
        <v>0.24</v>
      </c>
      <c r="C58" s="7" t="n">
        <v>0.24</v>
      </c>
      <c r="D58" s="7" t="n">
        <v>0.2</v>
      </c>
    </row>
    <row r="59" spans="1:4">
      <c r="A59" s="4" t="s">
        <v>140</v>
      </c>
    </row>
    <row r="60" spans="1:4">
      <c r="A60" s="3" t="s">
        <v>105</v>
      </c>
    </row>
    <row r="61" spans="1:4">
      <c r="A61" s="4" t="s">
        <v>106</v>
      </c>
      <c r="B61" s="5" t="n">
        <v>9559</v>
      </c>
      <c r="C61" s="5" t="n">
        <v>8707</v>
      </c>
      <c r="D61" s="5" t="n">
        <v>7188</v>
      </c>
    </row>
    <row r="62" spans="1:4">
      <c r="A62" s="4" t="s">
        <v>141</v>
      </c>
    </row>
    <row r="63" spans="1:4">
      <c r="A63" s="3" t="s">
        <v>105</v>
      </c>
    </row>
    <row r="64" spans="1:4">
      <c r="A64" s="4" t="s">
        <v>106</v>
      </c>
      <c r="B64" s="6" t="n">
        <v>6995</v>
      </c>
      <c r="C64" s="6" t="n">
        <v>4726</v>
      </c>
      <c r="D64" s="6" t="n">
        <v>3870</v>
      </c>
    </row>
    <row r="65" spans="1:4">
      <c r="A65" s="4" t="s">
        <v>142</v>
      </c>
    </row>
    <row r="66" spans="1:4">
      <c r="A66" s="3" t="s">
        <v>105</v>
      </c>
    </row>
    <row r="67" spans="1:4">
      <c r="A67" s="4" t="s">
        <v>106</v>
      </c>
      <c r="B67" s="6" t="n">
        <v>6812</v>
      </c>
      <c r="C67" s="6" t="n">
        <v>6420</v>
      </c>
      <c r="D67" s="6" t="n">
        <v>5919</v>
      </c>
    </row>
    <row r="68" spans="1:4">
      <c r="A68" s="4" t="s">
        <v>143</v>
      </c>
    </row>
    <row r="69" spans="1:4">
      <c r="A69" s="3" t="s">
        <v>105</v>
      </c>
    </row>
    <row r="70" spans="1:4">
      <c r="A70" s="4" t="s">
        <v>106</v>
      </c>
      <c r="B70" s="6" t="n">
        <v>3357</v>
      </c>
      <c r="C70" s="6" t="n">
        <v>3263</v>
      </c>
      <c r="D70" s="6" t="n">
        <v>2942</v>
      </c>
    </row>
    <row r="71" spans="1:4">
      <c r="A71" s="4" t="s">
        <v>144</v>
      </c>
    </row>
    <row r="72" spans="1:4">
      <c r="A72" s="3" t="s">
        <v>105</v>
      </c>
    </row>
    <row r="73" spans="1:4">
      <c r="A73" s="4" t="s">
        <v>106</v>
      </c>
      <c r="B73" s="5" t="n">
        <v>773</v>
      </c>
      <c r="C73" s="5" t="n">
        <v>852</v>
      </c>
      <c r="D73" s="5" t="n">
        <v>9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02</v>
      </c>
      <c r="B1" s="2" t="s">
        <v>1</v>
      </c>
    </row>
    <row r="2" spans="1:2">
      <c r="B2" s="2" t="s">
        <v>2</v>
      </c>
    </row>
    <row r="3" spans="1:2">
      <c r="A3" s="3" t="s">
        <v>416</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507</v>
      </c>
      <c r="B1" s="2" t="s">
        <v>1</v>
      </c>
    </row>
    <row r="2" spans="1:2">
      <c r="B2" s="2" t="s">
        <v>2</v>
      </c>
    </row>
    <row r="3" spans="1:2">
      <c r="A3" s="3" t="s">
        <v>416</v>
      </c>
    </row>
    <row r="4" spans="1:2">
      <c r="A4" s="4" t="s">
        <v>508</v>
      </c>
      <c r="B4" s="4" t="s">
        <v>509</v>
      </c>
    </row>
    <row r="5" spans="1:2">
      <c r="A5" s="4" t="s">
        <v>510</v>
      </c>
      <c r="B5" s="4" t="s">
        <v>511</v>
      </c>
    </row>
    <row r="6" spans="1:2">
      <c r="A6" s="4" t="s">
        <v>512</v>
      </c>
    </row>
    <row r="7" spans="1:2">
      <c r="A7" s="3" t="s">
        <v>416</v>
      </c>
    </row>
    <row r="8" spans="1:2">
      <c r="A8" s="4" t="s">
        <v>513</v>
      </c>
      <c r="B8" s="4" t="s">
        <v>5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15</v>
      </c>
      <c r="B1" s="2" t="s">
        <v>1</v>
      </c>
    </row>
    <row r="2" spans="1:2">
      <c r="B2" s="2" t="s">
        <v>2</v>
      </c>
    </row>
    <row r="3" spans="1:2">
      <c r="A3" s="3" t="s">
        <v>416</v>
      </c>
    </row>
    <row r="4" spans="1:2">
      <c r="A4" s="4" t="s">
        <v>516</v>
      </c>
      <c r="B4" s="4" t="s">
        <v>5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518</v>
      </c>
      <c r="B1" s="2" t="s">
        <v>1</v>
      </c>
    </row>
    <row r="2" spans="1:2">
      <c r="B2" s="2" t="s">
        <v>2</v>
      </c>
    </row>
    <row r="3" spans="1:2">
      <c r="A3" s="3" t="s">
        <v>416</v>
      </c>
    </row>
    <row r="4" spans="1:2">
      <c r="A4" s="4" t="s">
        <v>519</v>
      </c>
      <c r="B4" s="4" t="s">
        <v>520</v>
      </c>
    </row>
    <row r="5" spans="1:2">
      <c r="A5" s="4" t="s">
        <v>521</v>
      </c>
      <c r="B5" s="4" t="s">
        <v>522</v>
      </c>
    </row>
    <row r="6" spans="1:2">
      <c r="A6" s="4" t="s">
        <v>523</v>
      </c>
    </row>
    <row r="7" spans="1:2">
      <c r="A7" s="3" t="s">
        <v>416</v>
      </c>
    </row>
    <row r="8" spans="1:2">
      <c r="A8" s="4" t="s">
        <v>524</v>
      </c>
      <c r="B8" s="4" t="s">
        <v>5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26</v>
      </c>
      <c r="B1" s="2" t="s">
        <v>1</v>
      </c>
    </row>
    <row r="2" spans="1:2">
      <c r="B2" s="2" t="s">
        <v>2</v>
      </c>
    </row>
    <row r="3" spans="1:2">
      <c r="A3" s="3" t="s">
        <v>324</v>
      </c>
    </row>
    <row r="4" spans="1:2">
      <c r="A4" s="4" t="s">
        <v>527</v>
      </c>
      <c r="B4" s="4" t="s">
        <v>5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v>
      </c>
    </row>
    <row r="3" spans="1:2">
      <c r="A3" s="3" t="s">
        <v>416</v>
      </c>
    </row>
    <row r="4" spans="1:2">
      <c r="A4" s="4" t="s">
        <v>530</v>
      </c>
      <c r="B4" s="4" t="s">
        <v>531</v>
      </c>
    </row>
    <row r="5" spans="1:2">
      <c r="A5" s="4" t="s">
        <v>532</v>
      </c>
      <c r="B5" s="4" t="s">
        <v>5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534</v>
      </c>
      <c r="B1" s="2" t="s">
        <v>1</v>
      </c>
    </row>
    <row r="2" spans="1:2">
      <c r="B2" s="2" t="s">
        <v>2</v>
      </c>
    </row>
    <row r="3" spans="1:2">
      <c r="A3" s="3" t="s">
        <v>416</v>
      </c>
    </row>
    <row r="4" spans="1:2">
      <c r="A4" s="4" t="s">
        <v>535</v>
      </c>
      <c r="B4" s="4" t="s">
        <v>536</v>
      </c>
    </row>
    <row r="5" spans="1:2">
      <c r="A5" s="4" t="s">
        <v>537</v>
      </c>
      <c r="B5" s="4" t="s">
        <v>538</v>
      </c>
    </row>
    <row r="6" spans="1:2">
      <c r="A6" s="4" t="s">
        <v>539</v>
      </c>
      <c r="B6" s="4" t="s">
        <v>540</v>
      </c>
    </row>
    <row r="7" spans="1:2">
      <c r="A7" s="4" t="s">
        <v>541</v>
      </c>
      <c r="B7" s="4" t="s">
        <v>542</v>
      </c>
    </row>
    <row r="8" spans="1:2">
      <c r="A8" s="4" t="s">
        <v>543</v>
      </c>
      <c r="B8" s="4" t="s">
        <v>5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545</v>
      </c>
      <c r="B1" s="2" t="s">
        <v>1</v>
      </c>
    </row>
    <row r="2" spans="1:2">
      <c r="B2" s="2" t="s">
        <v>2</v>
      </c>
    </row>
    <row r="3" spans="1:2">
      <c r="A3" s="3" t="s">
        <v>416</v>
      </c>
    </row>
    <row r="4" spans="1:2">
      <c r="A4" s="4" t="s">
        <v>546</v>
      </c>
      <c r="B4" s="4" t="s">
        <v>547</v>
      </c>
    </row>
    <row r="5" spans="1:2">
      <c r="A5" s="4" t="s">
        <v>548</v>
      </c>
      <c r="B5" s="4" t="s">
        <v>549</v>
      </c>
    </row>
    <row r="6" spans="1:2">
      <c r="A6" s="4" t="s">
        <v>550</v>
      </c>
    </row>
    <row r="7" spans="1:2">
      <c r="A7" s="3" t="s">
        <v>416</v>
      </c>
    </row>
    <row r="8" spans="1:2">
      <c r="A8" s="4" t="s">
        <v>548</v>
      </c>
      <c r="B8" s="4" t="s">
        <v>5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552</v>
      </c>
      <c r="B1" s="2" t="s">
        <v>1</v>
      </c>
    </row>
    <row r="2" spans="1:2">
      <c r="B2" s="2" t="s">
        <v>2</v>
      </c>
    </row>
    <row r="3" spans="1:2">
      <c r="A3" s="3" t="s">
        <v>416</v>
      </c>
    </row>
    <row r="4" spans="1:2">
      <c r="A4" s="4" t="s">
        <v>185</v>
      </c>
      <c r="B4" s="4" t="s">
        <v>553</v>
      </c>
    </row>
    <row r="5" spans="1:2">
      <c r="A5" s="4" t="s">
        <v>554</v>
      </c>
      <c r="B5" s="4" t="s">
        <v>555</v>
      </c>
    </row>
    <row r="6" spans="1:2">
      <c r="A6" s="4" t="s">
        <v>556</v>
      </c>
      <c r="B6" s="4" t="s">
        <v>557</v>
      </c>
    </row>
    <row r="7" spans="1:2">
      <c r="A7" s="4" t="s">
        <v>558</v>
      </c>
      <c r="B7" s="4" t="s">
        <v>559</v>
      </c>
    </row>
    <row r="8" spans="1:2">
      <c r="A8" s="4" t="s">
        <v>560</v>
      </c>
      <c r="B8" s="4" t="s">
        <v>5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2</v>
      </c>
      <c r="B1" s="2" t="s">
        <v>1</v>
      </c>
    </row>
    <row r="2" spans="1:2">
      <c r="B2" s="2" t="s">
        <v>2</v>
      </c>
    </row>
    <row r="3" spans="1:2">
      <c r="A3" s="3" t="s">
        <v>416</v>
      </c>
    </row>
    <row r="4" spans="1:2">
      <c r="A4" s="4" t="s">
        <v>563</v>
      </c>
      <c r="B4" s="4" t="s">
        <v>5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6</v>
      </c>
      <c r="D2" s="2" t="s">
        <v>92</v>
      </c>
    </row>
    <row r="3" spans="1:4">
      <c r="A3" s="4" t="s">
        <v>134</v>
      </c>
      <c r="B3" s="5" t="n">
        <v>57408</v>
      </c>
      <c r="C3" s="5" t="n">
        <v>43120</v>
      </c>
      <c r="D3" s="5" t="n">
        <v>35707</v>
      </c>
    </row>
    <row r="4" spans="1:4">
      <c r="A4" s="3" t="s">
        <v>146</v>
      </c>
    </row>
    <row r="5" spans="1:4">
      <c r="A5" s="4" t="s">
        <v>147</v>
      </c>
      <c r="B5" s="6" t="n">
        <v>8761</v>
      </c>
      <c r="C5" s="6" t="n">
        <v>-4464</v>
      </c>
      <c r="D5" s="6" t="n">
        <v>1257</v>
      </c>
    </row>
    <row r="6" spans="1:4">
      <c r="A6" s="4" t="s">
        <v>148</v>
      </c>
      <c r="B6" s="6" t="n">
        <v>-30</v>
      </c>
      <c r="D6" s="6" t="n">
        <v>-88</v>
      </c>
    </row>
    <row r="7" spans="1:4">
      <c r="A7" s="4" t="s">
        <v>149</v>
      </c>
      <c r="B7" s="6" t="n">
        <v>8791</v>
      </c>
      <c r="C7" s="6" t="n">
        <v>-3609</v>
      </c>
      <c r="D7" s="6" t="n">
        <v>1345</v>
      </c>
    </row>
    <row r="8" spans="1:4">
      <c r="A8" s="4" t="s">
        <v>150</v>
      </c>
      <c r="B8" s="6" t="n">
        <v>-3806</v>
      </c>
      <c r="C8" s="6" t="n">
        <v>-1199</v>
      </c>
      <c r="D8" s="6" t="n">
        <v>-70</v>
      </c>
    </row>
    <row r="9" spans="1:4">
      <c r="A9" s="4" t="s">
        <v>151</v>
      </c>
      <c r="C9" s="6" t="n">
        <v>-602</v>
      </c>
      <c r="D9" s="6" t="n">
        <v>-485</v>
      </c>
    </row>
    <row r="10" spans="1:4">
      <c r="A10" s="4" t="s">
        <v>152</v>
      </c>
      <c r="B10" s="6" t="n">
        <v>-3806</v>
      </c>
      <c r="C10" s="6" t="n">
        <v>-597</v>
      </c>
      <c r="D10" s="6" t="n">
        <v>415</v>
      </c>
    </row>
    <row r="11" spans="1:4">
      <c r="A11" s="4" t="s">
        <v>153</v>
      </c>
      <c r="B11" s="6" t="n">
        <v>587</v>
      </c>
    </row>
    <row r="12" spans="1:4">
      <c r="A12" s="4" t="s">
        <v>154</v>
      </c>
      <c r="B12" s="6" t="n">
        <v>-61</v>
      </c>
    </row>
    <row r="13" spans="1:4">
      <c r="A13" s="4" t="s">
        <v>155</v>
      </c>
      <c r="B13" s="6" t="n">
        <v>-446</v>
      </c>
    </row>
    <row r="14" spans="1:4">
      <c r="A14" s="4" t="s">
        <v>151</v>
      </c>
      <c r="B14" s="6" t="n">
        <v>422</v>
      </c>
    </row>
    <row r="15" spans="1:4">
      <c r="A15" s="4" t="s">
        <v>156</v>
      </c>
      <c r="B15" s="6" t="n">
        <v>392</v>
      </c>
    </row>
    <row r="16" spans="1:4">
      <c r="A16" s="4" t="s">
        <v>157</v>
      </c>
      <c r="B16" s="6" t="n">
        <v>894</v>
      </c>
    </row>
    <row r="17" spans="1:4">
      <c r="A17" s="4" t="s">
        <v>158</v>
      </c>
      <c r="B17" s="6" t="n">
        <v>5879</v>
      </c>
      <c r="C17" s="6" t="n">
        <v>-4206</v>
      </c>
      <c r="D17" s="6" t="n">
        <v>1760</v>
      </c>
    </row>
    <row r="18" spans="1:4">
      <c r="A18" s="4" t="s">
        <v>159</v>
      </c>
      <c r="B18" s="6" t="n">
        <v>1433</v>
      </c>
      <c r="C18" s="6" t="n">
        <v>-1000</v>
      </c>
      <c r="D18" s="6" t="n">
        <v>668</v>
      </c>
    </row>
    <row r="19" spans="1:4">
      <c r="A19" s="4" t="s">
        <v>160</v>
      </c>
      <c r="B19" s="6" t="n">
        <v>4446</v>
      </c>
      <c r="C19" s="6" t="n">
        <v>-3206</v>
      </c>
      <c r="D19" s="6" t="n">
        <v>1092</v>
      </c>
    </row>
    <row r="20" spans="1:4">
      <c r="A20" s="4" t="s">
        <v>161</v>
      </c>
      <c r="B20" s="5" t="n">
        <v>61854</v>
      </c>
      <c r="C20" s="6" t="n">
        <v>39914</v>
      </c>
      <c r="D20" s="5" t="n">
        <v>36799</v>
      </c>
    </row>
    <row r="21" spans="1:4">
      <c r="A21" s="4" t="s">
        <v>162</v>
      </c>
    </row>
    <row r="22" spans="1:4">
      <c r="A22" s="3" t="s">
        <v>146</v>
      </c>
    </row>
    <row r="23" spans="1:4">
      <c r="A23" s="4" t="s">
        <v>163</v>
      </c>
      <c r="C23" s="5" t="n">
        <v>8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65</v>
      </c>
      <c r="B1" s="2" t="s">
        <v>1</v>
      </c>
    </row>
    <row r="2" spans="1:2">
      <c r="B2" s="2" t="s">
        <v>2</v>
      </c>
    </row>
    <row r="3" spans="1:2">
      <c r="A3" s="3" t="s">
        <v>566</v>
      </c>
    </row>
    <row r="4" spans="1:2">
      <c r="A4" s="4" t="s">
        <v>567</v>
      </c>
      <c r="B4" s="4" t="s">
        <v>5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69</v>
      </c>
      <c r="B1" s="2" t="s">
        <v>1</v>
      </c>
    </row>
    <row r="2" spans="1:2">
      <c r="B2" s="2" t="s">
        <v>2</v>
      </c>
    </row>
    <row r="3" spans="1:2">
      <c r="A3" s="3" t="s">
        <v>416</v>
      </c>
    </row>
    <row r="4" spans="1:2">
      <c r="A4" s="4" t="s">
        <v>570</v>
      </c>
      <c r="B4" s="4" t="s">
        <v>5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572</v>
      </c>
      <c r="B1" s="2" t="s">
        <v>1</v>
      </c>
    </row>
    <row r="2" spans="1:2">
      <c r="B2" s="2" t="s">
        <v>2</v>
      </c>
    </row>
    <row r="3" spans="1:2">
      <c r="A3" s="3" t="s">
        <v>416</v>
      </c>
    </row>
    <row r="4" spans="1:2">
      <c r="A4" s="4" t="s">
        <v>573</v>
      </c>
      <c r="B4" s="4" t="s">
        <v>574</v>
      </c>
    </row>
    <row r="5" spans="1:2">
      <c r="A5" s="4" t="s">
        <v>575</v>
      </c>
      <c r="B5" s="4" t="s">
        <v>576</v>
      </c>
    </row>
    <row r="6" spans="1:2">
      <c r="A6" s="4" t="s">
        <v>577</v>
      </c>
      <c r="B6" s="4" t="s">
        <v>5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579</v>
      </c>
      <c r="B1" s="2" t="s">
        <v>1</v>
      </c>
    </row>
    <row r="2" spans="1:2">
      <c r="B2" s="2" t="s">
        <v>2</v>
      </c>
    </row>
    <row r="3" spans="1:2">
      <c r="A3" s="3" t="s">
        <v>416</v>
      </c>
    </row>
    <row r="4" spans="1:2">
      <c r="A4" s="4" t="s">
        <v>580</v>
      </c>
      <c r="B4" s="4" t="s">
        <v>581</v>
      </c>
    </row>
    <row r="5" spans="1:2">
      <c r="A5" s="4" t="s">
        <v>582</v>
      </c>
      <c r="B5" s="4" t="s">
        <v>583</v>
      </c>
    </row>
    <row r="6" spans="1:2">
      <c r="A6" s="4" t="s">
        <v>584</v>
      </c>
      <c r="B6" s="4" t="s">
        <v>5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86</v>
      </c>
      <c r="B1" s="2" t="s">
        <v>1</v>
      </c>
    </row>
    <row r="2" spans="1:2">
      <c r="B2" s="2" t="s">
        <v>2</v>
      </c>
    </row>
    <row r="3" spans="1:2">
      <c r="A3" s="3" t="s">
        <v>416</v>
      </c>
    </row>
    <row r="4" spans="1:2">
      <c r="A4" s="4" t="s">
        <v>587</v>
      </c>
      <c r="B4" s="4" t="s">
        <v>5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7"/>
    <col customWidth="1" max="5" min="5" width="27"/>
    <col customWidth="1" max="6" min="6" width="14"/>
  </cols>
  <sheetData>
    <row r="1" spans="1:6">
      <c r="A1" s="1" t="s">
        <v>589</v>
      </c>
      <c r="B1" s="2" t="s">
        <v>590</v>
      </c>
      <c r="C1" s="2" t="s">
        <v>591</v>
      </c>
      <c r="D1" s="2" t="s">
        <v>592</v>
      </c>
      <c r="E1" s="2" t="s">
        <v>593</v>
      </c>
      <c r="F1" s="2" t="s">
        <v>594</v>
      </c>
    </row>
    <row r="2" spans="1:6">
      <c r="A2" s="4" t="s">
        <v>595</v>
      </c>
      <c r="C2" s="6" t="n">
        <v>4</v>
      </c>
    </row>
    <row r="3" spans="1:6">
      <c r="A3" s="4" t="s">
        <v>596</v>
      </c>
      <c r="C3" s="6" t="n">
        <v>6</v>
      </c>
    </row>
    <row r="4" spans="1:6">
      <c r="A4" s="4" t="s">
        <v>597</v>
      </c>
      <c r="C4" s="5" t="n">
        <v>38060000</v>
      </c>
      <c r="D4" s="5" t="n">
        <v>33372000</v>
      </c>
    </row>
    <row r="5" spans="1:6">
      <c r="A5" s="4" t="s">
        <v>598</v>
      </c>
      <c r="C5" s="4" t="s">
        <v>599</v>
      </c>
    </row>
    <row r="6" spans="1:6">
      <c r="A6" s="4" t="s">
        <v>600</v>
      </c>
      <c r="C6" s="4" t="s">
        <v>601</v>
      </c>
    </row>
    <row r="7" spans="1:6">
      <c r="A7" s="4" t="s">
        <v>602</v>
      </c>
      <c r="C7" s="4" t="s">
        <v>603</v>
      </c>
      <c r="D7" s="4" t="s">
        <v>604</v>
      </c>
    </row>
    <row r="8" spans="1:6">
      <c r="A8" s="4" t="s">
        <v>605</v>
      </c>
      <c r="C8" s="5" t="n">
        <v>1000000</v>
      </c>
    </row>
    <row r="9" spans="1:6">
      <c r="A9" s="4" t="s">
        <v>606</v>
      </c>
      <c r="D9" s="5" t="n">
        <v>0</v>
      </c>
      <c r="E9" s="5" t="n">
        <v>0</v>
      </c>
    </row>
    <row r="10" spans="1:6">
      <c r="A10" s="4" t="s">
        <v>607</v>
      </c>
      <c r="C10" s="6" t="n">
        <v>365084</v>
      </c>
      <c r="D10" s="6" t="n">
        <v>358270</v>
      </c>
      <c r="E10" s="6" t="n">
        <v>354269</v>
      </c>
    </row>
    <row r="11" spans="1:6">
      <c r="A11" s="4" t="s">
        <v>608</v>
      </c>
      <c r="C11" s="5" t="n">
        <v>10200000</v>
      </c>
    </row>
    <row r="12" spans="1:6">
      <c r="A12" s="4" t="s">
        <v>609</v>
      </c>
      <c r="C12" s="6" t="n">
        <v>9700000</v>
      </c>
    </row>
    <row r="13" spans="1:6">
      <c r="A13" s="4" t="s">
        <v>610</v>
      </c>
      <c r="C13" s="5" t="n">
        <v>303000</v>
      </c>
      <c r="D13" s="5" t="n">
        <v>365000</v>
      </c>
      <c r="E13" s="5" t="n">
        <v>1000000</v>
      </c>
    </row>
    <row r="14" spans="1:6">
      <c r="A14" s="4" t="s">
        <v>611</v>
      </c>
      <c r="C14" s="6" t="n">
        <v>250000</v>
      </c>
      <c r="D14" s="6" t="n">
        <v>250000</v>
      </c>
    </row>
    <row r="15" spans="1:6">
      <c r="A15" s="4" t="s">
        <v>612</v>
      </c>
      <c r="C15" s="6" t="n">
        <v>15828098</v>
      </c>
      <c r="D15" s="6" t="n">
        <v>15718208</v>
      </c>
    </row>
    <row r="16" spans="1:6">
      <c r="A16" s="4" t="s">
        <v>613</v>
      </c>
      <c r="C16" s="5" t="n">
        <v>2469000</v>
      </c>
      <c r="D16" s="5" t="n">
        <v>1443000</v>
      </c>
      <c r="E16" s="6" t="n">
        <v>1187000</v>
      </c>
    </row>
    <row r="17" spans="1:6">
      <c r="A17" s="4" t="s">
        <v>614</v>
      </c>
    </row>
    <row r="18" spans="1:6">
      <c r="A18" s="4" t="s">
        <v>598</v>
      </c>
      <c r="F18" s="4" t="s">
        <v>615</v>
      </c>
    </row>
    <row r="19" spans="1:6">
      <c r="A19" s="4" t="s">
        <v>616</v>
      </c>
    </row>
    <row r="20" spans="1:6">
      <c r="A20" s="4" t="s">
        <v>617</v>
      </c>
      <c r="C20" s="5" t="n">
        <v>475000</v>
      </c>
    </row>
    <row r="21" spans="1:6">
      <c r="A21" s="4" t="s">
        <v>618</v>
      </c>
      <c r="C21" s="4" t="s">
        <v>619</v>
      </c>
    </row>
    <row r="22" spans="1:6">
      <c r="A22" s="4" t="s">
        <v>613</v>
      </c>
      <c r="C22" s="5" t="n">
        <v>475000</v>
      </c>
      <c r="D22" s="6" t="n">
        <v>472000</v>
      </c>
      <c r="E22" s="6" t="n">
        <v>554000</v>
      </c>
    </row>
    <row r="23" spans="1:6">
      <c r="A23" s="4" t="s">
        <v>620</v>
      </c>
    </row>
    <row r="24" spans="1:6">
      <c r="A24" s="4" t="s">
        <v>607</v>
      </c>
      <c r="C24" s="6" t="n">
        <v>394592</v>
      </c>
    </row>
    <row r="25" spans="1:6">
      <c r="A25" s="4" t="s">
        <v>621</v>
      </c>
    </row>
    <row r="26" spans="1:6">
      <c r="A26" s="4" t="s">
        <v>617</v>
      </c>
      <c r="C26" s="5" t="n">
        <v>3100000</v>
      </c>
    </row>
    <row r="27" spans="1:6">
      <c r="A27" s="4" t="s">
        <v>618</v>
      </c>
      <c r="C27" s="4" t="s">
        <v>622</v>
      </c>
    </row>
    <row r="28" spans="1:6">
      <c r="A28" s="4" t="s">
        <v>613</v>
      </c>
      <c r="C28" s="5" t="n">
        <v>1850000</v>
      </c>
      <c r="D28" s="5" t="n">
        <v>857000</v>
      </c>
      <c r="E28" s="5" t="n">
        <v>553000</v>
      </c>
    </row>
    <row r="29" spans="1:6">
      <c r="A29" s="4" t="s">
        <v>177</v>
      </c>
    </row>
    <row r="30" spans="1:6">
      <c r="A30" s="4" t="s">
        <v>623</v>
      </c>
      <c r="B30" s="4" t="s">
        <v>624</v>
      </c>
    </row>
    <row r="31" spans="1:6">
      <c r="A31" s="4" t="s">
        <v>176</v>
      </c>
    </row>
    <row r="32" spans="1:6">
      <c r="A32" s="4" t="s">
        <v>606</v>
      </c>
      <c r="C32" s="5" t="n">
        <v>3000000</v>
      </c>
    </row>
    <row r="33" spans="1:6">
      <c r="A33" s="4" t="s">
        <v>625</v>
      </c>
    </row>
    <row r="34" spans="1:6">
      <c r="A34" s="4" t="s">
        <v>626</v>
      </c>
      <c r="C34" s="4" t="s">
        <v>627</v>
      </c>
    </row>
    <row r="35" spans="1:6">
      <c r="A35" s="4" t="s">
        <v>628</v>
      </c>
    </row>
    <row r="36" spans="1:6">
      <c r="A36" s="4" t="s">
        <v>629</v>
      </c>
      <c r="C36" s="4" t="s">
        <v>630</v>
      </c>
    </row>
    <row r="37" spans="1:6">
      <c r="A37" s="4" t="s">
        <v>631</v>
      </c>
    </row>
    <row r="38" spans="1:6">
      <c r="A38" s="4" t="s">
        <v>632</v>
      </c>
      <c r="C38" s="4" t="s">
        <v>633</v>
      </c>
    </row>
    <row r="39" spans="1:6">
      <c r="A39" s="4" t="s">
        <v>634</v>
      </c>
    </row>
    <row r="40" spans="1:6">
      <c r="A40" s="4" t="s">
        <v>632</v>
      </c>
      <c r="C40" s="4" t="s">
        <v>635</v>
      </c>
    </row>
    <row r="41" spans="1:6">
      <c r="A41" s="4" t="s">
        <v>636</v>
      </c>
    </row>
    <row r="42" spans="1:6">
      <c r="A42" s="4" t="s">
        <v>637</v>
      </c>
      <c r="C42" s="4" t="s">
        <v>638</v>
      </c>
    </row>
    <row r="43" spans="1:6">
      <c r="A43" s="4" t="s">
        <v>639</v>
      </c>
      <c r="C43" s="5" t="n">
        <v>250000</v>
      </c>
    </row>
    <row r="44" spans="1:6">
      <c r="A44" s="4" t="s">
        <v>640</v>
      </c>
      <c r="C44" s="4" t="s">
        <v>641</v>
      </c>
    </row>
    <row r="45" spans="1:6">
      <c r="A45" s="4" t="s">
        <v>642</v>
      </c>
    </row>
    <row r="46" spans="1:6">
      <c r="A46" s="4" t="s">
        <v>626</v>
      </c>
      <c r="C46" s="4" t="s">
        <v>601</v>
      </c>
    </row>
    <row r="47" spans="1:6">
      <c r="A47" s="4" t="s">
        <v>643</v>
      </c>
    </row>
    <row r="48" spans="1:6">
      <c r="A48" s="4" t="s">
        <v>626</v>
      </c>
      <c r="C48" s="4" t="s">
        <v>644</v>
      </c>
    </row>
    <row r="49" spans="1:6">
      <c r="A49" s="4" t="s">
        <v>645</v>
      </c>
    </row>
    <row r="50" spans="1:6">
      <c r="A50" s="4" t="s">
        <v>637</v>
      </c>
      <c r="C50" s="4" t="s">
        <v>646</v>
      </c>
    </row>
    <row r="51" spans="1:6">
      <c r="A51" s="4" t="s">
        <v>647</v>
      </c>
      <c r="C51" s="4" t="s">
        <v>648</v>
      </c>
    </row>
    <row r="52" spans="1:6">
      <c r="A52" s="4" t="s">
        <v>640</v>
      </c>
      <c r="C52" s="4" t="s">
        <v>649</v>
      </c>
    </row>
    <row r="53" spans="1:6">
      <c r="A53" s="4" t="s">
        <v>650</v>
      </c>
    </row>
    <row r="54" spans="1:6">
      <c r="A54" s="4" t="s">
        <v>626</v>
      </c>
      <c r="C54" s="4" t="s">
        <v>651</v>
      </c>
    </row>
    <row r="55" spans="1:6">
      <c r="A55" s="4" t="s">
        <v>652</v>
      </c>
    </row>
    <row r="56" spans="1:6">
      <c r="A56" s="4" t="s">
        <v>653</v>
      </c>
      <c r="C56" s="4" t="s">
        <v>654</v>
      </c>
    </row>
    <row r="57" spans="1:6">
      <c r="A57" s="4" t="s">
        <v>655</v>
      </c>
    </row>
    <row r="58" spans="1:6">
      <c r="A58" s="4" t="s">
        <v>626</v>
      </c>
      <c r="C58" s="4" t="s">
        <v>651</v>
      </c>
    </row>
    <row r="59" spans="1:6">
      <c r="A59" s="4" t="s">
        <v>484</v>
      </c>
    </row>
    <row r="60" spans="1:6">
      <c r="A60" s="4" t="s">
        <v>656</v>
      </c>
      <c r="C60" s="4" t="s">
        <v>657</v>
      </c>
    </row>
    <row r="61" spans="1:6">
      <c r="A61" s="4" t="s">
        <v>489</v>
      </c>
    </row>
    <row r="62" spans="1:6">
      <c r="A62" s="4" t="s">
        <v>656</v>
      </c>
      <c r="C62" s="4" t="s">
        <v>6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58</v>
      </c>
      <c r="B1" s="2" t="s">
        <v>1</v>
      </c>
    </row>
    <row r="2" spans="1:4">
      <c r="B2" s="2" t="s">
        <v>2</v>
      </c>
      <c r="C2" s="2" t="s">
        <v>36</v>
      </c>
      <c r="D2" s="2" t="s">
        <v>92</v>
      </c>
    </row>
    <row r="3" spans="1:4">
      <c r="A3" s="4" t="s">
        <v>659</v>
      </c>
      <c r="B3" s="4" t="s">
        <v>657</v>
      </c>
    </row>
    <row r="4" spans="1:4">
      <c r="A4" s="4" t="s">
        <v>660</v>
      </c>
      <c r="B4" s="7" t="n">
        <v>11.29</v>
      </c>
      <c r="C4" s="7" t="n">
        <v>14.68</v>
      </c>
      <c r="D4" s="7" t="n">
        <v>14.75</v>
      </c>
    </row>
    <row r="5" spans="1:4">
      <c r="A5" s="4" t="s">
        <v>616</v>
      </c>
    </row>
    <row r="6" spans="1:4">
      <c r="A6" s="4" t="s">
        <v>661</v>
      </c>
      <c r="B6" s="4" t="s">
        <v>662</v>
      </c>
    </row>
    <row r="7" spans="1:4">
      <c r="A7" s="4" t="s">
        <v>663</v>
      </c>
      <c r="B7" s="4" t="s">
        <v>664</v>
      </c>
    </row>
    <row r="8" spans="1:4">
      <c r="A8" s="4" t="s">
        <v>665</v>
      </c>
      <c r="B8" s="4" t="s">
        <v>666</v>
      </c>
    </row>
    <row r="9" spans="1:4">
      <c r="A9" s="4" t="s">
        <v>659</v>
      </c>
      <c r="B9" s="4" t="s">
        <v>667</v>
      </c>
      <c r="C9" s="4" t="s">
        <v>668</v>
      </c>
      <c r="D9" s="4" t="s">
        <v>668</v>
      </c>
    </row>
    <row r="10" spans="1:4">
      <c r="A10" s="4" t="s">
        <v>660</v>
      </c>
      <c r="B10" s="7" t="n">
        <v>11.29</v>
      </c>
      <c r="C10" s="7" t="n">
        <v>14.68</v>
      </c>
      <c r="D10" s="7" t="n">
        <v>14.75</v>
      </c>
    </row>
    <row r="11" spans="1:4">
      <c r="A11" s="4" t="s">
        <v>669</v>
      </c>
    </row>
    <row r="12" spans="1:4">
      <c r="A12" s="4" t="s">
        <v>661</v>
      </c>
      <c r="C12" s="4" t="s">
        <v>670</v>
      </c>
      <c r="D12" s="4" t="s">
        <v>671</v>
      </c>
    </row>
    <row r="13" spans="1:4">
      <c r="A13" s="4" t="s">
        <v>663</v>
      </c>
      <c r="C13" s="4" t="s">
        <v>672</v>
      </c>
      <c r="D13" s="4" t="s">
        <v>673</v>
      </c>
    </row>
    <row r="14" spans="1:4">
      <c r="A14" s="4" t="s">
        <v>665</v>
      </c>
      <c r="C14" s="4" t="s">
        <v>674</v>
      </c>
      <c r="D14" s="4" t="s">
        <v>675</v>
      </c>
    </row>
    <row r="15" spans="1:4">
      <c r="A15" s="4" t="s">
        <v>676</v>
      </c>
    </row>
    <row r="16" spans="1:4">
      <c r="A16" s="4" t="s">
        <v>661</v>
      </c>
      <c r="C16" s="4" t="s">
        <v>677</v>
      </c>
      <c r="D16" s="4" t="s">
        <v>678</v>
      </c>
    </row>
    <row r="17" spans="1:4">
      <c r="A17" s="4" t="s">
        <v>663</v>
      </c>
      <c r="C17" s="4" t="s">
        <v>679</v>
      </c>
      <c r="D17" s="4" t="s">
        <v>680</v>
      </c>
    </row>
    <row r="18" spans="1:4">
      <c r="A18" s="4" t="s">
        <v>665</v>
      </c>
      <c r="C18" s="4" t="s">
        <v>681</v>
      </c>
      <c r="D18" s="4" t="s">
        <v>682</v>
      </c>
    </row>
    <row r="19" spans="1:4">
      <c r="A19" s="4" t="s">
        <v>683</v>
      </c>
    </row>
    <row r="20" spans="1:4">
      <c r="A20" s="4" t="s">
        <v>660</v>
      </c>
      <c r="B20" s="7" t="n">
        <v>4.81</v>
      </c>
      <c r="C20" s="7" t="n">
        <v>6.63</v>
      </c>
      <c r="D20" s="7" t="n">
        <v>6.42</v>
      </c>
    </row>
    <row r="21" spans="1:4">
      <c r="A21" s="4" t="s">
        <v>684</v>
      </c>
    </row>
    <row r="22" spans="1:4">
      <c r="A22" s="4" t="s">
        <v>661</v>
      </c>
      <c r="B22" s="4" t="s">
        <v>685</v>
      </c>
      <c r="C22" s="4" t="s">
        <v>686</v>
      </c>
      <c r="D22" s="4" t="s">
        <v>686</v>
      </c>
    </row>
    <row r="23" spans="1:4">
      <c r="A23" s="4" t="s">
        <v>663</v>
      </c>
      <c r="B23" s="4" t="s">
        <v>687</v>
      </c>
      <c r="C23" s="4" t="s">
        <v>688</v>
      </c>
      <c r="D23" s="4" t="s">
        <v>689</v>
      </c>
    </row>
    <row r="24" spans="1:4">
      <c r="A24" s="4" t="s">
        <v>665</v>
      </c>
      <c r="B24" s="4" t="s">
        <v>690</v>
      </c>
      <c r="C24" s="4" t="s">
        <v>691</v>
      </c>
      <c r="D24" s="4" t="s">
        <v>662</v>
      </c>
    </row>
    <row r="25" spans="1:4">
      <c r="A25" s="4" t="s">
        <v>659</v>
      </c>
      <c r="B25" s="4" t="s">
        <v>692</v>
      </c>
      <c r="C25" s="4" t="s">
        <v>692</v>
      </c>
      <c r="D25" s="4" t="s">
        <v>692</v>
      </c>
    </row>
    <row r="26" spans="1:4">
      <c r="A26" s="4" t="s">
        <v>693</v>
      </c>
    </row>
    <row r="27" spans="1:4">
      <c r="A27" s="4" t="s">
        <v>661</v>
      </c>
      <c r="B27" s="4" t="s">
        <v>694</v>
      </c>
      <c r="C27" s="4" t="s">
        <v>695</v>
      </c>
      <c r="D27" s="4" t="s">
        <v>696</v>
      </c>
    </row>
    <row r="28" spans="1:4">
      <c r="A28" s="4" t="s">
        <v>663</v>
      </c>
      <c r="B28" s="4" t="s">
        <v>697</v>
      </c>
      <c r="C28" s="4" t="s">
        <v>698</v>
      </c>
      <c r="D28" s="4" t="s">
        <v>699</v>
      </c>
    </row>
    <row r="29" spans="1:4">
      <c r="A29" s="4" t="s">
        <v>665</v>
      </c>
      <c r="B29" s="4" t="s">
        <v>700</v>
      </c>
      <c r="C29" s="4" t="s">
        <v>701</v>
      </c>
      <c r="D29" s="4" t="s">
        <v>702</v>
      </c>
    </row>
    <row r="30" spans="1:4">
      <c r="A30" s="4" t="s">
        <v>659</v>
      </c>
      <c r="B30" s="4" t="s">
        <v>703</v>
      </c>
      <c r="C30" s="4" t="s">
        <v>703</v>
      </c>
      <c r="D30" s="4" t="s">
        <v>7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705</v>
      </c>
      <c r="C1" s="2" t="s">
        <v>705</v>
      </c>
      <c r="D1" s="2" t="s">
        <v>2</v>
      </c>
    </row>
    <row r="2" spans="1:4">
      <c r="A2" s="3" t="s">
        <v>706</v>
      </c>
    </row>
    <row r="3" spans="1:4">
      <c r="A3" s="4" t="s">
        <v>269</v>
      </c>
      <c r="D3" s="5" t="n">
        <v>11966</v>
      </c>
    </row>
    <row r="4" spans="1:4">
      <c r="A4" s="3" t="s">
        <v>707</v>
      </c>
    </row>
    <row r="5" spans="1:4">
      <c r="A5" s="4" t="s">
        <v>271</v>
      </c>
      <c r="D5" s="6" t="n">
        <v>5003</v>
      </c>
    </row>
    <row r="6" spans="1:4">
      <c r="A6" s="4" t="s">
        <v>272</v>
      </c>
      <c r="D6" s="6" t="n">
        <v>12286</v>
      </c>
    </row>
    <row r="7" spans="1:4">
      <c r="A7" s="4" t="s">
        <v>55</v>
      </c>
      <c r="D7" s="6" t="n">
        <v>11966</v>
      </c>
    </row>
    <row r="8" spans="1:4">
      <c r="A8" s="4" t="s">
        <v>67</v>
      </c>
      <c r="D8" s="6" t="n">
        <v>5003</v>
      </c>
    </row>
    <row r="9" spans="1:4">
      <c r="A9" s="4" t="s">
        <v>121</v>
      </c>
      <c r="D9" s="6" t="n">
        <v>3325</v>
      </c>
    </row>
    <row r="10" spans="1:4">
      <c r="A10" s="4" t="s">
        <v>285</v>
      </c>
    </row>
    <row r="11" spans="1:4">
      <c r="A11" s="3" t="s">
        <v>708</v>
      </c>
    </row>
    <row r="12" spans="1:4">
      <c r="A12" s="4" t="s">
        <v>709</v>
      </c>
      <c r="B12" s="4" t="s">
        <v>710</v>
      </c>
    </row>
    <row r="13" spans="1:4">
      <c r="A13" s="4" t="s">
        <v>711</v>
      </c>
      <c r="B13" s="8" t="n">
        <v>0.345</v>
      </c>
    </row>
    <row r="14" spans="1:4">
      <c r="A14" s="4" t="s">
        <v>712</v>
      </c>
      <c r="B14" s="5" t="n">
        <v>12500</v>
      </c>
    </row>
    <row r="15" spans="1:4">
      <c r="A15" s="3" t="s">
        <v>706</v>
      </c>
    </row>
    <row r="16" spans="1:4">
      <c r="A16" s="4" t="s">
        <v>713</v>
      </c>
      <c r="B16" s="6" t="n">
        <v>3973</v>
      </c>
      <c r="C16" s="5" t="n">
        <v>3973</v>
      </c>
      <c r="D16" s="6" t="n">
        <v>3973</v>
      </c>
    </row>
    <row r="17" spans="1:4">
      <c r="A17" s="4" t="s">
        <v>40</v>
      </c>
      <c r="B17" s="6" t="n">
        <v>55291</v>
      </c>
      <c r="C17" s="6" t="n">
        <v>55291</v>
      </c>
      <c r="D17" s="6" t="n">
        <v>55291</v>
      </c>
    </row>
    <row r="18" spans="1:4">
      <c r="A18" s="4" t="s">
        <v>41</v>
      </c>
      <c r="B18" s="6" t="n">
        <v>3243</v>
      </c>
      <c r="C18" s="6" t="n">
        <v>3243</v>
      </c>
      <c r="D18" s="6" t="n">
        <v>3243</v>
      </c>
    </row>
    <row r="19" spans="1:4">
      <c r="A19" s="4" t="s">
        <v>42</v>
      </c>
      <c r="B19" s="6" t="n">
        <v>21874</v>
      </c>
      <c r="C19" s="6" t="n">
        <v>21874</v>
      </c>
      <c r="D19" s="6" t="n">
        <v>21874</v>
      </c>
    </row>
    <row r="20" spans="1:4">
      <c r="A20" s="4" t="s">
        <v>274</v>
      </c>
      <c r="B20" s="6" t="n">
        <v>357931</v>
      </c>
      <c r="C20" s="6" t="n">
        <v>357931</v>
      </c>
      <c r="D20" s="6" t="n">
        <v>357931</v>
      </c>
    </row>
    <row r="21" spans="1:4">
      <c r="A21" s="4" t="s">
        <v>50</v>
      </c>
      <c r="B21" s="6" t="n">
        <v>5612</v>
      </c>
      <c r="C21" s="6" t="n">
        <v>5612</v>
      </c>
      <c r="D21" s="6" t="n">
        <v>5612</v>
      </c>
    </row>
    <row r="22" spans="1:4">
      <c r="A22" s="4" t="s">
        <v>51</v>
      </c>
      <c r="B22" s="6" t="n">
        <v>675</v>
      </c>
      <c r="C22" s="6" t="n">
        <v>675</v>
      </c>
      <c r="D22" s="6" t="n">
        <v>675</v>
      </c>
    </row>
    <row r="23" spans="1:4">
      <c r="A23" s="4" t="s">
        <v>52</v>
      </c>
      <c r="B23" s="6" t="n">
        <v>2134</v>
      </c>
      <c r="C23" s="6" t="n">
        <v>2134</v>
      </c>
      <c r="D23" s="6" t="n">
        <v>2134</v>
      </c>
    </row>
    <row r="24" spans="1:4">
      <c r="A24" s="4" t="s">
        <v>56</v>
      </c>
      <c r="B24" s="6" t="n">
        <v>3228</v>
      </c>
      <c r="C24" s="6" t="n">
        <v>3228</v>
      </c>
      <c r="D24" s="6" t="n">
        <v>3228</v>
      </c>
    </row>
    <row r="25" spans="1:4">
      <c r="A25" s="4" t="s">
        <v>269</v>
      </c>
      <c r="B25" s="6" t="n">
        <v>453961</v>
      </c>
      <c r="C25" s="6" t="n">
        <v>453961</v>
      </c>
      <c r="D25" s="6" t="n">
        <v>453961</v>
      </c>
    </row>
    <row r="26" spans="1:4">
      <c r="A26" s="3" t="s">
        <v>707</v>
      </c>
    </row>
    <row r="27" spans="1:4">
      <c r="A27" s="4" t="s">
        <v>287</v>
      </c>
      <c r="B27" s="6" t="n">
        <v>69802</v>
      </c>
      <c r="C27" s="6" t="n">
        <v>69802</v>
      </c>
      <c r="D27" s="6" t="n">
        <v>69802</v>
      </c>
    </row>
    <row r="28" spans="1:4">
      <c r="A28" s="4" t="s">
        <v>288</v>
      </c>
      <c r="B28" s="6" t="n">
        <v>331486</v>
      </c>
      <c r="C28" s="6" t="n">
        <v>331486</v>
      </c>
      <c r="D28" s="6" t="n">
        <v>331486</v>
      </c>
    </row>
    <row r="29" spans="1:4">
      <c r="A29" s="4" t="s">
        <v>62</v>
      </c>
      <c r="B29" s="6" t="n">
        <v>1158</v>
      </c>
      <c r="C29" s="6" t="n">
        <v>1158</v>
      </c>
      <c r="D29" s="6" t="n">
        <v>1158</v>
      </c>
    </row>
    <row r="30" spans="1:4">
      <c r="A30" s="4" t="s">
        <v>63</v>
      </c>
      <c r="B30" s="6" t="n">
        <v>15000</v>
      </c>
      <c r="C30" s="6" t="n">
        <v>15000</v>
      </c>
      <c r="D30" s="6" t="n">
        <v>15000</v>
      </c>
    </row>
    <row r="31" spans="1:4">
      <c r="A31" s="4" t="s">
        <v>68</v>
      </c>
      <c r="B31" s="6" t="n">
        <v>2241</v>
      </c>
      <c r="C31" s="6" t="n">
        <v>2241</v>
      </c>
      <c r="D31" s="6" t="n">
        <v>2241</v>
      </c>
    </row>
    <row r="32" spans="1:4">
      <c r="A32" s="4" t="s">
        <v>271</v>
      </c>
      <c r="B32" s="6" t="n">
        <v>419687</v>
      </c>
      <c r="C32" s="6" t="n">
        <v>419687</v>
      </c>
      <c r="D32" s="6" t="n">
        <v>419687</v>
      </c>
    </row>
    <row r="33" spans="1:4">
      <c r="A33" s="4" t="s">
        <v>714</v>
      </c>
      <c r="B33" s="6" t="n">
        <v>34274</v>
      </c>
      <c r="C33" s="6" t="n">
        <v>34274</v>
      </c>
    </row>
    <row r="34" spans="1:4">
      <c r="A34" s="4" t="s">
        <v>715</v>
      </c>
      <c r="B34" s="6" t="n">
        <v>46560</v>
      </c>
      <c r="C34" s="6" t="n">
        <v>46560</v>
      </c>
      <c r="D34" s="6" t="n">
        <v>46560</v>
      </c>
    </row>
    <row r="35" spans="1:4">
      <c r="A35" s="4" t="s">
        <v>272</v>
      </c>
      <c r="C35" s="6" t="n">
        <v>12286</v>
      </c>
      <c r="D35" s="6" t="n">
        <v>12286</v>
      </c>
    </row>
    <row r="36" spans="1:4">
      <c r="A36" s="4" t="s">
        <v>55</v>
      </c>
      <c r="B36" s="6" t="n">
        <v>453961</v>
      </c>
      <c r="C36" s="6" t="n">
        <v>453961</v>
      </c>
      <c r="D36" s="6" t="n">
        <v>453961</v>
      </c>
    </row>
    <row r="37" spans="1:4">
      <c r="A37" s="4" t="s">
        <v>67</v>
      </c>
      <c r="B37" s="5" t="n">
        <v>419687</v>
      </c>
      <c r="C37" s="5" t="n">
        <v>419687</v>
      </c>
      <c r="D37" s="6" t="n">
        <v>419687</v>
      </c>
    </row>
    <row r="38" spans="1:4">
      <c r="A38" s="4" t="s">
        <v>716</v>
      </c>
    </row>
    <row r="39" spans="1:4">
      <c r="A39" s="3" t="s">
        <v>706</v>
      </c>
    </row>
    <row r="40" spans="1:4">
      <c r="A40" s="4" t="s">
        <v>269</v>
      </c>
      <c r="D40" s="6" t="n">
        <v>12000</v>
      </c>
    </row>
    <row r="41" spans="1:4">
      <c r="A41" s="3" t="s">
        <v>707</v>
      </c>
    </row>
    <row r="42" spans="1:4">
      <c r="A42" s="4" t="s">
        <v>271</v>
      </c>
      <c r="D42" s="6" t="n">
        <v>5000</v>
      </c>
    </row>
    <row r="43" spans="1:4">
      <c r="A43" s="4" t="s">
        <v>55</v>
      </c>
      <c r="D43" s="6" t="n">
        <v>12000</v>
      </c>
    </row>
    <row r="44" spans="1:4">
      <c r="A44" s="4" t="s">
        <v>67</v>
      </c>
      <c r="D44" s="6" t="n">
        <v>5000</v>
      </c>
    </row>
    <row r="45" spans="1:4">
      <c r="A45" s="4" t="s">
        <v>121</v>
      </c>
      <c r="D45" s="5" t="n">
        <v>3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 customWidth="1" max="6" min="6" width="14"/>
    <col customWidth="1" max="7" min="7" width="14"/>
    <col customWidth="1" max="8" min="8" width="14"/>
  </cols>
  <sheetData>
    <row r="1" spans="1:8">
      <c r="A1" s="1" t="s">
        <v>717</v>
      </c>
      <c r="B1" s="2" t="s">
        <v>718</v>
      </c>
      <c r="C1" s="2" t="s">
        <v>2</v>
      </c>
      <c r="D1" s="2" t="s">
        <v>2</v>
      </c>
      <c r="E1" s="2" t="s">
        <v>36</v>
      </c>
      <c r="F1" s="2" t="s">
        <v>92</v>
      </c>
      <c r="G1" s="2" t="s">
        <v>719</v>
      </c>
      <c r="H1" s="2" t="s">
        <v>720</v>
      </c>
    </row>
    <row r="2" spans="1:8">
      <c r="A2" s="3" t="s">
        <v>721</v>
      </c>
    </row>
    <row r="3" spans="1:8">
      <c r="A3" s="4" t="s">
        <v>280</v>
      </c>
      <c r="E3" s="5" t="n">
        <v>9834000</v>
      </c>
      <c r="F3" s="5" t="n">
        <v>7803000</v>
      </c>
    </row>
    <row r="4" spans="1:8">
      <c r="A4" s="4" t="s">
        <v>722</v>
      </c>
      <c r="E4" s="6" t="n">
        <v>81637000</v>
      </c>
      <c r="F4" s="6" t="n">
        <v>30880000</v>
      </c>
    </row>
    <row r="5" spans="1:8">
      <c r="A5" s="4" t="s">
        <v>723</v>
      </c>
      <c r="G5" s="4" t="s">
        <v>724</v>
      </c>
    </row>
    <row r="6" spans="1:8">
      <c r="A6" s="4" t="s">
        <v>725</v>
      </c>
      <c r="E6" s="6" t="n">
        <v>1795000</v>
      </c>
      <c r="F6" s="6" t="n">
        <v>1069000</v>
      </c>
    </row>
    <row r="7" spans="1:8">
      <c r="A7" s="4" t="s">
        <v>54</v>
      </c>
      <c r="E7" s="6" t="n">
        <v>10064000</v>
      </c>
      <c r="F7" s="6" t="n">
        <v>2698000</v>
      </c>
    </row>
    <row r="8" spans="1:8">
      <c r="A8" s="4" t="s">
        <v>53</v>
      </c>
      <c r="C8" s="5" t="n">
        <v>74748000</v>
      </c>
      <c r="D8" s="5" t="n">
        <v>74748000</v>
      </c>
      <c r="E8" s="6" t="n">
        <v>77832000</v>
      </c>
      <c r="F8" s="5" t="n">
        <v>28334000</v>
      </c>
      <c r="H8" s="5" t="n">
        <v>13111000</v>
      </c>
    </row>
    <row r="9" spans="1:8">
      <c r="A9" s="4" t="s">
        <v>176</v>
      </c>
    </row>
    <row r="10" spans="1:8">
      <c r="A10" s="3" t="s">
        <v>721</v>
      </c>
    </row>
    <row r="11" spans="1:8">
      <c r="A11" s="4" t="s">
        <v>726</v>
      </c>
      <c r="B11" s="5" t="n">
        <v>704000000</v>
      </c>
    </row>
    <row r="12" spans="1:8">
      <c r="A12" s="4" t="s">
        <v>727</v>
      </c>
      <c r="B12" s="4" t="s">
        <v>635</v>
      </c>
    </row>
    <row r="13" spans="1:8">
      <c r="A13" s="4" t="s">
        <v>280</v>
      </c>
      <c r="B13" s="5" t="n">
        <v>3000000</v>
      </c>
      <c r="E13" s="5" t="n">
        <v>1435595</v>
      </c>
    </row>
    <row r="14" spans="1:8">
      <c r="A14" s="4" t="s">
        <v>728</v>
      </c>
      <c r="B14" s="5" t="n">
        <v>1500000</v>
      </c>
    </row>
    <row r="15" spans="1:8">
      <c r="A15" s="4" t="s">
        <v>729</v>
      </c>
      <c r="E15" s="6" t="n">
        <v>23501</v>
      </c>
    </row>
    <row r="16" spans="1:8">
      <c r="A16" s="4" t="s">
        <v>730</v>
      </c>
      <c r="C16" s="6" t="n">
        <v>3000000</v>
      </c>
      <c r="D16" s="5" t="n">
        <v>3000000</v>
      </c>
    </row>
    <row r="17" spans="1:8">
      <c r="A17" s="4" t="s">
        <v>731</v>
      </c>
      <c r="D17" s="6" t="n">
        <v>47003</v>
      </c>
    </row>
    <row r="18" spans="1:8">
      <c r="A18" s="4" t="s">
        <v>725</v>
      </c>
      <c r="E18" s="5" t="n">
        <v>394000</v>
      </c>
    </row>
    <row r="19" spans="1:8">
      <c r="A19" s="4" t="s">
        <v>53</v>
      </c>
      <c r="C19" s="6" t="n">
        <v>3700000</v>
      </c>
      <c r="D19" s="5" t="n">
        <v>3700000</v>
      </c>
    </row>
    <row r="20" spans="1:8">
      <c r="A20" s="4" t="s">
        <v>732</v>
      </c>
    </row>
    <row r="21" spans="1:8">
      <c r="A21" s="3" t="s">
        <v>721</v>
      </c>
    </row>
    <row r="22" spans="1:8">
      <c r="A22" s="4" t="s">
        <v>733</v>
      </c>
      <c r="C22" s="6" t="n">
        <v>2000000</v>
      </c>
      <c r="D22" s="6" t="n">
        <v>2000000</v>
      </c>
    </row>
    <row r="23" spans="1:8">
      <c r="A23" s="4" t="s">
        <v>734</v>
      </c>
    </row>
    <row r="24" spans="1:8">
      <c r="A24" s="3" t="s">
        <v>721</v>
      </c>
    </row>
    <row r="25" spans="1:8">
      <c r="A25" s="4" t="s">
        <v>54</v>
      </c>
      <c r="C25" s="5" t="n">
        <v>1600000</v>
      </c>
      <c r="D25" s="5" t="n">
        <v>1600000</v>
      </c>
    </row>
    <row r="26" spans="1:8">
      <c r="A26" s="4" t="s">
        <v>735</v>
      </c>
    </row>
    <row r="27" spans="1:8">
      <c r="A27" s="3" t="s">
        <v>721</v>
      </c>
    </row>
    <row r="28" spans="1:8">
      <c r="A28" s="4" t="s">
        <v>736</v>
      </c>
      <c r="B28" s="4" t="s">
        <v>651</v>
      </c>
    </row>
    <row r="29" spans="1:8">
      <c r="A29" s="4" t="s">
        <v>737</v>
      </c>
      <c r="B29" s="4" t="s">
        <v>738</v>
      </c>
    </row>
    <row r="30" spans="1:8">
      <c r="A30" s="4" t="s">
        <v>739</v>
      </c>
      <c r="B30" s="5" t="n">
        <v>300000</v>
      </c>
    </row>
    <row r="31" spans="1:8">
      <c r="A31" s="4" t="s">
        <v>723</v>
      </c>
      <c r="B31" s="4" t="s">
        <v>740</v>
      </c>
    </row>
    <row r="32" spans="1:8">
      <c r="A32" s="4" t="s">
        <v>741</v>
      </c>
    </row>
    <row r="33" spans="1:8">
      <c r="A33" s="3" t="s">
        <v>721</v>
      </c>
    </row>
    <row r="34" spans="1:8">
      <c r="A34" s="4" t="s">
        <v>281</v>
      </c>
      <c r="B34" s="5" t="n">
        <v>1500000</v>
      </c>
    </row>
    <row r="35" spans="1:8">
      <c r="A35" s="4" t="s">
        <v>742</v>
      </c>
    </row>
    <row r="36" spans="1:8">
      <c r="A36" s="3" t="s">
        <v>721</v>
      </c>
    </row>
    <row r="37" spans="1:8">
      <c r="A37" s="4" t="s">
        <v>722</v>
      </c>
      <c r="B37" s="5" t="n">
        <v>3000000</v>
      </c>
    </row>
    <row r="38" spans="1:8">
      <c r="A38" s="4" t="s">
        <v>202</v>
      </c>
    </row>
    <row r="39" spans="1:8">
      <c r="A39" s="3" t="s">
        <v>721</v>
      </c>
    </row>
    <row r="40" spans="1:8">
      <c r="A40" s="4" t="s">
        <v>729</v>
      </c>
      <c r="C40" s="6" t="n">
        <v>9400</v>
      </c>
      <c r="D40" s="6" t="n">
        <v>9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36</v>
      </c>
      <c r="C2" s="2" t="s">
        <v>92</v>
      </c>
      <c r="D2" s="2" t="s">
        <v>720</v>
      </c>
    </row>
    <row r="3" spans="1:4">
      <c r="A3" s="4" t="s">
        <v>177</v>
      </c>
    </row>
    <row r="4" spans="1:4">
      <c r="A4" s="4" t="s">
        <v>102</v>
      </c>
      <c r="C4" s="5" t="n">
        <v>122923</v>
      </c>
      <c r="D4" s="5" t="n">
        <v>102902</v>
      </c>
    </row>
    <row r="5" spans="1:4">
      <c r="A5" s="4" t="s">
        <v>744</v>
      </c>
      <c r="C5" s="6" t="n">
        <v>32703</v>
      </c>
      <c r="D5" s="6" t="n">
        <v>34238</v>
      </c>
    </row>
    <row r="6" spans="1:4">
      <c r="A6" s="4" t="s">
        <v>134</v>
      </c>
      <c r="C6" s="5" t="n">
        <v>38728</v>
      </c>
      <c r="D6" s="5" t="n">
        <v>27103</v>
      </c>
    </row>
    <row r="7" spans="1:4">
      <c r="A7" s="4" t="s">
        <v>745</v>
      </c>
      <c r="C7" s="7" t="n">
        <v>2.8</v>
      </c>
      <c r="D7" s="7" t="n">
        <v>2.05</v>
      </c>
    </row>
    <row r="8" spans="1:4">
      <c r="A8" s="4" t="s">
        <v>746</v>
      </c>
      <c r="C8" s="7" t="n">
        <v>2.73</v>
      </c>
      <c r="D8" s="7" t="n">
        <v>2.02</v>
      </c>
    </row>
    <row r="9" spans="1:4">
      <c r="A9" s="4" t="s">
        <v>175</v>
      </c>
    </row>
    <row r="10" spans="1:4">
      <c r="A10" s="4" t="s">
        <v>102</v>
      </c>
      <c r="B10" s="5" t="n">
        <v>153229</v>
      </c>
      <c r="C10" s="5" t="n">
        <v>136190</v>
      </c>
    </row>
    <row r="11" spans="1:4">
      <c r="A11" s="4" t="s">
        <v>744</v>
      </c>
      <c r="B11" s="6" t="n">
        <v>42538</v>
      </c>
      <c r="C11" s="6" t="n">
        <v>32395</v>
      </c>
    </row>
    <row r="12" spans="1:4">
      <c r="A12" s="4" t="s">
        <v>134</v>
      </c>
      <c r="B12" s="5" t="n">
        <v>49542</v>
      </c>
      <c r="C12" s="5" t="n">
        <v>42316</v>
      </c>
    </row>
    <row r="13" spans="1:4">
      <c r="A13" s="4" t="s">
        <v>745</v>
      </c>
      <c r="B13" s="7" t="n">
        <v>3.17</v>
      </c>
      <c r="C13" s="7" t="n">
        <v>2.82</v>
      </c>
    </row>
    <row r="14" spans="1:4">
      <c r="A14" s="4" t="s">
        <v>746</v>
      </c>
      <c r="B14" s="7" t="n">
        <v>3.11</v>
      </c>
      <c r="C14" s="7" t="n">
        <v>2.75</v>
      </c>
    </row>
    <row r="15" spans="1:4">
      <c r="A15" s="4" t="s">
        <v>176</v>
      </c>
    </row>
    <row r="16" spans="1:4">
      <c r="A16" s="4" t="s">
        <v>102</v>
      </c>
      <c r="B16" s="5" t="n">
        <v>142368</v>
      </c>
      <c r="C16" s="5" t="n">
        <v>116029</v>
      </c>
    </row>
    <row r="17" spans="1:4">
      <c r="A17" s="4" t="s">
        <v>744</v>
      </c>
      <c r="B17" s="6" t="n">
        <v>44455</v>
      </c>
      <c r="C17" s="6" t="n">
        <v>33044</v>
      </c>
    </row>
    <row r="18" spans="1:4">
      <c r="A18" s="4" t="s">
        <v>134</v>
      </c>
      <c r="B18" s="5" t="n">
        <v>44032</v>
      </c>
      <c r="C18" s="5" t="n">
        <v>35627</v>
      </c>
    </row>
    <row r="19" spans="1:4">
      <c r="A19" s="4" t="s">
        <v>745</v>
      </c>
      <c r="B19" s="7" t="n">
        <v>2.98</v>
      </c>
      <c r="C19" s="7" t="n">
        <v>2.67</v>
      </c>
    </row>
    <row r="20" spans="1:4">
      <c r="A20" s="4" t="s">
        <v>746</v>
      </c>
      <c r="B20" s="7" t="n">
        <v>2.92</v>
      </c>
      <c r="C20" s="7" t="n">
        <v>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44"/>
    <col customWidth="1" max="3" min="3" width="46"/>
    <col customWidth="1" max="4" min="4" width="62"/>
    <col customWidth="1" max="5" min="5" width="22"/>
    <col customWidth="1" max="6" min="6" width="58"/>
    <col customWidth="1" max="7" min="7" width="60"/>
    <col customWidth="1" max="8" min="8" width="76"/>
    <col customWidth="1" max="9" min="9" width="36"/>
    <col customWidth="1" max="10" min="10" width="27"/>
    <col customWidth="1" max="11" min="11" width="37"/>
    <col customWidth="1" max="12" min="12" width="23"/>
    <col customWidth="1" max="13" min="13" width="25"/>
    <col customWidth="1" max="14" min="14" width="41"/>
    <col customWidth="1" max="15" min="15" width="11"/>
  </cols>
  <sheetData>
    <row r="1" spans="1:15">
      <c r="A1" s="1" t="s">
        <v>164</v>
      </c>
      <c r="B1" s="2" t="s">
        <v>165</v>
      </c>
      <c r="C1" s="2" t="s">
        <v>166</v>
      </c>
      <c r="D1" s="2" t="s">
        <v>167</v>
      </c>
      <c r="E1" s="2" t="s">
        <v>168</v>
      </c>
      <c r="F1" s="2" t="s">
        <v>169</v>
      </c>
      <c r="G1" s="2" t="s">
        <v>170</v>
      </c>
      <c r="H1" s="2" t="s">
        <v>171</v>
      </c>
      <c r="I1" s="2" t="s">
        <v>172</v>
      </c>
      <c r="J1" s="2" t="s">
        <v>173</v>
      </c>
      <c r="K1" s="2" t="s">
        <v>174</v>
      </c>
      <c r="L1" s="2" t="s">
        <v>175</v>
      </c>
      <c r="M1" s="2" t="s">
        <v>176</v>
      </c>
      <c r="N1" s="2" t="s">
        <v>177</v>
      </c>
      <c r="O1" s="2" t="s">
        <v>178</v>
      </c>
    </row>
    <row r="2" spans="1:15">
      <c r="A2" s="4" t="s">
        <v>179</v>
      </c>
      <c r="E2" s="5" t="n">
        <v>13107</v>
      </c>
      <c r="I2" s="5" t="n">
        <v>156777</v>
      </c>
      <c r="J2" s="5" t="n">
        <v>118617</v>
      </c>
      <c r="K2" s="5" t="n">
        <v>-2460</v>
      </c>
      <c r="O2" s="5" t="n">
        <v>286041</v>
      </c>
    </row>
    <row r="3" spans="1:15">
      <c r="A3" s="4" t="s">
        <v>134</v>
      </c>
      <c r="J3" s="6" t="n">
        <v>35707</v>
      </c>
      <c r="O3" s="6" t="n">
        <v>35707</v>
      </c>
    </row>
    <row r="4" spans="1:15">
      <c r="A4" s="4" t="s">
        <v>160</v>
      </c>
      <c r="K4" s="6" t="n">
        <v>1092</v>
      </c>
      <c r="O4" s="6" t="n">
        <v>1092</v>
      </c>
    </row>
    <row r="5" spans="1:15">
      <c r="A5" s="4" t="s">
        <v>180</v>
      </c>
      <c r="J5" s="6" t="n">
        <v>303</v>
      </c>
      <c r="K5" s="6" t="n">
        <v>-303</v>
      </c>
    </row>
    <row r="6" spans="1:15">
      <c r="A6" s="4" t="s">
        <v>181</v>
      </c>
      <c r="J6" s="6" t="n">
        <v>-2665</v>
      </c>
      <c r="O6" s="6" t="n">
        <v>-2665</v>
      </c>
    </row>
    <row r="7" spans="1:15">
      <c r="A7" s="4" t="s">
        <v>182</v>
      </c>
      <c r="D7" s="5" t="n">
        <v>679</v>
      </c>
      <c r="H7" s="5" t="n">
        <v>30063</v>
      </c>
      <c r="N7" s="5" t="n">
        <v>30742</v>
      </c>
    </row>
    <row r="8" spans="1:15">
      <c r="A8" s="4" t="s">
        <v>183</v>
      </c>
      <c r="E8" s="6" t="n">
        <v>13</v>
      </c>
      <c r="I8" s="6" t="n">
        <v>455</v>
      </c>
      <c r="O8" s="6" t="n">
        <v>468</v>
      </c>
    </row>
    <row r="9" spans="1:15">
      <c r="A9" s="4" t="s">
        <v>184</v>
      </c>
      <c r="E9" s="6" t="n">
        <v>114</v>
      </c>
      <c r="I9" s="6" t="n">
        <v>1611</v>
      </c>
      <c r="O9" s="6" t="n">
        <v>1725</v>
      </c>
    </row>
    <row r="10" spans="1:15">
      <c r="A10" s="4" t="s">
        <v>185</v>
      </c>
      <c r="I10" s="6" t="n">
        <v>1187</v>
      </c>
      <c r="O10" s="6" t="n">
        <v>1187</v>
      </c>
    </row>
    <row r="11" spans="1:15">
      <c r="A11" s="4" t="s">
        <v>186</v>
      </c>
      <c r="E11" s="6" t="n">
        <v>28</v>
      </c>
      <c r="I11" s="6" t="n">
        <v>-28</v>
      </c>
    </row>
    <row r="12" spans="1:15">
      <c r="A12" s="4" t="s">
        <v>187</v>
      </c>
      <c r="E12" s="6" t="n">
        <v>-23</v>
      </c>
      <c r="I12" s="6" t="n">
        <v>-987</v>
      </c>
      <c r="O12" s="6" t="n">
        <v>-1010</v>
      </c>
    </row>
    <row r="13" spans="1:15">
      <c r="A13" s="4" t="s">
        <v>188</v>
      </c>
      <c r="E13" s="6" t="n">
        <v>13918</v>
      </c>
      <c r="I13" s="6" t="n">
        <v>189078</v>
      </c>
      <c r="J13" s="6" t="n">
        <v>151962</v>
      </c>
      <c r="K13" s="6" t="n">
        <v>-1671</v>
      </c>
      <c r="O13" s="6" t="n">
        <v>353287</v>
      </c>
    </row>
    <row r="14" spans="1:15">
      <c r="A14" s="4" t="s">
        <v>134</v>
      </c>
      <c r="J14" s="6" t="n">
        <v>43120</v>
      </c>
      <c r="O14" s="6" t="n">
        <v>43120</v>
      </c>
    </row>
    <row r="15" spans="1:15">
      <c r="A15" s="4" t="s">
        <v>160</v>
      </c>
      <c r="K15" s="6" t="n">
        <v>-3206</v>
      </c>
      <c r="O15" s="6" t="n">
        <v>-3206</v>
      </c>
    </row>
    <row r="16" spans="1:15">
      <c r="A16" s="4" t="s">
        <v>189</v>
      </c>
      <c r="J16" s="6" t="n">
        <v>667</v>
      </c>
      <c r="K16" s="6" t="n">
        <v>-667</v>
      </c>
    </row>
    <row r="17" spans="1:15">
      <c r="A17" s="4" t="s">
        <v>181</v>
      </c>
      <c r="J17" s="6" t="n">
        <v>-3546</v>
      </c>
      <c r="O17" s="6" t="n">
        <v>-3546</v>
      </c>
    </row>
    <row r="18" spans="1:15">
      <c r="A18" s="4" t="s">
        <v>182</v>
      </c>
      <c r="B18" s="5" t="n">
        <v>1699</v>
      </c>
      <c r="C18" s="5" t="n">
        <v>24</v>
      </c>
      <c r="F18" s="5" t="n">
        <v>78832</v>
      </c>
      <c r="G18" s="5" t="n">
        <v>976</v>
      </c>
      <c r="L18" s="5" t="n">
        <v>80531</v>
      </c>
      <c r="M18" s="5" t="n">
        <v>1000</v>
      </c>
    </row>
    <row r="19" spans="1:15">
      <c r="A19" s="4" t="s">
        <v>183</v>
      </c>
      <c r="E19" s="6" t="n">
        <v>15</v>
      </c>
      <c r="I19" s="6" t="n">
        <v>576</v>
      </c>
      <c r="O19" s="6" t="n">
        <v>591</v>
      </c>
    </row>
    <row r="20" spans="1:15">
      <c r="A20" s="4" t="s">
        <v>184</v>
      </c>
      <c r="E20" s="6" t="n">
        <v>60</v>
      </c>
      <c r="I20" s="6" t="n">
        <v>734</v>
      </c>
      <c r="O20" s="6" t="n">
        <v>794</v>
      </c>
    </row>
    <row r="21" spans="1:15">
      <c r="A21" s="4" t="s">
        <v>185</v>
      </c>
      <c r="I21" s="6" t="n">
        <v>1443</v>
      </c>
      <c r="O21" s="6" t="n">
        <v>1443</v>
      </c>
    </row>
    <row r="22" spans="1:15">
      <c r="A22" s="4" t="s">
        <v>186</v>
      </c>
      <c r="E22" s="6" t="n">
        <v>23</v>
      </c>
      <c r="I22" s="6" t="n">
        <v>-23</v>
      </c>
    </row>
    <row r="23" spans="1:15">
      <c r="A23" s="4" t="s">
        <v>187</v>
      </c>
      <c r="E23" s="6" t="n">
        <v>-21</v>
      </c>
      <c r="I23" s="6" t="n">
        <v>-855</v>
      </c>
      <c r="O23" s="6" t="n">
        <v>-876</v>
      </c>
    </row>
    <row r="24" spans="1:15">
      <c r="A24" s="4" t="s">
        <v>190</v>
      </c>
      <c r="E24" s="6" t="n">
        <v>15718</v>
      </c>
      <c r="I24" s="6" t="n">
        <v>270761</v>
      </c>
      <c r="J24" s="6" t="n">
        <v>192203</v>
      </c>
      <c r="K24" s="6" t="n">
        <v>-5544</v>
      </c>
      <c r="O24" s="6" t="n">
        <v>473138</v>
      </c>
    </row>
    <row r="25" spans="1:15">
      <c r="A25" s="4" t="s">
        <v>134</v>
      </c>
      <c r="J25" s="6" t="n">
        <v>57408</v>
      </c>
      <c r="O25" s="6" t="n">
        <v>57408</v>
      </c>
    </row>
    <row r="26" spans="1:15">
      <c r="A26" s="4" t="s">
        <v>160</v>
      </c>
      <c r="K26" s="6" t="n">
        <v>4446</v>
      </c>
      <c r="O26" s="6" t="n">
        <v>4446</v>
      </c>
    </row>
    <row r="27" spans="1:15">
      <c r="A27" s="4" t="s">
        <v>181</v>
      </c>
      <c r="J27" s="6" t="n">
        <v>-3775</v>
      </c>
      <c r="O27" s="6" t="n">
        <v>-3775</v>
      </c>
    </row>
    <row r="28" spans="1:15">
      <c r="A28" s="4" t="s">
        <v>182</v>
      </c>
      <c r="C28" s="5" t="n">
        <v>9</v>
      </c>
      <c r="G28" s="5" t="n">
        <v>390</v>
      </c>
      <c r="M28" s="5" t="n">
        <v>399</v>
      </c>
    </row>
    <row r="29" spans="1:15">
      <c r="A29" s="4" t="s">
        <v>183</v>
      </c>
      <c r="E29" s="6" t="n">
        <v>29</v>
      </c>
      <c r="I29" s="6" t="n">
        <v>779</v>
      </c>
      <c r="O29" s="6" t="n">
        <v>808</v>
      </c>
    </row>
    <row r="30" spans="1:15">
      <c r="A30" s="4" t="s">
        <v>184</v>
      </c>
      <c r="E30" s="6" t="n">
        <v>59</v>
      </c>
      <c r="I30" s="6" t="n">
        <v>660</v>
      </c>
      <c r="O30" s="6" t="n">
        <v>719</v>
      </c>
    </row>
    <row r="31" spans="1:15">
      <c r="A31" s="4" t="s">
        <v>185</v>
      </c>
      <c r="I31" s="6" t="n">
        <v>2469</v>
      </c>
      <c r="O31" s="6" t="n">
        <v>2469</v>
      </c>
    </row>
    <row r="32" spans="1:15">
      <c r="A32" s="4" t="s">
        <v>186</v>
      </c>
      <c r="E32" s="6" t="n">
        <v>20</v>
      </c>
      <c r="I32" s="6" t="n">
        <v>-63</v>
      </c>
      <c r="O32" s="6" t="n">
        <v>-43</v>
      </c>
    </row>
    <row r="33" spans="1:15">
      <c r="A33" s="4" t="s">
        <v>187</v>
      </c>
      <c r="E33" s="6" t="n">
        <v>-7</v>
      </c>
      <c r="I33" s="6" t="n">
        <v>-211</v>
      </c>
      <c r="O33" s="6" t="n">
        <v>-218</v>
      </c>
    </row>
    <row r="34" spans="1:15">
      <c r="A34" s="4" t="s">
        <v>191</v>
      </c>
      <c r="E34" s="5" t="n">
        <v>15828</v>
      </c>
      <c r="I34" s="5" t="n">
        <v>274785</v>
      </c>
      <c r="J34" s="5" t="n">
        <v>245836</v>
      </c>
      <c r="K34" s="5" t="n">
        <v>-1098</v>
      </c>
      <c r="O34" s="5" t="n">
        <v>5353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6"/>
    <col customWidth="1" max="2" min="2" width="39"/>
    <col customWidth="1" max="3" min="3" width="31"/>
    <col customWidth="1" max="4" min="4" width="21"/>
    <col customWidth="1" max="5" min="5" width="21"/>
    <col customWidth="1" max="6" min="6" width="21"/>
    <col customWidth="1" max="7" min="7" width="21"/>
  </cols>
  <sheetData>
    <row r="1" spans="1:7">
      <c r="A1" s="1" t="s">
        <v>747</v>
      </c>
      <c r="B1" s="2" t="s">
        <v>748</v>
      </c>
      <c r="C1" s="2" t="s">
        <v>749</v>
      </c>
      <c r="D1" s="2" t="s">
        <v>750</v>
      </c>
      <c r="E1" s="2" t="s">
        <v>751</v>
      </c>
      <c r="F1" s="2" t="s">
        <v>751</v>
      </c>
      <c r="G1" s="2" t="s">
        <v>752</v>
      </c>
    </row>
    <row r="2" spans="1:7">
      <c r="A2" s="3" t="s">
        <v>721</v>
      </c>
    </row>
    <row r="3" spans="1:7">
      <c r="A3" s="4" t="s">
        <v>722</v>
      </c>
      <c r="F3" s="5" t="n">
        <v>81637000</v>
      </c>
      <c r="G3" s="5" t="n">
        <v>30880000</v>
      </c>
    </row>
    <row r="4" spans="1:7">
      <c r="A4" s="4" t="s">
        <v>175</v>
      </c>
    </row>
    <row r="5" spans="1:7">
      <c r="A5" s="3" t="s">
        <v>721</v>
      </c>
    </row>
    <row r="6" spans="1:7">
      <c r="A6" s="4" t="s">
        <v>727</v>
      </c>
      <c r="B6" s="4" t="s">
        <v>635</v>
      </c>
    </row>
    <row r="7" spans="1:7">
      <c r="A7" s="4" t="s">
        <v>753</v>
      </c>
      <c r="B7" s="6" t="n">
        <v>1</v>
      </c>
    </row>
    <row r="8" spans="1:7">
      <c r="A8" s="4" t="s">
        <v>754</v>
      </c>
      <c r="B8" s="9" t="n">
        <v>0.306</v>
      </c>
    </row>
    <row r="9" spans="1:7">
      <c r="A9" s="4" t="s">
        <v>755</v>
      </c>
      <c r="B9" s="7" t="n">
        <v>1.5</v>
      </c>
    </row>
    <row r="10" spans="1:7">
      <c r="A10" s="4" t="s">
        <v>756</v>
      </c>
      <c r="C10" s="7" t="n">
        <v>47.45</v>
      </c>
    </row>
    <row r="11" spans="1:7">
      <c r="A11" s="4" t="s">
        <v>722</v>
      </c>
      <c r="B11" s="5" t="n">
        <v>80637</v>
      </c>
      <c r="C11" s="5" t="n">
        <v>80600000</v>
      </c>
    </row>
    <row r="12" spans="1:7">
      <c r="A12" s="4" t="s">
        <v>757</v>
      </c>
      <c r="C12" s="6" t="n">
        <v>10000000</v>
      </c>
    </row>
    <row r="13" spans="1:7">
      <c r="A13" s="4" t="s">
        <v>758</v>
      </c>
      <c r="E13" s="5" t="n">
        <v>447000</v>
      </c>
    </row>
    <row r="14" spans="1:7">
      <c r="A14" s="4" t="s">
        <v>759</v>
      </c>
    </row>
    <row r="15" spans="1:7">
      <c r="A15" s="3" t="s">
        <v>721</v>
      </c>
    </row>
    <row r="16" spans="1:7">
      <c r="A16" s="4" t="s">
        <v>760</v>
      </c>
      <c r="C16" s="5" t="n">
        <v>4100000</v>
      </c>
      <c r="D16" s="5" t="n">
        <v>49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1</v>
      </c>
      <c r="B1" s="2" t="s">
        <v>762</v>
      </c>
      <c r="C1" s="2" t="s">
        <v>763</v>
      </c>
      <c r="D1" s="2" t="s">
        <v>764</v>
      </c>
      <c r="E1" s="2" t="s">
        <v>36</v>
      </c>
      <c r="F1" s="2" t="s">
        <v>92</v>
      </c>
      <c r="G1" s="2" t="s">
        <v>2</v>
      </c>
      <c r="H1" s="2" t="s">
        <v>720</v>
      </c>
    </row>
    <row r="2" spans="1:8">
      <c r="A2" s="3" t="s">
        <v>706</v>
      </c>
    </row>
    <row r="3" spans="1:8">
      <c r="A3" s="4" t="s">
        <v>38</v>
      </c>
      <c r="E3" s="5" t="n">
        <v>4651000</v>
      </c>
      <c r="F3" s="5" t="n">
        <v>4435000</v>
      </c>
    </row>
    <row r="4" spans="1:8">
      <c r="A4" s="4" t="s">
        <v>40</v>
      </c>
      <c r="E4" s="6" t="n">
        <v>62924000</v>
      </c>
      <c r="F4" s="6" t="n">
        <v>3954000</v>
      </c>
    </row>
    <row r="5" spans="1:8">
      <c r="A5" s="4" t="s">
        <v>765</v>
      </c>
      <c r="E5" s="6" t="n">
        <v>4845000</v>
      </c>
      <c r="F5" s="6" t="n">
        <v>49703000</v>
      </c>
    </row>
    <row r="6" spans="1:8">
      <c r="A6" s="4" t="s">
        <v>766</v>
      </c>
      <c r="E6" s="6" t="n">
        <v>477337000</v>
      </c>
      <c r="F6" s="6" t="n">
        <v>192518000</v>
      </c>
    </row>
    <row r="7" spans="1:8">
      <c r="A7" s="4" t="s">
        <v>49</v>
      </c>
      <c r="E7" s="6" t="n">
        <v>7092000</v>
      </c>
    </row>
    <row r="8" spans="1:8">
      <c r="A8" s="4" t="s">
        <v>385</v>
      </c>
      <c r="E8" s="6" t="n">
        <v>6092000</v>
      </c>
      <c r="F8" s="6" t="n">
        <v>4808000</v>
      </c>
    </row>
    <row r="9" spans="1:8">
      <c r="A9" s="4" t="s">
        <v>51</v>
      </c>
      <c r="E9" s="6" t="n">
        <v>3654000</v>
      </c>
      <c r="F9" s="6" t="n">
        <v>477000</v>
      </c>
    </row>
    <row r="10" spans="1:8">
      <c r="A10" s="4" t="s">
        <v>56</v>
      </c>
      <c r="E10" s="6" t="n">
        <v>2255000</v>
      </c>
      <c r="F10" s="6" t="n">
        <v>998000</v>
      </c>
    </row>
    <row r="11" spans="1:8">
      <c r="A11" s="4" t="s">
        <v>269</v>
      </c>
      <c r="E11" s="6" t="n">
        <v>578914000</v>
      </c>
      <c r="F11" s="6" t="n">
        <v>259591000</v>
      </c>
    </row>
    <row r="12" spans="1:8">
      <c r="A12" s="3" t="s">
        <v>707</v>
      </c>
    </row>
    <row r="13" spans="1:8">
      <c r="A13" s="4" t="s">
        <v>100</v>
      </c>
      <c r="E13" s="6" t="n">
        <v>439579000</v>
      </c>
      <c r="F13" s="6" t="n">
        <v>212468000</v>
      </c>
    </row>
    <row r="14" spans="1:8">
      <c r="A14" s="4" t="s">
        <v>276</v>
      </c>
      <c r="E14" s="6" t="n">
        <v>74540000</v>
      </c>
      <c r="F14" s="6" t="n">
        <v>4108000</v>
      </c>
    </row>
    <row r="15" spans="1:8">
      <c r="A15" s="4" t="s">
        <v>64</v>
      </c>
      <c r="E15" s="6" t="n">
        <v>9544000</v>
      </c>
    </row>
    <row r="16" spans="1:8">
      <c r="A16" s="4" t="s">
        <v>66</v>
      </c>
      <c r="F16" s="6" t="n">
        <v>3857000</v>
      </c>
    </row>
    <row r="17" spans="1:8">
      <c r="A17" s="4" t="s">
        <v>68</v>
      </c>
      <c r="E17" s="6" t="n">
        <v>8878000</v>
      </c>
      <c r="F17" s="6" t="n">
        <v>2596000</v>
      </c>
    </row>
    <row r="18" spans="1:8">
      <c r="A18" s="4" t="s">
        <v>277</v>
      </c>
      <c r="E18" s="6" t="n">
        <v>533684000</v>
      </c>
      <c r="F18" s="6" t="n">
        <v>236131000</v>
      </c>
    </row>
    <row r="19" spans="1:8">
      <c r="A19" s="4" t="s">
        <v>278</v>
      </c>
      <c r="E19" s="6" t="n">
        <v>45230000</v>
      </c>
      <c r="F19" s="6" t="n">
        <v>23460000</v>
      </c>
    </row>
    <row r="20" spans="1:8">
      <c r="A20" s="3" t="s">
        <v>279</v>
      </c>
    </row>
    <row r="21" spans="1:8">
      <c r="A21" s="4" t="s">
        <v>767</v>
      </c>
      <c r="E21" s="6" t="n">
        <v>9834000</v>
      </c>
      <c r="F21" s="6" t="n">
        <v>7803000</v>
      </c>
    </row>
    <row r="22" spans="1:8">
      <c r="A22" s="4" t="s">
        <v>283</v>
      </c>
      <c r="E22" s="6" t="n">
        <v>81637000</v>
      </c>
      <c r="F22" s="6" t="n">
        <v>30880000</v>
      </c>
    </row>
    <row r="23" spans="1:8">
      <c r="A23" s="4" t="s">
        <v>284</v>
      </c>
      <c r="E23" s="6" t="n">
        <v>94971000</v>
      </c>
      <c r="F23" s="6" t="n">
        <v>38683000</v>
      </c>
    </row>
    <row r="24" spans="1:8">
      <c r="A24" s="4" t="s">
        <v>53</v>
      </c>
      <c r="E24" s="6" t="n">
        <v>77832000</v>
      </c>
      <c r="F24" s="5" t="n">
        <v>28334000</v>
      </c>
      <c r="G24" s="5" t="n">
        <v>74748000</v>
      </c>
      <c r="H24" s="5" t="n">
        <v>13111000</v>
      </c>
    </row>
    <row r="25" spans="1:8">
      <c r="A25" s="4" t="s">
        <v>177</v>
      </c>
    </row>
    <row r="26" spans="1:8">
      <c r="A26" s="3" t="s">
        <v>706</v>
      </c>
    </row>
    <row r="27" spans="1:8">
      <c r="A27" s="4" t="s">
        <v>38</v>
      </c>
      <c r="D27" s="5" t="n">
        <v>4435000</v>
      </c>
    </row>
    <row r="28" spans="1:8">
      <c r="A28" s="4" t="s">
        <v>40</v>
      </c>
      <c r="D28" s="6" t="n">
        <v>3954000</v>
      </c>
    </row>
    <row r="29" spans="1:8">
      <c r="A29" s="4" t="s">
        <v>765</v>
      </c>
      <c r="D29" s="6" t="n">
        <v>49703000</v>
      </c>
    </row>
    <row r="30" spans="1:8">
      <c r="A30" s="4" t="s">
        <v>766</v>
      </c>
      <c r="D30" s="6" t="n">
        <v>192518000</v>
      </c>
    </row>
    <row r="31" spans="1:8">
      <c r="A31" s="4" t="s">
        <v>385</v>
      </c>
      <c r="D31" s="6" t="n">
        <v>4808000</v>
      </c>
    </row>
    <row r="32" spans="1:8">
      <c r="A32" s="4" t="s">
        <v>51</v>
      </c>
      <c r="D32" s="6" t="n">
        <v>477000</v>
      </c>
    </row>
    <row r="33" spans="1:8">
      <c r="A33" s="4" t="s">
        <v>56</v>
      </c>
      <c r="D33" s="6" t="n">
        <v>998000</v>
      </c>
    </row>
    <row r="34" spans="1:8">
      <c r="A34" s="4" t="s">
        <v>269</v>
      </c>
      <c r="D34" s="6" t="n">
        <v>259591000</v>
      </c>
    </row>
    <row r="35" spans="1:8">
      <c r="A35" s="3" t="s">
        <v>707</v>
      </c>
    </row>
    <row r="36" spans="1:8">
      <c r="A36" s="4" t="s">
        <v>100</v>
      </c>
      <c r="D36" s="6" t="n">
        <v>212468000</v>
      </c>
    </row>
    <row r="37" spans="1:8">
      <c r="A37" s="4" t="s">
        <v>62</v>
      </c>
      <c r="D37" s="6" t="n">
        <v>13102000</v>
      </c>
    </row>
    <row r="38" spans="1:8">
      <c r="A38" s="4" t="s">
        <v>276</v>
      </c>
      <c r="D38" s="6" t="n">
        <v>4108000</v>
      </c>
    </row>
    <row r="39" spans="1:8">
      <c r="A39" s="4" t="s">
        <v>66</v>
      </c>
      <c r="D39" s="6" t="n">
        <v>3857000</v>
      </c>
    </row>
    <row r="40" spans="1:8">
      <c r="A40" s="4" t="s">
        <v>68</v>
      </c>
      <c r="D40" s="6" t="n">
        <v>2596000</v>
      </c>
    </row>
    <row r="41" spans="1:8">
      <c r="A41" s="4" t="s">
        <v>277</v>
      </c>
      <c r="D41" s="6" t="n">
        <v>236131000</v>
      </c>
    </row>
    <row r="42" spans="1:8">
      <c r="A42" s="4" t="s">
        <v>278</v>
      </c>
      <c r="D42" s="6" t="n">
        <v>23460000</v>
      </c>
    </row>
    <row r="43" spans="1:8">
      <c r="A43" s="3" t="s">
        <v>279</v>
      </c>
    </row>
    <row r="44" spans="1:8">
      <c r="A44" s="4" t="s">
        <v>767</v>
      </c>
      <c r="D44" s="6" t="n">
        <v>7803000</v>
      </c>
    </row>
    <row r="45" spans="1:8">
      <c r="A45" s="4" t="s">
        <v>283</v>
      </c>
      <c r="D45" s="6" t="n">
        <v>30880000</v>
      </c>
    </row>
    <row r="46" spans="1:8">
      <c r="A46" s="4" t="s">
        <v>284</v>
      </c>
      <c r="D46" s="6" t="n">
        <v>38683000</v>
      </c>
    </row>
    <row r="47" spans="1:8">
      <c r="A47" s="4" t="s">
        <v>53</v>
      </c>
      <c r="D47" s="5" t="n">
        <v>15223000</v>
      </c>
    </row>
    <row r="48" spans="1:8">
      <c r="A48" s="4" t="s">
        <v>175</v>
      </c>
    </row>
    <row r="49" spans="1:8">
      <c r="A49" s="3" t="s">
        <v>706</v>
      </c>
    </row>
    <row r="50" spans="1:8">
      <c r="A50" s="4" t="s">
        <v>38</v>
      </c>
      <c r="B50" s="5" t="n">
        <v>4586</v>
      </c>
    </row>
    <row r="51" spans="1:8">
      <c r="A51" s="4" t="s">
        <v>40</v>
      </c>
      <c r="B51" s="6" t="n">
        <v>62924</v>
      </c>
    </row>
    <row r="52" spans="1:8">
      <c r="A52" s="4" t="s">
        <v>765</v>
      </c>
      <c r="B52" s="6" t="n">
        <v>4845</v>
      </c>
    </row>
    <row r="53" spans="1:8">
      <c r="A53" s="4" t="s">
        <v>766</v>
      </c>
      <c r="B53" s="6" t="n">
        <v>477337</v>
      </c>
    </row>
    <row r="54" spans="1:8">
      <c r="A54" s="4" t="s">
        <v>49</v>
      </c>
      <c r="B54" s="6" t="n">
        <v>7092</v>
      </c>
    </row>
    <row r="55" spans="1:8">
      <c r="A55" s="4" t="s">
        <v>385</v>
      </c>
      <c r="B55" s="6" t="n">
        <v>6092</v>
      </c>
    </row>
    <row r="56" spans="1:8">
      <c r="A56" s="4" t="s">
        <v>51</v>
      </c>
      <c r="B56" s="6" t="n">
        <v>3654</v>
      </c>
    </row>
    <row r="57" spans="1:8">
      <c r="A57" s="4" t="s">
        <v>56</v>
      </c>
      <c r="B57" s="6" t="n">
        <v>1471</v>
      </c>
    </row>
    <row r="58" spans="1:8">
      <c r="A58" s="4" t="s">
        <v>269</v>
      </c>
      <c r="B58" s="6" t="n">
        <v>576210</v>
      </c>
    </row>
    <row r="59" spans="1:8">
      <c r="A59" s="3" t="s">
        <v>707</v>
      </c>
    </row>
    <row r="60" spans="1:8">
      <c r="A60" s="4" t="s">
        <v>100</v>
      </c>
      <c r="B60" s="6" t="n">
        <v>439579</v>
      </c>
    </row>
    <row r="61" spans="1:8">
      <c r="A61" s="4" t="s">
        <v>62</v>
      </c>
      <c r="B61" s="6" t="n">
        <v>1143</v>
      </c>
    </row>
    <row r="62" spans="1:8">
      <c r="A62" s="4" t="s">
        <v>276</v>
      </c>
      <c r="B62" s="6" t="n">
        <v>74539</v>
      </c>
    </row>
    <row r="63" spans="1:8">
      <c r="A63" s="4" t="s">
        <v>64</v>
      </c>
      <c r="B63" s="6" t="n">
        <v>9544</v>
      </c>
    </row>
    <row r="64" spans="1:8">
      <c r="A64" s="4" t="s">
        <v>68</v>
      </c>
      <c r="B64" s="6" t="n">
        <v>8409</v>
      </c>
    </row>
    <row r="65" spans="1:8">
      <c r="A65" s="4" t="s">
        <v>277</v>
      </c>
      <c r="B65" s="6" t="n">
        <v>533214</v>
      </c>
    </row>
    <row r="66" spans="1:8">
      <c r="A66" s="4" t="s">
        <v>278</v>
      </c>
      <c r="B66" s="6" t="n">
        <v>42996</v>
      </c>
    </row>
    <row r="67" spans="1:8">
      <c r="A67" s="3" t="s">
        <v>279</v>
      </c>
    </row>
    <row r="68" spans="1:8">
      <c r="A68" s="4" t="s">
        <v>767</v>
      </c>
      <c r="B68" s="6" t="n">
        <v>8334</v>
      </c>
      <c r="E68" s="5" t="n">
        <v>3747209</v>
      </c>
    </row>
    <row r="69" spans="1:8">
      <c r="A69" s="4" t="s">
        <v>283</v>
      </c>
      <c r="B69" s="6" t="n">
        <v>80637</v>
      </c>
      <c r="C69" s="5" t="n">
        <v>80600000</v>
      </c>
    </row>
    <row r="70" spans="1:8">
      <c r="A70" s="4" t="s">
        <v>284</v>
      </c>
      <c r="B70" s="6" t="n">
        <v>88971</v>
      </c>
    </row>
    <row r="71" spans="1:8">
      <c r="A71" s="4" t="s">
        <v>53</v>
      </c>
      <c r="B71" s="5" t="n">
        <v>459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762</v>
      </c>
      <c r="C1" s="2" t="s">
        <v>764</v>
      </c>
    </row>
    <row r="2" spans="1:3">
      <c r="A2" s="4" t="s">
        <v>177</v>
      </c>
    </row>
    <row r="3" spans="1:3">
      <c r="A3" s="4" t="s">
        <v>769</v>
      </c>
      <c r="C3" s="5" t="n">
        <v>196109</v>
      </c>
    </row>
    <row r="4" spans="1:3">
      <c r="A4" s="4" t="s">
        <v>770</v>
      </c>
      <c r="C4" s="6" t="n">
        <v>-1147</v>
      </c>
    </row>
    <row r="5" spans="1:3">
      <c r="A5" s="4" t="s">
        <v>771</v>
      </c>
      <c r="C5" s="6" t="n">
        <v>194962</v>
      </c>
    </row>
    <row r="6" spans="1:3">
      <c r="A6" s="4" t="s">
        <v>772</v>
      </c>
      <c r="C6" s="6" t="n">
        <v>-2444</v>
      </c>
    </row>
    <row r="7" spans="1:3">
      <c r="A7" s="4" t="s">
        <v>773</v>
      </c>
      <c r="C7" s="6" t="n">
        <v>192518</v>
      </c>
    </row>
    <row r="8" spans="1:3">
      <c r="A8" s="4" t="s">
        <v>774</v>
      </c>
    </row>
    <row r="9" spans="1:3">
      <c r="A9" s="4" t="s">
        <v>769</v>
      </c>
      <c r="C9" s="6" t="n">
        <v>192983</v>
      </c>
    </row>
    <row r="10" spans="1:3">
      <c r="A10" s="4" t="s">
        <v>771</v>
      </c>
      <c r="C10" s="6" t="n">
        <v>192983</v>
      </c>
    </row>
    <row r="11" spans="1:3">
      <c r="A11" s="4" t="s">
        <v>772</v>
      </c>
      <c r="C11" s="6" t="n">
        <v>-2224</v>
      </c>
    </row>
    <row r="12" spans="1:3">
      <c r="A12" s="4" t="s">
        <v>773</v>
      </c>
      <c r="C12" s="6" t="n">
        <v>190759</v>
      </c>
    </row>
    <row r="13" spans="1:3">
      <c r="A13" s="4" t="s">
        <v>175</v>
      </c>
    </row>
    <row r="14" spans="1:3">
      <c r="A14" s="4" t="s">
        <v>769</v>
      </c>
      <c r="B14" s="5" t="n">
        <v>486993</v>
      </c>
    </row>
    <row r="15" spans="1:3">
      <c r="A15" s="4" t="s">
        <v>770</v>
      </c>
      <c r="B15" s="6" t="n">
        <v>-1563</v>
      </c>
    </row>
    <row r="16" spans="1:3">
      <c r="A16" s="4" t="s">
        <v>771</v>
      </c>
      <c r="B16" s="6" t="n">
        <v>485430</v>
      </c>
    </row>
    <row r="17" spans="1:3">
      <c r="A17" s="4" t="s">
        <v>772</v>
      </c>
      <c r="B17" s="6" t="n">
        <v>-8093</v>
      </c>
    </row>
    <row r="18" spans="1:3">
      <c r="A18" s="4" t="s">
        <v>773</v>
      </c>
      <c r="B18" s="6" t="n">
        <v>477337</v>
      </c>
    </row>
    <row r="19" spans="1:3">
      <c r="A19" s="4" t="s">
        <v>775</v>
      </c>
    </row>
    <row r="20" spans="1:3">
      <c r="A20" s="4" t="s">
        <v>769</v>
      </c>
      <c r="B20" s="6" t="n">
        <v>479440</v>
      </c>
    </row>
    <row r="21" spans="1:3">
      <c r="A21" s="4" t="s">
        <v>771</v>
      </c>
      <c r="B21" s="6" t="n">
        <v>479440</v>
      </c>
    </row>
    <row r="22" spans="1:3">
      <c r="A22" s="4" t="s">
        <v>772</v>
      </c>
      <c r="B22" s="6" t="n">
        <v>-7800</v>
      </c>
    </row>
    <row r="23" spans="1:3">
      <c r="A23" s="4" t="s">
        <v>773</v>
      </c>
      <c r="B23" s="6" t="n">
        <v>471640</v>
      </c>
    </row>
    <row r="24" spans="1:3">
      <c r="A24" s="4" t="s">
        <v>776</v>
      </c>
    </row>
    <row r="25" spans="1:3">
      <c r="A25" s="4" t="s">
        <v>769</v>
      </c>
      <c r="C25" s="6" t="n">
        <v>3126</v>
      </c>
    </row>
    <row r="26" spans="1:3">
      <c r="A26" s="4" t="s">
        <v>770</v>
      </c>
      <c r="C26" s="6" t="n">
        <v>-1147</v>
      </c>
    </row>
    <row r="27" spans="1:3">
      <c r="A27" s="4" t="s">
        <v>771</v>
      </c>
      <c r="C27" s="6" t="n">
        <v>1979</v>
      </c>
    </row>
    <row r="28" spans="1:3">
      <c r="A28" s="4" t="s">
        <v>772</v>
      </c>
      <c r="C28" s="6" t="n">
        <v>-220</v>
      </c>
    </row>
    <row r="29" spans="1:3">
      <c r="A29" s="4" t="s">
        <v>773</v>
      </c>
      <c r="C29" s="5" t="n">
        <v>1759</v>
      </c>
    </row>
    <row r="30" spans="1:3">
      <c r="A30" s="4" t="s">
        <v>777</v>
      </c>
    </row>
    <row r="31" spans="1:3">
      <c r="A31" s="4" t="s">
        <v>769</v>
      </c>
      <c r="B31" s="6" t="n">
        <v>7553</v>
      </c>
    </row>
    <row r="32" spans="1:3">
      <c r="A32" s="4" t="s">
        <v>770</v>
      </c>
      <c r="B32" s="6" t="n">
        <v>-1563</v>
      </c>
    </row>
    <row r="33" spans="1:3">
      <c r="A33" s="4" t="s">
        <v>771</v>
      </c>
      <c r="B33" s="6" t="n">
        <v>5990</v>
      </c>
    </row>
    <row r="34" spans="1:3">
      <c r="A34" s="4" t="s">
        <v>772</v>
      </c>
      <c r="B34" s="6" t="n">
        <v>-293</v>
      </c>
    </row>
    <row r="35" spans="1:3">
      <c r="A35" s="4" t="s">
        <v>773</v>
      </c>
      <c r="B35" s="5" t="n">
        <v>56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6</v>
      </c>
      <c r="D2" s="2" t="s">
        <v>92</v>
      </c>
    </row>
    <row r="3" spans="1:4">
      <c r="A3" s="4" t="s">
        <v>779</v>
      </c>
      <c r="B3" s="5" t="n">
        <v>-10794</v>
      </c>
      <c r="C3" s="5" t="n">
        <v>-6471</v>
      </c>
      <c r="D3" s="5" t="n">
        <v>-9310</v>
      </c>
    </row>
    <row r="4" spans="1:4">
      <c r="A4" s="4" t="s">
        <v>780</v>
      </c>
      <c r="C4" s="6" t="n">
        <v>-8093</v>
      </c>
      <c r="D4" s="6" t="n">
        <v>-2444</v>
      </c>
    </row>
    <row r="5" spans="1:4">
      <c r="A5" s="4" t="s">
        <v>781</v>
      </c>
      <c r="B5" s="6" t="n">
        <v>4634</v>
      </c>
      <c r="C5" s="6" t="n">
        <v>5132</v>
      </c>
      <c r="D5" s="6" t="n">
        <v>5283</v>
      </c>
    </row>
    <row r="6" spans="1:4">
      <c r="A6" s="4" t="s">
        <v>782</v>
      </c>
      <c r="B6" s="6" t="n">
        <v>-6435</v>
      </c>
      <c r="C6" s="6" t="n">
        <v>-10794</v>
      </c>
      <c r="D6" s="6" t="n">
        <v>-6471</v>
      </c>
    </row>
    <row r="7" spans="1:4">
      <c r="A7" s="4" t="s">
        <v>783</v>
      </c>
    </row>
    <row r="8" spans="1:4">
      <c r="A8" s="4" t="s">
        <v>779</v>
      </c>
      <c r="B8" s="6" t="n">
        <v>-10127</v>
      </c>
      <c r="C8" s="6" t="n">
        <v>-6280</v>
      </c>
      <c r="D8" s="6" t="n">
        <v>-9116</v>
      </c>
    </row>
    <row r="9" spans="1:4">
      <c r="A9" s="4" t="s">
        <v>780</v>
      </c>
      <c r="C9" s="6" t="n">
        <v>-7800</v>
      </c>
      <c r="D9" s="6" t="n">
        <v>-2224</v>
      </c>
    </row>
    <row r="10" spans="1:4">
      <c r="A10" s="4" t="s">
        <v>781</v>
      </c>
      <c r="B10" s="6" t="n">
        <v>3749</v>
      </c>
      <c r="C10" s="6" t="n">
        <v>4423</v>
      </c>
      <c r="D10" s="6" t="n">
        <v>5060</v>
      </c>
    </row>
    <row r="11" spans="1:4">
      <c r="A11" s="4" t="s">
        <v>782</v>
      </c>
      <c r="B11" s="6" t="n">
        <v>-6378</v>
      </c>
      <c r="C11" s="6" t="n">
        <v>-10127</v>
      </c>
      <c r="D11" s="6" t="n">
        <v>-6280</v>
      </c>
    </row>
    <row r="12" spans="1:4">
      <c r="A12" s="4" t="s">
        <v>177</v>
      </c>
    </row>
    <row r="13" spans="1:4">
      <c r="A13" s="4" t="s">
        <v>779</v>
      </c>
      <c r="B13" s="6" t="n">
        <v>-1621</v>
      </c>
      <c r="C13" s="6" t="n">
        <v>-2363</v>
      </c>
      <c r="D13" s="6" t="n">
        <v>-2444</v>
      </c>
    </row>
    <row r="14" spans="1:4">
      <c r="A14" s="4" t="s">
        <v>784</v>
      </c>
      <c r="B14" s="6" t="n">
        <v>-5</v>
      </c>
    </row>
    <row r="15" spans="1:4">
      <c r="A15" s="4" t="s">
        <v>781</v>
      </c>
      <c r="B15" s="6" t="n">
        <v>525</v>
      </c>
      <c r="C15" s="6" t="n">
        <v>742</v>
      </c>
      <c r="D15" s="6" t="n">
        <v>81</v>
      </c>
    </row>
    <row r="16" spans="1:4">
      <c r="A16" s="4" t="s">
        <v>782</v>
      </c>
      <c r="B16" s="6" t="n">
        <v>-1101</v>
      </c>
      <c r="C16" s="6" t="n">
        <v>-1621</v>
      </c>
      <c r="D16" s="6" t="n">
        <v>-2363</v>
      </c>
    </row>
    <row r="17" spans="1:4">
      <c r="A17" s="4" t="s">
        <v>774</v>
      </c>
    </row>
    <row r="18" spans="1:4">
      <c r="A18" s="4" t="s">
        <v>779</v>
      </c>
      <c r="B18" s="6" t="n">
        <v>-1613</v>
      </c>
      <c r="C18" s="6" t="n">
        <v>-2197</v>
      </c>
      <c r="D18" s="6" t="n">
        <v>-2224</v>
      </c>
    </row>
    <row r="19" spans="1:4">
      <c r="A19" s="4" t="s">
        <v>781</v>
      </c>
      <c r="B19" s="6" t="n">
        <v>518</v>
      </c>
      <c r="C19" s="6" t="n">
        <v>584</v>
      </c>
      <c r="D19" s="6" t="n">
        <v>27</v>
      </c>
    </row>
    <row r="20" spans="1:4">
      <c r="A20" s="4" t="s">
        <v>782</v>
      </c>
      <c r="B20" s="6" t="n">
        <v>-1095</v>
      </c>
      <c r="C20" s="6" t="n">
        <v>-1613</v>
      </c>
      <c r="D20" s="6" t="n">
        <v>-2197</v>
      </c>
    </row>
    <row r="21" spans="1:4">
      <c r="A21" s="4" t="s">
        <v>175</v>
      </c>
    </row>
    <row r="22" spans="1:4">
      <c r="A22" s="4" t="s">
        <v>779</v>
      </c>
      <c r="B22" s="6" t="n">
        <v>-6508</v>
      </c>
    </row>
    <row r="23" spans="1:4">
      <c r="A23" s="4" t="s">
        <v>780</v>
      </c>
      <c r="C23" s="6" t="n">
        <v>-8093</v>
      </c>
    </row>
    <row r="24" spans="1:4">
      <c r="A24" s="4" t="s">
        <v>784</v>
      </c>
      <c r="B24" s="6" t="n">
        <v>-159</v>
      </c>
      <c r="C24" s="6" t="n">
        <v>-892</v>
      </c>
    </row>
    <row r="25" spans="1:4">
      <c r="A25" s="4" t="s">
        <v>781</v>
      </c>
      <c r="B25" s="6" t="n">
        <v>3092</v>
      </c>
      <c r="C25" s="6" t="n">
        <v>2477</v>
      </c>
    </row>
    <row r="26" spans="1:4">
      <c r="A26" s="4" t="s">
        <v>782</v>
      </c>
      <c r="B26" s="6" t="n">
        <v>-3575</v>
      </c>
      <c r="C26" s="6" t="n">
        <v>-6508</v>
      </c>
    </row>
    <row r="27" spans="1:4">
      <c r="A27" s="4" t="s">
        <v>775</v>
      </c>
    </row>
    <row r="28" spans="1:4">
      <c r="A28" s="4" t="s">
        <v>779</v>
      </c>
      <c r="B28" s="6" t="n">
        <v>-5849</v>
      </c>
    </row>
    <row r="29" spans="1:4">
      <c r="A29" s="4" t="s">
        <v>780</v>
      </c>
      <c r="C29" s="6" t="n">
        <v>-7800</v>
      </c>
    </row>
    <row r="30" spans="1:4">
      <c r="A30" s="4" t="s">
        <v>781</v>
      </c>
      <c r="B30" s="6" t="n">
        <v>2325</v>
      </c>
      <c r="C30" s="6" t="n">
        <v>1951</v>
      </c>
    </row>
    <row r="31" spans="1:4">
      <c r="A31" s="4" t="s">
        <v>782</v>
      </c>
      <c r="B31" s="6" t="n">
        <v>-3524</v>
      </c>
      <c r="C31" s="6" t="n">
        <v>-5849</v>
      </c>
    </row>
    <row r="32" spans="1:4">
      <c r="A32" s="4" t="s">
        <v>785</v>
      </c>
    </row>
    <row r="33" spans="1:4">
      <c r="A33" s="4" t="s">
        <v>779</v>
      </c>
      <c r="B33" s="6" t="n">
        <v>-667</v>
      </c>
      <c r="C33" s="6" t="n">
        <v>-191</v>
      </c>
      <c r="D33" s="6" t="n">
        <v>-194</v>
      </c>
    </row>
    <row r="34" spans="1:4">
      <c r="A34" s="4" t="s">
        <v>780</v>
      </c>
      <c r="C34" s="6" t="n">
        <v>-293</v>
      </c>
      <c r="D34" s="6" t="n">
        <v>-220</v>
      </c>
    </row>
    <row r="35" spans="1:4">
      <c r="A35" s="4" t="s">
        <v>784</v>
      </c>
      <c r="C35" s="6" t="n">
        <v>892</v>
      </c>
    </row>
    <row r="36" spans="1:4">
      <c r="A36" s="4" t="s">
        <v>781</v>
      </c>
      <c r="B36" s="6" t="n">
        <v>885</v>
      </c>
      <c r="C36" s="6" t="n">
        <v>709</v>
      </c>
      <c r="D36" s="6" t="n">
        <v>223</v>
      </c>
    </row>
    <row r="37" spans="1:4">
      <c r="A37" s="4" t="s">
        <v>782</v>
      </c>
      <c r="B37" s="6" t="n">
        <v>-57</v>
      </c>
      <c r="C37" s="6" t="n">
        <v>-667</v>
      </c>
      <c r="D37" s="6" t="n">
        <v>-191</v>
      </c>
    </row>
    <row r="38" spans="1:4">
      <c r="A38" s="4" t="s">
        <v>776</v>
      </c>
    </row>
    <row r="39" spans="1:4">
      <c r="A39" s="4" t="s">
        <v>779</v>
      </c>
      <c r="B39" s="6" t="n">
        <v>-8</v>
      </c>
      <c r="C39" s="6" t="n">
        <v>-166</v>
      </c>
      <c r="D39" s="6" t="n">
        <v>-220</v>
      </c>
    </row>
    <row r="40" spans="1:4">
      <c r="A40" s="4" t="s">
        <v>784</v>
      </c>
      <c r="B40" s="6" t="n">
        <v>-5</v>
      </c>
    </row>
    <row r="41" spans="1:4">
      <c r="A41" s="4" t="s">
        <v>781</v>
      </c>
      <c r="B41" s="6" t="n">
        <v>7</v>
      </c>
      <c r="C41" s="6" t="n">
        <v>158</v>
      </c>
      <c r="D41" s="6" t="n">
        <v>54</v>
      </c>
    </row>
    <row r="42" spans="1:4">
      <c r="A42" s="4" t="s">
        <v>782</v>
      </c>
      <c r="B42" s="6" t="n">
        <v>-6</v>
      </c>
      <c r="C42" s="6" t="n">
        <v>-8</v>
      </c>
      <c r="D42" s="5" t="n">
        <v>-166</v>
      </c>
    </row>
    <row r="43" spans="1:4">
      <c r="A43" s="4" t="s">
        <v>777</v>
      </c>
    </row>
    <row r="44" spans="1:4">
      <c r="A44" s="4" t="s">
        <v>779</v>
      </c>
      <c r="B44" s="6" t="n">
        <v>-659</v>
      </c>
    </row>
    <row r="45" spans="1:4">
      <c r="A45" s="4" t="s">
        <v>780</v>
      </c>
      <c r="C45" s="6" t="n">
        <v>-293</v>
      </c>
    </row>
    <row r="46" spans="1:4">
      <c r="A46" s="4" t="s">
        <v>784</v>
      </c>
      <c r="B46" s="6" t="n">
        <v>-159</v>
      </c>
      <c r="C46" s="6" t="n">
        <v>-892</v>
      </c>
    </row>
    <row r="47" spans="1:4">
      <c r="A47" s="4" t="s">
        <v>781</v>
      </c>
      <c r="B47" s="6" t="n">
        <v>767</v>
      </c>
      <c r="C47" s="6" t="n">
        <v>526</v>
      </c>
    </row>
    <row r="48" spans="1:4">
      <c r="A48" s="4" t="s">
        <v>782</v>
      </c>
      <c r="B48" s="5" t="n">
        <v>-51</v>
      </c>
      <c r="C48" s="5" t="n">
        <v>-6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6</v>
      </c>
      <c r="B1" s="2" t="s">
        <v>762</v>
      </c>
      <c r="C1" s="2" t="s">
        <v>764</v>
      </c>
      <c r="D1" s="2" t="s">
        <v>2</v>
      </c>
      <c r="E1" s="2" t="s">
        <v>36</v>
      </c>
      <c r="F1" s="2" t="s">
        <v>92</v>
      </c>
    </row>
    <row r="2" spans="1:6">
      <c r="A2" s="3" t="s">
        <v>721</v>
      </c>
    </row>
    <row r="3" spans="1:6">
      <c r="A3" s="4" t="s">
        <v>385</v>
      </c>
      <c r="E3" s="5" t="n">
        <v>6092000</v>
      </c>
      <c r="F3" s="5" t="n">
        <v>4808000</v>
      </c>
    </row>
    <row r="4" spans="1:6">
      <c r="A4" s="4" t="s">
        <v>393</v>
      </c>
      <c r="E4" s="5" t="n">
        <v>10064000</v>
      </c>
      <c r="F4" s="6" t="n">
        <v>2698000</v>
      </c>
    </row>
    <row r="5" spans="1:6">
      <c r="A5" s="4" t="s">
        <v>785</v>
      </c>
    </row>
    <row r="6" spans="1:6">
      <c r="A6" s="3" t="s">
        <v>721</v>
      </c>
    </row>
    <row r="7" spans="1:6">
      <c r="A7" s="4" t="s">
        <v>787</v>
      </c>
      <c r="D7" s="4" t="s">
        <v>788</v>
      </c>
      <c r="E7" s="4" t="s">
        <v>788</v>
      </c>
    </row>
    <row r="8" spans="1:6">
      <c r="A8" s="4" t="s">
        <v>175</v>
      </c>
    </row>
    <row r="9" spans="1:6">
      <c r="A9" s="3" t="s">
        <v>721</v>
      </c>
    </row>
    <row r="10" spans="1:6">
      <c r="A10" s="4" t="s">
        <v>385</v>
      </c>
      <c r="B10" s="5" t="n">
        <v>6092</v>
      </c>
    </row>
    <row r="11" spans="1:6">
      <c r="A11" s="4" t="s">
        <v>393</v>
      </c>
      <c r="B11" s="5" t="n">
        <v>8209</v>
      </c>
    </row>
    <row r="12" spans="1:6">
      <c r="A12" s="4" t="s">
        <v>789</v>
      </c>
    </row>
    <row r="13" spans="1:6">
      <c r="A13" s="3" t="s">
        <v>721</v>
      </c>
    </row>
    <row r="14" spans="1:6">
      <c r="A14" s="4" t="s">
        <v>790</v>
      </c>
      <c r="D14" s="5" t="n">
        <v>0</v>
      </c>
      <c r="E14" s="5" t="n">
        <v>0</v>
      </c>
    </row>
    <row r="15" spans="1:6">
      <c r="A15" s="4" t="s">
        <v>791</v>
      </c>
      <c r="D15" s="5" t="n">
        <v>153000</v>
      </c>
    </row>
    <row r="16" spans="1:6">
      <c r="A16" s="4" t="s">
        <v>177</v>
      </c>
    </row>
    <row r="17" spans="1:6">
      <c r="A17" s="3" t="s">
        <v>721</v>
      </c>
    </row>
    <row r="18" spans="1:6">
      <c r="A18" s="4" t="s">
        <v>385</v>
      </c>
      <c r="C18" s="5" t="n">
        <v>4808000</v>
      </c>
    </row>
    <row r="19" spans="1:6">
      <c r="A19" s="4" t="s">
        <v>393</v>
      </c>
      <c r="C19" s="5" t="n">
        <v>2698000</v>
      </c>
    </row>
    <row r="20" spans="1:6">
      <c r="A20" s="4" t="s">
        <v>792</v>
      </c>
    </row>
    <row r="21" spans="1:6">
      <c r="A21" s="3" t="s">
        <v>721</v>
      </c>
    </row>
    <row r="22" spans="1:6">
      <c r="A22" s="4" t="s">
        <v>790</v>
      </c>
      <c r="E22" s="5" t="n">
        <v>137000</v>
      </c>
      <c r="F22" s="5" t="n">
        <v>158000</v>
      </c>
    </row>
    <row r="23" spans="1:6">
      <c r="A23" s="4" t="s">
        <v>793</v>
      </c>
    </row>
    <row r="24" spans="1:6">
      <c r="A24" s="3" t="s">
        <v>721</v>
      </c>
    </row>
    <row r="25" spans="1:6">
      <c r="A25" s="4" t="s">
        <v>794</v>
      </c>
      <c r="C25" s="4" t="s">
        <v>795</v>
      </c>
    </row>
    <row r="26" spans="1:6">
      <c r="A26" s="4" t="s">
        <v>796</v>
      </c>
    </row>
    <row r="27" spans="1:6">
      <c r="A27" s="3" t="s">
        <v>721</v>
      </c>
    </row>
    <row r="28" spans="1:6">
      <c r="A28" s="4" t="s">
        <v>794</v>
      </c>
      <c r="B28" s="4" t="s">
        <v>795</v>
      </c>
    </row>
    <row r="29" spans="1:6">
      <c r="A29" s="4" t="s">
        <v>797</v>
      </c>
    </row>
    <row r="30" spans="1:6">
      <c r="A30" s="3" t="s">
        <v>721</v>
      </c>
    </row>
    <row r="31" spans="1:6">
      <c r="A31" s="4" t="s">
        <v>393</v>
      </c>
      <c r="C31" s="5" t="n">
        <v>4600000</v>
      </c>
    </row>
    <row r="32" spans="1:6">
      <c r="A32" s="4" t="s">
        <v>798</v>
      </c>
    </row>
    <row r="33" spans="1:6">
      <c r="A33" s="3" t="s">
        <v>721</v>
      </c>
    </row>
    <row r="34" spans="1:6">
      <c r="A34" s="4" t="s">
        <v>799</v>
      </c>
      <c r="B34" s="4" t="s">
        <v>657</v>
      </c>
    </row>
    <row r="35" spans="1:6">
      <c r="A35" s="4" t="s">
        <v>393</v>
      </c>
      <c r="B35" s="5" t="n">
        <v>8200000</v>
      </c>
    </row>
    <row r="36" spans="1:6">
      <c r="A36" s="4" t="s">
        <v>800</v>
      </c>
    </row>
    <row r="37" spans="1:6">
      <c r="A37" s="3" t="s">
        <v>721</v>
      </c>
    </row>
    <row r="38" spans="1:6">
      <c r="A38" s="4" t="s">
        <v>799</v>
      </c>
      <c r="C38" s="4" t="s">
        <v>6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1</v>
      </c>
      <c r="B1" s="2" t="s">
        <v>802</v>
      </c>
      <c r="C1" s="2" t="s">
        <v>36</v>
      </c>
      <c r="D1" s="2" t="s">
        <v>803</v>
      </c>
      <c r="E1" s="2" t="s">
        <v>36</v>
      </c>
      <c r="F1" s="2" t="s">
        <v>92</v>
      </c>
      <c r="G1" s="2" t="s">
        <v>2</v>
      </c>
      <c r="H1" s="2" t="s">
        <v>762</v>
      </c>
    </row>
    <row r="2" spans="1:8">
      <c r="A2" s="3" t="s">
        <v>721</v>
      </c>
    </row>
    <row r="3" spans="1:8">
      <c r="A3" s="4" t="s">
        <v>89</v>
      </c>
      <c r="C3" s="6" t="n">
        <v>15718208</v>
      </c>
      <c r="E3" s="6" t="n">
        <v>15718208</v>
      </c>
      <c r="G3" s="6" t="n">
        <v>15828098</v>
      </c>
    </row>
    <row r="4" spans="1:8">
      <c r="A4" s="4" t="s">
        <v>90</v>
      </c>
      <c r="C4" s="6" t="n">
        <v>15718208</v>
      </c>
      <c r="E4" s="6" t="n">
        <v>15718208</v>
      </c>
      <c r="G4" s="6" t="n">
        <v>15828098</v>
      </c>
    </row>
    <row r="5" spans="1:8">
      <c r="A5" s="4" t="s">
        <v>119</v>
      </c>
      <c r="E5" s="5" t="n">
        <v>1795</v>
      </c>
      <c r="F5" s="5" t="n">
        <v>1069</v>
      </c>
    </row>
    <row r="6" spans="1:8">
      <c r="A6" s="4" t="s">
        <v>175</v>
      </c>
    </row>
    <row r="7" spans="1:8">
      <c r="A7" s="3" t="s">
        <v>721</v>
      </c>
    </row>
    <row r="8" spans="1:8">
      <c r="A8" s="4" t="s">
        <v>804</v>
      </c>
      <c r="H8" s="5" t="n">
        <v>40000</v>
      </c>
    </row>
    <row r="9" spans="1:8">
      <c r="A9" s="4" t="s">
        <v>805</v>
      </c>
      <c r="H9" s="6" t="n">
        <v>34500</v>
      </c>
    </row>
    <row r="10" spans="1:8">
      <c r="A10" s="4" t="s">
        <v>806</v>
      </c>
      <c r="H10" s="6" t="n">
        <v>4700</v>
      </c>
    </row>
    <row r="11" spans="1:8">
      <c r="A11" s="4" t="s">
        <v>807</v>
      </c>
      <c r="H11" s="6" t="n">
        <v>4800</v>
      </c>
    </row>
    <row r="12" spans="1:8">
      <c r="A12" s="4" t="s">
        <v>808</v>
      </c>
      <c r="H12" s="5" t="n">
        <v>84100</v>
      </c>
    </row>
    <row r="13" spans="1:8">
      <c r="A13" s="4" t="s">
        <v>809</v>
      </c>
      <c r="C13" s="5" t="n">
        <v>15200</v>
      </c>
      <c r="D13" s="5" t="n">
        <v>15200</v>
      </c>
    </row>
    <row r="14" spans="1:8">
      <c r="A14" s="4" t="s">
        <v>810</v>
      </c>
      <c r="C14" s="6" t="n">
        <v>4800</v>
      </c>
      <c r="D14" s="6" t="n">
        <v>4800</v>
      </c>
    </row>
    <row r="15" spans="1:8">
      <c r="A15" s="4" t="s">
        <v>811</v>
      </c>
      <c r="B15" s="5" t="n">
        <v>4800</v>
      </c>
    </row>
    <row r="16" spans="1:8">
      <c r="A16" s="4" t="s">
        <v>119</v>
      </c>
      <c r="C16" s="5" t="n">
        <v>391</v>
      </c>
      <c r="D16" s="5" t="n">
        <v>391</v>
      </c>
      <c r="E16" s="5" t="n">
        <v>1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4"/>
  </cols>
  <sheetData>
    <row r="1" spans="1:7">
      <c r="A1" s="1" t="s">
        <v>812</v>
      </c>
      <c r="B1" s="2" t="s">
        <v>813</v>
      </c>
      <c r="C1" s="2" t="s">
        <v>814</v>
      </c>
      <c r="D1" s="2" t="s">
        <v>815</v>
      </c>
      <c r="E1" s="2" t="s">
        <v>751</v>
      </c>
      <c r="F1" s="2" t="s">
        <v>752</v>
      </c>
      <c r="G1" s="2" t="s">
        <v>816</v>
      </c>
    </row>
    <row r="2" spans="1:7">
      <c r="A2" s="3" t="s">
        <v>721</v>
      </c>
    </row>
    <row r="3" spans="1:7">
      <c r="A3" s="4" t="s">
        <v>817</v>
      </c>
      <c r="D3" s="5" t="n">
        <v>40210</v>
      </c>
      <c r="E3" s="5" t="n">
        <v>40210</v>
      </c>
    </row>
    <row r="4" spans="1:7">
      <c r="A4" s="4" t="s">
        <v>818</v>
      </c>
      <c r="E4" s="6" t="n">
        <v>1795</v>
      </c>
      <c r="F4" s="5" t="n">
        <v>1069</v>
      </c>
    </row>
    <row r="5" spans="1:7">
      <c r="A5" s="4" t="s">
        <v>120</v>
      </c>
      <c r="D5" s="5" t="n">
        <v>3582</v>
      </c>
      <c r="E5" s="5" t="n">
        <v>2086</v>
      </c>
      <c r="F5" s="6" t="n">
        <v>4310</v>
      </c>
    </row>
    <row r="6" spans="1:7">
      <c r="A6" s="4" t="s">
        <v>177</v>
      </c>
    </row>
    <row r="7" spans="1:7">
      <c r="A7" s="3" t="s">
        <v>721</v>
      </c>
    </row>
    <row r="8" spans="1:7">
      <c r="A8" s="4" t="s">
        <v>819</v>
      </c>
      <c r="B8" s="6" t="n">
        <v>5</v>
      </c>
    </row>
    <row r="9" spans="1:7">
      <c r="A9" s="4" t="s">
        <v>820</v>
      </c>
      <c r="B9" s="4" t="s">
        <v>635</v>
      </c>
    </row>
    <row r="10" spans="1:7">
      <c r="A10" s="4" t="s">
        <v>821</v>
      </c>
      <c r="B10" s="4" t="s">
        <v>822</v>
      </c>
    </row>
    <row r="11" spans="1:7">
      <c r="A11" s="4" t="s">
        <v>823</v>
      </c>
      <c r="B11" s="6" t="n">
        <v>678670</v>
      </c>
    </row>
    <row r="12" spans="1:7">
      <c r="A12" s="4" t="s">
        <v>824</v>
      </c>
      <c r="B12" s="4" t="s">
        <v>825</v>
      </c>
    </row>
    <row r="13" spans="1:7">
      <c r="A13" s="4" t="s">
        <v>756</v>
      </c>
      <c r="G13" s="7" t="n">
        <v>45.5</v>
      </c>
    </row>
    <row r="14" spans="1:7">
      <c r="A14" s="4" t="s">
        <v>817</v>
      </c>
      <c r="C14" s="5" t="n">
        <v>7000</v>
      </c>
    </row>
    <row r="15" spans="1:7">
      <c r="A15" s="4" t="s">
        <v>736</v>
      </c>
      <c r="C15" s="4" t="s">
        <v>624</v>
      </c>
    </row>
    <row r="16" spans="1:7">
      <c r="A16" s="4" t="s">
        <v>826</v>
      </c>
      <c r="B16" s="4" t="s">
        <v>627</v>
      </c>
    </row>
    <row r="17" spans="1:7">
      <c r="A17" s="4" t="s">
        <v>818</v>
      </c>
      <c r="F17" s="6" t="n">
        <v>805000</v>
      </c>
    </row>
    <row r="18" spans="1:7">
      <c r="A18" s="4" t="s">
        <v>120</v>
      </c>
      <c r="F18" s="5" t="n">
        <v>3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8"/>
    <col customWidth="1" max="3" min="3" width="25"/>
    <col customWidth="1" max="4" min="4" width="21"/>
  </cols>
  <sheetData>
    <row r="1" spans="1:4">
      <c r="A1" s="1" t="s">
        <v>827</v>
      </c>
      <c r="B1" s="2" t="s">
        <v>1</v>
      </c>
    </row>
    <row r="2" spans="1:4">
      <c r="B2" s="2" t="s">
        <v>828</v>
      </c>
      <c r="C2" s="2" t="s">
        <v>829</v>
      </c>
      <c r="D2" s="2" t="s">
        <v>752</v>
      </c>
    </row>
    <row r="3" spans="1:4">
      <c r="A3" s="4" t="s">
        <v>830</v>
      </c>
      <c r="B3" s="6" t="n">
        <v>541</v>
      </c>
    </row>
    <row r="4" spans="1:4">
      <c r="A4" s="4" t="s">
        <v>831</v>
      </c>
      <c r="B4" s="6" t="n">
        <v>35</v>
      </c>
    </row>
    <row r="5" spans="1:4">
      <c r="A5" s="4" t="s">
        <v>832</v>
      </c>
      <c r="B5" s="4" t="s">
        <v>833</v>
      </c>
    </row>
    <row r="6" spans="1:4">
      <c r="A6" s="4" t="s">
        <v>834</v>
      </c>
      <c r="B6" s="6" t="n">
        <v>20</v>
      </c>
    </row>
    <row r="7" spans="1:4">
      <c r="A7" s="4" t="s">
        <v>835</v>
      </c>
      <c r="B7" s="5" t="n">
        <v>0</v>
      </c>
      <c r="C7" s="5" t="n">
        <v>0</v>
      </c>
      <c r="D7" s="5" t="n">
        <v>0</v>
      </c>
    </row>
    <row r="8" spans="1:4">
      <c r="A8" s="4" t="s">
        <v>836</v>
      </c>
      <c r="B8" s="6" t="n">
        <v>30055</v>
      </c>
      <c r="C8" s="6" t="n">
        <v>1938</v>
      </c>
      <c r="D8" s="6" t="n">
        <v>71092</v>
      </c>
    </row>
    <row r="9" spans="1:4">
      <c r="A9" s="4" t="s">
        <v>837</v>
      </c>
      <c r="B9" s="6" t="n">
        <v>176</v>
      </c>
      <c r="D9" s="5" t="n">
        <v>67</v>
      </c>
    </row>
    <row r="10" spans="1:4">
      <c r="A10" s="4" t="s">
        <v>838</v>
      </c>
      <c r="B10" s="5" t="n">
        <v>113300</v>
      </c>
      <c r="C10" s="5" t="n">
        <v>100900</v>
      </c>
    </row>
    <row r="11" spans="1:4">
      <c r="A11" s="4" t="s">
        <v>839</v>
      </c>
      <c r="B11" s="6" t="n">
        <v>50</v>
      </c>
    </row>
    <row r="12" spans="1:4">
      <c r="A12" s="4" t="s">
        <v>840</v>
      </c>
      <c r="B12" s="6" t="n">
        <v>4</v>
      </c>
    </row>
    <row r="13" spans="1:4">
      <c r="A13" s="4" t="s">
        <v>841</v>
      </c>
    </row>
    <row r="14" spans="1:4">
      <c r="A14" s="4" t="s">
        <v>842</v>
      </c>
      <c r="B14" s="6" t="n">
        <v>93</v>
      </c>
      <c r="C14" s="6" t="n">
        <v>110</v>
      </c>
    </row>
    <row r="15" spans="1:4">
      <c r="A15" s="4" t="s">
        <v>843</v>
      </c>
      <c r="B15" s="5" t="n">
        <v>77200</v>
      </c>
      <c r="C15" s="5" t="n">
        <v>86400</v>
      </c>
    </row>
    <row r="16" spans="1:4">
      <c r="A16" s="4" t="s">
        <v>844</v>
      </c>
      <c r="B16" s="6" t="n">
        <v>22</v>
      </c>
      <c r="C16" s="6" t="n">
        <v>26</v>
      </c>
    </row>
    <row r="17" spans="1:4">
      <c r="A17" s="4" t="s">
        <v>845</v>
      </c>
    </row>
    <row r="18" spans="1:4">
      <c r="A18" s="4" t="s">
        <v>844</v>
      </c>
      <c r="B18" s="6" t="n">
        <v>6</v>
      </c>
    </row>
    <row r="19" spans="1:4">
      <c r="A19" s="4" t="s">
        <v>846</v>
      </c>
    </row>
    <row r="20" spans="1:4">
      <c r="A20" s="4" t="s">
        <v>842</v>
      </c>
      <c r="B20" s="6" t="n">
        <v>154</v>
      </c>
      <c r="C20" s="6" t="n">
        <v>160</v>
      </c>
    </row>
    <row r="21" spans="1:4">
      <c r="A21" s="4" t="s">
        <v>843</v>
      </c>
      <c r="B21" s="5" t="n">
        <v>396600</v>
      </c>
      <c r="C21" s="5" t="n">
        <v>371900</v>
      </c>
    </row>
    <row r="22" spans="1:4">
      <c r="A22" s="4" t="s">
        <v>844</v>
      </c>
      <c r="B22" s="6" t="n">
        <v>17</v>
      </c>
      <c r="C22" s="6" t="n">
        <v>19</v>
      </c>
    </row>
    <row r="23" spans="1:4">
      <c r="A23" s="4" t="s">
        <v>847</v>
      </c>
    </row>
    <row r="24" spans="1:4">
      <c r="A24" s="4" t="s">
        <v>843</v>
      </c>
      <c r="B24" s="5" t="n">
        <v>5000</v>
      </c>
      <c r="C24" s="5" t="n">
        <v>5000</v>
      </c>
    </row>
    <row r="25" spans="1:4">
      <c r="A25" s="4" t="s">
        <v>848</v>
      </c>
    </row>
    <row r="26" spans="1:4">
      <c r="A26" s="4" t="s">
        <v>844</v>
      </c>
      <c r="B26" s="6" t="n">
        <v>7</v>
      </c>
      <c r="C26" s="6" t="n">
        <v>7</v>
      </c>
    </row>
    <row r="27" spans="1:4">
      <c r="A27" s="4" t="s">
        <v>849</v>
      </c>
    </row>
    <row r="28" spans="1:4">
      <c r="A28" s="4" t="s">
        <v>843</v>
      </c>
      <c r="B28" s="5" t="n">
        <v>5000</v>
      </c>
      <c r="C28" s="5" t="n">
        <v>5000</v>
      </c>
    </row>
    <row r="29" spans="1:4">
      <c r="A29" s="4" t="s">
        <v>850</v>
      </c>
    </row>
    <row r="30" spans="1:4">
      <c r="A30" s="4" t="s">
        <v>844</v>
      </c>
      <c r="C30" s="6" t="n">
        <v>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6</v>
      </c>
    </row>
    <row r="2" spans="1:3">
      <c r="A2" s="3" t="s">
        <v>852</v>
      </c>
    </row>
    <row r="3" spans="1:3">
      <c r="A3" s="4" t="s">
        <v>41</v>
      </c>
      <c r="B3" s="5" t="n">
        <v>400646</v>
      </c>
      <c r="C3" s="5" t="n">
        <v>401913</v>
      </c>
    </row>
    <row r="4" spans="1:3">
      <c r="A4" s="4" t="s">
        <v>853</v>
      </c>
      <c r="B4" s="6" t="n">
        <v>26042</v>
      </c>
      <c r="C4" s="6" t="n">
        <v>5661</v>
      </c>
    </row>
    <row r="5" spans="1:3">
      <c r="A5" s="4" t="s">
        <v>854</v>
      </c>
      <c r="B5" s="6" t="n">
        <v>-143</v>
      </c>
      <c r="C5" s="6" t="n">
        <v>-6804</v>
      </c>
    </row>
    <row r="6" spans="1:3">
      <c r="A6" s="4" t="s">
        <v>855</v>
      </c>
      <c r="B6" s="6" t="n">
        <v>426545</v>
      </c>
      <c r="C6" s="6" t="n">
        <v>400770</v>
      </c>
    </row>
    <row r="7" spans="1:3">
      <c r="A7" s="3" t="s">
        <v>856</v>
      </c>
    </row>
    <row r="8" spans="1:3">
      <c r="A8" s="4" t="s">
        <v>857</v>
      </c>
      <c r="B8" s="6" t="n">
        <v>206962</v>
      </c>
      <c r="C8" s="6" t="n">
        <v>266671</v>
      </c>
    </row>
    <row r="9" spans="1:3">
      <c r="A9" s="4" t="s">
        <v>858</v>
      </c>
      <c r="B9" s="6" t="n">
        <v>4068</v>
      </c>
      <c r="C9" s="6" t="n">
        <v>501</v>
      </c>
    </row>
    <row r="10" spans="1:3">
      <c r="A10" s="4" t="s">
        <v>859</v>
      </c>
      <c r="B10" s="6" t="n">
        <v>-335</v>
      </c>
      <c r="C10" s="6" t="n">
        <v>-6116</v>
      </c>
    </row>
    <row r="11" spans="1:3">
      <c r="A11" s="4" t="s">
        <v>860</v>
      </c>
      <c r="B11" s="6" t="n">
        <v>210695</v>
      </c>
      <c r="C11" s="6" t="n">
        <v>261056</v>
      </c>
    </row>
    <row r="12" spans="1:3">
      <c r="A12" s="4" t="s">
        <v>861</v>
      </c>
    </row>
    <row r="13" spans="1:3">
      <c r="A13" s="3" t="s">
        <v>852</v>
      </c>
    </row>
    <row r="14" spans="1:3">
      <c r="A14" s="4" t="s">
        <v>41</v>
      </c>
      <c r="B14" s="6" t="n">
        <v>399596</v>
      </c>
      <c r="C14" s="6" t="n">
        <v>400863</v>
      </c>
    </row>
    <row r="15" spans="1:3">
      <c r="A15" s="4" t="s">
        <v>853</v>
      </c>
      <c r="B15" s="6" t="n">
        <v>26042</v>
      </c>
      <c r="C15" s="6" t="n">
        <v>5661</v>
      </c>
    </row>
    <row r="16" spans="1:3">
      <c r="A16" s="4" t="s">
        <v>854</v>
      </c>
      <c r="B16" s="6" t="n">
        <v>-143</v>
      </c>
      <c r="C16" s="6" t="n">
        <v>-6803</v>
      </c>
    </row>
    <row r="17" spans="1:3">
      <c r="A17" s="4" t="s">
        <v>855</v>
      </c>
      <c r="B17" s="6" t="n">
        <v>425495</v>
      </c>
      <c r="C17" s="6" t="n">
        <v>399721</v>
      </c>
    </row>
    <row r="18" spans="1:3">
      <c r="A18" s="3" t="s">
        <v>856</v>
      </c>
    </row>
    <row r="19" spans="1:3">
      <c r="A19" s="4" t="s">
        <v>857</v>
      </c>
      <c r="B19" s="6" t="n">
        <v>46659</v>
      </c>
      <c r="C19" s="6" t="n">
        <v>59069</v>
      </c>
    </row>
    <row r="20" spans="1:3">
      <c r="A20" s="4" t="s">
        <v>858</v>
      </c>
      <c r="B20" s="6" t="n">
        <v>1602</v>
      </c>
      <c r="C20" s="6" t="n">
        <v>180</v>
      </c>
    </row>
    <row r="21" spans="1:3">
      <c r="A21" s="4" t="s">
        <v>859</v>
      </c>
      <c r="B21" s="6" t="n">
        <v>-4</v>
      </c>
      <c r="C21" s="6" t="n">
        <v>-703</v>
      </c>
    </row>
    <row r="22" spans="1:3">
      <c r="A22" s="4" t="s">
        <v>860</v>
      </c>
      <c r="B22" s="6" t="n">
        <v>48257</v>
      </c>
      <c r="C22" s="6" t="n">
        <v>58546</v>
      </c>
    </row>
    <row r="23" spans="1:3">
      <c r="A23" s="4" t="s">
        <v>862</v>
      </c>
    </row>
    <row r="24" spans="1:3">
      <c r="A24" s="3" t="s">
        <v>856</v>
      </c>
    </row>
    <row r="25" spans="1:3">
      <c r="A25" s="4" t="s">
        <v>857</v>
      </c>
      <c r="B25" s="6" t="n">
        <v>19872</v>
      </c>
      <c r="C25" s="6" t="n">
        <v>37150</v>
      </c>
    </row>
    <row r="26" spans="1:3">
      <c r="A26" s="4" t="s">
        <v>858</v>
      </c>
      <c r="B26" s="6" t="n">
        <v>283</v>
      </c>
      <c r="C26" s="6" t="n">
        <v>39</v>
      </c>
    </row>
    <row r="27" spans="1:3">
      <c r="A27" s="4" t="s">
        <v>859</v>
      </c>
      <c r="B27" s="6" t="n">
        <v>-77</v>
      </c>
      <c r="C27" s="6" t="n">
        <v>-778</v>
      </c>
    </row>
    <row r="28" spans="1:3">
      <c r="A28" s="4" t="s">
        <v>860</v>
      </c>
      <c r="B28" s="6" t="n">
        <v>20078</v>
      </c>
      <c r="C28" s="6" t="n">
        <v>36411</v>
      </c>
    </row>
    <row r="29" spans="1:3">
      <c r="A29" s="4" t="s">
        <v>863</v>
      </c>
    </row>
    <row r="30" spans="1:3">
      <c r="A30" s="3" t="s">
        <v>856</v>
      </c>
    </row>
    <row r="31" spans="1:3">
      <c r="A31" s="4" t="s">
        <v>857</v>
      </c>
      <c r="B31" s="6" t="n">
        <v>118724</v>
      </c>
      <c r="C31" s="6" t="n">
        <v>163698</v>
      </c>
    </row>
    <row r="32" spans="1:3">
      <c r="A32" s="4" t="s">
        <v>858</v>
      </c>
      <c r="B32" s="6" t="n">
        <v>2045</v>
      </c>
      <c r="C32" s="6" t="n">
        <v>182</v>
      </c>
    </row>
    <row r="33" spans="1:3">
      <c r="A33" s="4" t="s">
        <v>859</v>
      </c>
      <c r="B33" s="6" t="n">
        <v>-182</v>
      </c>
      <c r="C33" s="6" t="n">
        <v>-4631</v>
      </c>
    </row>
    <row r="34" spans="1:3">
      <c r="A34" s="4" t="s">
        <v>860</v>
      </c>
      <c r="B34" s="6" t="n">
        <v>120587</v>
      </c>
      <c r="C34" s="6" t="n">
        <v>159249</v>
      </c>
    </row>
    <row r="35" spans="1:3">
      <c r="A35" s="4" t="s">
        <v>864</v>
      </c>
    </row>
    <row r="36" spans="1:3">
      <c r="A36" s="3" t="s">
        <v>852</v>
      </c>
    </row>
    <row r="37" spans="1:3">
      <c r="A37" s="4" t="s">
        <v>41</v>
      </c>
      <c r="B37" s="6" t="n">
        <v>1050</v>
      </c>
      <c r="C37" s="6" t="n">
        <v>1050</v>
      </c>
    </row>
    <row r="38" spans="1:3">
      <c r="A38" s="4" t="s">
        <v>854</v>
      </c>
      <c r="C38" s="6" t="n">
        <v>-1</v>
      </c>
    </row>
    <row r="39" spans="1:3">
      <c r="A39" s="4" t="s">
        <v>855</v>
      </c>
      <c r="B39" s="6" t="n">
        <v>1050</v>
      </c>
      <c r="C39" s="6" t="n">
        <v>1049</v>
      </c>
    </row>
    <row r="40" spans="1:3">
      <c r="A40" s="3" t="s">
        <v>856</v>
      </c>
    </row>
    <row r="41" spans="1:3">
      <c r="A41" s="4" t="s">
        <v>857</v>
      </c>
      <c r="B41" s="6" t="n">
        <v>21707</v>
      </c>
      <c r="C41" s="6" t="n">
        <v>6754</v>
      </c>
    </row>
    <row r="42" spans="1:3">
      <c r="A42" s="4" t="s">
        <v>858</v>
      </c>
      <c r="B42" s="6" t="n">
        <v>138</v>
      </c>
      <c r="C42" s="6" t="n">
        <v>100</v>
      </c>
    </row>
    <row r="43" spans="1:3">
      <c r="A43" s="4" t="s">
        <v>859</v>
      </c>
      <c r="B43" s="6" t="n">
        <v>-72</v>
      </c>
      <c r="C43" s="6" t="n">
        <v>-4</v>
      </c>
    </row>
    <row r="44" spans="1:3">
      <c r="A44" s="4" t="s">
        <v>860</v>
      </c>
      <c r="B44" s="5" t="n">
        <v>21773</v>
      </c>
      <c r="C44" s="5" t="n">
        <v>68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6</v>
      </c>
    </row>
    <row r="2" spans="1:3">
      <c r="A2" s="3" t="s">
        <v>852</v>
      </c>
    </row>
    <row r="3" spans="1:3">
      <c r="A3" s="4" t="s">
        <v>866</v>
      </c>
      <c r="B3" s="5" t="n">
        <v>1059</v>
      </c>
      <c r="C3" s="5" t="n">
        <v>114750</v>
      </c>
    </row>
    <row r="4" spans="1:3">
      <c r="A4" s="4" t="s">
        <v>867</v>
      </c>
      <c r="B4" s="6" t="n">
        <v>-1</v>
      </c>
      <c r="C4" s="6" t="n">
        <v>-2188</v>
      </c>
    </row>
    <row r="5" spans="1:3">
      <c r="A5" s="4" t="s">
        <v>868</v>
      </c>
      <c r="B5" s="6" t="n">
        <v>10047</v>
      </c>
      <c r="C5" s="6" t="n">
        <v>69412</v>
      </c>
    </row>
    <row r="6" spans="1:3">
      <c r="A6" s="4" t="s">
        <v>869</v>
      </c>
      <c r="B6" s="6" t="n">
        <v>-142</v>
      </c>
      <c r="C6" s="6" t="n">
        <v>-4616</v>
      </c>
    </row>
    <row r="7" spans="1:3">
      <c r="A7" s="4" t="s">
        <v>855</v>
      </c>
      <c r="B7" s="6" t="n">
        <v>11106</v>
      </c>
      <c r="C7" s="6" t="n">
        <v>184162</v>
      </c>
    </row>
    <row r="8" spans="1:3">
      <c r="A8" s="4" t="s">
        <v>870</v>
      </c>
      <c r="B8" s="6" t="n">
        <v>-143</v>
      </c>
      <c r="C8" s="6" t="n">
        <v>-6804</v>
      </c>
    </row>
    <row r="9" spans="1:3">
      <c r="A9" s="3" t="s">
        <v>856</v>
      </c>
    </row>
    <row r="10" spans="1:3">
      <c r="A10" s="4" t="s">
        <v>871</v>
      </c>
      <c r="B10" s="6" t="n">
        <v>20829</v>
      </c>
      <c r="C10" s="6" t="n">
        <v>46980</v>
      </c>
    </row>
    <row r="11" spans="1:3">
      <c r="A11" s="4" t="s">
        <v>872</v>
      </c>
      <c r="B11" s="6" t="n">
        <v>-110</v>
      </c>
      <c r="C11" s="6" t="n">
        <v>-580</v>
      </c>
    </row>
    <row r="12" spans="1:3">
      <c r="A12" s="4" t="s">
        <v>873</v>
      </c>
      <c r="B12" s="6" t="n">
        <v>20703</v>
      </c>
      <c r="C12" s="6" t="n">
        <v>179072</v>
      </c>
    </row>
    <row r="13" spans="1:3">
      <c r="A13" s="4" t="s">
        <v>874</v>
      </c>
      <c r="B13" s="6" t="n">
        <v>-225</v>
      </c>
      <c r="C13" s="6" t="n">
        <v>-5536</v>
      </c>
    </row>
    <row r="14" spans="1:3">
      <c r="A14" s="4" t="s">
        <v>875</v>
      </c>
      <c r="B14" s="6" t="n">
        <v>41532</v>
      </c>
      <c r="C14" s="6" t="n">
        <v>226052</v>
      </c>
    </row>
    <row r="15" spans="1:3">
      <c r="A15" s="4" t="s">
        <v>876</v>
      </c>
      <c r="B15" s="6" t="n">
        <v>-335</v>
      </c>
      <c r="C15" s="6" t="n">
        <v>-6116</v>
      </c>
    </row>
    <row r="16" spans="1:3">
      <c r="A16" s="4" t="s">
        <v>861</v>
      </c>
    </row>
    <row r="17" spans="1:3">
      <c r="A17" s="3" t="s">
        <v>852</v>
      </c>
    </row>
    <row r="18" spans="1:3">
      <c r="A18" s="4" t="s">
        <v>866</v>
      </c>
      <c r="B18" s="6" t="n">
        <v>509</v>
      </c>
      <c r="C18" s="6" t="n">
        <v>114201</v>
      </c>
    </row>
    <row r="19" spans="1:3">
      <c r="A19" s="4" t="s">
        <v>867</v>
      </c>
      <c r="B19" s="6" t="n">
        <v>-1</v>
      </c>
      <c r="C19" s="6" t="n">
        <v>-2187</v>
      </c>
    </row>
    <row r="20" spans="1:3">
      <c r="A20" s="4" t="s">
        <v>868</v>
      </c>
      <c r="B20" s="6" t="n">
        <v>10047</v>
      </c>
      <c r="C20" s="6" t="n">
        <v>69412</v>
      </c>
    </row>
    <row r="21" spans="1:3">
      <c r="A21" s="4" t="s">
        <v>869</v>
      </c>
      <c r="B21" s="6" t="n">
        <v>-142</v>
      </c>
      <c r="C21" s="6" t="n">
        <v>-4616</v>
      </c>
    </row>
    <row r="22" spans="1:3">
      <c r="A22" s="4" t="s">
        <v>855</v>
      </c>
      <c r="B22" s="6" t="n">
        <v>10556</v>
      </c>
      <c r="C22" s="6" t="n">
        <v>183613</v>
      </c>
    </row>
    <row r="23" spans="1:3">
      <c r="A23" s="4" t="s">
        <v>870</v>
      </c>
      <c r="B23" s="6" t="n">
        <v>-143</v>
      </c>
      <c r="C23" s="6" t="n">
        <v>-6803</v>
      </c>
    </row>
    <row r="24" spans="1:3">
      <c r="A24" s="3" t="s">
        <v>856</v>
      </c>
    </row>
    <row r="25" spans="1:3">
      <c r="A25" s="4" t="s">
        <v>871</v>
      </c>
      <c r="B25" s="6" t="n">
        <v>0</v>
      </c>
      <c r="C25" s="6" t="n">
        <v>28356</v>
      </c>
    </row>
    <row r="26" spans="1:3">
      <c r="A26" s="4" t="s">
        <v>872</v>
      </c>
      <c r="B26" s="6" t="n">
        <v>0</v>
      </c>
      <c r="C26" s="6" t="n">
        <v>-394</v>
      </c>
    </row>
    <row r="27" spans="1:3">
      <c r="A27" s="4" t="s">
        <v>873</v>
      </c>
      <c r="B27" s="6" t="n">
        <v>724</v>
      </c>
      <c r="C27" s="6" t="n">
        <v>15932</v>
      </c>
    </row>
    <row r="28" spans="1:3">
      <c r="A28" s="4" t="s">
        <v>874</v>
      </c>
      <c r="B28" s="6" t="n">
        <v>-4</v>
      </c>
      <c r="C28" s="6" t="n">
        <v>-309</v>
      </c>
    </row>
    <row r="29" spans="1:3">
      <c r="A29" s="4" t="s">
        <v>875</v>
      </c>
      <c r="B29" s="6" t="n">
        <v>724</v>
      </c>
      <c r="C29" s="6" t="n">
        <v>44288</v>
      </c>
    </row>
    <row r="30" spans="1:3">
      <c r="A30" s="4" t="s">
        <v>876</v>
      </c>
      <c r="B30" s="6" t="n">
        <v>-4</v>
      </c>
      <c r="C30" s="6" t="n">
        <v>-703</v>
      </c>
    </row>
    <row r="31" spans="1:3">
      <c r="A31" s="4" t="s">
        <v>862</v>
      </c>
    </row>
    <row r="32" spans="1:3">
      <c r="A32" s="3" t="s">
        <v>856</v>
      </c>
    </row>
    <row r="33" spans="1:3">
      <c r="A33" s="4" t="s">
        <v>871</v>
      </c>
      <c r="B33" s="6" t="n">
        <v>1431</v>
      </c>
      <c r="C33" s="6" t="n">
        <v>1565</v>
      </c>
    </row>
    <row r="34" spans="1:3">
      <c r="A34" s="4" t="s">
        <v>872</v>
      </c>
      <c r="B34" s="6" t="n">
        <v>-21</v>
      </c>
      <c r="C34" s="6" t="n">
        <v>-34</v>
      </c>
    </row>
    <row r="35" spans="1:3">
      <c r="A35" s="4" t="s">
        <v>873</v>
      </c>
      <c r="B35" s="6" t="n">
        <v>2117</v>
      </c>
      <c r="C35" s="6" t="n">
        <v>29605</v>
      </c>
    </row>
    <row r="36" spans="1:3">
      <c r="A36" s="4" t="s">
        <v>874</v>
      </c>
      <c r="B36" s="6" t="n">
        <v>-56</v>
      </c>
      <c r="C36" s="6" t="n">
        <v>-744</v>
      </c>
    </row>
    <row r="37" spans="1:3">
      <c r="A37" s="4" t="s">
        <v>875</v>
      </c>
      <c r="B37" s="6" t="n">
        <v>3548</v>
      </c>
      <c r="C37" s="6" t="n">
        <v>31170</v>
      </c>
    </row>
    <row r="38" spans="1:3">
      <c r="A38" s="4" t="s">
        <v>876</v>
      </c>
      <c r="B38" s="6" t="n">
        <v>-77</v>
      </c>
      <c r="C38" s="6" t="n">
        <v>-778</v>
      </c>
    </row>
    <row r="39" spans="1:3">
      <c r="A39" s="4" t="s">
        <v>863</v>
      </c>
    </row>
    <row r="40" spans="1:3">
      <c r="A40" s="3" t="s">
        <v>856</v>
      </c>
    </row>
    <row r="41" spans="1:3">
      <c r="A41" s="4" t="s">
        <v>871</v>
      </c>
      <c r="B41" s="6" t="n">
        <v>2263</v>
      </c>
      <c r="C41" s="6" t="n">
        <v>12810</v>
      </c>
    </row>
    <row r="42" spans="1:3">
      <c r="A42" s="4" t="s">
        <v>872</v>
      </c>
      <c r="B42" s="6" t="n">
        <v>-17</v>
      </c>
      <c r="C42" s="6" t="n">
        <v>-148</v>
      </c>
    </row>
    <row r="43" spans="1:3">
      <c r="A43" s="4" t="s">
        <v>873</v>
      </c>
      <c r="B43" s="6" t="n">
        <v>17862</v>
      </c>
      <c r="C43" s="6" t="n">
        <v>133535</v>
      </c>
    </row>
    <row r="44" spans="1:3">
      <c r="A44" s="4" t="s">
        <v>874</v>
      </c>
      <c r="B44" s="6" t="n">
        <v>-165</v>
      </c>
      <c r="C44" s="6" t="n">
        <v>-4483</v>
      </c>
    </row>
    <row r="45" spans="1:3">
      <c r="A45" s="4" t="s">
        <v>875</v>
      </c>
      <c r="B45" s="6" t="n">
        <v>20125</v>
      </c>
      <c r="C45" s="6" t="n">
        <v>146345</v>
      </c>
    </row>
    <row r="46" spans="1:3">
      <c r="A46" s="4" t="s">
        <v>876</v>
      </c>
      <c r="B46" s="6" t="n">
        <v>-182</v>
      </c>
      <c r="C46" s="6" t="n">
        <v>-4631</v>
      </c>
    </row>
    <row r="47" spans="1:3">
      <c r="A47" s="4" t="s">
        <v>864</v>
      </c>
    </row>
    <row r="48" spans="1:3">
      <c r="A48" s="3" t="s">
        <v>852</v>
      </c>
    </row>
    <row r="49" spans="1:3">
      <c r="A49" s="4" t="s">
        <v>866</v>
      </c>
      <c r="B49" s="6" t="n">
        <v>550</v>
      </c>
      <c r="C49" s="6" t="n">
        <v>549</v>
      </c>
    </row>
    <row r="50" spans="1:3">
      <c r="A50" s="4" t="s">
        <v>867</v>
      </c>
      <c r="C50" s="6" t="n">
        <v>-1</v>
      </c>
    </row>
    <row r="51" spans="1:3">
      <c r="A51" s="4" t="s">
        <v>855</v>
      </c>
      <c r="B51" s="6" t="n">
        <v>550</v>
      </c>
      <c r="C51" s="6" t="n">
        <v>549</v>
      </c>
    </row>
    <row r="52" spans="1:3">
      <c r="A52" s="4" t="s">
        <v>870</v>
      </c>
      <c r="C52" s="6" t="n">
        <v>-1</v>
      </c>
    </row>
    <row r="53" spans="1:3">
      <c r="A53" s="3" t="s">
        <v>856</v>
      </c>
    </row>
    <row r="54" spans="1:3">
      <c r="A54" s="4" t="s">
        <v>871</v>
      </c>
      <c r="B54" s="6" t="n">
        <v>17135</v>
      </c>
      <c r="C54" s="6" t="n">
        <v>4249</v>
      </c>
    </row>
    <row r="55" spans="1:3">
      <c r="A55" s="4" t="s">
        <v>872</v>
      </c>
      <c r="B55" s="6" t="n">
        <v>-72</v>
      </c>
      <c r="C55" s="6" t="n">
        <v>-4</v>
      </c>
    </row>
    <row r="56" spans="1:3">
      <c r="A56" s="4" t="s">
        <v>873</v>
      </c>
      <c r="B56" s="6" t="n">
        <v>0</v>
      </c>
    </row>
    <row r="57" spans="1:3">
      <c r="A57" s="4" t="s">
        <v>874</v>
      </c>
      <c r="B57" s="6" t="n">
        <v>0</v>
      </c>
    </row>
    <row r="58" spans="1:3">
      <c r="A58" s="4" t="s">
        <v>875</v>
      </c>
      <c r="B58" s="6" t="n">
        <v>17135</v>
      </c>
      <c r="C58" s="6" t="n">
        <v>4249</v>
      </c>
    </row>
    <row r="59" spans="1:3">
      <c r="A59" s="4" t="s">
        <v>876</v>
      </c>
      <c r="B59" s="5" t="n">
        <v>-72</v>
      </c>
      <c r="C59" s="5"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36</v>
      </c>
      <c r="D2" s="2" t="s">
        <v>92</v>
      </c>
    </row>
    <row r="3" spans="1:4">
      <c r="A3" s="4" t="s">
        <v>139</v>
      </c>
      <c r="B3" s="7" t="n">
        <v>0.24</v>
      </c>
      <c r="C3" s="7" t="n">
        <v>0.24</v>
      </c>
      <c r="D3" s="7" t="n">
        <v>0.2</v>
      </c>
    </row>
    <row r="4" spans="1:4">
      <c r="A4" s="4" t="s">
        <v>193</v>
      </c>
      <c r="B4" s="6" t="n">
        <v>28775</v>
      </c>
    </row>
    <row r="5" spans="1:4">
      <c r="A5" s="4" t="s">
        <v>194</v>
      </c>
      <c r="B5" s="6" t="n">
        <v>59393</v>
      </c>
      <c r="C5" s="6" t="n">
        <v>60127</v>
      </c>
      <c r="D5" s="6" t="n">
        <v>114100</v>
      </c>
    </row>
    <row r="6" spans="1:4">
      <c r="A6" s="4" t="s">
        <v>195</v>
      </c>
      <c r="B6" s="6" t="n">
        <v>7547</v>
      </c>
    </row>
    <row r="7" spans="1:4">
      <c r="A7" s="4" t="s">
        <v>176</v>
      </c>
    </row>
    <row r="8" spans="1:4">
      <c r="A8" s="4" t="s">
        <v>196</v>
      </c>
      <c r="C8" s="6" t="n">
        <v>23501</v>
      </c>
    </row>
    <row r="9" spans="1:4">
      <c r="A9" s="4" t="s">
        <v>173</v>
      </c>
    </row>
    <row r="10" spans="1:4">
      <c r="A10" s="4" t="s">
        <v>139</v>
      </c>
      <c r="B10" s="7" t="n">
        <v>0.24</v>
      </c>
      <c r="C10" s="7" t="n">
        <v>0.24</v>
      </c>
      <c r="D10" s="7" t="n">
        <v>0.2</v>
      </c>
    </row>
    <row r="11" spans="1:4">
      <c r="A11" s="4" t="s">
        <v>168</v>
      </c>
    </row>
    <row r="12" spans="1:4">
      <c r="A12" s="4" t="s">
        <v>193</v>
      </c>
      <c r="C12" s="6" t="n">
        <v>15528</v>
      </c>
      <c r="D12" s="6" t="n">
        <v>13318</v>
      </c>
    </row>
    <row r="13" spans="1:4">
      <c r="A13" s="4" t="s">
        <v>194</v>
      </c>
      <c r="B13" s="6" t="n">
        <v>59393</v>
      </c>
      <c r="D13" s="6" t="n">
        <v>114100</v>
      </c>
    </row>
    <row r="14" spans="1:4">
      <c r="A14" s="4" t="s">
        <v>197</v>
      </c>
      <c r="B14" s="6" t="n">
        <v>19869</v>
      </c>
      <c r="C14" s="6" t="n">
        <v>22660</v>
      </c>
      <c r="D14" s="6" t="n">
        <v>28289</v>
      </c>
    </row>
    <row r="15" spans="1:4">
      <c r="A15" s="4" t="s">
        <v>195</v>
      </c>
      <c r="C15" s="6" t="n">
        <v>21190</v>
      </c>
      <c r="D15" s="6" t="n">
        <v>23054</v>
      </c>
    </row>
    <row r="16" spans="1:4">
      <c r="A16" s="4" t="s">
        <v>198</v>
      </c>
    </row>
    <row r="17" spans="1:4">
      <c r="A17" s="4" t="s">
        <v>199</v>
      </c>
      <c r="D17" s="5" t="n">
        <v>138071</v>
      </c>
    </row>
    <row r="18" spans="1:4">
      <c r="A18" s="4" t="s">
        <v>200</v>
      </c>
      <c r="D18" s="6" t="n">
        <v>678000</v>
      </c>
    </row>
    <row r="19" spans="1:4">
      <c r="A19" s="4" t="s">
        <v>201</v>
      </c>
    </row>
    <row r="20" spans="1:4">
      <c r="A20" s="4" t="s">
        <v>199</v>
      </c>
      <c r="C20" s="5" t="n">
        <v>106237</v>
      </c>
    </row>
    <row r="21" spans="1:4">
      <c r="A21" s="4" t="s">
        <v>196</v>
      </c>
      <c r="C21" s="6" t="n">
        <v>1699414</v>
      </c>
    </row>
    <row r="22" spans="1:4">
      <c r="A22" s="4" t="s">
        <v>202</v>
      </c>
    </row>
    <row r="23" spans="1:4">
      <c r="A23" s="4" t="s">
        <v>196</v>
      </c>
      <c r="B23" s="6" t="n">
        <v>9400</v>
      </c>
    </row>
    <row r="24" spans="1:4">
      <c r="A24" s="4" t="s">
        <v>200</v>
      </c>
      <c r="C24" s="6" t="n">
        <v>235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6</v>
      </c>
      <c r="D2" s="2" t="s">
        <v>92</v>
      </c>
    </row>
    <row r="3" spans="1:4">
      <c r="A3" s="3" t="s">
        <v>298</v>
      </c>
    </row>
    <row r="4" spans="1:4">
      <c r="A4" s="4" t="s">
        <v>878</v>
      </c>
      <c r="B4" s="5" t="n">
        <v>30055</v>
      </c>
      <c r="C4" s="5" t="n">
        <v>1938</v>
      </c>
      <c r="D4" s="5" t="n">
        <v>71092</v>
      </c>
    </row>
    <row r="5" spans="1:4">
      <c r="A5" s="4" t="s">
        <v>879</v>
      </c>
      <c r="B5" s="6" t="n">
        <v>176</v>
      </c>
      <c r="D5" s="6" t="n">
        <v>67</v>
      </c>
    </row>
    <row r="6" spans="1:4">
      <c r="A6" s="4" t="s">
        <v>880</v>
      </c>
      <c r="B6" s="5" t="n">
        <v>-206</v>
      </c>
      <c r="D6" s="5" t="n">
        <v>-15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6</v>
      </c>
    </row>
    <row r="2" spans="1:3">
      <c r="A2" s="3" t="s">
        <v>852</v>
      </c>
    </row>
    <row r="3" spans="1:3">
      <c r="A3" s="4" t="s">
        <v>882</v>
      </c>
      <c r="B3" s="5" t="n">
        <v>3220</v>
      </c>
    </row>
    <row r="4" spans="1:3">
      <c r="A4" s="4" t="s">
        <v>883</v>
      </c>
      <c r="B4" s="6" t="n">
        <v>3234</v>
      </c>
    </row>
    <row r="5" spans="1:3">
      <c r="A5" s="4" t="s">
        <v>884</v>
      </c>
      <c r="B5" s="6" t="n">
        <v>33088</v>
      </c>
    </row>
    <row r="6" spans="1:3">
      <c r="A6" s="4" t="s">
        <v>885</v>
      </c>
      <c r="B6" s="6" t="n">
        <v>33865</v>
      </c>
    </row>
    <row r="7" spans="1:3">
      <c r="A7" s="4" t="s">
        <v>886</v>
      </c>
      <c r="B7" s="6" t="n">
        <v>364338</v>
      </c>
    </row>
    <row r="8" spans="1:3">
      <c r="A8" s="4" t="s">
        <v>887</v>
      </c>
      <c r="B8" s="6" t="n">
        <v>389446</v>
      </c>
    </row>
    <row r="9" spans="1:3">
      <c r="A9" s="4" t="s">
        <v>888</v>
      </c>
      <c r="B9" s="6" t="n">
        <v>400646</v>
      </c>
    </row>
    <row r="10" spans="1:3">
      <c r="A10" s="4" t="s">
        <v>855</v>
      </c>
      <c r="B10" s="6" t="n">
        <v>426545</v>
      </c>
      <c r="C10" s="5" t="n">
        <v>400770</v>
      </c>
    </row>
    <row r="11" spans="1:3">
      <c r="A11" s="3" t="s">
        <v>856</v>
      </c>
    </row>
    <row r="12" spans="1:3">
      <c r="A12" s="4" t="s">
        <v>889</v>
      </c>
      <c r="B12" s="6" t="n">
        <v>1084</v>
      </c>
    </row>
    <row r="13" spans="1:3">
      <c r="A13" s="4" t="s">
        <v>890</v>
      </c>
      <c r="B13" s="6" t="n">
        <v>1084</v>
      </c>
    </row>
    <row r="14" spans="1:3">
      <c r="A14" s="4" t="s">
        <v>891</v>
      </c>
      <c r="B14" s="6" t="n">
        <v>17089</v>
      </c>
    </row>
    <row r="15" spans="1:3">
      <c r="A15" s="4" t="s">
        <v>892</v>
      </c>
      <c r="B15" s="6" t="n">
        <v>17320</v>
      </c>
    </row>
    <row r="16" spans="1:3">
      <c r="A16" s="4" t="s">
        <v>893</v>
      </c>
      <c r="B16" s="6" t="n">
        <v>70065</v>
      </c>
    </row>
    <row r="17" spans="1:3">
      <c r="A17" s="4" t="s">
        <v>894</v>
      </c>
      <c r="B17" s="6" t="n">
        <v>71704</v>
      </c>
    </row>
    <row r="18" spans="1:3">
      <c r="A18" s="4" t="s">
        <v>895</v>
      </c>
      <c r="B18" s="6" t="n">
        <v>88238</v>
      </c>
    </row>
    <row r="19" spans="1:3">
      <c r="A19" s="4" t="s">
        <v>896</v>
      </c>
      <c r="B19" s="6" t="n">
        <v>90108</v>
      </c>
    </row>
    <row r="20" spans="1:3">
      <c r="A20" s="4" t="s">
        <v>897</v>
      </c>
      <c r="B20" s="6" t="n">
        <v>206962</v>
      </c>
      <c r="C20" s="6" t="n">
        <v>266671</v>
      </c>
    </row>
    <row r="21" spans="1:3">
      <c r="A21" s="4" t="s">
        <v>875</v>
      </c>
      <c r="B21" s="6" t="n">
        <v>210695</v>
      </c>
      <c r="C21" s="6" t="n">
        <v>261056</v>
      </c>
    </row>
    <row r="22" spans="1:3">
      <c r="A22" s="4" t="s">
        <v>898</v>
      </c>
    </row>
    <row r="23" spans="1:3">
      <c r="A23" s="3" t="s">
        <v>856</v>
      </c>
    </row>
    <row r="24" spans="1:3">
      <c r="A24" s="4" t="s">
        <v>897</v>
      </c>
      <c r="B24" s="6" t="n">
        <v>44174</v>
      </c>
    </row>
    <row r="25" spans="1:3">
      <c r="A25" s="4" t="s">
        <v>875</v>
      </c>
      <c r="B25" s="6" t="n">
        <v>45628</v>
      </c>
    </row>
    <row r="26" spans="1:3">
      <c r="A26" s="4" t="s">
        <v>861</v>
      </c>
    </row>
    <row r="27" spans="1:3">
      <c r="A27" s="3" t="s">
        <v>852</v>
      </c>
    </row>
    <row r="28" spans="1:3">
      <c r="A28" s="4" t="s">
        <v>855</v>
      </c>
      <c r="B28" s="6" t="n">
        <v>425495</v>
      </c>
      <c r="C28" s="6" t="n">
        <v>399721</v>
      </c>
    </row>
    <row r="29" spans="1:3">
      <c r="A29" s="3" t="s">
        <v>856</v>
      </c>
    </row>
    <row r="30" spans="1:3">
      <c r="A30" s="4" t="s">
        <v>897</v>
      </c>
      <c r="B30" s="6" t="n">
        <v>46659</v>
      </c>
      <c r="C30" s="6" t="n">
        <v>59069</v>
      </c>
    </row>
    <row r="31" spans="1:3">
      <c r="A31" s="4" t="s">
        <v>875</v>
      </c>
      <c r="B31" s="6" t="n">
        <v>48257</v>
      </c>
      <c r="C31" s="6" t="n">
        <v>58546</v>
      </c>
    </row>
    <row r="32" spans="1:3">
      <c r="A32" s="4" t="s">
        <v>899</v>
      </c>
    </row>
    <row r="33" spans="1:3">
      <c r="A33" s="3" t="s">
        <v>852</v>
      </c>
    </row>
    <row r="34" spans="1:3">
      <c r="A34" s="4" t="s">
        <v>900</v>
      </c>
      <c r="B34" s="6" t="n">
        <v>182653</v>
      </c>
    </row>
    <row r="35" spans="1:3">
      <c r="A35" s="4" t="s">
        <v>901</v>
      </c>
      <c r="B35" s="6" t="n">
        <v>186631</v>
      </c>
    </row>
    <row r="36" spans="1:3">
      <c r="A36" s="3" t="s">
        <v>856</v>
      </c>
    </row>
    <row r="37" spans="1:3">
      <c r="A37" s="4" t="s">
        <v>902</v>
      </c>
      <c r="B37" s="6" t="n">
        <v>39674</v>
      </c>
    </row>
    <row r="38" spans="1:3">
      <c r="A38" s="4" t="s">
        <v>903</v>
      </c>
      <c r="B38" s="6" t="n">
        <v>40990</v>
      </c>
    </row>
    <row r="39" spans="1:3">
      <c r="A39" s="4" t="s">
        <v>863</v>
      </c>
    </row>
    <row r="40" spans="1:3">
      <c r="A40" s="3" t="s">
        <v>856</v>
      </c>
    </row>
    <row r="41" spans="1:3">
      <c r="A41" s="4" t="s">
        <v>897</v>
      </c>
      <c r="B41" s="6" t="n">
        <v>118724</v>
      </c>
      <c r="C41" s="6" t="n">
        <v>163698</v>
      </c>
    </row>
    <row r="42" spans="1:3">
      <c r="A42" s="4" t="s">
        <v>875</v>
      </c>
      <c r="B42" s="6" t="n">
        <v>120587</v>
      </c>
      <c r="C42" s="6" t="n">
        <v>159249</v>
      </c>
    </row>
    <row r="43" spans="1:3">
      <c r="A43" s="4" t="s">
        <v>902</v>
      </c>
      <c r="B43" s="6" t="n">
        <v>118724</v>
      </c>
    </row>
    <row r="44" spans="1:3">
      <c r="A44" s="4" t="s">
        <v>903</v>
      </c>
      <c r="B44" s="6" t="n">
        <v>120587</v>
      </c>
    </row>
    <row r="45" spans="1:3">
      <c r="A45" s="4" t="s">
        <v>864</v>
      </c>
    </row>
    <row r="46" spans="1:3">
      <c r="A46" s="3" t="s">
        <v>852</v>
      </c>
    </row>
    <row r="47" spans="1:3">
      <c r="A47" s="4" t="s">
        <v>855</v>
      </c>
      <c r="B47" s="6" t="n">
        <v>1050</v>
      </c>
      <c r="C47" s="6" t="n">
        <v>1049</v>
      </c>
    </row>
    <row r="48" spans="1:3">
      <c r="A48" s="3" t="s">
        <v>856</v>
      </c>
    </row>
    <row r="49" spans="1:3">
      <c r="A49" s="4" t="s">
        <v>897</v>
      </c>
      <c r="B49" s="6" t="n">
        <v>21707</v>
      </c>
      <c r="C49" s="6" t="n">
        <v>6754</v>
      </c>
    </row>
    <row r="50" spans="1:3">
      <c r="A50" s="4" t="s">
        <v>875</v>
      </c>
      <c r="B50" s="6" t="n">
        <v>21773</v>
      </c>
      <c r="C50" s="5" t="n">
        <v>6850</v>
      </c>
    </row>
    <row r="51" spans="1:3">
      <c r="A51" s="4" t="s">
        <v>902</v>
      </c>
      <c r="B51" s="6" t="n">
        <v>4500</v>
      </c>
    </row>
    <row r="52" spans="1:3">
      <c r="A52" s="4" t="s">
        <v>903</v>
      </c>
      <c r="B52" s="5" t="n">
        <v>46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42"/>
    <col customWidth="1" max="5" min="5" width="21"/>
  </cols>
  <sheetData>
    <row r="1" spans="1:5">
      <c r="A1" s="1" t="s">
        <v>904</v>
      </c>
      <c r="C1" s="2" t="s">
        <v>1</v>
      </c>
    </row>
    <row r="2" spans="1:5">
      <c r="C2" s="2" t="s">
        <v>905</v>
      </c>
      <c r="D2" s="2" t="s">
        <v>906</v>
      </c>
      <c r="E2" s="2" t="s">
        <v>752</v>
      </c>
    </row>
    <row r="3" spans="1:5">
      <c r="A3" s="4" t="s">
        <v>907</v>
      </c>
      <c r="C3" s="6" t="n">
        <v>6</v>
      </c>
    </row>
    <row r="4" spans="1:5">
      <c r="A4" s="4" t="s">
        <v>908</v>
      </c>
      <c r="C4" s="5" t="n">
        <v>0</v>
      </c>
      <c r="D4" s="5" t="n">
        <v>0</v>
      </c>
      <c r="E4" s="5" t="n">
        <v>0</v>
      </c>
    </row>
    <row r="5" spans="1:5">
      <c r="A5" s="4" t="s">
        <v>909</v>
      </c>
      <c r="C5" s="6" t="n">
        <v>3681346000</v>
      </c>
      <c r="D5" s="6" t="n">
        <v>3723630000</v>
      </c>
    </row>
    <row r="6" spans="1:5">
      <c r="A6" s="4" t="s">
        <v>44</v>
      </c>
      <c r="C6" s="6" t="n">
        <v>3673000</v>
      </c>
      <c r="D6" s="6" t="n">
        <v>1295000</v>
      </c>
    </row>
    <row r="7" spans="1:5">
      <c r="A7" s="4" t="s">
        <v>910</v>
      </c>
      <c r="C7" s="6" t="n">
        <v>7902000</v>
      </c>
      <c r="D7" s="6" t="n">
        <v>14260000</v>
      </c>
    </row>
    <row r="8" spans="1:5">
      <c r="A8" s="4" t="s">
        <v>911</v>
      </c>
      <c r="C8" s="5" t="n">
        <v>1700000</v>
      </c>
      <c r="D8" s="5" t="n">
        <v>6500000</v>
      </c>
    </row>
    <row r="9" spans="1:5">
      <c r="A9" s="4" t="s">
        <v>912</v>
      </c>
      <c r="C9" s="6" t="n">
        <v>15</v>
      </c>
      <c r="D9" s="6" t="n">
        <v>14</v>
      </c>
    </row>
    <row r="10" spans="1:5">
      <c r="A10" s="4" t="s">
        <v>913</v>
      </c>
      <c r="C10" s="5" t="n">
        <v>1093000</v>
      </c>
      <c r="D10" s="5" t="n">
        <v>4123000</v>
      </c>
    </row>
    <row r="11" spans="1:5">
      <c r="A11" s="4" t="s">
        <v>914</v>
      </c>
      <c r="C11" s="6" t="n">
        <v>2</v>
      </c>
      <c r="D11" s="6" t="n">
        <v>5</v>
      </c>
    </row>
    <row r="12" spans="1:5">
      <c r="A12" s="4" t="s">
        <v>915</v>
      </c>
      <c r="C12" s="5" t="n">
        <v>66000</v>
      </c>
      <c r="D12" s="5" t="n">
        <v>399000</v>
      </c>
    </row>
    <row r="13" spans="1:5">
      <c r="A13" s="4" t="s">
        <v>916</v>
      </c>
      <c r="C13" s="5" t="n">
        <v>52000</v>
      </c>
      <c r="D13" s="5" t="n">
        <v>896000</v>
      </c>
    </row>
    <row r="14" spans="1:5">
      <c r="A14" s="4" t="s">
        <v>917</v>
      </c>
      <c r="C14" s="6" t="n">
        <v>1</v>
      </c>
      <c r="D14" s="6" t="n">
        <v>13</v>
      </c>
    </row>
    <row r="15" spans="1:5">
      <c r="A15" s="4" t="s">
        <v>918</v>
      </c>
      <c r="C15" s="5" t="n">
        <v>60000</v>
      </c>
    </row>
    <row r="16" spans="1:5">
      <c r="A16" s="4" t="s">
        <v>919</v>
      </c>
      <c r="C16" s="5" t="n">
        <v>33000</v>
      </c>
      <c r="D16" s="5" t="n">
        <v>632000</v>
      </c>
    </row>
    <row r="17" spans="1:5">
      <c r="A17" s="4" t="s">
        <v>920</v>
      </c>
    </row>
    <row r="18" spans="1:5">
      <c r="A18" s="4" t="s">
        <v>910</v>
      </c>
      <c r="C18" s="6" t="n">
        <v>3</v>
      </c>
      <c r="D18" s="6" t="n">
        <v>3</v>
      </c>
    </row>
    <row r="19" spans="1:5">
      <c r="A19" s="4" t="s">
        <v>913</v>
      </c>
      <c r="C19" s="5" t="n">
        <v>121000</v>
      </c>
      <c r="D19" s="5" t="n">
        <v>796000</v>
      </c>
    </row>
    <row r="20" spans="1:5">
      <c r="A20" s="4" t="s">
        <v>921</v>
      </c>
    </row>
    <row r="21" spans="1:5">
      <c r="A21" s="4" t="s">
        <v>910</v>
      </c>
      <c r="C21" s="6" t="n">
        <v>747000</v>
      </c>
      <c r="D21" s="6" t="n">
        <v>2300000</v>
      </c>
    </row>
    <row r="22" spans="1:5">
      <c r="A22" s="4" t="s">
        <v>919</v>
      </c>
      <c r="D22" s="6" t="n">
        <v>496000</v>
      </c>
    </row>
    <row r="23" spans="1:5">
      <c r="A23" s="4" t="s">
        <v>922</v>
      </c>
    </row>
    <row r="24" spans="1:5">
      <c r="A24" s="4" t="s">
        <v>909</v>
      </c>
      <c r="C24" s="6" t="n">
        <v>142000000</v>
      </c>
      <c r="D24" s="6" t="n">
        <v>103400000</v>
      </c>
    </row>
    <row r="25" spans="1:5">
      <c r="A25" s="4" t="s">
        <v>923</v>
      </c>
    </row>
    <row r="26" spans="1:5">
      <c r="A26" s="4" t="s">
        <v>909</v>
      </c>
      <c r="B26" s="4" t="s">
        <v>924</v>
      </c>
      <c r="C26" s="6" t="n">
        <v>239904000</v>
      </c>
      <c r="D26" s="6" t="n">
        <v>290759000</v>
      </c>
    </row>
    <row r="27" spans="1:5">
      <c r="A27" s="4" t="s">
        <v>925</v>
      </c>
      <c r="C27" s="6" t="n">
        <v>3700000</v>
      </c>
      <c r="D27" s="6" t="n">
        <v>1300000</v>
      </c>
    </row>
    <row r="28" spans="1:5">
      <c r="A28" s="4" t="s">
        <v>910</v>
      </c>
      <c r="C28" s="6" t="n">
        <v>706000</v>
      </c>
      <c r="D28" s="6" t="n">
        <v>1743000</v>
      </c>
    </row>
    <row r="29" spans="1:5">
      <c r="A29" s="4" t="s">
        <v>919</v>
      </c>
      <c r="D29" s="6" t="n">
        <v>89000</v>
      </c>
    </row>
    <row r="30" spans="1:5">
      <c r="A30" s="4" t="s">
        <v>926</v>
      </c>
    </row>
    <row r="31" spans="1:5">
      <c r="A31" s="4" t="s">
        <v>910</v>
      </c>
      <c r="C31" s="6" t="n">
        <v>31000</v>
      </c>
      <c r="D31" s="6" t="n">
        <v>344000</v>
      </c>
    </row>
    <row r="32" spans="1:5">
      <c r="A32" s="4" t="s">
        <v>628</v>
      </c>
    </row>
    <row r="33" spans="1:5">
      <c r="A33" s="4" t="s">
        <v>909</v>
      </c>
      <c r="C33" s="6" t="n">
        <v>1507825000</v>
      </c>
      <c r="D33" s="6" t="n">
        <v>1429410000</v>
      </c>
    </row>
    <row r="34" spans="1:5">
      <c r="A34" s="4" t="s">
        <v>910</v>
      </c>
      <c r="C34" s="6" t="n">
        <v>1236000</v>
      </c>
      <c r="D34" s="6" t="n">
        <v>4088000</v>
      </c>
    </row>
    <row r="35" spans="1:5">
      <c r="A35" s="4" t="s">
        <v>919</v>
      </c>
      <c r="D35" s="6" t="n">
        <v>389000</v>
      </c>
    </row>
    <row r="36" spans="1:5">
      <c r="A36" s="4" t="s">
        <v>927</v>
      </c>
    </row>
    <row r="37" spans="1:5">
      <c r="A37" s="4" t="s">
        <v>910</v>
      </c>
      <c r="C37" s="6" t="n">
        <v>98000</v>
      </c>
      <c r="D37" s="6" t="n">
        <v>265000</v>
      </c>
    </row>
    <row r="38" spans="1:5">
      <c r="A38" s="4" t="s">
        <v>919</v>
      </c>
      <c r="D38" s="6" t="n">
        <v>389000</v>
      </c>
    </row>
    <row r="39" spans="1:5">
      <c r="A39" s="4" t="s">
        <v>928</v>
      </c>
    </row>
    <row r="40" spans="1:5">
      <c r="A40" s="4" t="s">
        <v>909</v>
      </c>
      <c r="C40" s="6" t="n">
        <v>1736396000</v>
      </c>
      <c r="D40" s="6" t="n">
        <v>1766111000</v>
      </c>
    </row>
    <row r="41" spans="1:5">
      <c r="A41" s="4" t="s">
        <v>929</v>
      </c>
    </row>
    <row r="42" spans="1:5">
      <c r="A42" s="4" t="s">
        <v>910</v>
      </c>
      <c r="C42" s="6" t="n">
        <v>269000</v>
      </c>
      <c r="D42" s="6" t="n">
        <v>1400000</v>
      </c>
    </row>
    <row r="43" spans="1:5">
      <c r="A43" s="4" t="s">
        <v>919</v>
      </c>
      <c r="D43" s="6" t="n">
        <v>107000</v>
      </c>
    </row>
    <row r="44" spans="1:5">
      <c r="A44" s="4" t="s">
        <v>930</v>
      </c>
    </row>
    <row r="45" spans="1:5">
      <c r="A45" s="4" t="s">
        <v>909</v>
      </c>
      <c r="C45" s="6" t="n">
        <v>87869000</v>
      </c>
      <c r="D45" s="6" t="n">
        <v>117969000</v>
      </c>
    </row>
    <row r="46" spans="1:5">
      <c r="A46" s="4" t="s">
        <v>910</v>
      </c>
      <c r="C46" s="6" t="n">
        <v>1517000</v>
      </c>
      <c r="D46" s="6" t="n">
        <v>1761000</v>
      </c>
    </row>
    <row r="47" spans="1:5">
      <c r="A47" s="4" t="s">
        <v>931</v>
      </c>
    </row>
    <row r="48" spans="1:5">
      <c r="A48" s="4" t="s">
        <v>910</v>
      </c>
      <c r="C48" s="6" t="n">
        <v>294000</v>
      </c>
      <c r="D48" s="6" t="n">
        <v>321000</v>
      </c>
    </row>
    <row r="49" spans="1:5">
      <c r="A49" s="4" t="s">
        <v>932</v>
      </c>
    </row>
    <row r="50" spans="1:5">
      <c r="A50" s="4" t="s">
        <v>909</v>
      </c>
      <c r="C50" s="6" t="n">
        <v>109352000</v>
      </c>
      <c r="D50" s="6" t="n">
        <v>119381000</v>
      </c>
    </row>
    <row r="51" spans="1:5">
      <c r="A51" s="4" t="s">
        <v>910</v>
      </c>
      <c r="C51" s="6" t="n">
        <v>556000</v>
      </c>
      <c r="D51" s="6" t="n">
        <v>611000</v>
      </c>
    </row>
    <row r="52" spans="1:5">
      <c r="A52" s="4" t="s">
        <v>919</v>
      </c>
      <c r="C52" s="6" t="n">
        <v>33000</v>
      </c>
      <c r="D52" s="5" t="n">
        <v>47000</v>
      </c>
    </row>
    <row r="53" spans="1:5">
      <c r="A53" s="4" t="s">
        <v>933</v>
      </c>
    </row>
    <row r="54" spans="1:5">
      <c r="A54" s="4" t="s">
        <v>910</v>
      </c>
      <c r="C54" s="6" t="n">
        <v>55000</v>
      </c>
    </row>
    <row r="55" spans="1:5">
      <c r="A55" s="4" t="s">
        <v>910</v>
      </c>
      <c r="D55" s="6" t="n">
        <v>3000</v>
      </c>
    </row>
    <row r="56" spans="1:5">
      <c r="A56" s="4" t="s">
        <v>934</v>
      </c>
    </row>
    <row r="57" spans="1:5">
      <c r="A57" s="4" t="s">
        <v>907</v>
      </c>
      <c r="D57" s="6" t="n">
        <v>9</v>
      </c>
    </row>
    <row r="58" spans="1:5">
      <c r="A58" s="4" t="s">
        <v>935</v>
      </c>
      <c r="C58" s="5" t="n">
        <v>547000</v>
      </c>
      <c r="D58" s="5" t="n">
        <v>828000</v>
      </c>
    </row>
    <row r="59" spans="1:5"/>
    <row r="60" spans="1:5">
      <c r="A60" s="4" t="s">
        <v>924</v>
      </c>
      <c r="B60" s="4" t="s">
        <v>936</v>
      </c>
    </row>
  </sheetData>
  <mergeCells count="4">
    <mergeCell ref="A1:B2"/>
    <mergeCell ref="C1:E1"/>
    <mergeCell ref="A59:D59"/>
    <mergeCell ref="B60:D6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37</v>
      </c>
      <c r="C1" s="2" t="s">
        <v>2</v>
      </c>
      <c r="D1" s="2" t="s">
        <v>36</v>
      </c>
      <c r="E1" s="2" t="s">
        <v>92</v>
      </c>
      <c r="F1" s="2" t="s">
        <v>720</v>
      </c>
    </row>
    <row r="2" spans="1:6">
      <c r="A2" s="4" t="s">
        <v>46</v>
      </c>
      <c r="C2" s="5" t="n">
        <v>3690205</v>
      </c>
      <c r="D2" s="5" t="n">
        <v>3732754</v>
      </c>
    </row>
    <row r="3" spans="1:6">
      <c r="A3" s="4" t="s">
        <v>938</v>
      </c>
      <c r="C3" s="6" t="n">
        <v>-36001</v>
      </c>
      <c r="D3" s="6" t="n">
        <v>-39847</v>
      </c>
      <c r="E3" s="5" t="n">
        <v>-34356</v>
      </c>
      <c r="F3" s="5" t="n">
        <v>-30757</v>
      </c>
    </row>
    <row r="4" spans="1:6">
      <c r="A4" s="4" t="s">
        <v>48</v>
      </c>
      <c r="C4" s="6" t="n">
        <v>3654204</v>
      </c>
      <c r="D4" s="6" t="n">
        <v>3692907</v>
      </c>
    </row>
    <row r="5" spans="1:6">
      <c r="A5" s="4" t="s">
        <v>939</v>
      </c>
      <c r="C5" s="6" t="n">
        <v>8859</v>
      </c>
      <c r="D5" s="6" t="n">
        <v>9124</v>
      </c>
    </row>
    <row r="6" spans="1:6">
      <c r="A6" s="4" t="s">
        <v>940</v>
      </c>
      <c r="C6" s="6" t="n">
        <v>3681346</v>
      </c>
      <c r="D6" s="6" t="n">
        <v>3723630</v>
      </c>
    </row>
    <row r="7" spans="1:6">
      <c r="A7" s="4" t="s">
        <v>628</v>
      </c>
    </row>
    <row r="8" spans="1:6">
      <c r="A8" s="4" t="s">
        <v>938</v>
      </c>
      <c r="C8" s="6" t="n">
        <v>-16072</v>
      </c>
      <c r="D8" s="6" t="n">
        <v>-16420</v>
      </c>
      <c r="E8" s="6" t="n">
        <v>-14323</v>
      </c>
      <c r="F8" s="6" t="n">
        <v>-12545</v>
      </c>
    </row>
    <row r="9" spans="1:6">
      <c r="A9" s="4" t="s">
        <v>940</v>
      </c>
      <c r="C9" s="6" t="n">
        <v>1507825</v>
      </c>
      <c r="D9" s="6" t="n">
        <v>1429410</v>
      </c>
    </row>
    <row r="10" spans="1:6">
      <c r="A10" s="4" t="s">
        <v>928</v>
      </c>
    </row>
    <row r="11" spans="1:6">
      <c r="A11" s="4" t="s">
        <v>938</v>
      </c>
      <c r="C11" s="6" t="n">
        <v>-15379</v>
      </c>
      <c r="D11" s="6" t="n">
        <v>-17719</v>
      </c>
      <c r="E11" s="6" t="n">
        <v>-13963</v>
      </c>
      <c r="F11" s="6" t="n">
        <v>-11671</v>
      </c>
    </row>
    <row r="12" spans="1:6">
      <c r="A12" s="4" t="s">
        <v>940</v>
      </c>
      <c r="C12" s="6" t="n">
        <v>1736396</v>
      </c>
      <c r="D12" s="6" t="n">
        <v>1766111</v>
      </c>
    </row>
    <row r="13" spans="1:6">
      <c r="A13" s="4" t="s">
        <v>941</v>
      </c>
    </row>
    <row r="14" spans="1:6">
      <c r="A14" s="4" t="s">
        <v>940</v>
      </c>
      <c r="C14" s="6" t="n">
        <v>443989</v>
      </c>
      <c r="D14" s="6" t="n">
        <v>500654</v>
      </c>
    </row>
    <row r="15" spans="1:6">
      <c r="A15" s="4" t="s">
        <v>634</v>
      </c>
    </row>
    <row r="16" spans="1:6">
      <c r="A16" s="4" t="s">
        <v>940</v>
      </c>
      <c r="C16" s="6" t="n">
        <v>378797</v>
      </c>
      <c r="D16" s="6" t="n">
        <v>236787</v>
      </c>
    </row>
    <row r="17" spans="1:6">
      <c r="A17" s="4" t="s">
        <v>631</v>
      </c>
    </row>
    <row r="18" spans="1:6">
      <c r="A18" s="4" t="s">
        <v>940</v>
      </c>
      <c r="C18" s="6" t="n">
        <v>913610</v>
      </c>
      <c r="D18" s="6" t="n">
        <v>1028670</v>
      </c>
    </row>
    <row r="19" spans="1:6">
      <c r="A19" s="4" t="s">
        <v>930</v>
      </c>
    </row>
    <row r="20" spans="1:6">
      <c r="A20" s="4" t="s">
        <v>942</v>
      </c>
      <c r="C20" s="6" t="n">
        <v>97025</v>
      </c>
      <c r="D20" s="6" t="n">
        <v>130371</v>
      </c>
    </row>
    <row r="21" spans="1:6">
      <c r="A21" s="4" t="s">
        <v>943</v>
      </c>
      <c r="C21" s="6" t="n">
        <v>547</v>
      </c>
      <c r="D21" s="6" t="n">
        <v>828</v>
      </c>
    </row>
    <row r="22" spans="1:6">
      <c r="A22" s="4" t="s">
        <v>944</v>
      </c>
      <c r="C22" s="6" t="n">
        <v>-9703</v>
      </c>
      <c r="D22" s="6" t="n">
        <v>-13230</v>
      </c>
    </row>
    <row r="23" spans="1:6">
      <c r="A23" s="4" t="s">
        <v>46</v>
      </c>
      <c r="C23" s="6" t="n">
        <v>89761</v>
      </c>
      <c r="D23" s="6" t="n">
        <v>121611</v>
      </c>
    </row>
    <row r="24" spans="1:6">
      <c r="A24" s="4" t="s">
        <v>938</v>
      </c>
      <c r="C24" s="6" t="n">
        <v>-1464</v>
      </c>
      <c r="D24" s="6" t="n">
        <v>-1792</v>
      </c>
      <c r="E24" s="6" t="n">
        <v>-2382</v>
      </c>
      <c r="F24" s="6" t="n">
        <v>-3112</v>
      </c>
    </row>
    <row r="25" spans="1:6">
      <c r="A25" s="4" t="s">
        <v>48</v>
      </c>
      <c r="C25" s="6" t="n">
        <v>88297</v>
      </c>
      <c r="D25" s="6" t="n">
        <v>119819</v>
      </c>
    </row>
    <row r="26" spans="1:6">
      <c r="A26" s="4" t="s">
        <v>939</v>
      </c>
      <c r="C26" s="6" t="n">
        <v>1892</v>
      </c>
      <c r="D26" s="6" t="n">
        <v>3642</v>
      </c>
    </row>
    <row r="27" spans="1:6">
      <c r="A27" s="4" t="s">
        <v>940</v>
      </c>
      <c r="C27" s="6" t="n">
        <v>87869</v>
      </c>
      <c r="D27" s="6" t="n">
        <v>117969</v>
      </c>
    </row>
    <row r="28" spans="1:6">
      <c r="A28" s="4" t="s">
        <v>923</v>
      </c>
    </row>
    <row r="29" spans="1:6">
      <c r="A29" s="4" t="s">
        <v>938</v>
      </c>
      <c r="C29" s="6" t="n">
        <v>-1948</v>
      </c>
      <c r="D29" s="6" t="n">
        <v>-2557</v>
      </c>
      <c r="E29" s="6" t="n">
        <v>-2466</v>
      </c>
      <c r="F29" s="6" t="n">
        <v>-2342</v>
      </c>
    </row>
    <row r="30" spans="1:6">
      <c r="A30" s="4" t="s">
        <v>940</v>
      </c>
      <c r="B30" s="4" t="s">
        <v>924</v>
      </c>
      <c r="C30" s="6" t="n">
        <v>239904</v>
      </c>
      <c r="D30" s="6" t="n">
        <v>290759</v>
      </c>
    </row>
    <row r="31" spans="1:6">
      <c r="A31" s="4" t="s">
        <v>932</v>
      </c>
    </row>
    <row r="32" spans="1:6">
      <c r="A32" s="4" t="s">
        <v>938</v>
      </c>
      <c r="C32" s="6" t="n">
        <v>-1138</v>
      </c>
      <c r="D32" s="6" t="n">
        <v>-1359</v>
      </c>
      <c r="E32" s="5" t="n">
        <v>-1222</v>
      </c>
      <c r="F32" s="5" t="n">
        <v>-1087</v>
      </c>
    </row>
    <row r="33" spans="1:6">
      <c r="A33" s="4" t="s">
        <v>940</v>
      </c>
      <c r="C33" s="5" t="n">
        <v>109352</v>
      </c>
      <c r="D33" s="5" t="n">
        <v>119381</v>
      </c>
    </row>
    <row r="34" spans="1:6"/>
    <row r="35" spans="1:6">
      <c r="A35" s="4" t="s">
        <v>924</v>
      </c>
      <c r="B35" s="4" t="s">
        <v>936</v>
      </c>
    </row>
  </sheetData>
  <mergeCells count="3">
    <mergeCell ref="A1:B1"/>
    <mergeCell ref="A34:E34"/>
    <mergeCell ref="B35:E3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6</v>
      </c>
      <c r="D2" s="2" t="s">
        <v>92</v>
      </c>
    </row>
    <row r="3" spans="1:4">
      <c r="A3" s="4" t="s">
        <v>779</v>
      </c>
      <c r="B3" s="5" t="n">
        <v>-10794</v>
      </c>
      <c r="C3" s="5" t="n">
        <v>-6471</v>
      </c>
      <c r="D3" s="5" t="n">
        <v>-9310</v>
      </c>
    </row>
    <row r="4" spans="1:4">
      <c r="A4" s="4" t="s">
        <v>780</v>
      </c>
      <c r="C4" s="6" t="n">
        <v>-8093</v>
      </c>
      <c r="D4" s="6" t="n">
        <v>-2444</v>
      </c>
    </row>
    <row r="5" spans="1:4">
      <c r="A5" s="4" t="s">
        <v>784</v>
      </c>
      <c r="B5" s="6" t="n">
        <v>-275</v>
      </c>
      <c r="C5" s="6" t="n">
        <v>-1362</v>
      </c>
    </row>
    <row r="6" spans="1:4">
      <c r="A6" s="4" t="s">
        <v>781</v>
      </c>
      <c r="B6" s="6" t="n">
        <v>4634</v>
      </c>
      <c r="C6" s="6" t="n">
        <v>5132</v>
      </c>
      <c r="D6" s="6" t="n">
        <v>5283</v>
      </c>
    </row>
    <row r="7" spans="1:4">
      <c r="A7" s="4" t="s">
        <v>782</v>
      </c>
      <c r="B7" s="6" t="n">
        <v>-6435</v>
      </c>
      <c r="C7" s="6" t="n">
        <v>-10794</v>
      </c>
      <c r="D7" s="6" t="n">
        <v>-6471</v>
      </c>
    </row>
    <row r="8" spans="1:4">
      <c r="A8" s="4" t="s">
        <v>785</v>
      </c>
    </row>
    <row r="9" spans="1:4">
      <c r="A9" s="4" t="s">
        <v>779</v>
      </c>
      <c r="B9" s="6" t="n">
        <v>-667</v>
      </c>
      <c r="C9" s="6" t="n">
        <v>-191</v>
      </c>
      <c r="D9" s="6" t="n">
        <v>-194</v>
      </c>
    </row>
    <row r="10" spans="1:4">
      <c r="A10" s="4" t="s">
        <v>780</v>
      </c>
      <c r="C10" s="6" t="n">
        <v>-293</v>
      </c>
      <c r="D10" s="6" t="n">
        <v>-220</v>
      </c>
    </row>
    <row r="11" spans="1:4">
      <c r="A11" s="4" t="s">
        <v>784</v>
      </c>
      <c r="B11" s="6" t="n">
        <v>-275</v>
      </c>
      <c r="C11" s="6" t="n">
        <v>-892</v>
      </c>
    </row>
    <row r="12" spans="1:4">
      <c r="A12" s="4" t="s">
        <v>781</v>
      </c>
      <c r="B12" s="6" t="n">
        <v>885</v>
      </c>
      <c r="C12" s="6" t="n">
        <v>709</v>
      </c>
      <c r="D12" s="6" t="n">
        <v>223</v>
      </c>
    </row>
    <row r="13" spans="1:4">
      <c r="A13" s="4" t="s">
        <v>782</v>
      </c>
      <c r="B13" s="6" t="n">
        <v>-57</v>
      </c>
      <c r="C13" s="6" t="n">
        <v>-667</v>
      </c>
      <c r="D13" s="6" t="n">
        <v>-191</v>
      </c>
    </row>
    <row r="14" spans="1:4">
      <c r="A14" s="4" t="s">
        <v>783</v>
      </c>
    </row>
    <row r="15" spans="1:4">
      <c r="A15" s="4" t="s">
        <v>779</v>
      </c>
      <c r="B15" s="6" t="n">
        <v>-10127</v>
      </c>
      <c r="C15" s="6" t="n">
        <v>-6280</v>
      </c>
      <c r="D15" s="6" t="n">
        <v>-9116</v>
      </c>
    </row>
    <row r="16" spans="1:4">
      <c r="A16" s="4" t="s">
        <v>780</v>
      </c>
      <c r="C16" s="6" t="n">
        <v>-7800</v>
      </c>
      <c r="D16" s="6" t="n">
        <v>-2224</v>
      </c>
    </row>
    <row r="17" spans="1:4">
      <c r="A17" s="4" t="s">
        <v>784</v>
      </c>
      <c r="C17" s="6" t="n">
        <v>-470</v>
      </c>
    </row>
    <row r="18" spans="1:4">
      <c r="A18" s="4" t="s">
        <v>781</v>
      </c>
      <c r="B18" s="6" t="n">
        <v>3749</v>
      </c>
      <c r="C18" s="6" t="n">
        <v>4423</v>
      </c>
      <c r="D18" s="6" t="n">
        <v>5060</v>
      </c>
    </row>
    <row r="19" spans="1:4">
      <c r="A19" s="4" t="s">
        <v>782</v>
      </c>
      <c r="B19" s="5" t="n">
        <v>-6378</v>
      </c>
      <c r="C19" s="5" t="n">
        <v>-10127</v>
      </c>
      <c r="D19" s="5" t="n">
        <v>-628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6</v>
      </c>
      <c r="C1" s="2" t="s">
        <v>2</v>
      </c>
      <c r="D1" s="2" t="s">
        <v>36</v>
      </c>
    </row>
    <row r="2" spans="1:4">
      <c r="A2" s="4" t="s">
        <v>947</v>
      </c>
      <c r="C2" s="5" t="n">
        <v>3659453</v>
      </c>
      <c r="D2" s="5" t="n">
        <v>3698177</v>
      </c>
    </row>
    <row r="3" spans="1:4">
      <c r="A3" s="4" t="s">
        <v>919</v>
      </c>
      <c r="C3" s="6" t="n">
        <v>33</v>
      </c>
      <c r="D3" s="6" t="n">
        <v>632</v>
      </c>
    </row>
    <row r="4" spans="1:4">
      <c r="A4" s="4" t="s">
        <v>948</v>
      </c>
      <c r="C4" s="6" t="n">
        <v>7902</v>
      </c>
      <c r="D4" s="6" t="n">
        <v>14260</v>
      </c>
    </row>
    <row r="5" spans="1:4">
      <c r="A5" s="4" t="s">
        <v>909</v>
      </c>
      <c r="C5" s="5" t="n">
        <v>3681346</v>
      </c>
      <c r="D5" s="5" t="n">
        <v>3723630</v>
      </c>
    </row>
    <row r="6" spans="1:4">
      <c r="A6" s="4" t="s">
        <v>949</v>
      </c>
      <c r="C6" s="4" t="s">
        <v>950</v>
      </c>
      <c r="D6" s="4" t="s">
        <v>951</v>
      </c>
    </row>
    <row r="7" spans="1:4">
      <c r="A7" s="4" t="s">
        <v>952</v>
      </c>
      <c r="C7" s="4" t="s">
        <v>953</v>
      </c>
      <c r="D7" s="4" t="s">
        <v>954</v>
      </c>
    </row>
    <row r="8" spans="1:4">
      <c r="A8" s="4" t="s">
        <v>955</v>
      </c>
      <c r="C8" s="4" t="s">
        <v>956</v>
      </c>
      <c r="D8" s="4" t="s">
        <v>957</v>
      </c>
    </row>
    <row r="9" spans="1:4">
      <c r="A9" s="4" t="s">
        <v>958</v>
      </c>
      <c r="C9" s="4" t="s">
        <v>635</v>
      </c>
      <c r="D9" s="4" t="s">
        <v>635</v>
      </c>
    </row>
    <row r="10" spans="1:4">
      <c r="A10" s="4" t="s">
        <v>959</v>
      </c>
    </row>
    <row r="11" spans="1:4">
      <c r="A11" s="4" t="s">
        <v>960</v>
      </c>
      <c r="C11" s="5" t="n">
        <v>12638</v>
      </c>
      <c r="D11" s="5" t="n">
        <v>9053</v>
      </c>
    </row>
    <row r="12" spans="1:4">
      <c r="A12" s="4" t="s">
        <v>961</v>
      </c>
      <c r="C12" s="4" t="s">
        <v>962</v>
      </c>
      <c r="D12" s="4" t="s">
        <v>963</v>
      </c>
    </row>
    <row r="13" spans="1:4">
      <c r="A13" s="4" t="s">
        <v>964</v>
      </c>
    </row>
    <row r="14" spans="1:4">
      <c r="A14" s="4" t="s">
        <v>960</v>
      </c>
      <c r="C14" s="5" t="n">
        <v>1320</v>
      </c>
      <c r="D14" s="5" t="n">
        <v>1508</v>
      </c>
    </row>
    <row r="15" spans="1:4">
      <c r="A15" s="4" t="s">
        <v>961</v>
      </c>
      <c r="C15" s="4" t="s">
        <v>965</v>
      </c>
      <c r="D15" s="4" t="s">
        <v>965</v>
      </c>
    </row>
    <row r="16" spans="1:4">
      <c r="A16" s="4" t="s">
        <v>628</v>
      </c>
    </row>
    <row r="17" spans="1:4">
      <c r="A17" s="4" t="s">
        <v>947</v>
      </c>
      <c r="C17" s="5" t="n">
        <v>1499891</v>
      </c>
      <c r="D17" s="5" t="n">
        <v>1423406</v>
      </c>
    </row>
    <row r="18" spans="1:4">
      <c r="A18" s="4" t="s">
        <v>919</v>
      </c>
      <c r="D18" s="6" t="n">
        <v>389</v>
      </c>
    </row>
    <row r="19" spans="1:4">
      <c r="A19" s="4" t="s">
        <v>948</v>
      </c>
      <c r="C19" s="6" t="n">
        <v>1236</v>
      </c>
      <c r="D19" s="6" t="n">
        <v>4088</v>
      </c>
    </row>
    <row r="20" spans="1:4">
      <c r="A20" s="4" t="s">
        <v>909</v>
      </c>
      <c r="C20" s="6" t="n">
        <v>1507825</v>
      </c>
      <c r="D20" s="6" t="n">
        <v>1429410</v>
      </c>
    </row>
    <row r="21" spans="1:4">
      <c r="A21" s="4" t="s">
        <v>966</v>
      </c>
    </row>
    <row r="22" spans="1:4">
      <c r="A22" s="4" t="s">
        <v>960</v>
      </c>
      <c r="C22" s="6" t="n">
        <v>6126</v>
      </c>
      <c r="D22" s="6" t="n">
        <v>930</v>
      </c>
    </row>
    <row r="23" spans="1:4">
      <c r="A23" s="4" t="s">
        <v>967</v>
      </c>
    </row>
    <row r="24" spans="1:4">
      <c r="A24" s="4" t="s">
        <v>960</v>
      </c>
      <c r="C24" s="6" t="n">
        <v>572</v>
      </c>
      <c r="D24" s="6" t="n">
        <v>597</v>
      </c>
    </row>
    <row r="25" spans="1:4">
      <c r="A25" s="4" t="s">
        <v>928</v>
      </c>
    </row>
    <row r="26" spans="1:4">
      <c r="A26" s="4" t="s">
        <v>909</v>
      </c>
      <c r="C26" s="6" t="n">
        <v>1736396</v>
      </c>
      <c r="D26" s="6" t="n">
        <v>1766111</v>
      </c>
    </row>
    <row r="27" spans="1:4">
      <c r="A27" s="4" t="s">
        <v>941</v>
      </c>
    </row>
    <row r="28" spans="1:4">
      <c r="A28" s="4" t="s">
        <v>947</v>
      </c>
      <c r="C28" s="6" t="n">
        <v>443707</v>
      </c>
      <c r="D28" s="6" t="n">
        <v>500138</v>
      </c>
    </row>
    <row r="29" spans="1:4">
      <c r="A29" s="4" t="s">
        <v>919</v>
      </c>
      <c r="D29" s="6" t="n">
        <v>107</v>
      </c>
    </row>
    <row r="30" spans="1:4">
      <c r="A30" s="4" t="s">
        <v>948</v>
      </c>
      <c r="C30" s="6" t="n">
        <v>34</v>
      </c>
      <c r="D30" s="6" t="n">
        <v>216</v>
      </c>
    </row>
    <row r="31" spans="1:4">
      <c r="A31" s="4" t="s">
        <v>909</v>
      </c>
      <c r="C31" s="6" t="n">
        <v>443989</v>
      </c>
      <c r="D31" s="6" t="n">
        <v>500654</v>
      </c>
    </row>
    <row r="32" spans="1:4">
      <c r="A32" s="4" t="s">
        <v>634</v>
      </c>
    </row>
    <row r="33" spans="1:4">
      <c r="A33" s="4" t="s">
        <v>947</v>
      </c>
      <c r="C33" s="6" t="n">
        <v>375940</v>
      </c>
      <c r="D33" s="6" t="n">
        <v>234704</v>
      </c>
    </row>
    <row r="34" spans="1:4">
      <c r="A34" s="4" t="s">
        <v>948</v>
      </c>
      <c r="D34" s="6" t="n">
        <v>319</v>
      </c>
    </row>
    <row r="35" spans="1:4">
      <c r="A35" s="4" t="s">
        <v>909</v>
      </c>
      <c r="C35" s="6" t="n">
        <v>378797</v>
      </c>
      <c r="D35" s="6" t="n">
        <v>236787</v>
      </c>
    </row>
    <row r="36" spans="1:4">
      <c r="A36" s="4" t="s">
        <v>631</v>
      </c>
    </row>
    <row r="37" spans="1:4">
      <c r="A37" s="4" t="s">
        <v>947</v>
      </c>
      <c r="C37" s="6" t="n">
        <v>909684</v>
      </c>
      <c r="D37" s="6" t="n">
        <v>1022664</v>
      </c>
    </row>
    <row r="38" spans="1:4">
      <c r="A38" s="4" t="s">
        <v>948</v>
      </c>
      <c r="C38" s="6" t="n">
        <v>3853</v>
      </c>
      <c r="D38" s="6" t="n">
        <v>5522</v>
      </c>
    </row>
    <row r="39" spans="1:4">
      <c r="A39" s="4" t="s">
        <v>909</v>
      </c>
      <c r="C39" s="6" t="n">
        <v>913610</v>
      </c>
      <c r="D39" s="6" t="n">
        <v>1028670</v>
      </c>
    </row>
    <row r="40" spans="1:4">
      <c r="A40" s="4" t="s">
        <v>968</v>
      </c>
    </row>
    <row r="41" spans="1:4">
      <c r="A41" s="4" t="s">
        <v>960</v>
      </c>
      <c r="C41" s="6" t="n">
        <v>177</v>
      </c>
    </row>
    <row r="42" spans="1:4">
      <c r="A42" s="4" t="s">
        <v>969</v>
      </c>
    </row>
    <row r="43" spans="1:4">
      <c r="A43" s="4" t="s">
        <v>960</v>
      </c>
      <c r="C43" s="6" t="n">
        <v>2857</v>
      </c>
      <c r="D43" s="6" t="n">
        <v>1764</v>
      </c>
    </row>
    <row r="44" spans="1:4">
      <c r="A44" s="4" t="s">
        <v>970</v>
      </c>
    </row>
    <row r="45" spans="1:4">
      <c r="A45" s="4" t="s">
        <v>960</v>
      </c>
      <c r="C45" s="6" t="n">
        <v>73</v>
      </c>
      <c r="D45" s="6" t="n">
        <v>484</v>
      </c>
    </row>
    <row r="46" spans="1:4">
      <c r="A46" s="4" t="s">
        <v>971</v>
      </c>
    </row>
    <row r="47" spans="1:4">
      <c r="A47" s="4" t="s">
        <v>960</v>
      </c>
      <c r="C47" s="6" t="n">
        <v>71</v>
      </c>
      <c r="D47" s="6" t="n">
        <v>193</v>
      </c>
    </row>
    <row r="48" spans="1:4">
      <c r="A48" s="4" t="s">
        <v>930</v>
      </c>
    </row>
    <row r="49" spans="1:4">
      <c r="A49" s="4" t="s">
        <v>947</v>
      </c>
      <c r="C49" s="6" t="n">
        <v>85636</v>
      </c>
      <c r="D49" s="6" t="n">
        <v>114078</v>
      </c>
    </row>
    <row r="50" spans="1:4">
      <c r="A50" s="4" t="s">
        <v>948</v>
      </c>
      <c r="C50" s="6" t="n">
        <v>1517</v>
      </c>
      <c r="D50" s="6" t="n">
        <v>1761</v>
      </c>
    </row>
    <row r="51" spans="1:4">
      <c r="A51" s="4" t="s">
        <v>909</v>
      </c>
      <c r="C51" s="6" t="n">
        <v>87869</v>
      </c>
      <c r="D51" s="6" t="n">
        <v>117969</v>
      </c>
    </row>
    <row r="52" spans="1:4">
      <c r="A52" s="4" t="s">
        <v>972</v>
      </c>
    </row>
    <row r="53" spans="1:4">
      <c r="A53" s="4" t="s">
        <v>960</v>
      </c>
      <c r="C53" s="6" t="n">
        <v>463</v>
      </c>
      <c r="D53" s="6" t="n">
        <v>1642</v>
      </c>
    </row>
    <row r="54" spans="1:4">
      <c r="A54" s="4" t="s">
        <v>973</v>
      </c>
    </row>
    <row r="55" spans="1:4">
      <c r="A55" s="4" t="s">
        <v>960</v>
      </c>
      <c r="C55" s="6" t="n">
        <v>253</v>
      </c>
      <c r="D55" s="6" t="n">
        <v>488</v>
      </c>
    </row>
    <row r="56" spans="1:4">
      <c r="A56" s="4" t="s">
        <v>923</v>
      </c>
    </row>
    <row r="57" spans="1:4">
      <c r="A57" s="4" t="s">
        <v>947</v>
      </c>
      <c r="C57" s="6" t="n">
        <v>235845</v>
      </c>
      <c r="D57" s="6" t="n">
        <v>284844</v>
      </c>
    </row>
    <row r="58" spans="1:4">
      <c r="A58" s="4" t="s">
        <v>919</v>
      </c>
      <c r="D58" s="6" t="n">
        <v>89</v>
      </c>
    </row>
    <row r="59" spans="1:4">
      <c r="A59" s="4" t="s">
        <v>948</v>
      </c>
      <c r="C59" s="6" t="n">
        <v>706</v>
      </c>
      <c r="D59" s="6" t="n">
        <v>1743</v>
      </c>
    </row>
    <row r="60" spans="1:4">
      <c r="A60" s="4" t="s">
        <v>909</v>
      </c>
      <c r="B60" s="4" t="s">
        <v>924</v>
      </c>
      <c r="C60" s="6" t="n">
        <v>239904</v>
      </c>
      <c r="D60" s="6" t="n">
        <v>290759</v>
      </c>
    </row>
    <row r="61" spans="1:4">
      <c r="A61" s="4" t="s">
        <v>974</v>
      </c>
    </row>
    <row r="62" spans="1:4">
      <c r="A62" s="4" t="s">
        <v>960</v>
      </c>
      <c r="C62" s="6" t="n">
        <v>2939</v>
      </c>
      <c r="D62" s="6" t="n">
        <v>3877</v>
      </c>
    </row>
    <row r="63" spans="1:4">
      <c r="A63" s="4" t="s">
        <v>975</v>
      </c>
    </row>
    <row r="64" spans="1:4">
      <c r="A64" s="4" t="s">
        <v>960</v>
      </c>
      <c r="C64" s="6" t="n">
        <v>414</v>
      </c>
      <c r="D64" s="6" t="n">
        <v>206</v>
      </c>
    </row>
    <row r="65" spans="1:4">
      <c r="A65" s="4" t="s">
        <v>932</v>
      </c>
    </row>
    <row r="66" spans="1:4">
      <c r="A66" s="4" t="s">
        <v>947</v>
      </c>
      <c r="C66" s="6" t="n">
        <v>108750</v>
      </c>
      <c r="D66" s="6" t="n">
        <v>118343</v>
      </c>
    </row>
    <row r="67" spans="1:4">
      <c r="A67" s="4" t="s">
        <v>919</v>
      </c>
      <c r="C67" s="6" t="n">
        <v>33</v>
      </c>
      <c r="D67" s="6" t="n">
        <v>47</v>
      </c>
    </row>
    <row r="68" spans="1:4">
      <c r="A68" s="4" t="s">
        <v>948</v>
      </c>
      <c r="C68" s="6" t="n">
        <v>556</v>
      </c>
      <c r="D68" s="6" t="n">
        <v>611</v>
      </c>
    </row>
    <row r="69" spans="1:4">
      <c r="A69" s="4" t="s">
        <v>909</v>
      </c>
      <c r="C69" s="6" t="n">
        <v>109352</v>
      </c>
      <c r="D69" s="6" t="n">
        <v>119381</v>
      </c>
    </row>
    <row r="70" spans="1:4">
      <c r="A70" s="4" t="s">
        <v>976</v>
      </c>
    </row>
    <row r="71" spans="1:4">
      <c r="A71" s="4" t="s">
        <v>960</v>
      </c>
      <c r="C71" s="6" t="n">
        <v>3</v>
      </c>
      <c r="D71" s="6" t="n">
        <v>356</v>
      </c>
    </row>
    <row r="72" spans="1:4">
      <c r="A72" s="4" t="s">
        <v>977</v>
      </c>
    </row>
    <row r="73" spans="1:4">
      <c r="A73" s="4" t="s">
        <v>960</v>
      </c>
      <c r="C73" s="5" t="n">
        <v>10</v>
      </c>
      <c r="D73" s="5" t="n">
        <v>24</v>
      </c>
    </row>
    <row r="74" spans="1:4"/>
    <row r="75" spans="1:4">
      <c r="A75" s="4" t="s">
        <v>924</v>
      </c>
      <c r="B75" s="4" t="s">
        <v>936</v>
      </c>
    </row>
  </sheetData>
  <mergeCells count="3">
    <mergeCell ref="A1:B1"/>
    <mergeCell ref="A74:C74"/>
    <mergeCell ref="B75:C7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78</v>
      </c>
      <c r="C1" s="2" t="s">
        <v>2</v>
      </c>
      <c r="E1" s="2" t="s">
        <v>36</v>
      </c>
    </row>
    <row r="2" spans="1:6">
      <c r="A2" s="4" t="s">
        <v>919</v>
      </c>
      <c r="C2" s="5" t="n">
        <v>33</v>
      </c>
      <c r="E2" s="5" t="n">
        <v>632</v>
      </c>
    </row>
    <row r="3" spans="1:6">
      <c r="A3" s="4" t="s">
        <v>910</v>
      </c>
      <c r="C3" s="6" t="n">
        <v>7902</v>
      </c>
      <c r="E3" s="6" t="n">
        <v>14260</v>
      </c>
    </row>
    <row r="4" spans="1:6">
      <c r="A4" s="4" t="s">
        <v>911</v>
      </c>
      <c r="C4" s="6" t="n">
        <v>1700</v>
      </c>
      <c r="E4" s="6" t="n">
        <v>6500</v>
      </c>
    </row>
    <row r="5" spans="1:6">
      <c r="A5" s="4" t="s">
        <v>979</v>
      </c>
      <c r="C5" s="5" t="n">
        <v>3681346</v>
      </c>
      <c r="E5" s="5" t="n">
        <v>3723630</v>
      </c>
    </row>
    <row r="6" spans="1:6">
      <c r="A6" s="4" t="s">
        <v>980</v>
      </c>
      <c r="C6" s="4" t="s">
        <v>635</v>
      </c>
      <c r="E6" s="4" t="s">
        <v>635</v>
      </c>
    </row>
    <row r="7" spans="1:6">
      <c r="A7" s="4" t="s">
        <v>981</v>
      </c>
    </row>
    <row r="8" spans="1:6">
      <c r="A8" s="4" t="s">
        <v>919</v>
      </c>
      <c r="C8" s="5" t="n">
        <v>33</v>
      </c>
      <c r="E8" s="5" t="n">
        <v>632</v>
      </c>
    </row>
    <row r="9" spans="1:6">
      <c r="A9" s="4" t="s">
        <v>910</v>
      </c>
      <c r="C9" s="6" t="n">
        <v>7902</v>
      </c>
      <c r="D9" s="4" t="s">
        <v>924</v>
      </c>
      <c r="E9" s="6" t="n">
        <v>14260</v>
      </c>
      <c r="F9" s="4" t="s">
        <v>982</v>
      </c>
    </row>
    <row r="10" spans="1:6">
      <c r="A10" s="4" t="s">
        <v>911</v>
      </c>
      <c r="C10" s="6" t="n">
        <v>979</v>
      </c>
      <c r="E10" s="6" t="n">
        <v>3659</v>
      </c>
    </row>
    <row r="11" spans="1:6">
      <c r="A11" s="4" t="s">
        <v>979</v>
      </c>
      <c r="C11" s="5" t="n">
        <v>8914</v>
      </c>
      <c r="E11" s="5" t="n">
        <v>18551</v>
      </c>
    </row>
    <row r="12" spans="1:6">
      <c r="A12" s="4" t="s">
        <v>980</v>
      </c>
      <c r="C12" s="4" t="s">
        <v>635</v>
      </c>
      <c r="E12" s="4" t="s">
        <v>635</v>
      </c>
    </row>
    <row r="13" spans="1:6">
      <c r="A13" s="4" t="s">
        <v>628</v>
      </c>
    </row>
    <row r="14" spans="1:6">
      <c r="A14" s="4" t="s">
        <v>919</v>
      </c>
      <c r="E14" s="5" t="n">
        <v>389</v>
      </c>
    </row>
    <row r="15" spans="1:6">
      <c r="A15" s="4" t="s">
        <v>910</v>
      </c>
      <c r="C15" s="5" t="n">
        <v>1236</v>
      </c>
      <c r="E15" s="6" t="n">
        <v>4088</v>
      </c>
    </row>
    <row r="16" spans="1:6">
      <c r="A16" s="4" t="s">
        <v>979</v>
      </c>
      <c r="C16" s="6" t="n">
        <v>1507825</v>
      </c>
      <c r="E16" s="6" t="n">
        <v>1429410</v>
      </c>
    </row>
    <row r="17" spans="1:6">
      <c r="A17" s="4" t="s">
        <v>983</v>
      </c>
    </row>
    <row r="18" spans="1:6">
      <c r="A18" s="4" t="s">
        <v>919</v>
      </c>
      <c r="E18" s="6" t="n">
        <v>389</v>
      </c>
    </row>
    <row r="19" spans="1:6">
      <c r="A19" s="4" t="s">
        <v>910</v>
      </c>
      <c r="C19" s="6" t="n">
        <v>1236</v>
      </c>
      <c r="D19" s="4" t="s">
        <v>924</v>
      </c>
      <c r="E19" s="6" t="n">
        <v>4088</v>
      </c>
      <c r="F19" s="4" t="s">
        <v>982</v>
      </c>
    </row>
    <row r="20" spans="1:6">
      <c r="A20" s="4" t="s">
        <v>911</v>
      </c>
      <c r="C20" s="6" t="n">
        <v>646</v>
      </c>
      <c r="E20" s="6" t="n">
        <v>454</v>
      </c>
    </row>
    <row r="21" spans="1:6">
      <c r="A21" s="4" t="s">
        <v>979</v>
      </c>
      <c r="C21" s="5" t="n">
        <v>1882</v>
      </c>
      <c r="E21" s="5" t="n">
        <v>4931</v>
      </c>
    </row>
    <row r="22" spans="1:6">
      <c r="A22" s="4" t="s">
        <v>980</v>
      </c>
      <c r="C22" s="4" t="s">
        <v>984</v>
      </c>
      <c r="E22" s="4" t="s">
        <v>985</v>
      </c>
    </row>
    <row r="23" spans="1:6">
      <c r="A23" s="4" t="s">
        <v>928</v>
      </c>
    </row>
    <row r="24" spans="1:6">
      <c r="A24" s="4" t="s">
        <v>979</v>
      </c>
      <c r="C24" s="5" t="n">
        <v>1736396</v>
      </c>
      <c r="E24" s="5" t="n">
        <v>1766111</v>
      </c>
    </row>
    <row r="25" spans="1:6">
      <c r="A25" s="4" t="s">
        <v>941</v>
      </c>
    </row>
    <row r="26" spans="1:6">
      <c r="A26" s="4" t="s">
        <v>919</v>
      </c>
      <c r="E26" s="6" t="n">
        <v>107</v>
      </c>
    </row>
    <row r="27" spans="1:6">
      <c r="A27" s="4" t="s">
        <v>910</v>
      </c>
      <c r="C27" s="6" t="n">
        <v>34</v>
      </c>
      <c r="E27" s="6" t="n">
        <v>216</v>
      </c>
    </row>
    <row r="28" spans="1:6">
      <c r="A28" s="4" t="s">
        <v>979</v>
      </c>
      <c r="C28" s="6" t="n">
        <v>443989</v>
      </c>
      <c r="E28" s="6" t="n">
        <v>500654</v>
      </c>
    </row>
    <row r="29" spans="1:6">
      <c r="A29" s="4" t="s">
        <v>634</v>
      </c>
    </row>
    <row r="30" spans="1:6">
      <c r="A30" s="4" t="s">
        <v>910</v>
      </c>
      <c r="E30" s="6" t="n">
        <v>319</v>
      </c>
    </row>
    <row r="31" spans="1:6">
      <c r="A31" s="4" t="s">
        <v>979</v>
      </c>
      <c r="C31" s="6" t="n">
        <v>378797</v>
      </c>
      <c r="E31" s="6" t="n">
        <v>236787</v>
      </c>
    </row>
    <row r="32" spans="1:6">
      <c r="A32" s="4" t="s">
        <v>631</v>
      </c>
    </row>
    <row r="33" spans="1:6">
      <c r="A33" s="4" t="s">
        <v>910</v>
      </c>
      <c r="C33" s="6" t="n">
        <v>3853</v>
      </c>
      <c r="E33" s="6" t="n">
        <v>5522</v>
      </c>
    </row>
    <row r="34" spans="1:6">
      <c r="A34" s="4" t="s">
        <v>979</v>
      </c>
      <c r="C34" s="6" t="n">
        <v>913610</v>
      </c>
      <c r="E34" s="6" t="n">
        <v>1028670</v>
      </c>
    </row>
    <row r="35" spans="1:6">
      <c r="A35" s="4" t="s">
        <v>986</v>
      </c>
    </row>
    <row r="36" spans="1:6">
      <c r="A36" s="4" t="s">
        <v>919</v>
      </c>
      <c r="E36" s="6" t="n">
        <v>107</v>
      </c>
    </row>
    <row r="37" spans="1:6">
      <c r="A37" s="4" t="s">
        <v>910</v>
      </c>
      <c r="C37" s="6" t="n">
        <v>34</v>
      </c>
      <c r="D37" s="4" t="s">
        <v>924</v>
      </c>
      <c r="E37" s="6" t="n">
        <v>216</v>
      </c>
      <c r="F37" s="4" t="s">
        <v>982</v>
      </c>
    </row>
    <row r="38" spans="1:6">
      <c r="A38" s="4" t="s">
        <v>979</v>
      </c>
      <c r="C38" s="5" t="n">
        <v>34</v>
      </c>
      <c r="E38" s="5" t="n">
        <v>323</v>
      </c>
    </row>
    <row r="39" spans="1:6">
      <c r="A39" s="4" t="s">
        <v>980</v>
      </c>
      <c r="C39" s="4" t="s">
        <v>957</v>
      </c>
      <c r="E39" s="4" t="s">
        <v>987</v>
      </c>
    </row>
    <row r="40" spans="1:6">
      <c r="A40" s="4" t="s">
        <v>988</v>
      </c>
    </row>
    <row r="41" spans="1:6">
      <c r="A41" s="4" t="s">
        <v>910</v>
      </c>
      <c r="B41" s="4" t="s">
        <v>982</v>
      </c>
      <c r="E41" s="5" t="n">
        <v>319</v>
      </c>
    </row>
    <row r="42" spans="1:6">
      <c r="A42" s="4" t="s">
        <v>979</v>
      </c>
      <c r="E42" s="5" t="n">
        <v>319</v>
      </c>
    </row>
    <row r="43" spans="1:6">
      <c r="A43" s="4" t="s">
        <v>980</v>
      </c>
      <c r="E43" s="4" t="s">
        <v>989</v>
      </c>
    </row>
    <row r="44" spans="1:6">
      <c r="A44" s="4" t="s">
        <v>990</v>
      </c>
    </row>
    <row r="45" spans="1:6">
      <c r="A45" s="4" t="s">
        <v>910</v>
      </c>
      <c r="C45" s="5" t="n">
        <v>3853</v>
      </c>
      <c r="D45" s="4" t="s">
        <v>924</v>
      </c>
      <c r="E45" s="5" t="n">
        <v>5522</v>
      </c>
      <c r="F45" s="4" t="s">
        <v>982</v>
      </c>
    </row>
    <row r="46" spans="1:6">
      <c r="A46" s="4" t="s">
        <v>911</v>
      </c>
      <c r="E46" s="6" t="n">
        <v>2985</v>
      </c>
    </row>
    <row r="47" spans="1:6">
      <c r="A47" s="4" t="s">
        <v>979</v>
      </c>
      <c r="C47" s="5" t="n">
        <v>3853</v>
      </c>
      <c r="E47" s="5" t="n">
        <v>8507</v>
      </c>
    </row>
    <row r="48" spans="1:6">
      <c r="A48" s="4" t="s">
        <v>980</v>
      </c>
      <c r="C48" s="4" t="s">
        <v>991</v>
      </c>
      <c r="E48" s="4" t="s">
        <v>992</v>
      </c>
    </row>
    <row r="49" spans="1:6">
      <c r="A49" s="4" t="s">
        <v>930</v>
      </c>
    </row>
    <row r="50" spans="1:6">
      <c r="A50" s="4" t="s">
        <v>910</v>
      </c>
      <c r="C50" s="5" t="n">
        <v>1517</v>
      </c>
      <c r="E50" s="5" t="n">
        <v>1761</v>
      </c>
    </row>
    <row r="51" spans="1:6">
      <c r="A51" s="4" t="s">
        <v>979</v>
      </c>
      <c r="C51" s="6" t="n">
        <v>87869</v>
      </c>
      <c r="E51" s="6" t="n">
        <v>117969</v>
      </c>
    </row>
    <row r="52" spans="1:6">
      <c r="A52" s="4" t="s">
        <v>993</v>
      </c>
    </row>
    <row r="53" spans="1:6">
      <c r="A53" s="4" t="s">
        <v>910</v>
      </c>
      <c r="C53" s="6" t="n">
        <v>1517</v>
      </c>
      <c r="D53" s="4" t="s">
        <v>924</v>
      </c>
      <c r="E53" s="6" t="n">
        <v>1761</v>
      </c>
      <c r="F53" s="4" t="s">
        <v>982</v>
      </c>
    </row>
    <row r="54" spans="1:6">
      <c r="A54" s="4" t="s">
        <v>911</v>
      </c>
      <c r="C54" s="6" t="n">
        <v>333</v>
      </c>
      <c r="E54" s="6" t="n">
        <v>111</v>
      </c>
    </row>
    <row r="55" spans="1:6">
      <c r="A55" s="4" t="s">
        <v>979</v>
      </c>
      <c r="C55" s="5" t="n">
        <v>1850</v>
      </c>
      <c r="E55" s="5" t="n">
        <v>1872</v>
      </c>
    </row>
    <row r="56" spans="1:6">
      <c r="A56" s="4" t="s">
        <v>980</v>
      </c>
      <c r="C56" s="4" t="s">
        <v>994</v>
      </c>
      <c r="E56" s="4" t="s">
        <v>995</v>
      </c>
    </row>
    <row r="57" spans="1:6">
      <c r="A57" s="4" t="s">
        <v>923</v>
      </c>
    </row>
    <row r="58" spans="1:6">
      <c r="A58" s="4" t="s">
        <v>919</v>
      </c>
      <c r="E58" s="5" t="n">
        <v>89</v>
      </c>
    </row>
    <row r="59" spans="1:6">
      <c r="A59" s="4" t="s">
        <v>910</v>
      </c>
      <c r="C59" s="5" t="n">
        <v>706</v>
      </c>
      <c r="E59" s="6" t="n">
        <v>1743</v>
      </c>
    </row>
    <row r="60" spans="1:6">
      <c r="A60" s="4" t="s">
        <v>979</v>
      </c>
      <c r="B60" s="4" t="s">
        <v>996</v>
      </c>
      <c r="C60" s="6" t="n">
        <v>239904</v>
      </c>
      <c r="E60" s="6" t="n">
        <v>290759</v>
      </c>
    </row>
    <row r="61" spans="1:6">
      <c r="A61" s="4" t="s">
        <v>997</v>
      </c>
    </row>
    <row r="62" spans="1:6">
      <c r="A62" s="4" t="s">
        <v>919</v>
      </c>
      <c r="E62" s="6" t="n">
        <v>89</v>
      </c>
    </row>
    <row r="63" spans="1:6">
      <c r="A63" s="4" t="s">
        <v>910</v>
      </c>
      <c r="C63" s="6" t="n">
        <v>706</v>
      </c>
      <c r="D63" s="4" t="s">
        <v>924</v>
      </c>
      <c r="E63" s="6" t="n">
        <v>1743</v>
      </c>
      <c r="F63" s="4" t="s">
        <v>982</v>
      </c>
    </row>
    <row r="64" spans="1:6">
      <c r="A64" s="4" t="s">
        <v>911</v>
      </c>
      <c r="E64" s="6" t="n">
        <v>100</v>
      </c>
    </row>
    <row r="65" spans="1:6">
      <c r="A65" s="4" t="s">
        <v>979</v>
      </c>
      <c r="C65" s="5" t="n">
        <v>706</v>
      </c>
      <c r="E65" s="5" t="n">
        <v>1932</v>
      </c>
    </row>
    <row r="66" spans="1:6">
      <c r="A66" s="4" t="s">
        <v>980</v>
      </c>
      <c r="C66" s="4" t="s">
        <v>998</v>
      </c>
      <c r="E66" s="4" t="s">
        <v>999</v>
      </c>
    </row>
    <row r="67" spans="1:6">
      <c r="A67" s="4" t="s">
        <v>932</v>
      </c>
    </row>
    <row r="68" spans="1:6">
      <c r="A68" s="4" t="s">
        <v>919</v>
      </c>
      <c r="C68" s="5" t="n">
        <v>33</v>
      </c>
      <c r="E68" s="5" t="n">
        <v>47</v>
      </c>
    </row>
    <row r="69" spans="1:6">
      <c r="A69" s="4" t="s">
        <v>910</v>
      </c>
      <c r="C69" s="6" t="n">
        <v>556</v>
      </c>
      <c r="E69" s="6" t="n">
        <v>611</v>
      </c>
    </row>
    <row r="70" spans="1:6">
      <c r="A70" s="4" t="s">
        <v>979</v>
      </c>
      <c r="C70" s="6" t="n">
        <v>109352</v>
      </c>
      <c r="E70" s="6" t="n">
        <v>119381</v>
      </c>
    </row>
    <row r="71" spans="1:6">
      <c r="A71" s="4" t="s">
        <v>1000</v>
      </c>
    </row>
    <row r="72" spans="1:6">
      <c r="A72" s="4" t="s">
        <v>919</v>
      </c>
      <c r="C72" s="6" t="n">
        <v>33</v>
      </c>
      <c r="E72" s="6" t="n">
        <v>47</v>
      </c>
    </row>
    <row r="73" spans="1:6">
      <c r="A73" s="4" t="s">
        <v>910</v>
      </c>
      <c r="C73" s="6" t="n">
        <v>556</v>
      </c>
      <c r="D73" s="4" t="s">
        <v>924</v>
      </c>
      <c r="E73" s="6" t="n">
        <v>611</v>
      </c>
      <c r="F73" s="4" t="s">
        <v>982</v>
      </c>
    </row>
    <row r="74" spans="1:6">
      <c r="A74" s="4" t="s">
        <v>911</v>
      </c>
      <c r="E74" s="6" t="n">
        <v>9</v>
      </c>
    </row>
    <row r="75" spans="1:6">
      <c r="A75" s="4" t="s">
        <v>979</v>
      </c>
      <c r="C75" s="5" t="n">
        <v>589</v>
      </c>
      <c r="E75" s="5" t="n">
        <v>667</v>
      </c>
    </row>
    <row r="76" spans="1:6">
      <c r="A76" s="4" t="s">
        <v>980</v>
      </c>
      <c r="C76" s="4" t="s">
        <v>1001</v>
      </c>
      <c r="E76" s="4" t="s">
        <v>1002</v>
      </c>
    </row>
    <row r="77" spans="1:6"/>
    <row r="78" spans="1:6">
      <c r="A78" s="4" t="s">
        <v>924</v>
      </c>
      <c r="B78" s="4" t="s">
        <v>1003</v>
      </c>
    </row>
    <row r="79" spans="1:6">
      <c r="A79" s="4" t="s">
        <v>982</v>
      </c>
      <c r="B79" s="4" t="s">
        <v>1004</v>
      </c>
    </row>
    <row r="80" spans="1:6">
      <c r="A80" s="4" t="s">
        <v>996</v>
      </c>
      <c r="B80" s="4" t="s">
        <v>936</v>
      </c>
    </row>
  </sheetData>
  <mergeCells count="7">
    <mergeCell ref="A1:B1"/>
    <mergeCell ref="C1:D1"/>
    <mergeCell ref="E1:F1"/>
    <mergeCell ref="A77:E77"/>
    <mergeCell ref="B78:E78"/>
    <mergeCell ref="B79:E79"/>
    <mergeCell ref="B80:E8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1005</v>
      </c>
      <c r="C1" s="2" t="s">
        <v>204</v>
      </c>
      <c r="K1" s="2" t="s">
        <v>1</v>
      </c>
    </row>
    <row r="2" spans="1:15">
      <c r="C2" s="2" t="s">
        <v>2</v>
      </c>
      <c r="D2" s="2" t="s">
        <v>1006</v>
      </c>
      <c r="E2" s="2" t="s">
        <v>4</v>
      </c>
      <c r="F2" s="2" t="s">
        <v>1007</v>
      </c>
      <c r="G2" s="2" t="s">
        <v>36</v>
      </c>
      <c r="H2" s="2" t="s">
        <v>803</v>
      </c>
      <c r="I2" s="2" t="s">
        <v>1008</v>
      </c>
      <c r="J2" s="2" t="s">
        <v>1009</v>
      </c>
      <c r="K2" s="2" t="s">
        <v>2</v>
      </c>
      <c r="L2" s="2" t="s">
        <v>36</v>
      </c>
      <c r="M2" s="2" t="s">
        <v>92</v>
      </c>
      <c r="N2" s="2" t="s">
        <v>2</v>
      </c>
      <c r="O2" s="2" t="s">
        <v>36</v>
      </c>
    </row>
    <row r="3" spans="1:15">
      <c r="A3" s="4" t="s">
        <v>1010</v>
      </c>
      <c r="F3" s="5" t="n">
        <v>39847</v>
      </c>
      <c r="J3" s="5" t="n">
        <v>34356</v>
      </c>
      <c r="K3" s="5" t="n">
        <v>39847</v>
      </c>
      <c r="L3" s="5" t="n">
        <v>34356</v>
      </c>
      <c r="M3" s="5" t="n">
        <v>30757</v>
      </c>
    </row>
    <row r="4" spans="1:15">
      <c r="A4" s="4" t="s">
        <v>1011</v>
      </c>
      <c r="L4" s="6" t="n">
        <v>-6122</v>
      </c>
    </row>
    <row r="5" spans="1:15">
      <c r="A5" s="4" t="s">
        <v>1012</v>
      </c>
      <c r="C5" s="5" t="n">
        <v>979</v>
      </c>
      <c r="D5" s="5" t="n">
        <v>2012</v>
      </c>
      <c r="E5" s="5" t="n">
        <v>1941</v>
      </c>
      <c r="F5" s="6" t="n">
        <v>2134</v>
      </c>
      <c r="G5" s="5" t="n">
        <v>1612</v>
      </c>
      <c r="H5" s="5" t="n">
        <v>6206</v>
      </c>
      <c r="I5" s="5" t="n">
        <v>2301</v>
      </c>
      <c r="J5" s="6" t="n">
        <v>2540</v>
      </c>
      <c r="K5" s="6" t="n">
        <v>7066</v>
      </c>
      <c r="L5" s="6" t="n">
        <v>12658</v>
      </c>
      <c r="M5" s="6" t="n">
        <v>8470</v>
      </c>
    </row>
    <row r="6" spans="1:15">
      <c r="A6" s="4" t="s">
        <v>1013</v>
      </c>
      <c r="K6" s="6" t="n">
        <v>-5134</v>
      </c>
      <c r="L6" s="6" t="n">
        <v>-7919</v>
      </c>
      <c r="M6" s="6" t="n">
        <v>-5373</v>
      </c>
    </row>
    <row r="7" spans="1:15">
      <c r="A7" s="4" t="s">
        <v>1014</v>
      </c>
      <c r="K7" s="6" t="n">
        <v>772</v>
      </c>
      <c r="L7" s="6" t="n">
        <v>752</v>
      </c>
      <c r="M7" s="6" t="n">
        <v>502</v>
      </c>
    </row>
    <row r="8" spans="1:15">
      <c r="A8" s="4" t="s">
        <v>1010</v>
      </c>
      <c r="C8" s="6" t="n">
        <v>36001</v>
      </c>
      <c r="G8" s="6" t="n">
        <v>39847</v>
      </c>
      <c r="K8" s="6" t="n">
        <v>36001</v>
      </c>
      <c r="L8" s="6" t="n">
        <v>39847</v>
      </c>
      <c r="M8" s="6" t="n">
        <v>34356</v>
      </c>
    </row>
    <row r="9" spans="1:15">
      <c r="A9" s="4" t="s">
        <v>1015</v>
      </c>
      <c r="N9" s="5" t="n">
        <v>660</v>
      </c>
      <c r="O9" s="5" t="n">
        <v>3659</v>
      </c>
    </row>
    <row r="10" spans="1:15">
      <c r="A10" s="4" t="s">
        <v>1016</v>
      </c>
      <c r="N10" s="6" t="n">
        <v>35341</v>
      </c>
      <c r="O10" s="6" t="n">
        <v>36188</v>
      </c>
    </row>
    <row r="11" spans="1:15">
      <c r="A11" s="4" t="s">
        <v>47</v>
      </c>
      <c r="C11" s="6" t="n">
        <v>36001</v>
      </c>
      <c r="F11" s="6" t="n">
        <v>39847</v>
      </c>
      <c r="G11" s="6" t="n">
        <v>39847</v>
      </c>
      <c r="J11" s="6" t="n">
        <v>34356</v>
      </c>
      <c r="K11" s="6" t="n">
        <v>36001</v>
      </c>
      <c r="L11" s="6" t="n">
        <v>39847</v>
      </c>
      <c r="M11" s="6" t="n">
        <v>34356</v>
      </c>
      <c r="N11" s="6" t="n">
        <v>36001</v>
      </c>
      <c r="O11" s="6" t="n">
        <v>39847</v>
      </c>
    </row>
    <row r="12" spans="1:15">
      <c r="A12" s="4" t="s">
        <v>1017</v>
      </c>
      <c r="N12" s="6" t="n">
        <v>8661</v>
      </c>
      <c r="O12" s="6" t="n">
        <v>20203</v>
      </c>
    </row>
    <row r="13" spans="1:15">
      <c r="A13" s="4" t="s">
        <v>1018</v>
      </c>
      <c r="N13" s="6" t="n">
        <v>3672685</v>
      </c>
      <c r="O13" s="6" t="n">
        <v>3703427</v>
      </c>
    </row>
    <row r="14" spans="1:15">
      <c r="A14" s="4" t="s">
        <v>909</v>
      </c>
      <c r="N14" s="5" t="n">
        <v>3681346</v>
      </c>
      <c r="O14" s="5" t="n">
        <v>3723630</v>
      </c>
    </row>
    <row r="15" spans="1:15">
      <c r="A15" s="4" t="s">
        <v>1019</v>
      </c>
      <c r="N15" s="4" t="s">
        <v>1020</v>
      </c>
      <c r="O15" s="4" t="s">
        <v>1021</v>
      </c>
    </row>
    <row r="16" spans="1:15">
      <c r="A16" s="4" t="s">
        <v>1022</v>
      </c>
      <c r="N16" s="4" t="s">
        <v>1023</v>
      </c>
      <c r="O16" s="4" t="s">
        <v>1024</v>
      </c>
    </row>
    <row r="17" spans="1:15">
      <c r="A17" s="4" t="s">
        <v>1025</v>
      </c>
      <c r="N17" s="4" t="s">
        <v>1024</v>
      </c>
      <c r="O17" s="4" t="s">
        <v>1026</v>
      </c>
    </row>
    <row r="18" spans="1:15">
      <c r="A18" s="4" t="s">
        <v>716</v>
      </c>
    </row>
    <row r="19" spans="1:15">
      <c r="A19" s="4" t="s">
        <v>1027</v>
      </c>
      <c r="K19" s="6" t="n">
        <v>428</v>
      </c>
    </row>
    <row r="20" spans="1:15">
      <c r="A20" s="4" t="s">
        <v>1028</v>
      </c>
    </row>
    <row r="21" spans="1:15">
      <c r="A21" s="4" t="s">
        <v>1012</v>
      </c>
      <c r="K21" s="6" t="n">
        <v>6638</v>
      </c>
    </row>
    <row r="22" spans="1:15">
      <c r="A22" s="4" t="s">
        <v>628</v>
      </c>
    </row>
    <row r="23" spans="1:15">
      <c r="A23" s="4" t="s">
        <v>1010</v>
      </c>
      <c r="F23" s="6" t="n">
        <v>16420</v>
      </c>
      <c r="J23" s="6" t="n">
        <v>14323</v>
      </c>
      <c r="K23" s="6" t="n">
        <v>16420</v>
      </c>
      <c r="L23" s="6" t="n">
        <v>14323</v>
      </c>
      <c r="M23" s="6" t="n">
        <v>12545</v>
      </c>
    </row>
    <row r="24" spans="1:15">
      <c r="A24" s="4" t="s">
        <v>1011</v>
      </c>
      <c r="L24" s="6" t="n">
        <v>-2814</v>
      </c>
    </row>
    <row r="25" spans="1:15">
      <c r="A25" s="4" t="s">
        <v>1012</v>
      </c>
      <c r="L25" s="6" t="n">
        <v>7161</v>
      </c>
      <c r="M25" s="6" t="n">
        <v>2736</v>
      </c>
    </row>
    <row r="26" spans="1:15">
      <c r="A26" s="4" t="s">
        <v>1013</v>
      </c>
      <c r="K26" s="6" t="n">
        <v>-1476</v>
      </c>
      <c r="L26" s="6" t="n">
        <v>-5359</v>
      </c>
      <c r="M26" s="6" t="n">
        <v>-1150</v>
      </c>
    </row>
    <row r="27" spans="1:15">
      <c r="A27" s="4" t="s">
        <v>1014</v>
      </c>
      <c r="K27" s="6" t="n">
        <v>276</v>
      </c>
      <c r="L27" s="6" t="n">
        <v>295</v>
      </c>
      <c r="M27" s="6" t="n">
        <v>192</v>
      </c>
    </row>
    <row r="28" spans="1:15">
      <c r="A28" s="4" t="s">
        <v>1010</v>
      </c>
      <c r="C28" s="6" t="n">
        <v>16072</v>
      </c>
      <c r="G28" s="6" t="n">
        <v>16420</v>
      </c>
      <c r="K28" s="6" t="n">
        <v>16072</v>
      </c>
      <c r="L28" s="6" t="n">
        <v>16420</v>
      </c>
      <c r="M28" s="6" t="n">
        <v>14323</v>
      </c>
    </row>
    <row r="29" spans="1:15">
      <c r="A29" s="4" t="s">
        <v>1015</v>
      </c>
      <c r="N29" s="5" t="n">
        <v>170</v>
      </c>
      <c r="O29" s="5" t="n">
        <v>973</v>
      </c>
    </row>
    <row r="30" spans="1:15">
      <c r="A30" s="4" t="s">
        <v>1016</v>
      </c>
      <c r="N30" s="6" t="n">
        <v>15902</v>
      </c>
      <c r="O30" s="6" t="n">
        <v>15447</v>
      </c>
    </row>
    <row r="31" spans="1:15">
      <c r="A31" s="4" t="s">
        <v>47</v>
      </c>
      <c r="C31" s="6" t="n">
        <v>16072</v>
      </c>
      <c r="F31" s="6" t="n">
        <v>16420</v>
      </c>
      <c r="G31" s="6" t="n">
        <v>16420</v>
      </c>
      <c r="J31" s="6" t="n">
        <v>14323</v>
      </c>
      <c r="K31" s="6" t="n">
        <v>16072</v>
      </c>
      <c r="L31" s="6" t="n">
        <v>16420</v>
      </c>
      <c r="M31" s="6" t="n">
        <v>14323</v>
      </c>
      <c r="N31" s="6" t="n">
        <v>16072</v>
      </c>
      <c r="O31" s="6" t="n">
        <v>16420</v>
      </c>
    </row>
    <row r="32" spans="1:15">
      <c r="A32" s="4" t="s">
        <v>1017</v>
      </c>
      <c r="N32" s="6" t="n">
        <v>1846</v>
      </c>
      <c r="O32" s="6" t="n">
        <v>4499</v>
      </c>
    </row>
    <row r="33" spans="1:15">
      <c r="A33" s="4" t="s">
        <v>1018</v>
      </c>
      <c r="N33" s="6" t="n">
        <v>1505979</v>
      </c>
      <c r="O33" s="6" t="n">
        <v>1424911</v>
      </c>
    </row>
    <row r="34" spans="1:15">
      <c r="A34" s="4" t="s">
        <v>909</v>
      </c>
      <c r="N34" s="5" t="n">
        <v>1507825</v>
      </c>
      <c r="O34" s="5" t="n">
        <v>1429410</v>
      </c>
    </row>
    <row r="35" spans="1:15">
      <c r="A35" s="4" t="s">
        <v>1019</v>
      </c>
      <c r="N35" s="4" t="s">
        <v>1029</v>
      </c>
      <c r="O35" s="4" t="s">
        <v>1030</v>
      </c>
    </row>
    <row r="36" spans="1:15">
      <c r="A36" s="4" t="s">
        <v>1022</v>
      </c>
      <c r="N36" s="4" t="s">
        <v>1031</v>
      </c>
      <c r="O36" s="4" t="s">
        <v>1032</v>
      </c>
    </row>
    <row r="37" spans="1:15">
      <c r="A37" s="4" t="s">
        <v>1025</v>
      </c>
      <c r="N37" s="4" t="s">
        <v>1026</v>
      </c>
      <c r="O37" s="4" t="s">
        <v>1033</v>
      </c>
    </row>
    <row r="38" spans="1:15">
      <c r="A38" s="4" t="s">
        <v>1034</v>
      </c>
    </row>
    <row r="39" spans="1:15">
      <c r="A39" s="4" t="s">
        <v>1012</v>
      </c>
      <c r="K39" s="6" t="n">
        <v>3666</v>
      </c>
    </row>
    <row r="40" spans="1:15">
      <c r="A40" s="4" t="s">
        <v>928</v>
      </c>
    </row>
    <row r="41" spans="1:15">
      <c r="A41" s="4" t="s">
        <v>1010</v>
      </c>
      <c r="F41" s="6" t="n">
        <v>17719</v>
      </c>
      <c r="J41" s="6" t="n">
        <v>13963</v>
      </c>
      <c r="K41" s="6" t="n">
        <v>17719</v>
      </c>
      <c r="L41" s="6" t="n">
        <v>13963</v>
      </c>
      <c r="M41" s="6" t="n">
        <v>11671</v>
      </c>
    </row>
    <row r="42" spans="1:15">
      <c r="A42" s="4" t="s">
        <v>1011</v>
      </c>
      <c r="L42" s="6" t="n">
        <v>-2392</v>
      </c>
    </row>
    <row r="43" spans="1:15">
      <c r="A43" s="4" t="s">
        <v>1012</v>
      </c>
      <c r="L43" s="6" t="n">
        <v>4094</v>
      </c>
      <c r="M43" s="6" t="n">
        <v>4044</v>
      </c>
    </row>
    <row r="44" spans="1:15">
      <c r="A44" s="4" t="s">
        <v>1013</v>
      </c>
      <c r="K44" s="6" t="n">
        <v>-1722</v>
      </c>
      <c r="L44" s="6" t="n">
        <v>-387</v>
      </c>
      <c r="M44" s="6" t="n">
        <v>-1795</v>
      </c>
    </row>
    <row r="45" spans="1:15">
      <c r="A45" s="4" t="s">
        <v>1014</v>
      </c>
      <c r="K45" s="6" t="n">
        <v>208</v>
      </c>
      <c r="L45" s="6" t="n">
        <v>49</v>
      </c>
      <c r="M45" s="6" t="n">
        <v>43</v>
      </c>
    </row>
    <row r="46" spans="1:15">
      <c r="A46" s="4" t="s">
        <v>1010</v>
      </c>
      <c r="C46" s="6" t="n">
        <v>15379</v>
      </c>
      <c r="G46" s="6" t="n">
        <v>17719</v>
      </c>
      <c r="K46" s="6" t="n">
        <v>15379</v>
      </c>
      <c r="L46" s="6" t="n">
        <v>17719</v>
      </c>
      <c r="M46" s="6" t="n">
        <v>13963</v>
      </c>
    </row>
    <row r="47" spans="1:15">
      <c r="A47" s="4" t="s">
        <v>1015</v>
      </c>
      <c r="N47" s="5" t="n">
        <v>125</v>
      </c>
      <c r="O47" s="5" t="n">
        <v>2124</v>
      </c>
    </row>
    <row r="48" spans="1:15">
      <c r="A48" s="4" t="s">
        <v>1016</v>
      </c>
      <c r="N48" s="6" t="n">
        <v>15254</v>
      </c>
      <c r="O48" s="6" t="n">
        <v>15595</v>
      </c>
    </row>
    <row r="49" spans="1:15">
      <c r="A49" s="4" t="s">
        <v>47</v>
      </c>
      <c r="C49" s="6" t="n">
        <v>15379</v>
      </c>
      <c r="F49" s="6" t="n">
        <v>17719</v>
      </c>
      <c r="G49" s="6" t="n">
        <v>17719</v>
      </c>
      <c r="J49" s="6" t="n">
        <v>13963</v>
      </c>
      <c r="K49" s="6" t="n">
        <v>15379</v>
      </c>
      <c r="L49" s="6" t="n">
        <v>17719</v>
      </c>
      <c r="M49" s="6" t="n">
        <v>13963</v>
      </c>
      <c r="N49" s="6" t="n">
        <v>15379</v>
      </c>
      <c r="O49" s="6" t="n">
        <v>17719</v>
      </c>
    </row>
    <row r="50" spans="1:15">
      <c r="A50" s="4" t="s">
        <v>1017</v>
      </c>
      <c r="N50" s="6" t="n">
        <v>3585</v>
      </c>
      <c r="O50" s="6" t="n">
        <v>10447</v>
      </c>
    </row>
    <row r="51" spans="1:15">
      <c r="A51" s="4" t="s">
        <v>1018</v>
      </c>
      <c r="N51" s="6" t="n">
        <v>1732811</v>
      </c>
      <c r="O51" s="6" t="n">
        <v>1755664</v>
      </c>
    </row>
    <row r="52" spans="1:15">
      <c r="A52" s="4" t="s">
        <v>909</v>
      </c>
      <c r="N52" s="5" t="n">
        <v>1736396</v>
      </c>
      <c r="O52" s="5" t="n">
        <v>1766111</v>
      </c>
    </row>
    <row r="53" spans="1:15">
      <c r="A53" s="4" t="s">
        <v>1019</v>
      </c>
      <c r="N53" s="4" t="s">
        <v>1035</v>
      </c>
      <c r="O53" s="4" t="s">
        <v>1036</v>
      </c>
    </row>
    <row r="54" spans="1:15">
      <c r="A54" s="4" t="s">
        <v>1022</v>
      </c>
      <c r="N54" s="4" t="s">
        <v>1037</v>
      </c>
      <c r="O54" s="4" t="s">
        <v>1038</v>
      </c>
    </row>
    <row r="55" spans="1:15">
      <c r="A55" s="4" t="s">
        <v>1025</v>
      </c>
      <c r="N55" s="4" t="s">
        <v>1038</v>
      </c>
      <c r="O55" s="4" t="s">
        <v>1039</v>
      </c>
    </row>
    <row r="56" spans="1:15">
      <c r="A56" s="4" t="s">
        <v>1040</v>
      </c>
    </row>
    <row r="57" spans="1:15">
      <c r="A57" s="4" t="s">
        <v>1012</v>
      </c>
      <c r="K57" s="6" t="n">
        <v>1566</v>
      </c>
    </row>
    <row r="58" spans="1:15">
      <c r="A58" s="4" t="s">
        <v>930</v>
      </c>
    </row>
    <row r="59" spans="1:15">
      <c r="A59" s="4" t="s">
        <v>1010</v>
      </c>
      <c r="F59" s="6" t="n">
        <v>1792</v>
      </c>
      <c r="J59" s="6" t="n">
        <v>2382</v>
      </c>
      <c r="K59" s="6" t="n">
        <v>1792</v>
      </c>
      <c r="L59" s="6" t="n">
        <v>2382</v>
      </c>
      <c r="M59" s="6" t="n">
        <v>3112</v>
      </c>
    </row>
    <row r="60" spans="1:15">
      <c r="A60" s="4" t="s">
        <v>1012</v>
      </c>
      <c r="L60" s="6" t="n">
        <v>1068</v>
      </c>
      <c r="M60" s="6" t="n">
        <v>1370</v>
      </c>
    </row>
    <row r="61" spans="1:15">
      <c r="A61" s="4" t="s">
        <v>1013</v>
      </c>
      <c r="K61" s="6" t="n">
        <v>-1647</v>
      </c>
      <c r="L61" s="6" t="n">
        <v>-2002</v>
      </c>
      <c r="M61" s="6" t="n">
        <v>-2285</v>
      </c>
    </row>
    <row r="62" spans="1:15">
      <c r="A62" s="4" t="s">
        <v>1014</v>
      </c>
      <c r="K62" s="6" t="n">
        <v>190</v>
      </c>
      <c r="L62" s="6" t="n">
        <v>344</v>
      </c>
      <c r="M62" s="6" t="n">
        <v>185</v>
      </c>
    </row>
    <row r="63" spans="1:15">
      <c r="A63" s="4" t="s">
        <v>1010</v>
      </c>
      <c r="C63" s="6" t="n">
        <v>1464</v>
      </c>
      <c r="G63" s="6" t="n">
        <v>1792</v>
      </c>
      <c r="K63" s="6" t="n">
        <v>1464</v>
      </c>
      <c r="L63" s="6" t="n">
        <v>1792</v>
      </c>
      <c r="M63" s="6" t="n">
        <v>2382</v>
      </c>
    </row>
    <row r="64" spans="1:15">
      <c r="A64" s="4" t="s">
        <v>1015</v>
      </c>
      <c r="N64" s="5" t="n">
        <v>270</v>
      </c>
      <c r="O64" s="5" t="n">
        <v>194</v>
      </c>
    </row>
    <row r="65" spans="1:15">
      <c r="A65" s="4" t="s">
        <v>1016</v>
      </c>
      <c r="N65" s="6" t="n">
        <v>1194</v>
      </c>
      <c r="O65" s="6" t="n">
        <v>1598</v>
      </c>
    </row>
    <row r="66" spans="1:15">
      <c r="A66" s="4" t="s">
        <v>47</v>
      </c>
      <c r="C66" s="6" t="n">
        <v>1464</v>
      </c>
      <c r="F66" s="6" t="n">
        <v>1792</v>
      </c>
      <c r="G66" s="6" t="n">
        <v>1792</v>
      </c>
      <c r="J66" s="6" t="n">
        <v>2382</v>
      </c>
      <c r="K66" s="6" t="n">
        <v>1464</v>
      </c>
      <c r="L66" s="6" t="n">
        <v>1792</v>
      </c>
      <c r="M66" s="6" t="n">
        <v>2382</v>
      </c>
      <c r="N66" s="6" t="n">
        <v>1464</v>
      </c>
      <c r="O66" s="6" t="n">
        <v>1792</v>
      </c>
    </row>
    <row r="67" spans="1:15">
      <c r="A67" s="4" t="s">
        <v>1017</v>
      </c>
      <c r="N67" s="6" t="n">
        <v>2025</v>
      </c>
      <c r="O67" s="6" t="n">
        <v>2249</v>
      </c>
    </row>
    <row r="68" spans="1:15">
      <c r="A68" s="4" t="s">
        <v>1018</v>
      </c>
      <c r="N68" s="6" t="n">
        <v>85844</v>
      </c>
      <c r="O68" s="6" t="n">
        <v>115720</v>
      </c>
    </row>
    <row r="69" spans="1:15">
      <c r="A69" s="4" t="s">
        <v>909</v>
      </c>
      <c r="N69" s="5" t="n">
        <v>87869</v>
      </c>
      <c r="O69" s="5" t="n">
        <v>117969</v>
      </c>
    </row>
    <row r="70" spans="1:15">
      <c r="A70" s="4" t="s">
        <v>1019</v>
      </c>
      <c r="N70" s="4" t="s">
        <v>1041</v>
      </c>
      <c r="O70" s="4" t="s">
        <v>1042</v>
      </c>
    </row>
    <row r="71" spans="1:15">
      <c r="A71" s="4" t="s">
        <v>1022</v>
      </c>
      <c r="N71" s="4" t="s">
        <v>1043</v>
      </c>
      <c r="O71" s="4" t="s">
        <v>1044</v>
      </c>
    </row>
    <row r="72" spans="1:15">
      <c r="A72" s="4" t="s">
        <v>1025</v>
      </c>
      <c r="N72" s="4" t="s">
        <v>1045</v>
      </c>
      <c r="O72" s="4" t="s">
        <v>1046</v>
      </c>
    </row>
    <row r="73" spans="1:15">
      <c r="A73" s="4" t="s">
        <v>1047</v>
      </c>
    </row>
    <row r="74" spans="1:15">
      <c r="A74" s="4" t="s">
        <v>1012</v>
      </c>
      <c r="K74" s="6" t="n">
        <v>1129</v>
      </c>
    </row>
    <row r="75" spans="1:15">
      <c r="A75" s="4" t="s">
        <v>923</v>
      </c>
    </row>
    <row r="76" spans="1:15">
      <c r="A76" s="4" t="s">
        <v>1010</v>
      </c>
      <c r="F76" s="6" t="n">
        <v>2557</v>
      </c>
      <c r="J76" s="6" t="n">
        <v>2466</v>
      </c>
      <c r="K76" s="6" t="n">
        <v>2557</v>
      </c>
      <c r="L76" s="6" t="n">
        <v>2466</v>
      </c>
      <c r="M76" s="6" t="n">
        <v>2342</v>
      </c>
    </row>
    <row r="77" spans="1:15">
      <c r="A77" s="4" t="s">
        <v>1011</v>
      </c>
      <c r="L77" s="6" t="n">
        <v>-628</v>
      </c>
    </row>
    <row r="78" spans="1:15">
      <c r="A78" s="4" t="s">
        <v>1012</v>
      </c>
      <c r="L78" s="6" t="n">
        <v>193</v>
      </c>
      <c r="M78" s="6" t="n">
        <v>197</v>
      </c>
    </row>
    <row r="79" spans="1:15">
      <c r="A79" s="4" t="s">
        <v>1013</v>
      </c>
      <c r="K79" s="6" t="n">
        <v>-191</v>
      </c>
      <c r="L79" s="6" t="n">
        <v>-127</v>
      </c>
      <c r="M79" s="6" t="n">
        <v>-102</v>
      </c>
    </row>
    <row r="80" spans="1:15">
      <c r="A80" s="4" t="s">
        <v>1014</v>
      </c>
      <c r="K80" s="6" t="n">
        <v>47</v>
      </c>
      <c r="L80" s="6" t="n">
        <v>25</v>
      </c>
      <c r="M80" s="6" t="n">
        <v>29</v>
      </c>
    </row>
    <row r="81" spans="1:15">
      <c r="A81" s="4" t="s">
        <v>1010</v>
      </c>
      <c r="C81" s="6" t="n">
        <v>1948</v>
      </c>
      <c r="G81" s="6" t="n">
        <v>2557</v>
      </c>
      <c r="K81" s="6" t="n">
        <v>1948</v>
      </c>
      <c r="L81" s="6" t="n">
        <v>2557</v>
      </c>
      <c r="M81" s="6" t="n">
        <v>2466</v>
      </c>
    </row>
    <row r="82" spans="1:15">
      <c r="A82" s="4" t="s">
        <v>1015</v>
      </c>
      <c r="N82" s="5" t="n">
        <v>15</v>
      </c>
      <c r="O82" s="5" t="n">
        <v>257</v>
      </c>
    </row>
    <row r="83" spans="1:15">
      <c r="A83" s="4" t="s">
        <v>1016</v>
      </c>
      <c r="N83" s="6" t="n">
        <v>1933</v>
      </c>
      <c r="O83" s="6" t="n">
        <v>2300</v>
      </c>
    </row>
    <row r="84" spans="1:15">
      <c r="A84" s="4" t="s">
        <v>47</v>
      </c>
      <c r="C84" s="6" t="n">
        <v>1948</v>
      </c>
      <c r="F84" s="6" t="n">
        <v>2557</v>
      </c>
      <c r="G84" s="6" t="n">
        <v>2557</v>
      </c>
      <c r="J84" s="6" t="n">
        <v>2466</v>
      </c>
      <c r="K84" s="6" t="n">
        <v>1948</v>
      </c>
      <c r="L84" s="6" t="n">
        <v>2557</v>
      </c>
      <c r="M84" s="6" t="n">
        <v>2466</v>
      </c>
      <c r="N84" s="6" t="n">
        <v>1948</v>
      </c>
      <c r="O84" s="6" t="n">
        <v>2557</v>
      </c>
    </row>
    <row r="85" spans="1:15">
      <c r="A85" s="4" t="s">
        <v>1017</v>
      </c>
      <c r="N85" s="6" t="n">
        <v>649</v>
      </c>
      <c r="O85" s="6" t="n">
        <v>2110</v>
      </c>
    </row>
    <row r="86" spans="1:15">
      <c r="A86" s="4" t="s">
        <v>1018</v>
      </c>
      <c r="N86" s="6" t="n">
        <v>239255</v>
      </c>
      <c r="O86" s="6" t="n">
        <v>288649</v>
      </c>
    </row>
    <row r="87" spans="1:15">
      <c r="A87" s="4" t="s">
        <v>909</v>
      </c>
      <c r="B87" s="4" t="s">
        <v>924</v>
      </c>
      <c r="N87" s="5" t="n">
        <v>239904</v>
      </c>
      <c r="O87" s="5" t="n">
        <v>290759</v>
      </c>
    </row>
    <row r="88" spans="1:15">
      <c r="A88" s="4" t="s">
        <v>1019</v>
      </c>
      <c r="N88" s="4" t="s">
        <v>1048</v>
      </c>
      <c r="O88" s="4" t="s">
        <v>1049</v>
      </c>
    </row>
    <row r="89" spans="1:15">
      <c r="A89" s="4" t="s">
        <v>1022</v>
      </c>
      <c r="N89" s="4" t="s">
        <v>1050</v>
      </c>
      <c r="O89" s="4" t="s">
        <v>1051</v>
      </c>
    </row>
    <row r="90" spans="1:15">
      <c r="A90" s="4" t="s">
        <v>1025</v>
      </c>
      <c r="N90" s="4" t="s">
        <v>1050</v>
      </c>
      <c r="O90" s="4" t="s">
        <v>1037</v>
      </c>
    </row>
    <row r="91" spans="1:15">
      <c r="A91" s="4" t="s">
        <v>1052</v>
      </c>
    </row>
    <row r="92" spans="1:15">
      <c r="A92" s="4" t="s">
        <v>1012</v>
      </c>
      <c r="K92" s="6" t="n">
        <v>163</v>
      </c>
    </row>
    <row r="93" spans="1:15">
      <c r="A93" s="4" t="s">
        <v>932</v>
      </c>
    </row>
    <row r="94" spans="1:15">
      <c r="A94" s="4" t="s">
        <v>1010</v>
      </c>
      <c r="F94" s="6" t="n">
        <v>1359</v>
      </c>
      <c r="J94" s="6" t="n">
        <v>1222</v>
      </c>
      <c r="K94" s="6" t="n">
        <v>1359</v>
      </c>
      <c r="L94" s="6" t="n">
        <v>1222</v>
      </c>
      <c r="M94" s="6" t="n">
        <v>1087</v>
      </c>
    </row>
    <row r="95" spans="1:15">
      <c r="A95" s="4" t="s">
        <v>1011</v>
      </c>
      <c r="L95" s="6" t="n">
        <v>-288</v>
      </c>
    </row>
    <row r="96" spans="1:15">
      <c r="A96" s="4" t="s">
        <v>1012</v>
      </c>
      <c r="L96" s="6" t="n">
        <v>142</v>
      </c>
      <c r="M96" s="6" t="n">
        <v>123</v>
      </c>
    </row>
    <row r="97" spans="1:15">
      <c r="A97" s="4" t="s">
        <v>1013</v>
      </c>
      <c r="K97" s="6" t="n">
        <v>-98</v>
      </c>
      <c r="L97" s="6" t="n">
        <v>-44</v>
      </c>
      <c r="M97" s="6" t="n">
        <v>-41</v>
      </c>
    </row>
    <row r="98" spans="1:15">
      <c r="A98" s="4" t="s">
        <v>1014</v>
      </c>
      <c r="K98" s="6" t="n">
        <v>51</v>
      </c>
      <c r="L98" s="6" t="n">
        <v>39</v>
      </c>
      <c r="M98" s="6" t="n">
        <v>53</v>
      </c>
    </row>
    <row r="99" spans="1:15">
      <c r="A99" s="4" t="s">
        <v>1010</v>
      </c>
      <c r="C99" s="6" t="n">
        <v>1138</v>
      </c>
      <c r="G99" s="6" t="n">
        <v>1359</v>
      </c>
      <c r="K99" s="6" t="n">
        <v>1138</v>
      </c>
      <c r="L99" s="6" t="n">
        <v>1359</v>
      </c>
      <c r="M99" s="6" t="n">
        <v>1222</v>
      </c>
    </row>
    <row r="100" spans="1:15">
      <c r="A100" s="4" t="s">
        <v>1015</v>
      </c>
      <c r="N100" s="5" t="n">
        <v>80</v>
      </c>
      <c r="O100" s="5" t="n">
        <v>111</v>
      </c>
    </row>
    <row r="101" spans="1:15">
      <c r="A101" s="4" t="s">
        <v>1016</v>
      </c>
      <c r="N101" s="6" t="n">
        <v>1058</v>
      </c>
      <c r="O101" s="6" t="n">
        <v>1248</v>
      </c>
    </row>
    <row r="102" spans="1:15">
      <c r="A102" s="4" t="s">
        <v>47</v>
      </c>
      <c r="C102" s="5" t="n">
        <v>1138</v>
      </c>
      <c r="F102" s="5" t="n">
        <v>1359</v>
      </c>
      <c r="G102" s="5" t="n">
        <v>1359</v>
      </c>
      <c r="J102" s="5" t="n">
        <v>1222</v>
      </c>
      <c r="K102" s="6" t="n">
        <v>1138</v>
      </c>
      <c r="L102" s="5" t="n">
        <v>1359</v>
      </c>
      <c r="M102" s="5" t="n">
        <v>1222</v>
      </c>
      <c r="N102" s="6" t="n">
        <v>1138</v>
      </c>
      <c r="O102" s="6" t="n">
        <v>1359</v>
      </c>
    </row>
    <row r="103" spans="1:15">
      <c r="A103" s="4" t="s">
        <v>1017</v>
      </c>
      <c r="N103" s="6" t="n">
        <v>556</v>
      </c>
      <c r="O103" s="6" t="n">
        <v>898</v>
      </c>
    </row>
    <row r="104" spans="1:15">
      <c r="A104" s="4" t="s">
        <v>1018</v>
      </c>
      <c r="N104" s="6" t="n">
        <v>108796</v>
      </c>
      <c r="O104" s="6" t="n">
        <v>118483</v>
      </c>
    </row>
    <row r="105" spans="1:15">
      <c r="A105" s="4" t="s">
        <v>909</v>
      </c>
      <c r="N105" s="5" t="n">
        <v>109352</v>
      </c>
      <c r="O105" s="5" t="n">
        <v>119381</v>
      </c>
    </row>
    <row r="106" spans="1:15">
      <c r="A106" s="4" t="s">
        <v>1019</v>
      </c>
      <c r="N106" s="4" t="s">
        <v>1053</v>
      </c>
      <c r="O106" s="4" t="s">
        <v>1054</v>
      </c>
    </row>
    <row r="107" spans="1:15">
      <c r="A107" s="4" t="s">
        <v>1022</v>
      </c>
      <c r="N107" s="4" t="s">
        <v>1055</v>
      </c>
      <c r="O107" s="4" t="s">
        <v>1056</v>
      </c>
    </row>
    <row r="108" spans="1:15">
      <c r="A108" s="4" t="s">
        <v>1025</v>
      </c>
      <c r="N108" s="4" t="s">
        <v>1057</v>
      </c>
      <c r="O108" s="4" t="s">
        <v>1058</v>
      </c>
    </row>
    <row r="109" spans="1:15">
      <c r="A109" s="4" t="s">
        <v>1059</v>
      </c>
    </row>
    <row r="110" spans="1:15">
      <c r="A110" s="4" t="s">
        <v>1012</v>
      </c>
      <c r="K110" s="5" t="n">
        <v>114</v>
      </c>
    </row>
    <row r="111" spans="1:15"/>
    <row r="112" spans="1:15">
      <c r="A112" s="4" t="s">
        <v>924</v>
      </c>
      <c r="B112" s="4" t="s">
        <v>936</v>
      </c>
    </row>
  </sheetData>
  <mergeCells count="5">
    <mergeCell ref="A1:B2"/>
    <mergeCell ref="C1:J1"/>
    <mergeCell ref="K1:M1"/>
    <mergeCell ref="A111:N111"/>
    <mergeCell ref="B112:N1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6</v>
      </c>
      <c r="D2" s="2" t="s">
        <v>92</v>
      </c>
    </row>
    <row r="3" spans="1:4">
      <c r="A3" s="4" t="s">
        <v>1061</v>
      </c>
      <c r="B3" s="5" t="n">
        <v>4912</v>
      </c>
      <c r="C3" s="5" t="n">
        <v>7938</v>
      </c>
      <c r="D3" s="5" t="n">
        <v>7117</v>
      </c>
    </row>
    <row r="4" spans="1:4">
      <c r="A4" s="4" t="s">
        <v>1062</v>
      </c>
      <c r="B4" s="6" t="n">
        <v>5115</v>
      </c>
      <c r="C4" s="6" t="n">
        <v>10706</v>
      </c>
      <c r="D4" s="6" t="n">
        <v>7203</v>
      </c>
    </row>
    <row r="5" spans="1:4">
      <c r="A5" s="4" t="s">
        <v>1063</v>
      </c>
      <c r="B5" s="6" t="n">
        <v>4009</v>
      </c>
      <c r="C5" s="6" t="n">
        <v>6208</v>
      </c>
      <c r="D5" s="6" t="n">
        <v>6354</v>
      </c>
    </row>
    <row r="6" spans="1:4">
      <c r="A6" s="4" t="s">
        <v>1064</v>
      </c>
      <c r="B6" s="6" t="n">
        <v>86</v>
      </c>
      <c r="C6" s="6" t="n">
        <v>279</v>
      </c>
      <c r="D6" s="6" t="n">
        <v>216</v>
      </c>
    </row>
    <row r="7" spans="1:4">
      <c r="A7" s="4" t="s">
        <v>1065</v>
      </c>
      <c r="B7" s="6" t="n">
        <v>86</v>
      </c>
      <c r="C7" s="6" t="n">
        <v>279</v>
      </c>
      <c r="D7" s="6" t="n">
        <v>216</v>
      </c>
    </row>
    <row r="8" spans="1:4">
      <c r="A8" s="4" t="s">
        <v>1066</v>
      </c>
      <c r="B8" s="6" t="n">
        <v>3749</v>
      </c>
      <c r="C8" s="6" t="n">
        <v>12265</v>
      </c>
      <c r="D8" s="6" t="n">
        <v>11237</v>
      </c>
    </row>
    <row r="9" spans="1:4">
      <c r="A9" s="4" t="s">
        <v>1067</v>
      </c>
      <c r="B9" s="6" t="n">
        <v>3749</v>
      </c>
      <c r="C9" s="6" t="n">
        <v>12621</v>
      </c>
      <c r="D9" s="6" t="n">
        <v>11240</v>
      </c>
    </row>
    <row r="10" spans="1:4">
      <c r="A10" s="4" t="s">
        <v>1068</v>
      </c>
      <c r="B10" s="6" t="n">
        <v>2412</v>
      </c>
      <c r="C10" s="6" t="n">
        <v>5460</v>
      </c>
      <c r="D10" s="6" t="n">
        <v>10513</v>
      </c>
    </row>
    <row r="11" spans="1:4">
      <c r="A11" s="4" t="s">
        <v>1069</v>
      </c>
      <c r="B11" s="6" t="n">
        <v>2</v>
      </c>
      <c r="D11" s="6" t="n">
        <v>219</v>
      </c>
    </row>
    <row r="12" spans="1:4">
      <c r="A12" s="4" t="s">
        <v>1070</v>
      </c>
      <c r="B12" s="6" t="n">
        <v>2</v>
      </c>
      <c r="C12" s="6" t="n">
        <v>113</v>
      </c>
      <c r="D12" s="6" t="n">
        <v>219</v>
      </c>
    </row>
    <row r="13" spans="1:4">
      <c r="A13" s="4" t="s">
        <v>1071</v>
      </c>
      <c r="B13" s="6" t="n">
        <v>8661</v>
      </c>
      <c r="C13" s="6" t="n">
        <v>20203</v>
      </c>
      <c r="D13" s="6" t="n">
        <v>18354</v>
      </c>
    </row>
    <row r="14" spans="1:4">
      <c r="A14" s="4" t="s">
        <v>1072</v>
      </c>
      <c r="B14" s="6" t="n">
        <v>8864</v>
      </c>
      <c r="C14" s="6" t="n">
        <v>23327</v>
      </c>
      <c r="D14" s="6" t="n">
        <v>18443</v>
      </c>
    </row>
    <row r="15" spans="1:4">
      <c r="A15" s="4" t="s">
        <v>1073</v>
      </c>
      <c r="B15" s="6" t="n">
        <v>660</v>
      </c>
      <c r="C15" s="6" t="n">
        <v>3659</v>
      </c>
      <c r="D15" s="6" t="n">
        <v>3043</v>
      </c>
    </row>
    <row r="16" spans="1:4">
      <c r="A16" s="4" t="s">
        <v>1074</v>
      </c>
      <c r="B16" s="6" t="n">
        <v>6421</v>
      </c>
      <c r="C16" s="6" t="n">
        <v>11668</v>
      </c>
      <c r="D16" s="6" t="n">
        <v>16867</v>
      </c>
    </row>
    <row r="17" spans="1:4">
      <c r="A17" s="4" t="s">
        <v>1075</v>
      </c>
      <c r="B17" s="6" t="n">
        <v>88</v>
      </c>
      <c r="C17" s="6" t="n">
        <v>392</v>
      </c>
      <c r="D17" s="6" t="n">
        <v>435</v>
      </c>
    </row>
    <row r="18" spans="1:4">
      <c r="A18" s="4" t="s">
        <v>1076</v>
      </c>
      <c r="B18" s="6" t="n">
        <v>88</v>
      </c>
      <c r="C18" s="6" t="n">
        <v>392</v>
      </c>
      <c r="D18" s="6" t="n">
        <v>435</v>
      </c>
    </row>
    <row r="19" spans="1:4">
      <c r="A19" s="4" t="s">
        <v>628</v>
      </c>
    </row>
    <row r="20" spans="1:4">
      <c r="A20" s="4" t="s">
        <v>1061</v>
      </c>
      <c r="B20" s="6" t="n">
        <v>1607</v>
      </c>
      <c r="C20" s="6" t="n">
        <v>1846</v>
      </c>
      <c r="D20" s="6" t="n">
        <v>1634</v>
      </c>
    </row>
    <row r="21" spans="1:4">
      <c r="A21" s="4" t="s">
        <v>1062</v>
      </c>
      <c r="B21" s="6" t="n">
        <v>1647</v>
      </c>
      <c r="C21" s="6" t="n">
        <v>4540</v>
      </c>
      <c r="D21" s="6" t="n">
        <v>1645</v>
      </c>
    </row>
    <row r="22" spans="1:4">
      <c r="A22" s="4" t="s">
        <v>1063</v>
      </c>
      <c r="B22" s="6" t="n">
        <v>970</v>
      </c>
      <c r="C22" s="6" t="n">
        <v>2346</v>
      </c>
      <c r="D22" s="6" t="n">
        <v>1406</v>
      </c>
    </row>
    <row r="23" spans="1:4">
      <c r="A23" s="4" t="s">
        <v>1064</v>
      </c>
      <c r="B23" s="6" t="n">
        <v>27</v>
      </c>
      <c r="C23" s="6" t="n">
        <v>210</v>
      </c>
      <c r="D23" s="6" t="n">
        <v>71</v>
      </c>
    </row>
    <row r="24" spans="1:4">
      <c r="A24" s="4" t="s">
        <v>1065</v>
      </c>
      <c r="B24" s="6" t="n">
        <v>27</v>
      </c>
      <c r="C24" s="6" t="n">
        <v>210</v>
      </c>
      <c r="D24" s="6" t="n">
        <v>71</v>
      </c>
    </row>
    <row r="25" spans="1:4">
      <c r="A25" s="4" t="s">
        <v>1066</v>
      </c>
      <c r="B25" s="6" t="n">
        <v>239</v>
      </c>
      <c r="C25" s="6" t="n">
        <v>2653</v>
      </c>
      <c r="D25" s="6" t="n">
        <v>4615</v>
      </c>
    </row>
    <row r="26" spans="1:4">
      <c r="A26" s="4" t="s">
        <v>1067</v>
      </c>
      <c r="B26" s="6" t="n">
        <v>239</v>
      </c>
      <c r="C26" s="6" t="n">
        <v>2653</v>
      </c>
      <c r="D26" s="6" t="n">
        <v>4618</v>
      </c>
    </row>
    <row r="27" spans="1:4">
      <c r="A27" s="4" t="s">
        <v>1068</v>
      </c>
      <c r="B27" s="6" t="n">
        <v>124</v>
      </c>
      <c r="C27" s="6" t="n">
        <v>1118</v>
      </c>
      <c r="D27" s="6" t="n">
        <v>4584</v>
      </c>
    </row>
    <row r="28" spans="1:4">
      <c r="A28" s="4" t="s">
        <v>1069</v>
      </c>
      <c r="C28" s="6" t="n">
        <v>43</v>
      </c>
      <c r="D28" s="6" t="n">
        <v>203</v>
      </c>
    </row>
    <row r="29" spans="1:4">
      <c r="A29" s="4" t="s">
        <v>1070</v>
      </c>
      <c r="C29" s="6" t="n">
        <v>43</v>
      </c>
      <c r="D29" s="6" t="n">
        <v>203</v>
      </c>
    </row>
    <row r="30" spans="1:4">
      <c r="A30" s="4" t="s">
        <v>1071</v>
      </c>
      <c r="B30" s="6" t="n">
        <v>1846</v>
      </c>
      <c r="C30" s="6" t="n">
        <v>4499</v>
      </c>
      <c r="D30" s="6" t="n">
        <v>6249</v>
      </c>
    </row>
    <row r="31" spans="1:4">
      <c r="A31" s="4" t="s">
        <v>1072</v>
      </c>
      <c r="B31" s="6" t="n">
        <v>1886</v>
      </c>
      <c r="C31" s="6" t="n">
        <v>7193</v>
      </c>
      <c r="D31" s="6" t="n">
        <v>6263</v>
      </c>
    </row>
    <row r="32" spans="1:4">
      <c r="A32" s="4" t="s">
        <v>1073</v>
      </c>
      <c r="B32" s="6" t="n">
        <v>170</v>
      </c>
      <c r="C32" s="6" t="n">
        <v>973</v>
      </c>
      <c r="D32" s="6" t="n">
        <v>716</v>
      </c>
    </row>
    <row r="33" spans="1:4">
      <c r="A33" s="4" t="s">
        <v>1074</v>
      </c>
      <c r="B33" s="6" t="n">
        <v>1094</v>
      </c>
      <c r="C33" s="6" t="n">
        <v>3464</v>
      </c>
      <c r="D33" s="6" t="n">
        <v>5990</v>
      </c>
    </row>
    <row r="34" spans="1:4">
      <c r="A34" s="4" t="s">
        <v>1075</v>
      </c>
      <c r="B34" s="6" t="n">
        <v>27</v>
      </c>
      <c r="C34" s="6" t="n">
        <v>253</v>
      </c>
      <c r="D34" s="6" t="n">
        <v>274</v>
      </c>
    </row>
    <row r="35" spans="1:4">
      <c r="A35" s="4" t="s">
        <v>1076</v>
      </c>
      <c r="B35" s="6" t="n">
        <v>27</v>
      </c>
      <c r="C35" s="6" t="n">
        <v>253</v>
      </c>
      <c r="D35" s="6" t="n">
        <v>274</v>
      </c>
    </row>
    <row r="36" spans="1:4">
      <c r="A36" s="4" t="s">
        <v>941</v>
      </c>
    </row>
    <row r="37" spans="1:4">
      <c r="A37" s="4" t="s">
        <v>1061</v>
      </c>
      <c r="B37" s="6" t="n">
        <v>34</v>
      </c>
      <c r="C37" s="6" t="n">
        <v>106</v>
      </c>
      <c r="D37" s="6" t="n">
        <v>289</v>
      </c>
    </row>
    <row r="38" spans="1:4">
      <c r="A38" s="4" t="s">
        <v>1062</v>
      </c>
      <c r="B38" s="6" t="n">
        <v>50</v>
      </c>
      <c r="C38" s="6" t="n">
        <v>106</v>
      </c>
      <c r="D38" s="6" t="n">
        <v>289</v>
      </c>
    </row>
    <row r="39" spans="1:4">
      <c r="A39" s="4" t="s">
        <v>1063</v>
      </c>
      <c r="B39" s="6" t="n">
        <v>24</v>
      </c>
      <c r="C39" s="6" t="n">
        <v>107</v>
      </c>
      <c r="D39" s="6" t="n">
        <v>79</v>
      </c>
    </row>
    <row r="40" spans="1:4">
      <c r="A40" s="4" t="s">
        <v>1064</v>
      </c>
      <c r="D40" s="6" t="n">
        <v>12</v>
      </c>
    </row>
    <row r="41" spans="1:4">
      <c r="A41" s="4" t="s">
        <v>1065</v>
      </c>
      <c r="D41" s="6" t="n">
        <v>12</v>
      </c>
    </row>
    <row r="42" spans="1:4">
      <c r="A42" s="4" t="s">
        <v>1066</v>
      </c>
      <c r="C42" s="6" t="n">
        <v>304</v>
      </c>
      <c r="D42" s="6" t="n">
        <v>152</v>
      </c>
    </row>
    <row r="43" spans="1:4">
      <c r="A43" s="4" t="s">
        <v>1067</v>
      </c>
      <c r="C43" s="6" t="n">
        <v>660</v>
      </c>
      <c r="D43" s="6" t="n">
        <v>152</v>
      </c>
    </row>
    <row r="44" spans="1:4">
      <c r="A44" s="4" t="s">
        <v>1068</v>
      </c>
      <c r="C44" s="6" t="n">
        <v>177</v>
      </c>
      <c r="D44" s="6" t="n">
        <v>221</v>
      </c>
    </row>
    <row r="45" spans="1:4">
      <c r="A45" s="4" t="s">
        <v>1071</v>
      </c>
      <c r="B45" s="6" t="n">
        <v>34</v>
      </c>
      <c r="C45" s="6" t="n">
        <v>410</v>
      </c>
      <c r="D45" s="6" t="n">
        <v>441</v>
      </c>
    </row>
    <row r="46" spans="1:4">
      <c r="A46" s="4" t="s">
        <v>1072</v>
      </c>
      <c r="B46" s="6" t="n">
        <v>50</v>
      </c>
      <c r="C46" s="6" t="n">
        <v>766</v>
      </c>
      <c r="D46" s="6" t="n">
        <v>441</v>
      </c>
    </row>
    <row r="47" spans="1:4">
      <c r="A47" s="4" t="s">
        <v>1073</v>
      </c>
      <c r="C47" s="6" t="n">
        <v>39</v>
      </c>
      <c r="D47" s="6" t="n">
        <v>48</v>
      </c>
    </row>
    <row r="48" spans="1:4">
      <c r="A48" s="4" t="s">
        <v>1074</v>
      </c>
      <c r="B48" s="6" t="n">
        <v>24</v>
      </c>
      <c r="C48" s="6" t="n">
        <v>284</v>
      </c>
      <c r="D48" s="6" t="n">
        <v>300</v>
      </c>
    </row>
    <row r="49" spans="1:4">
      <c r="A49" s="4" t="s">
        <v>1075</v>
      </c>
      <c r="D49" s="6" t="n">
        <v>12</v>
      </c>
    </row>
    <row r="50" spans="1:4">
      <c r="A50" s="4" t="s">
        <v>1076</v>
      </c>
      <c r="D50" s="6" t="n">
        <v>12</v>
      </c>
    </row>
    <row r="51" spans="1:4">
      <c r="A51" s="4" t="s">
        <v>634</v>
      </c>
    </row>
    <row r="52" spans="1:4">
      <c r="A52" s="4" t="s">
        <v>1061</v>
      </c>
      <c r="C52" s="6" t="n">
        <v>507</v>
      </c>
    </row>
    <row r="53" spans="1:4">
      <c r="A53" s="4" t="s">
        <v>1062</v>
      </c>
      <c r="C53" s="6" t="n">
        <v>507</v>
      </c>
    </row>
    <row r="54" spans="1:4">
      <c r="A54" s="4" t="s">
        <v>1063</v>
      </c>
      <c r="C54" s="6" t="n">
        <v>101</v>
      </c>
    </row>
    <row r="55" spans="1:4">
      <c r="A55" s="4" t="s">
        <v>1066</v>
      </c>
      <c r="C55" s="6" t="n">
        <v>149</v>
      </c>
      <c r="D55" s="6" t="n">
        <v>4844</v>
      </c>
    </row>
    <row r="56" spans="1:4">
      <c r="A56" s="4" t="s">
        <v>1067</v>
      </c>
      <c r="C56" s="6" t="n">
        <v>149</v>
      </c>
      <c r="D56" s="6" t="n">
        <v>4844</v>
      </c>
    </row>
    <row r="57" spans="1:4">
      <c r="A57" s="4" t="s">
        <v>1068</v>
      </c>
      <c r="C57" s="6" t="n">
        <v>159</v>
      </c>
      <c r="D57" s="6" t="n">
        <v>4448</v>
      </c>
    </row>
    <row r="58" spans="1:4">
      <c r="A58" s="4" t="s">
        <v>1071</v>
      </c>
      <c r="C58" s="6" t="n">
        <v>656</v>
      </c>
      <c r="D58" s="6" t="n">
        <v>4844</v>
      </c>
    </row>
    <row r="59" spans="1:4">
      <c r="A59" s="4" t="s">
        <v>1072</v>
      </c>
      <c r="C59" s="6" t="n">
        <v>656</v>
      </c>
      <c r="D59" s="6" t="n">
        <v>4844</v>
      </c>
    </row>
    <row r="60" spans="1:4">
      <c r="A60" s="4" t="s">
        <v>1073</v>
      </c>
      <c r="C60" s="6" t="n">
        <v>33</v>
      </c>
      <c r="D60" s="6" t="n">
        <v>1379</v>
      </c>
    </row>
    <row r="61" spans="1:4">
      <c r="A61" s="4" t="s">
        <v>1074</v>
      </c>
      <c r="C61" s="6" t="n">
        <v>260</v>
      </c>
      <c r="D61" s="6" t="n">
        <v>4448</v>
      </c>
    </row>
    <row r="62" spans="1:4">
      <c r="A62" s="4" t="s">
        <v>631</v>
      </c>
    </row>
    <row r="63" spans="1:4">
      <c r="A63" s="4" t="s">
        <v>1061</v>
      </c>
      <c r="B63" s="6" t="n">
        <v>684</v>
      </c>
      <c r="C63" s="6" t="n">
        <v>1804</v>
      </c>
      <c r="D63" s="6" t="n">
        <v>1172</v>
      </c>
    </row>
    <row r="64" spans="1:4">
      <c r="A64" s="4" t="s">
        <v>1062</v>
      </c>
      <c r="B64" s="6" t="n">
        <v>686</v>
      </c>
      <c r="C64" s="6" t="n">
        <v>1804</v>
      </c>
      <c r="D64" s="6" t="n">
        <v>1172</v>
      </c>
    </row>
    <row r="65" spans="1:4">
      <c r="A65" s="4" t="s">
        <v>1063</v>
      </c>
      <c r="B65" s="6" t="n">
        <v>738</v>
      </c>
      <c r="C65" s="6" t="n">
        <v>540</v>
      </c>
      <c r="D65" s="6" t="n">
        <v>1177</v>
      </c>
    </row>
    <row r="66" spans="1:4">
      <c r="A66" s="4" t="s">
        <v>1064</v>
      </c>
      <c r="B66" s="6" t="n">
        <v>29</v>
      </c>
    </row>
    <row r="67" spans="1:4">
      <c r="A67" s="4" t="s">
        <v>1065</v>
      </c>
      <c r="B67" s="6" t="n">
        <v>29</v>
      </c>
    </row>
    <row r="68" spans="1:4">
      <c r="A68" s="4" t="s">
        <v>1066</v>
      </c>
      <c r="B68" s="6" t="n">
        <v>2867</v>
      </c>
      <c r="C68" s="6" t="n">
        <v>7577</v>
      </c>
      <c r="D68" s="6" t="n">
        <v>72</v>
      </c>
    </row>
    <row r="69" spans="1:4">
      <c r="A69" s="4" t="s">
        <v>1067</v>
      </c>
      <c r="B69" s="6" t="n">
        <v>2867</v>
      </c>
      <c r="C69" s="6" t="n">
        <v>7577</v>
      </c>
      <c r="D69" s="6" t="n">
        <v>72</v>
      </c>
    </row>
    <row r="70" spans="1:4">
      <c r="A70" s="4" t="s">
        <v>1068</v>
      </c>
      <c r="B70" s="6" t="n">
        <v>1958</v>
      </c>
      <c r="C70" s="6" t="n">
        <v>3055</v>
      </c>
      <c r="D70" s="6" t="n">
        <v>45</v>
      </c>
    </row>
    <row r="71" spans="1:4">
      <c r="A71" s="4" t="s">
        <v>1069</v>
      </c>
      <c r="C71" s="6" t="n">
        <v>58</v>
      </c>
    </row>
    <row r="72" spans="1:4">
      <c r="A72" s="4" t="s">
        <v>1070</v>
      </c>
      <c r="C72" s="6" t="n">
        <v>58</v>
      </c>
    </row>
    <row r="73" spans="1:4">
      <c r="A73" s="4" t="s">
        <v>1071</v>
      </c>
      <c r="B73" s="6" t="n">
        <v>3551</v>
      </c>
      <c r="C73" s="6" t="n">
        <v>9381</v>
      </c>
      <c r="D73" s="6" t="n">
        <v>1244</v>
      </c>
    </row>
    <row r="74" spans="1:4">
      <c r="A74" s="4" t="s">
        <v>1072</v>
      </c>
      <c r="B74" s="6" t="n">
        <v>3553</v>
      </c>
      <c r="C74" s="6" t="n">
        <v>9381</v>
      </c>
      <c r="D74" s="6" t="n">
        <v>1244</v>
      </c>
    </row>
    <row r="75" spans="1:4">
      <c r="A75" s="4" t="s">
        <v>1073</v>
      </c>
      <c r="B75" s="6" t="n">
        <v>125</v>
      </c>
      <c r="C75" s="6" t="n">
        <v>2052</v>
      </c>
      <c r="D75" s="6" t="n">
        <v>2</v>
      </c>
    </row>
    <row r="76" spans="1:4">
      <c r="A76" s="4" t="s">
        <v>1074</v>
      </c>
      <c r="B76" s="6" t="n">
        <v>2696</v>
      </c>
      <c r="C76" s="6" t="n">
        <v>3595</v>
      </c>
      <c r="D76" s="6" t="n">
        <v>1222</v>
      </c>
    </row>
    <row r="77" spans="1:4">
      <c r="A77" s="4" t="s">
        <v>1075</v>
      </c>
      <c r="B77" s="6" t="n">
        <v>29</v>
      </c>
      <c r="C77" s="6" t="n">
        <v>58</v>
      </c>
    </row>
    <row r="78" spans="1:4">
      <c r="A78" s="4" t="s">
        <v>1076</v>
      </c>
      <c r="B78" s="6" t="n">
        <v>29</v>
      </c>
      <c r="C78" s="6" t="n">
        <v>58</v>
      </c>
    </row>
    <row r="79" spans="1:4">
      <c r="A79" s="4" t="s">
        <v>930</v>
      </c>
    </row>
    <row r="80" spans="1:4">
      <c r="A80" s="4" t="s">
        <v>1061</v>
      </c>
      <c r="B80" s="6" t="n">
        <v>1642</v>
      </c>
      <c r="C80" s="6" t="n">
        <v>1929</v>
      </c>
      <c r="D80" s="6" t="n">
        <v>2945</v>
      </c>
    </row>
    <row r="81" spans="1:4">
      <c r="A81" s="4" t="s">
        <v>1062</v>
      </c>
      <c r="B81" s="6" t="n">
        <v>1642</v>
      </c>
      <c r="C81" s="6" t="n">
        <v>1929</v>
      </c>
      <c r="D81" s="6" t="n">
        <v>2945</v>
      </c>
    </row>
    <row r="82" spans="1:4">
      <c r="A82" s="4" t="s">
        <v>1063</v>
      </c>
      <c r="B82" s="6" t="n">
        <v>1322</v>
      </c>
      <c r="C82" s="6" t="n">
        <v>2193</v>
      </c>
      <c r="D82" s="6" t="n">
        <v>2880</v>
      </c>
    </row>
    <row r="83" spans="1:4">
      <c r="A83" s="4" t="s">
        <v>1064</v>
      </c>
      <c r="B83" s="6" t="n">
        <v>30</v>
      </c>
      <c r="C83" s="6" t="n">
        <v>60</v>
      </c>
      <c r="D83" s="6" t="n">
        <v>132</v>
      </c>
    </row>
    <row r="84" spans="1:4">
      <c r="A84" s="4" t="s">
        <v>1065</v>
      </c>
      <c r="B84" s="6" t="n">
        <v>30</v>
      </c>
      <c r="C84" s="6" t="n">
        <v>60</v>
      </c>
      <c r="D84" s="6" t="n">
        <v>132</v>
      </c>
    </row>
    <row r="85" spans="1:4">
      <c r="A85" s="4" t="s">
        <v>1066</v>
      </c>
      <c r="B85" s="6" t="n">
        <v>383</v>
      </c>
      <c r="C85" s="6" t="n">
        <v>320</v>
      </c>
      <c r="D85" s="6" t="n">
        <v>725</v>
      </c>
    </row>
    <row r="86" spans="1:4">
      <c r="A86" s="4" t="s">
        <v>1067</v>
      </c>
      <c r="B86" s="6" t="n">
        <v>383</v>
      </c>
      <c r="C86" s="6" t="n">
        <v>320</v>
      </c>
      <c r="D86" s="6" t="n">
        <v>725</v>
      </c>
    </row>
    <row r="87" spans="1:4">
      <c r="A87" s="4" t="s">
        <v>1068</v>
      </c>
      <c r="B87" s="6" t="n">
        <v>196</v>
      </c>
      <c r="C87" s="6" t="n">
        <v>273</v>
      </c>
      <c r="D87" s="6" t="n">
        <v>625</v>
      </c>
    </row>
    <row r="88" spans="1:4">
      <c r="A88" s="4" t="s">
        <v>1069</v>
      </c>
      <c r="B88" s="6" t="n">
        <v>2</v>
      </c>
    </row>
    <row r="89" spans="1:4">
      <c r="A89" s="4" t="s">
        <v>1070</v>
      </c>
      <c r="B89" s="6" t="n">
        <v>2</v>
      </c>
    </row>
    <row r="90" spans="1:4">
      <c r="A90" s="4" t="s">
        <v>1071</v>
      </c>
      <c r="B90" s="6" t="n">
        <v>2025</v>
      </c>
      <c r="C90" s="6" t="n">
        <v>2249</v>
      </c>
      <c r="D90" s="6" t="n">
        <v>3670</v>
      </c>
    </row>
    <row r="91" spans="1:4">
      <c r="A91" s="4" t="s">
        <v>1072</v>
      </c>
      <c r="B91" s="6" t="n">
        <v>2025</v>
      </c>
      <c r="C91" s="6" t="n">
        <v>2249</v>
      </c>
      <c r="D91" s="6" t="n">
        <v>3670</v>
      </c>
    </row>
    <row r="92" spans="1:4">
      <c r="A92" s="4" t="s">
        <v>1073</v>
      </c>
      <c r="B92" s="6" t="n">
        <v>270</v>
      </c>
      <c r="C92" s="6" t="n">
        <v>194</v>
      </c>
      <c r="D92" s="6" t="n">
        <v>504</v>
      </c>
    </row>
    <row r="93" spans="1:4">
      <c r="A93" s="4" t="s">
        <v>1074</v>
      </c>
      <c r="B93" s="6" t="n">
        <v>1518</v>
      </c>
      <c r="C93" s="6" t="n">
        <v>2466</v>
      </c>
      <c r="D93" s="6" t="n">
        <v>3505</v>
      </c>
    </row>
    <row r="94" spans="1:4">
      <c r="A94" s="4" t="s">
        <v>1075</v>
      </c>
      <c r="B94" s="6" t="n">
        <v>32</v>
      </c>
      <c r="C94" s="6" t="n">
        <v>60</v>
      </c>
      <c r="D94" s="6" t="n">
        <v>132</v>
      </c>
    </row>
    <row r="95" spans="1:4">
      <c r="A95" s="4" t="s">
        <v>1076</v>
      </c>
      <c r="B95" s="6" t="n">
        <v>32</v>
      </c>
      <c r="C95" s="6" t="n">
        <v>60</v>
      </c>
      <c r="D95" s="6" t="n">
        <v>132</v>
      </c>
    </row>
    <row r="96" spans="1:4">
      <c r="A96" s="4" t="s">
        <v>923</v>
      </c>
    </row>
    <row r="97" spans="1:4">
      <c r="A97" s="4" t="s">
        <v>1061</v>
      </c>
      <c r="B97" s="6" t="n">
        <v>469</v>
      </c>
      <c r="C97" s="6" t="n">
        <v>984</v>
      </c>
      <c r="D97" s="6" t="n">
        <v>943</v>
      </c>
    </row>
    <row r="98" spans="1:4">
      <c r="A98" s="4" t="s">
        <v>1062</v>
      </c>
      <c r="B98" s="6" t="n">
        <v>614</v>
      </c>
      <c r="C98" s="6" t="n">
        <v>1058</v>
      </c>
      <c r="D98" s="6" t="n">
        <v>1018</v>
      </c>
    </row>
    <row r="99" spans="1:4">
      <c r="A99" s="4" t="s">
        <v>1063</v>
      </c>
      <c r="B99" s="6" t="n">
        <v>481</v>
      </c>
      <c r="C99" s="6" t="n">
        <v>723</v>
      </c>
      <c r="D99" s="6" t="n">
        <v>686</v>
      </c>
    </row>
    <row r="100" spans="1:4">
      <c r="A100" s="4" t="s">
        <v>1064</v>
      </c>
      <c r="C100" s="6" t="n">
        <v>9</v>
      </c>
      <c r="D100" s="6" t="n">
        <v>1</v>
      </c>
    </row>
    <row r="101" spans="1:4">
      <c r="A101" s="4" t="s">
        <v>1065</v>
      </c>
      <c r="C101" s="6" t="n">
        <v>9</v>
      </c>
      <c r="D101" s="6" t="n">
        <v>1</v>
      </c>
    </row>
    <row r="102" spans="1:4">
      <c r="A102" s="4" t="s">
        <v>1066</v>
      </c>
      <c r="B102" s="6" t="n">
        <v>180</v>
      </c>
      <c r="C102" s="6" t="n">
        <v>1126</v>
      </c>
      <c r="D102" s="6" t="n">
        <v>761</v>
      </c>
    </row>
    <row r="103" spans="1:4">
      <c r="A103" s="4" t="s">
        <v>1067</v>
      </c>
      <c r="B103" s="6" t="n">
        <v>180</v>
      </c>
      <c r="C103" s="6" t="n">
        <v>1126</v>
      </c>
      <c r="D103" s="6" t="n">
        <v>761</v>
      </c>
    </row>
    <row r="104" spans="1:4">
      <c r="A104" s="4" t="s">
        <v>1068</v>
      </c>
      <c r="B104" s="6" t="n">
        <v>72</v>
      </c>
      <c r="C104" s="6" t="n">
        <v>553</v>
      </c>
      <c r="D104" s="6" t="n">
        <v>549</v>
      </c>
    </row>
    <row r="105" spans="1:4">
      <c r="A105" s="4" t="s">
        <v>1069</v>
      </c>
      <c r="C105" s="6" t="n">
        <v>12</v>
      </c>
      <c r="D105" s="6" t="n">
        <v>15</v>
      </c>
    </row>
    <row r="106" spans="1:4">
      <c r="A106" s="4" t="s">
        <v>1070</v>
      </c>
      <c r="C106" s="6" t="n">
        <v>12</v>
      </c>
      <c r="D106" s="6" t="n">
        <v>15</v>
      </c>
    </row>
    <row r="107" spans="1:4">
      <c r="A107" s="4" t="s">
        <v>1071</v>
      </c>
      <c r="B107" s="6" t="n">
        <v>649</v>
      </c>
      <c r="C107" s="6" t="n">
        <v>2110</v>
      </c>
      <c r="D107" s="6" t="n">
        <v>1704</v>
      </c>
    </row>
    <row r="108" spans="1:4">
      <c r="A108" s="4" t="s">
        <v>1072</v>
      </c>
      <c r="B108" s="6" t="n">
        <v>794</v>
      </c>
      <c r="C108" s="6" t="n">
        <v>2184</v>
      </c>
      <c r="D108" s="6" t="n">
        <v>1779</v>
      </c>
    </row>
    <row r="109" spans="1:4">
      <c r="A109" s="4" t="s">
        <v>1073</v>
      </c>
      <c r="B109" s="6" t="n">
        <v>15</v>
      </c>
      <c r="C109" s="6" t="n">
        <v>257</v>
      </c>
      <c r="D109" s="6" t="n">
        <v>355</v>
      </c>
    </row>
    <row r="110" spans="1:4">
      <c r="A110" s="4" t="s">
        <v>1074</v>
      </c>
      <c r="B110" s="6" t="n">
        <v>553</v>
      </c>
      <c r="C110" s="6" t="n">
        <v>1276</v>
      </c>
      <c r="D110" s="6" t="n">
        <v>1235</v>
      </c>
    </row>
    <row r="111" spans="1:4">
      <c r="A111" s="4" t="s">
        <v>1075</v>
      </c>
      <c r="C111" s="6" t="n">
        <v>21</v>
      </c>
      <c r="D111" s="6" t="n">
        <v>16</v>
      </c>
    </row>
    <row r="112" spans="1:4">
      <c r="A112" s="4" t="s">
        <v>1076</v>
      </c>
      <c r="C112" s="6" t="n">
        <v>21</v>
      </c>
      <c r="D112" s="6" t="n">
        <v>16</v>
      </c>
    </row>
    <row r="113" spans="1:4">
      <c r="A113" s="4" t="s">
        <v>932</v>
      </c>
    </row>
    <row r="114" spans="1:4">
      <c r="A114" s="4" t="s">
        <v>1061</v>
      </c>
      <c r="B114" s="6" t="n">
        <v>476</v>
      </c>
      <c r="C114" s="6" t="n">
        <v>762</v>
      </c>
      <c r="D114" s="6" t="n">
        <v>134</v>
      </c>
    </row>
    <row r="115" spans="1:4">
      <c r="A115" s="4" t="s">
        <v>1062</v>
      </c>
      <c r="B115" s="6" t="n">
        <v>476</v>
      </c>
      <c r="C115" s="6" t="n">
        <v>762</v>
      </c>
      <c r="D115" s="6" t="n">
        <v>134</v>
      </c>
    </row>
    <row r="116" spans="1:4">
      <c r="A116" s="4" t="s">
        <v>1063</v>
      </c>
      <c r="B116" s="6" t="n">
        <v>474</v>
      </c>
      <c r="C116" s="6" t="n">
        <v>198</v>
      </c>
      <c r="D116" s="6" t="n">
        <v>126</v>
      </c>
    </row>
    <row r="117" spans="1:4">
      <c r="A117" s="4" t="s">
        <v>1066</v>
      </c>
      <c r="B117" s="6" t="n">
        <v>80</v>
      </c>
      <c r="C117" s="6" t="n">
        <v>136</v>
      </c>
      <c r="D117" s="6" t="n">
        <v>68</v>
      </c>
    </row>
    <row r="118" spans="1:4">
      <c r="A118" s="4" t="s">
        <v>1067</v>
      </c>
      <c r="B118" s="6" t="n">
        <v>80</v>
      </c>
      <c r="C118" s="6" t="n">
        <v>136</v>
      </c>
      <c r="D118" s="6" t="n">
        <v>68</v>
      </c>
    </row>
    <row r="119" spans="1:4">
      <c r="A119" s="4" t="s">
        <v>1068</v>
      </c>
      <c r="B119" s="6" t="n">
        <v>62</v>
      </c>
      <c r="C119" s="6" t="n">
        <v>125</v>
      </c>
      <c r="D119" s="6" t="n">
        <v>41</v>
      </c>
    </row>
    <row r="120" spans="1:4">
      <c r="A120" s="4" t="s">
        <v>1069</v>
      </c>
      <c r="D120" s="6" t="n">
        <v>1</v>
      </c>
    </row>
    <row r="121" spans="1:4">
      <c r="A121" s="4" t="s">
        <v>1070</v>
      </c>
      <c r="D121" s="6" t="n">
        <v>1</v>
      </c>
    </row>
    <row r="122" spans="1:4">
      <c r="A122" s="4" t="s">
        <v>1071</v>
      </c>
      <c r="B122" s="6" t="n">
        <v>556</v>
      </c>
      <c r="C122" s="6" t="n">
        <v>898</v>
      </c>
      <c r="D122" s="6" t="n">
        <v>202</v>
      </c>
    </row>
    <row r="123" spans="1:4">
      <c r="A123" s="4" t="s">
        <v>1072</v>
      </c>
      <c r="B123" s="6" t="n">
        <v>556</v>
      </c>
      <c r="C123" s="6" t="n">
        <v>898</v>
      </c>
      <c r="D123" s="6" t="n">
        <v>202</v>
      </c>
    </row>
    <row r="124" spans="1:4">
      <c r="A124" s="4" t="s">
        <v>1073</v>
      </c>
      <c r="B124" s="6" t="n">
        <v>80</v>
      </c>
      <c r="C124" s="6" t="n">
        <v>111</v>
      </c>
      <c r="D124" s="6" t="n">
        <v>39</v>
      </c>
    </row>
    <row r="125" spans="1:4">
      <c r="A125" s="4" t="s">
        <v>1074</v>
      </c>
      <c r="B125" s="5" t="n">
        <v>536</v>
      </c>
      <c r="C125" s="5" t="n">
        <v>323</v>
      </c>
      <c r="D125" s="6" t="n">
        <v>167</v>
      </c>
    </row>
    <row r="126" spans="1:4">
      <c r="A126" s="4" t="s">
        <v>1075</v>
      </c>
      <c r="D126" s="6" t="n">
        <v>1</v>
      </c>
    </row>
    <row r="127" spans="1:4">
      <c r="A127" s="4" t="s">
        <v>1076</v>
      </c>
      <c r="D127" s="5"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36</v>
      </c>
    </row>
    <row r="2" spans="1:3">
      <c r="A2" s="4" t="s">
        <v>909</v>
      </c>
      <c r="B2" s="5" t="n">
        <v>3681346</v>
      </c>
      <c r="C2" s="5" t="n">
        <v>3723630</v>
      </c>
    </row>
    <row r="3" spans="1:3">
      <c r="A3" s="4" t="s">
        <v>628</v>
      </c>
    </row>
    <row r="4" spans="1:3">
      <c r="A4" s="4" t="s">
        <v>909</v>
      </c>
      <c r="B4" s="6" t="n">
        <v>1507825</v>
      </c>
      <c r="C4" s="6" t="n">
        <v>1429410</v>
      </c>
    </row>
    <row r="5" spans="1:3">
      <c r="A5" s="4" t="s">
        <v>1078</v>
      </c>
    </row>
    <row r="6" spans="1:3">
      <c r="A6" s="4" t="s">
        <v>909</v>
      </c>
      <c r="B6" s="6" t="n">
        <v>1365847</v>
      </c>
      <c r="C6" s="6" t="n">
        <v>1326006</v>
      </c>
    </row>
    <row r="7" spans="1:3">
      <c r="A7" s="4" t="s">
        <v>1079</v>
      </c>
    </row>
    <row r="8" spans="1:3">
      <c r="A8" s="4" t="s">
        <v>909</v>
      </c>
      <c r="B8" s="6" t="n">
        <v>1334446</v>
      </c>
      <c r="C8" s="6" t="n">
        <v>1294418</v>
      </c>
    </row>
    <row r="9" spans="1:3">
      <c r="A9" s="4" t="s">
        <v>1080</v>
      </c>
    </row>
    <row r="10" spans="1:3">
      <c r="A10" s="4" t="s">
        <v>909</v>
      </c>
      <c r="B10" s="6" t="n">
        <v>12962</v>
      </c>
      <c r="C10" s="6" t="n">
        <v>23302</v>
      </c>
    </row>
    <row r="11" spans="1:3">
      <c r="A11" s="4" t="s">
        <v>1081</v>
      </c>
    </row>
    <row r="12" spans="1:3">
      <c r="A12" s="4" t="s">
        <v>909</v>
      </c>
      <c r="B12" s="6" t="n">
        <v>18439</v>
      </c>
      <c r="C12" s="6" t="n">
        <v>8286</v>
      </c>
    </row>
    <row r="13" spans="1:3">
      <c r="A13" s="4" t="s">
        <v>928</v>
      </c>
    </row>
    <row r="14" spans="1:3">
      <c r="A14" s="4" t="s">
        <v>909</v>
      </c>
      <c r="B14" s="6" t="n">
        <v>1736396</v>
      </c>
      <c r="C14" s="6" t="n">
        <v>1766111</v>
      </c>
    </row>
    <row r="15" spans="1:3">
      <c r="A15" s="4" t="s">
        <v>941</v>
      </c>
    </row>
    <row r="16" spans="1:3">
      <c r="A16" s="4" t="s">
        <v>909</v>
      </c>
      <c r="B16" s="6" t="n">
        <v>443989</v>
      </c>
      <c r="C16" s="6" t="n">
        <v>500654</v>
      </c>
    </row>
    <row r="17" spans="1:3">
      <c r="A17" s="4" t="s">
        <v>634</v>
      </c>
    </row>
    <row r="18" spans="1:3">
      <c r="A18" s="4" t="s">
        <v>909</v>
      </c>
      <c r="B18" s="6" t="n">
        <v>378797</v>
      </c>
      <c r="C18" s="6" t="n">
        <v>236787</v>
      </c>
    </row>
    <row r="19" spans="1:3">
      <c r="A19" s="4" t="s">
        <v>631</v>
      </c>
    </row>
    <row r="20" spans="1:3">
      <c r="A20" s="4" t="s">
        <v>909</v>
      </c>
      <c r="B20" s="6" t="n">
        <v>913610</v>
      </c>
      <c r="C20" s="6" t="n">
        <v>1028670</v>
      </c>
    </row>
    <row r="21" spans="1:3">
      <c r="A21" s="4" t="s">
        <v>1082</v>
      </c>
    </row>
    <row r="22" spans="1:3">
      <c r="A22" s="4" t="s">
        <v>909</v>
      </c>
      <c r="B22" s="6" t="n">
        <v>443989</v>
      </c>
      <c r="C22" s="6" t="n">
        <v>500654</v>
      </c>
    </row>
    <row r="23" spans="1:3">
      <c r="A23" s="4" t="s">
        <v>1083</v>
      </c>
    </row>
    <row r="24" spans="1:3">
      <c r="A24" s="4" t="s">
        <v>909</v>
      </c>
      <c r="B24" s="6" t="n">
        <v>378797</v>
      </c>
      <c r="C24" s="6" t="n">
        <v>236787</v>
      </c>
    </row>
    <row r="25" spans="1:3">
      <c r="A25" s="4" t="s">
        <v>1084</v>
      </c>
    </row>
    <row r="26" spans="1:3">
      <c r="A26" s="4" t="s">
        <v>909</v>
      </c>
      <c r="B26" s="6" t="n">
        <v>913610</v>
      </c>
      <c r="C26" s="6" t="n">
        <v>1028670</v>
      </c>
    </row>
    <row r="27" spans="1:3">
      <c r="A27" s="4" t="s">
        <v>1085</v>
      </c>
    </row>
    <row r="28" spans="1:3">
      <c r="A28" s="4" t="s">
        <v>909</v>
      </c>
      <c r="B28" s="6" t="n">
        <v>439418</v>
      </c>
      <c r="C28" s="6" t="n">
        <v>487949</v>
      </c>
    </row>
    <row r="29" spans="1:3">
      <c r="A29" s="4" t="s">
        <v>1086</v>
      </c>
    </row>
    <row r="30" spans="1:3">
      <c r="A30" s="4" t="s">
        <v>909</v>
      </c>
      <c r="B30" s="6" t="n">
        <v>378572</v>
      </c>
      <c r="C30" s="6" t="n">
        <v>230473</v>
      </c>
    </row>
    <row r="31" spans="1:3">
      <c r="A31" s="4" t="s">
        <v>1087</v>
      </c>
    </row>
    <row r="32" spans="1:3">
      <c r="A32" s="4" t="s">
        <v>909</v>
      </c>
      <c r="B32" s="6" t="n">
        <v>896206</v>
      </c>
      <c r="C32" s="6" t="n">
        <v>1008626</v>
      </c>
    </row>
    <row r="33" spans="1:3">
      <c r="A33" s="4" t="s">
        <v>1088</v>
      </c>
    </row>
    <row r="34" spans="1:3">
      <c r="A34" s="4" t="s">
        <v>909</v>
      </c>
      <c r="B34" s="6" t="n">
        <v>3044</v>
      </c>
      <c r="C34" s="6" t="n">
        <v>9599</v>
      </c>
    </row>
    <row r="35" spans="1:3">
      <c r="A35" s="4" t="s">
        <v>1089</v>
      </c>
    </row>
    <row r="36" spans="1:3">
      <c r="A36" s="4" t="s">
        <v>909</v>
      </c>
      <c r="B36" s="6" t="n">
        <v>41</v>
      </c>
      <c r="C36" s="6" t="n">
        <v>3848</v>
      </c>
    </row>
    <row r="37" spans="1:3">
      <c r="A37" s="4" t="s">
        <v>1090</v>
      </c>
    </row>
    <row r="38" spans="1:3">
      <c r="A38" s="4" t="s">
        <v>909</v>
      </c>
      <c r="B38" s="6" t="n">
        <v>3905</v>
      </c>
      <c r="C38" s="6" t="n">
        <v>5309</v>
      </c>
    </row>
    <row r="39" spans="1:3">
      <c r="A39" s="4" t="s">
        <v>1091</v>
      </c>
    </row>
    <row r="40" spans="1:3">
      <c r="A40" s="4" t="s">
        <v>909</v>
      </c>
      <c r="B40" s="6" t="n">
        <v>1527</v>
      </c>
      <c r="C40" s="6" t="n">
        <v>3106</v>
      </c>
    </row>
    <row r="41" spans="1:3">
      <c r="A41" s="4" t="s">
        <v>1092</v>
      </c>
    </row>
    <row r="42" spans="1:3">
      <c r="A42" s="4" t="s">
        <v>909</v>
      </c>
      <c r="B42" s="6" t="n">
        <v>184</v>
      </c>
      <c r="C42" s="6" t="n">
        <v>2466</v>
      </c>
    </row>
    <row r="43" spans="1:3">
      <c r="A43" s="4" t="s">
        <v>1093</v>
      </c>
    </row>
    <row r="44" spans="1:3">
      <c r="A44" s="4" t="s">
        <v>909</v>
      </c>
      <c r="B44" s="6" t="n">
        <v>13499</v>
      </c>
      <c r="C44" s="6" t="n">
        <v>14735</v>
      </c>
    </row>
    <row r="45" spans="1:3">
      <c r="A45" s="4" t="s">
        <v>1094</v>
      </c>
    </row>
    <row r="46" spans="1:3">
      <c r="A46" s="4" t="s">
        <v>909</v>
      </c>
      <c r="B46" s="5" t="n">
        <v>3102243</v>
      </c>
      <c r="C46" s="5" t="n">
        <v>3092117</v>
      </c>
    </row>
    <row r="47" spans="1:3">
      <c r="A47" s="4" t="s">
        <v>1095</v>
      </c>
      <c r="B47" s="4" t="s">
        <v>635</v>
      </c>
      <c r="C47" s="4" t="s">
        <v>635</v>
      </c>
    </row>
    <row r="48" spans="1:3">
      <c r="A48" s="4" t="s">
        <v>1096</v>
      </c>
    </row>
    <row r="49" spans="1:3">
      <c r="A49" s="4" t="s">
        <v>909</v>
      </c>
      <c r="B49" s="5" t="n">
        <v>3048642</v>
      </c>
      <c r="C49" s="5" t="n">
        <v>3021466</v>
      </c>
    </row>
    <row r="50" spans="1:3">
      <c r="A50" s="4" t="s">
        <v>1095</v>
      </c>
      <c r="B50" s="4" t="s">
        <v>1097</v>
      </c>
      <c r="C50" s="4" t="s">
        <v>1098</v>
      </c>
    </row>
    <row r="51" spans="1:3">
      <c r="A51" s="4" t="s">
        <v>1099</v>
      </c>
    </row>
    <row r="52" spans="1:3">
      <c r="A52" s="4" t="s">
        <v>909</v>
      </c>
      <c r="B52" s="5" t="n">
        <v>19952</v>
      </c>
      <c r="C52" s="5" t="n">
        <v>42058</v>
      </c>
    </row>
    <row r="53" spans="1:3">
      <c r="A53" s="4" t="s">
        <v>1095</v>
      </c>
      <c r="B53" s="4" t="s">
        <v>1100</v>
      </c>
      <c r="C53" s="4" t="s">
        <v>1101</v>
      </c>
    </row>
    <row r="54" spans="1:3">
      <c r="A54" s="4" t="s">
        <v>1102</v>
      </c>
    </row>
    <row r="55" spans="1:3">
      <c r="A55" s="4" t="s">
        <v>909</v>
      </c>
      <c r="B55" s="5" t="n">
        <v>33649</v>
      </c>
      <c r="C55" s="5" t="n">
        <v>28593</v>
      </c>
    </row>
    <row r="56" spans="1:3">
      <c r="A56" s="4" t="s">
        <v>1095</v>
      </c>
      <c r="B56" s="4" t="s">
        <v>1032</v>
      </c>
      <c r="C56" s="4" t="s">
        <v>11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03</v>
      </c>
      <c r="B1" s="2" t="s">
        <v>204</v>
      </c>
      <c r="D1" s="2" t="s">
        <v>1</v>
      </c>
    </row>
    <row r="2" spans="1:6">
      <c r="B2" s="2" t="s">
        <v>2</v>
      </c>
      <c r="C2" s="2" t="s">
        <v>36</v>
      </c>
      <c r="D2" s="2" t="s">
        <v>2</v>
      </c>
      <c r="E2" s="2" t="s">
        <v>36</v>
      </c>
      <c r="F2" s="2" t="s">
        <v>92</v>
      </c>
    </row>
    <row r="3" spans="1:6">
      <c r="A3" s="3" t="s">
        <v>205</v>
      </c>
    </row>
    <row r="4" spans="1:6">
      <c r="A4" s="4" t="s">
        <v>134</v>
      </c>
      <c r="D4" s="5" t="n">
        <v>57408000</v>
      </c>
      <c r="E4" s="5" t="n">
        <v>43120000</v>
      </c>
      <c r="F4" s="5" t="n">
        <v>35707000</v>
      </c>
    </row>
    <row r="5" spans="1:6">
      <c r="A5" s="3" t="s">
        <v>206</v>
      </c>
    </row>
    <row r="6" spans="1:6">
      <c r="A6" s="4" t="s">
        <v>207</v>
      </c>
      <c r="D6" s="6" t="n">
        <v>5225000</v>
      </c>
      <c r="E6" s="6" t="n">
        <v>4451000</v>
      </c>
      <c r="F6" s="6" t="n">
        <v>3949000</v>
      </c>
    </row>
    <row r="7" spans="1:6">
      <c r="A7" s="4" t="s">
        <v>103</v>
      </c>
      <c r="B7" s="5" t="n">
        <v>979000</v>
      </c>
      <c r="C7" s="5" t="n">
        <v>1612000</v>
      </c>
      <c r="D7" s="6" t="n">
        <v>7066000</v>
      </c>
      <c r="E7" s="6" t="n">
        <v>12658000</v>
      </c>
      <c r="F7" s="6" t="n">
        <v>8470000</v>
      </c>
    </row>
    <row r="8" spans="1:6">
      <c r="A8" s="4" t="s">
        <v>208</v>
      </c>
      <c r="D8" s="6" t="n">
        <v>6364000</v>
      </c>
      <c r="E8" s="6" t="n">
        <v>6292000</v>
      </c>
      <c r="F8" s="6" t="n">
        <v>-6030000</v>
      </c>
    </row>
    <row r="9" spans="1:6">
      <c r="A9" s="4" t="s">
        <v>185</v>
      </c>
      <c r="D9" s="6" t="n">
        <v>2469000</v>
      </c>
      <c r="E9" s="6" t="n">
        <v>1443000</v>
      </c>
      <c r="F9" s="6" t="n">
        <v>1187000</v>
      </c>
    </row>
    <row r="10" spans="1:6">
      <c r="A10" s="4" t="s">
        <v>209</v>
      </c>
      <c r="D10" s="6" t="n">
        <v>2773000</v>
      </c>
      <c r="E10" s="6" t="n">
        <v>1824000</v>
      </c>
      <c r="F10" s="6" t="n">
        <v>1426000</v>
      </c>
    </row>
    <row r="11" spans="1:6">
      <c r="A11" s="4" t="s">
        <v>210</v>
      </c>
      <c r="D11" s="6" t="n">
        <v>3361000</v>
      </c>
      <c r="E11" s="6" t="n">
        <v>2585000</v>
      </c>
      <c r="F11" s="6" t="n">
        <v>-151000</v>
      </c>
    </row>
    <row r="12" spans="1:6">
      <c r="A12" s="4" t="s">
        <v>211</v>
      </c>
      <c r="D12" s="6" t="n">
        <v>1561000</v>
      </c>
      <c r="E12" s="6" t="n">
        <v>1614000</v>
      </c>
      <c r="F12" s="6" t="n">
        <v>1839000</v>
      </c>
    </row>
    <row r="13" spans="1:6">
      <c r="A13" s="4" t="s">
        <v>110</v>
      </c>
      <c r="D13" s="6" t="n">
        <v>30000</v>
      </c>
      <c r="F13" s="6" t="n">
        <v>88000</v>
      </c>
    </row>
    <row r="14" spans="1:6">
      <c r="A14" s="4" t="s">
        <v>212</v>
      </c>
      <c r="D14" s="6" t="n">
        <v>-151692000</v>
      </c>
      <c r="E14" s="6" t="n">
        <v>-57698000</v>
      </c>
      <c r="F14" s="6" t="n">
        <v>-49579000</v>
      </c>
    </row>
    <row r="15" spans="1:6">
      <c r="A15" s="4" t="s">
        <v>213</v>
      </c>
      <c r="D15" s="6" t="n">
        <v>152633000</v>
      </c>
      <c r="E15" s="6" t="n">
        <v>58353000</v>
      </c>
      <c r="F15" s="6" t="n">
        <v>51642000</v>
      </c>
    </row>
    <row r="16" spans="1:6">
      <c r="A16" s="4" t="s">
        <v>214</v>
      </c>
      <c r="D16" s="6" t="n">
        <v>-2571000</v>
      </c>
      <c r="E16" s="6" t="n">
        <v>-901000</v>
      </c>
      <c r="F16" s="6" t="n">
        <v>-409000</v>
      </c>
    </row>
    <row r="17" spans="1:6">
      <c r="A17" s="4" t="s">
        <v>215</v>
      </c>
      <c r="D17" s="6" t="n">
        <v>-748000</v>
      </c>
      <c r="E17" s="6" t="n">
        <v>-405000</v>
      </c>
      <c r="F17" s="6" t="n">
        <v>-1164000</v>
      </c>
    </row>
    <row r="18" spans="1:6">
      <c r="A18" s="4" t="s">
        <v>127</v>
      </c>
      <c r="D18" s="6" t="n">
        <v>436000</v>
      </c>
    </row>
    <row r="19" spans="1:6">
      <c r="A19" s="4" t="s">
        <v>216</v>
      </c>
      <c r="D19" s="6" t="n">
        <v>753000</v>
      </c>
    </row>
    <row r="20" spans="1:6">
      <c r="A20" s="4" t="s">
        <v>129</v>
      </c>
      <c r="D20" s="6" t="n">
        <v>2266000</v>
      </c>
      <c r="E20" s="6" t="n">
        <v>1692000</v>
      </c>
      <c r="F20" s="6" t="n">
        <v>1001000</v>
      </c>
    </row>
    <row r="21" spans="1:6">
      <c r="A21" s="4" t="s">
        <v>217</v>
      </c>
      <c r="D21" s="6" t="n">
        <v>-4344000</v>
      </c>
      <c r="E21" s="6" t="n">
        <v>-5527000</v>
      </c>
      <c r="F21" s="6" t="n">
        <v>-4941000</v>
      </c>
    </row>
    <row r="22" spans="1:6">
      <c r="A22" s="4" t="s">
        <v>218</v>
      </c>
      <c r="D22" s="6" t="n">
        <v>-1973000</v>
      </c>
      <c r="E22" s="6" t="n">
        <v>-1632000</v>
      </c>
      <c r="F22" s="6" t="n">
        <v>-1802000</v>
      </c>
    </row>
    <row r="23" spans="1:6">
      <c r="A23" s="4" t="s">
        <v>112</v>
      </c>
      <c r="D23" s="6" t="n">
        <v>-12286000</v>
      </c>
    </row>
    <row r="24" spans="1:6">
      <c r="A24" s="4" t="s">
        <v>130</v>
      </c>
      <c r="D24" s="6" t="n">
        <v>3000000</v>
      </c>
    </row>
    <row r="25" spans="1:6">
      <c r="A25" s="4" t="s">
        <v>219</v>
      </c>
      <c r="D25" s="6" t="n">
        <v>-19152000</v>
      </c>
      <c r="E25" s="6" t="n">
        <v>-11137000</v>
      </c>
      <c r="F25" s="6" t="n">
        <v>726000</v>
      </c>
    </row>
    <row r="26" spans="1:6">
      <c r="A26" s="4" t="s">
        <v>220</v>
      </c>
      <c r="D26" s="6" t="n">
        <v>23915000</v>
      </c>
      <c r="E26" s="6" t="n">
        <v>7539000</v>
      </c>
      <c r="F26" s="6" t="n">
        <v>-8246000</v>
      </c>
    </row>
    <row r="27" spans="1:6">
      <c r="A27" s="4" t="s">
        <v>221</v>
      </c>
      <c r="D27" s="6" t="n">
        <v>76494000</v>
      </c>
      <c r="E27" s="6" t="n">
        <v>64271000</v>
      </c>
      <c r="F27" s="6" t="n">
        <v>33713000</v>
      </c>
    </row>
    <row r="28" spans="1:6">
      <c r="A28" s="3" t="s">
        <v>222</v>
      </c>
    </row>
    <row r="29" spans="1:6">
      <c r="A29" s="4" t="s">
        <v>223</v>
      </c>
      <c r="D29" s="6" t="n">
        <v>16598000</v>
      </c>
      <c r="E29" s="6" t="n">
        <v>3799000</v>
      </c>
      <c r="F29" s="6" t="n">
        <v>-7940000</v>
      </c>
    </row>
    <row r="30" spans="1:6">
      <c r="A30" s="4" t="s">
        <v>224</v>
      </c>
      <c r="D30" s="6" t="n">
        <v>-69984000</v>
      </c>
      <c r="E30" s="6" t="n">
        <v>-14508000</v>
      </c>
      <c r="F30" s="6" t="n">
        <v>12138000</v>
      </c>
    </row>
    <row r="31" spans="1:6">
      <c r="A31" s="4" t="s">
        <v>225</v>
      </c>
      <c r="D31" s="6" t="n">
        <v>840000</v>
      </c>
      <c r="E31" s="6" t="n">
        <v>2539000</v>
      </c>
      <c r="F31" s="6" t="n">
        <v>1138000</v>
      </c>
    </row>
    <row r="32" spans="1:6">
      <c r="A32" s="3" t="s">
        <v>226</v>
      </c>
    </row>
    <row r="33" spans="1:6">
      <c r="A33" s="4" t="s">
        <v>227</v>
      </c>
      <c r="D33" s="6" t="n">
        <v>-71963000</v>
      </c>
      <c r="E33" s="6" t="n">
        <v>-84045000</v>
      </c>
      <c r="F33" s="6" t="n">
        <v>-179786000</v>
      </c>
    </row>
    <row r="34" spans="1:6">
      <c r="A34" s="4" t="s">
        <v>228</v>
      </c>
      <c r="D34" s="6" t="n">
        <v>25193000</v>
      </c>
      <c r="E34" s="6" t="n">
        <v>23931000</v>
      </c>
      <c r="F34" s="6" t="n">
        <v>43010000</v>
      </c>
    </row>
    <row r="35" spans="1:6">
      <c r="A35" s="4" t="s">
        <v>229</v>
      </c>
      <c r="D35" s="6" t="n">
        <v>50830000</v>
      </c>
      <c r="E35" s="6" t="n">
        <v>44287000</v>
      </c>
      <c r="F35" s="6" t="n">
        <v>38496000</v>
      </c>
    </row>
    <row r="36" spans="1:6">
      <c r="A36" s="4" t="s">
        <v>230</v>
      </c>
      <c r="D36" s="6" t="n">
        <v>30055000</v>
      </c>
      <c r="E36" s="6" t="n">
        <v>1938000</v>
      </c>
      <c r="F36" s="6" t="n">
        <v>71092000</v>
      </c>
    </row>
    <row r="37" spans="1:6">
      <c r="A37" s="3" t="s">
        <v>231</v>
      </c>
    </row>
    <row r="38" spans="1:6">
      <c r="A38" s="4" t="s">
        <v>227</v>
      </c>
      <c r="D38" s="6" t="n">
        <v>-5859000</v>
      </c>
      <c r="E38" s="6" t="n">
        <v>-5409000</v>
      </c>
      <c r="F38" s="6" t="n">
        <v>-4824000</v>
      </c>
    </row>
    <row r="39" spans="1:6">
      <c r="A39" s="4" t="s">
        <v>232</v>
      </c>
      <c r="D39" s="6" t="n">
        <v>7621000</v>
      </c>
      <c r="E39" s="6" t="n">
        <v>3157000</v>
      </c>
      <c r="F39" s="6" t="n">
        <v>515000</v>
      </c>
    </row>
    <row r="40" spans="1:6">
      <c r="A40" s="4" t="s">
        <v>233</v>
      </c>
      <c r="D40" s="6" t="n">
        <v>-320368000</v>
      </c>
      <c r="E40" s="6" t="n">
        <v>-292697000</v>
      </c>
      <c r="F40" s="6" t="n">
        <v>-375226000</v>
      </c>
    </row>
    <row r="41" spans="1:6">
      <c r="A41" s="4" t="s">
        <v>234</v>
      </c>
      <c r="D41" s="6" t="n">
        <v>-12429000</v>
      </c>
      <c r="E41" s="6" t="n">
        <v>-11457000</v>
      </c>
      <c r="F41" s="6" t="n">
        <v>-5761000</v>
      </c>
    </row>
    <row r="42" spans="1:6">
      <c r="A42" s="4" t="s">
        <v>235</v>
      </c>
      <c r="D42" s="6" t="n">
        <v>2562000</v>
      </c>
    </row>
    <row r="43" spans="1:6">
      <c r="A43" s="4" t="s">
        <v>236</v>
      </c>
      <c r="D43" s="6" t="n">
        <v>-4347000</v>
      </c>
    </row>
    <row r="44" spans="1:6">
      <c r="A44" s="4" t="s">
        <v>237</v>
      </c>
      <c r="D44" s="6" t="n">
        <v>42587000</v>
      </c>
    </row>
    <row r="45" spans="1:6">
      <c r="A45" s="4" t="s">
        <v>238</v>
      </c>
      <c r="E45" s="6" t="n">
        <v>-5183000</v>
      </c>
      <c r="F45" s="6" t="n">
        <v>-3369000</v>
      </c>
    </row>
    <row r="46" spans="1:6">
      <c r="A46" s="4" t="s">
        <v>239</v>
      </c>
      <c r="D46" s="6" t="n">
        <v>-308664000</v>
      </c>
      <c r="E46" s="6" t="n">
        <v>-333648000</v>
      </c>
      <c r="F46" s="6" t="n">
        <v>-410517000</v>
      </c>
    </row>
    <row r="47" spans="1:6">
      <c r="A47" s="3" t="s">
        <v>240</v>
      </c>
    </row>
    <row r="48" spans="1:6">
      <c r="A48" s="4" t="s">
        <v>241</v>
      </c>
      <c r="D48" s="6" t="n">
        <v>335580000</v>
      </c>
      <c r="E48" s="6" t="n">
        <v>271266000</v>
      </c>
      <c r="F48" s="6" t="n">
        <v>385082000</v>
      </c>
    </row>
    <row r="49" spans="1:6">
      <c r="A49" s="4" t="s">
        <v>242</v>
      </c>
      <c r="D49" s="6" t="n">
        <v>-14193000</v>
      </c>
      <c r="E49" s="6" t="n">
        <v>13638000</v>
      </c>
      <c r="F49" s="6" t="n">
        <v>-39080000</v>
      </c>
    </row>
    <row r="50" spans="1:6">
      <c r="A50" s="3" t="s">
        <v>243</v>
      </c>
    </row>
    <row r="51" spans="1:6">
      <c r="A51" s="4" t="s">
        <v>244</v>
      </c>
      <c r="D51" s="6" t="n">
        <v>25000000</v>
      </c>
      <c r="E51" s="6" t="n">
        <v>15080000</v>
      </c>
      <c r="F51" s="6" t="n">
        <v>1600000</v>
      </c>
    </row>
    <row r="52" spans="1:6">
      <c r="A52" s="4" t="s">
        <v>245</v>
      </c>
      <c r="D52" s="6" t="n">
        <v>-35000000</v>
      </c>
      <c r="E52" s="6" t="n">
        <v>-40000000</v>
      </c>
      <c r="F52" s="6" t="n">
        <v>-8000000</v>
      </c>
    </row>
    <row r="53" spans="1:6">
      <c r="A53" s="4" t="s">
        <v>246</v>
      </c>
      <c r="D53" s="6" t="n">
        <v>-52465000</v>
      </c>
      <c r="E53" s="6" t="n">
        <v>24765000</v>
      </c>
      <c r="F53" s="6" t="n">
        <v>60900000</v>
      </c>
    </row>
    <row r="54" spans="1:6">
      <c r="A54" s="4" t="s">
        <v>247</v>
      </c>
      <c r="D54" s="6" t="n">
        <v>-30323000</v>
      </c>
      <c r="F54" s="6" t="n">
        <v>-4108000</v>
      </c>
    </row>
    <row r="55" spans="1:6">
      <c r="A55" s="3" t="s">
        <v>248</v>
      </c>
    </row>
    <row r="56" spans="1:6">
      <c r="A56" s="4" t="s">
        <v>249</v>
      </c>
      <c r="E56" s="6" t="n">
        <v>9000000</v>
      </c>
      <c r="F56" s="6" t="n">
        <v>7000000</v>
      </c>
    </row>
    <row r="57" spans="1:6">
      <c r="A57" s="4" t="s">
        <v>250</v>
      </c>
      <c r="D57" s="6" t="n">
        <v>-11937000</v>
      </c>
      <c r="E57" s="6" t="n">
        <v>-12550000</v>
      </c>
      <c r="F57" s="6" t="n">
        <v>-21000000</v>
      </c>
    </row>
    <row r="58" spans="1:6">
      <c r="A58" s="4" t="s">
        <v>247</v>
      </c>
      <c r="D58" s="6" t="n">
        <v>-46313000</v>
      </c>
    </row>
    <row r="59" spans="1:6">
      <c r="A59" s="4" t="s">
        <v>251</v>
      </c>
      <c r="D59" s="6" t="n">
        <v>-9000000</v>
      </c>
    </row>
    <row r="60" spans="1:6">
      <c r="A60" s="4" t="s">
        <v>252</v>
      </c>
      <c r="D60" s="6" t="n">
        <v>63393000</v>
      </c>
    </row>
    <row r="61" spans="1:6">
      <c r="A61" s="4" t="s">
        <v>253</v>
      </c>
      <c r="D61" s="6" t="n">
        <v>-3767000</v>
      </c>
      <c r="E61" s="6" t="n">
        <v>-3300000</v>
      </c>
      <c r="F61" s="6" t="n">
        <v>-2494000</v>
      </c>
    </row>
    <row r="62" spans="1:6">
      <c r="A62" s="4" t="s">
        <v>254</v>
      </c>
      <c r="D62" s="6" t="n">
        <v>1926000</v>
      </c>
      <c r="E62" s="6" t="n">
        <v>1279000</v>
      </c>
      <c r="F62" s="6" t="n">
        <v>2056000</v>
      </c>
    </row>
    <row r="63" spans="1:6">
      <c r="A63" s="4" t="s">
        <v>255</v>
      </c>
      <c r="D63" s="6" t="n">
        <v>222901000</v>
      </c>
      <c r="E63" s="6" t="n">
        <v>279178000</v>
      </c>
      <c r="F63" s="6" t="n">
        <v>381956000</v>
      </c>
    </row>
    <row r="64" spans="1:6">
      <c r="A64" s="4" t="s">
        <v>256</v>
      </c>
      <c r="D64" s="6" t="n">
        <v>-9269000</v>
      </c>
      <c r="E64" s="6" t="n">
        <v>9801000</v>
      </c>
      <c r="F64" s="6" t="n">
        <v>5152000</v>
      </c>
    </row>
    <row r="65" spans="1:6">
      <c r="A65" s="4" t="s">
        <v>257</v>
      </c>
      <c r="D65" s="6" t="n">
        <v>85523000</v>
      </c>
      <c r="E65" s="6" t="n">
        <v>75722000</v>
      </c>
      <c r="F65" s="6" t="n">
        <v>70570000</v>
      </c>
    </row>
    <row r="66" spans="1:6">
      <c r="A66" s="4" t="s">
        <v>258</v>
      </c>
      <c r="B66" s="6" t="n">
        <v>76254000</v>
      </c>
      <c r="C66" s="6" t="n">
        <v>85523000</v>
      </c>
      <c r="D66" s="6" t="n">
        <v>76254000</v>
      </c>
      <c r="E66" s="6" t="n">
        <v>85523000</v>
      </c>
      <c r="F66" s="6" t="n">
        <v>75722000</v>
      </c>
    </row>
    <row r="67" spans="1:6">
      <c r="A67" s="4" t="s">
        <v>38</v>
      </c>
      <c r="B67" s="6" t="n">
        <v>76254000</v>
      </c>
      <c r="C67" s="6" t="n">
        <v>85523000</v>
      </c>
      <c r="D67" s="6" t="n">
        <v>76254000</v>
      </c>
      <c r="E67" s="6" t="n">
        <v>85523000</v>
      </c>
    </row>
    <row r="68" spans="1:6">
      <c r="A68" s="3" t="s">
        <v>259</v>
      </c>
    </row>
    <row r="69" spans="1:6">
      <c r="A69" s="4" t="s">
        <v>260</v>
      </c>
      <c r="D69" s="6" t="n">
        <v>59292000</v>
      </c>
      <c r="E69" s="6" t="n">
        <v>38782000</v>
      </c>
      <c r="F69" s="6" t="n">
        <v>19054000</v>
      </c>
    </row>
    <row r="70" spans="1:6">
      <c r="A70" s="4" t="s">
        <v>261</v>
      </c>
      <c r="D70" s="6" t="n">
        <v>2719000</v>
      </c>
      <c r="E70" s="6" t="n">
        <v>30000</v>
      </c>
      <c r="F70" s="6" t="n">
        <v>13040000</v>
      </c>
    </row>
    <row r="71" spans="1:6">
      <c r="A71" s="3" t="s">
        <v>262</v>
      </c>
    </row>
    <row r="72" spans="1:6">
      <c r="A72" s="4" t="s">
        <v>263</v>
      </c>
      <c r="D72" s="6" t="n">
        <v>4446000</v>
      </c>
      <c r="E72" s="6" t="n">
        <v>-3206000</v>
      </c>
      <c r="F72" s="6" t="n">
        <v>1092000</v>
      </c>
    </row>
    <row r="73" spans="1:6">
      <c r="A73" s="4" t="s">
        <v>187</v>
      </c>
      <c r="D73" s="6" t="n">
        <v>-218000</v>
      </c>
      <c r="E73" s="6" t="n">
        <v>-877000</v>
      </c>
      <c r="F73" s="6" t="n">
        <v>-1010000</v>
      </c>
    </row>
    <row r="74" spans="1:6">
      <c r="A74" s="4" t="s">
        <v>264</v>
      </c>
      <c r="D74" s="6" t="n">
        <v>1086000</v>
      </c>
      <c r="E74" s="6" t="n">
        <v>943000</v>
      </c>
      <c r="F74" s="6" t="n">
        <v>9023000</v>
      </c>
    </row>
    <row r="75" spans="1:6">
      <c r="A75" s="4" t="s">
        <v>265</v>
      </c>
      <c r="D75" s="6" t="n">
        <v>62483000</v>
      </c>
      <c r="E75" s="6" t="n">
        <v>17798000</v>
      </c>
      <c r="F75" s="6" t="n">
        <v>2059000</v>
      </c>
    </row>
    <row r="76" spans="1:6">
      <c r="A76" s="4" t="s">
        <v>266</v>
      </c>
      <c r="D76" s="6" t="n">
        <v>947000</v>
      </c>
      <c r="E76" s="6" t="n">
        <v>939000</v>
      </c>
      <c r="F76" s="6" t="n">
        <v>693000</v>
      </c>
    </row>
    <row r="77" spans="1:6">
      <c r="A77" s="4" t="s">
        <v>267</v>
      </c>
      <c r="E77" s="6" t="n">
        <v>2614000</v>
      </c>
    </row>
    <row r="78" spans="1:6">
      <c r="A78" s="3" t="s">
        <v>268</v>
      </c>
    </row>
    <row r="79" spans="1:6">
      <c r="A79" s="4" t="s">
        <v>269</v>
      </c>
      <c r="B79" s="6" t="n">
        <v>11966000</v>
      </c>
      <c r="D79" s="6" t="n">
        <v>11966000</v>
      </c>
    </row>
    <row r="80" spans="1:6">
      <c r="A80" s="3" t="s">
        <v>270</v>
      </c>
    </row>
    <row r="81" spans="1:6">
      <c r="A81" s="4" t="s">
        <v>271</v>
      </c>
      <c r="B81" s="6" t="n">
        <v>5003000</v>
      </c>
      <c r="D81" s="6" t="n">
        <v>5003000</v>
      </c>
    </row>
    <row r="82" spans="1:6">
      <c r="A82" s="4" t="s">
        <v>272</v>
      </c>
      <c r="D82" s="6" t="n">
        <v>12286000</v>
      </c>
    </row>
    <row r="83" spans="1:6">
      <c r="A83" s="3" t="s">
        <v>273</v>
      </c>
    </row>
    <row r="84" spans="1:6">
      <c r="A84" s="4" t="s">
        <v>38</v>
      </c>
      <c r="C84" s="6" t="n">
        <v>4651000</v>
      </c>
      <c r="E84" s="6" t="n">
        <v>4651000</v>
      </c>
      <c r="F84" s="6" t="n">
        <v>4435000</v>
      </c>
    </row>
    <row r="85" spans="1:6">
      <c r="A85" s="4" t="s">
        <v>40</v>
      </c>
      <c r="C85" s="6" t="n">
        <v>62924000</v>
      </c>
      <c r="E85" s="6" t="n">
        <v>62924000</v>
      </c>
      <c r="F85" s="6" t="n">
        <v>3954000</v>
      </c>
    </row>
    <row r="86" spans="1:6">
      <c r="A86" s="4" t="s">
        <v>42</v>
      </c>
      <c r="C86" s="6" t="n">
        <v>4845000</v>
      </c>
      <c r="E86" s="6" t="n">
        <v>4845000</v>
      </c>
      <c r="F86" s="6" t="n">
        <v>49703000</v>
      </c>
    </row>
    <row r="87" spans="1:6">
      <c r="A87" s="4" t="s">
        <v>274</v>
      </c>
      <c r="C87" s="6" t="n">
        <v>477337000</v>
      </c>
      <c r="E87" s="6" t="n">
        <v>477337000</v>
      </c>
      <c r="F87" s="6" t="n">
        <v>192518000</v>
      </c>
    </row>
    <row r="88" spans="1:6">
      <c r="A88" s="4" t="s">
        <v>49</v>
      </c>
      <c r="C88" s="6" t="n">
        <v>7092000</v>
      </c>
      <c r="E88" s="6" t="n">
        <v>7092000</v>
      </c>
    </row>
    <row r="89" spans="1:6">
      <c r="A89" s="4" t="s">
        <v>50</v>
      </c>
      <c r="C89" s="6" t="n">
        <v>6092000</v>
      </c>
      <c r="E89" s="6" t="n">
        <v>6092000</v>
      </c>
      <c r="F89" s="6" t="n">
        <v>4808000</v>
      </c>
    </row>
    <row r="90" spans="1:6">
      <c r="A90" s="4" t="s">
        <v>51</v>
      </c>
      <c r="C90" s="6" t="n">
        <v>3654000</v>
      </c>
      <c r="E90" s="6" t="n">
        <v>3654000</v>
      </c>
      <c r="F90" s="6" t="n">
        <v>477000</v>
      </c>
    </row>
    <row r="91" spans="1:6">
      <c r="A91" s="4" t="s">
        <v>54</v>
      </c>
      <c r="C91" s="6" t="n">
        <v>10064000</v>
      </c>
      <c r="E91" s="6" t="n">
        <v>10064000</v>
      </c>
      <c r="F91" s="6" t="n">
        <v>2698000</v>
      </c>
    </row>
    <row r="92" spans="1:6">
      <c r="A92" s="4" t="s">
        <v>56</v>
      </c>
      <c r="C92" s="6" t="n">
        <v>2255000</v>
      </c>
      <c r="E92" s="6" t="n">
        <v>2255000</v>
      </c>
      <c r="F92" s="6" t="n">
        <v>998000</v>
      </c>
    </row>
    <row r="93" spans="1:6">
      <c r="A93" s="4" t="s">
        <v>269</v>
      </c>
      <c r="C93" s="6" t="n">
        <v>578914000</v>
      </c>
      <c r="E93" s="6" t="n">
        <v>578914000</v>
      </c>
      <c r="F93" s="6" t="n">
        <v>259591000</v>
      </c>
    </row>
    <row r="94" spans="1:6">
      <c r="A94" s="3" t="s">
        <v>275</v>
      </c>
    </row>
    <row r="95" spans="1:6">
      <c r="A95" s="4" t="s">
        <v>100</v>
      </c>
      <c r="C95" s="6" t="n">
        <v>439579000</v>
      </c>
      <c r="E95" s="6" t="n">
        <v>439579000</v>
      </c>
      <c r="F95" s="6" t="n">
        <v>212468000</v>
      </c>
    </row>
    <row r="96" spans="1:6">
      <c r="A96" s="4" t="s">
        <v>62</v>
      </c>
      <c r="C96" s="6" t="n">
        <v>1143000</v>
      </c>
      <c r="E96" s="6" t="n">
        <v>1143000</v>
      </c>
      <c r="F96" s="6" t="n">
        <v>13102000</v>
      </c>
    </row>
    <row r="97" spans="1:6">
      <c r="A97" s="4" t="s">
        <v>276</v>
      </c>
      <c r="C97" s="6" t="n">
        <v>74540000</v>
      </c>
      <c r="E97" s="6" t="n">
        <v>74540000</v>
      </c>
      <c r="F97" s="6" t="n">
        <v>4108000</v>
      </c>
    </row>
    <row r="98" spans="1:6">
      <c r="A98" s="4" t="s">
        <v>64</v>
      </c>
      <c r="C98" s="6" t="n">
        <v>9544000</v>
      </c>
      <c r="E98" s="6" t="n">
        <v>9544000</v>
      </c>
    </row>
    <row r="99" spans="1:6">
      <c r="A99" s="4" t="s">
        <v>66</v>
      </c>
      <c r="F99" s="6" t="n">
        <v>3857000</v>
      </c>
    </row>
    <row r="100" spans="1:6">
      <c r="A100" s="4" t="s">
        <v>68</v>
      </c>
      <c r="C100" s="6" t="n">
        <v>8878000</v>
      </c>
      <c r="E100" s="6" t="n">
        <v>8878000</v>
      </c>
      <c r="F100" s="6" t="n">
        <v>2596000</v>
      </c>
    </row>
    <row r="101" spans="1:6">
      <c r="A101" s="4" t="s">
        <v>277</v>
      </c>
      <c r="C101" s="6" t="n">
        <v>533684000</v>
      </c>
      <c r="E101" s="6" t="n">
        <v>533684000</v>
      </c>
      <c r="F101" s="6" t="n">
        <v>236131000</v>
      </c>
    </row>
    <row r="102" spans="1:6">
      <c r="A102" s="4" t="s">
        <v>278</v>
      </c>
      <c r="C102" s="5" t="n">
        <v>45230000</v>
      </c>
      <c r="E102" s="6" t="n">
        <v>45230000</v>
      </c>
      <c r="F102" s="6" t="n">
        <v>23460000</v>
      </c>
    </row>
    <row r="103" spans="1:6">
      <c r="A103" s="3" t="s">
        <v>279</v>
      </c>
    </row>
    <row r="104" spans="1:6">
      <c r="A104" s="4" t="s">
        <v>280</v>
      </c>
      <c r="E104" s="6" t="n">
        <v>9834000</v>
      </c>
      <c r="F104" s="6" t="n">
        <v>7803000</v>
      </c>
    </row>
    <row r="105" spans="1:6">
      <c r="A105" s="4" t="s">
        <v>281</v>
      </c>
      <c r="E105" s="6" t="n">
        <v>1500000</v>
      </c>
    </row>
    <row r="106" spans="1:6">
      <c r="A106" s="4" t="s">
        <v>282</v>
      </c>
      <c r="E106" s="6" t="n">
        <v>2000000</v>
      </c>
    </row>
    <row r="107" spans="1:6">
      <c r="A107" s="4" t="s">
        <v>283</v>
      </c>
      <c r="E107" s="6" t="n">
        <v>81637000</v>
      </c>
      <c r="F107" s="6" t="n">
        <v>30880000</v>
      </c>
    </row>
    <row r="108" spans="1:6">
      <c r="A108" s="4" t="s">
        <v>284</v>
      </c>
      <c r="E108" s="6" t="n">
        <v>94971000</v>
      </c>
      <c r="F108" s="6" t="n">
        <v>38683000</v>
      </c>
    </row>
    <row r="109" spans="1:6">
      <c r="A109" s="4" t="s">
        <v>53</v>
      </c>
      <c r="E109" s="6" t="n">
        <v>49741000</v>
      </c>
      <c r="F109" s="6" t="n">
        <v>15223000</v>
      </c>
    </row>
    <row r="110" spans="1:6">
      <c r="A110" s="4" t="s">
        <v>285</v>
      </c>
    </row>
    <row r="111" spans="1:6">
      <c r="A111" s="3" t="s">
        <v>206</v>
      </c>
    </row>
    <row r="112" spans="1:6">
      <c r="A112" s="4" t="s">
        <v>112</v>
      </c>
      <c r="D112" s="6" t="n">
        <v>-12286000</v>
      </c>
    </row>
    <row r="113" spans="1:6">
      <c r="A113" s="3" t="s">
        <v>231</v>
      </c>
    </row>
    <row r="114" spans="1:6">
      <c r="A114" s="4" t="s">
        <v>237</v>
      </c>
      <c r="D114" s="6" t="n">
        <v>42587000</v>
      </c>
    </row>
    <row r="115" spans="1:6">
      <c r="A115" s="3" t="s">
        <v>262</v>
      </c>
    </row>
    <row r="116" spans="1:6">
      <c r="A116" s="4" t="s">
        <v>286</v>
      </c>
      <c r="B116" s="6" t="n">
        <v>46560000</v>
      </c>
      <c r="D116" s="6" t="n">
        <v>46560000</v>
      </c>
    </row>
    <row r="117" spans="1:6">
      <c r="A117" s="3" t="s">
        <v>268</v>
      </c>
    </row>
    <row r="118" spans="1:6">
      <c r="A118" s="4" t="s">
        <v>38</v>
      </c>
      <c r="B118" s="6" t="n">
        <v>3973000</v>
      </c>
      <c r="D118" s="6" t="n">
        <v>3973000</v>
      </c>
    </row>
    <row r="119" spans="1:6">
      <c r="A119" s="4" t="s">
        <v>40</v>
      </c>
      <c r="B119" s="6" t="n">
        <v>55291000</v>
      </c>
      <c r="D119" s="6" t="n">
        <v>55291000</v>
      </c>
    </row>
    <row r="120" spans="1:6">
      <c r="A120" s="4" t="s">
        <v>41</v>
      </c>
      <c r="B120" s="6" t="n">
        <v>3243000</v>
      </c>
      <c r="D120" s="6" t="n">
        <v>3243000</v>
      </c>
    </row>
    <row r="121" spans="1:6">
      <c r="A121" s="4" t="s">
        <v>42</v>
      </c>
      <c r="B121" s="6" t="n">
        <v>21874000</v>
      </c>
      <c r="D121" s="6" t="n">
        <v>21874000</v>
      </c>
    </row>
    <row r="122" spans="1:6">
      <c r="A122" s="4" t="s">
        <v>274</v>
      </c>
      <c r="B122" s="6" t="n">
        <v>357931000</v>
      </c>
      <c r="D122" s="6" t="n">
        <v>357931000</v>
      </c>
    </row>
    <row r="123" spans="1:6">
      <c r="A123" s="4" t="s">
        <v>50</v>
      </c>
      <c r="B123" s="6" t="n">
        <v>5612000</v>
      </c>
      <c r="D123" s="6" t="n">
        <v>5612000</v>
      </c>
    </row>
    <row r="124" spans="1:6">
      <c r="A124" s="4" t="s">
        <v>51</v>
      </c>
      <c r="B124" s="6" t="n">
        <v>675000</v>
      </c>
      <c r="D124" s="6" t="n">
        <v>675000</v>
      </c>
    </row>
    <row r="125" spans="1:6">
      <c r="A125" s="4" t="s">
        <v>52</v>
      </c>
      <c r="B125" s="6" t="n">
        <v>2134000</v>
      </c>
      <c r="D125" s="6" t="n">
        <v>2134000</v>
      </c>
    </row>
    <row r="126" spans="1:6">
      <c r="A126" s="4" t="s">
        <v>56</v>
      </c>
      <c r="B126" s="6" t="n">
        <v>3228000</v>
      </c>
      <c r="D126" s="6" t="n">
        <v>3228000</v>
      </c>
    </row>
    <row r="127" spans="1:6">
      <c r="A127" s="4" t="s">
        <v>269</v>
      </c>
      <c r="B127" s="6" t="n">
        <v>453961000</v>
      </c>
      <c r="D127" s="6" t="n">
        <v>453961000</v>
      </c>
    </row>
    <row r="128" spans="1:6">
      <c r="A128" s="3" t="s">
        <v>270</v>
      </c>
    </row>
    <row r="129" spans="1:6">
      <c r="A129" s="4" t="s">
        <v>287</v>
      </c>
      <c r="B129" s="6" t="n">
        <v>69802000</v>
      </c>
      <c r="D129" s="6" t="n">
        <v>69802000</v>
      </c>
    </row>
    <row r="130" spans="1:6">
      <c r="A130" s="4" t="s">
        <v>288</v>
      </c>
      <c r="B130" s="6" t="n">
        <v>331486000</v>
      </c>
      <c r="D130" s="6" t="n">
        <v>331486000</v>
      </c>
    </row>
    <row r="131" spans="1:6">
      <c r="A131" s="4" t="s">
        <v>62</v>
      </c>
      <c r="B131" s="6" t="n">
        <v>1158000</v>
      </c>
      <c r="D131" s="6" t="n">
        <v>1158000</v>
      </c>
    </row>
    <row r="132" spans="1:6">
      <c r="A132" s="4" t="s">
        <v>63</v>
      </c>
      <c r="B132" s="6" t="n">
        <v>15000000</v>
      </c>
      <c r="D132" s="6" t="n">
        <v>15000000</v>
      </c>
    </row>
    <row r="133" spans="1:6">
      <c r="A133" s="4" t="s">
        <v>68</v>
      </c>
      <c r="B133" s="6" t="n">
        <v>2241000</v>
      </c>
      <c r="D133" s="6" t="n">
        <v>2241000</v>
      </c>
    </row>
    <row r="134" spans="1:6">
      <c r="A134" s="4" t="s">
        <v>271</v>
      </c>
      <c r="B134" s="5" t="n">
        <v>419687000</v>
      </c>
      <c r="D134" s="6" t="n">
        <v>419687000</v>
      </c>
    </row>
    <row r="135" spans="1:6">
      <c r="A135" s="4" t="s">
        <v>272</v>
      </c>
      <c r="D135" s="6" t="n">
        <v>12286000</v>
      </c>
    </row>
    <row r="136" spans="1:6">
      <c r="A136" s="4" t="s">
        <v>175</v>
      </c>
    </row>
    <row r="137" spans="1:6">
      <c r="A137" s="3" t="s">
        <v>279</v>
      </c>
    </row>
    <row r="138" spans="1:6">
      <c r="A138" s="4" t="s">
        <v>280</v>
      </c>
      <c r="E138" s="6" t="n">
        <v>3747209</v>
      </c>
    </row>
    <row r="139" spans="1:6">
      <c r="A139" s="4" t="s">
        <v>53</v>
      </c>
      <c r="E139" s="6" t="n">
        <v>45975000</v>
      </c>
    </row>
    <row r="140" spans="1:6">
      <c r="A140" s="4" t="s">
        <v>289</v>
      </c>
    </row>
    <row r="141" spans="1:6">
      <c r="A141" s="3" t="s">
        <v>279</v>
      </c>
    </row>
    <row r="142" spans="1:6">
      <c r="A142" s="4" t="s">
        <v>280</v>
      </c>
      <c r="F142" s="6" t="n">
        <v>3368909</v>
      </c>
    </row>
    <row r="143" spans="1:6">
      <c r="A143" s="4" t="s">
        <v>53</v>
      </c>
      <c r="F143" s="5" t="n">
        <v>15223000</v>
      </c>
    </row>
    <row r="144" spans="1:6">
      <c r="A144" s="4" t="s">
        <v>176</v>
      </c>
    </row>
    <row r="145" spans="1:6">
      <c r="A145" s="3" t="s">
        <v>206</v>
      </c>
    </row>
    <row r="146" spans="1:6">
      <c r="A146" s="4" t="s">
        <v>130</v>
      </c>
      <c r="D146" s="5" t="n">
        <v>3000000</v>
      </c>
    </row>
    <row r="147" spans="1:6">
      <c r="A147" s="3" t="s">
        <v>279</v>
      </c>
    </row>
    <row r="148" spans="1:6">
      <c r="A148" s="4" t="s">
        <v>280</v>
      </c>
      <c r="E148" s="6" t="n">
        <v>1435595</v>
      </c>
    </row>
    <row r="149" spans="1:6">
      <c r="A149" s="4" t="s">
        <v>53</v>
      </c>
      <c r="E149" s="5" t="n">
        <v>3766000</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4</v>
      </c>
      <c r="C1" s="2" t="s">
        <v>2</v>
      </c>
      <c r="D1" s="2" t="s">
        <v>36</v>
      </c>
    </row>
    <row r="2" spans="1:4">
      <c r="A2" s="4" t="s">
        <v>909</v>
      </c>
      <c r="C2" s="5" t="n">
        <v>3681346</v>
      </c>
      <c r="D2" s="5" t="n">
        <v>3723630</v>
      </c>
    </row>
    <row r="3" spans="1:4">
      <c r="A3" s="4" t="s">
        <v>981</v>
      </c>
    </row>
    <row r="4" spans="1:4">
      <c r="A4" s="4" t="s">
        <v>909</v>
      </c>
      <c r="C4" s="6" t="n">
        <v>8914</v>
      </c>
      <c r="D4" s="6" t="n">
        <v>18551</v>
      </c>
    </row>
    <row r="5" spans="1:4">
      <c r="A5" s="4" t="s">
        <v>628</v>
      </c>
    </row>
    <row r="6" spans="1:4">
      <c r="A6" s="4" t="s">
        <v>909</v>
      </c>
      <c r="C6" s="6" t="n">
        <v>1507825</v>
      </c>
      <c r="D6" s="6" t="n">
        <v>1429410</v>
      </c>
    </row>
    <row r="7" spans="1:4">
      <c r="A7" s="4" t="s">
        <v>1105</v>
      </c>
    </row>
    <row r="8" spans="1:4">
      <c r="A8" s="4" t="s">
        <v>909</v>
      </c>
      <c r="B8" s="4" t="s">
        <v>924</v>
      </c>
      <c r="C8" s="6" t="n">
        <v>141978</v>
      </c>
      <c r="D8" s="6" t="n">
        <v>103404</v>
      </c>
    </row>
    <row r="9" spans="1:4">
      <c r="A9" s="4" t="s">
        <v>1106</v>
      </c>
    </row>
    <row r="10" spans="1:4">
      <c r="A10" s="4" t="s">
        <v>909</v>
      </c>
      <c r="B10" s="4" t="s">
        <v>924</v>
      </c>
      <c r="C10" s="6" t="n">
        <v>140992</v>
      </c>
      <c r="D10" s="6" t="n">
        <v>102713</v>
      </c>
    </row>
    <row r="11" spans="1:4">
      <c r="A11" s="4" t="s">
        <v>1107</v>
      </c>
    </row>
    <row r="12" spans="1:4">
      <c r="A12" s="4" t="s">
        <v>909</v>
      </c>
      <c r="B12" s="4" t="s">
        <v>924</v>
      </c>
      <c r="C12" s="6" t="n">
        <v>986</v>
      </c>
      <c r="D12" s="6" t="n">
        <v>691</v>
      </c>
    </row>
    <row r="13" spans="1:4">
      <c r="A13" s="4" t="s">
        <v>983</v>
      </c>
    </row>
    <row r="14" spans="1:4">
      <c r="A14" s="4" t="s">
        <v>909</v>
      </c>
      <c r="C14" s="6" t="n">
        <v>1882</v>
      </c>
      <c r="D14" s="6" t="n">
        <v>4931</v>
      </c>
    </row>
    <row r="15" spans="1:4">
      <c r="A15" s="4" t="s">
        <v>930</v>
      </c>
    </row>
    <row r="16" spans="1:4">
      <c r="A16" s="4" t="s">
        <v>909</v>
      </c>
      <c r="C16" s="6" t="n">
        <v>87869</v>
      </c>
      <c r="D16" s="6" t="n">
        <v>117969</v>
      </c>
    </row>
    <row r="17" spans="1:4">
      <c r="A17" s="4" t="s">
        <v>1108</v>
      </c>
    </row>
    <row r="18" spans="1:4">
      <c r="A18" s="4" t="s">
        <v>909</v>
      </c>
      <c r="B18" s="4" t="s">
        <v>924</v>
      </c>
      <c r="C18" s="6" t="n">
        <v>87869</v>
      </c>
      <c r="D18" s="6" t="n">
        <v>117969</v>
      </c>
    </row>
    <row r="19" spans="1:4">
      <c r="A19" s="4" t="s">
        <v>1109</v>
      </c>
    </row>
    <row r="20" spans="1:4">
      <c r="A20" s="4" t="s">
        <v>909</v>
      </c>
      <c r="B20" s="4" t="s">
        <v>924</v>
      </c>
      <c r="C20" s="6" t="n">
        <v>86019</v>
      </c>
      <c r="D20" s="6" t="n">
        <v>116097</v>
      </c>
    </row>
    <row r="21" spans="1:4">
      <c r="A21" s="4" t="s">
        <v>1110</v>
      </c>
    </row>
    <row r="22" spans="1:4">
      <c r="A22" s="4" t="s">
        <v>909</v>
      </c>
      <c r="B22" s="4" t="s">
        <v>924</v>
      </c>
      <c r="C22" s="6" t="n">
        <v>1850</v>
      </c>
      <c r="D22" s="6" t="n">
        <v>1872</v>
      </c>
    </row>
    <row r="23" spans="1:4">
      <c r="A23" s="4" t="s">
        <v>993</v>
      </c>
    </row>
    <row r="24" spans="1:4">
      <c r="A24" s="4" t="s">
        <v>909</v>
      </c>
      <c r="C24" s="6" t="n">
        <v>1850</v>
      </c>
      <c r="D24" s="6" t="n">
        <v>1872</v>
      </c>
    </row>
    <row r="25" spans="1:4">
      <c r="A25" s="4" t="s">
        <v>923</v>
      </c>
    </row>
    <row r="26" spans="1:4">
      <c r="A26" s="4" t="s">
        <v>909</v>
      </c>
      <c r="B26" s="4" t="s">
        <v>982</v>
      </c>
      <c r="C26" s="6" t="n">
        <v>239904</v>
      </c>
      <c r="D26" s="6" t="n">
        <v>290759</v>
      </c>
    </row>
    <row r="27" spans="1:4">
      <c r="A27" s="4" t="s">
        <v>1111</v>
      </c>
    </row>
    <row r="28" spans="1:4">
      <c r="A28" s="4" t="s">
        <v>909</v>
      </c>
      <c r="B28" s="4" t="s">
        <v>924</v>
      </c>
      <c r="C28" s="6" t="n">
        <v>239904</v>
      </c>
      <c r="D28" s="6" t="n">
        <v>290759</v>
      </c>
    </row>
    <row r="29" spans="1:4">
      <c r="A29" s="4" t="s">
        <v>1112</v>
      </c>
    </row>
    <row r="30" spans="1:4">
      <c r="A30" s="4" t="s">
        <v>909</v>
      </c>
      <c r="B30" s="4" t="s">
        <v>924</v>
      </c>
      <c r="C30" s="6" t="n">
        <v>239198</v>
      </c>
      <c r="D30" s="6" t="n">
        <v>288827</v>
      </c>
    </row>
    <row r="31" spans="1:4">
      <c r="A31" s="4" t="s">
        <v>1113</v>
      </c>
    </row>
    <row r="32" spans="1:4">
      <c r="A32" s="4" t="s">
        <v>909</v>
      </c>
      <c r="B32" s="4" t="s">
        <v>924</v>
      </c>
      <c r="C32" s="6" t="n">
        <v>706</v>
      </c>
      <c r="D32" s="6" t="n">
        <v>1932</v>
      </c>
    </row>
    <row r="33" spans="1:4">
      <c r="A33" s="4" t="s">
        <v>997</v>
      </c>
    </row>
    <row r="34" spans="1:4">
      <c r="A34" s="4" t="s">
        <v>909</v>
      </c>
      <c r="C34" s="6" t="n">
        <v>706</v>
      </c>
      <c r="D34" s="6" t="n">
        <v>1932</v>
      </c>
    </row>
    <row r="35" spans="1:4">
      <c r="A35" s="4" t="s">
        <v>932</v>
      </c>
    </row>
    <row r="36" spans="1:4">
      <c r="A36" s="4" t="s">
        <v>909</v>
      </c>
      <c r="C36" s="6" t="n">
        <v>109352</v>
      </c>
      <c r="D36" s="6" t="n">
        <v>119381</v>
      </c>
    </row>
    <row r="37" spans="1:4">
      <c r="A37" s="4" t="s">
        <v>1114</v>
      </c>
    </row>
    <row r="38" spans="1:4">
      <c r="A38" s="4" t="s">
        <v>909</v>
      </c>
      <c r="B38" s="4" t="s">
        <v>924</v>
      </c>
      <c r="C38" s="6" t="n">
        <v>109352</v>
      </c>
      <c r="D38" s="6" t="n">
        <v>119381</v>
      </c>
    </row>
    <row r="39" spans="1:4">
      <c r="A39" s="4" t="s">
        <v>1115</v>
      </c>
    </row>
    <row r="40" spans="1:4">
      <c r="A40" s="4" t="s">
        <v>909</v>
      </c>
      <c r="B40" s="4" t="s">
        <v>924</v>
      </c>
      <c r="C40" s="6" t="n">
        <v>108763</v>
      </c>
      <c r="D40" s="6" t="n">
        <v>118714</v>
      </c>
    </row>
    <row r="41" spans="1:4">
      <c r="A41" s="4" t="s">
        <v>1116</v>
      </c>
    </row>
    <row r="42" spans="1:4">
      <c r="A42" s="4" t="s">
        <v>909</v>
      </c>
      <c r="B42" s="4" t="s">
        <v>924</v>
      </c>
      <c r="C42" s="6" t="n">
        <v>589</v>
      </c>
      <c r="D42" s="6" t="n">
        <v>667</v>
      </c>
    </row>
    <row r="43" spans="1:4">
      <c r="A43" s="4" t="s">
        <v>1000</v>
      </c>
    </row>
    <row r="44" spans="1:4">
      <c r="A44" s="4" t="s">
        <v>909</v>
      </c>
      <c r="C44" s="6" t="n">
        <v>589</v>
      </c>
      <c r="D44" s="6" t="n">
        <v>667</v>
      </c>
    </row>
    <row r="45" spans="1:4">
      <c r="A45" s="4" t="s">
        <v>1117</v>
      </c>
    </row>
    <row r="46" spans="1:4">
      <c r="A46" s="4" t="s">
        <v>909</v>
      </c>
      <c r="B46" s="4" t="s">
        <v>924</v>
      </c>
      <c r="C46" s="5" t="n">
        <v>579103</v>
      </c>
      <c r="D46" s="5" t="n">
        <v>631513</v>
      </c>
    </row>
    <row r="47" spans="1:4">
      <c r="A47" s="4" t="s">
        <v>1095</v>
      </c>
      <c r="B47" s="4" t="s">
        <v>924</v>
      </c>
      <c r="C47" s="4" t="s">
        <v>635</v>
      </c>
      <c r="D47" s="4" t="s">
        <v>635</v>
      </c>
    </row>
    <row r="48" spans="1:4">
      <c r="A48" s="4" t="s">
        <v>1118</v>
      </c>
    </row>
    <row r="49" spans="1:4">
      <c r="A49" s="4" t="s">
        <v>909</v>
      </c>
      <c r="B49" s="4" t="s">
        <v>924</v>
      </c>
      <c r="C49" s="5" t="n">
        <v>574972</v>
      </c>
      <c r="D49" s="5" t="n">
        <v>626351</v>
      </c>
    </row>
    <row r="50" spans="1:4">
      <c r="A50" s="4" t="s">
        <v>1095</v>
      </c>
      <c r="B50" s="4" t="s">
        <v>924</v>
      </c>
      <c r="C50" s="4" t="s">
        <v>1119</v>
      </c>
      <c r="D50" s="4" t="s">
        <v>1120</v>
      </c>
    </row>
    <row r="51" spans="1:4">
      <c r="A51" s="4" t="s">
        <v>1121</v>
      </c>
    </row>
    <row r="52" spans="1:4">
      <c r="A52" s="4" t="s">
        <v>909</v>
      </c>
      <c r="B52" s="4" t="s">
        <v>924</v>
      </c>
      <c r="C52" s="5" t="n">
        <v>4131</v>
      </c>
      <c r="D52" s="5" t="n">
        <v>5162</v>
      </c>
    </row>
    <row r="53" spans="1:4">
      <c r="A53" s="4" t="s">
        <v>1095</v>
      </c>
      <c r="B53" s="4" t="s">
        <v>924</v>
      </c>
      <c r="C53" s="4" t="s">
        <v>1122</v>
      </c>
      <c r="D53" s="4" t="s">
        <v>1123</v>
      </c>
    </row>
    <row r="54" spans="1:4"/>
    <row r="55" spans="1:4">
      <c r="A55" s="4" t="s">
        <v>924</v>
      </c>
      <c r="B55" s="4" t="s">
        <v>1124</v>
      </c>
    </row>
    <row r="56" spans="1:4">
      <c r="A56" s="4" t="s">
        <v>982</v>
      </c>
      <c r="B56" s="4" t="s">
        <v>936</v>
      </c>
    </row>
  </sheetData>
  <mergeCells count="4">
    <mergeCell ref="A1:B1"/>
    <mergeCell ref="A54:C54"/>
    <mergeCell ref="B55:C55"/>
    <mergeCell ref="B56:C5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25</v>
      </c>
      <c r="B1" s="2" t="s">
        <v>1</v>
      </c>
    </row>
    <row r="2" spans="1:3">
      <c r="B2" s="2" t="s">
        <v>1126</v>
      </c>
      <c r="C2" s="2" t="s">
        <v>1127</v>
      </c>
    </row>
    <row r="3" spans="1:3">
      <c r="A3" s="4" t="s">
        <v>1128</v>
      </c>
      <c r="B3" s="6" t="n">
        <v>15</v>
      </c>
      <c r="C3" s="6" t="n">
        <v>14</v>
      </c>
    </row>
    <row r="4" spans="1:3">
      <c r="A4" s="4" t="s">
        <v>1129</v>
      </c>
      <c r="B4" s="5" t="n">
        <v>1143</v>
      </c>
      <c r="C4" s="5" t="n">
        <v>4123</v>
      </c>
    </row>
    <row r="5" spans="1:3">
      <c r="A5" s="4" t="s">
        <v>1130</v>
      </c>
      <c r="B5" s="6" t="n">
        <v>1093</v>
      </c>
      <c r="C5" s="6" t="n">
        <v>4123</v>
      </c>
    </row>
    <row r="6" spans="1:3">
      <c r="A6" s="4" t="s">
        <v>1131</v>
      </c>
      <c r="B6" s="5" t="n">
        <v>89</v>
      </c>
      <c r="C6" s="5" t="n">
        <v>1810</v>
      </c>
    </row>
    <row r="7" spans="1:3">
      <c r="A7" s="4" t="s">
        <v>1132</v>
      </c>
    </row>
    <row r="8" spans="1:3">
      <c r="A8" s="4" t="s">
        <v>1128</v>
      </c>
      <c r="B8" s="6" t="n">
        <v>13</v>
      </c>
      <c r="C8" s="6" t="n">
        <v>10</v>
      </c>
    </row>
    <row r="9" spans="1:3">
      <c r="A9" s="4" t="s">
        <v>1129</v>
      </c>
      <c r="B9" s="5" t="n">
        <v>500</v>
      </c>
      <c r="C9" s="5" t="n">
        <v>1047</v>
      </c>
    </row>
    <row r="10" spans="1:3">
      <c r="A10" s="4" t="s">
        <v>1130</v>
      </c>
      <c r="B10" s="6" t="n">
        <v>500</v>
      </c>
      <c r="C10" s="6" t="n">
        <v>1047</v>
      </c>
    </row>
    <row r="11" spans="1:3">
      <c r="A11" s="4" t="s">
        <v>1131</v>
      </c>
      <c r="B11" s="5" t="n">
        <v>35</v>
      </c>
      <c r="C11" s="5" t="n">
        <v>310</v>
      </c>
    </row>
    <row r="12" spans="1:3">
      <c r="A12" s="4" t="s">
        <v>1133</v>
      </c>
    </row>
    <row r="13" spans="1:3">
      <c r="A13" s="4" t="s">
        <v>1128</v>
      </c>
      <c r="C13" s="6" t="n">
        <v>1</v>
      </c>
    </row>
    <row r="14" spans="1:3">
      <c r="A14" s="4" t="s">
        <v>1129</v>
      </c>
      <c r="C14" s="5" t="n">
        <v>500</v>
      </c>
    </row>
    <row r="15" spans="1:3">
      <c r="A15" s="4" t="s">
        <v>1130</v>
      </c>
      <c r="C15" s="6" t="n">
        <v>500</v>
      </c>
    </row>
    <row r="16" spans="1:3">
      <c r="A16" s="4" t="s">
        <v>1131</v>
      </c>
      <c r="C16" s="5" t="n">
        <v>60</v>
      </c>
    </row>
    <row r="17" spans="1:3">
      <c r="A17" s="4" t="s">
        <v>1134</v>
      </c>
    </row>
    <row r="18" spans="1:3">
      <c r="A18" s="4" t="s">
        <v>1128</v>
      </c>
      <c r="C18" s="6" t="n">
        <v>4</v>
      </c>
    </row>
    <row r="19" spans="1:3">
      <c r="A19" s="4" t="s">
        <v>1129</v>
      </c>
      <c r="C19" s="5" t="n">
        <v>3076</v>
      </c>
    </row>
    <row r="20" spans="1:3">
      <c r="A20" s="4" t="s">
        <v>1130</v>
      </c>
      <c r="C20" s="6" t="n">
        <v>3076</v>
      </c>
    </row>
    <row r="21" spans="1:3">
      <c r="A21" s="4" t="s">
        <v>1131</v>
      </c>
      <c r="C21" s="5" t="n">
        <v>1500</v>
      </c>
    </row>
    <row r="22" spans="1:3">
      <c r="A22" s="4" t="s">
        <v>1135</v>
      </c>
    </row>
    <row r="23" spans="1:3">
      <c r="A23" s="4" t="s">
        <v>1128</v>
      </c>
      <c r="C23" s="6" t="n">
        <v>2</v>
      </c>
    </row>
    <row r="24" spans="1:3">
      <c r="A24" s="4" t="s">
        <v>1129</v>
      </c>
      <c r="C24" s="5" t="n">
        <v>2976</v>
      </c>
    </row>
    <row r="25" spans="1:3">
      <c r="A25" s="4" t="s">
        <v>1130</v>
      </c>
      <c r="C25" s="6" t="n">
        <v>2976</v>
      </c>
    </row>
    <row r="26" spans="1:3">
      <c r="A26" s="4" t="s">
        <v>1131</v>
      </c>
      <c r="C26" s="5" t="n">
        <v>1492</v>
      </c>
    </row>
    <row r="27" spans="1:3">
      <c r="A27" s="4" t="s">
        <v>1136</v>
      </c>
    </row>
    <row r="28" spans="1:3">
      <c r="A28" s="4" t="s">
        <v>1128</v>
      </c>
      <c r="B28" s="6" t="n">
        <v>1</v>
      </c>
    </row>
    <row r="29" spans="1:3">
      <c r="A29" s="4" t="s">
        <v>1129</v>
      </c>
      <c r="B29" s="5" t="n">
        <v>587</v>
      </c>
    </row>
    <row r="30" spans="1:3">
      <c r="A30" s="4" t="s">
        <v>1130</v>
      </c>
      <c r="B30" s="5" t="n">
        <v>537</v>
      </c>
    </row>
    <row r="31" spans="1:3">
      <c r="A31" s="4" t="s">
        <v>1137</v>
      </c>
    </row>
    <row r="32" spans="1:3">
      <c r="A32" s="4" t="s">
        <v>1128</v>
      </c>
      <c r="B32" s="6" t="n">
        <v>10</v>
      </c>
      <c r="C32" s="6" t="n">
        <v>3</v>
      </c>
    </row>
    <row r="33" spans="1:3">
      <c r="A33" s="4" t="s">
        <v>1129</v>
      </c>
      <c r="B33" s="5" t="n">
        <v>388</v>
      </c>
      <c r="C33" s="5" t="n">
        <v>75</v>
      </c>
    </row>
    <row r="34" spans="1:3">
      <c r="A34" s="4" t="s">
        <v>1130</v>
      </c>
      <c r="B34" s="6" t="n">
        <v>388</v>
      </c>
      <c r="C34" s="5" t="n">
        <v>75</v>
      </c>
    </row>
    <row r="35" spans="1:3">
      <c r="A35" s="4" t="s">
        <v>1131</v>
      </c>
      <c r="B35" s="5" t="n">
        <v>35</v>
      </c>
    </row>
    <row r="36" spans="1:3">
      <c r="A36" s="4" t="s">
        <v>1138</v>
      </c>
    </row>
    <row r="37" spans="1:3">
      <c r="A37" s="4" t="s">
        <v>1128</v>
      </c>
      <c r="B37" s="6" t="n">
        <v>3</v>
      </c>
      <c r="C37" s="6" t="n">
        <v>5</v>
      </c>
    </row>
    <row r="38" spans="1:3">
      <c r="A38" s="4" t="s">
        <v>1129</v>
      </c>
      <c r="B38" s="5" t="n">
        <v>112</v>
      </c>
      <c r="C38" s="5" t="n">
        <v>426</v>
      </c>
    </row>
    <row r="39" spans="1:3">
      <c r="A39" s="4" t="s">
        <v>1130</v>
      </c>
      <c r="B39" s="5" t="n">
        <v>112</v>
      </c>
      <c r="C39" s="6" t="n">
        <v>426</v>
      </c>
    </row>
    <row r="40" spans="1:3">
      <c r="A40" s="4" t="s">
        <v>1131</v>
      </c>
      <c r="C40" s="5" t="n">
        <v>250</v>
      </c>
    </row>
    <row r="41" spans="1:3">
      <c r="A41" s="4" t="s">
        <v>1139</v>
      </c>
    </row>
    <row r="42" spans="1:3">
      <c r="A42" s="4" t="s">
        <v>1128</v>
      </c>
      <c r="C42" s="6" t="n">
        <v>1</v>
      </c>
    </row>
    <row r="43" spans="1:3">
      <c r="A43" s="4" t="s">
        <v>1129</v>
      </c>
      <c r="C43" s="5" t="n">
        <v>46</v>
      </c>
    </row>
    <row r="44" spans="1:3">
      <c r="A44" s="4" t="s">
        <v>1130</v>
      </c>
      <c r="C44" s="5" t="n">
        <v>46</v>
      </c>
    </row>
    <row r="45" spans="1:3">
      <c r="A45" s="4" t="s">
        <v>1140</v>
      </c>
    </row>
    <row r="46" spans="1:3">
      <c r="A46" s="4" t="s">
        <v>1128</v>
      </c>
      <c r="C46" s="6" t="n">
        <v>2</v>
      </c>
    </row>
    <row r="47" spans="1:3">
      <c r="A47" s="4" t="s">
        <v>1129</v>
      </c>
      <c r="C47" s="5" t="n">
        <v>100</v>
      </c>
    </row>
    <row r="48" spans="1:3">
      <c r="A48" s="4" t="s">
        <v>1130</v>
      </c>
      <c r="C48" s="6" t="n">
        <v>100</v>
      </c>
    </row>
    <row r="49" spans="1:3">
      <c r="A49" s="4" t="s">
        <v>1131</v>
      </c>
      <c r="C49" s="5" t="n">
        <v>8</v>
      </c>
    </row>
    <row r="50" spans="1:3">
      <c r="A50" s="4" t="s">
        <v>1141</v>
      </c>
    </row>
    <row r="51" spans="1:3">
      <c r="A51" s="4" t="s">
        <v>1128</v>
      </c>
      <c r="B51" s="6" t="n">
        <v>1</v>
      </c>
    </row>
    <row r="52" spans="1:3">
      <c r="A52" s="4" t="s">
        <v>1129</v>
      </c>
      <c r="B52" s="5" t="n">
        <v>56</v>
      </c>
    </row>
    <row r="53" spans="1:3">
      <c r="A53" s="4" t="s">
        <v>1130</v>
      </c>
      <c r="B53" s="6" t="n">
        <v>56</v>
      </c>
    </row>
    <row r="54" spans="1:3">
      <c r="A54" s="4" t="s">
        <v>1131</v>
      </c>
      <c r="B54" s="5" t="n">
        <v>5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6</v>
      </c>
      <c r="D2" s="2" t="s">
        <v>92</v>
      </c>
    </row>
    <row r="3" spans="1:4">
      <c r="A3" s="3" t="s">
        <v>301</v>
      </c>
    </row>
    <row r="4" spans="1:4">
      <c r="A4" s="4" t="s">
        <v>1143</v>
      </c>
      <c r="B4" s="5" t="n">
        <v>125496</v>
      </c>
      <c r="C4" s="5" t="n">
        <v>66442</v>
      </c>
      <c r="D4" s="5" t="n">
        <v>61609</v>
      </c>
    </row>
    <row r="5" spans="1:4">
      <c r="A5" s="4" t="s">
        <v>1144</v>
      </c>
      <c r="B5" s="6" t="n">
        <v>-12161</v>
      </c>
      <c r="C5" s="6" t="n">
        <v>41797</v>
      </c>
      <c r="D5" s="6" t="n">
        <v>11927</v>
      </c>
    </row>
    <row r="6" spans="1:4">
      <c r="A6" s="4" t="s">
        <v>1145</v>
      </c>
      <c r="B6" s="6" t="n">
        <v>98708</v>
      </c>
      <c r="C6" s="6" t="n">
        <v>43453</v>
      </c>
      <c r="D6" s="6" t="n">
        <v>13091</v>
      </c>
    </row>
    <row r="7" spans="1:4">
      <c r="A7" s="4" t="s">
        <v>1146</v>
      </c>
      <c r="B7" s="6" t="n">
        <v>-99213</v>
      </c>
      <c r="C7" s="6" t="n">
        <v>-26196</v>
      </c>
      <c r="D7" s="6" t="n">
        <v>-20185</v>
      </c>
    </row>
    <row r="8" spans="1:4">
      <c r="A8" s="4" t="s">
        <v>1147</v>
      </c>
      <c r="B8" s="5" t="n">
        <v>112830</v>
      </c>
      <c r="C8" s="5" t="n">
        <v>125496</v>
      </c>
      <c r="D8" s="5" t="n">
        <v>664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6</v>
      </c>
    </row>
    <row r="2" spans="1:3">
      <c r="A2" s="4" t="s">
        <v>1149</v>
      </c>
      <c r="B2" s="5" t="n">
        <v>3690205</v>
      </c>
      <c r="C2" s="5" t="n">
        <v>3732754</v>
      </c>
    </row>
    <row r="3" spans="1:3">
      <c r="A3" s="4" t="s">
        <v>1150</v>
      </c>
    </row>
    <row r="4" spans="1:3">
      <c r="A4" s="4" t="s">
        <v>1149</v>
      </c>
      <c r="B4" s="5" t="n">
        <v>574058</v>
      </c>
      <c r="C4" s="5" t="n">
        <v>632534</v>
      </c>
    </row>
    <row r="5" spans="1:3">
      <c r="A5" s="4" t="s">
        <v>1151</v>
      </c>
      <c r="B5" s="4" t="s">
        <v>1152</v>
      </c>
      <c r="C5" s="4" t="s">
        <v>1152</v>
      </c>
    </row>
    <row r="6" spans="1:3">
      <c r="A6" s="4" t="s">
        <v>1153</v>
      </c>
    </row>
    <row r="7" spans="1:3">
      <c r="A7" s="4" t="s">
        <v>1149</v>
      </c>
      <c r="B7" s="5" t="n">
        <v>745770</v>
      </c>
      <c r="C7" s="5" t="n">
        <v>594346</v>
      </c>
    </row>
    <row r="8" spans="1:3">
      <c r="A8" s="4" t="s">
        <v>1151</v>
      </c>
      <c r="B8" s="4" t="s">
        <v>1154</v>
      </c>
      <c r="C8" s="4" t="s">
        <v>1155</v>
      </c>
    </row>
    <row r="9" spans="1:3">
      <c r="A9" s="4" t="s">
        <v>1156</v>
      </c>
    </row>
    <row r="10" spans="1:3">
      <c r="A10" s="4" t="s">
        <v>1149</v>
      </c>
      <c r="B10" s="5" t="n">
        <v>133157</v>
      </c>
      <c r="C10" s="5" t="n">
        <v>111579</v>
      </c>
    </row>
    <row r="11" spans="1:3">
      <c r="A11" s="4" t="s">
        <v>1151</v>
      </c>
      <c r="B11" s="4" t="s">
        <v>1157</v>
      </c>
      <c r="C11" s="4" t="s">
        <v>638</v>
      </c>
    </row>
    <row r="12" spans="1:3">
      <c r="A12" s="4" t="s">
        <v>1158</v>
      </c>
    </row>
    <row r="13" spans="1:3">
      <c r="A13" s="4" t="s">
        <v>1149</v>
      </c>
      <c r="B13" s="5" t="n">
        <v>92185</v>
      </c>
      <c r="C13" s="5" t="n">
        <v>75601</v>
      </c>
    </row>
    <row r="14" spans="1:3">
      <c r="A14" s="4" t="s">
        <v>1151</v>
      </c>
      <c r="B14" s="4" t="s">
        <v>638</v>
      </c>
      <c r="C14" s="4" t="s">
        <v>11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1160</v>
      </c>
      <c r="B1" s="2" t="s">
        <v>1</v>
      </c>
    </row>
    <row r="2" spans="1:2">
      <c r="B2" s="2" t="s">
        <v>815</v>
      </c>
    </row>
    <row r="3" spans="1:2">
      <c r="A3" s="4" t="s">
        <v>1161</v>
      </c>
      <c r="B3" s="5" t="n">
        <v>732</v>
      </c>
    </row>
    <row r="4" spans="1:2">
      <c r="A4" s="4" t="s">
        <v>1162</v>
      </c>
      <c r="B4" s="6" t="n">
        <v>1900</v>
      </c>
    </row>
    <row r="5" spans="1:2">
      <c r="A5" s="4" t="s">
        <v>1163</v>
      </c>
      <c r="B5" s="6" t="n">
        <v>6100</v>
      </c>
    </row>
    <row r="6" spans="1:2">
      <c r="A6" s="4" t="s">
        <v>1164</v>
      </c>
      <c r="B6" s="6" t="n">
        <v>88300</v>
      </c>
    </row>
    <row r="7" spans="1:2">
      <c r="A7" s="4" t="s">
        <v>1165</v>
      </c>
    </row>
    <row r="8" spans="1:2">
      <c r="A8" s="4" t="s">
        <v>1166</v>
      </c>
      <c r="B8" s="5" t="n">
        <v>19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36</v>
      </c>
    </row>
    <row r="2" spans="1:3">
      <c r="A2" s="3" t="s">
        <v>1168</v>
      </c>
    </row>
    <row r="3" spans="1:3">
      <c r="A3" s="4" t="s">
        <v>1169</v>
      </c>
      <c r="B3" s="5" t="n">
        <v>13632</v>
      </c>
      <c r="C3" s="5" t="n">
        <v>15582</v>
      </c>
    </row>
    <row r="4" spans="1:3">
      <c r="A4" s="4" t="s">
        <v>1170</v>
      </c>
      <c r="B4" s="6" t="n">
        <v>66070</v>
      </c>
      <c r="C4" s="6" t="n">
        <v>64299</v>
      </c>
    </row>
    <row r="5" spans="1:3">
      <c r="A5" s="4" t="s">
        <v>1171</v>
      </c>
      <c r="B5" s="6" t="n">
        <v>40228</v>
      </c>
      <c r="C5" s="6" t="n">
        <v>36399</v>
      </c>
    </row>
    <row r="6" spans="1:3">
      <c r="A6" s="4" t="s">
        <v>385</v>
      </c>
      <c r="B6" s="6" t="n">
        <v>119930</v>
      </c>
      <c r="C6" s="6" t="n">
        <v>116280</v>
      </c>
    </row>
    <row r="7" spans="1:3">
      <c r="A7" s="4" t="s">
        <v>1172</v>
      </c>
      <c r="B7" s="6" t="n">
        <v>46071</v>
      </c>
      <c r="C7" s="6" t="n">
        <v>40698</v>
      </c>
    </row>
    <row r="8" spans="1:3">
      <c r="A8" s="4" t="s">
        <v>50</v>
      </c>
      <c r="B8" s="5" t="n">
        <v>73859</v>
      </c>
      <c r="C8" s="5" t="n">
        <v>755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2</v>
      </c>
      <c r="C2" s="2" t="s">
        <v>36</v>
      </c>
    </row>
    <row r="3" spans="1:3">
      <c r="A3" s="4" t="s">
        <v>1174</v>
      </c>
    </row>
    <row r="4" spans="1:3">
      <c r="A4" s="4" t="s">
        <v>1175</v>
      </c>
      <c r="B4" s="4" t="s">
        <v>627</v>
      </c>
      <c r="C4" s="4" t="s">
        <v>627</v>
      </c>
    </row>
    <row r="5" spans="1:3">
      <c r="A5" s="4" t="s">
        <v>1176</v>
      </c>
    </row>
    <row r="6" spans="1:3">
      <c r="A6" s="4" t="s">
        <v>1175</v>
      </c>
      <c r="B6" s="4" t="s">
        <v>1177</v>
      </c>
      <c r="C6" s="4" t="s">
        <v>1177</v>
      </c>
    </row>
    <row r="7" spans="1:3">
      <c r="A7" s="4" t="s">
        <v>1178</v>
      </c>
    </row>
    <row r="8" spans="1:3">
      <c r="A8" s="4" t="s">
        <v>1175</v>
      </c>
      <c r="B8" s="4" t="s">
        <v>644</v>
      </c>
      <c r="C8" s="4" t="s">
        <v>644</v>
      </c>
    </row>
    <row r="9" spans="1:3">
      <c r="A9" s="4" t="s">
        <v>1179</v>
      </c>
    </row>
    <row r="10" spans="1:3">
      <c r="A10" s="4" t="s">
        <v>1175</v>
      </c>
      <c r="B10" s="4" t="s">
        <v>657</v>
      </c>
      <c r="C10" s="4" t="s">
        <v>65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80</v>
      </c>
      <c r="B1" s="2" t="s">
        <v>815</v>
      </c>
    </row>
    <row r="2" spans="1:2">
      <c r="A2" s="3" t="s">
        <v>1181</v>
      </c>
    </row>
    <row r="3" spans="1:2">
      <c r="A3" s="4" t="s">
        <v>1182</v>
      </c>
      <c r="B3" s="5" t="n">
        <v>541</v>
      </c>
    </row>
    <row r="4" spans="1:2">
      <c r="A4" s="4" t="s">
        <v>1183</v>
      </c>
      <c r="B4" s="6" t="n">
        <v>327</v>
      </c>
    </row>
    <row r="5" spans="1:2">
      <c r="A5" s="4" t="s">
        <v>1184</v>
      </c>
      <c r="B5" s="6" t="n">
        <v>251</v>
      </c>
    </row>
    <row r="6" spans="1:2">
      <c r="A6" s="4" t="s">
        <v>1185</v>
      </c>
      <c r="B6" s="6" t="n">
        <v>200</v>
      </c>
    </row>
    <row r="7" spans="1:2">
      <c r="A7" s="4" t="s">
        <v>1186</v>
      </c>
      <c r="B7" s="6" t="n">
        <v>144</v>
      </c>
    </row>
    <row r="8" spans="1:2">
      <c r="A8" s="4" t="s">
        <v>1187</v>
      </c>
      <c r="B8" s="6" t="n">
        <v>857</v>
      </c>
    </row>
    <row r="9" spans="1:2">
      <c r="A9" s="4" t="s">
        <v>178</v>
      </c>
      <c r="B9" s="5" t="n">
        <v>23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88</v>
      </c>
      <c r="B1" s="2" t="s">
        <v>815</v>
      </c>
    </row>
    <row r="2" spans="1:2">
      <c r="A2" s="3" t="s">
        <v>1189</v>
      </c>
    </row>
    <row r="3" spans="1:2">
      <c r="A3" s="4" t="s">
        <v>1182</v>
      </c>
      <c r="B3" s="5" t="n">
        <v>12123</v>
      </c>
    </row>
    <row r="4" spans="1:2">
      <c r="A4" s="4" t="s">
        <v>1183</v>
      </c>
      <c r="B4" s="6" t="n">
        <v>18464</v>
      </c>
    </row>
    <row r="5" spans="1:2">
      <c r="A5" s="4" t="s">
        <v>1184</v>
      </c>
      <c r="B5" s="6" t="n">
        <v>23520</v>
      </c>
    </row>
    <row r="6" spans="1:2">
      <c r="A6" s="4" t="s">
        <v>1185</v>
      </c>
      <c r="B6" s="6" t="n">
        <v>22845</v>
      </c>
    </row>
    <row r="7" spans="1:2">
      <c r="A7" s="4" t="s">
        <v>1186</v>
      </c>
      <c r="B7" s="6" t="n">
        <v>16065</v>
      </c>
    </row>
    <row r="8" spans="1:2">
      <c r="A8" s="4" t="s">
        <v>1187</v>
      </c>
      <c r="B8" s="6" t="n">
        <v>4008</v>
      </c>
    </row>
    <row r="9" spans="1:2">
      <c r="A9" s="4" t="s">
        <v>1190</v>
      </c>
      <c r="B9" s="6" t="n">
        <v>97025</v>
      </c>
    </row>
    <row r="10" spans="1:2">
      <c r="A10" s="4" t="s">
        <v>1191</v>
      </c>
      <c r="B10" s="6" t="n">
        <v>547</v>
      </c>
    </row>
    <row r="11" spans="1:2">
      <c r="A11" s="4" t="s">
        <v>944</v>
      </c>
      <c r="B11" s="6" t="n">
        <v>-9703</v>
      </c>
    </row>
    <row r="12" spans="1:2">
      <c r="A12" s="4" t="s">
        <v>1192</v>
      </c>
      <c r="B12" s="6" t="n">
        <v>87869</v>
      </c>
    </row>
    <row r="13" spans="1:2">
      <c r="A13" s="4" t="s">
        <v>1193</v>
      </c>
      <c r="B13" s="6" t="n">
        <v>1892</v>
      </c>
    </row>
    <row r="14" spans="1:2">
      <c r="A14" s="4" t="s">
        <v>1194</v>
      </c>
      <c r="B14" s="6" t="n">
        <v>89761</v>
      </c>
    </row>
    <row r="15" spans="1:2">
      <c r="A15" s="4" t="s">
        <v>938</v>
      </c>
      <c r="B15" s="6" t="n">
        <v>-1464</v>
      </c>
    </row>
    <row r="16" spans="1:2">
      <c r="A16" s="4" t="s">
        <v>1190</v>
      </c>
      <c r="B16" s="5" t="n">
        <v>882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6</v>
      </c>
      <c r="D2" s="2" t="s">
        <v>92</v>
      </c>
    </row>
    <row r="3" spans="1:4">
      <c r="A3" s="4" t="s">
        <v>1196</v>
      </c>
      <c r="B3" s="5" t="n">
        <v>77832</v>
      </c>
      <c r="C3" s="5" t="n">
        <v>28334</v>
      </c>
      <c r="D3" s="5" t="n">
        <v>13111</v>
      </c>
    </row>
    <row r="4" spans="1:4">
      <c r="A4" s="4" t="s">
        <v>1197</v>
      </c>
      <c r="C4" s="6" t="n">
        <v>49741</v>
      </c>
      <c r="D4" s="6" t="n">
        <v>15223</v>
      </c>
    </row>
    <row r="5" spans="1:4">
      <c r="A5" s="4" t="s">
        <v>130</v>
      </c>
      <c r="B5" s="6" t="n">
        <v>-3000</v>
      </c>
    </row>
    <row r="6" spans="1:4">
      <c r="A6" s="4" t="s">
        <v>1198</v>
      </c>
      <c r="B6" s="6" t="n">
        <v>74748</v>
      </c>
      <c r="C6" s="6" t="n">
        <v>77832</v>
      </c>
      <c r="D6" s="6" t="n">
        <v>28334</v>
      </c>
    </row>
    <row r="7" spans="1:4">
      <c r="A7" s="4" t="s">
        <v>175</v>
      </c>
    </row>
    <row r="8" spans="1:4">
      <c r="A8" s="4" t="s">
        <v>1197</v>
      </c>
      <c r="C8" s="6" t="n">
        <v>45975</v>
      </c>
    </row>
    <row r="9" spans="1:4">
      <c r="A9" s="4" t="s">
        <v>176</v>
      </c>
    </row>
    <row r="10" spans="1:4">
      <c r="A10" s="4" t="s">
        <v>1197</v>
      </c>
      <c r="C10" s="6" t="n">
        <v>3766</v>
      </c>
    </row>
    <row r="11" spans="1:4">
      <c r="A11" s="4" t="s">
        <v>1199</v>
      </c>
      <c r="B11" s="6" t="n">
        <v>-84</v>
      </c>
    </row>
    <row r="12" spans="1:4">
      <c r="A12" s="4" t="s">
        <v>130</v>
      </c>
      <c r="B12" s="6" t="n">
        <v>-3000</v>
      </c>
    </row>
    <row r="13" spans="1:4">
      <c r="A13" s="4" t="s">
        <v>1198</v>
      </c>
      <c r="B13" s="5" t="n">
        <v>3700</v>
      </c>
    </row>
    <row r="14" spans="1:4">
      <c r="A14" s="4" t="s">
        <v>289</v>
      </c>
    </row>
    <row r="15" spans="1:4">
      <c r="A15" s="4" t="s">
        <v>1197</v>
      </c>
      <c r="D15" s="5" t="n">
        <v>15223</v>
      </c>
    </row>
    <row r="16" spans="1:4">
      <c r="A16" s="4" t="s">
        <v>1199</v>
      </c>
      <c r="C16" s="5" t="n">
        <v>-2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0</v>
      </c>
      <c r="B1" s="2" t="s">
        <v>2</v>
      </c>
      <c r="C1" s="2" t="s">
        <v>36</v>
      </c>
      <c r="D1" s="2" t="s">
        <v>92</v>
      </c>
      <c r="E1" s="2" t="s">
        <v>720</v>
      </c>
    </row>
    <row r="2" spans="1:5">
      <c r="A2" s="3" t="s">
        <v>1201</v>
      </c>
    </row>
    <row r="3" spans="1:5">
      <c r="A3" s="4" t="s">
        <v>53</v>
      </c>
      <c r="B3" s="5" t="n">
        <v>74748</v>
      </c>
      <c r="C3" s="5" t="n">
        <v>77832</v>
      </c>
      <c r="D3" s="5" t="n">
        <v>28334</v>
      </c>
      <c r="E3" s="5" t="n">
        <v>13111</v>
      </c>
    </row>
    <row r="4" spans="1:5">
      <c r="A4" s="4" t="s">
        <v>428</v>
      </c>
    </row>
    <row r="5" spans="1:5">
      <c r="A5" s="3" t="s">
        <v>1201</v>
      </c>
    </row>
    <row r="6" spans="1:5">
      <c r="A6" s="4" t="s">
        <v>53</v>
      </c>
      <c r="B6" s="6" t="n">
        <v>45975</v>
      </c>
      <c r="C6" s="6" t="n">
        <v>45975</v>
      </c>
    </row>
    <row r="7" spans="1:5">
      <c r="A7" s="4" t="s">
        <v>1202</v>
      </c>
    </row>
    <row r="8" spans="1:5">
      <c r="A8" s="3" t="s">
        <v>1201</v>
      </c>
    </row>
    <row r="9" spans="1:5">
      <c r="A9" s="4" t="s">
        <v>53</v>
      </c>
      <c r="B9" s="6" t="n">
        <v>682</v>
      </c>
      <c r="C9" s="6" t="n">
        <v>3766</v>
      </c>
    </row>
    <row r="10" spans="1:5">
      <c r="A10" s="4" t="s">
        <v>1203</v>
      </c>
    </row>
    <row r="11" spans="1:5">
      <c r="A11" s="3" t="s">
        <v>1201</v>
      </c>
    </row>
    <row r="12" spans="1:5">
      <c r="A12" s="4" t="s">
        <v>53</v>
      </c>
      <c r="B12" s="6" t="n">
        <v>3223</v>
      </c>
      <c r="C12" s="6" t="n">
        <v>3223</v>
      </c>
      <c r="D12" s="6" t="n">
        <v>3223</v>
      </c>
    </row>
    <row r="13" spans="1:5">
      <c r="A13" s="4" t="s">
        <v>1204</v>
      </c>
    </row>
    <row r="14" spans="1:5">
      <c r="A14" s="3" t="s">
        <v>1201</v>
      </c>
    </row>
    <row r="15" spans="1:5">
      <c r="A15" s="4" t="s">
        <v>53</v>
      </c>
      <c r="B15" s="6" t="n">
        <v>14980</v>
      </c>
      <c r="C15" s="6" t="n">
        <v>14980</v>
      </c>
      <c r="D15" s="6" t="n">
        <v>15223</v>
      </c>
    </row>
    <row r="16" spans="1:5">
      <c r="A16" s="4" t="s">
        <v>1205</v>
      </c>
    </row>
    <row r="17" spans="1:5">
      <c r="A17" s="3" t="s">
        <v>1201</v>
      </c>
    </row>
    <row r="18" spans="1:5">
      <c r="A18" s="4" t="s">
        <v>53</v>
      </c>
      <c r="B18" s="6" t="n">
        <v>9888</v>
      </c>
      <c r="C18" s="6" t="n">
        <v>9888</v>
      </c>
      <c r="D18" s="5" t="n">
        <v>9888</v>
      </c>
    </row>
    <row r="19" spans="1:5">
      <c r="A19" s="4" t="s">
        <v>1206</v>
      </c>
    </row>
    <row r="20" spans="1:5">
      <c r="A20" s="3" t="s">
        <v>1201</v>
      </c>
    </row>
    <row r="21" spans="1:5">
      <c r="A21" s="4" t="s">
        <v>53</v>
      </c>
      <c r="B21" s="5" t="n">
        <v>45975</v>
      </c>
      <c r="C21" s="5" t="n">
        <v>459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207</v>
      </c>
      <c r="B1" s="2" t="s">
        <v>1</v>
      </c>
    </row>
    <row r="2" spans="1:7">
      <c r="B2" s="2" t="s">
        <v>2</v>
      </c>
      <c r="C2" s="2" t="s">
        <v>36</v>
      </c>
      <c r="D2" s="2" t="s">
        <v>92</v>
      </c>
      <c r="E2" s="2" t="s">
        <v>2</v>
      </c>
      <c r="F2" s="2" t="s">
        <v>36</v>
      </c>
      <c r="G2" s="2" t="s">
        <v>92</v>
      </c>
    </row>
    <row r="3" spans="1:7">
      <c r="A3" s="4" t="s">
        <v>1196</v>
      </c>
      <c r="B3" s="5" t="n">
        <v>17450</v>
      </c>
      <c r="C3" s="5" t="n">
        <v>9079</v>
      </c>
    </row>
    <row r="4" spans="1:7">
      <c r="A4" s="4" t="s">
        <v>1208</v>
      </c>
      <c r="B4" s="6" t="n">
        <v>-2266</v>
      </c>
      <c r="C4" s="6" t="n">
        <v>-1692</v>
      </c>
      <c r="D4" s="5" t="n">
        <v>-1001</v>
      </c>
    </row>
    <row r="5" spans="1:7">
      <c r="A5" s="4" t="s">
        <v>782</v>
      </c>
      <c r="B5" s="6" t="n">
        <v>14970</v>
      </c>
      <c r="C5" s="6" t="n">
        <v>17450</v>
      </c>
      <c r="D5" s="6" t="n">
        <v>9079</v>
      </c>
    </row>
    <row r="6" spans="1:7">
      <c r="A6" s="4" t="s">
        <v>1209</v>
      </c>
      <c r="B6" s="6" t="n">
        <v>14970</v>
      </c>
      <c r="C6" s="6" t="n">
        <v>17450</v>
      </c>
      <c r="D6" s="6" t="n">
        <v>9079</v>
      </c>
      <c r="E6" s="5" t="n">
        <v>14970</v>
      </c>
      <c r="F6" s="5" t="n">
        <v>17450</v>
      </c>
      <c r="G6" s="5" t="n">
        <v>9079</v>
      </c>
    </row>
    <row r="7" spans="1:7">
      <c r="A7" s="4" t="s">
        <v>484</v>
      </c>
    </row>
    <row r="8" spans="1:7">
      <c r="A8" s="4" t="s">
        <v>1196</v>
      </c>
      <c r="B8" s="6" t="n">
        <v>15595</v>
      </c>
      <c r="C8" s="6" t="n">
        <v>9079</v>
      </c>
      <c r="D8" s="6" t="n">
        <v>7381</v>
      </c>
    </row>
    <row r="9" spans="1:7">
      <c r="A9" s="4" t="s">
        <v>1208</v>
      </c>
      <c r="B9" s="6" t="n">
        <v>-2129</v>
      </c>
      <c r="C9" s="6" t="n">
        <v>-1692</v>
      </c>
      <c r="D9" s="6" t="n">
        <v>-1001</v>
      </c>
    </row>
    <row r="10" spans="1:7">
      <c r="A10" s="4" t="s">
        <v>782</v>
      </c>
      <c r="B10" s="6" t="n">
        <v>13466</v>
      </c>
      <c r="C10" s="6" t="n">
        <v>15595</v>
      </c>
      <c r="D10" s="6" t="n">
        <v>9079</v>
      </c>
    </row>
    <row r="11" spans="1:7">
      <c r="A11" s="4" t="s">
        <v>1210</v>
      </c>
      <c r="E11" s="6" t="n">
        <v>19255</v>
      </c>
      <c r="F11" s="6" t="n">
        <v>19255</v>
      </c>
      <c r="G11" s="6" t="n">
        <v>11046</v>
      </c>
    </row>
    <row r="12" spans="1:7">
      <c r="A12" s="4" t="s">
        <v>1211</v>
      </c>
      <c r="E12" s="6" t="n">
        <v>-5789</v>
      </c>
      <c r="F12" s="6" t="n">
        <v>-3660</v>
      </c>
      <c r="G12" s="6" t="n">
        <v>-1967</v>
      </c>
    </row>
    <row r="13" spans="1:7">
      <c r="A13" s="4" t="s">
        <v>1209</v>
      </c>
      <c r="B13" s="5" t="n">
        <v>13466</v>
      </c>
      <c r="C13" s="6" t="n">
        <v>15595</v>
      </c>
      <c r="D13" s="6" t="n">
        <v>9079</v>
      </c>
      <c r="E13" s="5" t="n">
        <v>13466</v>
      </c>
      <c r="F13" s="5" t="n">
        <v>15595</v>
      </c>
      <c r="G13" s="5" t="n">
        <v>9079</v>
      </c>
    </row>
    <row r="14" spans="1:7">
      <c r="A14" s="4" t="s">
        <v>798</v>
      </c>
    </row>
    <row r="15" spans="1:7">
      <c r="A15" s="4" t="s">
        <v>1212</v>
      </c>
      <c r="C15" s="5" t="n">
        <v>8208</v>
      </c>
    </row>
    <row r="16" spans="1:7">
      <c r="A16" s="4" t="s">
        <v>1213</v>
      </c>
    </row>
    <row r="17" spans="1:7">
      <c r="A17" s="4" t="s">
        <v>1212</v>
      </c>
      <c r="D17" s="5" t="n">
        <v>26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4</v>
      </c>
      <c r="B1" s="2" t="s">
        <v>2</v>
      </c>
      <c r="C1" s="2" t="s">
        <v>36</v>
      </c>
      <c r="D1" s="2" t="s">
        <v>92</v>
      </c>
      <c r="E1" s="2" t="s">
        <v>720</v>
      </c>
    </row>
    <row r="2" spans="1:5">
      <c r="A2" s="3" t="s">
        <v>1201</v>
      </c>
    </row>
    <row r="3" spans="1:5">
      <c r="A3" s="4" t="s">
        <v>393</v>
      </c>
      <c r="B3" s="5" t="n">
        <v>14970</v>
      </c>
      <c r="C3" s="5" t="n">
        <v>17450</v>
      </c>
      <c r="D3" s="5" t="n">
        <v>9079</v>
      </c>
    </row>
    <row r="4" spans="1:5">
      <c r="A4" s="4" t="s">
        <v>484</v>
      </c>
    </row>
    <row r="5" spans="1:5">
      <c r="A5" s="3" t="s">
        <v>1201</v>
      </c>
    </row>
    <row r="6" spans="1:5">
      <c r="A6" s="4" t="s">
        <v>393</v>
      </c>
      <c r="B6" s="6" t="n">
        <v>13466</v>
      </c>
      <c r="C6" s="6" t="n">
        <v>15595</v>
      </c>
      <c r="D6" s="6" t="n">
        <v>9079</v>
      </c>
      <c r="E6" s="5" t="n">
        <v>7381</v>
      </c>
    </row>
    <row r="7" spans="1:5">
      <c r="A7" s="4" t="s">
        <v>1215</v>
      </c>
    </row>
    <row r="8" spans="1:5">
      <c r="A8" s="3" t="s">
        <v>1201</v>
      </c>
    </row>
    <row r="9" spans="1:5">
      <c r="A9" s="4" t="s">
        <v>393</v>
      </c>
      <c r="B9" s="6" t="n">
        <v>2684</v>
      </c>
      <c r="C9" s="6" t="n">
        <v>3186</v>
      </c>
      <c r="D9" s="6" t="n">
        <v>3694</v>
      </c>
    </row>
    <row r="10" spans="1:5">
      <c r="A10" s="4" t="s">
        <v>1216</v>
      </c>
    </row>
    <row r="11" spans="1:5">
      <c r="A11" s="3" t="s">
        <v>1201</v>
      </c>
    </row>
    <row r="12" spans="1:5">
      <c r="A12" s="4" t="s">
        <v>393</v>
      </c>
      <c r="B12" s="6" t="n">
        <v>3980</v>
      </c>
      <c r="C12" s="6" t="n">
        <v>4675</v>
      </c>
      <c r="D12" s="5" t="n">
        <v>5385</v>
      </c>
    </row>
    <row r="13" spans="1:5">
      <c r="A13" s="4" t="s">
        <v>428</v>
      </c>
    </row>
    <row r="14" spans="1:5">
      <c r="A14" s="3" t="s">
        <v>1201</v>
      </c>
    </row>
    <row r="15" spans="1:5">
      <c r="A15" s="4" t="s">
        <v>393</v>
      </c>
      <c r="B15" s="6" t="n">
        <v>6802</v>
      </c>
      <c r="C15" s="6" t="n">
        <v>7735</v>
      </c>
    </row>
    <row r="16" spans="1:5">
      <c r="A16" s="4" t="s">
        <v>1217</v>
      </c>
    </row>
    <row r="17" spans="1:5">
      <c r="A17" s="3" t="s">
        <v>1201</v>
      </c>
    </row>
    <row r="18" spans="1:5">
      <c r="A18" s="4" t="s">
        <v>393</v>
      </c>
      <c r="B18" s="5" t="n">
        <v>6802</v>
      </c>
      <c r="C18" s="5" t="n">
        <v>773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8</v>
      </c>
      <c r="B1" s="2" t="s">
        <v>2</v>
      </c>
      <c r="C1" s="2" t="s">
        <v>36</v>
      </c>
      <c r="D1" s="2" t="s">
        <v>92</v>
      </c>
      <c r="E1" s="2" t="s">
        <v>720</v>
      </c>
    </row>
    <row r="2" spans="1:5">
      <c r="A2" s="4" t="s">
        <v>1209</v>
      </c>
      <c r="B2" s="5" t="n">
        <v>14970</v>
      </c>
      <c r="C2" s="5" t="n">
        <v>17450</v>
      </c>
      <c r="D2" s="5" t="n">
        <v>9079</v>
      </c>
    </row>
    <row r="3" spans="1:5">
      <c r="A3" s="4" t="s">
        <v>484</v>
      </c>
    </row>
    <row r="4" spans="1:5">
      <c r="A4" s="4" t="s">
        <v>1182</v>
      </c>
      <c r="B4" s="6" t="n">
        <v>2085</v>
      </c>
    </row>
    <row r="5" spans="1:5">
      <c r="A5" s="4" t="s">
        <v>1183</v>
      </c>
      <c r="B5" s="6" t="n">
        <v>2032</v>
      </c>
    </row>
    <row r="6" spans="1:5">
      <c r="A6" s="4" t="s">
        <v>1184</v>
      </c>
      <c r="B6" s="6" t="n">
        <v>1971</v>
      </c>
    </row>
    <row r="7" spans="1:5">
      <c r="A7" s="4" t="s">
        <v>1185</v>
      </c>
      <c r="B7" s="6" t="n">
        <v>1776</v>
      </c>
    </row>
    <row r="8" spans="1:5">
      <c r="A8" s="4" t="s">
        <v>1186</v>
      </c>
      <c r="B8" s="6" t="n">
        <v>1623</v>
      </c>
    </row>
    <row r="9" spans="1:5">
      <c r="A9" s="4" t="s">
        <v>1187</v>
      </c>
      <c r="B9" s="6" t="n">
        <v>3979</v>
      </c>
    </row>
    <row r="10" spans="1:5">
      <c r="A10" s="4" t="s">
        <v>1209</v>
      </c>
      <c r="B10" s="6" t="n">
        <v>13466</v>
      </c>
      <c r="C10" s="6" t="n">
        <v>15595</v>
      </c>
      <c r="D10" s="5" t="n">
        <v>9079</v>
      </c>
      <c r="E10" s="5" t="n">
        <v>7381</v>
      </c>
    </row>
    <row r="11" spans="1:5">
      <c r="A11" s="4" t="s">
        <v>489</v>
      </c>
    </row>
    <row r="12" spans="1:5">
      <c r="A12" s="4" t="s">
        <v>1182</v>
      </c>
      <c r="B12" s="6" t="n">
        <v>109</v>
      </c>
    </row>
    <row r="13" spans="1:5">
      <c r="A13" s="4" t="s">
        <v>1183</v>
      </c>
      <c r="B13" s="6" t="n">
        <v>109</v>
      </c>
    </row>
    <row r="14" spans="1:5">
      <c r="A14" s="4" t="s">
        <v>1184</v>
      </c>
      <c r="B14" s="6" t="n">
        <v>109</v>
      </c>
    </row>
    <row r="15" spans="1:5">
      <c r="A15" s="4" t="s">
        <v>1185</v>
      </c>
      <c r="B15" s="6" t="n">
        <v>109</v>
      </c>
    </row>
    <row r="16" spans="1:5">
      <c r="A16" s="4" t="s">
        <v>1186</v>
      </c>
      <c r="B16" s="6" t="n">
        <v>109</v>
      </c>
    </row>
    <row r="17" spans="1:5">
      <c r="A17" s="4" t="s">
        <v>1187</v>
      </c>
      <c r="B17" s="6" t="n">
        <v>959</v>
      </c>
    </row>
    <row r="18" spans="1:5">
      <c r="A18" s="4" t="s">
        <v>1209</v>
      </c>
      <c r="B18" s="5" t="n">
        <v>1504</v>
      </c>
      <c r="C18" s="5" t="n">
        <v>18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6</v>
      </c>
      <c r="D2" s="2" t="s">
        <v>92</v>
      </c>
    </row>
    <row r="3" spans="1:4">
      <c r="A3" s="4" t="s">
        <v>1196</v>
      </c>
      <c r="B3" s="5" t="n">
        <v>17450</v>
      </c>
      <c r="C3" s="5" t="n">
        <v>9079</v>
      </c>
    </row>
    <row r="4" spans="1:4">
      <c r="A4" s="4" t="s">
        <v>129</v>
      </c>
      <c r="B4" s="6" t="n">
        <v>2266</v>
      </c>
      <c r="C4" s="6" t="n">
        <v>1692</v>
      </c>
      <c r="D4" s="5" t="n">
        <v>1001</v>
      </c>
    </row>
    <row r="5" spans="1:4">
      <c r="A5" s="4" t="s">
        <v>782</v>
      </c>
      <c r="B5" s="6" t="n">
        <v>14970</v>
      </c>
      <c r="C5" s="6" t="n">
        <v>17450</v>
      </c>
      <c r="D5" s="5" t="n">
        <v>9079</v>
      </c>
    </row>
    <row r="6" spans="1:4">
      <c r="A6" s="4" t="s">
        <v>489</v>
      </c>
    </row>
    <row r="7" spans="1:4">
      <c r="A7" s="4" t="s">
        <v>1196</v>
      </c>
      <c r="B7" s="6" t="n">
        <v>1855</v>
      </c>
    </row>
    <row r="8" spans="1:4">
      <c r="A8" s="4" t="s">
        <v>129</v>
      </c>
      <c r="B8" s="6" t="n">
        <v>-137</v>
      </c>
    </row>
    <row r="9" spans="1:4">
      <c r="A9" s="4" t="s">
        <v>782</v>
      </c>
      <c r="B9" s="6" t="n">
        <v>1504</v>
      </c>
      <c r="C9" s="6" t="n">
        <v>1855</v>
      </c>
    </row>
    <row r="10" spans="1:4">
      <c r="A10" s="4" t="s">
        <v>1220</v>
      </c>
    </row>
    <row r="11" spans="1:4">
      <c r="A11" s="4" t="s">
        <v>1221</v>
      </c>
      <c r="C11" s="5" t="n">
        <v>1855</v>
      </c>
    </row>
    <row r="12" spans="1:4">
      <c r="A12" s="4" t="s">
        <v>1222</v>
      </c>
      <c r="B12" s="5" t="n">
        <v>-2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3</v>
      </c>
      <c r="B1" s="2" t="s">
        <v>1224</v>
      </c>
      <c r="C1" s="2" t="s">
        <v>2</v>
      </c>
      <c r="D1" s="2" t="s">
        <v>36</v>
      </c>
    </row>
    <row r="2" spans="1:4">
      <c r="A2" s="4" t="s">
        <v>100</v>
      </c>
      <c r="C2" s="5" t="n">
        <v>3911051</v>
      </c>
      <c r="D2" s="5" t="n">
        <v>3977031</v>
      </c>
    </row>
    <row r="3" spans="1:4">
      <c r="A3" s="4" t="s">
        <v>1225</v>
      </c>
      <c r="C3" s="6" t="n">
        <v>15000</v>
      </c>
    </row>
    <row r="4" spans="1:4">
      <c r="A4" s="4" t="s">
        <v>1226</v>
      </c>
    </row>
    <row r="5" spans="1:4">
      <c r="A5" s="4" t="s">
        <v>100</v>
      </c>
      <c r="C5" s="6" t="n">
        <v>375000</v>
      </c>
    </row>
    <row r="6" spans="1:4">
      <c r="A6" s="4" t="s">
        <v>1227</v>
      </c>
    </row>
    <row r="7" spans="1:4">
      <c r="A7" s="4" t="s">
        <v>1228</v>
      </c>
      <c r="B7" s="5" t="n">
        <v>4300</v>
      </c>
    </row>
    <row r="8" spans="1:4">
      <c r="A8" s="4" t="s">
        <v>1229</v>
      </c>
    </row>
    <row r="9" spans="1:4">
      <c r="A9" s="4" t="s">
        <v>1230</v>
      </c>
      <c r="C9" s="6" t="n">
        <v>30000</v>
      </c>
    </row>
    <row r="10" spans="1:4">
      <c r="A10" s="4" t="s">
        <v>1231</v>
      </c>
    </row>
    <row r="11" spans="1:4">
      <c r="A11" s="4" t="s">
        <v>1230</v>
      </c>
      <c r="C11" s="5" t="n">
        <v>405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36</v>
      </c>
    </row>
    <row r="2" spans="1:3">
      <c r="A2" s="4" t="s">
        <v>1233</v>
      </c>
    </row>
    <row r="3" spans="1:3">
      <c r="A3" s="4" t="s">
        <v>1234</v>
      </c>
      <c r="B3" s="5" t="n">
        <v>112</v>
      </c>
    </row>
    <row r="4" spans="1:3">
      <c r="A4" s="4" t="s">
        <v>1230</v>
      </c>
      <c r="B4" s="5" t="n">
        <v>25000</v>
      </c>
    </row>
    <row r="5" spans="1:3">
      <c r="A5" s="4" t="s">
        <v>1235</v>
      </c>
    </row>
    <row r="6" spans="1:3">
      <c r="A6" s="4" t="s">
        <v>1236</v>
      </c>
      <c r="B6" s="4" t="s">
        <v>1237</v>
      </c>
    </row>
    <row r="7" spans="1:3">
      <c r="A7" s="4" t="s">
        <v>1238</v>
      </c>
    </row>
    <row r="8" spans="1:3">
      <c r="A8" s="4" t="s">
        <v>1234</v>
      </c>
      <c r="B8" s="5" t="n">
        <v>218</v>
      </c>
    </row>
    <row r="9" spans="1:3">
      <c r="A9" s="4" t="s">
        <v>1230</v>
      </c>
      <c r="B9" s="5" t="n">
        <v>50000</v>
      </c>
    </row>
    <row r="10" spans="1:3">
      <c r="A10" s="4" t="s">
        <v>1239</v>
      </c>
    </row>
    <row r="11" spans="1:3">
      <c r="A11" s="4" t="s">
        <v>1236</v>
      </c>
      <c r="B11" s="4" t="s">
        <v>1240</v>
      </c>
    </row>
    <row r="12" spans="1:3">
      <c r="A12" s="4" t="s">
        <v>1241</v>
      </c>
    </row>
    <row r="13" spans="1:3">
      <c r="A13" s="4" t="s">
        <v>1234</v>
      </c>
      <c r="B13" s="5" t="n">
        <v>96</v>
      </c>
    </row>
    <row r="14" spans="1:3">
      <c r="A14" s="4" t="s">
        <v>1230</v>
      </c>
      <c r="B14" s="5" t="n">
        <v>25000</v>
      </c>
    </row>
    <row r="15" spans="1:3">
      <c r="A15" s="4" t="s">
        <v>1242</v>
      </c>
    </row>
    <row r="16" spans="1:3">
      <c r="A16" s="4" t="s">
        <v>1236</v>
      </c>
      <c r="B16" s="4" t="s">
        <v>1243</v>
      </c>
    </row>
    <row r="17" spans="1:3">
      <c r="A17" s="4" t="s">
        <v>1244</v>
      </c>
    </row>
    <row r="18" spans="1:3">
      <c r="A18" s="4" t="s">
        <v>1234</v>
      </c>
      <c r="B18" s="5" t="n">
        <v>109</v>
      </c>
    </row>
    <row r="19" spans="1:3">
      <c r="A19" s="4" t="s">
        <v>1230</v>
      </c>
      <c r="B19" s="5" t="n">
        <v>25000</v>
      </c>
    </row>
    <row r="20" spans="1:3">
      <c r="A20" s="4" t="s">
        <v>1245</v>
      </c>
    </row>
    <row r="21" spans="1:3">
      <c r="A21" s="4" t="s">
        <v>1236</v>
      </c>
      <c r="B21" s="4" t="s">
        <v>1246</v>
      </c>
    </row>
    <row r="22" spans="1:3">
      <c r="A22" s="4" t="s">
        <v>1247</v>
      </c>
    </row>
    <row r="23" spans="1:3">
      <c r="A23" s="4" t="s">
        <v>1234</v>
      </c>
      <c r="B23" s="5" t="n">
        <v>214</v>
      </c>
    </row>
    <row r="24" spans="1:3">
      <c r="A24" s="4" t="s">
        <v>1230</v>
      </c>
      <c r="B24" s="5" t="n">
        <v>25000</v>
      </c>
    </row>
    <row r="25" spans="1:3">
      <c r="A25" s="4" t="s">
        <v>1248</v>
      </c>
    </row>
    <row r="26" spans="1:3">
      <c r="A26" s="4" t="s">
        <v>1236</v>
      </c>
      <c r="B26" s="4" t="s">
        <v>1237</v>
      </c>
    </row>
    <row r="27" spans="1:3">
      <c r="A27" s="4" t="s">
        <v>1249</v>
      </c>
    </row>
    <row r="28" spans="1:3">
      <c r="A28" s="4" t="s">
        <v>1234</v>
      </c>
      <c r="B28" s="5" t="n">
        <v>401</v>
      </c>
    </row>
    <row r="29" spans="1:3">
      <c r="A29" s="4" t="s">
        <v>1230</v>
      </c>
      <c r="B29" s="5" t="n">
        <v>50000</v>
      </c>
    </row>
    <row r="30" spans="1:3">
      <c r="A30" s="4" t="s">
        <v>1250</v>
      </c>
    </row>
    <row r="31" spans="1:3">
      <c r="A31" s="4" t="s">
        <v>1236</v>
      </c>
      <c r="B31" s="4" t="s">
        <v>1240</v>
      </c>
    </row>
    <row r="32" spans="1:3">
      <c r="A32" s="4" t="s">
        <v>1251</v>
      </c>
    </row>
    <row r="33" spans="1:3">
      <c r="A33" s="4" t="s">
        <v>1234</v>
      </c>
      <c r="B33" s="5" t="n">
        <v>202</v>
      </c>
    </row>
    <row r="34" spans="1:3">
      <c r="A34" s="4" t="s">
        <v>1230</v>
      </c>
      <c r="B34" s="5" t="n">
        <v>25000</v>
      </c>
    </row>
    <row r="35" spans="1:3">
      <c r="A35" s="4" t="s">
        <v>1252</v>
      </c>
    </row>
    <row r="36" spans="1:3">
      <c r="A36" s="4" t="s">
        <v>1236</v>
      </c>
      <c r="B36" s="4" t="s">
        <v>1243</v>
      </c>
    </row>
    <row r="37" spans="1:3">
      <c r="A37" s="4" t="s">
        <v>1253</v>
      </c>
    </row>
    <row r="38" spans="1:3">
      <c r="A38" s="4" t="s">
        <v>1234</v>
      </c>
      <c r="B38" s="5" t="n">
        <v>201</v>
      </c>
    </row>
    <row r="39" spans="1:3">
      <c r="A39" s="4" t="s">
        <v>1230</v>
      </c>
      <c r="B39" s="5" t="n">
        <v>25000</v>
      </c>
    </row>
    <row r="40" spans="1:3">
      <c r="A40" s="4" t="s">
        <v>1254</v>
      </c>
    </row>
    <row r="41" spans="1:3">
      <c r="A41" s="4" t="s">
        <v>1236</v>
      </c>
      <c r="B41" s="4" t="s">
        <v>1246</v>
      </c>
    </row>
    <row r="42" spans="1:3">
      <c r="A42" s="4" t="s">
        <v>1255</v>
      </c>
    </row>
    <row r="43" spans="1:3">
      <c r="A43" s="4" t="s">
        <v>1234</v>
      </c>
      <c r="B43" s="5" t="n">
        <v>337</v>
      </c>
    </row>
    <row r="44" spans="1:3">
      <c r="A44" s="4" t="s">
        <v>1230</v>
      </c>
      <c r="B44" s="5" t="n">
        <v>25000</v>
      </c>
    </row>
    <row r="45" spans="1:3">
      <c r="A45" s="4" t="s">
        <v>1256</v>
      </c>
    </row>
    <row r="46" spans="1:3">
      <c r="A46" s="4" t="s">
        <v>1236</v>
      </c>
      <c r="B46" s="4" t="s">
        <v>1237</v>
      </c>
    </row>
    <row r="47" spans="1:3">
      <c r="A47" s="4" t="s">
        <v>1257</v>
      </c>
    </row>
    <row r="48" spans="1:3">
      <c r="A48" s="4" t="s">
        <v>1234</v>
      </c>
      <c r="B48" s="5" t="n">
        <v>617</v>
      </c>
    </row>
    <row r="49" spans="1:3">
      <c r="A49" s="4" t="s">
        <v>1230</v>
      </c>
      <c r="B49" s="5" t="n">
        <v>50000</v>
      </c>
    </row>
    <row r="50" spans="1:3">
      <c r="A50" s="4" t="s">
        <v>1258</v>
      </c>
    </row>
    <row r="51" spans="1:3">
      <c r="A51" s="4" t="s">
        <v>1236</v>
      </c>
      <c r="B51" s="4" t="s">
        <v>1240</v>
      </c>
    </row>
    <row r="52" spans="1:3">
      <c r="A52" s="4" t="s">
        <v>1259</v>
      </c>
    </row>
    <row r="53" spans="1:3">
      <c r="A53" s="4" t="s">
        <v>1234</v>
      </c>
      <c r="B53" s="5" t="n">
        <v>332</v>
      </c>
    </row>
    <row r="54" spans="1:3">
      <c r="A54" s="4" t="s">
        <v>1230</v>
      </c>
      <c r="B54" s="5" t="n">
        <v>25000</v>
      </c>
    </row>
    <row r="55" spans="1:3">
      <c r="A55" s="4" t="s">
        <v>1260</v>
      </c>
    </row>
    <row r="56" spans="1:3">
      <c r="A56" s="4" t="s">
        <v>1236</v>
      </c>
      <c r="B56" s="4" t="s">
        <v>1243</v>
      </c>
    </row>
    <row r="57" spans="1:3">
      <c r="A57" s="4" t="s">
        <v>1261</v>
      </c>
    </row>
    <row r="58" spans="1:3">
      <c r="A58" s="4" t="s">
        <v>1234</v>
      </c>
      <c r="B58" s="5" t="n">
        <v>309</v>
      </c>
    </row>
    <row r="59" spans="1:3">
      <c r="A59" s="4" t="s">
        <v>1230</v>
      </c>
      <c r="B59" s="5" t="n">
        <v>25000</v>
      </c>
    </row>
    <row r="60" spans="1:3">
      <c r="A60" s="4" t="s">
        <v>1262</v>
      </c>
    </row>
    <row r="61" spans="1:3">
      <c r="A61" s="4" t="s">
        <v>1236</v>
      </c>
      <c r="B61" s="4" t="s">
        <v>1246</v>
      </c>
    </row>
    <row r="62" spans="1:3">
      <c r="A62" s="4" t="s">
        <v>1263</v>
      </c>
    </row>
    <row r="63" spans="1:3">
      <c r="A63" s="4" t="s">
        <v>1230</v>
      </c>
      <c r="B63" s="5" t="n">
        <v>30000</v>
      </c>
    </row>
    <row r="64" spans="1:3">
      <c r="A64" s="4" t="s">
        <v>1264</v>
      </c>
    </row>
    <row r="65" spans="1:3">
      <c r="A65" s="4" t="s">
        <v>1234</v>
      </c>
      <c r="B65" s="6" t="n">
        <v>3148</v>
      </c>
      <c r="C65" s="5" t="n">
        <v>459</v>
      </c>
    </row>
    <row r="66" spans="1:3">
      <c r="A66" s="4" t="s">
        <v>1230</v>
      </c>
      <c r="B66" s="6" t="n">
        <v>405000</v>
      </c>
    </row>
    <row r="67" spans="1:3">
      <c r="A67" s="4" t="s">
        <v>1265</v>
      </c>
    </row>
    <row r="68" spans="1:3">
      <c r="A68" s="4" t="s">
        <v>1230</v>
      </c>
      <c r="B68" s="6" t="n">
        <v>39000</v>
      </c>
    </row>
    <row r="69" spans="1:3">
      <c r="A69" s="4" t="s">
        <v>1266</v>
      </c>
    </row>
    <row r="70" spans="1:3">
      <c r="A70" s="4" t="s">
        <v>1234</v>
      </c>
      <c r="C70" s="6" t="n">
        <v>117</v>
      </c>
    </row>
    <row r="71" spans="1:3">
      <c r="A71" s="4" t="s">
        <v>1230</v>
      </c>
      <c r="B71" s="6" t="n">
        <v>15000</v>
      </c>
    </row>
    <row r="72" spans="1:3">
      <c r="A72" s="4" t="s">
        <v>1267</v>
      </c>
    </row>
    <row r="73" spans="1:3">
      <c r="A73" s="4" t="s">
        <v>1234</v>
      </c>
      <c r="C73" s="5" t="n">
        <v>342</v>
      </c>
    </row>
    <row r="74" spans="1:3">
      <c r="A74" s="4" t="s">
        <v>1230</v>
      </c>
      <c r="B74" s="5" t="n">
        <v>15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8</v>
      </c>
      <c r="B1" s="2" t="s">
        <v>1</v>
      </c>
    </row>
    <row r="2" spans="1:3">
      <c r="B2" s="2" t="s">
        <v>2</v>
      </c>
      <c r="C2" s="2" t="s">
        <v>36</v>
      </c>
    </row>
    <row r="3" spans="1:3">
      <c r="A3" s="4" t="s">
        <v>500</v>
      </c>
    </row>
    <row r="4" spans="1:3">
      <c r="A4" s="4" t="s">
        <v>1230</v>
      </c>
      <c r="B4" s="5" t="n">
        <v>39000</v>
      </c>
    </row>
    <row r="5" spans="1:3">
      <c r="A5" s="4" t="s">
        <v>1269</v>
      </c>
      <c r="B5" s="5" t="n">
        <v>-3758</v>
      </c>
      <c r="C5" s="5" t="n">
        <v>-1151</v>
      </c>
    </row>
    <row r="6" spans="1:3">
      <c r="A6" s="4" t="s">
        <v>1270</v>
      </c>
      <c r="B6" s="4" t="s">
        <v>1271</v>
      </c>
    </row>
    <row r="7" spans="1:3">
      <c r="A7" s="4" t="s">
        <v>1272</v>
      </c>
      <c r="B7" s="4" t="s">
        <v>1273</v>
      </c>
    </row>
    <row r="8" spans="1:3">
      <c r="A8" s="4" t="s">
        <v>1274</v>
      </c>
    </row>
    <row r="9" spans="1:3">
      <c r="A9" s="4" t="s">
        <v>1230</v>
      </c>
      <c r="B9" s="5" t="n">
        <v>10000</v>
      </c>
    </row>
    <row r="10" spans="1:3">
      <c r="A10" s="4" t="s">
        <v>1269</v>
      </c>
      <c r="B10" s="5" t="n">
        <v>-971</v>
      </c>
      <c r="C10" s="6" t="n">
        <v>-298</v>
      </c>
    </row>
    <row r="11" spans="1:3">
      <c r="A11" s="4" t="s">
        <v>1270</v>
      </c>
      <c r="B11" s="4" t="s">
        <v>1275</v>
      </c>
    </row>
    <row r="12" spans="1:3">
      <c r="A12" s="4" t="s">
        <v>1272</v>
      </c>
      <c r="B12" s="4" t="s">
        <v>1276</v>
      </c>
    </row>
    <row r="13" spans="1:3">
      <c r="A13" s="4" t="s">
        <v>1277</v>
      </c>
    </row>
    <row r="14" spans="1:3">
      <c r="A14" s="4" t="s">
        <v>1230</v>
      </c>
      <c r="B14" s="5" t="n">
        <v>8000</v>
      </c>
    </row>
    <row r="15" spans="1:3">
      <c r="A15" s="4" t="s">
        <v>1269</v>
      </c>
      <c r="B15" s="5" t="n">
        <v>-777</v>
      </c>
      <c r="C15" s="6" t="n">
        <v>-239</v>
      </c>
    </row>
    <row r="16" spans="1:3">
      <c r="A16" s="4" t="s">
        <v>1270</v>
      </c>
      <c r="B16" s="4" t="s">
        <v>1275</v>
      </c>
    </row>
    <row r="17" spans="1:3">
      <c r="A17" s="4" t="s">
        <v>1272</v>
      </c>
      <c r="B17" s="4" t="s">
        <v>1276</v>
      </c>
    </row>
    <row r="18" spans="1:3">
      <c r="A18" s="4" t="s">
        <v>1278</v>
      </c>
    </row>
    <row r="19" spans="1:3">
      <c r="A19" s="4" t="s">
        <v>1230</v>
      </c>
      <c r="B19" s="5" t="n">
        <v>10000</v>
      </c>
    </row>
    <row r="20" spans="1:3">
      <c r="A20" s="4" t="s">
        <v>1269</v>
      </c>
      <c r="B20" s="5" t="n">
        <v>-944</v>
      </c>
      <c r="C20" s="6" t="n">
        <v>-288</v>
      </c>
    </row>
    <row r="21" spans="1:3">
      <c r="A21" s="4" t="s">
        <v>1270</v>
      </c>
      <c r="B21" s="4" t="s">
        <v>1279</v>
      </c>
    </row>
    <row r="22" spans="1:3">
      <c r="A22" s="4" t="s">
        <v>1272</v>
      </c>
      <c r="B22" s="4" t="s">
        <v>1280</v>
      </c>
    </row>
    <row r="23" spans="1:3">
      <c r="A23" s="4" t="s">
        <v>1281</v>
      </c>
    </row>
    <row r="24" spans="1:3">
      <c r="A24" s="4" t="s">
        <v>1230</v>
      </c>
      <c r="B24" s="5" t="n">
        <v>3000</v>
      </c>
    </row>
    <row r="25" spans="1:3">
      <c r="A25" s="4" t="s">
        <v>1269</v>
      </c>
      <c r="B25" s="5" t="n">
        <v>-291</v>
      </c>
      <c r="C25" s="6" t="n">
        <v>-89</v>
      </c>
    </row>
    <row r="26" spans="1:3">
      <c r="A26" s="4" t="s">
        <v>1270</v>
      </c>
      <c r="B26" s="4" t="s">
        <v>1282</v>
      </c>
    </row>
    <row r="27" spans="1:3">
      <c r="A27" s="4" t="s">
        <v>1272</v>
      </c>
      <c r="B27" s="4" t="s">
        <v>1283</v>
      </c>
    </row>
    <row r="28" spans="1:3">
      <c r="A28" s="4" t="s">
        <v>1284</v>
      </c>
    </row>
    <row r="29" spans="1:3">
      <c r="A29" s="4" t="s">
        <v>1230</v>
      </c>
      <c r="B29" s="5" t="n">
        <v>3500</v>
      </c>
    </row>
    <row r="30" spans="1:3">
      <c r="A30" s="4" t="s">
        <v>1269</v>
      </c>
      <c r="B30" s="5" t="n">
        <v>-339</v>
      </c>
      <c r="C30" s="6" t="n">
        <v>-104</v>
      </c>
    </row>
    <row r="31" spans="1:3">
      <c r="A31" s="4" t="s">
        <v>1270</v>
      </c>
      <c r="B31" s="4" t="s">
        <v>1285</v>
      </c>
    </row>
    <row r="32" spans="1:3">
      <c r="A32" s="4" t="s">
        <v>1272</v>
      </c>
      <c r="B32" s="4" t="s">
        <v>1286</v>
      </c>
    </row>
    <row r="33" spans="1:3">
      <c r="A33" s="4" t="s">
        <v>1287</v>
      </c>
    </row>
    <row r="34" spans="1:3">
      <c r="A34" s="4" t="s">
        <v>1230</v>
      </c>
      <c r="B34" s="5" t="n">
        <v>4500</v>
      </c>
    </row>
    <row r="35" spans="1:3">
      <c r="A35" s="4" t="s">
        <v>1269</v>
      </c>
      <c r="B35" s="5" t="n">
        <v>-436</v>
      </c>
      <c r="C35" s="5" t="n">
        <v>-133</v>
      </c>
    </row>
    <row r="36" spans="1:3">
      <c r="A36" s="4" t="s">
        <v>1270</v>
      </c>
      <c r="B36" s="4" t="s">
        <v>1285</v>
      </c>
    </row>
    <row r="37" spans="1:3">
      <c r="A37" s="4" t="s">
        <v>1272</v>
      </c>
      <c r="B37" s="4" t="s">
        <v>128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8</v>
      </c>
      <c r="B1" s="2" t="s">
        <v>1</v>
      </c>
    </row>
    <row r="2" spans="1:3">
      <c r="B2" s="2" t="s">
        <v>2</v>
      </c>
      <c r="C2" s="2" t="s">
        <v>36</v>
      </c>
    </row>
    <row r="3" spans="1:3">
      <c r="A3" s="4" t="s">
        <v>1289</v>
      </c>
      <c r="B3" s="5" t="n">
        <v>-1276</v>
      </c>
      <c r="C3" s="5" t="n">
        <v>-805</v>
      </c>
    </row>
    <row r="4" spans="1:3">
      <c r="A4" s="4" t="s">
        <v>1290</v>
      </c>
      <c r="B4" s="6" t="n">
        <v>-3061</v>
      </c>
      <c r="C4" s="6" t="n">
        <v>-1073</v>
      </c>
    </row>
    <row r="5" spans="1:3">
      <c r="A5" s="4" t="s">
        <v>1291</v>
      </c>
      <c r="B5" s="6" t="n">
        <v>-3915</v>
      </c>
      <c r="C5" s="6" t="n">
        <v>-1276</v>
      </c>
    </row>
    <row r="6" spans="1:3">
      <c r="A6" s="4" t="s">
        <v>1292</v>
      </c>
    </row>
    <row r="7" spans="1:3">
      <c r="A7" s="4" t="s">
        <v>1293</v>
      </c>
      <c r="C7" s="6" t="n">
        <v>27</v>
      </c>
    </row>
    <row r="8" spans="1:3">
      <c r="A8" s="4" t="s">
        <v>1294</v>
      </c>
    </row>
    <row r="9" spans="1:3">
      <c r="A9" s="4" t="s">
        <v>1293</v>
      </c>
      <c r="B9" s="5" t="n">
        <v>422</v>
      </c>
      <c r="C9" s="5" t="n">
        <v>57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6</v>
      </c>
      <c r="D2" s="2" t="s">
        <v>92</v>
      </c>
    </row>
    <row r="3" spans="1:4">
      <c r="A3" s="4" t="s">
        <v>1296</v>
      </c>
      <c r="B3" s="5" t="n">
        <v>28300</v>
      </c>
      <c r="C3" s="5" t="n">
        <v>10800</v>
      </c>
      <c r="D3" s="5" t="n">
        <v>3100</v>
      </c>
    </row>
    <row r="4" spans="1:4">
      <c r="A4" s="4" t="s">
        <v>1297</v>
      </c>
    </row>
    <row r="5" spans="1:4">
      <c r="A5" s="4" t="s">
        <v>1298</v>
      </c>
      <c r="B5" s="6" t="n">
        <v>787221</v>
      </c>
      <c r="C5" s="6" t="n">
        <v>445022</v>
      </c>
    </row>
    <row r="6" spans="1:4">
      <c r="A6" s="4" t="s">
        <v>1299</v>
      </c>
      <c r="B6" s="6" t="n">
        <v>84679</v>
      </c>
      <c r="C6" s="6" t="n">
        <v>22196</v>
      </c>
    </row>
    <row r="7" spans="1:4">
      <c r="A7" s="4" t="s">
        <v>1300</v>
      </c>
      <c r="B7" s="6" t="n">
        <v>787221</v>
      </c>
      <c r="C7" s="6" t="n">
        <v>445022</v>
      </c>
    </row>
    <row r="8" spans="1:4">
      <c r="A8" s="4" t="s">
        <v>1301</v>
      </c>
      <c r="B8" s="5" t="n">
        <v>84679</v>
      </c>
      <c r="C8" s="5" t="n">
        <v>221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5:31:34Z</dcterms:created>
  <dcterms:modified xmlns:dcterms="http://purl.org/dc/terms/" xmlns:xsi="http://www.w3.org/2001/XMLSchema-instance" xsi:type="dcterms:W3CDTF">2020-03-13T15:31:34Z</dcterms:modified>
</cp:coreProperties>
</file>